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7" r:id="rId2"/>
    <sheet name="Consolidated_Statements_of_Con1" sheetId="58" r:id="rId3"/>
    <sheet name="Consolidated_Statements_of_Net" sheetId="4" r:id="rId4"/>
    <sheet name="Consolidated_Statements_of_Com" sheetId="5" r:id="rId5"/>
    <sheet name="Consolidated_Statements_of_Com1" sheetId="6" r:id="rId6"/>
    <sheet name="Consolidated_Statements_of_Sto" sheetId="59" r:id="rId7"/>
    <sheet name="Consolidated_Statements_of_Sto1" sheetId="8" r:id="rId8"/>
    <sheet name="Consolidated_Statements_of_Cas" sheetId="9" r:id="rId9"/>
    <sheet name="Basis_of_Presentation" sheetId="60" r:id="rId10"/>
    <sheet name="Recent_Accounting_Pronouncemen" sheetId="61" r:id="rId11"/>
    <sheet name="Critical_Accounting_Policies" sheetId="62" r:id="rId12"/>
    <sheet name="Earnings_Per_Share" sheetId="63" r:id="rId13"/>
    <sheet name="Accumulated_Other_Comprehensiv" sheetId="64" r:id="rId14"/>
    <sheet name="Investment_Securities" sheetId="65" r:id="rId15"/>
    <sheet name="Loans" sheetId="66" r:id="rId16"/>
    <sheet name="Commitments" sheetId="67" r:id="rId17"/>
    <sheet name="Deposits" sheetId="68" r:id="rId18"/>
    <sheet name="Contingencies" sheetId="69" r:id="rId19"/>
    <sheet name="Fair_Values_of_Assets_and_Liab" sheetId="70" r:id="rId20"/>
    <sheet name="Pension_and_Postretirement_Ben" sheetId="71" r:id="rId21"/>
    <sheet name="Recent_Accounting_Pronouncemen1" sheetId="72" r:id="rId22"/>
    <sheet name="Earnings_Per_Share_Tables" sheetId="73" r:id="rId23"/>
    <sheet name="Accumulated_Other_Comprehensiv1" sheetId="74" r:id="rId24"/>
    <sheet name="Investment_Securities_Tables" sheetId="75" r:id="rId25"/>
    <sheet name="Loans_Tables" sheetId="76" r:id="rId26"/>
    <sheet name="Commitments_Tables" sheetId="77" r:id="rId27"/>
    <sheet name="Deposits_Tables" sheetId="78" r:id="rId28"/>
    <sheet name="Fair_Values_of_Assets_and_Liab1" sheetId="79" r:id="rId29"/>
    <sheet name="Pension_and_Postretirement_Ben1" sheetId="80" r:id="rId30"/>
    <sheet name="Critical_Accounting_Policies_A" sheetId="31" r:id="rId31"/>
    <sheet name="Earnings_Per_Share_Calculation" sheetId="32" r:id="rId32"/>
    <sheet name="Earnings_Per_Share_Calculation1" sheetId="33" r:id="rId33"/>
    <sheet name="Accumulated_Other_Comprehensiv2" sheetId="81" r:id="rId34"/>
    <sheet name="Investment_Securities_Amortize" sheetId="82" r:id="rId35"/>
    <sheet name="Investment_Securities_Schedule" sheetId="83" r:id="rId36"/>
    <sheet name="Investment_Securities_Gross_Co" sheetId="84" r:id="rId37"/>
    <sheet name="Investment_Securities_Addition" sheetId="85" r:id="rId38"/>
    <sheet name="Loans_Summary_of_Components_of" sheetId="86" r:id="rId39"/>
    <sheet name="Loans_Additional_Information_D" sheetId="40" r:id="rId40"/>
    <sheet name="Loans_Summary_of_Activity_Pert" sheetId="41" r:id="rId41"/>
    <sheet name="Loans_Information_Pertaining_t" sheetId="87" r:id="rId42"/>
    <sheet name="Loans_Summary_of_Past_Due_Loan" sheetId="88" r:id="rId43"/>
    <sheet name="Loans_Summary_of_Impaired_Loan" sheetId="89" r:id="rId44"/>
    <sheet name="Loans_Summary_of_Impaired_and_" sheetId="45" r:id="rId45"/>
    <sheet name="Loans_Summary_of_NonAccrual_Lo" sheetId="90" r:id="rId46"/>
    <sheet name="Loans_Modifications_Deemed_to_" sheetId="91" r:id="rId47"/>
    <sheet name="Loans_Companys_Loan_Segment_by" sheetId="92" r:id="rId48"/>
    <sheet name="Commitments_Financial_Instrume" sheetId="93" r:id="rId49"/>
    <sheet name="Commitments_Additional_Informa" sheetId="94" r:id="rId50"/>
    <sheet name="Deposits_Deposits_Accounts_Det" sheetId="95" r:id="rId51"/>
    <sheet name="Fair_Values_of_Assets_and_Liab2" sheetId="96" r:id="rId52"/>
    <sheet name="Fair_Values_of_Assets_and_Liab3" sheetId="53" r:id="rId53"/>
    <sheet name="Fair_Values_of_Assets_and_Liab4" sheetId="54" r:id="rId54"/>
    <sheet name="Fair_Values_of_Assets_and_Liab5" sheetId="97" r:id="rId55"/>
    <sheet name="Pension_and_Postretirement_Ben2" sheetId="56" r:id="rId56"/>
  </sheets>
  <calcPr calcId="0"/>
</workbook>
</file>

<file path=xl/sharedStrings.xml><?xml version="1.0" encoding="utf-8"?>
<sst xmlns="http://schemas.openxmlformats.org/spreadsheetml/2006/main" count="12726" uniqueCount="892">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UBNK</t>
  </si>
  <si>
    <t>Entity Registrant Name</t>
  </si>
  <si>
    <t>'United Financial Bancorp, Inc.</t>
  </si>
  <si>
    <t>Entity Central Index Key</t>
  </si>
  <si>
    <t>'0001405049</t>
  </si>
  <si>
    <t>Current Fiscal Year End Date</t>
  </si>
  <si>
    <t>'--12-31</t>
  </si>
  <si>
    <t>Entity Filer Category</t>
  </si>
  <si>
    <t>'Accelerated Filer</t>
  </si>
  <si>
    <t>Entity Common Stock, Shares Outstanding</t>
  </si>
  <si>
    <t>Consolidated Statements of Condition (USD $)</t>
  </si>
  <si>
    <t>In Thousands, unless otherwise specified</t>
  </si>
  <si>
    <t>Dec. 31, 2012</t>
  </si>
  <si>
    <t>ASSETS</t>
  </si>
  <si>
    <t>Cash and due from banks</t>
  </si>
  <si>
    <t>Interest-bearing deposits</t>
  </si>
  <si>
    <t>Total cash and cash equivalents</t>
  </si>
  <si>
    <t>Securities available for sale, at fair value</t>
  </si>
  <si>
    <t>Securities held to maturity, at amortized cost (fair value of $99,393 at September 30, 2013 and $85,674 at December 31, 2012)</t>
  </si>
  <si>
    <t>Loans held for sale</t>
  </si>
  <si>
    <t>Loans, net of allowance for loan losses of $13,642 at September 30, 2013 and $12,089 at December 31, 2012</t>
  </si>
  <si>
    <t>Other real estate owned</t>
  </si>
  <si>
    <t>Accrued interest receivable</t>
  </si>
  <si>
    <t>Deferred tax asset, net</t>
  </si>
  <si>
    <t>Stock in the Federal Home Loan Bank of Boston</t>
  </si>
  <si>
    <t>Banking premises and equipment, net</t>
  </si>
  <si>
    <t>Bank-owned life insurance</t>
  </si>
  <si>
    <t>Goodwill</t>
  </si>
  <si>
    <t>Other assets</t>
  </si>
  <si>
    <t>TOTAL ASSETS</t>
  </si>
  <si>
    <t>Deposits:</t>
  </si>
  <si>
    <t>Interest-bearing</t>
  </si>
  <si>
    <t>Non-interest-bearing</t>
  </si>
  <si>
    <t>Total deposits</t>
  </si>
  <si>
    <t>Short-term borrowings</t>
  </si>
  <si>
    <t>Long-term debt</t>
  </si>
  <si>
    <t>Subordinated debentures</t>
  </si>
  <si>
    <t>Escrow funds held for borrowers</t>
  </si>
  <si>
    <t>Capitalized lease obligations</t>
  </si>
  <si>
    <t>Accrued expenses and other liabilities</t>
  </si>
  <si>
    <t>Total liabilities</t>
  </si>
  <si>
    <t>Stockholders' equity:</t>
  </si>
  <si>
    <t>Preferred stock, par value $0.01 per share, authorized 50,000,000 shares; none issued</t>
  </si>
  <si>
    <t>'  </t>
  </si>
  <si>
    <t>Common stock, par value $0.01 per share, authorized 100,000,000 shares; 24,266,428 shares issued at September 30, 2013 and December 31, 2012</t>
  </si>
  <si>
    <t>Paid-in capital</t>
  </si>
  <si>
    <t>Retained earnings</t>
  </si>
  <si>
    <t>Treasury stock, at cost (4,588,394 shares at September 30, 2013 and 4,114,310 shares at December 31, 2012)</t>
  </si>
  <si>
    <t>Accumulated other comprehensive income, net of taxes</t>
  </si>
  <si>
    <t>Total stockholders' equity</t>
  </si>
  <si>
    <t>TOTAL LIABILITIES AND STOCKHOLDERS' EQUITY</t>
  </si>
  <si>
    <t>Consolidated Statements of Condition (Parenthetical) (USD $)</t>
  </si>
  <si>
    <t>In Thousands, except Share data, unless otherwise specified</t>
  </si>
  <si>
    <t>Statement Of Financial Position [Abstract]</t>
  </si>
  <si>
    <t>Securities held to maturity, fair value</t>
  </si>
  <si>
    <t>Loans, 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Net Income (USD $)</t>
  </si>
  <si>
    <t>3 Months Ended</t>
  </si>
  <si>
    <t>Sep. 30, 2012</t>
  </si>
  <si>
    <t>Interest and dividend income:</t>
  </si>
  <si>
    <t>Loans</t>
  </si>
  <si>
    <t>Investments</t>
  </si>
  <si>
    <t>Other interest-earning assets</t>
  </si>
  <si>
    <t>Total interest and dividend income</t>
  </si>
  <si>
    <t>Interest expense:</t>
  </si>
  <si>
    <t>Deposits</t>
  </si>
  <si>
    <t>Total interest expense</t>
  </si>
  <si>
    <t>Net interest income before provision for loan losses</t>
  </si>
  <si>
    <t>Provision for loan losses</t>
  </si>
  <si>
    <t>Net interest income after provision for loan losses</t>
  </si>
  <si>
    <t>Non-interest income:</t>
  </si>
  <si>
    <t>Fee income on depositors' accounts</t>
  </si>
  <si>
    <t>Wealth management income</t>
  </si>
  <si>
    <t>Income from bank-owned life insurance</t>
  </si>
  <si>
    <t>Net gain on sales of loans</t>
  </si>
  <si>
    <t>Net gain (loss) on sales of securities</t>
  </si>
  <si>
    <t>Impairment charges on securities</t>
  </si>
  <si>
    <t>Other income</t>
  </si>
  <si>
    <t>Total non-interest income</t>
  </si>
  <si>
    <t>Non-interest expense:</t>
  </si>
  <si>
    <t>Salaries and benefits</t>
  </si>
  <si>
    <t>Occupancy expenses</t>
  </si>
  <si>
    <t>Marketing expenses</t>
  </si>
  <si>
    <t>Data processing expenses</t>
  </si>
  <si>
    <t>Professional fees</t>
  </si>
  <si>
    <t>Acquisition related expenses</t>
  </si>
  <si>
    <t>Branch closing expenses</t>
  </si>
  <si>
    <t>FDIC insurance assessments</t>
  </si>
  <si>
    <t>Tax credit funds</t>
  </si>
  <si>
    <t>Other expenses</t>
  </si>
  <si>
    <t>Total non-interest expense</t>
  </si>
  <si>
    <t>Income before income taxes</t>
  </si>
  <si>
    <t>Income tax expense</t>
  </si>
  <si>
    <t>Net income</t>
  </si>
  <si>
    <t>Earnings per share:</t>
  </si>
  <si>
    <t>Basic</t>
  </si>
  <si>
    <t>Diluted</t>
  </si>
  <si>
    <t>Weighted average shares outstanding:</t>
  </si>
  <si>
    <t>Dividends paid per share</t>
  </si>
  <si>
    <t>Consolidated Statements of Comprehensive Income (USD $)</t>
  </si>
  <si>
    <t>Statement Of Income And Comprehensive Income [Abstract]</t>
  </si>
  <si>
    <t>Unrealized gains (losses) on securities:</t>
  </si>
  <si>
    <t>Unrealized holding gains (losses) on available-for-sale securities</t>
  </si>
  <si>
    <t>Reclassification adjustment for losses realized in income</t>
  </si>
  <si>
    <t>[1]</t>
  </si>
  <si>
    <t>Net change in unrealized gains</t>
  </si>
  <si>
    <t>Tax effect</t>
  </si>
  <si>
    <t>Net of tax amount</t>
  </si>
  <si>
    <t>Comprehensive income</t>
  </si>
  <si>
    <t>Amounts are included in net gains (loss) on sales of securities in non-interest income on the consolidated statements of net income. Income tax benefit associated with their reclassification adjustments was $0 and $52 for the three monts ended September 30, 2013 and 2012, respectively, and $19 and $52 for the nine months ended September 30, 2013 and 2012, respectively.</t>
  </si>
  <si>
    <t>Consolidated Statements of Comprehensive Income (Parenthetical) (USD $)</t>
  </si>
  <si>
    <t>Income tax benefit through reclassification adjustments</t>
  </si>
  <si>
    <t>Consolidated Statements of Stockholders' Equity (USD $)</t>
  </si>
  <si>
    <t>In Thousands, except Share data</t>
  </si>
  <si>
    <t>Total</t>
  </si>
  <si>
    <t>Common Stock [Member]</t>
  </si>
  <si>
    <t>Paid-In Capital [Member]</t>
  </si>
  <si>
    <t>Retained Earnings [Member]</t>
  </si>
  <si>
    <t>Unearned Compensation [Member]</t>
  </si>
  <si>
    <t>Treasury Stock [Member]</t>
  </si>
  <si>
    <t>Accumulated Other Comprehensive Income (Loss) [Member]</t>
  </si>
  <si>
    <t>Balances at Dec. 31, 2011</t>
  </si>
  <si>
    <t>Balances, shares at Dec. 31, 2011</t>
  </si>
  <si>
    <t>Other comprehensive income (loss)</t>
  </si>
  <si>
    <t>Cash dividends paid</t>
  </si>
  <si>
    <t>Treasury stock purchases</t>
  </si>
  <si>
    <t>Treasury stock purchases, shares</t>
  </si>
  <si>
    <t>Shares repurchased in connection with restricted stock forfeited for tax purposes</t>
  </si>
  <si>
    <t>Shares repurchased in connection with restricted stock forfeited for tax purposes, shares</t>
  </si>
  <si>
    <t>Restricted shares forfeited</t>
  </si>
  <si>
    <t>Restricted shares forfeited, shares</t>
  </si>
  <si>
    <t>Excess tax benefit on stock compensation plans</t>
  </si>
  <si>
    <t>Cancellation of shares for tax withholdings on options exercised</t>
  </si>
  <si>
    <t>Reissuance of treasury shares in connection with stock options exercised</t>
  </si>
  <si>
    <t>Reissuance of treasury shares in connection with stock options exercised, shares</t>
  </si>
  <si>
    <t>Reissuance of treasury shares in connection with restricted stock grants</t>
  </si>
  <si>
    <t>Reissuance of treasury shares in connection with restricted stock grants, shares</t>
  </si>
  <si>
    <t>Stock-based compensation</t>
  </si>
  <si>
    <t>ESOP shares committed to be released</t>
  </si>
  <si>
    <t>Balances at Sep. 30, 2012</t>
  </si>
  <si>
    <t>Balances, shares at Sep. 30, 2012</t>
  </si>
  <si>
    <t>Balances at Dec. 31, 2012</t>
  </si>
  <si>
    <t>Balances, shares at Dec. 31, 2012</t>
  </si>
  <si>
    <t>Balances at Sep. 30, 2013</t>
  </si>
  <si>
    <t>Balances, shares at Sep. 30, 2013</t>
  </si>
  <si>
    <t>Consolidated Statements of Stockholders' Equity (Parenthetical) (USD $)</t>
  </si>
  <si>
    <t>Cash dividends paid, per share</t>
  </si>
  <si>
    <t>Consolidated Statements of Cash Flows (USD $)</t>
  </si>
  <si>
    <t>Cash flows from operating activities:</t>
  </si>
  <si>
    <t>Adjustments to reconcile net income to net cash provided by operating activities:</t>
  </si>
  <si>
    <t>ESOP expense</t>
  </si>
  <si>
    <t>Excess tax benefits on stock compensation plan</t>
  </si>
  <si>
    <t>Amortization of premiums and discounts</t>
  </si>
  <si>
    <t>Depreciation and amortization</t>
  </si>
  <si>
    <t>Amortization of intangible assets</t>
  </si>
  <si>
    <t>Net (loss) gain on sale and writedown of other real estate owned</t>
  </si>
  <si>
    <t>Net loss (gain) on sale of available for sale securities</t>
  </si>
  <si>
    <t>Loans originated for sale</t>
  </si>
  <si>
    <t>Proceeds from sales of loans held for sale</t>
  </si>
  <si>
    <t>Net gain on sale of loans</t>
  </si>
  <si>
    <t>Deferred tax (benefit) provision</t>
  </si>
  <si>
    <t>Net increase in cash surrender value of bank-owned life insurance</t>
  </si>
  <si>
    <t>Decrease in accrued interest receivable</t>
  </si>
  <si>
    <t>Decrease (increase) in other assets</t>
  </si>
  <si>
    <t>(Decrease) increase in accrued expenses and other liabilities</t>
  </si>
  <si>
    <t>Net cash provided by operating activities</t>
  </si>
  <si>
    <t>Cash flows from investing activities:</t>
  </si>
  <si>
    <t>Purchases of securities available for sale</t>
  </si>
  <si>
    <t>Proceeds from sales of securities available for sale</t>
  </si>
  <si>
    <t>Proceeds from maturities, calls and principal repayments of securities available for sale</t>
  </si>
  <si>
    <t>Purchases of securities held to maturity</t>
  </si>
  <si>
    <t>Proceeds from maturities, calls and principal repayments of securities held to maturity</t>
  </si>
  <si>
    <t>Redemption of Federal Home Loan Bank of Boston stock</t>
  </si>
  <si>
    <t>Proceeds from sales of other real estate owned</t>
  </si>
  <si>
    <t>Net loan originations, purchases and principal repayments</t>
  </si>
  <si>
    <t>Purchases of property and equipment</t>
  </si>
  <si>
    <t>Net cash used in investing activities</t>
  </si>
  <si>
    <t>Cash flows from financing activities:</t>
  </si>
  <si>
    <t>Net increase in deposits</t>
  </si>
  <si>
    <t>Net change in short-term borrowings</t>
  </si>
  <si>
    <t>Proceeds from issuance of long-term debt</t>
  </si>
  <si>
    <t>Repayment of long-term debt, net of amortization of discount</t>
  </si>
  <si>
    <t>Redemption of trust preferred securities</t>
  </si>
  <si>
    <t>Net decrease in escrow funds held for borrowers</t>
  </si>
  <si>
    <t>Payments on capitalized lease obligations</t>
  </si>
  <si>
    <t>Net cash provided by financing activities</t>
  </si>
  <si>
    <t>Increase (decrease) in cash and cash equivalents</t>
  </si>
  <si>
    <t>Cash and cash equivalents at beginning of period</t>
  </si>
  <si>
    <t>Cash and cash equivalents at end of period</t>
  </si>
  <si>
    <t>Cash paid during the period:</t>
  </si>
  <si>
    <t>Interest on deposits, borrowings and other interest bearing liabilities</t>
  </si>
  <si>
    <t>Income taxes - net</t>
  </si>
  <si>
    <t>Non-cash items:</t>
  </si>
  <si>
    <t>Transfer of loans to other real estate owned</t>
  </si>
  <si>
    <t>Basis of Presentation</t>
  </si>
  <si>
    <t>Accounting Policies [Abstract]</t>
  </si>
  <si>
    <t>NOTE A – BASIS OF PRESENTATION</t>
  </si>
  <si>
    <t>The consolidated financial statements include the accounts of United Financial Bancorp, Inc. (“United Financial”), its wholly-owned subsidiary, United Bank (the “Bank”), and the Bank’s wholly-owned subsidiaries, UCB Securities, Inc. and UCB Securities, Inc. II, which are engaged in buying, selling and holding investment securities, and UB Properties, LLC and VB REO, LLC, which were formed to hold real estate assets acquired through foreclosure. All significant intercompany accounts and transactions have been eliminated in consolidation. These entities are collectively referred to herein as the “Company”.</t>
  </si>
  <si>
    <t>The accompanying financial statements have been prepared in accordance with accounting principles generally accepted in the United States of America (“GAAP”) and with general practices within the banking industry. In the opinion of management, the accompanying unaudited interim consolidated financial statements reflect all adjustments, consisting of normal recurring adjustments, which are necessary for the fair presentation of the Company’s financial condition as of September 30, 2013 and the results of operations for the three and nine months ended September 30, 2013 and 2012. The interim results of operations presented herein are not necessarily indicative of the results to be expected for the entire year or any other period. These financial statements should be read in conjunction with the consolidated financial statements and the notes thereto for the year ended December 31, 2012 included in the Company’s Annual Report on Form 10-K, which was filed with the Securities and Exchange Commission on March 15, 2013.</t>
  </si>
  <si>
    <t>Recent Accounting Pronouncements</t>
  </si>
  <si>
    <t>Accounting Changes And Error Corrections [Abstract]</t>
  </si>
  <si>
    <t>NOTE B – RECENT ACCOUNTING PRONOUNCEMENTS</t>
  </si>
  <si>
    <r>
      <t xml:space="preserve">In October 2012, the Financial Accounting Standards Board (“FASB”) issued Accounting Standards Update (“ASU”) 2012-04, </t>
    </r>
    <r>
      <rPr>
        <i/>
        <sz val="10"/>
        <color theme="1"/>
        <rFont val="Times New Roman"/>
        <family val="1"/>
      </rPr>
      <t>Technical Amendments and Corrections to SEC Sections 2011-08</t>
    </r>
    <r>
      <rPr>
        <sz val="10"/>
        <color theme="1"/>
        <rFont val="Times New Roman"/>
        <family val="1"/>
      </rPr>
      <t xml:space="preserve">. This ASU is intended to clarify the </t>
    </r>
    <r>
      <rPr>
        <i/>
        <sz val="10"/>
        <color theme="1"/>
        <rFont val="Times New Roman"/>
        <family val="1"/>
      </rPr>
      <t>FASB Accounting Standards Codification</t>
    </r>
    <r>
      <rPr>
        <sz val="10"/>
        <color theme="1"/>
        <rFont val="Times New Roman"/>
        <family val="1"/>
      </rPr>
      <t xml:space="preserve"> (“Codification”), correct unintended application of guidance and includes amendments identifying when the use of fair value should be linked to the definition of fair value in Topic 820, </t>
    </r>
    <r>
      <rPr>
        <i/>
        <sz val="10"/>
        <color theme="1"/>
        <rFont val="Times New Roman"/>
        <family val="1"/>
      </rPr>
      <t>Fair Value Measurement.</t>
    </r>
    <r>
      <rPr>
        <sz val="10"/>
        <color theme="1"/>
        <rFont val="Times New Roman"/>
        <family val="1"/>
      </rPr>
      <t xml:space="preserve"> Amendments to the Codification without transition guidance are effective upon issuance for both public and non-public entities. This ASU was adopted in the first quarter of 2013 and did not have a material impact on the Company’s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 of net income. The Company adopted this ASU in the first quarter of 2013 and there was no impact on the Company’s consolidated financial results as the amendments relate only to disclosures in the consolidated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is Update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ASU is effective for fiscal years, and interim periods within those years, beginning after December 15, 2013. The Company does not expect that the adoption of this ASU will have an impact on the Company’s consolidated financial statements.</t>
    </r>
  </si>
  <si>
    <t>Critical Accounting Policies</t>
  </si>
  <si>
    <t>NOTE C – CRITICAL ACCOUNTING POLICIES</t>
  </si>
  <si>
    <t>The SEC defines “critical accounting policies” as those that require application of management’s most difficult, subjective or complex judgments, often as a result of the need to make estimates about the effect of matters that are inherently uncertain and may change in future periods. Management believes that the following policies would be considered critical under the SEC’s definition:</t>
  </si>
  <si>
    <r>
      <t>Allowance for Loan Losses.</t>
    </r>
    <r>
      <rPr>
        <sz val="10"/>
        <color theme="1"/>
        <rFont val="Times New Roman"/>
        <family val="1"/>
      </rPr>
      <t xml:space="preserve"> The allowance for loan losses is the amount estimated by management as necessary to cover credit losses inherent in the loan portfolio at the balance sheet date. The allowance is established through the provision for loan losses which is charged against income. The methodology for determining the allowance for loan losses is considered a critical accounting policy by management due to the high degree of judgment involved, the subjectivity of the assumptions utilized and the potential for changes in the economic environment that could result in adjustments to the amount of the recorded allowance for loan losses.</t>
    </r>
  </si>
  <si>
    <t>Management performs a quarterly evaluation of the adequacy of the allowance for loan losses. We consider a variety of factors in establishing this estimate including, but not limited to, prior loss experience, current economic conditions, trends in non-performing, classified and impaired loans, charge-offs and delinquency rates, the adequacy of the underlying collateral, the size and composition of the loan portfolio, the financial strength of the borrower, results of internal loan reviews and other relevant factors. This evaluation is inherently subjective as it requires material estimates by management that may be susceptible to significant change based on changes in economic and real estate market condition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The Company periodically may agree to modify the contractual terms of loans. A loan is classified as a troubled debt restructuring (“TDR”) if the Company grants a concession to a borrower that is experiencing financial difficulties. This usually includes a modification of loan terms, such as a reduction of the interest rate to below market terms, capitalizing past due interest, extending the maturity date or a partial forgiveness of debt. A TDR loan is returned to accrual status after the borrower demonstrates the ability to pay under the restructured terms through a sustained period of repayment performance, which is generally six months. All TDRs are classified as impaired.</t>
  </si>
  <si>
    <t>The allowance consists of a specific, general, and unallocated component, as further described below.</t>
  </si>
  <si>
    <r>
      <t>Specific component.</t>
    </r>
    <r>
      <rPr>
        <sz val="10"/>
        <color theme="1"/>
        <rFont val="Times New Roman"/>
        <family val="1"/>
      </rPr>
      <t xml:space="preserve"> The specific component relates to loans that are classified as impaired. Impairment is measured on a loan by loan basis for the commercial segments (commercial and industrial, commercial real estate and construction) by either the present value of expected future cash flows discounted at the loan’s effective interest rate or the fair value of the collateral if the loan is collateral dependent. A specific allowance is established when the discounted cash flows (or collateral value) of the impaired loan is lower than the carrying value of the loan. Groups of smaller balance homogenous loans are collectively evaluated for impairment. Accordingly, the Company does not separately identify individual loans in the consumer segments (residential real estate, home equity and consumer loans) for impairment disclosures, unless such loans are subject to a troubled debt restructuring agreement.</t>
    </r>
  </si>
  <si>
    <t>The Company has established a Business Banking unit within its Commercial Lending Department. The portfolio is made up of both commercial and industrial loans less than $250 and commercial real estate loans less than $500 which are managed by exception. This grouping of loans is considered a homogenous pool of loans and collectively evaluated for impairment. Accordingly, the Company does not separately identify individual loans within this unit for impairment disclosures, unless such loans are subject to a troubled debt restructuring agreement.</t>
  </si>
  <si>
    <r>
      <t>General component.</t>
    </r>
    <r>
      <rPr>
        <sz val="10"/>
        <color theme="1"/>
        <rFont val="Times New Roman"/>
        <family val="1"/>
      </rPr>
      <t xml:space="preserve"> The general component is based on historical loss experience adjusted for qualitative factors stratified by each of the loan segments: commercial and industrial, commercial real estate, construction, business banking commercial and industrial, business banking commercial real estate, residential real estate, home equity and consumer. Management uses an average of historical losses based on a time frame appropriate to capture relevant loss data for each loan class. This historical loss factor for each loan class is adjusted for the following qualitative factors: the levels/trends in delinquencies, classified and non-accruals; levels and trends in charge-offs and recoveries; trends in volume and terms of loans; effects of changes in risk selection and underwriting standards and other changes in lending policies, procedures and practices; experience, ability and depth of lending management and staff; national and local economic trends and industry conditions; and effects of changes in credit concentrations. This analysis establishes factors that are applied to each loan segment to determine the amount of the general component of the allowance for loan losses. In the second quarter of 2012, management made refinements to its allowance for loan loss methodology to create loss factors in connection with the establishment of the Business Banking unit. This refinement did not have a material effect on the loan loss provision or the total allowance for loan loss.</t>
    </r>
  </si>
  <si>
    <r>
      <t>Unallocated component.</t>
    </r>
    <r>
      <rPr>
        <sz val="10"/>
        <color theme="1"/>
        <rFont val="Times New Roman"/>
        <family val="1"/>
      </rPr>
      <t xml:space="preserve">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r>
  </si>
  <si>
    <r>
      <t>Reserve for unfunded commitments.</t>
    </r>
    <r>
      <rPr>
        <sz val="10"/>
        <color theme="1"/>
        <rFont val="Times New Roman"/>
        <family val="1"/>
      </rPr>
      <t xml:space="preserve"> The Company also maintains a reserve for unfunded credit commitments to provide for the risk of loss inherent in these arrangements. The reserve is determined using a methodology similar to the analysis of the allowance for loan losses, taking into consideration probabilities of future funding requirements. The reserve for unfunded commitments is included in other liabilities and was $213 and $89 at September 30, 2013 and 2012, respectively.</t>
    </r>
  </si>
  <si>
    <r>
      <t>Evaluation of the Investment Portfolio for Other-Than-Temporary Impairment.</t>
    </r>
    <r>
      <rPr>
        <sz val="10"/>
        <color theme="1"/>
        <rFont val="Times New Roman"/>
        <family val="1"/>
      </rPr>
      <t xml:space="preserve"> The evaluation of the investment portfolio for other-than-temporary impairment is also a critical accounting estimate. On a quarterly basis, management reviews securities with a decline in fair value below the amortized cost of the investment to determine whether the decline in fair value is temporary or other-than-temporary. Declines in the fair value of marketable equity securities below their cost that are deemed to be other-than-temporary based on the severity and duration of the impairment are reflected in earnings as realized losses. In estimating other-than-temporary impairment losses for securities, impairment is required to be recognized if (1) we intend to sell the security; (2) it is “more likely than not” that we will be required to sell the security before recovery of its amortized cost basis; or (3) the present value of expected cash flows is not sufficient to recover the entire amortized cost basis. For all impaired securities that management intends to sell, or more likely than not will be required to sell, the full amount of the other-than-temporary impairment is recognized through earnings. For all other impaired securities, credit-related other-than-temporary impairment is recognized through earnings, while non-credit related other-than-temporary impairment is recognized in other comprehensive income, net of applicable taxes.</t>
    </r>
  </si>
  <si>
    <r>
      <t>Income Taxes.</t>
    </r>
    <r>
      <rPr>
        <sz val="10"/>
        <color theme="1"/>
        <rFont val="Times New Roman"/>
        <family val="1"/>
      </rPr>
      <t xml:space="preserve"> The Company uses the asset and liability method of accounting for income taxes in which deferred tax assets and liabilities are established for the temporary differences between the financial reporting basis and the tax basis of the Company’s asset and liabilities. The realization of the net deferred tax asset generally depends upon future levels of taxable income and the existence of prior years’ taxable income, to which “carry back” refund claims could be made. A valuation allowance is maintained for deferred tax assets that management estimates are more likely than not to be unrealizable based on available evidence at the time the estimate is made. Significant management judgment is required in determining income tax expense and deferred tax assets and liabilities. In determining whether to establish a valuation allowance, the Company uses historical and forecasted future operating results, based upon approved business plans, including a review of the eligible carryforward periods, tax planning opportunities and other relevant considerations. These underlying assumptions can change from period to period. For example, tax law changes or variances in future projected operating performance could result in the establishment of or a change in the valuation allowance. Should actual factors and conditions differ materially from those considered by management, the actual realization of the net deferred tax asset could differ materially from the amounts recorded in the financial statements. If the Company is not able to realize all or part of its net deferred tax asset in the future, the establishment of or an adjustment to the deferred tax asset valuation allowance would be charged to income tax expense in the period such determination was made.</t>
    </r>
  </si>
  <si>
    <r>
      <t>Goodwill and Identifiable Intangible Assets.</t>
    </r>
    <r>
      <rPr>
        <sz val="10"/>
        <color theme="1"/>
        <rFont val="Times New Roman"/>
        <family val="1"/>
      </rPr>
      <t xml:space="preserve"> Goodwill and identifiable intangible assets are recorded as a result of business acquisitions and combinations. These assets are evaluated for impairment annually or whenever events or changes in circumstances indicate the carrying value of these assets may not be recoverable. If the carrying amount exceeds fair value, an impairment charge is recorded to income. The fair value is based on observable market prices, when practicable. Other valuation techniques may be used when market prices are unavailable, including estimated discounted cash flows and market multiples analyses. These types of analyses contain uncertainties because they require management to make assumptions and to apply judgment to estimate industry economic factors and the profitability of future business strategies. In the event of future changes in fair value, the Company may be exposed to an impairment charge that could be material.</t>
    </r>
  </si>
  <si>
    <r>
      <t>Valuation of Financial Instruments.</t>
    </r>
    <r>
      <rPr>
        <sz val="10"/>
        <color theme="1"/>
        <rFont val="Times New Roman"/>
        <family val="1"/>
      </rPr>
      <t xml:space="preserve"> The Company uses fair value measurements to record fair value adjustments to certain financial instruments and to determine fair value disclosures. Securities available for sale are recorded at fair value on a recurring basis. Additionally, from time to time, the Company may be required to record at fair value other assets on a non-recurring basis, or to establish a loss allowance or write-down based on the fair value of impaired assets. Further, the notes to the financial statements include information about the extent to which fair value is used to measure assets and liabilities, the valuation methodologies used and its impact to earnings. Additionally, for financial instruments not recorded at fair value, the notes to the financial statements disclose the estimate of their fair value. Due to the judgments and uncertainties involved in the estimation process, the estimates could result in materially different results under different assumptions and conditions.</t>
    </r>
  </si>
  <si>
    <t>Earnings Per Share</t>
  </si>
  <si>
    <t>Earnings Per Share [Abstract]</t>
  </si>
  <si>
    <t>NOTE D – EARNINGS PER SHARE</t>
  </si>
  <si>
    <t>Earnings per share (“EPS”) has been computed by dividing net income by weighted average shares outstanding before any dilution and excluding the weighted average number of unallocated shares held by the Bank’s employee stock ownership plan (the “ESOP”). Diluted earnings per share has been calculated by dividing net income by weighted average shares outstanding after giving effect to the potential dilution that could occur if potential common shares were converted into common stock using the treasury stock method.</t>
  </si>
  <si>
    <t>The calculation of basic and diluted earnings per common share for the periods indicated is presented below.</t>
  </si>
  <si>
    <t>  </t>
  </si>
  <si>
    <t>Three Months Ended</t>
  </si>
  <si>
    <t>Nine Months Ended</t>
  </si>
  <si>
    <t>September 30,</t>
  </si>
  <si>
    <t>$</t>
  </si>
  <si>
    <t>Weighted average common shares applicable to basic EPS (1)</t>
  </si>
  <si>
    <t>Effect of dilutive potential common</t>
  </si>
  <si>
    <t>shares (2) (3)</t>
  </si>
  <si>
    <t>Weighted average common shares applicable to diluted EPS</t>
  </si>
  <si>
    <t>Share-based compensation awards that qualify as participating securities (entiled to receive non-forfeitable dividends) are included in basic EPS.</t>
  </si>
  <si>
    <t>Options to purchase 163,229 and 277,550 shares for the three months ended September 30, 2013 and 2012, respectively, and 197,628 and 197,300 shares for the nine months ended September 30, 2013 and 2012, respectively, were outstanding but not included in the computation of earnings per share because they were anti-dilutive.</t>
  </si>
  <si>
    <t>Includes incremental shares related to dilutive stock options.</t>
  </si>
  <si>
    <t>Accumulated Other Comprehensive Income</t>
  </si>
  <si>
    <t>Equity [Abstract]</t>
  </si>
  <si>
    <t>NOTE E – ACCUMULATED OTHER COMPREHENSIVE INCOME</t>
  </si>
  <si>
    <t>Accounting principles generally require that recognized revenue, expenses, gains and losses be included in net income. Although certain changes in assets and liabilities are reported as a separate component of the equity section of the statement of condition, such items are components of accumulated other comprehensive income.</t>
  </si>
  <si>
    <t>The components of accumulated other comprehensive income and related tax effects are as follows:</t>
  </si>
  <si>
    <t>December 31,</t>
  </si>
  <si>
    <t>Net unrealized gain on securities available for sale</t>
  </si>
  <si>
    <t>(923</t>
  </si>
  <si>
    <t>) </t>
  </si>
  <si>
    <t>(3,847</t>
  </si>
  <si>
    <t>Net-of-tax amount</t>
  </si>
  <si>
    <t>Pension liability</t>
  </si>
  <si>
    <t>(1,432</t>
  </si>
  <si>
    <t>(899</t>
  </si>
  <si>
    <t>Accumulated other comprehensive income</t>
  </si>
  <si>
    <t>Investment Securities</t>
  </si>
  <si>
    <t>Investments Debt And Equity Securities [Abstract]</t>
  </si>
  <si>
    <t>NOTE F – INVESTMENT SECURITIES</t>
  </si>
  <si>
    <t>The amortized cost and fair value of securities classified as available for sale and held to maturity are as follows:</t>
  </si>
  <si>
    <t>Amortized</t>
  </si>
  <si>
    <t>Unrealized</t>
  </si>
  <si>
    <t>Cost</t>
  </si>
  <si>
    <t>Gains</t>
  </si>
  <si>
    <t>Losses</t>
  </si>
  <si>
    <t>Fair Value</t>
  </si>
  <si>
    <t>Securities Available for Sale</t>
  </si>
  <si>
    <t>September 30, 2013:</t>
  </si>
  <si>
    <t>Debt Securities:</t>
  </si>
  <si>
    <t>Government-sponsored enterprises</t>
  </si>
  <si>
    <t>—  </t>
  </si>
  <si>
    <t>(188</t>
  </si>
  <si>
    <t>Government-sponsored and government-guaranteed mortgage-backed securities</t>
  </si>
  <si>
    <t>(2,567</t>
  </si>
  <si>
    <t>Private label mortgage-backed securities</t>
  </si>
  <si>
    <t>Municipal bonds</t>
  </si>
  <si>
    <t>(1,203</t>
  </si>
  <si>
    <t>Corporate bonds</t>
  </si>
  <si>
    <t>(3,958</t>
  </si>
  <si>
    <t>December 31, 2012:</t>
  </si>
  <si>
    <t>(3</t>
  </si>
  <si>
    <t>(444</t>
  </si>
  <si>
    <t>(56</t>
  </si>
  <si>
    <t>(481</t>
  </si>
  <si>
    <t>(984</t>
  </si>
  <si>
    <t>Securities Held to Maturity</t>
  </si>
  <si>
    <t>(332</t>
  </si>
  <si>
    <t>Industrial revenue bonds</t>
  </si>
  <si>
    <t>State of Israel bonds</t>
  </si>
  <si>
    <t>The scheduled maturities of debt securities available for sale and held to maturity at September 30, 2013 are shown below. Actual maturities will differ from contractual maturities because issuers generally have the right to call or prepay obligations with or without call or prepayment penalties.</t>
  </si>
  <si>
    <t>At September 30, 2013</t>
  </si>
  <si>
    <t>Securities</t>
  </si>
  <si>
    <t>Available for Sale</t>
  </si>
  <si>
    <t>Held to Maturity</t>
  </si>
  <si>
    <t>Due in one year or less</t>
  </si>
  <si>
    <t>Due from one year to five years</t>
  </si>
  <si>
    <t>Due from five years to ten years</t>
  </si>
  <si>
    <t>Due after ten years</t>
  </si>
  <si>
    <t>Mortgage-backed securities</t>
  </si>
  <si>
    <t>Maturities are based on the final contractual payment dates, and do not reflect the impact of potential prepayments or early redemptions.</t>
  </si>
  <si>
    <t>The Company’s portfolio of mortgage-backed securities, which represent interests in pools of residential mortgage loans, consists primarily of securities issued by the Federal Home Loan Mortgage Corporation (Freddie Mac), the Federal National Mortgage Association (Fannie Mae), and the Government National Mortgage Association (Ginnie Mae), all of which are federal government owned or sponsored enterprises.</t>
  </si>
  <si>
    <t>Gross unrealized losses and fair values at September 30, 2013 and December 31, 2012 aggregated by investment category and the length of time that individual securities have been in a continuous unrealized loss position follow:</t>
  </si>
  <si>
    <t>Less than 12 months</t>
  </si>
  <si>
    <t>12 months or longer</t>
  </si>
  <si>
    <t>Fair</t>
  </si>
  <si>
    <t>Number of</t>
  </si>
  <si>
    <t>Value</t>
  </si>
  <si>
    <t>At September 30, 2013:</t>
  </si>
  <si>
    <t>(2,331</t>
  </si>
  <si>
    <t>(236</t>
  </si>
  <si>
    <t>(3,722</t>
  </si>
  <si>
    <t>12 months or longer</t>
  </si>
  <si>
    <t>At December 31, 2012:</t>
  </si>
  <si>
    <t>Government-sponsored and government-guaranteed mortgage- backed securities</t>
  </si>
  <si>
    <t>There were no securities classified as held to maturity in an unrealized loss position as of December 31, 2012.</t>
  </si>
  <si>
    <t>Management evaluated the securities in the preceding tables and has determined that no declines in the fair value of the Company’s securities portfolio are deemed to be other-than-temporary as of September 30, 2013. In its evaluation, management considered the types of securities, including if the securities were U.S. Government issued, the credit rating on the securities, credit outlook, payment status and financial condition, the length of time the security has been in a loss position, the size of the loss position, intent and ability to hold the securities to expected recovery of value and other meaningful information. The Company does not intend to sell any impaired debt securities and is unlikely to be required to sell any impaired debt security before its maturity or market price recovery.</t>
  </si>
  <si>
    <t>Receivables [Abstract]</t>
  </si>
  <si>
    <t>NOTE G – LOANS</t>
  </si>
  <si>
    <t>The components of the loan portfolio were as follows at September 30, 2013 and December 31, 2012:</t>
  </si>
  <si>
    <t>Commercial:</t>
  </si>
  <si>
    <t>Commercial and industrial</t>
  </si>
  <si>
    <t>Commercial real estate</t>
  </si>
  <si>
    <t>Construction</t>
  </si>
  <si>
    <t>Consumer:</t>
  </si>
  <si>
    <t>Residential real estate</t>
  </si>
  <si>
    <t>Home equity</t>
  </si>
  <si>
    <t>Consumer</t>
  </si>
  <si>
    <t>Total loans</t>
  </si>
  <si>
    <t>Net deferred loan costs and fees</t>
  </si>
  <si>
    <t>Allowance for loan losses</t>
  </si>
  <si>
    <t>(13,642</t>
  </si>
  <si>
    <t>(12,089</t>
  </si>
  <si>
    <t>Loans, net</t>
  </si>
  <si>
    <t>The Company transferred a portion of its originated commercial real estate and commercial and industrial loans to participating lenders. The amounts transferred have been accounted for as sales and are therefore not included in the Company’s accompanying consolidated statements of condition. The Company and participating lenders share ratably in any losses that may result from a borrower’s lack of compliance with contractual terms of the loan. The Company continues to service the loans on behalf of the participating lenders and, as such, collects cash payments from the borrowers, remits payments (net of servicing fees) to participating lenders and disburses required escrow funds to relevant parties. At September 30, 2013 and December 31, 2012, the Company was servicing loans for participants aggregating $72.0 million and $57.7 million, respectively.</t>
  </si>
  <si>
    <t>As of September 30, 2013 and December 31, 2012, the Company had two loans that were transferred to participants, which did not meet the requirements to be considered a participating interest. These transferred loans are reported as secured borrowings in the amount of $2.6 million and $2.4 million at September 30, 2013 and December 31, 2012, respectively, and are reported in long-term debt on the consolidated statement of condition.</t>
  </si>
  <si>
    <t>The Company established a Business Banking unit within its Commercial Lending Department during the second quarter of 2012. The portfolio is made up of both commercial and industrial and commercial real estate loans. As a result, the Company has reallocated charge-offs, recoveries, and allowance for loan losses accordingly. A summary of the activity pertaining to the allowance for loan losses for the three and nine months ended September 30, 2013 and 2012 is as follows:</t>
  </si>
  <si>
    <t>Business Banking</t>
  </si>
  <si>
    <t>Commercial</t>
  </si>
  <si>
    <t>and</t>
  </si>
  <si>
    <t>Home</t>
  </si>
  <si>
    <t>Industrial</t>
  </si>
  <si>
    <t>Real Estate</t>
  </si>
  <si>
    <t>Residential</t>
  </si>
  <si>
    <t>Equity</t>
  </si>
  <si>
    <t>Unallocated</t>
  </si>
  <si>
    <t>Three Months Ended September 30, 2013:</t>
  </si>
  <si>
    <t>Beginning balance</t>
  </si>
  <si>
    <t>Charge-offs</t>
  </si>
  <si>
    <t>(326</t>
  </si>
  <si>
    <t>(106</t>
  </si>
  <si>
    <t>(113</t>
  </si>
  <si>
    <t>(53</t>
  </si>
  <si>
    <t>(2</t>
  </si>
  <si>
    <t>(600</t>
  </si>
  <si>
    <t>Recoveries</t>
  </si>
  <si>
    <t>Provision (credit)</t>
  </si>
  <si>
    <t>(155</t>
  </si>
  <si>
    <t>(10</t>
  </si>
  <si>
    <t>(6</t>
  </si>
  <si>
    <t>(22</t>
  </si>
  <si>
    <t>Ending balance</t>
  </si>
  <si>
    <t>Banking</t>
  </si>
  <si>
    <t>Three Months Ended September 30, 2012:</t>
  </si>
  <si>
    <t>(109</t>
  </si>
  <si>
    <t>(97</t>
  </si>
  <si>
    <t>(40</t>
  </si>
  <si>
    <t>(12</t>
  </si>
  <si>
    <t>(45</t>
  </si>
  <si>
    <t>(353</t>
  </si>
  <si>
    <t>(7</t>
  </si>
  <si>
    <t>Nine Months Ended September 30, 2013:</t>
  </si>
  <si>
    <t>(758</t>
  </si>
  <si>
    <t>(158</t>
  </si>
  <si>
    <t>(123</t>
  </si>
  <si>
    <t>(122</t>
  </si>
  <si>
    <t>(79</t>
  </si>
  <si>
    <t>(67</t>
  </si>
  <si>
    <t>(1,495</t>
  </si>
  <si>
    <t>(31</t>
  </si>
  <si>
    <t>(160</t>
  </si>
  <si>
    <t>Nine Months Ended September 30, 2012:</t>
  </si>
  <si>
    <t>(315</t>
  </si>
  <si>
    <t>(370</t>
  </si>
  <si>
    <t>(127</t>
  </si>
  <si>
    <t>(128</t>
  </si>
  <si>
    <t>(52</t>
  </si>
  <si>
    <t>(133</t>
  </si>
  <si>
    <t>(70</t>
  </si>
  <si>
    <t>(15</t>
  </si>
  <si>
    <t>(1,210</t>
  </si>
  <si>
    <t>(288</t>
  </si>
  <si>
    <t>(19</t>
  </si>
  <si>
    <t>Further information pertaining to the allowance for loan losses at September 30, 2013 and December 31, 2012 is as follows:</t>
  </si>
  <si>
    <t>Amount of allowance for loan losses for loans deemed to be impaired and individually evaluated for impairment</t>
  </si>
  <si>
    <t>Amount of allowance for loan losses for loans not deemed to be impaired and collectively evaluated for impairment</t>
  </si>
  <si>
    <t>Loans deemed to be impaired and individually evaluated for impairment</t>
  </si>
  <si>
    <t>Loans not deemed to be impaired and collectively evaluated for impairment</t>
  </si>
  <si>
    <t>Loans acquired with deteriorated credit quality and deemed to be impaired</t>
  </si>
  <si>
    <t>The following is a summary of past due loans at September 30, 2013 and December 31, 2012:</t>
  </si>
  <si>
    <t>Recorded</t>
  </si>
  <si>
    <t>90 Days</t>
  </si>
  <si>
    <t>30-59 Days</t>
  </si>
  <si>
    <t>60-89 Days</t>
  </si>
  <si>
    <t>and Over</t>
  </si>
  <si>
    <t>Financing</t>
  </si>
  <si>
    <t>&gt; 90 Days</t>
  </si>
  <si>
    <t>Past Due</t>
  </si>
  <si>
    <t>Current</t>
  </si>
  <si>
    <t>Receivables</t>
  </si>
  <si>
    <t>and Accruing</t>
  </si>
  <si>
    <t>The following is a summary of impaired loans at September 30, 2013 and December 31, 2012:</t>
  </si>
  <si>
    <t>At December 31, 2012</t>
  </si>
  <si>
    <t>Unpaid</t>
  </si>
  <si>
    <t>Principal</t>
  </si>
  <si>
    <t>Related</t>
  </si>
  <si>
    <t>Investment</t>
  </si>
  <si>
    <t>Balance</t>
  </si>
  <si>
    <t>Allowance</t>
  </si>
  <si>
    <t>With no related allowance recorded:</t>
  </si>
  <si>
    <t>With an allowance recorded:</t>
  </si>
  <si>
    <t>Total impaired loans</t>
  </si>
  <si>
    <t>The following is a summary of information pertaining to impaired loans:</t>
  </si>
  <si>
    <t>Three Months Ended September 30, 2013</t>
  </si>
  <si>
    <t>Three Months Ended September 30, 2012</t>
  </si>
  <si>
    <t>Average</t>
  </si>
  <si>
    <t>Interest Income</t>
  </si>
  <si>
    <t>Recognized</t>
  </si>
  <si>
    <t>Investment on</t>
  </si>
  <si>
    <t>on a</t>
  </si>
  <si>
    <t>Impaired Loans</t>
  </si>
  <si>
    <t>Cash Basis</t>
  </si>
  <si>
    <t>Nine Months Ended September 30, 2013</t>
  </si>
  <si>
    <t>Nine Months Ended September 30, 2012</t>
  </si>
  <si>
    <t>Investment on</t>
  </si>
  <si>
    <t>The following is a summary of non-accrual loans, at September 30, 2013 and December 31, 2012:</t>
  </si>
  <si>
    <t>The following table represents modifications that were deemed to be troubled debt restructurings for the nine months ended September 30, 2013 and 2012:</t>
  </si>
  <si>
    <t>Nine Months Ended September 30, 2013</t>
  </si>
  <si>
    <t>Nine Months Ended September 30, 2012</t>
  </si>
  <si>
    <t>Outstanding Recorded Investment</t>
  </si>
  <si>
    <t>Contracts</t>
  </si>
  <si>
    <t>Pre-Modification</t>
  </si>
  <si>
    <t>Post-Modification</t>
  </si>
  <si>
    <t>Troubled Debt</t>
  </si>
  <si>
    <t>Restructurings:</t>
  </si>
  <si>
    <t>There were no loan modifications that were deemed troubled debt restructurings for the three months ended September 30, 2013 and 2012.</t>
  </si>
  <si>
    <t>At September 30, 2013, the modifications related to two commercial and industrial loans to one borrower that were restructured as part of an agreement with the customer whereby the Bank received a cash paydown. The modifications lowered the interest rate and extended the maturity of these loans.</t>
  </si>
  <si>
    <t>At September 30, 2012, the modifications provided on one commercial and industrial loan and four commercial real estate loans are related to one borrower relationship. The modification extended the maturity of demand notes that had reached maturity. The modifications provided on the two construction loans are related to one borrower relationship. The modification extended the maturity of demand notes that had reached maturity. Management performs a discounted cash flow calculation or collateral analysis if the loan is collateral dependent to determine the amount of impaired reserve required on each of the troubled debt restructurings. Any reserve required is recorded through the provision for loan losses.</t>
  </si>
  <si>
    <t>As of September 30, 2013 and 2012, there have been no TDRs that have subsequently defaulted (defined as thirty or more days past due) within one year of modification.</t>
  </si>
  <si>
    <t>CREDIT QUALITY INFORMATION</t>
  </si>
  <si>
    <t>The Company utilizes a nine grade risk rating system for commercial and industrial, commercial real estate and construction loans as follows:</t>
  </si>
  <si>
    <t>Pass: Loans within these five categories are considered low to average risk.</t>
  </si>
  <si>
    <t>Special Mention: Loans in this category portray one or more weaknesses that may be tolerated in the short run. Assets in this category are currently protected but are potentially weak and are being closely monitored by management.</t>
  </si>
  <si>
    <t>Substandard: Loans in this category are considered inadequately protected by the current sound worth and paying capacity of the obligor or of the collateral pledged. There is a distinct possibility that the Company will sustain some loss if the weakness is not corrected.</t>
  </si>
  <si>
    <t>Doubtful: Loans in this category have all the weaknesses inherent in those classified substandard with the added characteristic that the weaknesses make the collection or liquidation in full, on the basis of currently existing facts, conditions and values, highly questionable and improbable. The possibility of loss is extremely high, however, its classification as an estimated loss is deferred until a more exact determination of the extent of the loss is ascertained.</t>
  </si>
  <si>
    <t>Loss: Loans in this category are considered uncollectible and of such little value that their continuance as loans is not warranted.</t>
  </si>
  <si>
    <t>The Company does not assign risk ratings to residential real estate, home equity and consumer loans unless they are contractually past due 90 days or more or where legal action has commenced against the borrower. All other consumer loans are charged off when they become contractually past due 120 days. Loans not assigned a rating are considered “pass.”</t>
  </si>
  <si>
    <t>Business banking loans are assigned a Pass rating unless they are contractually past due 90 days or more, legal action has commenced against the borrower or other criteria for a risk rating change as defined within the business banking loan policy have been triggered. Upon one or more of these events, the loan will be risk rated Substandard.</t>
  </si>
  <si>
    <t>On an annual basis, or more often if needed, the Company formally reviews the ratings on all commercial and industrial, commercial real estate and construction loans. Semi-annually, the Company engages an independent third party to review loans within these segments. Management uses the results of these reviews as part of its annual review process.</t>
  </si>
  <si>
    <t>The following tables present the Company’s loan segment by internally assigned grades:</t>
  </si>
  <si>
    <t>and Industrial</t>
  </si>
  <si>
    <t>Grade:</t>
  </si>
  <si>
    <t>Pass</t>
  </si>
  <si>
    <t>Special Mention</t>
  </si>
  <si>
    <t>Substandard</t>
  </si>
  <si>
    <t>Doubtful</t>
  </si>
  <si>
    <t>Home Equity</t>
  </si>
  <si>
    <t>At December 31, 2012</t>
  </si>
  <si>
    <t>Commitments</t>
  </si>
  <si>
    <t>Commitments And Contingencies Disclosure [Abstract]</t>
  </si>
  <si>
    <t>NOTE H – COMMITMENTS</t>
  </si>
  <si>
    <t>Financial instruments with off-balance sheet risk at September 30, 2013 and December 31, 2012 were as follows:</t>
  </si>
  <si>
    <t>Unused lines of credit</t>
  </si>
  <si>
    <t>Amounts due mortgagors</t>
  </si>
  <si>
    <t>Standby letters of credit</t>
  </si>
  <si>
    <t>Commitments to originate loans</t>
  </si>
  <si>
    <t>The Company has also committed to invest up to $10.0 million, representing 25% of the Class A or senior investor balance, in low income housing tax credit funds by the end of 2015. At September 30, 2013, the Company invested $8.4 million in the funds, which has been reduced by net operating losses of $2.0 million. The net carrying balance of $6.4 million is included in other assets on the Company’s consolidated statement of condition. As a Class A investor, the Company has the right to transfer its investment to the fund’s Class B investor at the end of 10 years at which time the Company would have no compliance requirements or interest in the fund. The fund structure contemplates that the Class A investors will receive 95% of the tax credits and net operating losses for a period of eight years or until the minimum investment return has been met. Net operating losses allocated to the Company are recognized as they are incurred and recorded in non-interest expense.</t>
  </si>
  <si>
    <t>In 2012, the Company committed to and invested $1.8 million, or 50% interest, in a new markets housing tax credit fund, which has been reduced by net operating losses of $33. The net carrying value of $1.8 million is included in other assets on the Company’s consolidated statement of condition.</t>
  </si>
  <si>
    <t>The Company has committed to invest $2.0 million in another low income housing tax credit fund by the end of 2015. At September 30, 2013, the Company invested $1.1 million in this fund, which has been reduced by net operating losses of $165. The net carrying value of $972 is included in other assets on the Company’s consolidated statement of condition.</t>
  </si>
  <si>
    <t>The Company committed to and invested $979 in another new market tax credit fund in August 2013. The net carrying value of $979 is included in other assets on the Company’s consolidated financial statement of condition.</t>
  </si>
  <si>
    <t>Banking And Thrift [Abstract]</t>
  </si>
  <si>
    <t>NOTE I – DEPOSITS</t>
  </si>
  <si>
    <t>Deposit accounts, by type, are summarized as follows at September 30, 2013 and December 31, 2012:</t>
  </si>
  <si>
    <t>Demand</t>
  </si>
  <si>
    <t>NOW</t>
  </si>
  <si>
    <t>Savings</t>
  </si>
  <si>
    <t>Money market</t>
  </si>
  <si>
    <t>Certificates of deposit</t>
  </si>
  <si>
    <t>Contingencies</t>
  </si>
  <si>
    <t>NOTE J – CONTINGENCIES</t>
  </si>
  <si>
    <t>The Bank, as successor in interest to Commonwealth National Bank, is involved in litigation relating to a loan foreclosure. The litigants claim that Commonwealth National Bank acted in bad faith and in violation of applicable law and that its actions resulted in a sale of the underlying property for less than its market value, thereby causing damage to the parties. During the third quarter of 2011, the judge issued a ruling in favor of the Bank. The litigants have appealed the decision. The Bank believes these claims and the appeal are without merit and is vigorously defending the litigation. No estimate of any reasonably possible loss or range of loss to the Bank can be made at this time.</t>
  </si>
  <si>
    <t>The Bank is also a defendant in other claims and legal actions arising in the ordinary course of business. In the opinion of management, after consultation with legal counsel, the ultimate disposition of these matters is not expected to have a material adverse effect on the Company’s financial condition, results of operations or cash flows.</t>
  </si>
  <si>
    <t>Fair Values of Assets and Liabilities</t>
  </si>
  <si>
    <t>Fair Value Disclosures [Abstract]</t>
  </si>
  <si>
    <t>NOTE K – FAIR VALUES OF ASSETS AND LIABILITIES</t>
  </si>
  <si>
    <t>The Company groups its assets measured at fair value in three levels, based on the markets in which the assets are traded and the reliability of the assumptions used to determine fair value, as follows:</t>
  </si>
  <si>
    <t>Level 1 – Valuations for assets traded in active exchange markets, such as the New York Stock Exchange. Level 1 also includes U.S. Treasury, other U.S. government and government-sponsored enterprises that are traded by dealers or brokers in active markets. Valuations are obtained from readily available pricing sources for market transactions involving identical assets.</t>
  </si>
  <si>
    <t>Level 2 – Valuations for assets traded in less active dealer or broker markets. Level 2 includes U.S. government and mortgage-backed securities issued by government-sponsored enterprises. Valuations are obtained from third party pricing services for identical or comparable assets.</t>
  </si>
  <si>
    <t>Level 3 – Valuations for asset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and liabilities. Level 3 also includes corporate bonds that have fair values derived from unobservable issuer-provided financial information and discounted cash flow models.</t>
  </si>
  <si>
    <t>Assets measured at fair value on a recurring basis, are summarized below:</t>
  </si>
  <si>
    <t>Level 1</t>
  </si>
  <si>
    <t>Level 2</t>
  </si>
  <si>
    <t>Level 3</t>
  </si>
  <si>
    <t>Securities available for sale:</t>
  </si>
  <si>
    <t>The Company had no liabilities measured at fair value on a recurring basis at September 30, 2013 or December 31, 2012.</t>
  </si>
  <si>
    <t>The table below presents the changes in Level 3 assets measured at fair value on a recurring basis for the nine months ended September 30, 2013.</t>
  </si>
  <si>
    <t>Balance at December 31, 2012</t>
  </si>
  <si>
    <t>Change in unrealized gain</t>
  </si>
  <si>
    <t>(54</t>
  </si>
  <si>
    <t>Balance at September 30, 2013</t>
  </si>
  <si>
    <t>Due to the lack of observable market data, corporate bonds were included in Level 3 of the fair value hierarchy. The fair value has been derived by third party pricing services using pricing models and techniques which require significant judgment and estimation. Pricing models and techniques are dependent upon several unobservable inputs including the discount rate, the interest rate environment, credit defaults and losses and financial performance.</t>
  </si>
  <si>
    <t>There were no transfers in or out of levels 1 and 2.</t>
  </si>
  <si>
    <t>The Company may be required, from time to time, to measure at fair value certain other assets on a nonrecurring basis in accordance with GAAP. These adjustments to fair value usually result from application of lower-of-cost-or-fair value accounting or write-downs of individual assets. The following tables summarize the fair value hierarchy used to determine the adjustment and the carrying value of the related individual assets for the three and nine months ended September 30, 2013 and 2012.</t>
  </si>
  <si>
    <t>Three Months Ended</t>
  </si>
  <si>
    <t>Nine Months Ended</t>
  </si>
  <si>
    <t>September 30, 2013</t>
  </si>
  <si>
    <t>Gains/(Losses)</t>
  </si>
  <si>
    <t>Assets:</t>
  </si>
  <si>
    <t>(565</t>
  </si>
  <si>
    <t>(135</t>
  </si>
  <si>
    <t>Total assets</t>
  </si>
  <si>
    <t>(700</t>
  </si>
  <si>
    <t>September 30, 2012</t>
  </si>
  <si>
    <t>At September 30, 2012</t>
  </si>
  <si>
    <t>(116</t>
  </si>
  <si>
    <t>(126</t>
  </si>
  <si>
    <t>(134</t>
  </si>
  <si>
    <t>(184</t>
  </si>
  <si>
    <t>(37</t>
  </si>
  <si>
    <t>(287</t>
  </si>
  <si>
    <t>(347</t>
  </si>
  <si>
    <t>The amount of loans represents the carrying value of impaired loans net of related write-downs and valuation allowances for which adjustments are based on the estimated fair value of the underlying collateral. The other real estate owned amount represents the carrying value for which adjustments are also based on the estimated fair value of the property.</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market may not readily exist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The following methods and assumptions were used by the Company in estimating fair values of its financial instruments:</t>
  </si>
  <si>
    <r>
      <t>Cash and Cash Equivalents and Short-term Investments.</t>
    </r>
    <r>
      <rPr>
        <sz val="10"/>
        <color theme="1"/>
        <rFont val="Times New Roman"/>
        <family val="1"/>
      </rPr>
      <t xml:space="preserve"> The carrying amounts of cash and short-term instruments approximate fair values based on the short-term nature of the assets.</t>
    </r>
  </si>
  <si>
    <r>
      <t>Investment Securities and FHLBB Stock.</t>
    </r>
    <r>
      <rPr>
        <sz val="10"/>
        <color theme="1"/>
        <rFont val="Times New Roman"/>
        <family val="1"/>
      </rPr>
      <t xml:space="preserve"> The fair value of securities to be held to maturity and securities available for sale is estimated based on quoted market prices, where available. If quoted market prices are not available, fair values are based on quoted market prices of comparable instruments. Ownership of Federal Home Loan Bank of Boston (“FHLBB”) stock is restricted to member banks; therefore, the stock is not traded. The estimated fair value of FHLBB stock is equal to its carrying value, which represents the price at which the FHLBB is obligated to redeem its stock.</t>
    </r>
  </si>
  <si>
    <r>
      <t>Loans.</t>
    </r>
    <r>
      <rPr>
        <sz val="10"/>
        <color theme="1"/>
        <rFont val="Times New Roman"/>
        <family val="1"/>
      </rPr>
      <t xml:space="preserve"> For valuation purposes, the loan portfolio was segregated into its significant categories, which are residential mortgage, commercial real estate, commercial and industrial, construction and consumer loans. These categories were further segregated, where appropriate, into components based on significant financial characteristics such as type of interest rate (fixed or adjustable). Fair values were estimated for each component using assumptions developed by management and a valuation model provided by a third party specialist.</t>
    </r>
  </si>
  <si>
    <t>The fair values of residential mortgage, commercial real estate, commercial and industrial, construction and consumer loans were estimated by discounting the anticipated cash flows from the respective portfolios. Estimates of the timing and amount of these cash flows considered factors such as future loan prepayments. The discount rates reflected current market rates for loans with similar terms to borrowers of similar credit quality. The fair value of home equity lines of credit was based on the outstanding loan balances. Fair values for non-performing loans are estimated using discounted cash flow analyses or underlying collateral values, where applicable.</t>
  </si>
  <si>
    <r>
      <t>Loans Held for Sale.</t>
    </r>
    <r>
      <rPr>
        <sz val="10"/>
        <color theme="1"/>
        <rFont val="Times New Roman"/>
        <family val="1"/>
      </rPr>
      <t xml:space="preserve"> Fair values are based on commitments in effect from investors or prevailing market rates.</t>
    </r>
  </si>
  <si>
    <r>
      <t>Deposits.</t>
    </r>
    <r>
      <rPr>
        <sz val="10"/>
        <color theme="1"/>
        <rFont val="Times New Roman"/>
        <family val="1"/>
      </rPr>
      <t xml:space="preserve"> The fair value of deposits with no stated maturity, such as demand deposits, NOW, regular savings, and money market deposit accounts, is equal to the amount payable on demand. The fair value estimates do not include the benefit that results from the generally lower cost of funding provided by the deposit liabilities compared to the cost of borrowing funds in the market. The fair value estimate of time deposits is based on the discounted value of contractual cash flows. The discount rate is estimated using the rates currently offered for deposits having similar remaining maturities.</t>
    </r>
  </si>
  <si>
    <r>
      <t>Short-term Borrowings.</t>
    </r>
    <r>
      <rPr>
        <sz val="10"/>
        <color theme="1"/>
        <rFont val="Times New Roman"/>
        <family val="1"/>
      </rPr>
      <t xml:space="preserve"> For short-term borrowings maturing within one year, carrying values approximate fair values. Fair values of other short-term borrowings are estimated using discounted cash flow analyses based on the current incremental borrowing rates in the market for similar types of borrowing arrangements.</t>
    </r>
  </si>
  <si>
    <r>
      <t>Long-term Debt.</t>
    </r>
    <r>
      <rPr>
        <sz val="10"/>
        <color theme="1"/>
        <rFont val="Times New Roman"/>
        <family val="1"/>
      </rPr>
      <t xml:space="preserve"> The fair values of the Company’s long-term debt are estimated using discounted cash flow analyses based on the current incremental borrowing rates in the market for similar types of borrowing arrangements.</t>
    </r>
  </si>
  <si>
    <r>
      <t>Repurchase Agreements.</t>
    </r>
    <r>
      <rPr>
        <sz val="10"/>
        <color theme="1"/>
        <rFont val="Times New Roman"/>
        <family val="1"/>
      </rPr>
      <t xml:space="preserve"> The Company enters into overnight repurchase agreements with its customers. Since these agreements are short-term instruments, the fair value of these agreements approximates their recorded balance. The Company also secures term repurchase agreements through other financial institutions. The fair value of these agreements are determined by discounting the anticipated future cash payments using rates currently available to the Bank for debt with similar terms and remaining maturities.</t>
    </r>
  </si>
  <si>
    <r>
      <t>Subordinated Debentures.</t>
    </r>
    <r>
      <rPr>
        <sz val="10"/>
        <color theme="1"/>
        <rFont val="Times New Roman"/>
        <family val="1"/>
      </rPr>
      <t xml:space="preserve"> The Company has outstanding subordinated debt in the form of trust preferred securities issued through a private placement offering. The fair value estimate is determined by discounting the anticipated future cash payments by using the rates currently available to the Company for debt with similar terms and remaining maturities.</t>
    </r>
  </si>
  <si>
    <r>
      <t>Off-Balance Sheet Instruments.</t>
    </r>
    <r>
      <rPr>
        <sz val="10"/>
        <color theme="1"/>
        <rFont val="Times New Roman"/>
        <family val="1"/>
      </rPr>
      <t xml:space="preserve"> The fair value of off-balance-sheet mortgage lending commitments are based on fees currently charged to enter into similar agreements, taking into account the remaining terms of the agreements and the counterparties’ credit standing. In the case of the commitments discussed in Note H, the fair value equals the carrying amounts which are not significant.</t>
    </r>
  </si>
  <si>
    <r>
      <t>Summary of Fair Values of Financial Instruments.</t>
    </r>
    <r>
      <rPr>
        <sz val="10"/>
        <color theme="1"/>
        <rFont val="Times New Roman"/>
        <family val="1"/>
      </rPr>
      <t xml:space="preserve">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t>
    </r>
  </si>
  <si>
    <t>The fair value of the Company’s financial instruments is as follows at dates indicated:</t>
  </si>
  <si>
    <t>Carrying</t>
  </si>
  <si>
    <t>Estimated</t>
  </si>
  <si>
    <t>Level 1</t>
  </si>
  <si>
    <t>Level 2</t>
  </si>
  <si>
    <t>Level 3</t>
  </si>
  <si>
    <t>Financial Assets:</t>
  </si>
  <si>
    <t>Cash and cash equivalents</t>
  </si>
  <si>
    <t>Securities available for sale</t>
  </si>
  <si>
    <t>Securities held to maturity</t>
  </si>
  <si>
    <t>Stock in Federal Home Loan Bank of Boston</t>
  </si>
  <si>
    <t>Net loans and loans held for sale</t>
  </si>
  <si>
    <t>Financial Liabilities:</t>
  </si>
  <si>
    <t>Deposits (with no stated maturity)</t>
  </si>
  <si>
    <t>Time deposits</t>
  </si>
  <si>
    <t>Federal Home Loan Bank of Boston advances</t>
  </si>
  <si>
    <t>Repurchase agreements</t>
  </si>
  <si>
    <t>Fair Value</t>
  </si>
  <si>
    <t>Pension and Postretirement Benefit Plans</t>
  </si>
  <si>
    <t>Compensation And Retirement Disclosure [Abstract]</t>
  </si>
  <si>
    <t>NOTE L – PENSION AND POSTRETIREMENT BENEFIT PLANS</t>
  </si>
  <si>
    <t>The Company maintains a Senior Executive Retirement Plan (“SERP”) and a Director Retirement Plan. These plans had no assets at September 30, 2013 and 2012. The following table presents the components of the net periodic benefit cost for the indicated periods:</t>
  </si>
  <si>
    <t>For the Three Months Ended September 30,</t>
  </si>
  <si>
    <t>For the Nine Months Ended September 30,</t>
  </si>
  <si>
    <t>Director</t>
  </si>
  <si>
    <t>Retirement</t>
  </si>
  <si>
    <t>SERP</t>
  </si>
  <si>
    <t>Plan</t>
  </si>
  <si>
    <t>Periodic benefit cost:</t>
  </si>
  <si>
    <t>Service cost</t>
  </si>
  <si>
    <t>Interest cost</t>
  </si>
  <si>
    <t>Total pension cost</t>
  </si>
  <si>
    <t>Prior service cost amortization</t>
  </si>
  <si>
    <t>Net loss amortization</t>
  </si>
  <si>
    <t>Net periodic benefit cost</t>
  </si>
  <si>
    <t>Benefits expected to be paid over the next five years as presented in the Company’s Annual Report on Form 10-K for the year ended December 31, 2012 have not changed. These plans are funded on a pay-as-you-go-basis and the Company does not expect to make any contributions to these plans in 2013.</t>
  </si>
  <si>
    <t>Recent Accounting Pronouncements (Policies)</t>
  </si>
  <si>
    <t>Fair Value Measurement</t>
  </si>
  <si>
    <t>Comprehensive Income</t>
  </si>
  <si>
    <t>Unrecognized Tax Benefit</t>
  </si>
  <si>
    <t>Allowance for Loan Losses</t>
  </si>
  <si>
    <t>Specific Component</t>
  </si>
  <si>
    <t>General Component</t>
  </si>
  <si>
    <t>Unallocated Component</t>
  </si>
  <si>
    <t>Reserve for Unfunded Commitments</t>
  </si>
  <si>
    <t>Evaluation of the Investment Portfolio for Other-Than-Temporary Impairment</t>
  </si>
  <si>
    <t>Income Taxes</t>
  </si>
  <si>
    <t>Goodwill and Identifiable Intangible Assets</t>
  </si>
  <si>
    <t>Valuation of Financial Instruments</t>
  </si>
  <si>
    <t>Earnings Per Share (Tables)</t>
  </si>
  <si>
    <t>Calculation of Basic and Diluted Earnings Per Common Share</t>
  </si>
  <si>
    <t>Accumulated Other Comprehensive Income (Tables)</t>
  </si>
  <si>
    <t>Components of Accumulated Other Comprehensive Income and Related Tax Effects</t>
  </si>
  <si>
    <t>Investment Securities (Tables)</t>
  </si>
  <si>
    <t>Amortized Cost and Fair Value of Securities Classified as Available for Sale and Held to Maturity</t>
  </si>
  <si>
    <t>Scheduled Maturities of Debt Securities Available for Sale and Held to Maturity</t>
  </si>
  <si>
    <t>Gross Continuous Unrealized Losses and Fair Values</t>
  </si>
  <si>
    <t>Loans (Tables)</t>
  </si>
  <si>
    <t>Summary of Components of Loan</t>
  </si>
  <si>
    <t>Summary of Activity Pertaining to Allowance for Loan Losses</t>
  </si>
  <si>
    <t>A summary of the activity pertaining to the allowance for loan losses for the three and nine months ended September 30, 2013 and 2012 is as follows:</t>
  </si>
  <si>
    <t>Information Pertaining to Allowance for Loan Losses</t>
  </si>
  <si>
    <t>Summary of Past Due Loans</t>
  </si>
  <si>
    <t>Summary of Impaired Loans</t>
  </si>
  <si>
    <t>Summary of Impaired and Non-Accrual Loans</t>
  </si>
  <si>
    <t>Summary of Non-Accrual Loans</t>
  </si>
  <si>
    <t>Modifications, Deemed to be Troubled Debt Restructurings</t>
  </si>
  <si>
    <t>Company's Loan Segment by Internally Assigned Grades</t>
  </si>
  <si>
    <t>Commitments (Tables)</t>
  </si>
  <si>
    <t>Financial Instruments with Off-Balance Sheet Risk</t>
  </si>
  <si>
    <t>Deposits (Tables)</t>
  </si>
  <si>
    <t>Deposit Accounts</t>
  </si>
  <si>
    <t>Fair Values of Assets and Liabilities (Tables)</t>
  </si>
  <si>
    <t>Assets Measured at Fair Value on Recurring Basis</t>
  </si>
  <si>
    <t>Changes in Level 3 Recurring Fair Value of Financial Instruments</t>
  </si>
  <si>
    <t>Fair Value Hierarchy Used to Determine the Adjustment and Carrying Value of Related Individual Assets</t>
  </si>
  <si>
    <t>The following tables summarize the fair value hierarchy used to determine the adjustment and the carrying value of the related individual assets for the three and nine months ended September 30, 2013 and 2012.</t>
  </si>
  <si>
    <t>Fair Values of Financial Instruments</t>
  </si>
  <si>
    <t>Pension and Postretirement Benefit Plans (Tables)</t>
  </si>
  <si>
    <t>Components of Net Periodic Benefit Cost</t>
  </si>
  <si>
    <t>The following table presents the components of the net periodic benefit cost for the indicated periods:</t>
  </si>
  <si>
    <t>Critical Accounting Policies - Additional Information (Detail) (USD $)</t>
  </si>
  <si>
    <t>Maximum amount of commercial and industrial loans</t>
  </si>
  <si>
    <t>Maximum amount of commercial real estate loans</t>
  </si>
  <si>
    <t>Reserve for unfunded commitments</t>
  </si>
  <si>
    <t>Earnings Per Share - Calculation of Basic and Diluted Earnings Per Common Share (Detail) (USD $)</t>
  </si>
  <si>
    <t>Weighted average common shares applicable to basic EPS</t>
  </si>
  <si>
    <t>Effect of dilutive potential common shares</t>
  </si>
  <si>
    <t>Earnings Per Share - Calculation of Basic and Diluted Earnings Per Common Share (Parenthetical) (Detail) (Stock Options [Member])</t>
  </si>
  <si>
    <t>Stock Options [Member]</t>
  </si>
  <si>
    <t>Antidilutive Securities Excluded from Computation of Earnings Per Share [Line Items]</t>
  </si>
  <si>
    <t>Options to purchase, shares</t>
  </si>
  <si>
    <t>Accumulated Other Comprehensive Income - Components of Accumulated Other Comprehensive Income and Related Tax Effects (Detail) (USD $)</t>
  </si>
  <si>
    <t>12 Months Ended</t>
  </si>
  <si>
    <t>Net Unrealized Gain on Securities Available for Sale [Member]</t>
  </si>
  <si>
    <t>Pension Liability [Member]</t>
  </si>
  <si>
    <t>Accumulated Other Comprehensive Income (Loss) [Line Items]</t>
  </si>
  <si>
    <t>Before tax amount</t>
  </si>
  <si>
    <t>Investment Securities - Amortized Cost and Fair Value of Securities Classified as Available for Sale and Held to Maturity (Detail) (USD $)</t>
  </si>
  <si>
    <t>Investment [Line Items]</t>
  </si>
  <si>
    <t>Securities Available for Sale, Amortized Cost</t>
  </si>
  <si>
    <t>Securities Available for Sale, Unrealized Gains</t>
  </si>
  <si>
    <t>Securities Available for Sale, Unrealized Losses</t>
  </si>
  <si>
    <t>Securities Available for Sale, Fair Value</t>
  </si>
  <si>
    <t>Securities Held to Maturity, Amortized Cost</t>
  </si>
  <si>
    <t>Securities Held to Maturity, Unrealized Gains</t>
  </si>
  <si>
    <t>Securities Held to Maturity, Unrealized Losses</t>
  </si>
  <si>
    <t>Securities Held to Maturity, Fair Value</t>
  </si>
  <si>
    <t>Government-Sponsored Enterprises [Member]</t>
  </si>
  <si>
    <t>Government-Sponsored and Government-Guaranteed Mortgage-Backed Securities [Member]</t>
  </si>
  <si>
    <t>Private Label Mortgage-Backed Securities [Member]</t>
  </si>
  <si>
    <t>Municipal Bonds [Member]</t>
  </si>
  <si>
    <t>Corporate Bonds [Member]</t>
  </si>
  <si>
    <t>Industrial Revenue Bonds [Member]</t>
  </si>
  <si>
    <t>State of Israel Bonds [Member]</t>
  </si>
  <si>
    <t>Investment Securities - Scheduled Maturities of Debt Securities Available for Sale and Held to Maturity (Detail) (USD $)</t>
  </si>
  <si>
    <t>Securities Available for Sale, Amortized Cost, Due in one year or less</t>
  </si>
  <si>
    <t>Securities Available for Sale, Amortized Cost, Due from one year to five years</t>
  </si>
  <si>
    <t>Securities Available for Sale, Amortized Cost, Due from five years to ten years</t>
  </si>
  <si>
    <t>Securities Available for Sale, Amortized Cost, Due after ten years</t>
  </si>
  <si>
    <t>Securities Available for Sale, Amortized Cost, Total due maturity</t>
  </si>
  <si>
    <t>Securities Available for Sale, Amortized Cost, Mortgage-backed securities</t>
  </si>
  <si>
    <t>Securities Available for Sale, Fair Value, Due in one year or less</t>
  </si>
  <si>
    <t>Securities Available for Sale, Fair Value, Due from one year to five years</t>
  </si>
  <si>
    <t>Securities Available for Sale, Fair Value, Due from five years to ten years</t>
  </si>
  <si>
    <t>Securities Available for Sale, Fair Value, Due after ten years</t>
  </si>
  <si>
    <t>Securities Available for Sale, Fair Value, Total due maturity</t>
  </si>
  <si>
    <t>Securities Available for Sale, Fair Value, Mortgage-backed securities</t>
  </si>
  <si>
    <t>Securities Held to Maturity, Amortized Cost, Due in one year or less</t>
  </si>
  <si>
    <t>Securities Held to Maturity, Amortized Cost, Due from one year to five years</t>
  </si>
  <si>
    <t>Securities Held to Maturity, Amortized Cost, Due from five years to ten years</t>
  </si>
  <si>
    <t>Securities Held to Maturity, Amortized Cost, Due after ten years</t>
  </si>
  <si>
    <t>Securities Held to Maturity, Amortized Cost, Total due maturity</t>
  </si>
  <si>
    <t>Securities Held to Maturity, Amortized Cost, Mortgage-backed securities</t>
  </si>
  <si>
    <t>Securities Held to Maturity, Fair Value, Due in one year or less</t>
  </si>
  <si>
    <t>Securities Held to Maturity, Fair Value, Due from one year to five years</t>
  </si>
  <si>
    <t>Securities Held to Maturity, Fair Value, Due from five years to ten years</t>
  </si>
  <si>
    <t>Securities Held to Maturity, Fair Value, Due after ten years</t>
  </si>
  <si>
    <t>Securities Held to Maturity, Fair Value, Total due maturity</t>
  </si>
  <si>
    <t>Securities Held-to-maturity, Fair Value, Mortgage-backed securities</t>
  </si>
  <si>
    <t>Investment Securities - Gross Continuous Unrealized Losses and Fair Values (Detail) (USD $)</t>
  </si>
  <si>
    <t>Securities Available for Sale, Less than 12 months, Fair Value</t>
  </si>
  <si>
    <t>Securities Available for Sale, 12 months or longer, Fair Value</t>
  </si>
  <si>
    <t>Securities Available for Sale, Fair Value, Total</t>
  </si>
  <si>
    <t>Securities Held to Maturity, Less than 12 months, Fair Value</t>
  </si>
  <si>
    <t>Securities Held to Maturity, 12 months or longer, Fair Value</t>
  </si>
  <si>
    <t>Securities Held to Maturity, Fair Value, Total</t>
  </si>
  <si>
    <t>Securities Available for Sale, Less than 12 months, Unrealized Losses</t>
  </si>
  <si>
    <t>Securities Available for Sale, 12 months or longer, Unrealized Losses</t>
  </si>
  <si>
    <t>Securities Available for Sale, Number of Securities</t>
  </si>
  <si>
    <t>Securities Available for Sale, Unrealized Losses, Total</t>
  </si>
  <si>
    <t>Securities Held to Maturity, Less than 12 months, Unrealized Losses</t>
  </si>
  <si>
    <t>Securities Held to Maturity, 12 months or longer, Unrealized Losses</t>
  </si>
  <si>
    <t>Securities Held to Maturity, Number of Securities</t>
  </si>
  <si>
    <t>Securities Held to Maturity, Unrealized Losses, Total</t>
  </si>
  <si>
    <t>Investment Securities - Additional Information (Detail)</t>
  </si>
  <si>
    <t>Investmentsecurities</t>
  </si>
  <si>
    <t>Available For Sale Securities [Abstract]</t>
  </si>
  <si>
    <t>Fair value of company's securities declined</t>
  </si>
  <si>
    <t>Loans - Summary of Components of Loan (Detail) (USD $)</t>
  </si>
  <si>
    <t>Jun. 30, 2013</t>
  </si>
  <si>
    <t>Jun. 30, 2012</t>
  </si>
  <si>
    <t>Dec. 31, 2011</t>
  </si>
  <si>
    <t>Accounts, Notes, Loans and Financing Receivable [Line Items]</t>
  </si>
  <si>
    <t>Commercial loan</t>
  </si>
  <si>
    <t>Consumer Loan</t>
  </si>
  <si>
    <t>Residential Real Estate [Member]</t>
  </si>
  <si>
    <t>Home Equity [Member]</t>
  </si>
  <si>
    <t>Consumer [Member]</t>
  </si>
  <si>
    <t>Commercial and Industrial [Member]</t>
  </si>
  <si>
    <t>Commercial Real Estate [Member]</t>
  </si>
  <si>
    <t>Construction [Member]</t>
  </si>
  <si>
    <t>Loans - Additional Information (Detail) (USD $)</t>
  </si>
  <si>
    <t>In Millions, unless otherwise specified</t>
  </si>
  <si>
    <t>Debt Disclosure [Abstract]</t>
  </si>
  <si>
    <t>Servicing loans for participants</t>
  </si>
  <si>
    <t>Transferred portion of loan as secured debt</t>
  </si>
  <si>
    <t>Loans - Summary of Activity Pertaining to Allowance for Loan Losses (Detail) (USD $)</t>
  </si>
  <si>
    <t>Financing Receivable, Allowance for Credit Losses [Line Items]</t>
  </si>
  <si>
    <t>Business Banking Commercial and Industrial [Member]</t>
  </si>
  <si>
    <t>Business Banking Commercial Real Estate [Member]</t>
  </si>
  <si>
    <t>Residential Mortgage [Member]</t>
  </si>
  <si>
    <t>Unallocated [Member]</t>
  </si>
  <si>
    <t>Loans - Information Pertaining to Allowance for Loan Losses (Detail) (USD $)</t>
  </si>
  <si>
    <t>Loans - Summary of Past Due Loans (Detail) (USD $)</t>
  </si>
  <si>
    <t>Financing Receivable, Recorded Investment, Past Due [Line Items]</t>
  </si>
  <si>
    <t>30-59 Days Past Due</t>
  </si>
  <si>
    <t>60-89 Days Past Due</t>
  </si>
  <si>
    <t>90 Days and Over Past Due</t>
  </si>
  <si>
    <t>Total Past Due</t>
  </si>
  <si>
    <t>Total Financing Receivables</t>
  </si>
  <si>
    <t>Recorded Investments &gt; 90 Days and Accruing</t>
  </si>
  <si>
    <t>Loans - Summary of Impaired Loans (Detail) (USD $)</t>
  </si>
  <si>
    <t>Financing Receivable, Impaired [Line Items]</t>
  </si>
  <si>
    <t>Recorded Investment</t>
  </si>
  <si>
    <t>Unpaid Principal Balance</t>
  </si>
  <si>
    <t>Total Unpaid Principal Balance</t>
  </si>
  <si>
    <t>Related Allowance</t>
  </si>
  <si>
    <t>Loans - Summary of Impaired and Non-Accrual Loans (Detail) (USD $)</t>
  </si>
  <si>
    <t>Average Recorded Investment on Impaired Loans</t>
  </si>
  <si>
    <t>Recognized, Interest Income</t>
  </si>
  <si>
    <t>Interest Income, Recognized on a Cash Basis</t>
  </si>
  <si>
    <t>Commercial Portfolio Segment [Member] | Commercial and Industrial [Member]</t>
  </si>
  <si>
    <t>Commercial Portfolio Segment [Member] | Commercial Real Estate [Member]</t>
  </si>
  <si>
    <t>Commercial Portfolio Segment [Member] | Construction [Member]</t>
  </si>
  <si>
    <t>Consumer Portfolio Segment [Member] | Residential Real Estate [Member]</t>
  </si>
  <si>
    <t>Consumer Portfolio Segment [Member] | Consumer [Member]</t>
  </si>
  <si>
    <t>Loans - Summary of Non-Accrual Loans (Detail) (USD $)</t>
  </si>
  <si>
    <t>Summary of non-accrual loans</t>
  </si>
  <si>
    <t>Consumer Portfolio Segment [Member] | Home Equity [Member]</t>
  </si>
  <si>
    <t>Loans - Modifications, Deemed to be Troubled Debt Restructurings (Detail) (USD $)</t>
  </si>
  <si>
    <t>Contract</t>
  </si>
  <si>
    <t>Financing Receivable, Modifications [Line Items]</t>
  </si>
  <si>
    <t>Number of Contracts</t>
  </si>
  <si>
    <t>Pre-Modification Recorded Investment</t>
  </si>
  <si>
    <t>Post-Modification Recorded Investment</t>
  </si>
  <si>
    <t>Loans - Company's Loan Segment by Internally Assigned Grades (Detail) (USD $)</t>
  </si>
  <si>
    <t>Financing Receivable, Recorded Investment [Line Items]</t>
  </si>
  <si>
    <t>Pass [Member]</t>
  </si>
  <si>
    <t>Special Mention [Member]</t>
  </si>
  <si>
    <t>Substandard [Member]</t>
  </si>
  <si>
    <t>Doubtful [Member]</t>
  </si>
  <si>
    <t>Residential [Member]</t>
  </si>
  <si>
    <t>Residential [Member] | Pass [Member]</t>
  </si>
  <si>
    <t>Residential [Member] | Special Mention [Member]</t>
  </si>
  <si>
    <t>Residential [Member] | Substandard [Member]</t>
  </si>
  <si>
    <t>Residential [Member] | Doubtful [Member]</t>
  </si>
  <si>
    <t>Home Equity [Member] | Pass [Member]</t>
  </si>
  <si>
    <t>Home Equity [Member] | Special Mention [Member]</t>
  </si>
  <si>
    <t>Home Equity [Member] | Substandard [Member]</t>
  </si>
  <si>
    <t>Home Equity [Member] | Doubtful [Member]</t>
  </si>
  <si>
    <t>Consumer [Member] | Pass [Member]</t>
  </si>
  <si>
    <t>Consumer [Member] | Special Mention [Member]</t>
  </si>
  <si>
    <t>Consumer [Member] | Substandard [Member]</t>
  </si>
  <si>
    <t>Consumer [Member] | 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 | Pass [Member]</t>
  </si>
  <si>
    <t>Commercial Real Estate [Member] | Special Mention [Member]</t>
  </si>
  <si>
    <t>Commercial Real Estate [Member] | Substandard [Member]</t>
  </si>
  <si>
    <t>Commercial Real Estate [Member] | Doubtful [Member]</t>
  </si>
  <si>
    <t>Construction [Member] | Pass [Member]</t>
  </si>
  <si>
    <t>Construction [Member] | Special Mention [Member]</t>
  </si>
  <si>
    <t>Construction [Member] | Substandard [Member]</t>
  </si>
  <si>
    <t>Construction [Member] | Doubtful [Member]</t>
  </si>
  <si>
    <t>Commitments - Financial Instruments with Off-Balance Sheet Risk (Detail) (USD $)</t>
  </si>
  <si>
    <t>Commitments - Additional Information (Detail) (USD $)</t>
  </si>
  <si>
    <t>Low Income Housing Tax Credit [Member]</t>
  </si>
  <si>
    <t>New Market Tax Credit Fund [Member]</t>
  </si>
  <si>
    <t>Aug. 31, 2013</t>
  </si>
  <si>
    <t>New Markets Housing Tax Credit Fund [Member]</t>
  </si>
  <si>
    <t>Class A [Member]</t>
  </si>
  <si>
    <t>Class B [Member]</t>
  </si>
  <si>
    <t>Commitment And Contingencies [Line Items]</t>
  </si>
  <si>
    <t>Commitment to invest in housing tax credits fund</t>
  </si>
  <si>
    <t>Representing percentage of Class A</t>
  </si>
  <si>
    <t>Investment in funds</t>
  </si>
  <si>
    <t>Net operating losses related to investment in low income housing tax credit funds</t>
  </si>
  <si>
    <t>Amount invested in low income housing tax credit funds, net carrying value</t>
  </si>
  <si>
    <t>Transfer of investment period</t>
  </si>
  <si>
    <t>'10 years</t>
  </si>
  <si>
    <t>Percentage of tax credits and tax benefits</t>
  </si>
  <si>
    <t>Net operating losses period</t>
  </si>
  <si>
    <t>'8 years</t>
  </si>
  <si>
    <t>Investment in housing tax credit fund</t>
  </si>
  <si>
    <t>Percentage of interest</t>
  </si>
  <si>
    <t>Loss on investment in housing tax credit fund</t>
  </si>
  <si>
    <t>Commitment to invest in housing tax credit fund</t>
  </si>
  <si>
    <t>Deposits - Deposits Accounts (Detail) (USD $)</t>
  </si>
  <si>
    <t>Fair Values of Assets and Liabilities - Assets Measured at Fair Value on Recurring Basis (Detail) (USD $)</t>
  </si>
  <si>
    <t>Fair Value, Assets and Liabilities Measured on Recurring and Nonrecurring Basis [Line Items]</t>
  </si>
  <si>
    <t>Available-for-sale Securities, Fair Value, Total</t>
  </si>
  <si>
    <t>Level 1 [Member]</t>
  </si>
  <si>
    <t>Level 2 [Member]</t>
  </si>
  <si>
    <t>Level 3 [Member]</t>
  </si>
  <si>
    <t>Assets Measured at Fair Value on a Recurring Basis [Member]</t>
  </si>
  <si>
    <t>Assets Measured at Fair Value on a Recurring Basis [Member] | Government-Sponsored Enterprises [Member]</t>
  </si>
  <si>
    <t>Assets Measured at Fair Value on a Recurring Basis [Member] | Government-Sponsored and Government-Guaranteed Mortgage-Backed Securities [Member]</t>
  </si>
  <si>
    <t>Assets Measured at Fair Value on a Recurring Basis [Member] | Private Label Mortgage-Backed Securities [Member]</t>
  </si>
  <si>
    <t>Assets Measured at Fair Value on a Recurring Basis [Member] | Municipal Bonds [Member]</t>
  </si>
  <si>
    <t>Assets Measured at Fair Value on a Recurring Basis [Member] | Corporate Bonds [Member]</t>
  </si>
  <si>
    <t>Assets Measured at Fair Value on a Recurring Basis [Member] | Level 1 [Member]</t>
  </si>
  <si>
    <t>Assets Measured at Fair Value on a Recurring Basis [Member] | Level 1 [Member] | Government-Sponsored Enterprises [Member]</t>
  </si>
  <si>
    <t>Assets Measured at Fair Value on a Recurring Basis [Member] | Level 1 [Member] | Government-Sponsored and Government-Guaranteed Mortgage-Backed Securities [Member]</t>
  </si>
  <si>
    <t>Assets Measured at Fair Value on a Recurring Basis [Member] | Level 1 [Member] | Private Label Mortgage-Backed Securities [Member]</t>
  </si>
  <si>
    <t>Assets Measured at Fair Value on a Recurring Basis [Member] | Level 1 [Member] | Municipal Bonds [Member]</t>
  </si>
  <si>
    <t>Assets Measured at Fair Value on a Recurring Basis [Member] | Level 1 [Member] | Corporate Bonds [Member]</t>
  </si>
  <si>
    <t>Assets Measured at Fair Value on a Recurring Basis [Member] | Level 2 [Member]</t>
  </si>
  <si>
    <t>Assets Measured at Fair Value on a Recurring Basis [Member] | Level 2 [Member] | Government-Sponsored Enterprises [Member]</t>
  </si>
  <si>
    <t>Assets Measured at Fair Value on a Recurring Basis [Member] | Level 2 [Member] | Government-Sponsored and Government-Guaranteed Mortgage-Backed Securities [Member]</t>
  </si>
  <si>
    <t>Assets Measured at Fair Value on a Recurring Basis [Member] | Level 2 [Member] | Private Label Mortgage-Backed Securities [Member]</t>
  </si>
  <si>
    <t>Assets Measured at Fair Value on a Recurring Basis [Member] | Level 2 [Member] | Municipal Bonds [Member]</t>
  </si>
  <si>
    <t>Assets Measured at Fair Value on a Recurring Basis [Member] | Level 2 [Member] | Corporate Bonds [Member]</t>
  </si>
  <si>
    <t>Assets Measured at Fair Value on a Recurring Basis [Member] | Level 3 [Member]</t>
  </si>
  <si>
    <t>Assets Measured at Fair Value on a Recurring Basis [Member] | Level 3 [Member] | Government-Sponsored Enterprises [Member]</t>
  </si>
  <si>
    <t>Assets Measured at Fair Value on a Recurring Basis [Member] | Level 3 [Member] | Government-Sponsored and Government-Guaranteed Mortgage-Backed Securities [Member]</t>
  </si>
  <si>
    <t>Assets Measured at Fair Value on a Recurring Basis [Member] | Level 3 [Member] | Private Label Mortgage-Backed Securities [Member]</t>
  </si>
  <si>
    <t>Assets Measured at Fair Value on a Recurring Basis [Member] | Level 3 [Member] | Municipal Bonds [Member]</t>
  </si>
  <si>
    <t>Assets Measured at Fair Value on a Recurring Basis [Member] | Level 3 [Member] | Corporate Bonds [Member]</t>
  </si>
  <si>
    <t>Fair Values of Assets and Liabilities - Changes in Level 3 Recurring Fair Value of Financial Instruments (Detail) (USD $)</t>
  </si>
  <si>
    <t>Balance at beginning of year</t>
  </si>
  <si>
    <t>Balance at end of year</t>
  </si>
  <si>
    <t>Fair Values of Assets and Liabilities - Fair Value Hierarchy Used to Determine Adjustment and Carrying Value of Related Individual Assets (Detail) (Fair Value Measurements Nonrecurring [Member], USD $)</t>
  </si>
  <si>
    <t>Gains (Losses) on fair value of Assets</t>
  </si>
  <si>
    <t>Assets, Fair Value</t>
  </si>
  <si>
    <t>Loans [Member]</t>
  </si>
  <si>
    <t>Gains (Losses) on fair value loans and other real estate owned</t>
  </si>
  <si>
    <t>Loans [Member] | Level 1 [Member]</t>
  </si>
  <si>
    <t>Loans [Member] | Level 2 [Member]</t>
  </si>
  <si>
    <t>Loans [Member] | Level 3 [Member]</t>
  </si>
  <si>
    <t>Other Real Estate Owned [Member]</t>
  </si>
  <si>
    <t>Other Real Estate Owned [Member] | Level 1 [Member]</t>
  </si>
  <si>
    <t>Other Real Estate Owned [Member] | Level 2 [Member]</t>
  </si>
  <si>
    <t>Other Real Estate Owned [Member] | Level 3 [Member]</t>
  </si>
  <si>
    <t>Other Assets [Member]</t>
  </si>
  <si>
    <t>Other Assets [Member] | Level 1 [Member]</t>
  </si>
  <si>
    <t>Other Assets [Member] | Level 2 [Member]</t>
  </si>
  <si>
    <t>Other Assets [Member] | Level 3 [Member]</t>
  </si>
  <si>
    <t>Fair Values of Assets and Liabilities - Fair Values of Financial Instruments (Detail) (USD $)</t>
  </si>
  <si>
    <t>Carrying Value [Member]</t>
  </si>
  <si>
    <t>Estimated Fair Value [Member]</t>
  </si>
  <si>
    <t>Pension and Postretirement Benefit Plans - Components of Net Periodic Benefit Cost (Detail) (USD $)</t>
  </si>
  <si>
    <t>SERP [Member]</t>
  </si>
  <si>
    <t>Director Retirement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5"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33" borderId="0" xfId="0" applyFont="1" applyFill="1" applyAlignment="1">
      <alignment wrapText="1"/>
    </xf>
    <xf numFmtId="0" fontId="27" fillId="0" borderId="12"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left" vertical="top" wrapText="1" indent="5"/>
    </xf>
    <xf numFmtId="0" fontId="25" fillId="0" borderId="0" xfId="0" applyFont="1" applyAlignment="1">
      <alignment wrapText="1"/>
    </xf>
    <xf numFmtId="0" fontId="19" fillId="0" borderId="0" xfId="0" applyFont="1" applyAlignment="1">
      <alignment horizontal="left" vertical="top" wrapText="1" indent="5"/>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26" fillId="0" borderId="12" xfId="0" applyFont="1" applyBorder="1" applyAlignment="1">
      <alignment horizontal="center" wrapText="1"/>
    </xf>
    <xf numFmtId="0" fontId="25" fillId="0" borderId="12" xfId="0" applyFont="1" applyBorder="1" applyAlignment="1">
      <alignment wrapText="1"/>
    </xf>
    <xf numFmtId="0" fontId="28" fillId="0" borderId="0" xfId="0" applyFont="1" applyAlignment="1">
      <alignment horizontal="left" vertical="top" wrapText="1" indent="1"/>
    </xf>
    <xf numFmtId="0" fontId="29" fillId="33" borderId="0" xfId="0" applyFont="1" applyFill="1" applyAlignment="1">
      <alignment horizontal="left" vertical="top" wrapText="1" inden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2"/>
    </xf>
    <xf numFmtId="3" fontId="25" fillId="33" borderId="0" xfId="0" applyNumberFormat="1" applyFont="1" applyFill="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0" borderId="0" xfId="0" applyFont="1" applyAlignment="1">
      <alignment vertical="top"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6780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2" t="s">
        <v>217</v>
      </c>
      <c r="B4" s="4" t="s">
        <v>5</v>
      </c>
    </row>
    <row r="5" spans="1:2" x14ac:dyDescent="0.25">
      <c r="A5" s="12"/>
      <c r="B5" s="13" t="s">
        <v>219</v>
      </c>
    </row>
    <row r="6" spans="1:2" ht="192" x14ac:dyDescent="0.25">
      <c r="A6" s="12"/>
      <c r="B6" s="14" t="s">
        <v>220</v>
      </c>
    </row>
    <row r="7" spans="1:2" ht="306.75" x14ac:dyDescent="0.25">
      <c r="A7" s="12"/>
      <c r="B7" s="14" t="s">
        <v>22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ht="30" x14ac:dyDescent="0.25">
      <c r="A3" s="3" t="s">
        <v>223</v>
      </c>
      <c r="B3" s="4" t="s">
        <v>5</v>
      </c>
    </row>
    <row r="4" spans="1:2" x14ac:dyDescent="0.25">
      <c r="A4" s="12" t="s">
        <v>222</v>
      </c>
      <c r="B4" s="4" t="s">
        <v>5</v>
      </c>
    </row>
    <row r="5" spans="1:2" ht="26.25" x14ac:dyDescent="0.25">
      <c r="A5" s="12"/>
      <c r="B5" s="13" t="s">
        <v>224</v>
      </c>
    </row>
    <row r="6" spans="1:2" ht="230.25" x14ac:dyDescent="0.25">
      <c r="A6" s="12"/>
      <c r="B6" s="14" t="s">
        <v>225</v>
      </c>
    </row>
    <row r="7" spans="1:2" ht="243" x14ac:dyDescent="0.25">
      <c r="A7" s="12"/>
      <c r="B7" s="14" t="s">
        <v>226</v>
      </c>
    </row>
    <row r="8" spans="1:2" ht="357.75" x14ac:dyDescent="0.25">
      <c r="A8" s="12"/>
      <c r="B8" s="14" t="s">
        <v>22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18</v>
      </c>
      <c r="B3" s="4" t="s">
        <v>5</v>
      </c>
    </row>
    <row r="4" spans="1:2" x14ac:dyDescent="0.25">
      <c r="A4" s="12" t="s">
        <v>228</v>
      </c>
      <c r="B4" s="4" t="s">
        <v>5</v>
      </c>
    </row>
    <row r="5" spans="1:2" ht="26.25" x14ac:dyDescent="0.25">
      <c r="A5" s="12"/>
      <c r="B5" s="13" t="s">
        <v>229</v>
      </c>
    </row>
    <row r="6" spans="1:2" ht="115.5" x14ac:dyDescent="0.25">
      <c r="A6" s="12"/>
      <c r="B6" s="14" t="s">
        <v>230</v>
      </c>
    </row>
    <row r="7" spans="1:2" ht="205.5" x14ac:dyDescent="0.25">
      <c r="A7" s="12"/>
      <c r="B7" s="16" t="s">
        <v>231</v>
      </c>
    </row>
    <row r="8" spans="1:2" ht="217.5" x14ac:dyDescent="0.25">
      <c r="A8" s="12"/>
      <c r="B8" s="14" t="s">
        <v>232</v>
      </c>
    </row>
    <row r="9" spans="1:2" ht="179.25" x14ac:dyDescent="0.25">
      <c r="A9" s="12"/>
      <c r="B9" s="14" t="s">
        <v>233</v>
      </c>
    </row>
    <row r="10" spans="1:2" ht="217.5" x14ac:dyDescent="0.25">
      <c r="A10" s="12"/>
      <c r="B10" s="14" t="s">
        <v>234</v>
      </c>
    </row>
    <row r="11" spans="1:2" ht="39" x14ac:dyDescent="0.25">
      <c r="A11" s="12"/>
      <c r="B11" s="14" t="s">
        <v>235</v>
      </c>
    </row>
    <row r="12" spans="1:2" ht="281.25" x14ac:dyDescent="0.25">
      <c r="A12" s="12"/>
      <c r="B12" s="13" t="s">
        <v>236</v>
      </c>
    </row>
    <row r="13" spans="1:2" x14ac:dyDescent="0.25">
      <c r="A13" s="12"/>
      <c r="B13" s="17"/>
    </row>
    <row r="14" spans="1:2" ht="179.25" x14ac:dyDescent="0.25">
      <c r="A14" s="12"/>
      <c r="B14" s="14" t="s">
        <v>237</v>
      </c>
    </row>
    <row r="15" spans="1:2" ht="409.6" x14ac:dyDescent="0.25">
      <c r="A15" s="12"/>
      <c r="B15" s="13" t="s">
        <v>238</v>
      </c>
    </row>
    <row r="16" spans="1:2" ht="115.5" x14ac:dyDescent="0.25">
      <c r="A16" s="12"/>
      <c r="B16" s="13" t="s">
        <v>239</v>
      </c>
    </row>
    <row r="17" spans="1:2" ht="153.75" x14ac:dyDescent="0.25">
      <c r="A17" s="12"/>
      <c r="B17" s="13" t="s">
        <v>240</v>
      </c>
    </row>
    <row r="18" spans="1:2" ht="409.6" x14ac:dyDescent="0.25">
      <c r="A18" s="12"/>
      <c r="B18" s="16" t="s">
        <v>241</v>
      </c>
    </row>
    <row r="19" spans="1:2" ht="409.6" x14ac:dyDescent="0.25">
      <c r="A19" s="12"/>
      <c r="B19" s="16" t="s">
        <v>242</v>
      </c>
    </row>
    <row r="20" spans="1:2" ht="308.25" x14ac:dyDescent="0.25">
      <c r="A20" s="12"/>
      <c r="B20" s="16" t="s">
        <v>243</v>
      </c>
    </row>
    <row r="21" spans="1:2" ht="294.75" x14ac:dyDescent="0.25">
      <c r="A21" s="12"/>
      <c r="B21" s="16" t="s">
        <v>244</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3" width="36.5703125" bestFit="1" customWidth="1"/>
    <col min="4" max="4" width="6" customWidth="1"/>
    <col min="5" max="5" width="28.28515625" customWidth="1"/>
    <col min="6" max="8" width="6" customWidth="1"/>
    <col min="9" max="9" width="28.28515625" customWidth="1"/>
    <col min="10" max="12" width="6" customWidth="1"/>
    <col min="13" max="13" width="28.28515625" customWidth="1"/>
    <col min="14" max="16" width="6" customWidth="1"/>
    <col min="17" max="17" width="28.28515625" customWidth="1"/>
    <col min="18" max="18" width="6"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1" t="s">
        <v>5</v>
      </c>
      <c r="C3" s="11"/>
      <c r="D3" s="11"/>
      <c r="E3" s="11"/>
      <c r="F3" s="11"/>
      <c r="G3" s="11"/>
      <c r="H3" s="11"/>
      <c r="I3" s="11"/>
      <c r="J3" s="11"/>
      <c r="K3" s="11"/>
      <c r="L3" s="11"/>
      <c r="M3" s="11"/>
      <c r="N3" s="11"/>
      <c r="O3" s="11"/>
      <c r="P3" s="11"/>
      <c r="Q3" s="11"/>
      <c r="R3" s="11"/>
    </row>
    <row r="4" spans="1:18" ht="15" customHeight="1" x14ac:dyDescent="0.25">
      <c r="A4" s="12" t="s">
        <v>245</v>
      </c>
      <c r="B4" s="11" t="s">
        <v>5</v>
      </c>
      <c r="C4" s="11"/>
      <c r="D4" s="11"/>
      <c r="E4" s="11"/>
      <c r="F4" s="11"/>
      <c r="G4" s="11"/>
      <c r="H4" s="11"/>
      <c r="I4" s="11"/>
      <c r="J4" s="11"/>
      <c r="K4" s="11"/>
      <c r="L4" s="11"/>
      <c r="M4" s="11"/>
      <c r="N4" s="11"/>
      <c r="O4" s="11"/>
      <c r="P4" s="11"/>
      <c r="Q4" s="11"/>
      <c r="R4" s="11"/>
    </row>
    <row r="5" spans="1:18" x14ac:dyDescent="0.25">
      <c r="A5" s="12"/>
      <c r="B5" s="44" t="s">
        <v>247</v>
      </c>
      <c r="C5" s="44"/>
      <c r="D5" s="44"/>
      <c r="E5" s="44"/>
      <c r="F5" s="44"/>
      <c r="G5" s="44"/>
      <c r="H5" s="44"/>
      <c r="I5" s="44"/>
      <c r="J5" s="44"/>
      <c r="K5" s="44"/>
      <c r="L5" s="44"/>
      <c r="M5" s="44"/>
      <c r="N5" s="44"/>
      <c r="O5" s="44"/>
      <c r="P5" s="44"/>
      <c r="Q5" s="44"/>
      <c r="R5" s="44"/>
    </row>
    <row r="6" spans="1:18" ht="25.5" customHeight="1" x14ac:dyDescent="0.25">
      <c r="A6" s="12"/>
      <c r="B6" s="45" t="s">
        <v>248</v>
      </c>
      <c r="C6" s="45"/>
      <c r="D6" s="45"/>
      <c r="E6" s="45"/>
      <c r="F6" s="45"/>
      <c r="G6" s="45"/>
      <c r="H6" s="45"/>
      <c r="I6" s="45"/>
      <c r="J6" s="45"/>
      <c r="K6" s="45"/>
      <c r="L6" s="45"/>
      <c r="M6" s="45"/>
      <c r="N6" s="45"/>
      <c r="O6" s="45"/>
      <c r="P6" s="45"/>
      <c r="Q6" s="45"/>
      <c r="R6" s="45"/>
    </row>
    <row r="7" spans="1:18" x14ac:dyDescent="0.25">
      <c r="A7" s="12"/>
      <c r="B7" s="46"/>
      <c r="C7" s="46"/>
      <c r="D7" s="46"/>
      <c r="E7" s="46"/>
      <c r="F7" s="46"/>
      <c r="G7" s="46"/>
      <c r="H7" s="46"/>
      <c r="I7" s="46"/>
      <c r="J7" s="46"/>
      <c r="K7" s="46"/>
      <c r="L7" s="46"/>
      <c r="M7" s="46"/>
      <c r="N7" s="46"/>
      <c r="O7" s="46"/>
      <c r="P7" s="46"/>
      <c r="Q7" s="46"/>
      <c r="R7" s="46"/>
    </row>
    <row r="8" spans="1:18" x14ac:dyDescent="0.25">
      <c r="A8" s="12"/>
      <c r="B8" s="45" t="s">
        <v>249</v>
      </c>
      <c r="C8" s="45"/>
      <c r="D8" s="45"/>
      <c r="E8" s="45"/>
      <c r="F8" s="45"/>
      <c r="G8" s="45"/>
      <c r="H8" s="45"/>
      <c r="I8" s="45"/>
      <c r="J8" s="45"/>
      <c r="K8" s="45"/>
      <c r="L8" s="45"/>
      <c r="M8" s="45"/>
      <c r="N8" s="45"/>
      <c r="O8" s="45"/>
      <c r="P8" s="45"/>
      <c r="Q8" s="45"/>
      <c r="R8" s="45"/>
    </row>
    <row r="9" spans="1:18" ht="15.75" x14ac:dyDescent="0.25">
      <c r="A9" s="12"/>
      <c r="B9" s="47"/>
      <c r="C9" s="47"/>
      <c r="D9" s="47"/>
      <c r="E9" s="47"/>
      <c r="F9" s="47"/>
      <c r="G9" s="47"/>
      <c r="H9" s="47"/>
      <c r="I9" s="47"/>
      <c r="J9" s="47"/>
      <c r="K9" s="47"/>
      <c r="L9" s="47"/>
      <c r="M9" s="47"/>
      <c r="N9" s="47"/>
      <c r="O9" s="47"/>
      <c r="P9" s="47"/>
      <c r="Q9" s="47"/>
      <c r="R9" s="47"/>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19"/>
      <c r="C11" s="19" t="s">
        <v>250</v>
      </c>
      <c r="D11" s="34" t="s">
        <v>251</v>
      </c>
      <c r="E11" s="34"/>
      <c r="F11" s="34"/>
      <c r="G11" s="34"/>
      <c r="H11" s="34"/>
      <c r="I11" s="34"/>
      <c r="J11" s="19"/>
      <c r="K11" s="19" t="s">
        <v>250</v>
      </c>
      <c r="L11" s="34" t="s">
        <v>252</v>
      </c>
      <c r="M11" s="34"/>
      <c r="N11" s="34"/>
      <c r="O11" s="34"/>
      <c r="P11" s="34"/>
      <c r="Q11" s="34"/>
      <c r="R11" s="19"/>
    </row>
    <row r="12" spans="1:18" ht="15.75" thickBot="1" x14ac:dyDescent="0.3">
      <c r="A12" s="12"/>
      <c r="B12" s="19"/>
      <c r="C12" s="19" t="s">
        <v>250</v>
      </c>
      <c r="D12" s="35" t="s">
        <v>253</v>
      </c>
      <c r="E12" s="35"/>
      <c r="F12" s="35"/>
      <c r="G12" s="35"/>
      <c r="H12" s="35"/>
      <c r="I12" s="35"/>
      <c r="J12" s="19"/>
      <c r="K12" s="19" t="s">
        <v>250</v>
      </c>
      <c r="L12" s="35" t="s">
        <v>253</v>
      </c>
      <c r="M12" s="35"/>
      <c r="N12" s="35"/>
      <c r="O12" s="35"/>
      <c r="P12" s="35"/>
      <c r="Q12" s="35"/>
      <c r="R12" s="19"/>
    </row>
    <row r="13" spans="1:18" ht="15.75" thickBot="1" x14ac:dyDescent="0.3">
      <c r="A13" s="12"/>
      <c r="B13" s="19"/>
      <c r="C13" s="19" t="s">
        <v>250</v>
      </c>
      <c r="D13" s="36">
        <v>2013</v>
      </c>
      <c r="E13" s="36"/>
      <c r="F13" s="19"/>
      <c r="G13" s="19" t="s">
        <v>250</v>
      </c>
      <c r="H13" s="36">
        <v>2012</v>
      </c>
      <c r="I13" s="36"/>
      <c r="J13" s="19"/>
      <c r="K13" s="19" t="s">
        <v>250</v>
      </c>
      <c r="L13" s="36">
        <v>2013</v>
      </c>
      <c r="M13" s="36"/>
      <c r="N13" s="19"/>
      <c r="O13" s="19" t="s">
        <v>250</v>
      </c>
      <c r="P13" s="36">
        <v>2012</v>
      </c>
      <c r="Q13" s="36"/>
      <c r="R13" s="19"/>
    </row>
    <row r="14" spans="1:18" ht="15.75" thickBot="1" x14ac:dyDescent="0.3">
      <c r="A14" s="12"/>
      <c r="B14" s="20" t="s">
        <v>116</v>
      </c>
      <c r="C14" s="21" t="s">
        <v>250</v>
      </c>
      <c r="D14" s="21" t="s">
        <v>254</v>
      </c>
      <c r="E14" s="22">
        <v>4647</v>
      </c>
      <c r="F14" s="23" t="s">
        <v>250</v>
      </c>
      <c r="G14" s="21" t="s">
        <v>250</v>
      </c>
      <c r="H14" s="21" t="s">
        <v>254</v>
      </c>
      <c r="I14" s="22">
        <v>2929</v>
      </c>
      <c r="J14" s="23" t="s">
        <v>250</v>
      </c>
      <c r="K14" s="21" t="s">
        <v>250</v>
      </c>
      <c r="L14" s="21" t="s">
        <v>254</v>
      </c>
      <c r="M14" s="22">
        <v>13397</v>
      </c>
      <c r="N14" s="23" t="s">
        <v>250</v>
      </c>
      <c r="O14" s="21" t="s">
        <v>250</v>
      </c>
      <c r="P14" s="21" t="s">
        <v>254</v>
      </c>
      <c r="Q14" s="22">
        <v>8360</v>
      </c>
      <c r="R14" s="23" t="s">
        <v>250</v>
      </c>
    </row>
    <row r="15" spans="1:18" ht="15.75" thickTop="1" x14ac:dyDescent="0.25">
      <c r="A15" s="12"/>
      <c r="B15" s="24"/>
      <c r="C15" s="24" t="s">
        <v>250</v>
      </c>
      <c r="D15" s="25"/>
      <c r="E15" s="25"/>
      <c r="F15" s="24"/>
      <c r="G15" s="24" t="s">
        <v>250</v>
      </c>
      <c r="H15" s="25"/>
      <c r="I15" s="25"/>
      <c r="J15" s="24"/>
      <c r="K15" s="24" t="s">
        <v>250</v>
      </c>
      <c r="L15" s="25"/>
      <c r="M15" s="25"/>
      <c r="N15" s="24"/>
      <c r="O15" s="24" t="s">
        <v>250</v>
      </c>
      <c r="P15" s="25"/>
      <c r="Q15" s="25"/>
      <c r="R15" s="24"/>
    </row>
    <row r="16" spans="1:18" ht="25.5" x14ac:dyDescent="0.25">
      <c r="A16" s="12"/>
      <c r="B16" s="26" t="s">
        <v>255</v>
      </c>
      <c r="C16" s="19" t="s">
        <v>250</v>
      </c>
      <c r="D16" s="14"/>
      <c r="E16" s="27">
        <v>19652925</v>
      </c>
      <c r="F16" s="15" t="s">
        <v>250</v>
      </c>
      <c r="G16" s="19" t="s">
        <v>250</v>
      </c>
      <c r="H16" s="14"/>
      <c r="I16" s="27">
        <v>14522324</v>
      </c>
      <c r="J16" s="15" t="s">
        <v>250</v>
      </c>
      <c r="K16" s="19" t="s">
        <v>250</v>
      </c>
      <c r="L16" s="14"/>
      <c r="M16" s="27">
        <v>19800557</v>
      </c>
      <c r="N16" s="15" t="s">
        <v>250</v>
      </c>
      <c r="O16" s="19" t="s">
        <v>250</v>
      </c>
      <c r="P16" s="14"/>
      <c r="Q16" s="27">
        <v>14578253</v>
      </c>
      <c r="R16" s="15" t="s">
        <v>250</v>
      </c>
    </row>
    <row r="17" spans="1:18" x14ac:dyDescent="0.25">
      <c r="A17" s="12"/>
      <c r="B17" s="20" t="s">
        <v>256</v>
      </c>
      <c r="C17" s="37" t="s">
        <v>250</v>
      </c>
      <c r="D17" s="38"/>
      <c r="E17" s="40">
        <v>319877</v>
      </c>
      <c r="F17" s="42" t="s">
        <v>250</v>
      </c>
      <c r="G17" s="37" t="s">
        <v>250</v>
      </c>
      <c r="H17" s="38"/>
      <c r="I17" s="40">
        <v>186049</v>
      </c>
      <c r="J17" s="42" t="s">
        <v>250</v>
      </c>
      <c r="K17" s="37" t="s">
        <v>250</v>
      </c>
      <c r="L17" s="38"/>
      <c r="M17" s="40">
        <v>278308</v>
      </c>
      <c r="N17" s="42" t="s">
        <v>250</v>
      </c>
      <c r="O17" s="37" t="s">
        <v>250</v>
      </c>
      <c r="P17" s="38"/>
      <c r="Q17" s="40">
        <v>249175</v>
      </c>
      <c r="R17" s="42" t="s">
        <v>250</v>
      </c>
    </row>
    <row r="18" spans="1:18" ht="15.75" thickBot="1" x14ac:dyDescent="0.3">
      <c r="A18" s="12"/>
      <c r="B18" s="20" t="s">
        <v>257</v>
      </c>
      <c r="C18" s="37"/>
      <c r="D18" s="39"/>
      <c r="E18" s="41"/>
      <c r="F18" s="42"/>
      <c r="G18" s="37"/>
      <c r="H18" s="39"/>
      <c r="I18" s="41"/>
      <c r="J18" s="42"/>
      <c r="K18" s="37"/>
      <c r="L18" s="39"/>
      <c r="M18" s="41"/>
      <c r="N18" s="42"/>
      <c r="O18" s="37"/>
      <c r="P18" s="39"/>
      <c r="Q18" s="41"/>
      <c r="R18" s="42"/>
    </row>
    <row r="19" spans="1:18" x14ac:dyDescent="0.25">
      <c r="A19" s="12"/>
      <c r="B19" s="24"/>
      <c r="C19" s="24" t="s">
        <v>250</v>
      </c>
      <c r="D19" s="29"/>
      <c r="E19" s="29"/>
      <c r="F19" s="24"/>
      <c r="G19" s="24" t="s">
        <v>250</v>
      </c>
      <c r="H19" s="29"/>
      <c r="I19" s="29"/>
      <c r="J19" s="24"/>
      <c r="K19" s="24" t="s">
        <v>250</v>
      </c>
      <c r="L19" s="29"/>
      <c r="M19" s="29"/>
      <c r="N19" s="24"/>
      <c r="O19" s="24" t="s">
        <v>250</v>
      </c>
      <c r="P19" s="29"/>
      <c r="Q19" s="29"/>
      <c r="R19" s="24"/>
    </row>
    <row r="20" spans="1:18" ht="26.25" thickBot="1" x14ac:dyDescent="0.3">
      <c r="A20" s="12"/>
      <c r="B20" s="26" t="s">
        <v>258</v>
      </c>
      <c r="C20" s="19" t="s">
        <v>250</v>
      </c>
      <c r="D20" s="14"/>
      <c r="E20" s="27">
        <v>19972802</v>
      </c>
      <c r="F20" s="15" t="s">
        <v>250</v>
      </c>
      <c r="G20" s="19" t="s">
        <v>250</v>
      </c>
      <c r="H20" s="14"/>
      <c r="I20" s="27">
        <v>14708373</v>
      </c>
      <c r="J20" s="15" t="s">
        <v>250</v>
      </c>
      <c r="K20" s="19" t="s">
        <v>250</v>
      </c>
      <c r="L20" s="14"/>
      <c r="M20" s="27">
        <v>20078865</v>
      </c>
      <c r="N20" s="15" t="s">
        <v>250</v>
      </c>
      <c r="O20" s="19" t="s">
        <v>250</v>
      </c>
      <c r="P20" s="14"/>
      <c r="Q20" s="27">
        <v>14827428</v>
      </c>
      <c r="R20" s="15" t="s">
        <v>250</v>
      </c>
    </row>
    <row r="21" spans="1:18" ht="15.75" thickTop="1" x14ac:dyDescent="0.25">
      <c r="A21" s="12"/>
      <c r="B21" s="24"/>
      <c r="C21" s="24" t="s">
        <v>250</v>
      </c>
      <c r="D21" s="25"/>
      <c r="E21" s="25"/>
      <c r="F21" s="24"/>
      <c r="G21" s="24" t="s">
        <v>250</v>
      </c>
      <c r="H21" s="25"/>
      <c r="I21" s="25"/>
      <c r="J21" s="24"/>
      <c r="K21" s="24" t="s">
        <v>250</v>
      </c>
      <c r="L21" s="25"/>
      <c r="M21" s="25"/>
      <c r="N21" s="24"/>
      <c r="O21" s="24" t="s">
        <v>250</v>
      </c>
      <c r="P21" s="25"/>
      <c r="Q21" s="25"/>
      <c r="R21" s="24"/>
    </row>
    <row r="22" spans="1:18" x14ac:dyDescent="0.25">
      <c r="A22" s="12"/>
      <c r="B22" s="20" t="s">
        <v>117</v>
      </c>
      <c r="C22" s="28" t="s">
        <v>250</v>
      </c>
      <c r="D22" s="21"/>
      <c r="E22" s="21"/>
      <c r="F22" s="21"/>
      <c r="G22" s="28" t="s">
        <v>250</v>
      </c>
      <c r="H22" s="21"/>
      <c r="I22" s="21"/>
      <c r="J22" s="21"/>
      <c r="K22" s="28" t="s">
        <v>250</v>
      </c>
      <c r="L22" s="21"/>
      <c r="M22" s="21"/>
      <c r="N22" s="21"/>
      <c r="O22" s="28" t="s">
        <v>250</v>
      </c>
      <c r="P22" s="21"/>
      <c r="Q22" s="21"/>
      <c r="R22" s="21"/>
    </row>
    <row r="23" spans="1:18" x14ac:dyDescent="0.25">
      <c r="A23" s="12"/>
      <c r="B23" s="30" t="s">
        <v>118</v>
      </c>
      <c r="C23" s="19" t="s">
        <v>250</v>
      </c>
      <c r="D23" s="14" t="s">
        <v>254</v>
      </c>
      <c r="E23" s="31">
        <v>0.24</v>
      </c>
      <c r="F23" s="15" t="s">
        <v>250</v>
      </c>
      <c r="G23" s="19" t="s">
        <v>250</v>
      </c>
      <c r="H23" s="14" t="s">
        <v>254</v>
      </c>
      <c r="I23" s="31">
        <v>0.2</v>
      </c>
      <c r="J23" s="15" t="s">
        <v>250</v>
      </c>
      <c r="K23" s="19" t="s">
        <v>250</v>
      </c>
      <c r="L23" s="14" t="s">
        <v>254</v>
      </c>
      <c r="M23" s="31">
        <v>0.68</v>
      </c>
      <c r="N23" s="15" t="s">
        <v>250</v>
      </c>
      <c r="O23" s="19" t="s">
        <v>250</v>
      </c>
      <c r="P23" s="14" t="s">
        <v>254</v>
      </c>
      <c r="Q23" s="31">
        <v>0.56999999999999995</v>
      </c>
      <c r="R23" s="15" t="s">
        <v>250</v>
      </c>
    </row>
    <row r="24" spans="1:18" x14ac:dyDescent="0.25">
      <c r="A24" s="12"/>
      <c r="B24" s="32" t="s">
        <v>119</v>
      </c>
      <c r="C24" s="28" t="s">
        <v>250</v>
      </c>
      <c r="D24" s="21" t="s">
        <v>254</v>
      </c>
      <c r="E24" s="33">
        <v>0.23</v>
      </c>
      <c r="F24" s="23" t="s">
        <v>250</v>
      </c>
      <c r="G24" s="28" t="s">
        <v>250</v>
      </c>
      <c r="H24" s="21" t="s">
        <v>254</v>
      </c>
      <c r="I24" s="33">
        <v>0.2</v>
      </c>
      <c r="J24" s="23" t="s">
        <v>250</v>
      </c>
      <c r="K24" s="28" t="s">
        <v>250</v>
      </c>
      <c r="L24" s="21" t="s">
        <v>254</v>
      </c>
      <c r="M24" s="33">
        <v>0.67</v>
      </c>
      <c r="N24" s="23" t="s">
        <v>250</v>
      </c>
      <c r="O24" s="28" t="s">
        <v>250</v>
      </c>
      <c r="P24" s="21" t="s">
        <v>254</v>
      </c>
      <c r="Q24" s="33">
        <v>0.56000000000000005</v>
      </c>
      <c r="R24" s="23" t="s">
        <v>250</v>
      </c>
    </row>
    <row r="25" spans="1:18" x14ac:dyDescent="0.25">
      <c r="A25" s="12"/>
      <c r="B25" s="11"/>
      <c r="C25" s="11"/>
      <c r="D25" s="11"/>
      <c r="E25" s="11"/>
      <c r="F25" s="11"/>
      <c r="G25" s="11"/>
      <c r="H25" s="11"/>
      <c r="I25" s="11"/>
      <c r="J25" s="11"/>
      <c r="K25" s="11"/>
      <c r="L25" s="11"/>
      <c r="M25" s="11"/>
      <c r="N25" s="11"/>
      <c r="O25" s="11"/>
      <c r="P25" s="11"/>
      <c r="Q25" s="11"/>
      <c r="R25" s="11"/>
    </row>
    <row r="26" spans="1:18" ht="51" x14ac:dyDescent="0.25">
      <c r="A26" s="12"/>
      <c r="B26" s="43">
        <v>-1</v>
      </c>
      <c r="C26" s="43" t="s">
        <v>259</v>
      </c>
    </row>
    <row r="27" spans="1:18" ht="102" x14ac:dyDescent="0.25">
      <c r="A27" s="12"/>
      <c r="B27" s="43">
        <v>-2</v>
      </c>
      <c r="C27" s="43" t="s">
        <v>260</v>
      </c>
    </row>
    <row r="28" spans="1:18" ht="25.5" x14ac:dyDescent="0.25">
      <c r="A28" s="12"/>
      <c r="B28" s="43">
        <v>-3</v>
      </c>
      <c r="C28" s="43" t="s">
        <v>261</v>
      </c>
    </row>
  </sheetData>
  <mergeCells count="36">
    <mergeCell ref="B5:R5"/>
    <mergeCell ref="B6:R6"/>
    <mergeCell ref="B7:R7"/>
    <mergeCell ref="B8:R8"/>
    <mergeCell ref="B9:R9"/>
    <mergeCell ref="B25:R25"/>
    <mergeCell ref="O17:O18"/>
    <mergeCell ref="P17:P18"/>
    <mergeCell ref="Q17:Q18"/>
    <mergeCell ref="R17:R18"/>
    <mergeCell ref="A1:A2"/>
    <mergeCell ref="B1:R1"/>
    <mergeCell ref="B2:R2"/>
    <mergeCell ref="B3:R3"/>
    <mergeCell ref="A4:A28"/>
    <mergeCell ref="B4:R4"/>
    <mergeCell ref="I17:I18"/>
    <mergeCell ref="J17:J18"/>
    <mergeCell ref="K17:K18"/>
    <mergeCell ref="L17:L18"/>
    <mergeCell ref="M17:M18"/>
    <mergeCell ref="N17:N18"/>
    <mergeCell ref="C17:C18"/>
    <mergeCell ref="D17:D18"/>
    <mergeCell ref="E17:E18"/>
    <mergeCell ref="F17:F18"/>
    <mergeCell ref="G17:G18"/>
    <mergeCell ref="H17:H18"/>
    <mergeCell ref="D11:I11"/>
    <mergeCell ref="L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7.28515625" customWidth="1"/>
    <col min="5" max="5" width="21.28515625" customWidth="1"/>
    <col min="6" max="6" width="7.85546875" customWidth="1"/>
    <col min="7" max="7" width="36" customWidth="1"/>
    <col min="8" max="8" width="7.28515625" customWidth="1"/>
    <col min="9" max="9" width="22.42578125" customWidth="1"/>
    <col min="10" max="10" width="7.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1" t="s">
        <v>5</v>
      </c>
      <c r="C3" s="11"/>
      <c r="D3" s="11"/>
      <c r="E3" s="11"/>
      <c r="F3" s="11"/>
      <c r="G3" s="11"/>
      <c r="H3" s="11"/>
      <c r="I3" s="11"/>
      <c r="J3" s="11"/>
    </row>
    <row r="4" spans="1:10" ht="15" customHeight="1" x14ac:dyDescent="0.25">
      <c r="A4" s="12" t="s">
        <v>262</v>
      </c>
      <c r="B4" s="11" t="s">
        <v>5</v>
      </c>
      <c r="C4" s="11"/>
      <c r="D4" s="11"/>
      <c r="E4" s="11"/>
      <c r="F4" s="11"/>
      <c r="G4" s="11"/>
      <c r="H4" s="11"/>
      <c r="I4" s="11"/>
      <c r="J4" s="11"/>
    </row>
    <row r="5" spans="1:10" x14ac:dyDescent="0.25">
      <c r="A5" s="12"/>
      <c r="B5" s="44" t="s">
        <v>264</v>
      </c>
      <c r="C5" s="44"/>
      <c r="D5" s="44"/>
      <c r="E5" s="44"/>
      <c r="F5" s="44"/>
      <c r="G5" s="44"/>
      <c r="H5" s="44"/>
      <c r="I5" s="44"/>
      <c r="J5" s="44"/>
    </row>
    <row r="6" spans="1:10" ht="25.5" customHeight="1" x14ac:dyDescent="0.25">
      <c r="A6" s="12"/>
      <c r="B6" s="45" t="s">
        <v>265</v>
      </c>
      <c r="C6" s="45"/>
      <c r="D6" s="45"/>
      <c r="E6" s="45"/>
      <c r="F6" s="45"/>
      <c r="G6" s="45"/>
      <c r="H6" s="45"/>
      <c r="I6" s="45"/>
      <c r="J6" s="45"/>
    </row>
    <row r="7" spans="1:10" x14ac:dyDescent="0.25">
      <c r="A7" s="12"/>
      <c r="B7" s="45" t="s">
        <v>266</v>
      </c>
      <c r="C7" s="45"/>
      <c r="D7" s="45"/>
      <c r="E7" s="45"/>
      <c r="F7" s="45"/>
      <c r="G7" s="45"/>
      <c r="H7" s="45"/>
      <c r="I7" s="45"/>
      <c r="J7" s="45"/>
    </row>
    <row r="8" spans="1:10" ht="15.75" x14ac:dyDescent="0.25">
      <c r="A8" s="12"/>
      <c r="B8" s="47"/>
      <c r="C8" s="47"/>
      <c r="D8" s="47"/>
      <c r="E8" s="47"/>
      <c r="F8" s="47"/>
      <c r="G8" s="47"/>
      <c r="H8" s="47"/>
      <c r="I8" s="47"/>
      <c r="J8" s="47"/>
    </row>
    <row r="9" spans="1:10" x14ac:dyDescent="0.25">
      <c r="A9" s="12"/>
      <c r="B9" s="14"/>
      <c r="C9" s="14"/>
      <c r="D9" s="14"/>
      <c r="E9" s="14"/>
      <c r="F9" s="14"/>
      <c r="G9" s="14"/>
      <c r="H9" s="14"/>
      <c r="I9" s="14"/>
      <c r="J9" s="14"/>
    </row>
    <row r="10" spans="1:10" x14ac:dyDescent="0.25">
      <c r="A10" s="12"/>
      <c r="B10" s="19"/>
      <c r="C10" s="19" t="s">
        <v>250</v>
      </c>
      <c r="D10" s="48" t="s">
        <v>253</v>
      </c>
      <c r="E10" s="48"/>
      <c r="F10" s="19"/>
      <c r="G10" s="19"/>
      <c r="H10" s="48" t="s">
        <v>267</v>
      </c>
      <c r="I10" s="48"/>
      <c r="J10" s="19"/>
    </row>
    <row r="11" spans="1:10" ht="15.75" thickBot="1" x14ac:dyDescent="0.3">
      <c r="A11" s="12"/>
      <c r="B11" s="19"/>
      <c r="C11" s="19" t="s">
        <v>250</v>
      </c>
      <c r="D11" s="49">
        <v>2013</v>
      </c>
      <c r="E11" s="49"/>
      <c r="F11" s="19"/>
      <c r="G11" s="19"/>
      <c r="H11" s="49">
        <v>2012</v>
      </c>
      <c r="I11" s="49"/>
      <c r="J11" s="19"/>
    </row>
    <row r="12" spans="1:10" ht="25.5" x14ac:dyDescent="0.25">
      <c r="A12" s="12"/>
      <c r="B12" s="20" t="s">
        <v>268</v>
      </c>
      <c r="C12" s="21" t="s">
        <v>250</v>
      </c>
      <c r="D12" s="21" t="s">
        <v>254</v>
      </c>
      <c r="E12" s="22">
        <v>2503</v>
      </c>
      <c r="F12" s="23" t="s">
        <v>250</v>
      </c>
      <c r="G12" s="21"/>
      <c r="H12" s="21" t="s">
        <v>254</v>
      </c>
      <c r="I12" s="22">
        <v>10147</v>
      </c>
      <c r="J12" s="23" t="s">
        <v>250</v>
      </c>
    </row>
    <row r="13" spans="1:10" ht="15.75" thickBot="1" x14ac:dyDescent="0.3">
      <c r="A13" s="12"/>
      <c r="B13" s="26" t="s">
        <v>129</v>
      </c>
      <c r="C13" s="14" t="s">
        <v>250</v>
      </c>
      <c r="D13" s="14"/>
      <c r="E13" s="31" t="s">
        <v>269</v>
      </c>
      <c r="F13" s="15" t="s">
        <v>270</v>
      </c>
      <c r="G13" s="14"/>
      <c r="H13" s="14"/>
      <c r="I13" s="31" t="s">
        <v>271</v>
      </c>
      <c r="J13" s="15" t="s">
        <v>270</v>
      </c>
    </row>
    <row r="14" spans="1:10" x14ac:dyDescent="0.25">
      <c r="A14" s="12"/>
      <c r="B14" s="24"/>
      <c r="C14" s="24" t="s">
        <v>250</v>
      </c>
      <c r="D14" s="29"/>
      <c r="E14" s="29"/>
      <c r="F14" s="24"/>
      <c r="G14" s="24"/>
      <c r="H14" s="29"/>
      <c r="I14" s="29"/>
      <c r="J14" s="24"/>
    </row>
    <row r="15" spans="1:10" ht="15.75" thickBot="1" x14ac:dyDescent="0.3">
      <c r="A15" s="12"/>
      <c r="B15" s="32" t="s">
        <v>272</v>
      </c>
      <c r="C15" s="28" t="s">
        <v>250</v>
      </c>
      <c r="D15" s="21"/>
      <c r="E15" s="22">
        <v>1580</v>
      </c>
      <c r="F15" s="23" t="s">
        <v>250</v>
      </c>
      <c r="G15" s="28"/>
      <c r="H15" s="21"/>
      <c r="I15" s="22">
        <v>6300</v>
      </c>
      <c r="J15" s="23" t="s">
        <v>250</v>
      </c>
    </row>
    <row r="16" spans="1:10" x14ac:dyDescent="0.25">
      <c r="A16" s="12"/>
      <c r="B16" s="24"/>
      <c r="C16" s="24" t="s">
        <v>250</v>
      </c>
      <c r="D16" s="29"/>
      <c r="E16" s="29"/>
      <c r="F16" s="24"/>
      <c r="G16" s="24"/>
      <c r="H16" s="29"/>
      <c r="I16" s="29"/>
      <c r="J16" s="24"/>
    </row>
    <row r="17" spans="1:10" x14ac:dyDescent="0.25">
      <c r="A17" s="12"/>
      <c r="B17" s="26" t="s">
        <v>273</v>
      </c>
      <c r="C17" s="19" t="s">
        <v>250</v>
      </c>
      <c r="D17" s="14"/>
      <c r="E17" s="31" t="s">
        <v>274</v>
      </c>
      <c r="F17" s="15" t="s">
        <v>270</v>
      </c>
      <c r="G17" s="19"/>
      <c r="H17" s="14"/>
      <c r="I17" s="31" t="s">
        <v>274</v>
      </c>
      <c r="J17" s="15" t="s">
        <v>270</v>
      </c>
    </row>
    <row r="18" spans="1:10" ht="15.75" thickBot="1" x14ac:dyDescent="0.3">
      <c r="A18" s="12"/>
      <c r="B18" s="20" t="s">
        <v>129</v>
      </c>
      <c r="C18" s="28" t="s">
        <v>250</v>
      </c>
      <c r="D18" s="21"/>
      <c r="E18" s="33">
        <v>533</v>
      </c>
      <c r="F18" s="23" t="s">
        <v>250</v>
      </c>
      <c r="G18" s="28"/>
      <c r="H18" s="21"/>
      <c r="I18" s="33">
        <v>533</v>
      </c>
      <c r="J18" s="23" t="s">
        <v>250</v>
      </c>
    </row>
    <row r="19" spans="1:10" x14ac:dyDescent="0.25">
      <c r="A19" s="12"/>
      <c r="B19" s="24"/>
      <c r="C19" s="24" t="s">
        <v>250</v>
      </c>
      <c r="D19" s="29"/>
      <c r="E19" s="29"/>
      <c r="F19" s="24"/>
      <c r="G19" s="24"/>
      <c r="H19" s="29"/>
      <c r="I19" s="29"/>
      <c r="J19" s="24"/>
    </row>
    <row r="20" spans="1:10" ht="15.75" thickBot="1" x14ac:dyDescent="0.3">
      <c r="A20" s="12"/>
      <c r="B20" s="30" t="s">
        <v>272</v>
      </c>
      <c r="C20" s="19" t="s">
        <v>250</v>
      </c>
      <c r="D20" s="14"/>
      <c r="E20" s="31" t="s">
        <v>275</v>
      </c>
      <c r="F20" s="15" t="s">
        <v>270</v>
      </c>
      <c r="G20" s="19"/>
      <c r="H20" s="14"/>
      <c r="I20" s="31" t="s">
        <v>275</v>
      </c>
      <c r="J20" s="15" t="s">
        <v>270</v>
      </c>
    </row>
    <row r="21" spans="1:10" x14ac:dyDescent="0.25">
      <c r="A21" s="12"/>
      <c r="B21" s="24"/>
      <c r="C21" s="24" t="s">
        <v>250</v>
      </c>
      <c r="D21" s="29"/>
      <c r="E21" s="29"/>
      <c r="F21" s="24"/>
      <c r="G21" s="24"/>
      <c r="H21" s="29"/>
      <c r="I21" s="29"/>
      <c r="J21" s="24"/>
    </row>
    <row r="22" spans="1:10" ht="15.75" thickBot="1" x14ac:dyDescent="0.3">
      <c r="A22" s="12"/>
      <c r="B22" s="20" t="s">
        <v>276</v>
      </c>
      <c r="C22" s="28" t="s">
        <v>250</v>
      </c>
      <c r="D22" s="21" t="s">
        <v>254</v>
      </c>
      <c r="E22" s="33">
        <v>681</v>
      </c>
      <c r="F22" s="23" t="s">
        <v>250</v>
      </c>
      <c r="G22" s="28"/>
      <c r="H22" s="21" t="s">
        <v>254</v>
      </c>
      <c r="I22" s="22">
        <v>5401</v>
      </c>
      <c r="J22" s="23" t="s">
        <v>250</v>
      </c>
    </row>
    <row r="23" spans="1:10" ht="15.75" thickTop="1" x14ac:dyDescent="0.25">
      <c r="A23" s="12"/>
      <c r="B23" s="24"/>
      <c r="C23" s="24" t="s">
        <v>250</v>
      </c>
      <c r="D23" s="25"/>
      <c r="E23" s="25"/>
      <c r="F23" s="24"/>
      <c r="G23" s="24"/>
      <c r="H23" s="25"/>
      <c r="I23" s="25"/>
      <c r="J23" s="24"/>
    </row>
  </sheetData>
  <mergeCells count="14">
    <mergeCell ref="B5:J5"/>
    <mergeCell ref="B6:J6"/>
    <mergeCell ref="B7:J7"/>
    <mergeCell ref="B8:J8"/>
    <mergeCell ref="D10:E10"/>
    <mergeCell ref="H10:I10"/>
    <mergeCell ref="D11:E11"/>
    <mergeCell ref="H11:I11"/>
    <mergeCell ref="A1:A2"/>
    <mergeCell ref="B1:J1"/>
    <mergeCell ref="B2:J2"/>
    <mergeCell ref="B3:J3"/>
    <mergeCell ref="A4:A2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1"/>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6.5703125" customWidth="1"/>
    <col min="10" max="10" width="12.28515625" customWidth="1"/>
    <col min="11" max="12" width="11.140625" customWidth="1"/>
    <col min="13" max="13" width="36.140625" customWidth="1"/>
    <col min="14" max="14" width="12.28515625" customWidth="1"/>
    <col min="15" max="16" width="11.140625" customWidth="1"/>
    <col min="17" max="17" width="36.5703125" customWidth="1"/>
    <col min="18" max="18" width="12.28515625" customWidth="1"/>
    <col min="19" max="19" width="11.140625" customWidth="1"/>
    <col min="20" max="20" width="36.5703125" customWidth="1"/>
    <col min="21" max="21" width="22.28515625" customWidth="1"/>
    <col min="22" max="24" width="11.140625" customWidth="1"/>
    <col min="25" max="25" width="36.5703125" customWidth="1"/>
    <col min="26" max="28" width="11.140625" customWidth="1"/>
    <col min="29" max="29" width="34.140625" customWidth="1"/>
    <col min="30" max="30" width="12.28515625" customWidth="1"/>
  </cols>
  <sheetData>
    <row r="1" spans="1:30"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7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4" t="s">
        <v>27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2"/>
      <c r="B6" s="45" t="s">
        <v>28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2"/>
      <c r="B8" s="14"/>
      <c r="C8" s="14"/>
      <c r="D8" s="14"/>
      <c r="E8" s="14"/>
      <c r="F8" s="14"/>
      <c r="G8" s="14"/>
      <c r="H8" s="14"/>
      <c r="I8" s="14"/>
      <c r="J8" s="14"/>
      <c r="K8" s="14"/>
      <c r="L8" s="14"/>
      <c r="M8" s="14"/>
      <c r="N8" s="14"/>
      <c r="O8" s="14"/>
      <c r="P8" s="14"/>
      <c r="Q8" s="14"/>
      <c r="R8" s="14"/>
    </row>
    <row r="9" spans="1:30" ht="15.75" thickBot="1" x14ac:dyDescent="0.3">
      <c r="A9" s="12"/>
      <c r="B9" s="19"/>
      <c r="C9" s="19" t="s">
        <v>250</v>
      </c>
      <c r="D9" s="34" t="s">
        <v>281</v>
      </c>
      <c r="E9" s="34"/>
      <c r="F9" s="19"/>
      <c r="G9" s="19" t="s">
        <v>250</v>
      </c>
      <c r="H9" s="35" t="s">
        <v>282</v>
      </c>
      <c r="I9" s="35"/>
      <c r="J9" s="35"/>
      <c r="K9" s="35"/>
      <c r="L9" s="35"/>
      <c r="M9" s="35"/>
      <c r="N9" s="19"/>
      <c r="O9" s="19"/>
      <c r="P9" s="53"/>
      <c r="Q9" s="53"/>
      <c r="R9" s="19"/>
    </row>
    <row r="10" spans="1:30" ht="15.75" thickBot="1" x14ac:dyDescent="0.3">
      <c r="A10" s="12"/>
      <c r="B10" s="19"/>
      <c r="C10" s="19" t="s">
        <v>250</v>
      </c>
      <c r="D10" s="35" t="s">
        <v>283</v>
      </c>
      <c r="E10" s="35"/>
      <c r="F10" s="19"/>
      <c r="G10" s="19" t="s">
        <v>250</v>
      </c>
      <c r="H10" s="36" t="s">
        <v>284</v>
      </c>
      <c r="I10" s="36"/>
      <c r="J10" s="19"/>
      <c r="K10" s="19" t="s">
        <v>250</v>
      </c>
      <c r="L10" s="36" t="s">
        <v>285</v>
      </c>
      <c r="M10" s="36"/>
      <c r="N10" s="19"/>
      <c r="O10" s="19"/>
      <c r="P10" s="35" t="s">
        <v>286</v>
      </c>
      <c r="Q10" s="35"/>
      <c r="R10" s="19"/>
    </row>
    <row r="11" spans="1:30" x14ac:dyDescent="0.25">
      <c r="A11" s="12"/>
      <c r="B11" s="50" t="s">
        <v>287</v>
      </c>
      <c r="C11" s="21" t="s">
        <v>250</v>
      </c>
      <c r="D11" s="21"/>
      <c r="E11" s="21"/>
      <c r="F11" s="21"/>
      <c r="G11" s="21" t="s">
        <v>250</v>
      </c>
      <c r="H11" s="21"/>
      <c r="I11" s="21"/>
      <c r="J11" s="21"/>
      <c r="K11" s="21" t="s">
        <v>250</v>
      </c>
      <c r="L11" s="21"/>
      <c r="M11" s="21"/>
      <c r="N11" s="21"/>
      <c r="O11" s="21"/>
      <c r="P11" s="21"/>
      <c r="Q11" s="21"/>
      <c r="R11" s="21"/>
    </row>
    <row r="12" spans="1:30" x14ac:dyDescent="0.25">
      <c r="A12" s="12"/>
      <c r="B12" s="51" t="s">
        <v>288</v>
      </c>
      <c r="C12" s="14" t="s">
        <v>250</v>
      </c>
      <c r="D12" s="14"/>
      <c r="E12" s="14"/>
      <c r="F12" s="14"/>
      <c r="G12" s="14" t="s">
        <v>250</v>
      </c>
      <c r="H12" s="14"/>
      <c r="I12" s="14"/>
      <c r="J12" s="14"/>
      <c r="K12" s="14" t="s">
        <v>250</v>
      </c>
      <c r="L12" s="14"/>
      <c r="M12" s="14"/>
      <c r="N12" s="14"/>
      <c r="O12" s="14"/>
      <c r="P12" s="14"/>
      <c r="Q12" s="14"/>
      <c r="R12" s="14"/>
    </row>
    <row r="13" spans="1:30" x14ac:dyDescent="0.25">
      <c r="A13" s="12"/>
      <c r="B13" s="20" t="s">
        <v>289</v>
      </c>
      <c r="C13" s="21" t="s">
        <v>250</v>
      </c>
      <c r="D13" s="21"/>
      <c r="E13" s="21"/>
      <c r="F13" s="21"/>
      <c r="G13" s="21" t="s">
        <v>250</v>
      </c>
      <c r="H13" s="21"/>
      <c r="I13" s="21"/>
      <c r="J13" s="21"/>
      <c r="K13" s="21" t="s">
        <v>250</v>
      </c>
      <c r="L13" s="21"/>
      <c r="M13" s="21"/>
      <c r="N13" s="21"/>
      <c r="O13" s="21"/>
      <c r="P13" s="21"/>
      <c r="Q13" s="21"/>
      <c r="R13" s="21"/>
    </row>
    <row r="14" spans="1:30" x14ac:dyDescent="0.25">
      <c r="A14" s="12"/>
      <c r="B14" s="30" t="s">
        <v>290</v>
      </c>
      <c r="C14" s="14" t="s">
        <v>250</v>
      </c>
      <c r="D14" s="14" t="s">
        <v>254</v>
      </c>
      <c r="E14" s="27">
        <v>2099</v>
      </c>
      <c r="F14" s="15" t="s">
        <v>250</v>
      </c>
      <c r="G14" s="14" t="s">
        <v>250</v>
      </c>
      <c r="H14" s="14" t="s">
        <v>254</v>
      </c>
      <c r="I14" s="31" t="s">
        <v>291</v>
      </c>
      <c r="J14" s="15" t="s">
        <v>250</v>
      </c>
      <c r="K14" s="14" t="s">
        <v>250</v>
      </c>
      <c r="L14" s="14" t="s">
        <v>254</v>
      </c>
      <c r="M14" s="31" t="s">
        <v>292</v>
      </c>
      <c r="N14" s="15" t="s">
        <v>270</v>
      </c>
      <c r="O14" s="14"/>
      <c r="P14" s="14" t="s">
        <v>254</v>
      </c>
      <c r="Q14" s="27">
        <v>1911</v>
      </c>
      <c r="R14" s="15" t="s">
        <v>250</v>
      </c>
    </row>
    <row r="15" spans="1:30" ht="25.5" x14ac:dyDescent="0.25">
      <c r="A15" s="12"/>
      <c r="B15" s="32" t="s">
        <v>293</v>
      </c>
      <c r="C15" s="21" t="s">
        <v>250</v>
      </c>
      <c r="D15" s="21"/>
      <c r="E15" s="22">
        <v>232372</v>
      </c>
      <c r="F15" s="23" t="s">
        <v>250</v>
      </c>
      <c r="G15" s="21" t="s">
        <v>250</v>
      </c>
      <c r="H15" s="21"/>
      <c r="I15" s="22">
        <v>5589</v>
      </c>
      <c r="J15" s="23" t="s">
        <v>250</v>
      </c>
      <c r="K15" s="21" t="s">
        <v>250</v>
      </c>
      <c r="L15" s="21"/>
      <c r="M15" s="33" t="s">
        <v>294</v>
      </c>
      <c r="N15" s="23" t="s">
        <v>270</v>
      </c>
      <c r="O15" s="21"/>
      <c r="P15" s="21"/>
      <c r="Q15" s="22">
        <v>235394</v>
      </c>
      <c r="R15" s="23" t="s">
        <v>250</v>
      </c>
    </row>
    <row r="16" spans="1:30" x14ac:dyDescent="0.25">
      <c r="A16" s="12"/>
      <c r="B16" s="30" t="s">
        <v>295</v>
      </c>
      <c r="C16" s="14" t="s">
        <v>250</v>
      </c>
      <c r="D16" s="14"/>
      <c r="E16" s="31">
        <v>8</v>
      </c>
      <c r="F16" s="15" t="s">
        <v>250</v>
      </c>
      <c r="G16" s="14" t="s">
        <v>250</v>
      </c>
      <c r="H16" s="14"/>
      <c r="I16" s="31" t="s">
        <v>291</v>
      </c>
      <c r="J16" s="15" t="s">
        <v>250</v>
      </c>
      <c r="K16" s="14" t="s">
        <v>250</v>
      </c>
      <c r="L16" s="14"/>
      <c r="M16" s="31" t="s">
        <v>291</v>
      </c>
      <c r="N16" s="15" t="s">
        <v>250</v>
      </c>
      <c r="O16" s="14"/>
      <c r="P16" s="14"/>
      <c r="Q16" s="31">
        <v>8</v>
      </c>
      <c r="R16" s="15" t="s">
        <v>250</v>
      </c>
    </row>
    <row r="17" spans="1:30" x14ac:dyDescent="0.25">
      <c r="A17" s="12"/>
      <c r="B17" s="32" t="s">
        <v>296</v>
      </c>
      <c r="C17" s="21" t="s">
        <v>250</v>
      </c>
      <c r="D17" s="21"/>
      <c r="E17" s="22">
        <v>26149</v>
      </c>
      <c r="F17" s="23" t="s">
        <v>250</v>
      </c>
      <c r="G17" s="21" t="s">
        <v>250</v>
      </c>
      <c r="H17" s="21"/>
      <c r="I17" s="33">
        <v>284</v>
      </c>
      <c r="J17" s="23" t="s">
        <v>250</v>
      </c>
      <c r="K17" s="21" t="s">
        <v>250</v>
      </c>
      <c r="L17" s="21"/>
      <c r="M17" s="33" t="s">
        <v>297</v>
      </c>
      <c r="N17" s="23" t="s">
        <v>270</v>
      </c>
      <c r="O17" s="21"/>
      <c r="P17" s="21"/>
      <c r="Q17" s="22">
        <v>25230</v>
      </c>
      <c r="R17" s="23" t="s">
        <v>250</v>
      </c>
    </row>
    <row r="18" spans="1:30" ht="15.75" thickBot="1" x14ac:dyDescent="0.3">
      <c r="A18" s="12"/>
      <c r="B18" s="30" t="s">
        <v>298</v>
      </c>
      <c r="C18" s="14" t="s">
        <v>250</v>
      </c>
      <c r="D18" s="14"/>
      <c r="E18" s="27">
        <v>1292</v>
      </c>
      <c r="F18" s="15" t="s">
        <v>250</v>
      </c>
      <c r="G18" s="14" t="s">
        <v>250</v>
      </c>
      <c r="H18" s="14"/>
      <c r="I18" s="31">
        <v>588</v>
      </c>
      <c r="J18" s="15" t="s">
        <v>250</v>
      </c>
      <c r="K18" s="14" t="s">
        <v>250</v>
      </c>
      <c r="L18" s="14"/>
      <c r="M18" s="31" t="s">
        <v>291</v>
      </c>
      <c r="N18" s="15" t="s">
        <v>250</v>
      </c>
      <c r="O18" s="14"/>
      <c r="P18" s="14"/>
      <c r="Q18" s="27">
        <v>1880</v>
      </c>
      <c r="R18" s="15" t="s">
        <v>250</v>
      </c>
    </row>
    <row r="19" spans="1:30" x14ac:dyDescent="0.25">
      <c r="A19" s="12"/>
      <c r="B19" s="24"/>
      <c r="C19" s="24" t="s">
        <v>250</v>
      </c>
      <c r="D19" s="29"/>
      <c r="E19" s="29"/>
      <c r="F19" s="24"/>
      <c r="G19" s="24" t="s">
        <v>250</v>
      </c>
      <c r="H19" s="29"/>
      <c r="I19" s="29"/>
      <c r="J19" s="24"/>
      <c r="K19" s="24" t="s">
        <v>250</v>
      </c>
      <c r="L19" s="29"/>
      <c r="M19" s="29"/>
      <c r="N19" s="24"/>
      <c r="O19" s="24"/>
      <c r="P19" s="29"/>
      <c r="Q19" s="29"/>
      <c r="R19" s="24"/>
    </row>
    <row r="20" spans="1:30" ht="15.75" thickBot="1" x14ac:dyDescent="0.3">
      <c r="A20" s="12"/>
      <c r="B20" s="52" t="s">
        <v>137</v>
      </c>
      <c r="C20" s="28" t="s">
        <v>250</v>
      </c>
      <c r="D20" s="21" t="s">
        <v>254</v>
      </c>
      <c r="E20" s="22">
        <v>261920</v>
      </c>
      <c r="F20" s="23" t="s">
        <v>250</v>
      </c>
      <c r="G20" s="28" t="s">
        <v>250</v>
      </c>
      <c r="H20" s="21" t="s">
        <v>254</v>
      </c>
      <c r="I20" s="22">
        <v>6461</v>
      </c>
      <c r="J20" s="23" t="s">
        <v>250</v>
      </c>
      <c r="K20" s="28" t="s">
        <v>250</v>
      </c>
      <c r="L20" s="21" t="s">
        <v>254</v>
      </c>
      <c r="M20" s="33" t="s">
        <v>299</v>
      </c>
      <c r="N20" s="23" t="s">
        <v>270</v>
      </c>
      <c r="O20" s="28"/>
      <c r="P20" s="21" t="s">
        <v>254</v>
      </c>
      <c r="Q20" s="22">
        <v>264423</v>
      </c>
      <c r="R20" s="23" t="s">
        <v>250</v>
      </c>
    </row>
    <row r="21" spans="1:30" ht="15.75" thickTop="1" x14ac:dyDescent="0.25">
      <c r="A21" s="12"/>
      <c r="B21" s="24"/>
      <c r="C21" s="24" t="s">
        <v>250</v>
      </c>
      <c r="D21" s="25"/>
      <c r="E21" s="25"/>
      <c r="F21" s="24"/>
      <c r="G21" s="24" t="s">
        <v>250</v>
      </c>
      <c r="H21" s="25"/>
      <c r="I21" s="25"/>
      <c r="J21" s="24"/>
      <c r="K21" s="24" t="s">
        <v>250</v>
      </c>
      <c r="L21" s="25"/>
      <c r="M21" s="25"/>
      <c r="N21" s="24"/>
      <c r="O21" s="24"/>
      <c r="P21" s="25"/>
      <c r="Q21" s="25"/>
      <c r="R21" s="24"/>
    </row>
    <row r="22" spans="1:30" x14ac:dyDescent="0.25">
      <c r="A22" s="12"/>
      <c r="B22" s="51" t="s">
        <v>300</v>
      </c>
      <c r="C22" s="19" t="s">
        <v>250</v>
      </c>
      <c r="D22" s="14"/>
      <c r="E22" s="14"/>
      <c r="F22" s="14"/>
      <c r="G22" s="19" t="s">
        <v>250</v>
      </c>
      <c r="H22" s="14"/>
      <c r="I22" s="14"/>
      <c r="J22" s="14"/>
      <c r="K22" s="19" t="s">
        <v>250</v>
      </c>
      <c r="L22" s="14"/>
      <c r="M22" s="14"/>
      <c r="N22" s="14"/>
      <c r="O22" s="19"/>
      <c r="P22" s="14"/>
      <c r="Q22" s="14"/>
      <c r="R22" s="14"/>
    </row>
    <row r="23" spans="1:30" x14ac:dyDescent="0.25">
      <c r="A23" s="12"/>
      <c r="B23" s="20" t="s">
        <v>289</v>
      </c>
      <c r="C23" s="28" t="s">
        <v>250</v>
      </c>
      <c r="D23" s="21"/>
      <c r="E23" s="21"/>
      <c r="F23" s="21"/>
      <c r="G23" s="28" t="s">
        <v>250</v>
      </c>
      <c r="H23" s="21"/>
      <c r="I23" s="21"/>
      <c r="J23" s="21"/>
      <c r="K23" s="28" t="s">
        <v>250</v>
      </c>
      <c r="L23" s="21"/>
      <c r="M23" s="21"/>
      <c r="N23" s="21"/>
      <c r="O23" s="28"/>
      <c r="P23" s="21"/>
      <c r="Q23" s="21"/>
      <c r="R23" s="21"/>
    </row>
    <row r="24" spans="1:30" x14ac:dyDescent="0.25">
      <c r="A24" s="12"/>
      <c r="B24" s="30" t="s">
        <v>290</v>
      </c>
      <c r="C24" s="19" t="s">
        <v>250</v>
      </c>
      <c r="D24" s="14" t="s">
        <v>254</v>
      </c>
      <c r="E24" s="27">
        <v>3234</v>
      </c>
      <c r="F24" s="15" t="s">
        <v>250</v>
      </c>
      <c r="G24" s="19" t="s">
        <v>250</v>
      </c>
      <c r="H24" s="14" t="s">
        <v>254</v>
      </c>
      <c r="I24" s="31">
        <v>2</v>
      </c>
      <c r="J24" s="15" t="s">
        <v>250</v>
      </c>
      <c r="K24" s="19" t="s">
        <v>250</v>
      </c>
      <c r="L24" s="14" t="s">
        <v>254</v>
      </c>
      <c r="M24" s="31" t="s">
        <v>301</v>
      </c>
      <c r="N24" s="15" t="s">
        <v>270</v>
      </c>
      <c r="O24" s="19"/>
      <c r="P24" s="14" t="s">
        <v>254</v>
      </c>
      <c r="Q24" s="27">
        <v>3233</v>
      </c>
      <c r="R24" s="15" t="s">
        <v>250</v>
      </c>
    </row>
    <row r="25" spans="1:30" ht="25.5" x14ac:dyDescent="0.25">
      <c r="A25" s="12"/>
      <c r="B25" s="32" t="s">
        <v>293</v>
      </c>
      <c r="C25" s="28" t="s">
        <v>250</v>
      </c>
      <c r="D25" s="21"/>
      <c r="E25" s="22">
        <v>248370</v>
      </c>
      <c r="F25" s="23" t="s">
        <v>250</v>
      </c>
      <c r="G25" s="28" t="s">
        <v>250</v>
      </c>
      <c r="H25" s="21"/>
      <c r="I25" s="22">
        <v>9836</v>
      </c>
      <c r="J25" s="23" t="s">
        <v>250</v>
      </c>
      <c r="K25" s="28" t="s">
        <v>250</v>
      </c>
      <c r="L25" s="21"/>
      <c r="M25" s="33" t="s">
        <v>302</v>
      </c>
      <c r="N25" s="23" t="s">
        <v>270</v>
      </c>
      <c r="O25" s="28"/>
      <c r="P25" s="21"/>
      <c r="Q25" s="22">
        <v>257762</v>
      </c>
      <c r="R25" s="23" t="s">
        <v>250</v>
      </c>
    </row>
    <row r="26" spans="1:30" x14ac:dyDescent="0.25">
      <c r="A26" s="12"/>
      <c r="B26" s="30" t="s">
        <v>295</v>
      </c>
      <c r="C26" s="19" t="s">
        <v>250</v>
      </c>
      <c r="D26" s="14"/>
      <c r="E26" s="27">
        <v>2568</v>
      </c>
      <c r="F26" s="15" t="s">
        <v>250</v>
      </c>
      <c r="G26" s="19" t="s">
        <v>250</v>
      </c>
      <c r="H26" s="14"/>
      <c r="I26" s="31">
        <v>54</v>
      </c>
      <c r="J26" s="15" t="s">
        <v>250</v>
      </c>
      <c r="K26" s="19" t="s">
        <v>250</v>
      </c>
      <c r="L26" s="14"/>
      <c r="M26" s="31" t="s">
        <v>303</v>
      </c>
      <c r="N26" s="15" t="s">
        <v>270</v>
      </c>
      <c r="O26" s="19"/>
      <c r="P26" s="14"/>
      <c r="Q26" s="27">
        <v>2566</v>
      </c>
      <c r="R26" s="15" t="s">
        <v>250</v>
      </c>
    </row>
    <row r="27" spans="1:30" x14ac:dyDescent="0.25">
      <c r="A27" s="12"/>
      <c r="B27" s="32" t="s">
        <v>296</v>
      </c>
      <c r="C27" s="28" t="s">
        <v>250</v>
      </c>
      <c r="D27" s="21"/>
      <c r="E27" s="22">
        <v>28713</v>
      </c>
      <c r="F27" s="23" t="s">
        <v>250</v>
      </c>
      <c r="G27" s="28" t="s">
        <v>250</v>
      </c>
      <c r="H27" s="21"/>
      <c r="I27" s="33">
        <v>595</v>
      </c>
      <c r="J27" s="23" t="s">
        <v>250</v>
      </c>
      <c r="K27" s="28" t="s">
        <v>250</v>
      </c>
      <c r="L27" s="21"/>
      <c r="M27" s="33" t="s">
        <v>304</v>
      </c>
      <c r="N27" s="23" t="s">
        <v>270</v>
      </c>
      <c r="O27" s="28"/>
      <c r="P27" s="21"/>
      <c r="Q27" s="22">
        <v>28827</v>
      </c>
      <c r="R27" s="23" t="s">
        <v>250</v>
      </c>
    </row>
    <row r="28" spans="1:30" ht="15.75" thickBot="1" x14ac:dyDescent="0.3">
      <c r="A28" s="12"/>
      <c r="B28" s="30" t="s">
        <v>298</v>
      </c>
      <c r="C28" s="19" t="s">
        <v>250</v>
      </c>
      <c r="D28" s="14"/>
      <c r="E28" s="27">
        <v>1290</v>
      </c>
      <c r="F28" s="15" t="s">
        <v>250</v>
      </c>
      <c r="G28" s="19" t="s">
        <v>250</v>
      </c>
      <c r="H28" s="14"/>
      <c r="I28" s="31">
        <v>644</v>
      </c>
      <c r="J28" s="15" t="s">
        <v>250</v>
      </c>
      <c r="K28" s="19" t="s">
        <v>250</v>
      </c>
      <c r="L28" s="14"/>
      <c r="M28" s="31" t="s">
        <v>291</v>
      </c>
      <c r="N28" s="15" t="s">
        <v>250</v>
      </c>
      <c r="O28" s="19"/>
      <c r="P28" s="14"/>
      <c r="Q28" s="27">
        <v>1934</v>
      </c>
      <c r="R28" s="15" t="s">
        <v>250</v>
      </c>
    </row>
    <row r="29" spans="1:30" x14ac:dyDescent="0.25">
      <c r="A29" s="12"/>
      <c r="B29" s="24"/>
      <c r="C29" s="24" t="s">
        <v>250</v>
      </c>
      <c r="D29" s="29"/>
      <c r="E29" s="29"/>
      <c r="F29" s="24"/>
      <c r="G29" s="24" t="s">
        <v>250</v>
      </c>
      <c r="H29" s="29"/>
      <c r="I29" s="29"/>
      <c r="J29" s="24"/>
      <c r="K29" s="24" t="s">
        <v>250</v>
      </c>
      <c r="L29" s="29"/>
      <c r="M29" s="29"/>
      <c r="N29" s="24"/>
      <c r="O29" s="24"/>
      <c r="P29" s="29"/>
      <c r="Q29" s="29"/>
      <c r="R29" s="24"/>
    </row>
    <row r="30" spans="1:30" ht="15.75" thickBot="1" x14ac:dyDescent="0.3">
      <c r="A30" s="12"/>
      <c r="B30" s="52" t="s">
        <v>137</v>
      </c>
      <c r="C30" s="28" t="s">
        <v>250</v>
      </c>
      <c r="D30" s="21" t="s">
        <v>254</v>
      </c>
      <c r="E30" s="22">
        <v>284175</v>
      </c>
      <c r="F30" s="23" t="s">
        <v>250</v>
      </c>
      <c r="G30" s="28" t="s">
        <v>250</v>
      </c>
      <c r="H30" s="21" t="s">
        <v>254</v>
      </c>
      <c r="I30" s="22">
        <v>11131</v>
      </c>
      <c r="J30" s="23" t="s">
        <v>250</v>
      </c>
      <c r="K30" s="28" t="s">
        <v>250</v>
      </c>
      <c r="L30" s="21" t="s">
        <v>254</v>
      </c>
      <c r="M30" s="33" t="s">
        <v>305</v>
      </c>
      <c r="N30" s="23" t="s">
        <v>270</v>
      </c>
      <c r="O30" s="28"/>
      <c r="P30" s="21" t="s">
        <v>254</v>
      </c>
      <c r="Q30" s="22">
        <v>294322</v>
      </c>
      <c r="R30" s="23" t="s">
        <v>250</v>
      </c>
    </row>
    <row r="31" spans="1:30" ht="15.75" thickTop="1" x14ac:dyDescent="0.25">
      <c r="A31" s="12"/>
      <c r="B31" s="24"/>
      <c r="C31" s="24" t="s">
        <v>250</v>
      </c>
      <c r="D31" s="25"/>
      <c r="E31" s="25"/>
      <c r="F31" s="24"/>
      <c r="G31" s="24" t="s">
        <v>250</v>
      </c>
      <c r="H31" s="25"/>
      <c r="I31" s="25"/>
      <c r="J31" s="24"/>
      <c r="K31" s="24" t="s">
        <v>250</v>
      </c>
      <c r="L31" s="25"/>
      <c r="M31" s="25"/>
      <c r="N31" s="24"/>
      <c r="O31" s="24"/>
      <c r="P31" s="25"/>
      <c r="Q31" s="25"/>
      <c r="R31" s="24"/>
    </row>
    <row r="32" spans="1:30" ht="15.75" x14ac:dyDescent="0.25">
      <c r="A32" s="12"/>
      <c r="B32" s="47"/>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row r="33" spans="1:18" x14ac:dyDescent="0.25">
      <c r="A33" s="12"/>
      <c r="B33" s="14"/>
      <c r="C33" s="14"/>
      <c r="D33" s="14"/>
      <c r="E33" s="14"/>
      <c r="F33" s="14"/>
      <c r="G33" s="14"/>
      <c r="H33" s="14"/>
      <c r="I33" s="14"/>
      <c r="J33" s="14"/>
      <c r="K33" s="14"/>
      <c r="L33" s="14"/>
      <c r="M33" s="14"/>
      <c r="N33" s="14"/>
      <c r="O33" s="14"/>
      <c r="P33" s="14"/>
      <c r="Q33" s="14"/>
      <c r="R33" s="14"/>
    </row>
    <row r="34" spans="1:18" ht="15.75" thickBot="1" x14ac:dyDescent="0.3">
      <c r="A34" s="12"/>
      <c r="B34" s="19"/>
      <c r="C34" s="19" t="s">
        <v>250</v>
      </c>
      <c r="D34" s="34" t="s">
        <v>281</v>
      </c>
      <c r="E34" s="34"/>
      <c r="F34" s="19"/>
      <c r="G34" s="19" t="s">
        <v>250</v>
      </c>
      <c r="H34" s="35" t="s">
        <v>282</v>
      </c>
      <c r="I34" s="35"/>
      <c r="J34" s="35"/>
      <c r="K34" s="35"/>
      <c r="L34" s="35"/>
      <c r="M34" s="35"/>
      <c r="N34" s="19"/>
      <c r="O34" s="19"/>
      <c r="P34" s="53"/>
      <c r="Q34" s="53"/>
      <c r="R34" s="19"/>
    </row>
    <row r="35" spans="1:18" ht="15.75" thickBot="1" x14ac:dyDescent="0.3">
      <c r="A35" s="12"/>
      <c r="B35" s="19"/>
      <c r="C35" s="19" t="s">
        <v>250</v>
      </c>
      <c r="D35" s="35" t="s">
        <v>283</v>
      </c>
      <c r="E35" s="35"/>
      <c r="F35" s="19"/>
      <c r="G35" s="19" t="s">
        <v>250</v>
      </c>
      <c r="H35" s="36" t="s">
        <v>284</v>
      </c>
      <c r="I35" s="36"/>
      <c r="J35" s="19"/>
      <c r="K35" s="19" t="s">
        <v>250</v>
      </c>
      <c r="L35" s="36" t="s">
        <v>285</v>
      </c>
      <c r="M35" s="36"/>
      <c r="N35" s="19"/>
      <c r="O35" s="19"/>
      <c r="P35" s="35" t="s">
        <v>286</v>
      </c>
      <c r="Q35" s="35"/>
      <c r="R35" s="19"/>
    </row>
    <row r="36" spans="1:18" x14ac:dyDescent="0.25">
      <c r="A36" s="12"/>
      <c r="B36" s="50" t="s">
        <v>306</v>
      </c>
      <c r="C36" s="21" t="s">
        <v>250</v>
      </c>
      <c r="D36" s="21"/>
      <c r="E36" s="21"/>
      <c r="F36" s="21"/>
      <c r="G36" s="21" t="s">
        <v>250</v>
      </c>
      <c r="H36" s="21"/>
      <c r="I36" s="21"/>
      <c r="J36" s="21"/>
      <c r="K36" s="21" t="s">
        <v>250</v>
      </c>
      <c r="L36" s="21"/>
      <c r="M36" s="21"/>
      <c r="N36" s="21"/>
      <c r="O36" s="21"/>
      <c r="P36" s="21"/>
      <c r="Q36" s="21"/>
      <c r="R36" s="21"/>
    </row>
    <row r="37" spans="1:18" x14ac:dyDescent="0.25">
      <c r="A37" s="12"/>
      <c r="B37" s="51" t="s">
        <v>288</v>
      </c>
      <c r="C37" s="14" t="s">
        <v>250</v>
      </c>
      <c r="D37" s="14"/>
      <c r="E37" s="14"/>
      <c r="F37" s="14"/>
      <c r="G37" s="14" t="s">
        <v>250</v>
      </c>
      <c r="H37" s="14"/>
      <c r="I37" s="14"/>
      <c r="J37" s="14"/>
      <c r="K37" s="14" t="s">
        <v>250</v>
      </c>
      <c r="L37" s="14"/>
      <c r="M37" s="14"/>
      <c r="N37" s="14"/>
      <c r="O37" s="14"/>
      <c r="P37" s="14"/>
      <c r="Q37" s="14"/>
      <c r="R37" s="14"/>
    </row>
    <row r="38" spans="1:18" ht="25.5" x14ac:dyDescent="0.25">
      <c r="A38" s="12"/>
      <c r="B38" s="32" t="s">
        <v>293</v>
      </c>
      <c r="C38" s="21" t="s">
        <v>250</v>
      </c>
      <c r="D38" s="21" t="s">
        <v>254</v>
      </c>
      <c r="E38" s="22">
        <v>73432</v>
      </c>
      <c r="F38" s="23" t="s">
        <v>250</v>
      </c>
      <c r="G38" s="21" t="s">
        <v>250</v>
      </c>
      <c r="H38" s="21" t="s">
        <v>254</v>
      </c>
      <c r="I38" s="22">
        <v>1535</v>
      </c>
      <c r="J38" s="23" t="s">
        <v>250</v>
      </c>
      <c r="K38" s="21" t="s">
        <v>250</v>
      </c>
      <c r="L38" s="21" t="s">
        <v>254</v>
      </c>
      <c r="M38" s="33" t="s">
        <v>307</v>
      </c>
      <c r="N38" s="23" t="s">
        <v>270</v>
      </c>
      <c r="O38" s="21"/>
      <c r="P38" s="21" t="s">
        <v>254</v>
      </c>
      <c r="Q38" s="22">
        <v>74635</v>
      </c>
      <c r="R38" s="23" t="s">
        <v>250</v>
      </c>
    </row>
    <row r="39" spans="1:18" x14ac:dyDescent="0.25">
      <c r="A39" s="12"/>
      <c r="B39" s="30" t="s">
        <v>295</v>
      </c>
      <c r="C39" s="14" t="s">
        <v>250</v>
      </c>
      <c r="D39" s="14"/>
      <c r="E39" s="31">
        <v>58</v>
      </c>
      <c r="F39" s="15" t="s">
        <v>250</v>
      </c>
      <c r="G39" s="14" t="s">
        <v>250</v>
      </c>
      <c r="H39" s="14"/>
      <c r="I39" s="31">
        <v>2</v>
      </c>
      <c r="J39" s="15" t="s">
        <v>250</v>
      </c>
      <c r="K39" s="14" t="s">
        <v>250</v>
      </c>
      <c r="L39" s="14"/>
      <c r="M39" s="31" t="s">
        <v>291</v>
      </c>
      <c r="N39" s="15" t="s">
        <v>250</v>
      </c>
      <c r="O39" s="14"/>
      <c r="P39" s="14"/>
      <c r="Q39" s="31">
        <v>60</v>
      </c>
      <c r="R39" s="15" t="s">
        <v>250</v>
      </c>
    </row>
    <row r="40" spans="1:18" x14ac:dyDescent="0.25">
      <c r="A40" s="12"/>
      <c r="B40" s="32" t="s">
        <v>308</v>
      </c>
      <c r="C40" s="21" t="s">
        <v>250</v>
      </c>
      <c r="D40" s="21"/>
      <c r="E40" s="22">
        <v>18410</v>
      </c>
      <c r="F40" s="23" t="s">
        <v>250</v>
      </c>
      <c r="G40" s="21" t="s">
        <v>250</v>
      </c>
      <c r="H40" s="21"/>
      <c r="I40" s="33" t="s">
        <v>291</v>
      </c>
      <c r="J40" s="23" t="s">
        <v>250</v>
      </c>
      <c r="K40" s="21" t="s">
        <v>250</v>
      </c>
      <c r="L40" s="21"/>
      <c r="M40" s="33" t="s">
        <v>291</v>
      </c>
      <c r="N40" s="23" t="s">
        <v>250</v>
      </c>
      <c r="O40" s="21"/>
      <c r="P40" s="21"/>
      <c r="Q40" s="22">
        <v>18410</v>
      </c>
      <c r="R40" s="23" t="s">
        <v>250</v>
      </c>
    </row>
    <row r="41" spans="1:18" x14ac:dyDescent="0.25">
      <c r="A41" s="12"/>
      <c r="B41" s="30" t="s">
        <v>309</v>
      </c>
      <c r="C41" s="14" t="s">
        <v>250</v>
      </c>
      <c r="D41" s="14"/>
      <c r="E41" s="31">
        <v>175</v>
      </c>
      <c r="F41" s="15" t="s">
        <v>250</v>
      </c>
      <c r="G41" s="14" t="s">
        <v>250</v>
      </c>
      <c r="H41" s="14"/>
      <c r="I41" s="31" t="s">
        <v>291</v>
      </c>
      <c r="J41" s="15" t="s">
        <v>250</v>
      </c>
      <c r="K41" s="14" t="s">
        <v>250</v>
      </c>
      <c r="L41" s="14"/>
      <c r="M41" s="31" t="s">
        <v>291</v>
      </c>
      <c r="N41" s="15" t="s">
        <v>250</v>
      </c>
      <c r="O41" s="14"/>
      <c r="P41" s="14"/>
      <c r="Q41" s="31">
        <v>175</v>
      </c>
      <c r="R41" s="15" t="s">
        <v>250</v>
      </c>
    </row>
    <row r="42" spans="1:18" ht="15.75" thickBot="1" x14ac:dyDescent="0.3">
      <c r="A42" s="12"/>
      <c r="B42" s="32" t="s">
        <v>296</v>
      </c>
      <c r="C42" s="21" t="s">
        <v>250</v>
      </c>
      <c r="D42" s="21"/>
      <c r="E42" s="22">
        <v>5916</v>
      </c>
      <c r="F42" s="23" t="s">
        <v>250</v>
      </c>
      <c r="G42" s="21" t="s">
        <v>250</v>
      </c>
      <c r="H42" s="21"/>
      <c r="I42" s="33">
        <v>197</v>
      </c>
      <c r="J42" s="23" t="s">
        <v>250</v>
      </c>
      <c r="K42" s="21" t="s">
        <v>250</v>
      </c>
      <c r="L42" s="21"/>
      <c r="M42" s="33" t="s">
        <v>291</v>
      </c>
      <c r="N42" s="23" t="s">
        <v>250</v>
      </c>
      <c r="O42" s="21"/>
      <c r="P42" s="21"/>
      <c r="Q42" s="22">
        <v>6113</v>
      </c>
      <c r="R42" s="23" t="s">
        <v>250</v>
      </c>
    </row>
    <row r="43" spans="1:18" x14ac:dyDescent="0.25">
      <c r="A43" s="12"/>
      <c r="B43" s="24"/>
      <c r="C43" s="24" t="s">
        <v>250</v>
      </c>
      <c r="D43" s="29"/>
      <c r="E43" s="29"/>
      <c r="F43" s="24"/>
      <c r="G43" s="24" t="s">
        <v>250</v>
      </c>
      <c r="H43" s="29"/>
      <c r="I43" s="29"/>
      <c r="J43" s="24"/>
      <c r="K43" s="24" t="s">
        <v>250</v>
      </c>
      <c r="L43" s="29"/>
      <c r="M43" s="29"/>
      <c r="N43" s="24"/>
      <c r="O43" s="24"/>
      <c r="P43" s="29"/>
      <c r="Q43" s="29"/>
      <c r="R43" s="24"/>
    </row>
    <row r="44" spans="1:18" ht="15.75" thickBot="1" x14ac:dyDescent="0.3">
      <c r="A44" s="12"/>
      <c r="B44" s="54" t="s">
        <v>137</v>
      </c>
      <c r="C44" s="19" t="s">
        <v>250</v>
      </c>
      <c r="D44" s="14" t="s">
        <v>254</v>
      </c>
      <c r="E44" s="27">
        <v>97991</v>
      </c>
      <c r="F44" s="15" t="s">
        <v>250</v>
      </c>
      <c r="G44" s="19" t="s">
        <v>250</v>
      </c>
      <c r="H44" s="14" t="s">
        <v>254</v>
      </c>
      <c r="I44" s="27">
        <v>1734</v>
      </c>
      <c r="J44" s="15" t="s">
        <v>250</v>
      </c>
      <c r="K44" s="19" t="s">
        <v>250</v>
      </c>
      <c r="L44" s="14" t="s">
        <v>254</v>
      </c>
      <c r="M44" s="31" t="s">
        <v>307</v>
      </c>
      <c r="N44" s="15" t="s">
        <v>270</v>
      </c>
      <c r="O44" s="19"/>
      <c r="P44" s="14" t="s">
        <v>254</v>
      </c>
      <c r="Q44" s="27">
        <v>99393</v>
      </c>
      <c r="R44" s="15" t="s">
        <v>250</v>
      </c>
    </row>
    <row r="45" spans="1:18" ht="15.75" thickTop="1" x14ac:dyDescent="0.25">
      <c r="A45" s="12"/>
      <c r="B45" s="24"/>
      <c r="C45" s="24" t="s">
        <v>250</v>
      </c>
      <c r="D45" s="25"/>
      <c r="E45" s="25"/>
      <c r="F45" s="24"/>
      <c r="G45" s="24" t="s">
        <v>250</v>
      </c>
      <c r="H45" s="25"/>
      <c r="I45" s="25"/>
      <c r="J45" s="24"/>
      <c r="K45" s="24" t="s">
        <v>250</v>
      </c>
      <c r="L45" s="25"/>
      <c r="M45" s="25"/>
      <c r="N45" s="24"/>
      <c r="O45" s="24"/>
      <c r="P45" s="25"/>
      <c r="Q45" s="25"/>
      <c r="R45" s="24"/>
    </row>
    <row r="46" spans="1:18" x14ac:dyDescent="0.25">
      <c r="A46" s="12"/>
      <c r="B46" s="55" t="s">
        <v>300</v>
      </c>
      <c r="C46" s="28" t="s">
        <v>250</v>
      </c>
      <c r="D46" s="21"/>
      <c r="E46" s="21"/>
      <c r="F46" s="21"/>
      <c r="G46" s="28" t="s">
        <v>250</v>
      </c>
      <c r="H46" s="21"/>
      <c r="I46" s="21"/>
      <c r="J46" s="21"/>
      <c r="K46" s="28" t="s">
        <v>250</v>
      </c>
      <c r="L46" s="21"/>
      <c r="M46" s="21"/>
      <c r="N46" s="21"/>
      <c r="O46" s="28"/>
      <c r="P46" s="21"/>
      <c r="Q46" s="21"/>
      <c r="R46" s="21"/>
    </row>
    <row r="47" spans="1:18" ht="25.5" x14ac:dyDescent="0.25">
      <c r="A47" s="12"/>
      <c r="B47" s="30" t="s">
        <v>293</v>
      </c>
      <c r="C47" s="19" t="s">
        <v>250</v>
      </c>
      <c r="D47" s="14" t="s">
        <v>254</v>
      </c>
      <c r="E47" s="27">
        <v>57986</v>
      </c>
      <c r="F47" s="15" t="s">
        <v>250</v>
      </c>
      <c r="G47" s="19" t="s">
        <v>250</v>
      </c>
      <c r="H47" s="14" t="s">
        <v>254</v>
      </c>
      <c r="I47" s="27">
        <v>2214</v>
      </c>
      <c r="J47" s="15" t="s">
        <v>250</v>
      </c>
      <c r="K47" s="19" t="s">
        <v>250</v>
      </c>
      <c r="L47" s="14" t="s">
        <v>254</v>
      </c>
      <c r="M47" s="31" t="s">
        <v>291</v>
      </c>
      <c r="N47" s="15" t="s">
        <v>250</v>
      </c>
      <c r="O47" s="19"/>
      <c r="P47" s="14" t="s">
        <v>254</v>
      </c>
      <c r="Q47" s="27">
        <v>60200</v>
      </c>
      <c r="R47" s="15" t="s">
        <v>250</v>
      </c>
    </row>
    <row r="48" spans="1:18" x14ac:dyDescent="0.25">
      <c r="A48" s="12"/>
      <c r="B48" s="32" t="s">
        <v>295</v>
      </c>
      <c r="C48" s="28" t="s">
        <v>250</v>
      </c>
      <c r="D48" s="21"/>
      <c r="E48" s="33">
        <v>79</v>
      </c>
      <c r="F48" s="23" t="s">
        <v>250</v>
      </c>
      <c r="G48" s="28" t="s">
        <v>250</v>
      </c>
      <c r="H48" s="21"/>
      <c r="I48" s="33">
        <v>2</v>
      </c>
      <c r="J48" s="23" t="s">
        <v>250</v>
      </c>
      <c r="K48" s="28" t="s">
        <v>250</v>
      </c>
      <c r="L48" s="21"/>
      <c r="M48" s="33" t="s">
        <v>291</v>
      </c>
      <c r="N48" s="23" t="s">
        <v>250</v>
      </c>
      <c r="O48" s="28"/>
      <c r="P48" s="21"/>
      <c r="Q48" s="33">
        <v>81</v>
      </c>
      <c r="R48" s="23" t="s">
        <v>250</v>
      </c>
    </row>
    <row r="49" spans="1:30" x14ac:dyDescent="0.25">
      <c r="A49" s="12"/>
      <c r="B49" s="30" t="s">
        <v>308</v>
      </c>
      <c r="C49" s="19" t="s">
        <v>250</v>
      </c>
      <c r="D49" s="14"/>
      <c r="E49" s="27">
        <v>18847</v>
      </c>
      <c r="F49" s="15" t="s">
        <v>250</v>
      </c>
      <c r="G49" s="19" t="s">
        <v>250</v>
      </c>
      <c r="H49" s="14"/>
      <c r="I49" s="31" t="s">
        <v>291</v>
      </c>
      <c r="J49" s="15" t="s">
        <v>250</v>
      </c>
      <c r="K49" s="19" t="s">
        <v>250</v>
      </c>
      <c r="L49" s="14"/>
      <c r="M49" s="31" t="s">
        <v>291</v>
      </c>
      <c r="N49" s="15" t="s">
        <v>250</v>
      </c>
      <c r="O49" s="19"/>
      <c r="P49" s="14"/>
      <c r="Q49" s="27">
        <v>18847</v>
      </c>
      <c r="R49" s="15" t="s">
        <v>250</v>
      </c>
    </row>
    <row r="50" spans="1:30" x14ac:dyDescent="0.25">
      <c r="A50" s="12"/>
      <c r="B50" s="32" t="s">
        <v>309</v>
      </c>
      <c r="C50" s="28" t="s">
        <v>250</v>
      </c>
      <c r="D50" s="21"/>
      <c r="E50" s="33">
        <v>150</v>
      </c>
      <c r="F50" s="23" t="s">
        <v>250</v>
      </c>
      <c r="G50" s="28" t="s">
        <v>250</v>
      </c>
      <c r="H50" s="21"/>
      <c r="I50" s="33" t="s">
        <v>291</v>
      </c>
      <c r="J50" s="23" t="s">
        <v>250</v>
      </c>
      <c r="K50" s="28" t="s">
        <v>250</v>
      </c>
      <c r="L50" s="21"/>
      <c r="M50" s="33" t="s">
        <v>291</v>
      </c>
      <c r="N50" s="23" t="s">
        <v>250</v>
      </c>
      <c r="O50" s="28"/>
      <c r="P50" s="21"/>
      <c r="Q50" s="33">
        <v>150</v>
      </c>
      <c r="R50" s="23" t="s">
        <v>250</v>
      </c>
    </row>
    <row r="51" spans="1:30" ht="15.75" thickBot="1" x14ac:dyDescent="0.3">
      <c r="A51" s="12"/>
      <c r="B51" s="30" t="s">
        <v>296</v>
      </c>
      <c r="C51" s="19" t="s">
        <v>250</v>
      </c>
      <c r="D51" s="14"/>
      <c r="E51" s="27">
        <v>5924</v>
      </c>
      <c r="F51" s="15" t="s">
        <v>250</v>
      </c>
      <c r="G51" s="19" t="s">
        <v>250</v>
      </c>
      <c r="H51" s="14"/>
      <c r="I51" s="31">
        <v>472</v>
      </c>
      <c r="J51" s="15" t="s">
        <v>250</v>
      </c>
      <c r="K51" s="19" t="s">
        <v>250</v>
      </c>
      <c r="L51" s="14"/>
      <c r="M51" s="31" t="s">
        <v>291</v>
      </c>
      <c r="N51" s="15" t="s">
        <v>250</v>
      </c>
      <c r="O51" s="19"/>
      <c r="P51" s="14"/>
      <c r="Q51" s="27">
        <v>6396</v>
      </c>
      <c r="R51" s="15" t="s">
        <v>250</v>
      </c>
    </row>
    <row r="52" spans="1:30" x14ac:dyDescent="0.25">
      <c r="A52" s="12"/>
      <c r="B52" s="24"/>
      <c r="C52" s="24" t="s">
        <v>250</v>
      </c>
      <c r="D52" s="29"/>
      <c r="E52" s="29"/>
      <c r="F52" s="24"/>
      <c r="G52" s="24" t="s">
        <v>250</v>
      </c>
      <c r="H52" s="29"/>
      <c r="I52" s="29"/>
      <c r="J52" s="24"/>
      <c r="K52" s="24" t="s">
        <v>250</v>
      </c>
      <c r="L52" s="29"/>
      <c r="M52" s="29"/>
      <c r="N52" s="24"/>
      <c r="O52" s="24"/>
      <c r="P52" s="29"/>
      <c r="Q52" s="29"/>
      <c r="R52" s="24"/>
    </row>
    <row r="53" spans="1:30" ht="15.75" thickBot="1" x14ac:dyDescent="0.3">
      <c r="A53" s="12"/>
      <c r="B53" s="52" t="s">
        <v>137</v>
      </c>
      <c r="C53" s="28" t="s">
        <v>250</v>
      </c>
      <c r="D53" s="21" t="s">
        <v>254</v>
      </c>
      <c r="E53" s="22">
        <v>82986</v>
      </c>
      <c r="F53" s="23" t="s">
        <v>250</v>
      </c>
      <c r="G53" s="28" t="s">
        <v>250</v>
      </c>
      <c r="H53" s="21" t="s">
        <v>254</v>
      </c>
      <c r="I53" s="22">
        <v>2688</v>
      </c>
      <c r="J53" s="23" t="s">
        <v>250</v>
      </c>
      <c r="K53" s="28" t="s">
        <v>250</v>
      </c>
      <c r="L53" s="21" t="s">
        <v>254</v>
      </c>
      <c r="M53" s="33" t="s">
        <v>291</v>
      </c>
      <c r="N53" s="23" t="s">
        <v>250</v>
      </c>
      <c r="O53" s="28"/>
      <c r="P53" s="21" t="s">
        <v>254</v>
      </c>
      <c r="Q53" s="22">
        <v>85674</v>
      </c>
      <c r="R53" s="23" t="s">
        <v>250</v>
      </c>
    </row>
    <row r="54" spans="1:30" ht="15.75" thickTop="1" x14ac:dyDescent="0.25">
      <c r="A54" s="12"/>
      <c r="B54" s="24"/>
      <c r="C54" s="24" t="s">
        <v>250</v>
      </c>
      <c r="D54" s="25"/>
      <c r="E54" s="25"/>
      <c r="F54" s="24"/>
      <c r="G54" s="24" t="s">
        <v>250</v>
      </c>
      <c r="H54" s="25"/>
      <c r="I54" s="25"/>
      <c r="J54" s="24"/>
      <c r="K54" s="24" t="s">
        <v>250</v>
      </c>
      <c r="L54" s="25"/>
      <c r="M54" s="25"/>
      <c r="N54" s="24"/>
      <c r="O54" s="24"/>
      <c r="P54" s="25"/>
      <c r="Q54" s="25"/>
      <c r="R54" s="24"/>
    </row>
    <row r="55" spans="1:30" x14ac:dyDescent="0.25">
      <c r="A55" s="12"/>
      <c r="B55" s="45" t="s">
        <v>310</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2"/>
      <c r="B57" s="14"/>
      <c r="C57" s="14"/>
      <c r="D57" s="14"/>
      <c r="E57" s="14"/>
      <c r="F57" s="14"/>
      <c r="G57" s="14"/>
      <c r="H57" s="14"/>
      <c r="I57" s="14"/>
      <c r="J57" s="14"/>
      <c r="K57" s="14"/>
      <c r="L57" s="14"/>
      <c r="M57" s="14"/>
      <c r="N57" s="14"/>
      <c r="O57" s="14"/>
      <c r="P57" s="14"/>
      <c r="Q57" s="14"/>
      <c r="R57" s="14"/>
    </row>
    <row r="58" spans="1:30" ht="15.75" thickBot="1" x14ac:dyDescent="0.3">
      <c r="A58" s="12"/>
      <c r="B58" s="19"/>
      <c r="C58" s="19" t="s">
        <v>250</v>
      </c>
      <c r="D58" s="35" t="s">
        <v>311</v>
      </c>
      <c r="E58" s="35"/>
      <c r="F58" s="35"/>
      <c r="G58" s="35"/>
      <c r="H58" s="35"/>
      <c r="I58" s="35"/>
      <c r="J58" s="35"/>
      <c r="K58" s="35"/>
      <c r="L58" s="35"/>
      <c r="M58" s="35"/>
      <c r="N58" s="35"/>
      <c r="O58" s="35"/>
      <c r="P58" s="35"/>
      <c r="Q58" s="35"/>
      <c r="R58" s="19"/>
    </row>
    <row r="59" spans="1:30" x14ac:dyDescent="0.25">
      <c r="A59" s="12"/>
      <c r="B59" s="19"/>
      <c r="C59" s="19" t="s">
        <v>250</v>
      </c>
      <c r="D59" s="57" t="s">
        <v>312</v>
      </c>
      <c r="E59" s="57"/>
      <c r="F59" s="57"/>
      <c r="G59" s="57"/>
      <c r="H59" s="57"/>
      <c r="I59" s="57"/>
      <c r="J59" s="19"/>
      <c r="K59" s="19" t="s">
        <v>250</v>
      </c>
      <c r="L59" s="57" t="s">
        <v>312</v>
      </c>
      <c r="M59" s="57"/>
      <c r="N59" s="57"/>
      <c r="O59" s="57"/>
      <c r="P59" s="57"/>
      <c r="Q59" s="57"/>
      <c r="R59" s="19"/>
    </row>
    <row r="60" spans="1:30" ht="15.75" thickBot="1" x14ac:dyDescent="0.3">
      <c r="A60" s="12"/>
      <c r="B60" s="19"/>
      <c r="C60" s="19" t="s">
        <v>250</v>
      </c>
      <c r="D60" s="35" t="s">
        <v>313</v>
      </c>
      <c r="E60" s="35"/>
      <c r="F60" s="35"/>
      <c r="G60" s="35"/>
      <c r="H60" s="35"/>
      <c r="I60" s="35"/>
      <c r="J60" s="19"/>
      <c r="K60" s="19" t="s">
        <v>250</v>
      </c>
      <c r="L60" s="35" t="s">
        <v>314</v>
      </c>
      <c r="M60" s="35"/>
      <c r="N60" s="35"/>
      <c r="O60" s="35"/>
      <c r="P60" s="35"/>
      <c r="Q60" s="35"/>
      <c r="R60" s="19"/>
    </row>
    <row r="61" spans="1:30" x14ac:dyDescent="0.25">
      <c r="A61" s="12"/>
      <c r="B61" s="19"/>
      <c r="C61" s="19" t="s">
        <v>250</v>
      </c>
      <c r="D61" s="57" t="s">
        <v>281</v>
      </c>
      <c r="E61" s="57"/>
      <c r="F61" s="19"/>
      <c r="G61" s="19" t="s">
        <v>250</v>
      </c>
      <c r="H61" s="58"/>
      <c r="I61" s="58"/>
      <c r="J61" s="19"/>
      <c r="K61" s="19" t="s">
        <v>250</v>
      </c>
      <c r="L61" s="57" t="s">
        <v>281</v>
      </c>
      <c r="M61" s="57"/>
      <c r="N61" s="19"/>
      <c r="O61" s="19" t="s">
        <v>250</v>
      </c>
      <c r="P61" s="58"/>
      <c r="Q61" s="58"/>
      <c r="R61" s="19"/>
    </row>
    <row r="62" spans="1:30" ht="15.75" thickBot="1" x14ac:dyDescent="0.3">
      <c r="A62" s="12"/>
      <c r="B62" s="19"/>
      <c r="C62" s="19" t="s">
        <v>250</v>
      </c>
      <c r="D62" s="35" t="s">
        <v>283</v>
      </c>
      <c r="E62" s="35"/>
      <c r="F62" s="19"/>
      <c r="G62" s="19" t="s">
        <v>250</v>
      </c>
      <c r="H62" s="35" t="s">
        <v>286</v>
      </c>
      <c r="I62" s="35"/>
      <c r="J62" s="19"/>
      <c r="K62" s="19" t="s">
        <v>250</v>
      </c>
      <c r="L62" s="35" t="s">
        <v>283</v>
      </c>
      <c r="M62" s="35"/>
      <c r="N62" s="19"/>
      <c r="O62" s="19" t="s">
        <v>250</v>
      </c>
      <c r="P62" s="35" t="s">
        <v>286</v>
      </c>
      <c r="Q62" s="35"/>
      <c r="R62" s="19"/>
    </row>
    <row r="63" spans="1:30" x14ac:dyDescent="0.25">
      <c r="A63" s="12"/>
      <c r="B63" s="20" t="s">
        <v>315</v>
      </c>
      <c r="C63" s="21" t="s">
        <v>250</v>
      </c>
      <c r="D63" s="21" t="s">
        <v>254</v>
      </c>
      <c r="E63" s="33" t="s">
        <v>291</v>
      </c>
      <c r="F63" s="23" t="s">
        <v>250</v>
      </c>
      <c r="G63" s="21" t="s">
        <v>250</v>
      </c>
      <c r="H63" s="21" t="s">
        <v>254</v>
      </c>
      <c r="I63" s="33" t="s">
        <v>291</v>
      </c>
      <c r="J63" s="23" t="s">
        <v>250</v>
      </c>
      <c r="K63" s="21" t="s">
        <v>250</v>
      </c>
      <c r="L63" s="21" t="s">
        <v>254</v>
      </c>
      <c r="M63" s="33">
        <v>125</v>
      </c>
      <c r="N63" s="23" t="s">
        <v>250</v>
      </c>
      <c r="O63" s="21" t="s">
        <v>250</v>
      </c>
      <c r="P63" s="21" t="s">
        <v>254</v>
      </c>
      <c r="Q63" s="33">
        <v>125</v>
      </c>
      <c r="R63" s="23" t="s">
        <v>250</v>
      </c>
    </row>
    <row r="64" spans="1:30" x14ac:dyDescent="0.25">
      <c r="A64" s="12"/>
      <c r="B64" s="26" t="s">
        <v>316</v>
      </c>
      <c r="C64" s="14" t="s">
        <v>250</v>
      </c>
      <c r="D64" s="14"/>
      <c r="E64" s="27">
        <v>2278</v>
      </c>
      <c r="F64" s="15" t="s">
        <v>250</v>
      </c>
      <c r="G64" s="14" t="s">
        <v>250</v>
      </c>
      <c r="H64" s="14"/>
      <c r="I64" s="27">
        <v>2338</v>
      </c>
      <c r="J64" s="15" t="s">
        <v>250</v>
      </c>
      <c r="K64" s="14" t="s">
        <v>250</v>
      </c>
      <c r="L64" s="14"/>
      <c r="M64" s="31">
        <v>810</v>
      </c>
      <c r="N64" s="15" t="s">
        <v>250</v>
      </c>
      <c r="O64" s="14" t="s">
        <v>250</v>
      </c>
      <c r="P64" s="14"/>
      <c r="Q64" s="31">
        <v>845</v>
      </c>
      <c r="R64" s="15" t="s">
        <v>250</v>
      </c>
    </row>
    <row r="65" spans="1:30" x14ac:dyDescent="0.25">
      <c r="A65" s="12"/>
      <c r="B65" s="20" t="s">
        <v>317</v>
      </c>
      <c r="C65" s="21" t="s">
        <v>250</v>
      </c>
      <c r="D65" s="21"/>
      <c r="E65" s="22">
        <v>15112</v>
      </c>
      <c r="F65" s="23" t="s">
        <v>250</v>
      </c>
      <c r="G65" s="21" t="s">
        <v>250</v>
      </c>
      <c r="H65" s="21"/>
      <c r="I65" s="22">
        <v>14707</v>
      </c>
      <c r="J65" s="23" t="s">
        <v>250</v>
      </c>
      <c r="K65" s="21" t="s">
        <v>250</v>
      </c>
      <c r="L65" s="21"/>
      <c r="M65" s="22">
        <v>1536</v>
      </c>
      <c r="N65" s="23" t="s">
        <v>250</v>
      </c>
      <c r="O65" s="21" t="s">
        <v>250</v>
      </c>
      <c r="P65" s="21"/>
      <c r="Q65" s="22">
        <v>1592</v>
      </c>
      <c r="R65" s="23" t="s">
        <v>250</v>
      </c>
    </row>
    <row r="66" spans="1:30" ht="15.75" thickBot="1" x14ac:dyDescent="0.3">
      <c r="A66" s="12"/>
      <c r="B66" s="26" t="s">
        <v>318</v>
      </c>
      <c r="C66" s="14" t="s">
        <v>250</v>
      </c>
      <c r="D66" s="14"/>
      <c r="E66" s="27">
        <v>12150</v>
      </c>
      <c r="F66" s="15" t="s">
        <v>250</v>
      </c>
      <c r="G66" s="14" t="s">
        <v>250</v>
      </c>
      <c r="H66" s="14"/>
      <c r="I66" s="27">
        <v>11976</v>
      </c>
      <c r="J66" s="15" t="s">
        <v>250</v>
      </c>
      <c r="K66" s="14" t="s">
        <v>250</v>
      </c>
      <c r="L66" s="14"/>
      <c r="M66" s="27">
        <v>22030</v>
      </c>
      <c r="N66" s="15" t="s">
        <v>250</v>
      </c>
      <c r="O66" s="14" t="s">
        <v>250</v>
      </c>
      <c r="P66" s="14"/>
      <c r="Q66" s="27">
        <v>22136</v>
      </c>
      <c r="R66" s="15" t="s">
        <v>250</v>
      </c>
    </row>
    <row r="67" spans="1:30" x14ac:dyDescent="0.25">
      <c r="A67" s="12"/>
      <c r="B67" s="24"/>
      <c r="C67" s="24" t="s">
        <v>250</v>
      </c>
      <c r="D67" s="29"/>
      <c r="E67" s="29"/>
      <c r="F67" s="24"/>
      <c r="G67" s="24" t="s">
        <v>250</v>
      </c>
      <c r="H67" s="29"/>
      <c r="I67" s="29"/>
      <c r="J67" s="24"/>
      <c r="K67" s="24" t="s">
        <v>250</v>
      </c>
      <c r="L67" s="29"/>
      <c r="M67" s="29"/>
      <c r="N67" s="24"/>
      <c r="O67" s="24" t="s">
        <v>250</v>
      </c>
      <c r="P67" s="29"/>
      <c r="Q67" s="29"/>
      <c r="R67" s="24"/>
    </row>
    <row r="68" spans="1:30" x14ac:dyDescent="0.25">
      <c r="A68" s="12"/>
      <c r="B68" s="56"/>
      <c r="C68" s="28" t="s">
        <v>250</v>
      </c>
      <c r="D68" s="21"/>
      <c r="E68" s="22">
        <v>29540</v>
      </c>
      <c r="F68" s="23" t="s">
        <v>250</v>
      </c>
      <c r="G68" s="28" t="s">
        <v>250</v>
      </c>
      <c r="H68" s="21"/>
      <c r="I68" s="22">
        <v>29021</v>
      </c>
      <c r="J68" s="23" t="s">
        <v>250</v>
      </c>
      <c r="K68" s="28" t="s">
        <v>250</v>
      </c>
      <c r="L68" s="21"/>
      <c r="M68" s="22">
        <v>24501</v>
      </c>
      <c r="N68" s="23" t="s">
        <v>250</v>
      </c>
      <c r="O68" s="28" t="s">
        <v>250</v>
      </c>
      <c r="P68" s="21"/>
      <c r="Q68" s="22">
        <v>24698</v>
      </c>
      <c r="R68" s="23" t="s">
        <v>250</v>
      </c>
    </row>
    <row r="69" spans="1:30" ht="15.75" thickBot="1" x14ac:dyDescent="0.3">
      <c r="A69" s="12"/>
      <c r="B69" s="26" t="s">
        <v>319</v>
      </c>
      <c r="C69" s="19" t="s">
        <v>250</v>
      </c>
      <c r="D69" s="14"/>
      <c r="E69" s="27">
        <v>232380</v>
      </c>
      <c r="F69" s="15" t="s">
        <v>250</v>
      </c>
      <c r="G69" s="19" t="s">
        <v>250</v>
      </c>
      <c r="H69" s="14"/>
      <c r="I69" s="27">
        <v>235402</v>
      </c>
      <c r="J69" s="15" t="s">
        <v>250</v>
      </c>
      <c r="K69" s="19" t="s">
        <v>250</v>
      </c>
      <c r="L69" s="14"/>
      <c r="M69" s="27">
        <v>73490</v>
      </c>
      <c r="N69" s="15" t="s">
        <v>250</v>
      </c>
      <c r="O69" s="19" t="s">
        <v>250</v>
      </c>
      <c r="P69" s="14"/>
      <c r="Q69" s="27">
        <v>74695</v>
      </c>
      <c r="R69" s="15" t="s">
        <v>250</v>
      </c>
    </row>
    <row r="70" spans="1:30" x14ac:dyDescent="0.25">
      <c r="A70" s="12"/>
      <c r="B70" s="24"/>
      <c r="C70" s="24" t="s">
        <v>250</v>
      </c>
      <c r="D70" s="29"/>
      <c r="E70" s="29"/>
      <c r="F70" s="24"/>
      <c r="G70" s="24" t="s">
        <v>250</v>
      </c>
      <c r="H70" s="29"/>
      <c r="I70" s="29"/>
      <c r="J70" s="24"/>
      <c r="K70" s="24" t="s">
        <v>250</v>
      </c>
      <c r="L70" s="29"/>
      <c r="M70" s="29"/>
      <c r="N70" s="24"/>
      <c r="O70" s="24" t="s">
        <v>250</v>
      </c>
      <c r="P70" s="29"/>
      <c r="Q70" s="29"/>
      <c r="R70" s="24"/>
    </row>
    <row r="71" spans="1:30" ht="15.75" thickBot="1" x14ac:dyDescent="0.3">
      <c r="A71" s="12"/>
      <c r="B71" s="56"/>
      <c r="C71" s="28" t="s">
        <v>250</v>
      </c>
      <c r="D71" s="21" t="s">
        <v>254</v>
      </c>
      <c r="E71" s="22">
        <v>261920</v>
      </c>
      <c r="F71" s="23" t="s">
        <v>250</v>
      </c>
      <c r="G71" s="28" t="s">
        <v>250</v>
      </c>
      <c r="H71" s="21" t="s">
        <v>254</v>
      </c>
      <c r="I71" s="22">
        <v>264423</v>
      </c>
      <c r="J71" s="23" t="s">
        <v>250</v>
      </c>
      <c r="K71" s="28" t="s">
        <v>250</v>
      </c>
      <c r="L71" s="21" t="s">
        <v>254</v>
      </c>
      <c r="M71" s="22">
        <v>97991</v>
      </c>
      <c r="N71" s="23" t="s">
        <v>250</v>
      </c>
      <c r="O71" s="28" t="s">
        <v>250</v>
      </c>
      <c r="P71" s="21" t="s">
        <v>254</v>
      </c>
      <c r="Q71" s="22">
        <v>99393</v>
      </c>
      <c r="R71" s="23" t="s">
        <v>250</v>
      </c>
    </row>
    <row r="72" spans="1:30" ht="15.75" thickTop="1" x14ac:dyDescent="0.25">
      <c r="A72" s="12"/>
      <c r="B72" s="24"/>
      <c r="C72" s="24" t="s">
        <v>250</v>
      </c>
      <c r="D72" s="25"/>
      <c r="E72" s="25"/>
      <c r="F72" s="24"/>
      <c r="G72" s="24" t="s">
        <v>250</v>
      </c>
      <c r="H72" s="25"/>
      <c r="I72" s="25"/>
      <c r="J72" s="24"/>
      <c r="K72" s="24" t="s">
        <v>250</v>
      </c>
      <c r="L72" s="25"/>
      <c r="M72" s="25"/>
      <c r="N72" s="24"/>
      <c r="O72" s="24" t="s">
        <v>250</v>
      </c>
      <c r="P72" s="25"/>
      <c r="Q72" s="25"/>
      <c r="R72" s="24"/>
    </row>
    <row r="73" spans="1:30" x14ac:dyDescent="0.25">
      <c r="A73" s="12"/>
      <c r="B73" s="45" t="s">
        <v>320</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row>
    <row r="74" spans="1:30" x14ac:dyDescent="0.25">
      <c r="A74" s="12"/>
      <c r="B74" s="45" t="s">
        <v>321</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row r="75" spans="1:30" x14ac:dyDescent="0.25">
      <c r="A75" s="12"/>
      <c r="B75" s="45" t="s">
        <v>322</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ht="15.75" x14ac:dyDescent="0.25">
      <c r="A76" s="12"/>
      <c r="B76" s="47"/>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row>
    <row r="77" spans="1:30" x14ac:dyDescent="0.25">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row>
    <row r="78" spans="1:30" ht="15.75" thickBot="1" x14ac:dyDescent="0.3">
      <c r="A78" s="12"/>
      <c r="B78" s="19"/>
      <c r="C78" s="19" t="s">
        <v>250</v>
      </c>
      <c r="D78" s="35" t="s">
        <v>323</v>
      </c>
      <c r="E78" s="35"/>
      <c r="F78" s="35"/>
      <c r="G78" s="35"/>
      <c r="H78" s="35"/>
      <c r="I78" s="35"/>
      <c r="J78" s="19"/>
      <c r="K78" s="19"/>
      <c r="L78" s="35" t="s">
        <v>324</v>
      </c>
      <c r="M78" s="35"/>
      <c r="N78" s="35"/>
      <c r="O78" s="35"/>
      <c r="P78" s="35"/>
      <c r="Q78" s="35"/>
      <c r="R78" s="19"/>
      <c r="S78" s="19"/>
      <c r="T78" s="35" t="s">
        <v>137</v>
      </c>
      <c r="U78" s="35"/>
      <c r="V78" s="35"/>
      <c r="W78" s="35"/>
      <c r="X78" s="35"/>
      <c r="Y78" s="35"/>
      <c r="Z78" s="35"/>
      <c r="AA78" s="35"/>
      <c r="AB78" s="35"/>
      <c r="AC78" s="35"/>
      <c r="AD78" s="19"/>
    </row>
    <row r="79" spans="1:30" x14ac:dyDescent="0.25">
      <c r="A79" s="12"/>
      <c r="B79" s="19"/>
      <c r="C79" s="19" t="s">
        <v>250</v>
      </c>
      <c r="D79" s="57" t="s">
        <v>325</v>
      </c>
      <c r="E79" s="57"/>
      <c r="F79" s="19"/>
      <c r="G79" s="19" t="s">
        <v>250</v>
      </c>
      <c r="H79" s="57" t="s">
        <v>282</v>
      </c>
      <c r="I79" s="57"/>
      <c r="J79" s="19"/>
      <c r="K79" s="19"/>
      <c r="L79" s="57" t="s">
        <v>325</v>
      </c>
      <c r="M79" s="57"/>
      <c r="N79" s="19"/>
      <c r="O79" s="19" t="s">
        <v>250</v>
      </c>
      <c r="P79" s="57" t="s">
        <v>282</v>
      </c>
      <c r="Q79" s="57"/>
      <c r="R79" s="19"/>
      <c r="S79" s="19"/>
      <c r="T79" s="57" t="s">
        <v>326</v>
      </c>
      <c r="U79" s="57"/>
      <c r="V79" s="19"/>
      <c r="W79" s="19" t="s">
        <v>250</v>
      </c>
      <c r="X79" s="57" t="s">
        <v>325</v>
      </c>
      <c r="Y79" s="57"/>
      <c r="Z79" s="19"/>
      <c r="AA79" s="19" t="s">
        <v>250</v>
      </c>
      <c r="AB79" s="57" t="s">
        <v>282</v>
      </c>
      <c r="AC79" s="57"/>
      <c r="AD79" s="19"/>
    </row>
    <row r="80" spans="1:30" ht="15.75" thickBot="1" x14ac:dyDescent="0.3">
      <c r="A80" s="12"/>
      <c r="B80" s="19"/>
      <c r="C80" s="19" t="s">
        <v>250</v>
      </c>
      <c r="D80" s="35" t="s">
        <v>327</v>
      </c>
      <c r="E80" s="35"/>
      <c r="F80" s="19"/>
      <c r="G80" s="19" t="s">
        <v>250</v>
      </c>
      <c r="H80" s="35" t="s">
        <v>285</v>
      </c>
      <c r="I80" s="35"/>
      <c r="J80" s="19"/>
      <c r="K80" s="19"/>
      <c r="L80" s="35" t="s">
        <v>327</v>
      </c>
      <c r="M80" s="35"/>
      <c r="N80" s="19"/>
      <c r="O80" s="19" t="s">
        <v>250</v>
      </c>
      <c r="P80" s="35" t="s">
        <v>285</v>
      </c>
      <c r="Q80" s="35"/>
      <c r="R80" s="19"/>
      <c r="S80" s="19"/>
      <c r="T80" s="35" t="s">
        <v>312</v>
      </c>
      <c r="U80" s="35"/>
      <c r="V80" s="19"/>
      <c r="W80" s="19" t="s">
        <v>250</v>
      </c>
      <c r="X80" s="35" t="s">
        <v>327</v>
      </c>
      <c r="Y80" s="35"/>
      <c r="Z80" s="19"/>
      <c r="AA80" s="19" t="s">
        <v>250</v>
      </c>
      <c r="AB80" s="35" t="s">
        <v>285</v>
      </c>
      <c r="AC80" s="35"/>
      <c r="AD80" s="19"/>
    </row>
    <row r="81" spans="1:30" x14ac:dyDescent="0.25">
      <c r="A81" s="12"/>
      <c r="B81" s="50" t="s">
        <v>328</v>
      </c>
      <c r="C81" s="21" t="s">
        <v>250</v>
      </c>
      <c r="D81" s="21"/>
      <c r="E81" s="21"/>
      <c r="F81" s="21"/>
      <c r="G81" s="21" t="s">
        <v>250</v>
      </c>
      <c r="H81" s="21"/>
      <c r="I81" s="21"/>
      <c r="J81" s="21"/>
      <c r="K81" s="21"/>
      <c r="L81" s="21"/>
      <c r="M81" s="21"/>
      <c r="N81" s="21"/>
      <c r="O81" s="21" t="s">
        <v>250</v>
      </c>
      <c r="P81" s="21"/>
      <c r="Q81" s="21"/>
      <c r="R81" s="21"/>
      <c r="S81" s="21"/>
      <c r="T81" s="21"/>
      <c r="U81" s="21"/>
      <c r="V81" s="21"/>
      <c r="W81" s="21" t="s">
        <v>250</v>
      </c>
      <c r="X81" s="21"/>
      <c r="Y81" s="21"/>
      <c r="Z81" s="21"/>
      <c r="AA81" s="21" t="s">
        <v>250</v>
      </c>
      <c r="AB81" s="21"/>
      <c r="AC81" s="21"/>
      <c r="AD81" s="21"/>
    </row>
    <row r="82" spans="1:30" x14ac:dyDescent="0.25">
      <c r="A82" s="12"/>
      <c r="B82" s="59" t="s">
        <v>287</v>
      </c>
      <c r="C82" s="14" t="s">
        <v>250</v>
      </c>
      <c r="D82" s="14"/>
      <c r="E82" s="14"/>
      <c r="F82" s="14"/>
      <c r="G82" s="14" t="s">
        <v>250</v>
      </c>
      <c r="H82" s="14"/>
      <c r="I82" s="14"/>
      <c r="J82" s="14"/>
      <c r="K82" s="14"/>
      <c r="L82" s="14"/>
      <c r="M82" s="14"/>
      <c r="N82" s="14"/>
      <c r="O82" s="14" t="s">
        <v>250</v>
      </c>
      <c r="P82" s="14"/>
      <c r="Q82" s="14"/>
      <c r="R82" s="14"/>
      <c r="S82" s="14"/>
      <c r="T82" s="14"/>
      <c r="U82" s="14"/>
      <c r="V82" s="14"/>
      <c r="W82" s="14" t="s">
        <v>250</v>
      </c>
      <c r="X82" s="14"/>
      <c r="Y82" s="14"/>
      <c r="Z82" s="14"/>
      <c r="AA82" s="14" t="s">
        <v>250</v>
      </c>
      <c r="AB82" s="14"/>
      <c r="AC82" s="14"/>
      <c r="AD82" s="14"/>
    </row>
    <row r="83" spans="1:30" x14ac:dyDescent="0.25">
      <c r="A83" s="12"/>
      <c r="B83" s="20" t="s">
        <v>289</v>
      </c>
      <c r="C83" s="21" t="s">
        <v>250</v>
      </c>
      <c r="D83" s="21"/>
      <c r="E83" s="21"/>
      <c r="F83" s="21"/>
      <c r="G83" s="21" t="s">
        <v>250</v>
      </c>
      <c r="H83" s="21"/>
      <c r="I83" s="21"/>
      <c r="J83" s="21"/>
      <c r="K83" s="21"/>
      <c r="L83" s="21"/>
      <c r="M83" s="21"/>
      <c r="N83" s="21"/>
      <c r="O83" s="21" t="s">
        <v>250</v>
      </c>
      <c r="P83" s="21"/>
      <c r="Q83" s="21"/>
      <c r="R83" s="21"/>
      <c r="S83" s="21"/>
      <c r="T83" s="21"/>
      <c r="U83" s="21"/>
      <c r="V83" s="21"/>
      <c r="W83" s="21" t="s">
        <v>250</v>
      </c>
      <c r="X83" s="21"/>
      <c r="Y83" s="21"/>
      <c r="Z83" s="21"/>
      <c r="AA83" s="21" t="s">
        <v>250</v>
      </c>
      <c r="AB83" s="21"/>
      <c r="AC83" s="21"/>
      <c r="AD83" s="21"/>
    </row>
    <row r="84" spans="1:30" x14ac:dyDescent="0.25">
      <c r="A84" s="12"/>
      <c r="B84" s="30" t="s">
        <v>290</v>
      </c>
      <c r="C84" s="14" t="s">
        <v>250</v>
      </c>
      <c r="D84" s="14" t="s">
        <v>254</v>
      </c>
      <c r="E84" s="27">
        <v>1911</v>
      </c>
      <c r="F84" s="15" t="s">
        <v>250</v>
      </c>
      <c r="G84" s="14" t="s">
        <v>250</v>
      </c>
      <c r="H84" s="14" t="s">
        <v>254</v>
      </c>
      <c r="I84" s="31" t="s">
        <v>292</v>
      </c>
      <c r="J84" s="15" t="s">
        <v>270</v>
      </c>
      <c r="K84" s="14"/>
      <c r="L84" s="14" t="s">
        <v>254</v>
      </c>
      <c r="M84" s="31" t="s">
        <v>291</v>
      </c>
      <c r="N84" s="15" t="s">
        <v>250</v>
      </c>
      <c r="O84" s="14" t="s">
        <v>250</v>
      </c>
      <c r="P84" s="14" t="s">
        <v>254</v>
      </c>
      <c r="Q84" s="31" t="s">
        <v>291</v>
      </c>
      <c r="R84" s="15" t="s">
        <v>250</v>
      </c>
      <c r="S84" s="14"/>
      <c r="T84" s="14"/>
      <c r="U84" s="31">
        <v>5</v>
      </c>
      <c r="V84" s="15" t="s">
        <v>250</v>
      </c>
      <c r="W84" s="14" t="s">
        <v>250</v>
      </c>
      <c r="X84" s="14" t="s">
        <v>254</v>
      </c>
      <c r="Y84" s="27">
        <v>1911</v>
      </c>
      <c r="Z84" s="15" t="s">
        <v>250</v>
      </c>
      <c r="AA84" s="14" t="s">
        <v>250</v>
      </c>
      <c r="AB84" s="14" t="s">
        <v>254</v>
      </c>
      <c r="AC84" s="31" t="s">
        <v>292</v>
      </c>
      <c r="AD84" s="15" t="s">
        <v>270</v>
      </c>
    </row>
    <row r="85" spans="1:30" ht="25.5" x14ac:dyDescent="0.25">
      <c r="A85" s="12"/>
      <c r="B85" s="32" t="s">
        <v>293</v>
      </c>
      <c r="C85" s="21" t="s">
        <v>250</v>
      </c>
      <c r="D85" s="21"/>
      <c r="E85" s="22">
        <v>109234</v>
      </c>
      <c r="F85" s="23" t="s">
        <v>250</v>
      </c>
      <c r="G85" s="21" t="s">
        <v>250</v>
      </c>
      <c r="H85" s="21"/>
      <c r="I85" s="33" t="s">
        <v>329</v>
      </c>
      <c r="J85" s="23" t="s">
        <v>270</v>
      </c>
      <c r="K85" s="21"/>
      <c r="L85" s="21"/>
      <c r="M85" s="22">
        <v>11354</v>
      </c>
      <c r="N85" s="23" t="s">
        <v>250</v>
      </c>
      <c r="O85" s="21" t="s">
        <v>250</v>
      </c>
      <c r="P85" s="21"/>
      <c r="Q85" s="33" t="s">
        <v>330</v>
      </c>
      <c r="R85" s="23" t="s">
        <v>270</v>
      </c>
      <c r="S85" s="21"/>
      <c r="T85" s="21"/>
      <c r="U85" s="33">
        <v>135</v>
      </c>
      <c r="V85" s="23" t="s">
        <v>250</v>
      </c>
      <c r="W85" s="21" t="s">
        <v>250</v>
      </c>
      <c r="X85" s="21"/>
      <c r="Y85" s="22">
        <v>120588</v>
      </c>
      <c r="Z85" s="23" t="s">
        <v>250</v>
      </c>
      <c r="AA85" s="21" t="s">
        <v>250</v>
      </c>
      <c r="AB85" s="21"/>
      <c r="AC85" s="33" t="s">
        <v>294</v>
      </c>
      <c r="AD85" s="23" t="s">
        <v>270</v>
      </c>
    </row>
    <row r="86" spans="1:30" ht="15.75" thickBot="1" x14ac:dyDescent="0.3">
      <c r="A86" s="12"/>
      <c r="B86" s="30" t="s">
        <v>296</v>
      </c>
      <c r="C86" s="14" t="s">
        <v>250</v>
      </c>
      <c r="D86" s="14"/>
      <c r="E86" s="27">
        <v>19490</v>
      </c>
      <c r="F86" s="15" t="s">
        <v>250</v>
      </c>
      <c r="G86" s="14" t="s">
        <v>250</v>
      </c>
      <c r="H86" s="14"/>
      <c r="I86" s="31" t="s">
        <v>297</v>
      </c>
      <c r="J86" s="15" t="s">
        <v>270</v>
      </c>
      <c r="K86" s="14"/>
      <c r="L86" s="14"/>
      <c r="M86" s="31" t="s">
        <v>291</v>
      </c>
      <c r="N86" s="15" t="s">
        <v>250</v>
      </c>
      <c r="O86" s="14" t="s">
        <v>250</v>
      </c>
      <c r="P86" s="14"/>
      <c r="Q86" s="31" t="s">
        <v>291</v>
      </c>
      <c r="R86" s="15" t="s">
        <v>250</v>
      </c>
      <c r="S86" s="14"/>
      <c r="T86" s="14"/>
      <c r="U86" s="31">
        <v>47</v>
      </c>
      <c r="V86" s="15" t="s">
        <v>250</v>
      </c>
      <c r="W86" s="14" t="s">
        <v>250</v>
      </c>
      <c r="X86" s="14"/>
      <c r="Y86" s="27">
        <v>19490</v>
      </c>
      <c r="Z86" s="15" t="s">
        <v>250</v>
      </c>
      <c r="AA86" s="14" t="s">
        <v>250</v>
      </c>
      <c r="AB86" s="14"/>
      <c r="AC86" s="31" t="s">
        <v>297</v>
      </c>
      <c r="AD86" s="15" t="s">
        <v>270</v>
      </c>
    </row>
    <row r="87" spans="1:30" x14ac:dyDescent="0.25">
      <c r="A87" s="12"/>
      <c r="B87" s="24"/>
      <c r="C87" s="24" t="s">
        <v>250</v>
      </c>
      <c r="D87" s="29"/>
      <c r="E87" s="29"/>
      <c r="F87" s="24"/>
      <c r="G87" s="24" t="s">
        <v>250</v>
      </c>
      <c r="H87" s="29"/>
      <c r="I87" s="29"/>
      <c r="J87" s="24"/>
      <c r="K87" s="24"/>
      <c r="L87" s="29"/>
      <c r="M87" s="29"/>
      <c r="N87" s="24"/>
      <c r="O87" s="24" t="s">
        <v>250</v>
      </c>
      <c r="P87" s="29"/>
      <c r="Q87" s="29"/>
      <c r="R87" s="24"/>
      <c r="S87" s="24"/>
      <c r="T87" s="29"/>
      <c r="U87" s="29"/>
      <c r="V87" s="24"/>
      <c r="W87" s="24" t="s">
        <v>250</v>
      </c>
      <c r="X87" s="29"/>
      <c r="Y87" s="29"/>
      <c r="Z87" s="24"/>
      <c r="AA87" s="24" t="s">
        <v>250</v>
      </c>
      <c r="AB87" s="29"/>
      <c r="AC87" s="29"/>
      <c r="AD87" s="24"/>
    </row>
    <row r="88" spans="1:30" ht="15.75" thickBot="1" x14ac:dyDescent="0.3">
      <c r="A88" s="12"/>
      <c r="B88" s="52" t="s">
        <v>137</v>
      </c>
      <c r="C88" s="28" t="s">
        <v>250</v>
      </c>
      <c r="D88" s="21" t="s">
        <v>254</v>
      </c>
      <c r="E88" s="22">
        <v>130635</v>
      </c>
      <c r="F88" s="23" t="s">
        <v>250</v>
      </c>
      <c r="G88" s="28" t="s">
        <v>250</v>
      </c>
      <c r="H88" s="21" t="s">
        <v>254</v>
      </c>
      <c r="I88" s="33" t="s">
        <v>331</v>
      </c>
      <c r="J88" s="23" t="s">
        <v>270</v>
      </c>
      <c r="K88" s="28"/>
      <c r="L88" s="21" t="s">
        <v>254</v>
      </c>
      <c r="M88" s="22">
        <v>11354</v>
      </c>
      <c r="N88" s="23" t="s">
        <v>250</v>
      </c>
      <c r="O88" s="28" t="s">
        <v>250</v>
      </c>
      <c r="P88" s="21" t="s">
        <v>254</v>
      </c>
      <c r="Q88" s="33" t="s">
        <v>330</v>
      </c>
      <c r="R88" s="23" t="s">
        <v>270</v>
      </c>
      <c r="S88" s="28"/>
      <c r="T88" s="21"/>
      <c r="U88" s="33">
        <v>187</v>
      </c>
      <c r="V88" s="23" t="s">
        <v>250</v>
      </c>
      <c r="W88" s="28" t="s">
        <v>250</v>
      </c>
      <c r="X88" s="21" t="s">
        <v>254</v>
      </c>
      <c r="Y88" s="22">
        <v>141989</v>
      </c>
      <c r="Z88" s="23" t="s">
        <v>250</v>
      </c>
      <c r="AA88" s="28" t="s">
        <v>250</v>
      </c>
      <c r="AB88" s="21" t="s">
        <v>254</v>
      </c>
      <c r="AC88" s="33" t="s">
        <v>299</v>
      </c>
      <c r="AD88" s="23" t="s">
        <v>270</v>
      </c>
    </row>
    <row r="89" spans="1:30" ht="15.75" thickTop="1" x14ac:dyDescent="0.25">
      <c r="A89" s="12"/>
      <c r="B89" s="24"/>
      <c r="C89" s="24" t="s">
        <v>250</v>
      </c>
      <c r="D89" s="25"/>
      <c r="E89" s="25"/>
      <c r="F89" s="24"/>
      <c r="G89" s="24" t="s">
        <v>250</v>
      </c>
      <c r="H89" s="25"/>
      <c r="I89" s="25"/>
      <c r="J89" s="24"/>
      <c r="K89" s="24"/>
      <c r="L89" s="25"/>
      <c r="M89" s="25"/>
      <c r="N89" s="24"/>
      <c r="O89" s="24" t="s">
        <v>250</v>
      </c>
      <c r="P89" s="25"/>
      <c r="Q89" s="25"/>
      <c r="R89" s="24"/>
      <c r="S89" s="24"/>
      <c r="T89" s="25"/>
      <c r="U89" s="25"/>
      <c r="V89" s="24"/>
      <c r="W89" s="24" t="s">
        <v>250</v>
      </c>
      <c r="X89" s="25"/>
      <c r="Y89" s="25"/>
      <c r="Z89" s="24"/>
      <c r="AA89" s="24" t="s">
        <v>250</v>
      </c>
      <c r="AB89" s="25"/>
      <c r="AC89" s="25"/>
      <c r="AD89" s="24"/>
    </row>
    <row r="90" spans="1:30" x14ac:dyDescent="0.25">
      <c r="A90" s="12"/>
      <c r="B90" s="59" t="s">
        <v>306</v>
      </c>
      <c r="C90" s="19" t="s">
        <v>250</v>
      </c>
      <c r="D90" s="14"/>
      <c r="E90" s="14"/>
      <c r="F90" s="14"/>
      <c r="G90" s="19" t="s">
        <v>250</v>
      </c>
      <c r="H90" s="14"/>
      <c r="I90" s="14"/>
      <c r="J90" s="14"/>
      <c r="K90" s="19"/>
      <c r="L90" s="14"/>
      <c r="M90" s="14"/>
      <c r="N90" s="14"/>
      <c r="O90" s="19" t="s">
        <v>250</v>
      </c>
      <c r="P90" s="14"/>
      <c r="Q90" s="14"/>
      <c r="R90" s="14"/>
      <c r="S90" s="19"/>
      <c r="T90" s="14"/>
      <c r="U90" s="14"/>
      <c r="V90" s="14"/>
      <c r="W90" s="19" t="s">
        <v>250</v>
      </c>
      <c r="X90" s="14"/>
      <c r="Y90" s="14"/>
      <c r="Z90" s="14"/>
      <c r="AA90" s="19" t="s">
        <v>250</v>
      </c>
      <c r="AB90" s="14"/>
      <c r="AC90" s="14"/>
      <c r="AD90" s="14"/>
    </row>
    <row r="91" spans="1:30" ht="26.25" thickBot="1" x14ac:dyDescent="0.3">
      <c r="A91" s="12"/>
      <c r="B91" s="32" t="s">
        <v>293</v>
      </c>
      <c r="C91" s="28" t="s">
        <v>250</v>
      </c>
      <c r="D91" s="21" t="s">
        <v>254</v>
      </c>
      <c r="E91" s="22">
        <v>16017</v>
      </c>
      <c r="F91" s="23" t="s">
        <v>250</v>
      </c>
      <c r="G91" s="28" t="s">
        <v>250</v>
      </c>
      <c r="H91" s="21" t="s">
        <v>254</v>
      </c>
      <c r="I91" s="33" t="s">
        <v>307</v>
      </c>
      <c r="J91" s="23" t="s">
        <v>270</v>
      </c>
      <c r="K91" s="28"/>
      <c r="L91" s="21" t="s">
        <v>254</v>
      </c>
      <c r="M91" s="33" t="s">
        <v>291</v>
      </c>
      <c r="N91" s="23" t="s">
        <v>250</v>
      </c>
      <c r="O91" s="28" t="s">
        <v>250</v>
      </c>
      <c r="P91" s="21" t="s">
        <v>254</v>
      </c>
      <c r="Q91" s="33" t="s">
        <v>291</v>
      </c>
      <c r="R91" s="23" t="s">
        <v>250</v>
      </c>
      <c r="S91" s="28"/>
      <c r="T91" s="21"/>
      <c r="U91" s="33">
        <v>3</v>
      </c>
      <c r="V91" s="23" t="s">
        <v>250</v>
      </c>
      <c r="W91" s="28" t="s">
        <v>250</v>
      </c>
      <c r="X91" s="21" t="s">
        <v>254</v>
      </c>
      <c r="Y91" s="22">
        <v>16017</v>
      </c>
      <c r="Z91" s="23" t="s">
        <v>250</v>
      </c>
      <c r="AA91" s="28" t="s">
        <v>250</v>
      </c>
      <c r="AB91" s="21" t="s">
        <v>254</v>
      </c>
      <c r="AC91" s="33" t="s">
        <v>307</v>
      </c>
      <c r="AD91" s="23" t="s">
        <v>270</v>
      </c>
    </row>
    <row r="92" spans="1:30" x14ac:dyDescent="0.25">
      <c r="A92" s="12"/>
      <c r="B92" s="24"/>
      <c r="C92" s="24" t="s">
        <v>250</v>
      </c>
      <c r="D92" s="29"/>
      <c r="E92" s="29"/>
      <c r="F92" s="24"/>
      <c r="G92" s="24" t="s">
        <v>250</v>
      </c>
      <c r="H92" s="29"/>
      <c r="I92" s="29"/>
      <c r="J92" s="24"/>
      <c r="K92" s="24"/>
      <c r="L92" s="29"/>
      <c r="M92" s="29"/>
      <c r="N92" s="24"/>
      <c r="O92" s="24" t="s">
        <v>250</v>
      </c>
      <c r="P92" s="29"/>
      <c r="Q92" s="29"/>
      <c r="R92" s="24"/>
      <c r="S92" s="24"/>
      <c r="T92" s="29"/>
      <c r="U92" s="29"/>
      <c r="V92" s="24"/>
      <c r="W92" s="24" t="s">
        <v>250</v>
      </c>
      <c r="X92" s="29"/>
      <c r="Y92" s="29"/>
      <c r="Z92" s="24"/>
      <c r="AA92" s="24" t="s">
        <v>250</v>
      </c>
      <c r="AB92" s="29"/>
      <c r="AC92" s="29"/>
      <c r="AD92" s="24"/>
    </row>
    <row r="93" spans="1:30" ht="15.75" thickBot="1" x14ac:dyDescent="0.3">
      <c r="A93" s="12"/>
      <c r="B93" s="54" t="s">
        <v>137</v>
      </c>
      <c r="C93" s="19" t="s">
        <v>250</v>
      </c>
      <c r="D93" s="14" t="s">
        <v>254</v>
      </c>
      <c r="E93" s="27">
        <v>16017</v>
      </c>
      <c r="F93" s="15" t="s">
        <v>250</v>
      </c>
      <c r="G93" s="19" t="s">
        <v>250</v>
      </c>
      <c r="H93" s="14" t="s">
        <v>254</v>
      </c>
      <c r="I93" s="31" t="s">
        <v>307</v>
      </c>
      <c r="J93" s="15" t="s">
        <v>270</v>
      </c>
      <c r="K93" s="19"/>
      <c r="L93" s="14" t="s">
        <v>254</v>
      </c>
      <c r="M93" s="31" t="s">
        <v>291</v>
      </c>
      <c r="N93" s="15" t="s">
        <v>250</v>
      </c>
      <c r="O93" s="19" t="s">
        <v>250</v>
      </c>
      <c r="P93" s="14" t="s">
        <v>254</v>
      </c>
      <c r="Q93" s="31" t="s">
        <v>291</v>
      </c>
      <c r="R93" s="15" t="s">
        <v>250</v>
      </c>
      <c r="S93" s="19"/>
      <c r="T93" s="14"/>
      <c r="U93" s="31">
        <v>3</v>
      </c>
      <c r="V93" s="15" t="s">
        <v>250</v>
      </c>
      <c r="W93" s="19" t="s">
        <v>250</v>
      </c>
      <c r="X93" s="14" t="s">
        <v>254</v>
      </c>
      <c r="Y93" s="27">
        <v>16017</v>
      </c>
      <c r="Z93" s="15" t="s">
        <v>250</v>
      </c>
      <c r="AA93" s="19" t="s">
        <v>250</v>
      </c>
      <c r="AB93" s="14" t="s">
        <v>254</v>
      </c>
      <c r="AC93" s="31" t="s">
        <v>307</v>
      </c>
      <c r="AD93" s="15" t="s">
        <v>270</v>
      </c>
    </row>
    <row r="94" spans="1:30" ht="15.75" thickTop="1" x14ac:dyDescent="0.25">
      <c r="A94" s="12"/>
      <c r="B94" s="24"/>
      <c r="C94" s="24" t="s">
        <v>250</v>
      </c>
      <c r="D94" s="25"/>
      <c r="E94" s="25"/>
      <c r="F94" s="24"/>
      <c r="G94" s="24" t="s">
        <v>250</v>
      </c>
      <c r="H94" s="25"/>
      <c r="I94" s="25"/>
      <c r="J94" s="24"/>
      <c r="K94" s="24"/>
      <c r="L94" s="25"/>
      <c r="M94" s="25"/>
      <c r="N94" s="24"/>
      <c r="O94" s="24" t="s">
        <v>250</v>
      </c>
      <c r="P94" s="25"/>
      <c r="Q94" s="25"/>
      <c r="R94" s="24"/>
      <c r="S94" s="24"/>
      <c r="T94" s="25"/>
      <c r="U94" s="25"/>
      <c r="V94" s="24"/>
      <c r="W94" s="24" t="s">
        <v>250</v>
      </c>
      <c r="X94" s="25"/>
      <c r="Y94" s="25"/>
      <c r="Z94" s="24"/>
      <c r="AA94" s="24" t="s">
        <v>250</v>
      </c>
      <c r="AB94" s="25"/>
      <c r="AC94" s="25"/>
      <c r="AD94" s="24"/>
    </row>
    <row r="95" spans="1:30" x14ac:dyDescent="0.25">
      <c r="A95" s="12"/>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row>
    <row r="96" spans="1:30" x14ac:dyDescent="0.25">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row>
    <row r="97" spans="1:30" ht="15.75" thickBot="1" x14ac:dyDescent="0.3">
      <c r="A97" s="12"/>
      <c r="B97" s="19"/>
      <c r="C97" s="19" t="s">
        <v>250</v>
      </c>
      <c r="D97" s="35" t="s">
        <v>323</v>
      </c>
      <c r="E97" s="35"/>
      <c r="F97" s="35"/>
      <c r="G97" s="35"/>
      <c r="H97" s="35"/>
      <c r="I97" s="35"/>
      <c r="J97" s="19"/>
      <c r="K97" s="19"/>
      <c r="L97" s="35" t="s">
        <v>332</v>
      </c>
      <c r="M97" s="35"/>
      <c r="N97" s="35"/>
      <c r="O97" s="35"/>
      <c r="P97" s="35"/>
      <c r="Q97" s="35"/>
      <c r="R97" s="19"/>
      <c r="S97" s="19" t="s">
        <v>250</v>
      </c>
      <c r="T97" s="35" t="s">
        <v>137</v>
      </c>
      <c r="U97" s="35"/>
      <c r="V97" s="35"/>
      <c r="W97" s="35"/>
      <c r="X97" s="35"/>
      <c r="Y97" s="35"/>
      <c r="Z97" s="35"/>
      <c r="AA97" s="35"/>
      <c r="AB97" s="35"/>
      <c r="AC97" s="35"/>
      <c r="AD97" s="19"/>
    </row>
    <row r="98" spans="1:30" x14ac:dyDescent="0.25">
      <c r="A98" s="12"/>
      <c r="B98" s="19"/>
      <c r="C98" s="19" t="s">
        <v>250</v>
      </c>
      <c r="D98" s="57" t="s">
        <v>325</v>
      </c>
      <c r="E98" s="57"/>
      <c r="F98" s="19"/>
      <c r="G98" s="19" t="s">
        <v>250</v>
      </c>
      <c r="H98" s="57" t="s">
        <v>282</v>
      </c>
      <c r="I98" s="57"/>
      <c r="J98" s="19"/>
      <c r="K98" s="19"/>
      <c r="L98" s="57" t="s">
        <v>325</v>
      </c>
      <c r="M98" s="57"/>
      <c r="N98" s="19"/>
      <c r="O98" s="19" t="s">
        <v>250</v>
      </c>
      <c r="P98" s="57" t="s">
        <v>282</v>
      </c>
      <c r="Q98" s="57"/>
      <c r="R98" s="19"/>
      <c r="S98" s="19" t="s">
        <v>250</v>
      </c>
      <c r="T98" s="57" t="s">
        <v>326</v>
      </c>
      <c r="U98" s="57"/>
      <c r="V98" s="19"/>
      <c r="W98" s="19" t="s">
        <v>250</v>
      </c>
      <c r="X98" s="57" t="s">
        <v>325</v>
      </c>
      <c r="Y98" s="57"/>
      <c r="Z98" s="19"/>
      <c r="AA98" s="19" t="s">
        <v>250</v>
      </c>
      <c r="AB98" s="57" t="s">
        <v>282</v>
      </c>
      <c r="AC98" s="57"/>
      <c r="AD98" s="19"/>
    </row>
    <row r="99" spans="1:30" ht="15.75" thickBot="1" x14ac:dyDescent="0.3">
      <c r="A99" s="12"/>
      <c r="B99" s="19"/>
      <c r="C99" s="19" t="s">
        <v>250</v>
      </c>
      <c r="D99" s="35" t="s">
        <v>327</v>
      </c>
      <c r="E99" s="35"/>
      <c r="F99" s="19"/>
      <c r="G99" s="19" t="s">
        <v>250</v>
      </c>
      <c r="H99" s="35" t="s">
        <v>285</v>
      </c>
      <c r="I99" s="35"/>
      <c r="J99" s="19"/>
      <c r="K99" s="19"/>
      <c r="L99" s="35" t="s">
        <v>327</v>
      </c>
      <c r="M99" s="35"/>
      <c r="N99" s="19"/>
      <c r="O99" s="19" t="s">
        <v>250</v>
      </c>
      <c r="P99" s="35" t="s">
        <v>285</v>
      </c>
      <c r="Q99" s="35"/>
      <c r="R99" s="19"/>
      <c r="S99" s="19" t="s">
        <v>250</v>
      </c>
      <c r="T99" s="35" t="s">
        <v>312</v>
      </c>
      <c r="U99" s="35"/>
      <c r="V99" s="19"/>
      <c r="W99" s="19" t="s">
        <v>250</v>
      </c>
      <c r="X99" s="35" t="s">
        <v>327</v>
      </c>
      <c r="Y99" s="35"/>
      <c r="Z99" s="19"/>
      <c r="AA99" s="19" t="s">
        <v>250</v>
      </c>
      <c r="AB99" s="35" t="s">
        <v>285</v>
      </c>
      <c r="AC99" s="35"/>
      <c r="AD99" s="19"/>
    </row>
    <row r="100" spans="1:30" x14ac:dyDescent="0.25">
      <c r="A100" s="12"/>
      <c r="B100" s="50" t="s">
        <v>333</v>
      </c>
      <c r="C100" s="21" t="s">
        <v>250</v>
      </c>
      <c r="D100" s="21"/>
      <c r="E100" s="21"/>
      <c r="F100" s="21"/>
      <c r="G100" s="21" t="s">
        <v>250</v>
      </c>
      <c r="H100" s="21"/>
      <c r="I100" s="21"/>
      <c r="J100" s="21"/>
      <c r="K100" s="21"/>
      <c r="L100" s="21"/>
      <c r="M100" s="21"/>
      <c r="N100" s="21"/>
      <c r="O100" s="21" t="s">
        <v>250</v>
      </c>
      <c r="P100" s="21"/>
      <c r="Q100" s="21"/>
      <c r="R100" s="21"/>
      <c r="S100" s="21" t="s">
        <v>250</v>
      </c>
      <c r="T100" s="21"/>
      <c r="U100" s="21"/>
      <c r="V100" s="21"/>
      <c r="W100" s="21" t="s">
        <v>250</v>
      </c>
      <c r="X100" s="21"/>
      <c r="Y100" s="21"/>
      <c r="Z100" s="21"/>
      <c r="AA100" s="21" t="s">
        <v>250</v>
      </c>
      <c r="AB100" s="21"/>
      <c r="AC100" s="21"/>
      <c r="AD100" s="21"/>
    </row>
    <row r="101" spans="1:30" x14ac:dyDescent="0.25">
      <c r="A101" s="12"/>
      <c r="B101" s="59" t="s">
        <v>287</v>
      </c>
      <c r="C101" s="14" t="s">
        <v>250</v>
      </c>
      <c r="D101" s="14"/>
      <c r="E101" s="14"/>
      <c r="F101" s="14"/>
      <c r="G101" s="14" t="s">
        <v>250</v>
      </c>
      <c r="H101" s="14"/>
      <c r="I101" s="14"/>
      <c r="J101" s="14"/>
      <c r="K101" s="14"/>
      <c r="L101" s="14"/>
      <c r="M101" s="14"/>
      <c r="N101" s="14"/>
      <c r="O101" s="14" t="s">
        <v>250</v>
      </c>
      <c r="P101" s="14"/>
      <c r="Q101" s="14"/>
      <c r="R101" s="14"/>
      <c r="S101" s="14" t="s">
        <v>250</v>
      </c>
      <c r="T101" s="14"/>
      <c r="U101" s="14"/>
      <c r="V101" s="14"/>
      <c r="W101" s="14" t="s">
        <v>250</v>
      </c>
      <c r="X101" s="14"/>
      <c r="Y101" s="14"/>
      <c r="Z101" s="14"/>
      <c r="AA101" s="14" t="s">
        <v>250</v>
      </c>
      <c r="AB101" s="14"/>
      <c r="AC101" s="14"/>
      <c r="AD101" s="14"/>
    </row>
    <row r="102" spans="1:30" x14ac:dyDescent="0.25">
      <c r="A102" s="12"/>
      <c r="B102" s="20" t="s">
        <v>289</v>
      </c>
      <c r="C102" s="21" t="s">
        <v>250</v>
      </c>
      <c r="D102" s="21"/>
      <c r="E102" s="21"/>
      <c r="F102" s="21"/>
      <c r="G102" s="21" t="s">
        <v>250</v>
      </c>
      <c r="H102" s="21"/>
      <c r="I102" s="21"/>
      <c r="J102" s="21"/>
      <c r="K102" s="21"/>
      <c r="L102" s="21"/>
      <c r="M102" s="21"/>
      <c r="N102" s="21"/>
      <c r="O102" s="21" t="s">
        <v>250</v>
      </c>
      <c r="P102" s="21"/>
      <c r="Q102" s="21"/>
      <c r="R102" s="21"/>
      <c r="S102" s="21" t="s">
        <v>250</v>
      </c>
      <c r="T102" s="21"/>
      <c r="U102" s="21"/>
      <c r="V102" s="21"/>
      <c r="W102" s="21" t="s">
        <v>250</v>
      </c>
      <c r="X102" s="21"/>
      <c r="Y102" s="21"/>
      <c r="Z102" s="21"/>
      <c r="AA102" s="21" t="s">
        <v>250</v>
      </c>
      <c r="AB102" s="21"/>
      <c r="AC102" s="21"/>
      <c r="AD102" s="21"/>
    </row>
    <row r="103" spans="1:30" x14ac:dyDescent="0.25">
      <c r="A103" s="12"/>
      <c r="B103" s="30" t="s">
        <v>290</v>
      </c>
      <c r="C103" s="14" t="s">
        <v>250</v>
      </c>
      <c r="D103" s="14" t="s">
        <v>254</v>
      </c>
      <c r="E103" s="27">
        <v>1998</v>
      </c>
      <c r="F103" s="15" t="s">
        <v>250</v>
      </c>
      <c r="G103" s="14" t="s">
        <v>250</v>
      </c>
      <c r="H103" s="14" t="s">
        <v>254</v>
      </c>
      <c r="I103" s="31" t="s">
        <v>301</v>
      </c>
      <c r="J103" s="15" t="s">
        <v>270</v>
      </c>
      <c r="K103" s="14"/>
      <c r="L103" s="14" t="s">
        <v>254</v>
      </c>
      <c r="M103" s="31" t="s">
        <v>291</v>
      </c>
      <c r="N103" s="15" t="s">
        <v>250</v>
      </c>
      <c r="O103" s="14" t="s">
        <v>250</v>
      </c>
      <c r="P103" s="14" t="s">
        <v>254</v>
      </c>
      <c r="Q103" s="31" t="s">
        <v>291</v>
      </c>
      <c r="R103" s="15" t="s">
        <v>250</v>
      </c>
      <c r="S103" s="14" t="s">
        <v>250</v>
      </c>
      <c r="T103" s="14"/>
      <c r="U103" s="31">
        <v>5</v>
      </c>
      <c r="V103" s="15" t="s">
        <v>250</v>
      </c>
      <c r="W103" s="14" t="s">
        <v>250</v>
      </c>
      <c r="X103" s="14" t="s">
        <v>254</v>
      </c>
      <c r="Y103" s="27">
        <v>1998</v>
      </c>
      <c r="Z103" s="15" t="s">
        <v>250</v>
      </c>
      <c r="AA103" s="14" t="s">
        <v>250</v>
      </c>
      <c r="AB103" s="14" t="s">
        <v>254</v>
      </c>
      <c r="AC103" s="31" t="s">
        <v>301</v>
      </c>
      <c r="AD103" s="15" t="s">
        <v>270</v>
      </c>
    </row>
    <row r="104" spans="1:30" ht="25.5" x14ac:dyDescent="0.25">
      <c r="A104" s="12"/>
      <c r="B104" s="32" t="s">
        <v>334</v>
      </c>
      <c r="C104" s="21" t="s">
        <v>250</v>
      </c>
      <c r="D104" s="21"/>
      <c r="E104" s="22">
        <v>41537</v>
      </c>
      <c r="F104" s="23" t="s">
        <v>250</v>
      </c>
      <c r="G104" s="21" t="s">
        <v>250</v>
      </c>
      <c r="H104" s="21"/>
      <c r="I104" s="33" t="s">
        <v>302</v>
      </c>
      <c r="J104" s="23" t="s">
        <v>270</v>
      </c>
      <c r="K104" s="21"/>
      <c r="L104" s="21"/>
      <c r="M104" s="33" t="s">
        <v>291</v>
      </c>
      <c r="N104" s="23" t="s">
        <v>250</v>
      </c>
      <c r="O104" s="21" t="s">
        <v>250</v>
      </c>
      <c r="P104" s="21"/>
      <c r="Q104" s="33" t="s">
        <v>291</v>
      </c>
      <c r="R104" s="23" t="s">
        <v>250</v>
      </c>
      <c r="S104" s="21" t="s">
        <v>250</v>
      </c>
      <c r="T104" s="21"/>
      <c r="U104" s="33">
        <v>81</v>
      </c>
      <c r="V104" s="23" t="s">
        <v>250</v>
      </c>
      <c r="W104" s="21" t="s">
        <v>250</v>
      </c>
      <c r="X104" s="21"/>
      <c r="Y104" s="22">
        <v>41537</v>
      </c>
      <c r="Z104" s="23" t="s">
        <v>250</v>
      </c>
      <c r="AA104" s="21" t="s">
        <v>250</v>
      </c>
      <c r="AB104" s="21"/>
      <c r="AC104" s="33" t="s">
        <v>302</v>
      </c>
      <c r="AD104" s="23" t="s">
        <v>270</v>
      </c>
    </row>
    <row r="105" spans="1:30" x14ac:dyDescent="0.25">
      <c r="A105" s="12"/>
      <c r="B105" s="30" t="s">
        <v>295</v>
      </c>
      <c r="C105" s="14" t="s">
        <v>250</v>
      </c>
      <c r="D105" s="14"/>
      <c r="E105" s="27">
        <v>1671</v>
      </c>
      <c r="F105" s="15" t="s">
        <v>250</v>
      </c>
      <c r="G105" s="14" t="s">
        <v>250</v>
      </c>
      <c r="H105" s="14"/>
      <c r="I105" s="31" t="s">
        <v>303</v>
      </c>
      <c r="J105" s="15" t="s">
        <v>270</v>
      </c>
      <c r="K105" s="14"/>
      <c r="L105" s="14"/>
      <c r="M105" s="31" t="s">
        <v>291</v>
      </c>
      <c r="N105" s="15" t="s">
        <v>250</v>
      </c>
      <c r="O105" s="14" t="s">
        <v>250</v>
      </c>
      <c r="P105" s="14"/>
      <c r="Q105" s="31" t="s">
        <v>291</v>
      </c>
      <c r="R105" s="15" t="s">
        <v>250</v>
      </c>
      <c r="S105" s="14" t="s">
        <v>250</v>
      </c>
      <c r="T105" s="14"/>
      <c r="U105" s="31">
        <v>9</v>
      </c>
      <c r="V105" s="15" t="s">
        <v>250</v>
      </c>
      <c r="W105" s="14" t="s">
        <v>250</v>
      </c>
      <c r="X105" s="14"/>
      <c r="Y105" s="27">
        <v>1671</v>
      </c>
      <c r="Z105" s="15" t="s">
        <v>250</v>
      </c>
      <c r="AA105" s="14" t="s">
        <v>250</v>
      </c>
      <c r="AB105" s="14"/>
      <c r="AC105" s="31" t="s">
        <v>303</v>
      </c>
      <c r="AD105" s="15" t="s">
        <v>270</v>
      </c>
    </row>
    <row r="106" spans="1:30" ht="15.75" thickBot="1" x14ac:dyDescent="0.3">
      <c r="A106" s="12"/>
      <c r="B106" s="32" t="s">
        <v>296</v>
      </c>
      <c r="C106" s="21" t="s">
        <v>250</v>
      </c>
      <c r="D106" s="21"/>
      <c r="E106" s="22">
        <v>16293</v>
      </c>
      <c r="F106" s="23" t="s">
        <v>250</v>
      </c>
      <c r="G106" s="21" t="s">
        <v>250</v>
      </c>
      <c r="H106" s="21"/>
      <c r="I106" s="33" t="s">
        <v>304</v>
      </c>
      <c r="J106" s="23" t="s">
        <v>270</v>
      </c>
      <c r="K106" s="21"/>
      <c r="L106" s="21"/>
      <c r="M106" s="33" t="s">
        <v>291</v>
      </c>
      <c r="N106" s="23" t="s">
        <v>250</v>
      </c>
      <c r="O106" s="21" t="s">
        <v>250</v>
      </c>
      <c r="P106" s="21"/>
      <c r="Q106" s="33" t="s">
        <v>291</v>
      </c>
      <c r="R106" s="23" t="s">
        <v>250</v>
      </c>
      <c r="S106" s="21" t="s">
        <v>250</v>
      </c>
      <c r="T106" s="21"/>
      <c r="U106" s="33">
        <v>38</v>
      </c>
      <c r="V106" s="23" t="s">
        <v>250</v>
      </c>
      <c r="W106" s="21" t="s">
        <v>250</v>
      </c>
      <c r="X106" s="21"/>
      <c r="Y106" s="22">
        <v>16293</v>
      </c>
      <c r="Z106" s="23" t="s">
        <v>250</v>
      </c>
      <c r="AA106" s="21" t="s">
        <v>250</v>
      </c>
      <c r="AB106" s="21"/>
      <c r="AC106" s="33" t="s">
        <v>304</v>
      </c>
      <c r="AD106" s="23" t="s">
        <v>270</v>
      </c>
    </row>
    <row r="107" spans="1:30" x14ac:dyDescent="0.25">
      <c r="A107" s="12"/>
      <c r="B107" s="24"/>
      <c r="C107" s="24" t="s">
        <v>250</v>
      </c>
      <c r="D107" s="29"/>
      <c r="E107" s="29"/>
      <c r="F107" s="24"/>
      <c r="G107" s="24" t="s">
        <v>250</v>
      </c>
      <c r="H107" s="29"/>
      <c r="I107" s="29"/>
      <c r="J107" s="24"/>
      <c r="K107" s="24"/>
      <c r="L107" s="29"/>
      <c r="M107" s="29"/>
      <c r="N107" s="24"/>
      <c r="O107" s="24" t="s">
        <v>250</v>
      </c>
      <c r="P107" s="29"/>
      <c r="Q107" s="29"/>
      <c r="R107" s="24"/>
      <c r="S107" s="24" t="s">
        <v>250</v>
      </c>
      <c r="T107" s="29"/>
      <c r="U107" s="29"/>
      <c r="V107" s="24"/>
      <c r="W107" s="24" t="s">
        <v>250</v>
      </c>
      <c r="X107" s="29"/>
      <c r="Y107" s="29"/>
      <c r="Z107" s="24"/>
      <c r="AA107" s="24" t="s">
        <v>250</v>
      </c>
      <c r="AB107" s="29"/>
      <c r="AC107" s="29"/>
      <c r="AD107" s="24"/>
    </row>
    <row r="108" spans="1:30" ht="15.75" thickBot="1" x14ac:dyDescent="0.3">
      <c r="A108" s="12"/>
      <c r="B108" s="54" t="s">
        <v>137</v>
      </c>
      <c r="C108" s="19" t="s">
        <v>250</v>
      </c>
      <c r="D108" s="14" t="s">
        <v>254</v>
      </c>
      <c r="E108" s="27">
        <v>61499</v>
      </c>
      <c r="F108" s="15" t="s">
        <v>250</v>
      </c>
      <c r="G108" s="19" t="s">
        <v>250</v>
      </c>
      <c r="H108" s="14" t="s">
        <v>254</v>
      </c>
      <c r="I108" s="31" t="s">
        <v>305</v>
      </c>
      <c r="J108" s="15" t="s">
        <v>270</v>
      </c>
      <c r="K108" s="19"/>
      <c r="L108" s="14" t="s">
        <v>254</v>
      </c>
      <c r="M108" s="31" t="s">
        <v>291</v>
      </c>
      <c r="N108" s="15" t="s">
        <v>250</v>
      </c>
      <c r="O108" s="19" t="s">
        <v>250</v>
      </c>
      <c r="P108" s="14" t="s">
        <v>254</v>
      </c>
      <c r="Q108" s="31" t="s">
        <v>291</v>
      </c>
      <c r="R108" s="15" t="s">
        <v>250</v>
      </c>
      <c r="S108" s="19" t="s">
        <v>250</v>
      </c>
      <c r="T108" s="14"/>
      <c r="U108" s="31">
        <v>133</v>
      </c>
      <c r="V108" s="15" t="s">
        <v>250</v>
      </c>
      <c r="W108" s="19" t="s">
        <v>250</v>
      </c>
      <c r="X108" s="14" t="s">
        <v>254</v>
      </c>
      <c r="Y108" s="27">
        <v>61499</v>
      </c>
      <c r="Z108" s="15" t="s">
        <v>250</v>
      </c>
      <c r="AA108" s="19" t="s">
        <v>250</v>
      </c>
      <c r="AB108" s="14" t="s">
        <v>254</v>
      </c>
      <c r="AC108" s="31" t="s">
        <v>305</v>
      </c>
      <c r="AD108" s="15" t="s">
        <v>270</v>
      </c>
    </row>
    <row r="109" spans="1:30" ht="15.75" thickTop="1" x14ac:dyDescent="0.25">
      <c r="A109" s="12"/>
      <c r="B109" s="24"/>
      <c r="C109" s="24" t="s">
        <v>250</v>
      </c>
      <c r="D109" s="25"/>
      <c r="E109" s="25"/>
      <c r="F109" s="24"/>
      <c r="G109" s="24" t="s">
        <v>250</v>
      </c>
      <c r="H109" s="25"/>
      <c r="I109" s="25"/>
      <c r="J109" s="24"/>
      <c r="K109" s="24"/>
      <c r="L109" s="25"/>
      <c r="M109" s="25"/>
      <c r="N109" s="24"/>
      <c r="O109" s="24" t="s">
        <v>250</v>
      </c>
      <c r="P109" s="25"/>
      <c r="Q109" s="25"/>
      <c r="R109" s="24"/>
      <c r="S109" s="24" t="s">
        <v>250</v>
      </c>
      <c r="T109" s="25"/>
      <c r="U109" s="25"/>
      <c r="V109" s="24"/>
      <c r="W109" s="24" t="s">
        <v>250</v>
      </c>
      <c r="X109" s="25"/>
      <c r="Y109" s="25"/>
      <c r="Z109" s="24"/>
      <c r="AA109" s="24" t="s">
        <v>250</v>
      </c>
      <c r="AB109" s="25"/>
      <c r="AC109" s="25"/>
      <c r="AD109" s="24"/>
    </row>
    <row r="110" spans="1:30" x14ac:dyDescent="0.25">
      <c r="A110" s="12"/>
      <c r="B110" s="45" t="s">
        <v>335</v>
      </c>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row>
    <row r="111" spans="1:30" ht="25.5" customHeight="1" x14ac:dyDescent="0.25">
      <c r="A111" s="12"/>
      <c r="B111" s="45" t="s">
        <v>336</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row>
  </sheetData>
  <mergeCells count="80">
    <mergeCell ref="B95:AD95"/>
    <mergeCell ref="B110:AD110"/>
    <mergeCell ref="B111:AD111"/>
    <mergeCell ref="B55:AD55"/>
    <mergeCell ref="B56:AD56"/>
    <mergeCell ref="B73:AD73"/>
    <mergeCell ref="B74:AD74"/>
    <mergeCell ref="B75:AD75"/>
    <mergeCell ref="B76:AD76"/>
    <mergeCell ref="A1:A2"/>
    <mergeCell ref="B1:AD1"/>
    <mergeCell ref="B2:AD2"/>
    <mergeCell ref="B3:AD3"/>
    <mergeCell ref="A4:A111"/>
    <mergeCell ref="B4:AD4"/>
    <mergeCell ref="B5:AD5"/>
    <mergeCell ref="B6:AD6"/>
    <mergeCell ref="B7:AD7"/>
    <mergeCell ref="B32:AD32"/>
    <mergeCell ref="AB98:AC98"/>
    <mergeCell ref="D99:E99"/>
    <mergeCell ref="H99:I99"/>
    <mergeCell ref="L99:M99"/>
    <mergeCell ref="P99:Q99"/>
    <mergeCell ref="T99:U99"/>
    <mergeCell ref="X99:Y99"/>
    <mergeCell ref="AB99:AC99"/>
    <mergeCell ref="AB80:AC80"/>
    <mergeCell ref="D97:I97"/>
    <mergeCell ref="L97:Q97"/>
    <mergeCell ref="T97:AC97"/>
    <mergeCell ref="D98:E98"/>
    <mergeCell ref="H98:I98"/>
    <mergeCell ref="L98:M98"/>
    <mergeCell ref="P98:Q98"/>
    <mergeCell ref="T98:U98"/>
    <mergeCell ref="X98:Y98"/>
    <mergeCell ref="D80:E80"/>
    <mergeCell ref="H80:I80"/>
    <mergeCell ref="L80:M80"/>
    <mergeCell ref="P80:Q80"/>
    <mergeCell ref="T80:U80"/>
    <mergeCell ref="X80:Y80"/>
    <mergeCell ref="T78:AC78"/>
    <mergeCell ref="D79:E79"/>
    <mergeCell ref="H79:I79"/>
    <mergeCell ref="L79:M79"/>
    <mergeCell ref="P79:Q79"/>
    <mergeCell ref="T79:U79"/>
    <mergeCell ref="X79:Y79"/>
    <mergeCell ref="AB79:AC79"/>
    <mergeCell ref="D62:E62"/>
    <mergeCell ref="H62:I62"/>
    <mergeCell ref="L62:M62"/>
    <mergeCell ref="P62:Q62"/>
    <mergeCell ref="D78:I78"/>
    <mergeCell ref="L78:Q78"/>
    <mergeCell ref="D58:Q58"/>
    <mergeCell ref="D59:I59"/>
    <mergeCell ref="L59:Q59"/>
    <mergeCell ref="D60:I60"/>
    <mergeCell ref="L60:Q60"/>
    <mergeCell ref="D61:E61"/>
    <mergeCell ref="H61:I61"/>
    <mergeCell ref="L61:M61"/>
    <mergeCell ref="P61:Q61"/>
    <mergeCell ref="D34:E34"/>
    <mergeCell ref="H34:M34"/>
    <mergeCell ref="P34:Q34"/>
    <mergeCell ref="D35:E35"/>
    <mergeCell ref="H35:I35"/>
    <mergeCell ref="L35:M35"/>
    <mergeCell ref="P35:Q35"/>
    <mergeCell ref="D9:E9"/>
    <mergeCell ref="H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3"/>
  <sheetViews>
    <sheetView showGridLines="0" workbookViewId="0"/>
  </sheetViews>
  <sheetFormatPr defaultRowHeight="15" x14ac:dyDescent="0.25"/>
  <cols>
    <col min="1" max="1" width="21" bestFit="1" customWidth="1"/>
    <col min="2" max="2" width="36.5703125" bestFit="1" customWidth="1"/>
    <col min="3" max="4" width="7.7109375" customWidth="1"/>
    <col min="5" max="5" width="32.7109375" customWidth="1"/>
    <col min="6" max="6" width="8.28515625" customWidth="1"/>
    <col min="7" max="8" width="7.7109375" customWidth="1"/>
    <col min="9" max="9" width="32.7109375" customWidth="1"/>
    <col min="10" max="10" width="8.28515625" customWidth="1"/>
    <col min="11" max="12" width="7.7109375" customWidth="1"/>
    <col min="13" max="13" width="23.7109375" customWidth="1"/>
    <col min="14" max="14" width="8.28515625" customWidth="1"/>
    <col min="15" max="16" width="7.7109375" customWidth="1"/>
    <col min="17" max="17" width="32.7109375" customWidth="1"/>
    <col min="18" max="18" width="8.28515625" customWidth="1"/>
    <col min="19" max="20" width="7.7109375" customWidth="1"/>
    <col min="21" max="21" width="32.7109375" customWidth="1"/>
    <col min="22" max="22" width="8.28515625" customWidth="1"/>
    <col min="23" max="24" width="7.7109375" customWidth="1"/>
    <col min="25" max="25" width="32.7109375" customWidth="1"/>
    <col min="26" max="26" width="8.28515625" customWidth="1"/>
    <col min="27" max="28" width="7.7109375" customWidth="1"/>
    <col min="29" max="29" width="27.28515625" customWidth="1"/>
    <col min="30" max="30" width="8.28515625" customWidth="1"/>
    <col min="31" max="32" width="7.7109375" customWidth="1"/>
    <col min="33" max="33" width="23.7109375" customWidth="1"/>
    <col min="34" max="34" width="8.28515625" customWidth="1"/>
    <col min="35" max="36" width="7.7109375" customWidth="1"/>
    <col min="37" max="37" width="17.28515625" customWidth="1"/>
    <col min="38" max="38" width="8.28515625" customWidth="1"/>
    <col min="39" max="40" width="7.7109375" customWidth="1"/>
    <col min="41" max="41" width="32.7109375" customWidth="1"/>
    <col min="42" max="42" width="8.28515625" customWidth="1"/>
  </cols>
  <sheetData>
    <row r="1" spans="1:42" ht="15" customHeight="1" x14ac:dyDescent="0.25">
      <c r="A1" s="7" t="s">
        <v>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8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44" t="s">
        <v>338</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row>
    <row r="6" spans="1:42" x14ac:dyDescent="0.25">
      <c r="A6" s="12"/>
      <c r="B6" s="45" t="s">
        <v>33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c r="AN7" s="47"/>
      <c r="AO7" s="47"/>
      <c r="AP7" s="47"/>
    </row>
    <row r="8" spans="1:42" x14ac:dyDescent="0.25">
      <c r="A8" s="12"/>
      <c r="B8" s="14"/>
      <c r="C8" s="14"/>
      <c r="D8" s="14"/>
      <c r="E8" s="14"/>
      <c r="F8" s="14"/>
      <c r="G8" s="14"/>
      <c r="H8" s="14"/>
      <c r="I8" s="14"/>
      <c r="J8" s="14"/>
    </row>
    <row r="9" spans="1:42" x14ac:dyDescent="0.25">
      <c r="A9" s="12"/>
      <c r="B9" s="19"/>
      <c r="C9" s="19" t="s">
        <v>250</v>
      </c>
      <c r="D9" s="34" t="s">
        <v>253</v>
      </c>
      <c r="E9" s="34"/>
      <c r="F9" s="19"/>
      <c r="G9" s="19"/>
      <c r="H9" s="34" t="s">
        <v>267</v>
      </c>
      <c r="I9" s="34"/>
      <c r="J9" s="19"/>
    </row>
    <row r="10" spans="1:42" ht="15.75" thickBot="1" x14ac:dyDescent="0.3">
      <c r="A10" s="12"/>
      <c r="B10" s="19"/>
      <c r="C10" s="19" t="s">
        <v>250</v>
      </c>
      <c r="D10" s="35">
        <v>2013</v>
      </c>
      <c r="E10" s="35"/>
      <c r="F10" s="19"/>
      <c r="G10" s="19"/>
      <c r="H10" s="35">
        <v>2012</v>
      </c>
      <c r="I10" s="35"/>
      <c r="J10" s="19"/>
    </row>
    <row r="11" spans="1:42" x14ac:dyDescent="0.25">
      <c r="A11" s="12"/>
      <c r="B11" s="50" t="s">
        <v>340</v>
      </c>
      <c r="C11" s="21" t="s">
        <v>250</v>
      </c>
      <c r="D11" s="21"/>
      <c r="E11" s="21"/>
      <c r="F11" s="21"/>
      <c r="G11" s="21"/>
      <c r="H11" s="21"/>
      <c r="I11" s="21"/>
      <c r="J11" s="21"/>
    </row>
    <row r="12" spans="1:42" x14ac:dyDescent="0.25">
      <c r="A12" s="12"/>
      <c r="B12" s="30" t="s">
        <v>341</v>
      </c>
      <c r="C12" s="14" t="s">
        <v>250</v>
      </c>
      <c r="D12" s="14" t="s">
        <v>254</v>
      </c>
      <c r="E12" s="27">
        <v>304228</v>
      </c>
      <c r="F12" s="15" t="s">
        <v>250</v>
      </c>
      <c r="G12" s="14"/>
      <c r="H12" s="14" t="s">
        <v>254</v>
      </c>
      <c r="I12" s="27">
        <v>306192</v>
      </c>
      <c r="J12" s="15" t="s">
        <v>250</v>
      </c>
    </row>
    <row r="13" spans="1:42" x14ac:dyDescent="0.25">
      <c r="A13" s="12"/>
      <c r="B13" s="32" t="s">
        <v>342</v>
      </c>
      <c r="C13" s="21" t="s">
        <v>250</v>
      </c>
      <c r="D13" s="21"/>
      <c r="E13" s="22">
        <v>872340</v>
      </c>
      <c r="F13" s="23" t="s">
        <v>250</v>
      </c>
      <c r="G13" s="21"/>
      <c r="H13" s="21"/>
      <c r="I13" s="22">
        <v>814692</v>
      </c>
      <c r="J13" s="23" t="s">
        <v>250</v>
      </c>
    </row>
    <row r="14" spans="1:42" x14ac:dyDescent="0.25">
      <c r="A14" s="12"/>
      <c r="B14" s="30" t="s">
        <v>343</v>
      </c>
      <c r="C14" s="14" t="s">
        <v>250</v>
      </c>
      <c r="D14" s="14"/>
      <c r="E14" s="27">
        <v>59788</v>
      </c>
      <c r="F14" s="15" t="s">
        <v>250</v>
      </c>
      <c r="G14" s="14"/>
      <c r="H14" s="14"/>
      <c r="I14" s="27">
        <v>52778</v>
      </c>
      <c r="J14" s="15" t="s">
        <v>250</v>
      </c>
    </row>
    <row r="15" spans="1:42" x14ac:dyDescent="0.25">
      <c r="A15" s="12"/>
      <c r="B15" s="50" t="s">
        <v>344</v>
      </c>
      <c r="C15" s="21" t="s">
        <v>250</v>
      </c>
      <c r="D15" s="21"/>
      <c r="E15" s="21"/>
      <c r="F15" s="21"/>
      <c r="G15" s="21"/>
      <c r="H15" s="21"/>
      <c r="I15" s="21"/>
      <c r="J15" s="21"/>
    </row>
    <row r="16" spans="1:42" x14ac:dyDescent="0.25">
      <c r="A16" s="12"/>
      <c r="B16" s="30" t="s">
        <v>345</v>
      </c>
      <c r="C16" s="14" t="s">
        <v>250</v>
      </c>
      <c r="D16" s="14"/>
      <c r="E16" s="27">
        <v>459714</v>
      </c>
      <c r="F16" s="15" t="s">
        <v>250</v>
      </c>
      <c r="G16" s="14"/>
      <c r="H16" s="14"/>
      <c r="I16" s="27">
        <v>441874</v>
      </c>
      <c r="J16" s="15" t="s">
        <v>250</v>
      </c>
    </row>
    <row r="17" spans="1:42" x14ac:dyDescent="0.25">
      <c r="A17" s="12"/>
      <c r="B17" s="32" t="s">
        <v>346</v>
      </c>
      <c r="C17" s="21" t="s">
        <v>250</v>
      </c>
      <c r="D17" s="21"/>
      <c r="E17" s="22">
        <v>179507</v>
      </c>
      <c r="F17" s="23" t="s">
        <v>250</v>
      </c>
      <c r="G17" s="21"/>
      <c r="H17" s="21"/>
      <c r="I17" s="22">
        <v>179039</v>
      </c>
      <c r="J17" s="23" t="s">
        <v>250</v>
      </c>
    </row>
    <row r="18" spans="1:42" ht="15.75" thickBot="1" x14ac:dyDescent="0.3">
      <c r="A18" s="12"/>
      <c r="B18" s="30" t="s">
        <v>347</v>
      </c>
      <c r="C18" s="14" t="s">
        <v>250</v>
      </c>
      <c r="D18" s="14"/>
      <c r="E18" s="27">
        <v>17920</v>
      </c>
      <c r="F18" s="15" t="s">
        <v>250</v>
      </c>
      <c r="G18" s="14"/>
      <c r="H18" s="14"/>
      <c r="I18" s="27">
        <v>21501</v>
      </c>
      <c r="J18" s="15" t="s">
        <v>250</v>
      </c>
    </row>
    <row r="19" spans="1:42" x14ac:dyDescent="0.25">
      <c r="A19" s="12"/>
      <c r="B19" s="24"/>
      <c r="C19" s="24" t="s">
        <v>250</v>
      </c>
      <c r="D19" s="29"/>
      <c r="E19" s="29"/>
      <c r="F19" s="24"/>
      <c r="G19" s="24"/>
      <c r="H19" s="29"/>
      <c r="I19" s="29"/>
      <c r="J19" s="24"/>
    </row>
    <row r="20" spans="1:42" x14ac:dyDescent="0.25">
      <c r="A20" s="12"/>
      <c r="B20" s="52" t="s">
        <v>348</v>
      </c>
      <c r="C20" s="28" t="s">
        <v>250</v>
      </c>
      <c r="D20" s="21"/>
      <c r="E20" s="22">
        <v>1893497</v>
      </c>
      <c r="F20" s="23" t="s">
        <v>250</v>
      </c>
      <c r="G20" s="28"/>
      <c r="H20" s="21"/>
      <c r="I20" s="22">
        <v>1816076</v>
      </c>
      <c r="J20" s="23" t="s">
        <v>250</v>
      </c>
    </row>
    <row r="21" spans="1:42" x14ac:dyDescent="0.25">
      <c r="A21" s="12"/>
      <c r="B21" s="30" t="s">
        <v>349</v>
      </c>
      <c r="C21" s="19" t="s">
        <v>250</v>
      </c>
      <c r="D21" s="14"/>
      <c r="E21" s="27">
        <v>2653</v>
      </c>
      <c r="F21" s="15" t="s">
        <v>250</v>
      </c>
      <c r="G21" s="19"/>
      <c r="H21" s="14"/>
      <c r="I21" s="27">
        <v>3414</v>
      </c>
      <c r="J21" s="15" t="s">
        <v>250</v>
      </c>
    </row>
    <row r="22" spans="1:42" ht="15.75" thickBot="1" x14ac:dyDescent="0.3">
      <c r="A22" s="12"/>
      <c r="B22" s="32" t="s">
        <v>350</v>
      </c>
      <c r="C22" s="28" t="s">
        <v>250</v>
      </c>
      <c r="D22" s="21"/>
      <c r="E22" s="33" t="s">
        <v>351</v>
      </c>
      <c r="F22" s="23" t="s">
        <v>270</v>
      </c>
      <c r="G22" s="28"/>
      <c r="H22" s="21"/>
      <c r="I22" s="33" t="s">
        <v>352</v>
      </c>
      <c r="J22" s="23" t="s">
        <v>270</v>
      </c>
    </row>
    <row r="23" spans="1:42" x14ac:dyDescent="0.25">
      <c r="A23" s="12"/>
      <c r="B23" s="24"/>
      <c r="C23" s="24" t="s">
        <v>250</v>
      </c>
      <c r="D23" s="29"/>
      <c r="E23" s="29"/>
      <c r="F23" s="24"/>
      <c r="G23" s="24"/>
      <c r="H23" s="29"/>
      <c r="I23" s="29"/>
      <c r="J23" s="24"/>
    </row>
    <row r="24" spans="1:42" ht="15.75" thickBot="1" x14ac:dyDescent="0.3">
      <c r="A24" s="12"/>
      <c r="B24" s="54" t="s">
        <v>353</v>
      </c>
      <c r="C24" s="19" t="s">
        <v>250</v>
      </c>
      <c r="D24" s="14" t="s">
        <v>254</v>
      </c>
      <c r="E24" s="27">
        <v>1882508</v>
      </c>
      <c r="F24" s="15" t="s">
        <v>250</v>
      </c>
      <c r="G24" s="19"/>
      <c r="H24" s="14" t="s">
        <v>254</v>
      </c>
      <c r="I24" s="27">
        <v>1807401</v>
      </c>
      <c r="J24" s="15" t="s">
        <v>250</v>
      </c>
    </row>
    <row r="25" spans="1:42" ht="15.75" thickTop="1" x14ac:dyDescent="0.25">
      <c r="A25" s="12"/>
      <c r="B25" s="24"/>
      <c r="C25" s="24" t="s">
        <v>250</v>
      </c>
      <c r="D25" s="25"/>
      <c r="E25" s="25"/>
      <c r="F25" s="24"/>
      <c r="G25" s="24"/>
      <c r="H25" s="25"/>
      <c r="I25" s="25"/>
      <c r="J25" s="24"/>
    </row>
    <row r="26" spans="1:42"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c r="AM26" s="46"/>
      <c r="AN26" s="46"/>
      <c r="AO26" s="46"/>
      <c r="AP26" s="46"/>
    </row>
    <row r="27" spans="1:42" ht="25.5" customHeight="1" x14ac:dyDescent="0.25">
      <c r="A27" s="12"/>
      <c r="B27" s="45" t="s">
        <v>354</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c r="AP27" s="45"/>
    </row>
    <row r="28" spans="1:42" x14ac:dyDescent="0.25">
      <c r="A28" s="12"/>
      <c r="B28" s="45" t="s">
        <v>355</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row>
    <row r="29" spans="1:42" x14ac:dyDescent="0.25">
      <c r="A29" s="12"/>
      <c r="B29" s="45" t="s">
        <v>356</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c r="AP29" s="45"/>
    </row>
    <row r="30" spans="1:42" ht="15.75" x14ac:dyDescent="0.25">
      <c r="A30" s="12"/>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c r="AM30" s="47"/>
      <c r="AN30" s="47"/>
      <c r="AO30" s="47"/>
      <c r="AP30" s="47"/>
    </row>
    <row r="31" spans="1:42" x14ac:dyDescent="0.25">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c r="AN31" s="19"/>
      <c r="AO31" s="19"/>
      <c r="AP31" s="19"/>
    </row>
    <row r="32" spans="1:42" ht="15.75" thickBot="1" x14ac:dyDescent="0.3">
      <c r="A32" s="12"/>
      <c r="B32" s="19"/>
      <c r="C32" s="19" t="s">
        <v>250</v>
      </c>
      <c r="D32" s="53"/>
      <c r="E32" s="53"/>
      <c r="F32" s="19"/>
      <c r="G32" s="19"/>
      <c r="H32" s="53"/>
      <c r="I32" s="53"/>
      <c r="J32" s="19"/>
      <c r="K32" s="19"/>
      <c r="L32" s="53"/>
      <c r="M32" s="53"/>
      <c r="N32" s="19"/>
      <c r="O32" s="19"/>
      <c r="P32" s="35" t="s">
        <v>357</v>
      </c>
      <c r="Q32" s="35"/>
      <c r="R32" s="35"/>
      <c r="S32" s="35"/>
      <c r="T32" s="35"/>
      <c r="U32" s="35"/>
      <c r="V32" s="19"/>
      <c r="W32" s="19"/>
      <c r="X32" s="53"/>
      <c r="Y32" s="53"/>
      <c r="Z32" s="19"/>
      <c r="AA32" s="19"/>
      <c r="AB32" s="53"/>
      <c r="AC32" s="53"/>
      <c r="AD32" s="19"/>
      <c r="AE32" s="19"/>
      <c r="AF32" s="53"/>
      <c r="AG32" s="53"/>
      <c r="AH32" s="19"/>
      <c r="AI32" s="19"/>
      <c r="AJ32" s="53"/>
      <c r="AK32" s="53"/>
      <c r="AL32" s="19"/>
      <c r="AM32" s="19" t="s">
        <v>250</v>
      </c>
      <c r="AN32" s="53"/>
      <c r="AO32" s="53"/>
      <c r="AP32" s="19"/>
    </row>
    <row r="33" spans="1:42" x14ac:dyDescent="0.25">
      <c r="A33" s="12"/>
      <c r="B33" s="19"/>
      <c r="C33" s="19" t="s">
        <v>250</v>
      </c>
      <c r="D33" s="34" t="s">
        <v>358</v>
      </c>
      <c r="E33" s="34"/>
      <c r="F33" s="19"/>
      <c r="G33" s="19"/>
      <c r="H33" s="53"/>
      <c r="I33" s="53"/>
      <c r="J33" s="19"/>
      <c r="K33" s="19"/>
      <c r="L33" s="53"/>
      <c r="M33" s="53"/>
      <c r="N33" s="19"/>
      <c r="O33" s="19"/>
      <c r="P33" s="57" t="s">
        <v>358</v>
      </c>
      <c r="Q33" s="57"/>
      <c r="R33" s="19"/>
      <c r="S33" s="19" t="s">
        <v>250</v>
      </c>
      <c r="T33" s="58"/>
      <c r="U33" s="58"/>
      <c r="V33" s="19"/>
      <c r="W33" s="19"/>
      <c r="X33" s="53"/>
      <c r="Y33" s="53"/>
      <c r="Z33" s="19"/>
      <c r="AA33" s="19"/>
      <c r="AB33" s="53"/>
      <c r="AC33" s="53"/>
      <c r="AD33" s="19"/>
      <c r="AE33" s="19"/>
      <c r="AF33" s="53"/>
      <c r="AG33" s="53"/>
      <c r="AH33" s="19"/>
      <c r="AI33" s="19"/>
      <c r="AJ33" s="53"/>
      <c r="AK33" s="53"/>
      <c r="AL33" s="19"/>
      <c r="AM33" s="19" t="s">
        <v>250</v>
      </c>
      <c r="AN33" s="53"/>
      <c r="AO33" s="53"/>
      <c r="AP33" s="19"/>
    </row>
    <row r="34" spans="1:42" x14ac:dyDescent="0.25">
      <c r="A34" s="12"/>
      <c r="B34" s="19"/>
      <c r="C34" s="19" t="s">
        <v>250</v>
      </c>
      <c r="D34" s="34" t="s">
        <v>359</v>
      </c>
      <c r="E34" s="34"/>
      <c r="F34" s="19"/>
      <c r="G34" s="19"/>
      <c r="H34" s="34" t="s">
        <v>358</v>
      </c>
      <c r="I34" s="34"/>
      <c r="J34" s="19"/>
      <c r="K34" s="19"/>
      <c r="L34" s="53"/>
      <c r="M34" s="53"/>
      <c r="N34" s="19"/>
      <c r="O34" s="19"/>
      <c r="P34" s="34" t="s">
        <v>359</v>
      </c>
      <c r="Q34" s="34"/>
      <c r="R34" s="19"/>
      <c r="S34" s="19" t="s">
        <v>250</v>
      </c>
      <c r="T34" s="34" t="s">
        <v>358</v>
      </c>
      <c r="U34" s="34"/>
      <c r="V34" s="19"/>
      <c r="W34" s="19"/>
      <c r="X34" s="53"/>
      <c r="Y34" s="53"/>
      <c r="Z34" s="19"/>
      <c r="AA34" s="19"/>
      <c r="AB34" s="34" t="s">
        <v>360</v>
      </c>
      <c r="AC34" s="34"/>
      <c r="AD34" s="19"/>
      <c r="AE34" s="19"/>
      <c r="AF34" s="53"/>
      <c r="AG34" s="53"/>
      <c r="AH34" s="19"/>
      <c r="AI34" s="19"/>
      <c r="AJ34" s="53"/>
      <c r="AK34" s="53"/>
      <c r="AL34" s="19"/>
      <c r="AM34" s="19" t="s">
        <v>250</v>
      </c>
      <c r="AN34" s="53"/>
      <c r="AO34" s="53"/>
      <c r="AP34" s="19"/>
    </row>
    <row r="35" spans="1:42" ht="15.75" thickBot="1" x14ac:dyDescent="0.3">
      <c r="A35" s="12"/>
      <c r="B35" s="19"/>
      <c r="C35" s="19" t="s">
        <v>250</v>
      </c>
      <c r="D35" s="35" t="s">
        <v>361</v>
      </c>
      <c r="E35" s="35"/>
      <c r="F35" s="19"/>
      <c r="G35" s="19"/>
      <c r="H35" s="35" t="s">
        <v>362</v>
      </c>
      <c r="I35" s="35"/>
      <c r="J35" s="19"/>
      <c r="K35" s="19"/>
      <c r="L35" s="35" t="s">
        <v>343</v>
      </c>
      <c r="M35" s="35"/>
      <c r="N35" s="19"/>
      <c r="O35" s="19"/>
      <c r="P35" s="35" t="s">
        <v>361</v>
      </c>
      <c r="Q35" s="35"/>
      <c r="R35" s="19"/>
      <c r="S35" s="19" t="s">
        <v>250</v>
      </c>
      <c r="T35" s="35" t="s">
        <v>362</v>
      </c>
      <c r="U35" s="35"/>
      <c r="V35" s="19"/>
      <c r="W35" s="19"/>
      <c r="X35" s="35" t="s">
        <v>363</v>
      </c>
      <c r="Y35" s="35"/>
      <c r="Z35" s="19"/>
      <c r="AA35" s="19"/>
      <c r="AB35" s="35" t="s">
        <v>364</v>
      </c>
      <c r="AC35" s="35"/>
      <c r="AD35" s="19"/>
      <c r="AE35" s="19"/>
      <c r="AF35" s="35" t="s">
        <v>347</v>
      </c>
      <c r="AG35" s="35"/>
      <c r="AH35" s="19"/>
      <c r="AI35" s="19"/>
      <c r="AJ35" s="35" t="s">
        <v>365</v>
      </c>
      <c r="AK35" s="35"/>
      <c r="AL35" s="19"/>
      <c r="AM35" s="19" t="s">
        <v>250</v>
      </c>
      <c r="AN35" s="35" t="s">
        <v>137</v>
      </c>
      <c r="AO35" s="35"/>
      <c r="AP35" s="19"/>
    </row>
    <row r="36" spans="1:42" x14ac:dyDescent="0.25">
      <c r="A36" s="12"/>
      <c r="B36" s="60" t="s">
        <v>366</v>
      </c>
      <c r="C36" s="28" t="s">
        <v>250</v>
      </c>
      <c r="D36" s="28"/>
      <c r="E36" s="28"/>
      <c r="F36" s="28"/>
      <c r="G36" s="28"/>
      <c r="H36" s="28"/>
      <c r="I36" s="28"/>
      <c r="J36" s="28"/>
      <c r="K36" s="28"/>
      <c r="L36" s="28"/>
      <c r="M36" s="28"/>
      <c r="N36" s="28"/>
      <c r="O36" s="28"/>
      <c r="P36" s="28"/>
      <c r="Q36" s="28"/>
      <c r="R36" s="28"/>
      <c r="S36" s="28" t="s">
        <v>250</v>
      </c>
      <c r="T36" s="28"/>
      <c r="U36" s="28"/>
      <c r="V36" s="28"/>
      <c r="W36" s="28"/>
      <c r="X36" s="28"/>
      <c r="Y36" s="28"/>
      <c r="Z36" s="28"/>
      <c r="AA36" s="28"/>
      <c r="AB36" s="28"/>
      <c r="AC36" s="28"/>
      <c r="AD36" s="28"/>
      <c r="AE36" s="28"/>
      <c r="AF36" s="28"/>
      <c r="AG36" s="28"/>
      <c r="AH36" s="28"/>
      <c r="AI36" s="28"/>
      <c r="AJ36" s="28"/>
      <c r="AK36" s="28"/>
      <c r="AL36" s="28"/>
      <c r="AM36" s="28" t="s">
        <v>250</v>
      </c>
      <c r="AN36" s="28"/>
      <c r="AO36" s="28"/>
      <c r="AP36" s="28"/>
    </row>
    <row r="37" spans="1:42" x14ac:dyDescent="0.25">
      <c r="A37" s="12"/>
      <c r="B37" s="61" t="s">
        <v>367</v>
      </c>
      <c r="C37" s="19" t="s">
        <v>250</v>
      </c>
      <c r="D37" s="19" t="s">
        <v>254</v>
      </c>
      <c r="E37" s="62">
        <v>3374</v>
      </c>
      <c r="F37" s="18" t="s">
        <v>250</v>
      </c>
      <c r="G37" s="19"/>
      <c r="H37" s="19" t="s">
        <v>254</v>
      </c>
      <c r="I37" s="62">
        <v>5831</v>
      </c>
      <c r="J37" s="18" t="s">
        <v>250</v>
      </c>
      <c r="K37" s="19"/>
      <c r="L37" s="19" t="s">
        <v>254</v>
      </c>
      <c r="M37" s="62">
        <v>1034</v>
      </c>
      <c r="N37" s="18" t="s">
        <v>250</v>
      </c>
      <c r="O37" s="19"/>
      <c r="P37" s="19" t="s">
        <v>254</v>
      </c>
      <c r="Q37" s="63">
        <v>627</v>
      </c>
      <c r="R37" s="18" t="s">
        <v>250</v>
      </c>
      <c r="S37" s="19" t="s">
        <v>250</v>
      </c>
      <c r="T37" s="19" t="s">
        <v>254</v>
      </c>
      <c r="U37" s="63">
        <v>595</v>
      </c>
      <c r="V37" s="18" t="s">
        <v>250</v>
      </c>
      <c r="W37" s="19"/>
      <c r="X37" s="19" t="s">
        <v>254</v>
      </c>
      <c r="Y37" s="63">
        <v>676</v>
      </c>
      <c r="Z37" s="18" t="s">
        <v>250</v>
      </c>
      <c r="AA37" s="19"/>
      <c r="AB37" s="19" t="s">
        <v>254</v>
      </c>
      <c r="AC37" s="63">
        <v>387</v>
      </c>
      <c r="AD37" s="18" t="s">
        <v>250</v>
      </c>
      <c r="AE37" s="19"/>
      <c r="AF37" s="19" t="s">
        <v>254</v>
      </c>
      <c r="AG37" s="63">
        <v>80</v>
      </c>
      <c r="AH37" s="18" t="s">
        <v>250</v>
      </c>
      <c r="AI37" s="19"/>
      <c r="AJ37" s="19" t="s">
        <v>254</v>
      </c>
      <c r="AK37" s="63">
        <v>466</v>
      </c>
      <c r="AL37" s="18" t="s">
        <v>250</v>
      </c>
      <c r="AM37" s="19" t="s">
        <v>250</v>
      </c>
      <c r="AN37" s="19" t="s">
        <v>254</v>
      </c>
      <c r="AO37" s="62">
        <v>13070</v>
      </c>
      <c r="AP37" s="18" t="s">
        <v>250</v>
      </c>
    </row>
    <row r="38" spans="1:42" x14ac:dyDescent="0.25">
      <c r="A38" s="12"/>
      <c r="B38" s="64" t="s">
        <v>368</v>
      </c>
      <c r="C38" s="28" t="s">
        <v>250</v>
      </c>
      <c r="D38" s="28"/>
      <c r="E38" s="65" t="s">
        <v>369</v>
      </c>
      <c r="F38" s="66" t="s">
        <v>270</v>
      </c>
      <c r="G38" s="28"/>
      <c r="H38" s="28"/>
      <c r="I38" s="65" t="s">
        <v>370</v>
      </c>
      <c r="J38" s="66" t="s">
        <v>270</v>
      </c>
      <c r="K38" s="28"/>
      <c r="L38" s="28"/>
      <c r="M38" s="65" t="s">
        <v>291</v>
      </c>
      <c r="N38" s="66" t="s">
        <v>250</v>
      </c>
      <c r="O38" s="28"/>
      <c r="P38" s="28"/>
      <c r="Q38" s="65" t="s">
        <v>291</v>
      </c>
      <c r="R38" s="66" t="s">
        <v>250</v>
      </c>
      <c r="S38" s="28" t="s">
        <v>250</v>
      </c>
      <c r="T38" s="28"/>
      <c r="U38" s="65" t="s">
        <v>291</v>
      </c>
      <c r="V38" s="66" t="s">
        <v>250</v>
      </c>
      <c r="W38" s="28"/>
      <c r="X38" s="28"/>
      <c r="Y38" s="65" t="s">
        <v>371</v>
      </c>
      <c r="Z38" s="66" t="s">
        <v>270</v>
      </c>
      <c r="AA38" s="28"/>
      <c r="AB38" s="28"/>
      <c r="AC38" s="65" t="s">
        <v>372</v>
      </c>
      <c r="AD38" s="66" t="s">
        <v>270</v>
      </c>
      <c r="AE38" s="28"/>
      <c r="AF38" s="28"/>
      <c r="AG38" s="65" t="s">
        <v>373</v>
      </c>
      <c r="AH38" s="66" t="s">
        <v>270</v>
      </c>
      <c r="AI38" s="28"/>
      <c r="AJ38" s="28"/>
      <c r="AK38" s="65" t="s">
        <v>291</v>
      </c>
      <c r="AL38" s="66" t="s">
        <v>250</v>
      </c>
      <c r="AM38" s="28" t="s">
        <v>250</v>
      </c>
      <c r="AN38" s="28"/>
      <c r="AO38" s="65" t="s">
        <v>374</v>
      </c>
      <c r="AP38" s="66" t="s">
        <v>270</v>
      </c>
    </row>
    <row r="39" spans="1:42" x14ac:dyDescent="0.25">
      <c r="A39" s="12"/>
      <c r="B39" s="67" t="s">
        <v>375</v>
      </c>
      <c r="C39" s="19" t="s">
        <v>250</v>
      </c>
      <c r="D39" s="19"/>
      <c r="E39" s="63">
        <v>7</v>
      </c>
      <c r="F39" s="18" t="s">
        <v>250</v>
      </c>
      <c r="G39" s="19"/>
      <c r="H39" s="19"/>
      <c r="I39" s="63">
        <v>27</v>
      </c>
      <c r="J39" s="18" t="s">
        <v>250</v>
      </c>
      <c r="K39" s="19"/>
      <c r="L39" s="19"/>
      <c r="M39" s="63" t="s">
        <v>291</v>
      </c>
      <c r="N39" s="18" t="s">
        <v>250</v>
      </c>
      <c r="O39" s="19"/>
      <c r="P39" s="19"/>
      <c r="Q39" s="63" t="s">
        <v>291</v>
      </c>
      <c r="R39" s="18" t="s">
        <v>250</v>
      </c>
      <c r="S39" s="19" t="s">
        <v>250</v>
      </c>
      <c r="T39" s="19"/>
      <c r="U39" s="63" t="s">
        <v>291</v>
      </c>
      <c r="V39" s="18" t="s">
        <v>250</v>
      </c>
      <c r="W39" s="19"/>
      <c r="X39" s="19"/>
      <c r="Y39" s="63" t="s">
        <v>291</v>
      </c>
      <c r="Z39" s="18" t="s">
        <v>250</v>
      </c>
      <c r="AA39" s="19"/>
      <c r="AB39" s="19"/>
      <c r="AC39" s="63">
        <v>1</v>
      </c>
      <c r="AD39" s="18" t="s">
        <v>250</v>
      </c>
      <c r="AE39" s="19"/>
      <c r="AF39" s="19"/>
      <c r="AG39" s="63">
        <v>12</v>
      </c>
      <c r="AH39" s="18" t="s">
        <v>250</v>
      </c>
      <c r="AI39" s="19"/>
      <c r="AJ39" s="19"/>
      <c r="AK39" s="63" t="s">
        <v>291</v>
      </c>
      <c r="AL39" s="18" t="s">
        <v>250</v>
      </c>
      <c r="AM39" s="19" t="s">
        <v>250</v>
      </c>
      <c r="AN39" s="19"/>
      <c r="AO39" s="63">
        <v>47</v>
      </c>
      <c r="AP39" s="18" t="s">
        <v>250</v>
      </c>
    </row>
    <row r="40" spans="1:42" ht="15.75" thickBot="1" x14ac:dyDescent="0.3">
      <c r="A40" s="12"/>
      <c r="B40" s="64" t="s">
        <v>376</v>
      </c>
      <c r="C40" s="28" t="s">
        <v>250</v>
      </c>
      <c r="D40" s="28"/>
      <c r="E40" s="65" t="s">
        <v>377</v>
      </c>
      <c r="F40" s="66" t="s">
        <v>270</v>
      </c>
      <c r="G40" s="28"/>
      <c r="H40" s="28"/>
      <c r="I40" s="68">
        <v>1064</v>
      </c>
      <c r="J40" s="66" t="s">
        <v>250</v>
      </c>
      <c r="K40" s="28"/>
      <c r="L40" s="28"/>
      <c r="M40" s="65" t="s">
        <v>378</v>
      </c>
      <c r="N40" s="66" t="s">
        <v>270</v>
      </c>
      <c r="O40" s="28"/>
      <c r="P40" s="28"/>
      <c r="Q40" s="65">
        <v>7</v>
      </c>
      <c r="R40" s="66" t="s">
        <v>250</v>
      </c>
      <c r="S40" s="28" t="s">
        <v>250</v>
      </c>
      <c r="T40" s="28"/>
      <c r="U40" s="65" t="s">
        <v>379</v>
      </c>
      <c r="V40" s="66" t="s">
        <v>270</v>
      </c>
      <c r="W40" s="28"/>
      <c r="X40" s="28"/>
      <c r="Y40" s="65">
        <v>183</v>
      </c>
      <c r="Z40" s="66" t="s">
        <v>250</v>
      </c>
      <c r="AA40" s="28"/>
      <c r="AB40" s="28"/>
      <c r="AC40" s="65">
        <v>50</v>
      </c>
      <c r="AD40" s="66" t="s">
        <v>250</v>
      </c>
      <c r="AE40" s="28"/>
      <c r="AF40" s="28"/>
      <c r="AG40" s="65" t="s">
        <v>380</v>
      </c>
      <c r="AH40" s="66" t="s">
        <v>270</v>
      </c>
      <c r="AI40" s="28"/>
      <c r="AJ40" s="28"/>
      <c r="AK40" s="65">
        <v>14</v>
      </c>
      <c r="AL40" s="66" t="s">
        <v>250</v>
      </c>
      <c r="AM40" s="28" t="s">
        <v>250</v>
      </c>
      <c r="AN40" s="28"/>
      <c r="AO40" s="68">
        <v>1125</v>
      </c>
      <c r="AP40" s="66" t="s">
        <v>250</v>
      </c>
    </row>
    <row r="41" spans="1:42" x14ac:dyDescent="0.25">
      <c r="A41" s="12"/>
      <c r="B41" s="24"/>
      <c r="C41" s="24" t="s">
        <v>250</v>
      </c>
      <c r="D41" s="29"/>
      <c r="E41" s="29"/>
      <c r="F41" s="24"/>
      <c r="G41" s="24"/>
      <c r="H41" s="29"/>
      <c r="I41" s="29"/>
      <c r="J41" s="24"/>
      <c r="K41" s="24"/>
      <c r="L41" s="29"/>
      <c r="M41" s="29"/>
      <c r="N41" s="24"/>
      <c r="O41" s="24"/>
      <c r="P41" s="29"/>
      <c r="Q41" s="29"/>
      <c r="R41" s="24"/>
      <c r="S41" s="24" t="s">
        <v>250</v>
      </c>
      <c r="T41" s="29"/>
      <c r="U41" s="29"/>
      <c r="V41" s="24"/>
      <c r="W41" s="24"/>
      <c r="X41" s="29"/>
      <c r="Y41" s="29"/>
      <c r="Z41" s="24"/>
      <c r="AA41" s="24"/>
      <c r="AB41" s="29"/>
      <c r="AC41" s="29"/>
      <c r="AD41" s="24"/>
      <c r="AE41" s="24"/>
      <c r="AF41" s="29"/>
      <c r="AG41" s="29"/>
      <c r="AH41" s="24"/>
      <c r="AI41" s="24"/>
      <c r="AJ41" s="29"/>
      <c r="AK41" s="29"/>
      <c r="AL41" s="24"/>
      <c r="AM41" s="24" t="s">
        <v>250</v>
      </c>
      <c r="AN41" s="29"/>
      <c r="AO41" s="29"/>
      <c r="AP41" s="24"/>
    </row>
    <row r="42" spans="1:42" ht="15.75" thickBot="1" x14ac:dyDescent="0.3">
      <c r="A42" s="12"/>
      <c r="B42" s="61" t="s">
        <v>381</v>
      </c>
      <c r="C42" s="19" t="s">
        <v>250</v>
      </c>
      <c r="D42" s="19" t="s">
        <v>254</v>
      </c>
      <c r="E42" s="62">
        <v>2900</v>
      </c>
      <c r="F42" s="18" t="s">
        <v>250</v>
      </c>
      <c r="G42" s="19"/>
      <c r="H42" s="19" t="s">
        <v>254</v>
      </c>
      <c r="I42" s="62">
        <v>6816</v>
      </c>
      <c r="J42" s="18" t="s">
        <v>250</v>
      </c>
      <c r="K42" s="19"/>
      <c r="L42" s="19" t="s">
        <v>254</v>
      </c>
      <c r="M42" s="62">
        <v>1024</v>
      </c>
      <c r="N42" s="18" t="s">
        <v>250</v>
      </c>
      <c r="O42" s="19"/>
      <c r="P42" s="19" t="s">
        <v>254</v>
      </c>
      <c r="Q42" s="63">
        <v>634</v>
      </c>
      <c r="R42" s="18" t="s">
        <v>250</v>
      </c>
      <c r="S42" s="19" t="s">
        <v>250</v>
      </c>
      <c r="T42" s="19" t="s">
        <v>254</v>
      </c>
      <c r="U42" s="63">
        <v>589</v>
      </c>
      <c r="V42" s="18" t="s">
        <v>250</v>
      </c>
      <c r="W42" s="19"/>
      <c r="X42" s="19" t="s">
        <v>254</v>
      </c>
      <c r="Y42" s="63">
        <v>746</v>
      </c>
      <c r="Z42" s="18" t="s">
        <v>250</v>
      </c>
      <c r="AA42" s="19"/>
      <c r="AB42" s="19" t="s">
        <v>254</v>
      </c>
      <c r="AC42" s="63">
        <v>385</v>
      </c>
      <c r="AD42" s="18" t="s">
        <v>250</v>
      </c>
      <c r="AE42" s="19"/>
      <c r="AF42" s="19" t="s">
        <v>254</v>
      </c>
      <c r="AG42" s="63">
        <v>68</v>
      </c>
      <c r="AH42" s="18" t="s">
        <v>250</v>
      </c>
      <c r="AI42" s="19"/>
      <c r="AJ42" s="19" t="s">
        <v>254</v>
      </c>
      <c r="AK42" s="63">
        <v>480</v>
      </c>
      <c r="AL42" s="18" t="s">
        <v>250</v>
      </c>
      <c r="AM42" s="19" t="s">
        <v>250</v>
      </c>
      <c r="AN42" s="19" t="s">
        <v>254</v>
      </c>
      <c r="AO42" s="62">
        <v>13642</v>
      </c>
      <c r="AP42" s="18" t="s">
        <v>250</v>
      </c>
    </row>
    <row r="43" spans="1:42" ht="15.75" thickTop="1" x14ac:dyDescent="0.25">
      <c r="A43" s="12"/>
      <c r="B43" s="24"/>
      <c r="C43" s="24" t="s">
        <v>250</v>
      </c>
      <c r="D43" s="25"/>
      <c r="E43" s="25"/>
      <c r="F43" s="24"/>
      <c r="G43" s="24"/>
      <c r="H43" s="25"/>
      <c r="I43" s="25"/>
      <c r="J43" s="24"/>
      <c r="K43" s="24"/>
      <c r="L43" s="25"/>
      <c r="M43" s="25"/>
      <c r="N43" s="24"/>
      <c r="O43" s="24"/>
      <c r="P43" s="25"/>
      <c r="Q43" s="25"/>
      <c r="R43" s="24"/>
      <c r="S43" s="24" t="s">
        <v>250</v>
      </c>
      <c r="T43" s="25"/>
      <c r="U43" s="25"/>
      <c r="V43" s="24"/>
      <c r="W43" s="24"/>
      <c r="X43" s="25"/>
      <c r="Y43" s="25"/>
      <c r="Z43" s="24"/>
      <c r="AA43" s="24"/>
      <c r="AB43" s="25"/>
      <c r="AC43" s="25"/>
      <c r="AD43" s="24"/>
      <c r="AE43" s="24"/>
      <c r="AF43" s="25"/>
      <c r="AG43" s="25"/>
      <c r="AH43" s="24"/>
      <c r="AI43" s="24"/>
      <c r="AJ43" s="25"/>
      <c r="AK43" s="25"/>
      <c r="AL43" s="24"/>
      <c r="AM43" s="24" t="s">
        <v>250</v>
      </c>
      <c r="AN43" s="25"/>
      <c r="AO43" s="25"/>
      <c r="AP43" s="24"/>
    </row>
    <row r="44" spans="1:42" ht="15.75" x14ac:dyDescent="0.25">
      <c r="A44" s="12"/>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c r="AM44" s="47"/>
      <c r="AN44" s="47"/>
      <c r="AO44" s="47"/>
      <c r="AP44" s="47"/>
    </row>
    <row r="45" spans="1:42"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row>
    <row r="46" spans="1:42" ht="15.75" thickBot="1" x14ac:dyDescent="0.3">
      <c r="A46" s="12"/>
      <c r="B46" s="19"/>
      <c r="C46" s="19" t="s">
        <v>250</v>
      </c>
      <c r="D46" s="53"/>
      <c r="E46" s="53"/>
      <c r="F46" s="19"/>
      <c r="G46" s="19"/>
      <c r="H46" s="53"/>
      <c r="I46" s="53"/>
      <c r="J46" s="19"/>
      <c r="K46" s="19"/>
      <c r="L46" s="53"/>
      <c r="M46" s="53"/>
      <c r="N46" s="19"/>
      <c r="O46" s="19" t="s">
        <v>250</v>
      </c>
      <c r="P46" s="35" t="s">
        <v>357</v>
      </c>
      <c r="Q46" s="35"/>
      <c r="R46" s="35"/>
      <c r="S46" s="35"/>
      <c r="T46" s="35"/>
      <c r="U46" s="35"/>
      <c r="V46" s="19"/>
      <c r="W46" s="19"/>
      <c r="X46" s="53"/>
      <c r="Y46" s="53"/>
      <c r="Z46" s="19"/>
      <c r="AA46" s="19"/>
      <c r="AB46" s="53"/>
      <c r="AC46" s="53"/>
      <c r="AD46" s="19"/>
      <c r="AE46" s="19"/>
      <c r="AF46" s="53"/>
      <c r="AG46" s="53"/>
      <c r="AH46" s="19"/>
      <c r="AI46" s="19"/>
      <c r="AJ46" s="53"/>
      <c r="AK46" s="53"/>
      <c r="AL46" s="19"/>
      <c r="AM46" s="19" t="s">
        <v>250</v>
      </c>
      <c r="AN46" s="53"/>
      <c r="AO46" s="53"/>
      <c r="AP46" s="19"/>
    </row>
    <row r="47" spans="1:42" x14ac:dyDescent="0.25">
      <c r="A47" s="12"/>
      <c r="B47" s="19"/>
      <c r="C47" s="19" t="s">
        <v>250</v>
      </c>
      <c r="D47" s="34" t="s">
        <v>358</v>
      </c>
      <c r="E47" s="34"/>
      <c r="F47" s="19"/>
      <c r="G47" s="19"/>
      <c r="H47" s="53"/>
      <c r="I47" s="53"/>
      <c r="J47" s="19"/>
      <c r="K47" s="19"/>
      <c r="L47" s="53"/>
      <c r="M47" s="53"/>
      <c r="N47" s="19"/>
      <c r="O47" s="19" t="s">
        <v>250</v>
      </c>
      <c r="P47" s="57" t="s">
        <v>358</v>
      </c>
      <c r="Q47" s="57"/>
      <c r="R47" s="19"/>
      <c r="S47" s="19"/>
      <c r="T47" s="57" t="s">
        <v>382</v>
      </c>
      <c r="U47" s="57"/>
      <c r="V47" s="19"/>
      <c r="W47" s="19"/>
      <c r="X47" s="53"/>
      <c r="Y47" s="53"/>
      <c r="Z47" s="19"/>
      <c r="AA47" s="19"/>
      <c r="AB47" s="53"/>
      <c r="AC47" s="53"/>
      <c r="AD47" s="19"/>
      <c r="AE47" s="19"/>
      <c r="AF47" s="53"/>
      <c r="AG47" s="53"/>
      <c r="AH47" s="19"/>
      <c r="AI47" s="19"/>
      <c r="AJ47" s="53"/>
      <c r="AK47" s="53"/>
      <c r="AL47" s="19"/>
      <c r="AM47" s="19" t="s">
        <v>250</v>
      </c>
      <c r="AN47" s="53"/>
      <c r="AO47" s="53"/>
      <c r="AP47" s="19"/>
    </row>
    <row r="48" spans="1:42" x14ac:dyDescent="0.25">
      <c r="A48" s="12"/>
      <c r="B48" s="19"/>
      <c r="C48" s="19" t="s">
        <v>250</v>
      </c>
      <c r="D48" s="34" t="s">
        <v>359</v>
      </c>
      <c r="E48" s="34"/>
      <c r="F48" s="19"/>
      <c r="G48" s="19"/>
      <c r="H48" s="34" t="s">
        <v>358</v>
      </c>
      <c r="I48" s="34"/>
      <c r="J48" s="19"/>
      <c r="K48" s="19"/>
      <c r="L48" s="53"/>
      <c r="M48" s="53"/>
      <c r="N48" s="19"/>
      <c r="O48" s="19" t="s">
        <v>250</v>
      </c>
      <c r="P48" s="34" t="s">
        <v>359</v>
      </c>
      <c r="Q48" s="34"/>
      <c r="R48" s="19"/>
      <c r="S48" s="19"/>
      <c r="T48" s="34" t="s">
        <v>358</v>
      </c>
      <c r="U48" s="34"/>
      <c r="V48" s="19"/>
      <c r="W48" s="19"/>
      <c r="X48" s="53"/>
      <c r="Y48" s="53"/>
      <c r="Z48" s="19"/>
      <c r="AA48" s="19"/>
      <c r="AB48" s="34" t="s">
        <v>360</v>
      </c>
      <c r="AC48" s="34"/>
      <c r="AD48" s="19"/>
      <c r="AE48" s="19"/>
      <c r="AF48" s="53"/>
      <c r="AG48" s="53"/>
      <c r="AH48" s="19"/>
      <c r="AI48" s="19"/>
      <c r="AJ48" s="53"/>
      <c r="AK48" s="53"/>
      <c r="AL48" s="19"/>
      <c r="AM48" s="19" t="s">
        <v>250</v>
      </c>
      <c r="AN48" s="53"/>
      <c r="AO48" s="53"/>
      <c r="AP48" s="19"/>
    </row>
    <row r="49" spans="1:42" ht="15.75" thickBot="1" x14ac:dyDescent="0.3">
      <c r="A49" s="12"/>
      <c r="B49" s="19"/>
      <c r="C49" s="19" t="s">
        <v>250</v>
      </c>
      <c r="D49" s="35" t="s">
        <v>361</v>
      </c>
      <c r="E49" s="35"/>
      <c r="F49" s="19"/>
      <c r="G49" s="19"/>
      <c r="H49" s="35" t="s">
        <v>362</v>
      </c>
      <c r="I49" s="35"/>
      <c r="J49" s="19"/>
      <c r="K49" s="19"/>
      <c r="L49" s="35" t="s">
        <v>343</v>
      </c>
      <c r="M49" s="35"/>
      <c r="N49" s="19"/>
      <c r="O49" s="19" t="s">
        <v>250</v>
      </c>
      <c r="P49" s="35" t="s">
        <v>361</v>
      </c>
      <c r="Q49" s="35"/>
      <c r="R49" s="19"/>
      <c r="S49" s="19"/>
      <c r="T49" s="35" t="s">
        <v>362</v>
      </c>
      <c r="U49" s="35"/>
      <c r="V49" s="19"/>
      <c r="W49" s="19"/>
      <c r="X49" s="35" t="s">
        <v>363</v>
      </c>
      <c r="Y49" s="35"/>
      <c r="Z49" s="19"/>
      <c r="AA49" s="19"/>
      <c r="AB49" s="35" t="s">
        <v>364</v>
      </c>
      <c r="AC49" s="35"/>
      <c r="AD49" s="19"/>
      <c r="AE49" s="19"/>
      <c r="AF49" s="35" t="s">
        <v>347</v>
      </c>
      <c r="AG49" s="35"/>
      <c r="AH49" s="19"/>
      <c r="AI49" s="19"/>
      <c r="AJ49" s="35" t="s">
        <v>365</v>
      </c>
      <c r="AK49" s="35"/>
      <c r="AL49" s="19"/>
      <c r="AM49" s="19" t="s">
        <v>250</v>
      </c>
      <c r="AN49" s="35" t="s">
        <v>137</v>
      </c>
      <c r="AO49" s="35"/>
      <c r="AP49" s="19"/>
    </row>
    <row r="50" spans="1:42" x14ac:dyDescent="0.25">
      <c r="A50" s="12"/>
      <c r="B50" s="60" t="s">
        <v>383</v>
      </c>
      <c r="C50" s="28" t="s">
        <v>250</v>
      </c>
      <c r="D50" s="28"/>
      <c r="E50" s="28"/>
      <c r="F50" s="28"/>
      <c r="G50" s="28"/>
      <c r="H50" s="28"/>
      <c r="I50" s="28"/>
      <c r="J50" s="28"/>
      <c r="K50" s="28"/>
      <c r="L50" s="28"/>
      <c r="M50" s="28"/>
      <c r="N50" s="28"/>
      <c r="O50" s="28" t="s">
        <v>250</v>
      </c>
      <c r="P50" s="28"/>
      <c r="Q50" s="28"/>
      <c r="R50" s="28"/>
      <c r="S50" s="28"/>
      <c r="T50" s="28"/>
      <c r="U50" s="28"/>
      <c r="V50" s="28"/>
      <c r="W50" s="28"/>
      <c r="X50" s="28"/>
      <c r="Y50" s="28"/>
      <c r="Z50" s="28"/>
      <c r="AA50" s="28"/>
      <c r="AB50" s="28"/>
      <c r="AC50" s="28"/>
      <c r="AD50" s="28"/>
      <c r="AE50" s="28"/>
      <c r="AF50" s="28"/>
      <c r="AG50" s="28"/>
      <c r="AH50" s="28"/>
      <c r="AI50" s="28"/>
      <c r="AJ50" s="28"/>
      <c r="AK50" s="28"/>
      <c r="AL50" s="28"/>
      <c r="AM50" s="28" t="s">
        <v>250</v>
      </c>
      <c r="AN50" s="28"/>
      <c r="AO50" s="28"/>
      <c r="AP50" s="28"/>
    </row>
    <row r="51" spans="1:42" x14ac:dyDescent="0.25">
      <c r="A51" s="12"/>
      <c r="B51" s="61" t="s">
        <v>367</v>
      </c>
      <c r="C51" s="19" t="s">
        <v>250</v>
      </c>
      <c r="D51" s="19" t="s">
        <v>254</v>
      </c>
      <c r="E51" s="62">
        <v>2828</v>
      </c>
      <c r="F51" s="18" t="s">
        <v>250</v>
      </c>
      <c r="G51" s="19"/>
      <c r="H51" s="19" t="s">
        <v>254</v>
      </c>
      <c r="I51" s="62">
        <v>5232</v>
      </c>
      <c r="J51" s="18" t="s">
        <v>250</v>
      </c>
      <c r="K51" s="19"/>
      <c r="L51" s="19" t="s">
        <v>254</v>
      </c>
      <c r="M51" s="63">
        <v>742</v>
      </c>
      <c r="N51" s="18" t="s">
        <v>250</v>
      </c>
      <c r="O51" s="19" t="s">
        <v>250</v>
      </c>
      <c r="P51" s="19" t="s">
        <v>254</v>
      </c>
      <c r="Q51" s="63">
        <v>727</v>
      </c>
      <c r="R51" s="18" t="s">
        <v>250</v>
      </c>
      <c r="S51" s="19"/>
      <c r="T51" s="19" t="s">
        <v>254</v>
      </c>
      <c r="U51" s="63">
        <v>683</v>
      </c>
      <c r="V51" s="18" t="s">
        <v>250</v>
      </c>
      <c r="W51" s="19"/>
      <c r="X51" s="19" t="s">
        <v>254</v>
      </c>
      <c r="Y51" s="63">
        <v>690</v>
      </c>
      <c r="Z51" s="18" t="s">
        <v>250</v>
      </c>
      <c r="AA51" s="19"/>
      <c r="AB51" s="19" t="s">
        <v>254</v>
      </c>
      <c r="AC51" s="63">
        <v>379</v>
      </c>
      <c r="AD51" s="18" t="s">
        <v>250</v>
      </c>
      <c r="AE51" s="19"/>
      <c r="AF51" s="19" t="s">
        <v>254</v>
      </c>
      <c r="AG51" s="63">
        <v>97</v>
      </c>
      <c r="AH51" s="18" t="s">
        <v>250</v>
      </c>
      <c r="AI51" s="19"/>
      <c r="AJ51" s="19" t="s">
        <v>254</v>
      </c>
      <c r="AK51" s="63">
        <v>373</v>
      </c>
      <c r="AL51" s="18" t="s">
        <v>250</v>
      </c>
      <c r="AM51" s="19" t="s">
        <v>250</v>
      </c>
      <c r="AN51" s="19" t="s">
        <v>254</v>
      </c>
      <c r="AO51" s="62">
        <v>11751</v>
      </c>
      <c r="AP51" s="18" t="s">
        <v>250</v>
      </c>
    </row>
    <row r="52" spans="1:42" x14ac:dyDescent="0.25">
      <c r="A52" s="12"/>
      <c r="B52" s="64" t="s">
        <v>368</v>
      </c>
      <c r="C52" s="28" t="s">
        <v>250</v>
      </c>
      <c r="D52" s="28"/>
      <c r="E52" s="65" t="s">
        <v>384</v>
      </c>
      <c r="F52" s="66" t="s">
        <v>270</v>
      </c>
      <c r="G52" s="28"/>
      <c r="H52" s="28"/>
      <c r="I52" s="65" t="s">
        <v>385</v>
      </c>
      <c r="J52" s="66" t="s">
        <v>270</v>
      </c>
      <c r="K52" s="28"/>
      <c r="L52" s="28"/>
      <c r="M52" s="65" t="s">
        <v>291</v>
      </c>
      <c r="N52" s="66" t="s">
        <v>250</v>
      </c>
      <c r="O52" s="28" t="s">
        <v>250</v>
      </c>
      <c r="P52" s="28"/>
      <c r="Q52" s="65" t="s">
        <v>386</v>
      </c>
      <c r="R52" s="66" t="s">
        <v>270</v>
      </c>
      <c r="S52" s="28"/>
      <c r="T52" s="28"/>
      <c r="U52" s="65" t="s">
        <v>387</v>
      </c>
      <c r="V52" s="66" t="s">
        <v>270</v>
      </c>
      <c r="W52" s="28"/>
      <c r="X52" s="28"/>
      <c r="Y52" s="65" t="s">
        <v>388</v>
      </c>
      <c r="Z52" s="66" t="s">
        <v>270</v>
      </c>
      <c r="AA52" s="28"/>
      <c r="AB52" s="28"/>
      <c r="AC52" s="65" t="s">
        <v>386</v>
      </c>
      <c r="AD52" s="66" t="s">
        <v>270</v>
      </c>
      <c r="AE52" s="28"/>
      <c r="AF52" s="28"/>
      <c r="AG52" s="65" t="s">
        <v>378</v>
      </c>
      <c r="AH52" s="66" t="s">
        <v>270</v>
      </c>
      <c r="AI52" s="28"/>
      <c r="AJ52" s="28"/>
      <c r="AK52" s="65" t="s">
        <v>291</v>
      </c>
      <c r="AL52" s="66" t="s">
        <v>250</v>
      </c>
      <c r="AM52" s="28" t="s">
        <v>250</v>
      </c>
      <c r="AN52" s="28"/>
      <c r="AO52" s="65" t="s">
        <v>389</v>
      </c>
      <c r="AP52" s="66" t="s">
        <v>270</v>
      </c>
    </row>
    <row r="53" spans="1:42" x14ac:dyDescent="0.25">
      <c r="A53" s="12"/>
      <c r="B53" s="67" t="s">
        <v>375</v>
      </c>
      <c r="C53" s="19" t="s">
        <v>250</v>
      </c>
      <c r="D53" s="19"/>
      <c r="E53" s="63">
        <v>84</v>
      </c>
      <c r="F53" s="18" t="s">
        <v>250</v>
      </c>
      <c r="G53" s="19"/>
      <c r="H53" s="19"/>
      <c r="I53" s="63">
        <v>10</v>
      </c>
      <c r="J53" s="18" t="s">
        <v>250</v>
      </c>
      <c r="K53" s="19"/>
      <c r="L53" s="19"/>
      <c r="M53" s="63" t="s">
        <v>291</v>
      </c>
      <c r="N53" s="18" t="s">
        <v>250</v>
      </c>
      <c r="O53" s="19" t="s">
        <v>250</v>
      </c>
      <c r="P53" s="19"/>
      <c r="Q53" s="63">
        <v>1</v>
      </c>
      <c r="R53" s="18" t="s">
        <v>250</v>
      </c>
      <c r="S53" s="19"/>
      <c r="T53" s="19"/>
      <c r="U53" s="63" t="s">
        <v>291</v>
      </c>
      <c r="V53" s="18" t="s">
        <v>250</v>
      </c>
      <c r="W53" s="19"/>
      <c r="X53" s="19"/>
      <c r="Y53" s="63" t="s">
        <v>291</v>
      </c>
      <c r="Z53" s="18" t="s">
        <v>250</v>
      </c>
      <c r="AA53" s="19"/>
      <c r="AB53" s="19"/>
      <c r="AC53" s="63" t="s">
        <v>291</v>
      </c>
      <c r="AD53" s="18" t="s">
        <v>250</v>
      </c>
      <c r="AE53" s="19"/>
      <c r="AF53" s="19"/>
      <c r="AG53" s="63">
        <v>7</v>
      </c>
      <c r="AH53" s="18" t="s">
        <v>250</v>
      </c>
      <c r="AI53" s="19"/>
      <c r="AJ53" s="19"/>
      <c r="AK53" s="63" t="s">
        <v>291</v>
      </c>
      <c r="AL53" s="18" t="s">
        <v>250</v>
      </c>
      <c r="AM53" s="19" t="s">
        <v>250</v>
      </c>
      <c r="AN53" s="19"/>
      <c r="AO53" s="63">
        <v>102</v>
      </c>
      <c r="AP53" s="18" t="s">
        <v>250</v>
      </c>
    </row>
    <row r="54" spans="1:42" ht="15.75" thickBot="1" x14ac:dyDescent="0.3">
      <c r="A54" s="12"/>
      <c r="B54" s="64" t="s">
        <v>376</v>
      </c>
      <c r="C54" s="28" t="s">
        <v>250</v>
      </c>
      <c r="D54" s="28"/>
      <c r="E54" s="65">
        <v>163</v>
      </c>
      <c r="F54" s="66" t="s">
        <v>250</v>
      </c>
      <c r="G54" s="28"/>
      <c r="H54" s="28"/>
      <c r="I54" s="65">
        <v>242</v>
      </c>
      <c r="J54" s="66" t="s">
        <v>250</v>
      </c>
      <c r="K54" s="28"/>
      <c r="L54" s="28"/>
      <c r="M54" s="65">
        <v>67</v>
      </c>
      <c r="N54" s="66" t="s">
        <v>250</v>
      </c>
      <c r="O54" s="28" t="s">
        <v>250</v>
      </c>
      <c r="P54" s="28"/>
      <c r="Q54" s="65">
        <v>85</v>
      </c>
      <c r="R54" s="66" t="s">
        <v>250</v>
      </c>
      <c r="S54" s="28"/>
      <c r="T54" s="28"/>
      <c r="U54" s="65">
        <v>70</v>
      </c>
      <c r="V54" s="66" t="s">
        <v>250</v>
      </c>
      <c r="W54" s="28"/>
      <c r="X54" s="28"/>
      <c r="Y54" s="65">
        <v>55</v>
      </c>
      <c r="Z54" s="66" t="s">
        <v>250</v>
      </c>
      <c r="AA54" s="28"/>
      <c r="AB54" s="28"/>
      <c r="AC54" s="65">
        <v>69</v>
      </c>
      <c r="AD54" s="66" t="s">
        <v>250</v>
      </c>
      <c r="AE54" s="28"/>
      <c r="AF54" s="28"/>
      <c r="AG54" s="65" t="s">
        <v>390</v>
      </c>
      <c r="AH54" s="66" t="s">
        <v>270</v>
      </c>
      <c r="AI54" s="28"/>
      <c r="AJ54" s="28"/>
      <c r="AK54" s="65">
        <v>306</v>
      </c>
      <c r="AL54" s="66" t="s">
        <v>250</v>
      </c>
      <c r="AM54" s="28" t="s">
        <v>250</v>
      </c>
      <c r="AN54" s="28"/>
      <c r="AO54" s="68">
        <v>1050</v>
      </c>
      <c r="AP54" s="66" t="s">
        <v>250</v>
      </c>
    </row>
    <row r="55" spans="1:42" x14ac:dyDescent="0.25">
      <c r="A55" s="12"/>
      <c r="B55" s="24"/>
      <c r="C55" s="24" t="s">
        <v>250</v>
      </c>
      <c r="D55" s="29"/>
      <c r="E55" s="29"/>
      <c r="F55" s="24"/>
      <c r="G55" s="24"/>
      <c r="H55" s="29"/>
      <c r="I55" s="29"/>
      <c r="J55" s="24"/>
      <c r="K55" s="24"/>
      <c r="L55" s="29"/>
      <c r="M55" s="29"/>
      <c r="N55" s="24"/>
      <c r="O55" s="24" t="s">
        <v>250</v>
      </c>
      <c r="P55" s="29"/>
      <c r="Q55" s="29"/>
      <c r="R55" s="24"/>
      <c r="S55" s="24"/>
      <c r="T55" s="29"/>
      <c r="U55" s="29"/>
      <c r="V55" s="24"/>
      <c r="W55" s="24"/>
      <c r="X55" s="29"/>
      <c r="Y55" s="29"/>
      <c r="Z55" s="24"/>
      <c r="AA55" s="24"/>
      <c r="AB55" s="29"/>
      <c r="AC55" s="29"/>
      <c r="AD55" s="24"/>
      <c r="AE55" s="24"/>
      <c r="AF55" s="29"/>
      <c r="AG55" s="29"/>
      <c r="AH55" s="24"/>
      <c r="AI55" s="24"/>
      <c r="AJ55" s="29"/>
      <c r="AK55" s="29"/>
      <c r="AL55" s="24"/>
      <c r="AM55" s="24" t="s">
        <v>250</v>
      </c>
      <c r="AN55" s="29"/>
      <c r="AO55" s="29"/>
      <c r="AP55" s="24"/>
    </row>
    <row r="56" spans="1:42" ht="15.75" thickBot="1" x14ac:dyDescent="0.3">
      <c r="A56" s="12"/>
      <c r="B56" s="61" t="s">
        <v>381</v>
      </c>
      <c r="C56" s="19" t="s">
        <v>250</v>
      </c>
      <c r="D56" s="19" t="s">
        <v>254</v>
      </c>
      <c r="E56" s="62">
        <v>2966</v>
      </c>
      <c r="F56" s="18" t="s">
        <v>250</v>
      </c>
      <c r="G56" s="19"/>
      <c r="H56" s="19" t="s">
        <v>254</v>
      </c>
      <c r="I56" s="62">
        <v>5387</v>
      </c>
      <c r="J56" s="18" t="s">
        <v>250</v>
      </c>
      <c r="K56" s="19"/>
      <c r="L56" s="19" t="s">
        <v>254</v>
      </c>
      <c r="M56" s="63">
        <v>809</v>
      </c>
      <c r="N56" s="18" t="s">
        <v>250</v>
      </c>
      <c r="O56" s="19" t="s">
        <v>250</v>
      </c>
      <c r="P56" s="19" t="s">
        <v>254</v>
      </c>
      <c r="Q56" s="63">
        <v>773</v>
      </c>
      <c r="R56" s="18" t="s">
        <v>250</v>
      </c>
      <c r="S56" s="19"/>
      <c r="T56" s="19" t="s">
        <v>254</v>
      </c>
      <c r="U56" s="63">
        <v>741</v>
      </c>
      <c r="V56" s="18" t="s">
        <v>250</v>
      </c>
      <c r="W56" s="19"/>
      <c r="X56" s="19" t="s">
        <v>254</v>
      </c>
      <c r="Y56" s="63">
        <v>700</v>
      </c>
      <c r="Z56" s="18" t="s">
        <v>250</v>
      </c>
      <c r="AA56" s="19"/>
      <c r="AB56" s="19" t="s">
        <v>254</v>
      </c>
      <c r="AC56" s="63">
        <v>408</v>
      </c>
      <c r="AD56" s="18" t="s">
        <v>250</v>
      </c>
      <c r="AE56" s="19"/>
      <c r="AF56" s="19" t="s">
        <v>254</v>
      </c>
      <c r="AG56" s="63">
        <v>87</v>
      </c>
      <c r="AH56" s="18" t="s">
        <v>250</v>
      </c>
      <c r="AI56" s="19"/>
      <c r="AJ56" s="19" t="s">
        <v>254</v>
      </c>
      <c r="AK56" s="63">
        <v>679</v>
      </c>
      <c r="AL56" s="18" t="s">
        <v>250</v>
      </c>
      <c r="AM56" s="19" t="s">
        <v>250</v>
      </c>
      <c r="AN56" s="19" t="s">
        <v>254</v>
      </c>
      <c r="AO56" s="62">
        <v>12550</v>
      </c>
      <c r="AP56" s="18" t="s">
        <v>250</v>
      </c>
    </row>
    <row r="57" spans="1:42" ht="15.75" thickTop="1" x14ac:dyDescent="0.25">
      <c r="A57" s="12"/>
      <c r="B57" s="24"/>
      <c r="C57" s="24" t="s">
        <v>250</v>
      </c>
      <c r="D57" s="25"/>
      <c r="E57" s="25"/>
      <c r="F57" s="24"/>
      <c r="G57" s="24"/>
      <c r="H57" s="25"/>
      <c r="I57" s="25"/>
      <c r="J57" s="24"/>
      <c r="K57" s="24"/>
      <c r="L57" s="25"/>
      <c r="M57" s="25"/>
      <c r="N57" s="24"/>
      <c r="O57" s="24" t="s">
        <v>250</v>
      </c>
      <c r="P57" s="25"/>
      <c r="Q57" s="25"/>
      <c r="R57" s="24"/>
      <c r="S57" s="24"/>
      <c r="T57" s="25"/>
      <c r="U57" s="25"/>
      <c r="V57" s="24"/>
      <c r="W57" s="24"/>
      <c r="X57" s="25"/>
      <c r="Y57" s="25"/>
      <c r="Z57" s="24"/>
      <c r="AA57" s="24"/>
      <c r="AB57" s="25"/>
      <c r="AC57" s="25"/>
      <c r="AD57" s="24"/>
      <c r="AE57" s="24"/>
      <c r="AF57" s="25"/>
      <c r="AG57" s="25"/>
      <c r="AH57" s="24"/>
      <c r="AI57" s="24"/>
      <c r="AJ57" s="25"/>
      <c r="AK57" s="25"/>
      <c r="AL57" s="24"/>
      <c r="AM57" s="24" t="s">
        <v>250</v>
      </c>
      <c r="AN57" s="25"/>
      <c r="AO57" s="25"/>
      <c r="AP57" s="24"/>
    </row>
    <row r="58" spans="1:42" ht="15.75" x14ac:dyDescent="0.25">
      <c r="A58" s="12"/>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c r="AP58" s="47"/>
    </row>
    <row r="59" spans="1:42" x14ac:dyDescent="0.25">
      <c r="A59" s="12"/>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9"/>
      <c r="AM59" s="19"/>
      <c r="AN59" s="19"/>
      <c r="AO59" s="19"/>
      <c r="AP59" s="19"/>
    </row>
    <row r="60" spans="1:42" ht="15.75" thickBot="1" x14ac:dyDescent="0.3">
      <c r="A60" s="12"/>
      <c r="B60" s="19"/>
      <c r="C60" s="19" t="s">
        <v>250</v>
      </c>
      <c r="D60" s="53"/>
      <c r="E60" s="53"/>
      <c r="F60" s="19"/>
      <c r="G60" s="19"/>
      <c r="H60" s="53"/>
      <c r="I60" s="53"/>
      <c r="J60" s="19"/>
      <c r="K60" s="19"/>
      <c r="L60" s="53"/>
      <c r="M60" s="53"/>
      <c r="N60" s="19"/>
      <c r="O60" s="19" t="s">
        <v>250</v>
      </c>
      <c r="P60" s="35" t="s">
        <v>357</v>
      </c>
      <c r="Q60" s="35"/>
      <c r="R60" s="35"/>
      <c r="S60" s="35"/>
      <c r="T60" s="35"/>
      <c r="U60" s="35"/>
      <c r="V60" s="19"/>
      <c r="W60" s="19"/>
      <c r="X60" s="53"/>
      <c r="Y60" s="53"/>
      <c r="Z60" s="19"/>
      <c r="AA60" s="19"/>
      <c r="AB60" s="53"/>
      <c r="AC60" s="53"/>
      <c r="AD60" s="19"/>
      <c r="AE60" s="19"/>
      <c r="AF60" s="53"/>
      <c r="AG60" s="53"/>
      <c r="AH60" s="19"/>
      <c r="AI60" s="19"/>
      <c r="AJ60" s="53"/>
      <c r="AK60" s="53"/>
      <c r="AL60" s="19"/>
      <c r="AM60" s="19"/>
      <c r="AN60" s="53"/>
      <c r="AO60" s="53"/>
      <c r="AP60" s="19"/>
    </row>
    <row r="61" spans="1:42" x14ac:dyDescent="0.25">
      <c r="A61" s="12"/>
      <c r="B61" s="19"/>
      <c r="C61" s="19" t="s">
        <v>250</v>
      </c>
      <c r="D61" s="34" t="s">
        <v>358</v>
      </c>
      <c r="E61" s="34"/>
      <c r="F61" s="19"/>
      <c r="G61" s="19"/>
      <c r="H61" s="53"/>
      <c r="I61" s="53"/>
      <c r="J61" s="19"/>
      <c r="K61" s="19"/>
      <c r="L61" s="53"/>
      <c r="M61" s="53"/>
      <c r="N61" s="19"/>
      <c r="O61" s="19" t="s">
        <v>250</v>
      </c>
      <c r="P61" s="57" t="s">
        <v>358</v>
      </c>
      <c r="Q61" s="57"/>
      <c r="R61" s="19"/>
      <c r="S61" s="19"/>
      <c r="T61" s="58"/>
      <c r="U61" s="58"/>
      <c r="V61" s="19"/>
      <c r="W61" s="19"/>
      <c r="X61" s="53"/>
      <c r="Y61" s="53"/>
      <c r="Z61" s="19"/>
      <c r="AA61" s="19"/>
      <c r="AB61" s="53"/>
      <c r="AC61" s="53"/>
      <c r="AD61" s="19"/>
      <c r="AE61" s="19"/>
      <c r="AF61" s="53"/>
      <c r="AG61" s="53"/>
      <c r="AH61" s="19"/>
      <c r="AI61" s="19"/>
      <c r="AJ61" s="53"/>
      <c r="AK61" s="53"/>
      <c r="AL61" s="19"/>
      <c r="AM61" s="19"/>
      <c r="AN61" s="53"/>
      <c r="AO61" s="53"/>
      <c r="AP61" s="19"/>
    </row>
    <row r="62" spans="1:42" x14ac:dyDescent="0.25">
      <c r="A62" s="12"/>
      <c r="B62" s="19"/>
      <c r="C62" s="19" t="s">
        <v>250</v>
      </c>
      <c r="D62" s="34" t="s">
        <v>359</v>
      </c>
      <c r="E62" s="34"/>
      <c r="F62" s="19"/>
      <c r="G62" s="19"/>
      <c r="H62" s="34" t="s">
        <v>358</v>
      </c>
      <c r="I62" s="34"/>
      <c r="J62" s="19"/>
      <c r="K62" s="19"/>
      <c r="L62" s="53"/>
      <c r="M62" s="53"/>
      <c r="N62" s="19"/>
      <c r="O62" s="19" t="s">
        <v>250</v>
      </c>
      <c r="P62" s="34" t="s">
        <v>359</v>
      </c>
      <c r="Q62" s="34"/>
      <c r="R62" s="19"/>
      <c r="S62" s="19"/>
      <c r="T62" s="34" t="s">
        <v>358</v>
      </c>
      <c r="U62" s="34"/>
      <c r="V62" s="19"/>
      <c r="W62" s="19"/>
      <c r="X62" s="53"/>
      <c r="Y62" s="53"/>
      <c r="Z62" s="19"/>
      <c r="AA62" s="19"/>
      <c r="AB62" s="34" t="s">
        <v>360</v>
      </c>
      <c r="AC62" s="34"/>
      <c r="AD62" s="19"/>
      <c r="AE62" s="19"/>
      <c r="AF62" s="53"/>
      <c r="AG62" s="53"/>
      <c r="AH62" s="19"/>
      <c r="AI62" s="19"/>
      <c r="AJ62" s="53"/>
      <c r="AK62" s="53"/>
      <c r="AL62" s="19"/>
      <c r="AM62" s="19"/>
      <c r="AN62" s="53"/>
      <c r="AO62" s="53"/>
      <c r="AP62" s="19"/>
    </row>
    <row r="63" spans="1:42" ht="15.75" thickBot="1" x14ac:dyDescent="0.3">
      <c r="A63" s="12"/>
      <c r="B63" s="19"/>
      <c r="C63" s="19" t="s">
        <v>250</v>
      </c>
      <c r="D63" s="35" t="s">
        <v>361</v>
      </c>
      <c r="E63" s="35"/>
      <c r="F63" s="19"/>
      <c r="G63" s="19"/>
      <c r="H63" s="35" t="s">
        <v>362</v>
      </c>
      <c r="I63" s="35"/>
      <c r="J63" s="19"/>
      <c r="K63" s="19"/>
      <c r="L63" s="35" t="s">
        <v>343</v>
      </c>
      <c r="M63" s="35"/>
      <c r="N63" s="19"/>
      <c r="O63" s="19" t="s">
        <v>250</v>
      </c>
      <c r="P63" s="35" t="s">
        <v>361</v>
      </c>
      <c r="Q63" s="35"/>
      <c r="R63" s="19"/>
      <c r="S63" s="19"/>
      <c r="T63" s="35" t="s">
        <v>362</v>
      </c>
      <c r="U63" s="35"/>
      <c r="V63" s="19"/>
      <c r="W63" s="19"/>
      <c r="X63" s="35" t="s">
        <v>363</v>
      </c>
      <c r="Y63" s="35"/>
      <c r="Z63" s="19"/>
      <c r="AA63" s="19"/>
      <c r="AB63" s="35" t="s">
        <v>364</v>
      </c>
      <c r="AC63" s="35"/>
      <c r="AD63" s="19"/>
      <c r="AE63" s="19"/>
      <c r="AF63" s="35" t="s">
        <v>347</v>
      </c>
      <c r="AG63" s="35"/>
      <c r="AH63" s="19"/>
      <c r="AI63" s="19"/>
      <c r="AJ63" s="35" t="s">
        <v>365</v>
      </c>
      <c r="AK63" s="35"/>
      <c r="AL63" s="19"/>
      <c r="AM63" s="19"/>
      <c r="AN63" s="35" t="s">
        <v>137</v>
      </c>
      <c r="AO63" s="35"/>
      <c r="AP63" s="19"/>
    </row>
    <row r="64" spans="1:42" x14ac:dyDescent="0.25">
      <c r="A64" s="12"/>
      <c r="B64" s="60" t="s">
        <v>391</v>
      </c>
      <c r="C64" s="28" t="s">
        <v>250</v>
      </c>
      <c r="D64" s="28"/>
      <c r="E64" s="28"/>
      <c r="F64" s="28"/>
      <c r="G64" s="28"/>
      <c r="H64" s="28"/>
      <c r="I64" s="28"/>
      <c r="J64" s="28"/>
      <c r="K64" s="28"/>
      <c r="L64" s="28"/>
      <c r="M64" s="28"/>
      <c r="N64" s="28"/>
      <c r="O64" s="28" t="s">
        <v>250</v>
      </c>
      <c r="P64" s="28"/>
      <c r="Q64" s="28"/>
      <c r="R64" s="28"/>
      <c r="S64" s="28"/>
      <c r="T64" s="28"/>
      <c r="U64" s="28"/>
      <c r="V64" s="28"/>
      <c r="W64" s="28"/>
      <c r="X64" s="28"/>
      <c r="Y64" s="28"/>
      <c r="Z64" s="28"/>
      <c r="AA64" s="28"/>
      <c r="AB64" s="28"/>
      <c r="AC64" s="28"/>
      <c r="AD64" s="28"/>
      <c r="AE64" s="28"/>
      <c r="AF64" s="28"/>
      <c r="AG64" s="28"/>
      <c r="AH64" s="28"/>
      <c r="AI64" s="28"/>
      <c r="AJ64" s="28"/>
      <c r="AK64" s="28"/>
      <c r="AL64" s="28"/>
      <c r="AM64" s="28"/>
      <c r="AN64" s="28"/>
      <c r="AO64" s="28"/>
      <c r="AP64" s="28"/>
    </row>
    <row r="65" spans="1:42" x14ac:dyDescent="0.25">
      <c r="A65" s="12"/>
      <c r="B65" s="61" t="s">
        <v>367</v>
      </c>
      <c r="C65" s="19" t="s">
        <v>250</v>
      </c>
      <c r="D65" s="19" t="s">
        <v>254</v>
      </c>
      <c r="E65" s="62">
        <v>2680</v>
      </c>
      <c r="F65" s="18" t="s">
        <v>250</v>
      </c>
      <c r="G65" s="19"/>
      <c r="H65" s="19" t="s">
        <v>254</v>
      </c>
      <c r="I65" s="62">
        <v>5497</v>
      </c>
      <c r="J65" s="18" t="s">
        <v>250</v>
      </c>
      <c r="K65" s="19"/>
      <c r="L65" s="19" t="s">
        <v>254</v>
      </c>
      <c r="M65" s="63">
        <v>710</v>
      </c>
      <c r="N65" s="18" t="s">
        <v>250</v>
      </c>
      <c r="O65" s="19" t="s">
        <v>250</v>
      </c>
      <c r="P65" s="19" t="s">
        <v>254</v>
      </c>
      <c r="Q65" s="63">
        <v>788</v>
      </c>
      <c r="R65" s="18" t="s">
        <v>250</v>
      </c>
      <c r="S65" s="19"/>
      <c r="T65" s="19" t="s">
        <v>254</v>
      </c>
      <c r="U65" s="63">
        <v>706</v>
      </c>
      <c r="V65" s="18" t="s">
        <v>250</v>
      </c>
      <c r="W65" s="19"/>
      <c r="X65" s="19" t="s">
        <v>254</v>
      </c>
      <c r="Y65" s="63">
        <v>602</v>
      </c>
      <c r="Z65" s="18" t="s">
        <v>250</v>
      </c>
      <c r="AA65" s="19"/>
      <c r="AB65" s="19" t="s">
        <v>254</v>
      </c>
      <c r="AC65" s="63">
        <v>383</v>
      </c>
      <c r="AD65" s="18" t="s">
        <v>250</v>
      </c>
      <c r="AE65" s="19"/>
      <c r="AF65" s="19" t="s">
        <v>254</v>
      </c>
      <c r="AG65" s="63">
        <v>83</v>
      </c>
      <c r="AH65" s="18" t="s">
        <v>250</v>
      </c>
      <c r="AI65" s="19"/>
      <c r="AJ65" s="19" t="s">
        <v>254</v>
      </c>
      <c r="AK65" s="63">
        <v>640</v>
      </c>
      <c r="AL65" s="18" t="s">
        <v>250</v>
      </c>
      <c r="AM65" s="19"/>
      <c r="AN65" s="19" t="s">
        <v>254</v>
      </c>
      <c r="AO65" s="62">
        <v>12089</v>
      </c>
      <c r="AP65" s="18" t="s">
        <v>250</v>
      </c>
    </row>
    <row r="66" spans="1:42" x14ac:dyDescent="0.25">
      <c r="A66" s="12"/>
      <c r="B66" s="64" t="s">
        <v>368</v>
      </c>
      <c r="C66" s="28" t="s">
        <v>250</v>
      </c>
      <c r="D66" s="28"/>
      <c r="E66" s="65" t="s">
        <v>392</v>
      </c>
      <c r="F66" s="66" t="s">
        <v>270</v>
      </c>
      <c r="G66" s="28"/>
      <c r="H66" s="28"/>
      <c r="I66" s="65" t="s">
        <v>393</v>
      </c>
      <c r="J66" s="66" t="s">
        <v>270</v>
      </c>
      <c r="K66" s="28"/>
      <c r="L66" s="28"/>
      <c r="M66" s="65" t="s">
        <v>291</v>
      </c>
      <c r="N66" s="66" t="s">
        <v>250</v>
      </c>
      <c r="O66" s="28" t="s">
        <v>250</v>
      </c>
      <c r="P66" s="28"/>
      <c r="Q66" s="65" t="s">
        <v>394</v>
      </c>
      <c r="R66" s="66" t="s">
        <v>270</v>
      </c>
      <c r="S66" s="28"/>
      <c r="T66" s="28"/>
      <c r="U66" s="65" t="s">
        <v>395</v>
      </c>
      <c r="V66" s="66" t="s">
        <v>270</v>
      </c>
      <c r="W66" s="28"/>
      <c r="X66" s="28"/>
      <c r="Y66" s="65" t="s">
        <v>292</v>
      </c>
      <c r="Z66" s="66" t="s">
        <v>270</v>
      </c>
      <c r="AA66" s="28"/>
      <c r="AB66" s="28"/>
      <c r="AC66" s="65" t="s">
        <v>396</v>
      </c>
      <c r="AD66" s="66" t="s">
        <v>270</v>
      </c>
      <c r="AE66" s="28"/>
      <c r="AF66" s="28"/>
      <c r="AG66" s="65" t="s">
        <v>397</v>
      </c>
      <c r="AH66" s="66" t="s">
        <v>270</v>
      </c>
      <c r="AI66" s="28"/>
      <c r="AJ66" s="28"/>
      <c r="AK66" s="65" t="s">
        <v>291</v>
      </c>
      <c r="AL66" s="66" t="s">
        <v>250</v>
      </c>
      <c r="AM66" s="28"/>
      <c r="AN66" s="28"/>
      <c r="AO66" s="65" t="s">
        <v>398</v>
      </c>
      <c r="AP66" s="66" t="s">
        <v>270</v>
      </c>
    </row>
    <row r="67" spans="1:42" x14ac:dyDescent="0.25">
      <c r="A67" s="12"/>
      <c r="B67" s="67" t="s">
        <v>375</v>
      </c>
      <c r="C67" s="19" t="s">
        <v>250</v>
      </c>
      <c r="D67" s="19"/>
      <c r="E67" s="63">
        <v>24</v>
      </c>
      <c r="F67" s="18" t="s">
        <v>250</v>
      </c>
      <c r="G67" s="19"/>
      <c r="H67" s="19"/>
      <c r="I67" s="63">
        <v>27</v>
      </c>
      <c r="J67" s="18" t="s">
        <v>250</v>
      </c>
      <c r="K67" s="19"/>
      <c r="L67" s="19"/>
      <c r="M67" s="63" t="s">
        <v>291</v>
      </c>
      <c r="N67" s="18" t="s">
        <v>250</v>
      </c>
      <c r="O67" s="19" t="s">
        <v>250</v>
      </c>
      <c r="P67" s="19"/>
      <c r="Q67" s="63" t="s">
        <v>291</v>
      </c>
      <c r="R67" s="18" t="s">
        <v>250</v>
      </c>
      <c r="S67" s="19"/>
      <c r="T67" s="19"/>
      <c r="U67" s="63" t="s">
        <v>291</v>
      </c>
      <c r="V67" s="18" t="s">
        <v>250</v>
      </c>
      <c r="W67" s="19"/>
      <c r="X67" s="19"/>
      <c r="Y67" s="63">
        <v>1</v>
      </c>
      <c r="Z67" s="18" t="s">
        <v>250</v>
      </c>
      <c r="AA67" s="19"/>
      <c r="AB67" s="19"/>
      <c r="AC67" s="63">
        <v>2</v>
      </c>
      <c r="AD67" s="18" t="s">
        <v>250</v>
      </c>
      <c r="AE67" s="19"/>
      <c r="AF67" s="19"/>
      <c r="AG67" s="63">
        <v>27</v>
      </c>
      <c r="AH67" s="18" t="s">
        <v>250</v>
      </c>
      <c r="AI67" s="19"/>
      <c r="AJ67" s="19"/>
      <c r="AK67" s="63" t="s">
        <v>291</v>
      </c>
      <c r="AL67" s="18" t="s">
        <v>250</v>
      </c>
      <c r="AM67" s="19"/>
      <c r="AN67" s="19"/>
      <c r="AO67" s="63">
        <v>81</v>
      </c>
      <c r="AP67" s="18" t="s">
        <v>250</v>
      </c>
    </row>
    <row r="68" spans="1:42" ht="15.75" thickBot="1" x14ac:dyDescent="0.3">
      <c r="A68" s="12"/>
      <c r="B68" s="64" t="s">
        <v>376</v>
      </c>
      <c r="C68" s="28" t="s">
        <v>250</v>
      </c>
      <c r="D68" s="28"/>
      <c r="E68" s="65">
        <v>954</v>
      </c>
      <c r="F68" s="66" t="s">
        <v>250</v>
      </c>
      <c r="G68" s="28"/>
      <c r="H68" s="28"/>
      <c r="I68" s="68">
        <v>1450</v>
      </c>
      <c r="J68" s="66" t="s">
        <v>250</v>
      </c>
      <c r="K68" s="28"/>
      <c r="L68" s="28"/>
      <c r="M68" s="65">
        <v>314</v>
      </c>
      <c r="N68" s="66" t="s">
        <v>250</v>
      </c>
      <c r="O68" s="28" t="s">
        <v>250</v>
      </c>
      <c r="P68" s="28"/>
      <c r="Q68" s="65" t="s">
        <v>399</v>
      </c>
      <c r="R68" s="66" t="s">
        <v>270</v>
      </c>
      <c r="S68" s="28"/>
      <c r="T68" s="28"/>
      <c r="U68" s="65">
        <v>5</v>
      </c>
      <c r="V68" s="66" t="s">
        <v>250</v>
      </c>
      <c r="W68" s="28"/>
      <c r="X68" s="28"/>
      <c r="Y68" s="65">
        <v>331</v>
      </c>
      <c r="Z68" s="66" t="s">
        <v>250</v>
      </c>
      <c r="AA68" s="28"/>
      <c r="AB68" s="28"/>
      <c r="AC68" s="65">
        <v>79</v>
      </c>
      <c r="AD68" s="66" t="s">
        <v>250</v>
      </c>
      <c r="AE68" s="28"/>
      <c r="AF68" s="28"/>
      <c r="AG68" s="65">
        <v>25</v>
      </c>
      <c r="AH68" s="66" t="s">
        <v>250</v>
      </c>
      <c r="AI68" s="28"/>
      <c r="AJ68" s="28"/>
      <c r="AK68" s="65" t="s">
        <v>400</v>
      </c>
      <c r="AL68" s="66" t="s">
        <v>270</v>
      </c>
      <c r="AM68" s="28"/>
      <c r="AN68" s="28"/>
      <c r="AO68" s="68">
        <v>2967</v>
      </c>
      <c r="AP68" s="66" t="s">
        <v>250</v>
      </c>
    </row>
    <row r="69" spans="1:42" x14ac:dyDescent="0.25">
      <c r="A69" s="12"/>
      <c r="B69" s="24"/>
      <c r="C69" s="24" t="s">
        <v>250</v>
      </c>
      <c r="D69" s="29"/>
      <c r="E69" s="29"/>
      <c r="F69" s="24"/>
      <c r="G69" s="24"/>
      <c r="H69" s="29"/>
      <c r="I69" s="29"/>
      <c r="J69" s="24"/>
      <c r="K69" s="24"/>
      <c r="L69" s="29"/>
      <c r="M69" s="29"/>
      <c r="N69" s="24"/>
      <c r="O69" s="24" t="s">
        <v>250</v>
      </c>
      <c r="P69" s="29"/>
      <c r="Q69" s="29"/>
      <c r="R69" s="24"/>
      <c r="S69" s="24"/>
      <c r="T69" s="29"/>
      <c r="U69" s="29"/>
      <c r="V69" s="24"/>
      <c r="W69" s="24"/>
      <c r="X69" s="29"/>
      <c r="Y69" s="29"/>
      <c r="Z69" s="24"/>
      <c r="AA69" s="24"/>
      <c r="AB69" s="29"/>
      <c r="AC69" s="29"/>
      <c r="AD69" s="24"/>
      <c r="AE69" s="24"/>
      <c r="AF69" s="29"/>
      <c r="AG69" s="29"/>
      <c r="AH69" s="24"/>
      <c r="AI69" s="24"/>
      <c r="AJ69" s="29"/>
      <c r="AK69" s="29"/>
      <c r="AL69" s="24"/>
      <c r="AM69" s="24"/>
      <c r="AN69" s="29"/>
      <c r="AO69" s="29"/>
      <c r="AP69" s="24"/>
    </row>
    <row r="70" spans="1:42" ht="15.75" thickBot="1" x14ac:dyDescent="0.3">
      <c r="A70" s="12"/>
      <c r="B70" s="61" t="s">
        <v>381</v>
      </c>
      <c r="C70" s="19" t="s">
        <v>250</v>
      </c>
      <c r="D70" s="19" t="s">
        <v>254</v>
      </c>
      <c r="E70" s="62">
        <v>2900</v>
      </c>
      <c r="F70" s="18" t="s">
        <v>250</v>
      </c>
      <c r="G70" s="19"/>
      <c r="H70" s="19" t="s">
        <v>254</v>
      </c>
      <c r="I70" s="62">
        <v>6816</v>
      </c>
      <c r="J70" s="18" t="s">
        <v>250</v>
      </c>
      <c r="K70" s="19"/>
      <c r="L70" s="19" t="s">
        <v>254</v>
      </c>
      <c r="M70" s="62">
        <v>1024</v>
      </c>
      <c r="N70" s="18" t="s">
        <v>250</v>
      </c>
      <c r="O70" s="19" t="s">
        <v>250</v>
      </c>
      <c r="P70" s="19" t="s">
        <v>254</v>
      </c>
      <c r="Q70" s="63">
        <v>634</v>
      </c>
      <c r="R70" s="18" t="s">
        <v>250</v>
      </c>
      <c r="S70" s="19"/>
      <c r="T70" s="19" t="s">
        <v>254</v>
      </c>
      <c r="U70" s="63">
        <v>589</v>
      </c>
      <c r="V70" s="18" t="s">
        <v>250</v>
      </c>
      <c r="W70" s="19"/>
      <c r="X70" s="19" t="s">
        <v>254</v>
      </c>
      <c r="Y70" s="63">
        <v>746</v>
      </c>
      <c r="Z70" s="18" t="s">
        <v>250</v>
      </c>
      <c r="AA70" s="19"/>
      <c r="AB70" s="19" t="s">
        <v>254</v>
      </c>
      <c r="AC70" s="63">
        <v>385</v>
      </c>
      <c r="AD70" s="18" t="s">
        <v>250</v>
      </c>
      <c r="AE70" s="19"/>
      <c r="AF70" s="19" t="s">
        <v>254</v>
      </c>
      <c r="AG70" s="63">
        <v>68</v>
      </c>
      <c r="AH70" s="18" t="s">
        <v>250</v>
      </c>
      <c r="AI70" s="19"/>
      <c r="AJ70" s="19" t="s">
        <v>254</v>
      </c>
      <c r="AK70" s="63">
        <v>480</v>
      </c>
      <c r="AL70" s="18" t="s">
        <v>250</v>
      </c>
      <c r="AM70" s="19"/>
      <c r="AN70" s="19" t="s">
        <v>254</v>
      </c>
      <c r="AO70" s="62">
        <v>13642</v>
      </c>
      <c r="AP70" s="18" t="s">
        <v>250</v>
      </c>
    </row>
    <row r="71" spans="1:42" ht="15.75" thickTop="1" x14ac:dyDescent="0.25">
      <c r="A71" s="12"/>
      <c r="B71" s="24"/>
      <c r="C71" s="24" t="s">
        <v>250</v>
      </c>
      <c r="D71" s="25"/>
      <c r="E71" s="25"/>
      <c r="F71" s="24"/>
      <c r="G71" s="24"/>
      <c r="H71" s="25"/>
      <c r="I71" s="25"/>
      <c r="J71" s="24"/>
      <c r="K71" s="24"/>
      <c r="L71" s="25"/>
      <c r="M71" s="25"/>
      <c r="N71" s="24"/>
      <c r="O71" s="24" t="s">
        <v>250</v>
      </c>
      <c r="P71" s="25"/>
      <c r="Q71" s="25"/>
      <c r="R71" s="24"/>
      <c r="S71" s="24"/>
      <c r="T71" s="25"/>
      <c r="U71" s="25"/>
      <c r="V71" s="24"/>
      <c r="W71" s="24"/>
      <c r="X71" s="25"/>
      <c r="Y71" s="25"/>
      <c r="Z71" s="24"/>
      <c r="AA71" s="24"/>
      <c r="AB71" s="25"/>
      <c r="AC71" s="25"/>
      <c r="AD71" s="24"/>
      <c r="AE71" s="24"/>
      <c r="AF71" s="25"/>
      <c r="AG71" s="25"/>
      <c r="AH71" s="24"/>
      <c r="AI71" s="24"/>
      <c r="AJ71" s="25"/>
      <c r="AK71" s="25"/>
      <c r="AL71" s="24"/>
      <c r="AM71" s="24"/>
      <c r="AN71" s="25"/>
      <c r="AO71" s="25"/>
      <c r="AP71" s="24"/>
    </row>
    <row r="72" spans="1:42" x14ac:dyDescent="0.25">
      <c r="A72" s="12"/>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c r="AI72" s="46"/>
      <c r="AJ72" s="46"/>
      <c r="AK72" s="46"/>
      <c r="AL72" s="46"/>
      <c r="AM72" s="46"/>
      <c r="AN72" s="46"/>
      <c r="AO72" s="46"/>
      <c r="AP72" s="46"/>
    </row>
    <row r="73" spans="1:42" x14ac:dyDescent="0.25">
      <c r="A73" s="12"/>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c r="AM73" s="19"/>
      <c r="AN73" s="19"/>
      <c r="AO73" s="19"/>
      <c r="AP73" s="19"/>
    </row>
    <row r="74" spans="1:42" ht="15.75" thickBot="1" x14ac:dyDescent="0.3">
      <c r="A74" s="12"/>
      <c r="B74" s="19"/>
      <c r="C74" s="19" t="s">
        <v>250</v>
      </c>
      <c r="D74" s="53"/>
      <c r="E74" s="53"/>
      <c r="F74" s="19"/>
      <c r="G74" s="19"/>
      <c r="H74" s="53"/>
      <c r="I74" s="53"/>
      <c r="J74" s="19"/>
      <c r="K74" s="19"/>
      <c r="L74" s="53"/>
      <c r="M74" s="53"/>
      <c r="N74" s="19"/>
      <c r="O74" s="19"/>
      <c r="P74" s="35" t="s">
        <v>357</v>
      </c>
      <c r="Q74" s="35"/>
      <c r="R74" s="35"/>
      <c r="S74" s="35"/>
      <c r="T74" s="35"/>
      <c r="U74" s="35"/>
      <c r="V74" s="19"/>
      <c r="W74" s="19"/>
      <c r="X74" s="53"/>
      <c r="Y74" s="53"/>
      <c r="Z74" s="19"/>
      <c r="AA74" s="19"/>
      <c r="AB74" s="53"/>
      <c r="AC74" s="53"/>
      <c r="AD74" s="19"/>
      <c r="AE74" s="19"/>
      <c r="AF74" s="53"/>
      <c r="AG74" s="53"/>
      <c r="AH74" s="19"/>
      <c r="AI74" s="19"/>
      <c r="AJ74" s="53"/>
      <c r="AK74" s="53"/>
      <c r="AL74" s="19"/>
      <c r="AM74" s="19" t="s">
        <v>250</v>
      </c>
      <c r="AN74" s="53"/>
      <c r="AO74" s="53"/>
      <c r="AP74" s="19"/>
    </row>
    <row r="75" spans="1:42" x14ac:dyDescent="0.25">
      <c r="A75" s="12"/>
      <c r="B75" s="19"/>
      <c r="C75" s="19" t="s">
        <v>250</v>
      </c>
      <c r="D75" s="34" t="s">
        <v>358</v>
      </c>
      <c r="E75" s="34"/>
      <c r="F75" s="19"/>
      <c r="G75" s="19"/>
      <c r="H75" s="53"/>
      <c r="I75" s="53"/>
      <c r="J75" s="19"/>
      <c r="K75" s="19"/>
      <c r="L75" s="53"/>
      <c r="M75" s="53"/>
      <c r="N75" s="19"/>
      <c r="O75" s="19"/>
      <c r="P75" s="57" t="s">
        <v>358</v>
      </c>
      <c r="Q75" s="57"/>
      <c r="R75" s="19"/>
      <c r="S75" s="19"/>
      <c r="T75" s="57" t="s">
        <v>382</v>
      </c>
      <c r="U75" s="57"/>
      <c r="V75" s="19"/>
      <c r="W75" s="19"/>
      <c r="X75" s="53"/>
      <c r="Y75" s="53"/>
      <c r="Z75" s="19"/>
      <c r="AA75" s="19"/>
      <c r="AB75" s="53"/>
      <c r="AC75" s="53"/>
      <c r="AD75" s="19"/>
      <c r="AE75" s="19"/>
      <c r="AF75" s="53"/>
      <c r="AG75" s="53"/>
      <c r="AH75" s="19"/>
      <c r="AI75" s="19"/>
      <c r="AJ75" s="53"/>
      <c r="AK75" s="53"/>
      <c r="AL75" s="19"/>
      <c r="AM75" s="19" t="s">
        <v>250</v>
      </c>
      <c r="AN75" s="53"/>
      <c r="AO75" s="53"/>
      <c r="AP75" s="19"/>
    </row>
    <row r="76" spans="1:42" x14ac:dyDescent="0.25">
      <c r="A76" s="12"/>
      <c r="B76" s="19"/>
      <c r="C76" s="19" t="s">
        <v>250</v>
      </c>
      <c r="D76" s="34" t="s">
        <v>359</v>
      </c>
      <c r="E76" s="34"/>
      <c r="F76" s="19"/>
      <c r="G76" s="19"/>
      <c r="H76" s="34" t="s">
        <v>358</v>
      </c>
      <c r="I76" s="34"/>
      <c r="J76" s="19"/>
      <c r="K76" s="19"/>
      <c r="L76" s="53"/>
      <c r="M76" s="53"/>
      <c r="N76" s="19"/>
      <c r="O76" s="19"/>
      <c r="P76" s="34" t="s">
        <v>359</v>
      </c>
      <c r="Q76" s="34"/>
      <c r="R76" s="19"/>
      <c r="S76" s="19"/>
      <c r="T76" s="34" t="s">
        <v>358</v>
      </c>
      <c r="U76" s="34"/>
      <c r="V76" s="19"/>
      <c r="W76" s="19"/>
      <c r="X76" s="53"/>
      <c r="Y76" s="53"/>
      <c r="Z76" s="19"/>
      <c r="AA76" s="19"/>
      <c r="AB76" s="34" t="s">
        <v>360</v>
      </c>
      <c r="AC76" s="34"/>
      <c r="AD76" s="19"/>
      <c r="AE76" s="19"/>
      <c r="AF76" s="53"/>
      <c r="AG76" s="53"/>
      <c r="AH76" s="19"/>
      <c r="AI76" s="19"/>
      <c r="AJ76" s="53"/>
      <c r="AK76" s="53"/>
      <c r="AL76" s="19"/>
      <c r="AM76" s="19" t="s">
        <v>250</v>
      </c>
      <c r="AN76" s="53"/>
      <c r="AO76" s="53"/>
      <c r="AP76" s="19"/>
    </row>
    <row r="77" spans="1:42" ht="15.75" thickBot="1" x14ac:dyDescent="0.3">
      <c r="A77" s="12"/>
      <c r="B77" s="19"/>
      <c r="C77" s="19" t="s">
        <v>250</v>
      </c>
      <c r="D77" s="35" t="s">
        <v>361</v>
      </c>
      <c r="E77" s="35"/>
      <c r="F77" s="19"/>
      <c r="G77" s="19"/>
      <c r="H77" s="35" t="s">
        <v>362</v>
      </c>
      <c r="I77" s="35"/>
      <c r="J77" s="19"/>
      <c r="K77" s="19"/>
      <c r="L77" s="35" t="s">
        <v>343</v>
      </c>
      <c r="M77" s="35"/>
      <c r="N77" s="19"/>
      <c r="O77" s="19"/>
      <c r="P77" s="35" t="s">
        <v>361</v>
      </c>
      <c r="Q77" s="35"/>
      <c r="R77" s="19"/>
      <c r="S77" s="19"/>
      <c r="T77" s="35" t="s">
        <v>362</v>
      </c>
      <c r="U77" s="35"/>
      <c r="V77" s="19"/>
      <c r="W77" s="19"/>
      <c r="X77" s="35" t="s">
        <v>363</v>
      </c>
      <c r="Y77" s="35"/>
      <c r="Z77" s="19"/>
      <c r="AA77" s="19"/>
      <c r="AB77" s="35" t="s">
        <v>364</v>
      </c>
      <c r="AC77" s="35"/>
      <c r="AD77" s="19"/>
      <c r="AE77" s="19"/>
      <c r="AF77" s="35" t="s">
        <v>347</v>
      </c>
      <c r="AG77" s="35"/>
      <c r="AH77" s="19"/>
      <c r="AI77" s="19"/>
      <c r="AJ77" s="35" t="s">
        <v>365</v>
      </c>
      <c r="AK77" s="35"/>
      <c r="AL77" s="19"/>
      <c r="AM77" s="19" t="s">
        <v>250</v>
      </c>
      <c r="AN77" s="35" t="s">
        <v>137</v>
      </c>
      <c r="AO77" s="35"/>
      <c r="AP77" s="19"/>
    </row>
    <row r="78" spans="1:42" x14ac:dyDescent="0.25">
      <c r="A78" s="12"/>
      <c r="B78" s="60" t="s">
        <v>401</v>
      </c>
      <c r="C78" s="28" t="s">
        <v>250</v>
      </c>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c r="AM78" s="28" t="s">
        <v>250</v>
      </c>
      <c r="AN78" s="28"/>
      <c r="AO78" s="28"/>
      <c r="AP78" s="28"/>
    </row>
    <row r="79" spans="1:42" x14ac:dyDescent="0.25">
      <c r="A79" s="12"/>
      <c r="B79" s="61" t="s">
        <v>367</v>
      </c>
      <c r="C79" s="19" t="s">
        <v>250</v>
      </c>
      <c r="D79" s="19" t="s">
        <v>254</v>
      </c>
      <c r="E79" s="62">
        <v>3446</v>
      </c>
      <c r="F79" s="18" t="s">
        <v>250</v>
      </c>
      <c r="G79" s="19"/>
      <c r="H79" s="19" t="s">
        <v>254</v>
      </c>
      <c r="I79" s="62">
        <v>5572</v>
      </c>
      <c r="J79" s="18" t="s">
        <v>250</v>
      </c>
      <c r="K79" s="19"/>
      <c r="L79" s="19" t="s">
        <v>254</v>
      </c>
      <c r="M79" s="63">
        <v>860</v>
      </c>
      <c r="N79" s="18" t="s">
        <v>250</v>
      </c>
      <c r="O79" s="19"/>
      <c r="P79" s="19" t="s">
        <v>254</v>
      </c>
      <c r="Q79" s="63" t="s">
        <v>291</v>
      </c>
      <c r="R79" s="18" t="s">
        <v>250</v>
      </c>
      <c r="S79" s="19"/>
      <c r="T79" s="19" t="s">
        <v>254</v>
      </c>
      <c r="U79" s="63" t="s">
        <v>291</v>
      </c>
      <c r="V79" s="18" t="s">
        <v>250</v>
      </c>
      <c r="W79" s="19"/>
      <c r="X79" s="19" t="s">
        <v>254</v>
      </c>
      <c r="Y79" s="63">
        <v>666</v>
      </c>
      <c r="Z79" s="18" t="s">
        <v>250</v>
      </c>
      <c r="AA79" s="19"/>
      <c r="AB79" s="19" t="s">
        <v>254</v>
      </c>
      <c r="AC79" s="63">
        <v>474</v>
      </c>
      <c r="AD79" s="18" t="s">
        <v>250</v>
      </c>
      <c r="AE79" s="19"/>
      <c r="AF79" s="19" t="s">
        <v>254</v>
      </c>
      <c r="AG79" s="63">
        <v>114</v>
      </c>
      <c r="AH79" s="18" t="s">
        <v>250</v>
      </c>
      <c r="AI79" s="19"/>
      <c r="AJ79" s="19" t="s">
        <v>254</v>
      </c>
      <c r="AK79" s="63" t="s">
        <v>291</v>
      </c>
      <c r="AL79" s="18" t="s">
        <v>250</v>
      </c>
      <c r="AM79" s="19" t="s">
        <v>250</v>
      </c>
      <c r="AN79" s="19" t="s">
        <v>254</v>
      </c>
      <c r="AO79" s="62">
        <v>11132</v>
      </c>
      <c r="AP79" s="18" t="s">
        <v>250</v>
      </c>
    </row>
    <row r="80" spans="1:42" x14ac:dyDescent="0.25">
      <c r="A80" s="12"/>
      <c r="B80" s="64" t="s">
        <v>368</v>
      </c>
      <c r="C80" s="28" t="s">
        <v>250</v>
      </c>
      <c r="D80" s="28"/>
      <c r="E80" s="65" t="s">
        <v>402</v>
      </c>
      <c r="F80" s="66" t="s">
        <v>270</v>
      </c>
      <c r="G80" s="28"/>
      <c r="H80" s="28"/>
      <c r="I80" s="65" t="s">
        <v>403</v>
      </c>
      <c r="J80" s="66" t="s">
        <v>270</v>
      </c>
      <c r="K80" s="28"/>
      <c r="L80" s="28"/>
      <c r="M80" s="65" t="s">
        <v>404</v>
      </c>
      <c r="N80" s="66" t="s">
        <v>270</v>
      </c>
      <c r="O80" s="28"/>
      <c r="P80" s="28"/>
      <c r="Q80" s="65" t="s">
        <v>405</v>
      </c>
      <c r="R80" s="66" t="s">
        <v>270</v>
      </c>
      <c r="S80" s="28"/>
      <c r="T80" s="28"/>
      <c r="U80" s="65" t="s">
        <v>406</v>
      </c>
      <c r="V80" s="66" t="s">
        <v>270</v>
      </c>
      <c r="W80" s="28"/>
      <c r="X80" s="28"/>
      <c r="Y80" s="65" t="s">
        <v>407</v>
      </c>
      <c r="Z80" s="66" t="s">
        <v>270</v>
      </c>
      <c r="AA80" s="28"/>
      <c r="AB80" s="28"/>
      <c r="AC80" s="65" t="s">
        <v>408</v>
      </c>
      <c r="AD80" s="66" t="s">
        <v>270</v>
      </c>
      <c r="AE80" s="28"/>
      <c r="AF80" s="28"/>
      <c r="AG80" s="65" t="s">
        <v>409</v>
      </c>
      <c r="AH80" s="66" t="s">
        <v>270</v>
      </c>
      <c r="AI80" s="28"/>
      <c r="AJ80" s="28"/>
      <c r="AK80" s="65" t="s">
        <v>291</v>
      </c>
      <c r="AL80" s="66" t="s">
        <v>250</v>
      </c>
      <c r="AM80" s="28" t="s">
        <v>250</v>
      </c>
      <c r="AN80" s="28"/>
      <c r="AO80" s="65" t="s">
        <v>410</v>
      </c>
      <c r="AP80" s="66" t="s">
        <v>270</v>
      </c>
    </row>
    <row r="81" spans="1:42" x14ac:dyDescent="0.25">
      <c r="A81" s="12"/>
      <c r="B81" s="67" t="s">
        <v>375</v>
      </c>
      <c r="C81" s="19" t="s">
        <v>250</v>
      </c>
      <c r="D81" s="19"/>
      <c r="E81" s="63">
        <v>123</v>
      </c>
      <c r="F81" s="18" t="s">
        <v>250</v>
      </c>
      <c r="G81" s="19"/>
      <c r="H81" s="19"/>
      <c r="I81" s="63">
        <v>45</v>
      </c>
      <c r="J81" s="18" t="s">
        <v>250</v>
      </c>
      <c r="K81" s="19"/>
      <c r="L81" s="19"/>
      <c r="M81" s="63">
        <v>1</v>
      </c>
      <c r="N81" s="18" t="s">
        <v>250</v>
      </c>
      <c r="O81" s="19"/>
      <c r="P81" s="19"/>
      <c r="Q81" s="63">
        <v>2</v>
      </c>
      <c r="R81" s="18" t="s">
        <v>250</v>
      </c>
      <c r="S81" s="19"/>
      <c r="T81" s="19"/>
      <c r="U81" s="63" t="s">
        <v>291</v>
      </c>
      <c r="V81" s="18" t="s">
        <v>250</v>
      </c>
      <c r="W81" s="19"/>
      <c r="X81" s="19"/>
      <c r="Y81" s="63" t="s">
        <v>291</v>
      </c>
      <c r="Z81" s="18" t="s">
        <v>250</v>
      </c>
      <c r="AA81" s="19"/>
      <c r="AB81" s="19"/>
      <c r="AC81" s="63" t="s">
        <v>291</v>
      </c>
      <c r="AD81" s="18" t="s">
        <v>250</v>
      </c>
      <c r="AE81" s="19"/>
      <c r="AF81" s="19"/>
      <c r="AG81" s="63">
        <v>7</v>
      </c>
      <c r="AH81" s="18" t="s">
        <v>250</v>
      </c>
      <c r="AI81" s="19"/>
      <c r="AJ81" s="19"/>
      <c r="AK81" s="63" t="s">
        <v>291</v>
      </c>
      <c r="AL81" s="18" t="s">
        <v>250</v>
      </c>
      <c r="AM81" s="19" t="s">
        <v>250</v>
      </c>
      <c r="AN81" s="19"/>
      <c r="AO81" s="63">
        <v>178</v>
      </c>
      <c r="AP81" s="18" t="s">
        <v>250</v>
      </c>
    </row>
    <row r="82" spans="1:42" ht="15.75" thickBot="1" x14ac:dyDescent="0.3">
      <c r="A82" s="12"/>
      <c r="B82" s="64" t="s">
        <v>376</v>
      </c>
      <c r="C82" s="28" t="s">
        <v>250</v>
      </c>
      <c r="D82" s="28"/>
      <c r="E82" s="65" t="s">
        <v>411</v>
      </c>
      <c r="F82" s="66" t="s">
        <v>270</v>
      </c>
      <c r="G82" s="28"/>
      <c r="H82" s="28"/>
      <c r="I82" s="65">
        <v>140</v>
      </c>
      <c r="J82" s="66" t="s">
        <v>250</v>
      </c>
      <c r="K82" s="28"/>
      <c r="L82" s="28"/>
      <c r="M82" s="65">
        <v>75</v>
      </c>
      <c r="N82" s="66" t="s">
        <v>250</v>
      </c>
      <c r="O82" s="28"/>
      <c r="P82" s="28"/>
      <c r="Q82" s="65">
        <v>899</v>
      </c>
      <c r="R82" s="66" t="s">
        <v>250</v>
      </c>
      <c r="S82" s="28"/>
      <c r="T82" s="28"/>
      <c r="U82" s="65">
        <v>793</v>
      </c>
      <c r="V82" s="66" t="s">
        <v>250</v>
      </c>
      <c r="W82" s="28"/>
      <c r="X82" s="28"/>
      <c r="Y82" s="65">
        <v>167</v>
      </c>
      <c r="Z82" s="66" t="s">
        <v>250</v>
      </c>
      <c r="AA82" s="28"/>
      <c r="AB82" s="28"/>
      <c r="AC82" s="65">
        <v>4</v>
      </c>
      <c r="AD82" s="66" t="s">
        <v>250</v>
      </c>
      <c r="AE82" s="28"/>
      <c r="AF82" s="28"/>
      <c r="AG82" s="65" t="s">
        <v>412</v>
      </c>
      <c r="AH82" s="66" t="s">
        <v>270</v>
      </c>
      <c r="AI82" s="28"/>
      <c r="AJ82" s="28"/>
      <c r="AK82" s="65">
        <v>679</v>
      </c>
      <c r="AL82" s="66" t="s">
        <v>250</v>
      </c>
      <c r="AM82" s="28" t="s">
        <v>250</v>
      </c>
      <c r="AN82" s="28"/>
      <c r="AO82" s="68">
        <v>2450</v>
      </c>
      <c r="AP82" s="66" t="s">
        <v>250</v>
      </c>
    </row>
    <row r="83" spans="1:42" x14ac:dyDescent="0.25">
      <c r="A83" s="12"/>
      <c r="B83" s="24"/>
      <c r="C83" s="24" t="s">
        <v>250</v>
      </c>
      <c r="D83" s="29"/>
      <c r="E83" s="29"/>
      <c r="F83" s="24"/>
      <c r="G83" s="24"/>
      <c r="H83" s="29"/>
      <c r="I83" s="29"/>
      <c r="J83" s="24"/>
      <c r="K83" s="24"/>
      <c r="L83" s="29"/>
      <c r="M83" s="29"/>
      <c r="N83" s="24"/>
      <c r="O83" s="24"/>
      <c r="P83" s="29"/>
      <c r="Q83" s="29"/>
      <c r="R83" s="24"/>
      <c r="S83" s="24"/>
      <c r="T83" s="29"/>
      <c r="U83" s="29"/>
      <c r="V83" s="24"/>
      <c r="W83" s="24"/>
      <c r="X83" s="29"/>
      <c r="Y83" s="29"/>
      <c r="Z83" s="24"/>
      <c r="AA83" s="24"/>
      <c r="AB83" s="29"/>
      <c r="AC83" s="29"/>
      <c r="AD83" s="24"/>
      <c r="AE83" s="24"/>
      <c r="AF83" s="29"/>
      <c r="AG83" s="29"/>
      <c r="AH83" s="24"/>
      <c r="AI83" s="24"/>
      <c r="AJ83" s="29"/>
      <c r="AK83" s="29"/>
      <c r="AL83" s="24"/>
      <c r="AM83" s="24" t="s">
        <v>250</v>
      </c>
      <c r="AN83" s="29"/>
      <c r="AO83" s="29"/>
      <c r="AP83" s="24"/>
    </row>
    <row r="84" spans="1:42" ht="15.75" thickBot="1" x14ac:dyDescent="0.3">
      <c r="A84" s="12"/>
      <c r="B84" s="61" t="s">
        <v>381</v>
      </c>
      <c r="C84" s="19" t="s">
        <v>250</v>
      </c>
      <c r="D84" s="19" t="s">
        <v>254</v>
      </c>
      <c r="E84" s="62">
        <v>2966</v>
      </c>
      <c r="F84" s="18" t="s">
        <v>250</v>
      </c>
      <c r="G84" s="19"/>
      <c r="H84" s="19" t="s">
        <v>254</v>
      </c>
      <c r="I84" s="62">
        <v>5387</v>
      </c>
      <c r="J84" s="18" t="s">
        <v>250</v>
      </c>
      <c r="K84" s="19"/>
      <c r="L84" s="19" t="s">
        <v>254</v>
      </c>
      <c r="M84" s="63">
        <v>809</v>
      </c>
      <c r="N84" s="18" t="s">
        <v>250</v>
      </c>
      <c r="O84" s="19"/>
      <c r="P84" s="19" t="s">
        <v>254</v>
      </c>
      <c r="Q84" s="63">
        <v>773</v>
      </c>
      <c r="R84" s="18" t="s">
        <v>250</v>
      </c>
      <c r="S84" s="19"/>
      <c r="T84" s="19" t="s">
        <v>254</v>
      </c>
      <c r="U84" s="63">
        <v>741</v>
      </c>
      <c r="V84" s="18" t="s">
        <v>250</v>
      </c>
      <c r="W84" s="19"/>
      <c r="X84" s="19" t="s">
        <v>254</v>
      </c>
      <c r="Y84" s="63">
        <v>700</v>
      </c>
      <c r="Z84" s="18" t="s">
        <v>250</v>
      </c>
      <c r="AA84" s="19"/>
      <c r="AB84" s="19" t="s">
        <v>254</v>
      </c>
      <c r="AC84" s="63">
        <v>408</v>
      </c>
      <c r="AD84" s="18" t="s">
        <v>250</v>
      </c>
      <c r="AE84" s="19"/>
      <c r="AF84" s="19" t="s">
        <v>254</v>
      </c>
      <c r="AG84" s="63">
        <v>87</v>
      </c>
      <c r="AH84" s="18" t="s">
        <v>250</v>
      </c>
      <c r="AI84" s="19"/>
      <c r="AJ84" s="19" t="s">
        <v>254</v>
      </c>
      <c r="AK84" s="63">
        <v>679</v>
      </c>
      <c r="AL84" s="18" t="s">
        <v>250</v>
      </c>
      <c r="AM84" s="19" t="s">
        <v>250</v>
      </c>
      <c r="AN84" s="19" t="s">
        <v>254</v>
      </c>
      <c r="AO84" s="62">
        <v>12550</v>
      </c>
      <c r="AP84" s="18" t="s">
        <v>250</v>
      </c>
    </row>
    <row r="85" spans="1:42" ht="15.75" thickTop="1" x14ac:dyDescent="0.25">
      <c r="A85" s="12"/>
      <c r="B85" s="24"/>
      <c r="C85" s="24" t="s">
        <v>250</v>
      </c>
      <c r="D85" s="25"/>
      <c r="E85" s="25"/>
      <c r="F85" s="24"/>
      <c r="G85" s="24"/>
      <c r="H85" s="25"/>
      <c r="I85" s="25"/>
      <c r="J85" s="24"/>
      <c r="K85" s="24"/>
      <c r="L85" s="25"/>
      <c r="M85" s="25"/>
      <c r="N85" s="24"/>
      <c r="O85" s="24"/>
      <c r="P85" s="25"/>
      <c r="Q85" s="25"/>
      <c r="R85" s="24"/>
      <c r="S85" s="24"/>
      <c r="T85" s="25"/>
      <c r="U85" s="25"/>
      <c r="V85" s="24"/>
      <c r="W85" s="24"/>
      <c r="X85" s="25"/>
      <c r="Y85" s="25"/>
      <c r="Z85" s="24"/>
      <c r="AA85" s="24"/>
      <c r="AB85" s="25"/>
      <c r="AC85" s="25"/>
      <c r="AD85" s="24"/>
      <c r="AE85" s="24"/>
      <c r="AF85" s="25"/>
      <c r="AG85" s="25"/>
      <c r="AH85" s="24"/>
      <c r="AI85" s="24"/>
      <c r="AJ85" s="25"/>
      <c r="AK85" s="25"/>
      <c r="AL85" s="24"/>
      <c r="AM85" s="24" t="s">
        <v>250</v>
      </c>
      <c r="AN85" s="25"/>
      <c r="AO85" s="25"/>
      <c r="AP85" s="24"/>
    </row>
    <row r="86" spans="1:42" x14ac:dyDescent="0.25">
      <c r="A86" s="12"/>
      <c r="B86" s="45" t="s">
        <v>413</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c r="AG86" s="45"/>
      <c r="AH86" s="45"/>
      <c r="AI86" s="45"/>
      <c r="AJ86" s="45"/>
      <c r="AK86" s="45"/>
      <c r="AL86" s="45"/>
      <c r="AM86" s="45"/>
      <c r="AN86" s="45"/>
      <c r="AO86" s="45"/>
      <c r="AP86" s="45"/>
    </row>
    <row r="87" spans="1:42" ht="15.75" x14ac:dyDescent="0.25">
      <c r="A87" s="12"/>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c r="AO87" s="47"/>
      <c r="AP87" s="47"/>
    </row>
    <row r="88" spans="1:42" x14ac:dyDescent="0.25">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c r="AI88" s="19"/>
      <c r="AJ88" s="19"/>
      <c r="AK88" s="19"/>
      <c r="AL88" s="19"/>
      <c r="AM88" s="19"/>
      <c r="AN88" s="19"/>
      <c r="AO88" s="19"/>
      <c r="AP88" s="19"/>
    </row>
    <row r="89" spans="1:42" ht="15.75" thickBot="1" x14ac:dyDescent="0.3">
      <c r="A89" s="12"/>
      <c r="B89" s="19"/>
      <c r="C89" s="19" t="s">
        <v>250</v>
      </c>
      <c r="D89" s="53"/>
      <c r="E89" s="53"/>
      <c r="F89" s="19"/>
      <c r="G89" s="19" t="s">
        <v>250</v>
      </c>
      <c r="H89" s="53"/>
      <c r="I89" s="53"/>
      <c r="J89" s="19"/>
      <c r="K89" s="19" t="s">
        <v>250</v>
      </c>
      <c r="L89" s="53"/>
      <c r="M89" s="53"/>
      <c r="N89" s="19"/>
      <c r="O89" s="19" t="s">
        <v>250</v>
      </c>
      <c r="P89" s="35" t="s">
        <v>357</v>
      </c>
      <c r="Q89" s="35"/>
      <c r="R89" s="35"/>
      <c r="S89" s="35"/>
      <c r="T89" s="35"/>
      <c r="U89" s="35"/>
      <c r="V89" s="19"/>
      <c r="W89" s="19" t="s">
        <v>250</v>
      </c>
      <c r="X89" s="53"/>
      <c r="Y89" s="53"/>
      <c r="Z89" s="19"/>
      <c r="AA89" s="19" t="s">
        <v>250</v>
      </c>
      <c r="AB89" s="53"/>
      <c r="AC89" s="53"/>
      <c r="AD89" s="19"/>
      <c r="AE89" s="19" t="s">
        <v>250</v>
      </c>
      <c r="AF89" s="53"/>
      <c r="AG89" s="53"/>
      <c r="AH89" s="19"/>
      <c r="AI89" s="19" t="s">
        <v>250</v>
      </c>
      <c r="AJ89" s="53"/>
      <c r="AK89" s="53"/>
      <c r="AL89" s="19"/>
      <c r="AM89" s="19" t="s">
        <v>250</v>
      </c>
      <c r="AN89" s="53"/>
      <c r="AO89" s="53"/>
      <c r="AP89" s="19"/>
    </row>
    <row r="90" spans="1:42" x14ac:dyDescent="0.25">
      <c r="A90" s="12"/>
      <c r="B90" s="19"/>
      <c r="C90" s="19" t="s">
        <v>250</v>
      </c>
      <c r="D90" s="34" t="s">
        <v>358</v>
      </c>
      <c r="E90" s="34"/>
      <c r="F90" s="19"/>
      <c r="G90" s="19" t="s">
        <v>250</v>
      </c>
      <c r="H90" s="53"/>
      <c r="I90" s="53"/>
      <c r="J90" s="19"/>
      <c r="K90" s="19" t="s">
        <v>250</v>
      </c>
      <c r="L90" s="53"/>
      <c r="M90" s="53"/>
      <c r="N90" s="19"/>
      <c r="O90" s="19" t="s">
        <v>250</v>
      </c>
      <c r="P90" s="57" t="s">
        <v>358</v>
      </c>
      <c r="Q90" s="57"/>
      <c r="R90" s="19"/>
      <c r="S90" s="19" t="s">
        <v>250</v>
      </c>
      <c r="T90" s="58"/>
      <c r="U90" s="58"/>
      <c r="V90" s="19"/>
      <c r="W90" s="19" t="s">
        <v>250</v>
      </c>
      <c r="X90" s="53"/>
      <c r="Y90" s="53"/>
      <c r="Z90" s="19"/>
      <c r="AA90" s="19" t="s">
        <v>250</v>
      </c>
      <c r="AB90" s="53"/>
      <c r="AC90" s="53"/>
      <c r="AD90" s="19"/>
      <c r="AE90" s="19" t="s">
        <v>250</v>
      </c>
      <c r="AF90" s="53"/>
      <c r="AG90" s="53"/>
      <c r="AH90" s="19"/>
      <c r="AI90" s="19" t="s">
        <v>250</v>
      </c>
      <c r="AJ90" s="53"/>
      <c r="AK90" s="53"/>
      <c r="AL90" s="19"/>
      <c r="AM90" s="19" t="s">
        <v>250</v>
      </c>
      <c r="AN90" s="53"/>
      <c r="AO90" s="53"/>
      <c r="AP90" s="19"/>
    </row>
    <row r="91" spans="1:42" x14ac:dyDescent="0.25">
      <c r="A91" s="12"/>
      <c r="B91" s="19"/>
      <c r="C91" s="19" t="s">
        <v>250</v>
      </c>
      <c r="D91" s="34" t="s">
        <v>359</v>
      </c>
      <c r="E91" s="34"/>
      <c r="F91" s="19"/>
      <c r="G91" s="19" t="s">
        <v>250</v>
      </c>
      <c r="H91" s="34" t="s">
        <v>358</v>
      </c>
      <c r="I91" s="34"/>
      <c r="J91" s="19"/>
      <c r="K91" s="19" t="s">
        <v>250</v>
      </c>
      <c r="L91" s="53"/>
      <c r="M91" s="53"/>
      <c r="N91" s="19"/>
      <c r="O91" s="19" t="s">
        <v>250</v>
      </c>
      <c r="P91" s="34" t="s">
        <v>359</v>
      </c>
      <c r="Q91" s="34"/>
      <c r="R91" s="19"/>
      <c r="S91" s="19" t="s">
        <v>250</v>
      </c>
      <c r="T91" s="34" t="s">
        <v>358</v>
      </c>
      <c r="U91" s="34"/>
      <c r="V91" s="19"/>
      <c r="W91" s="19" t="s">
        <v>250</v>
      </c>
      <c r="X91" s="53"/>
      <c r="Y91" s="53"/>
      <c r="Z91" s="19"/>
      <c r="AA91" s="19" t="s">
        <v>250</v>
      </c>
      <c r="AB91" s="34" t="s">
        <v>360</v>
      </c>
      <c r="AC91" s="34"/>
      <c r="AD91" s="19"/>
      <c r="AE91" s="19" t="s">
        <v>250</v>
      </c>
      <c r="AF91" s="53"/>
      <c r="AG91" s="53"/>
      <c r="AH91" s="19"/>
      <c r="AI91" s="19" t="s">
        <v>250</v>
      </c>
      <c r="AJ91" s="53"/>
      <c r="AK91" s="53"/>
      <c r="AL91" s="19"/>
      <c r="AM91" s="19" t="s">
        <v>250</v>
      </c>
      <c r="AN91" s="53"/>
      <c r="AO91" s="53"/>
      <c r="AP91" s="19"/>
    </row>
    <row r="92" spans="1:42" ht="15.75" thickBot="1" x14ac:dyDescent="0.3">
      <c r="A92" s="12"/>
      <c r="B92" s="19"/>
      <c r="C92" s="19" t="s">
        <v>250</v>
      </c>
      <c r="D92" s="35" t="s">
        <v>361</v>
      </c>
      <c r="E92" s="35"/>
      <c r="F92" s="19"/>
      <c r="G92" s="19" t="s">
        <v>250</v>
      </c>
      <c r="H92" s="35" t="s">
        <v>362</v>
      </c>
      <c r="I92" s="35"/>
      <c r="J92" s="19"/>
      <c r="K92" s="19" t="s">
        <v>250</v>
      </c>
      <c r="L92" s="35" t="s">
        <v>343</v>
      </c>
      <c r="M92" s="35"/>
      <c r="N92" s="19"/>
      <c r="O92" s="19" t="s">
        <v>250</v>
      </c>
      <c r="P92" s="35" t="s">
        <v>361</v>
      </c>
      <c r="Q92" s="35"/>
      <c r="R92" s="19"/>
      <c r="S92" s="19" t="s">
        <v>250</v>
      </c>
      <c r="T92" s="35" t="s">
        <v>362</v>
      </c>
      <c r="U92" s="35"/>
      <c r="V92" s="19"/>
      <c r="W92" s="19" t="s">
        <v>250</v>
      </c>
      <c r="X92" s="35" t="s">
        <v>363</v>
      </c>
      <c r="Y92" s="35"/>
      <c r="Z92" s="19"/>
      <c r="AA92" s="19" t="s">
        <v>250</v>
      </c>
      <c r="AB92" s="35" t="s">
        <v>364</v>
      </c>
      <c r="AC92" s="35"/>
      <c r="AD92" s="19"/>
      <c r="AE92" s="19" t="s">
        <v>250</v>
      </c>
      <c r="AF92" s="35" t="s">
        <v>347</v>
      </c>
      <c r="AG92" s="35"/>
      <c r="AH92" s="19"/>
      <c r="AI92" s="19" t="s">
        <v>250</v>
      </c>
      <c r="AJ92" s="35" t="s">
        <v>365</v>
      </c>
      <c r="AK92" s="35"/>
      <c r="AL92" s="19"/>
      <c r="AM92" s="19" t="s">
        <v>250</v>
      </c>
      <c r="AN92" s="35" t="s">
        <v>137</v>
      </c>
      <c r="AO92" s="35"/>
      <c r="AP92" s="19"/>
    </row>
    <row r="93" spans="1:42" x14ac:dyDescent="0.25">
      <c r="A93" s="12"/>
      <c r="B93" s="60" t="s">
        <v>328</v>
      </c>
      <c r="C93" s="28" t="s">
        <v>250</v>
      </c>
      <c r="D93" s="28"/>
      <c r="E93" s="28"/>
      <c r="F93" s="28"/>
      <c r="G93" s="28" t="s">
        <v>250</v>
      </c>
      <c r="H93" s="28"/>
      <c r="I93" s="28"/>
      <c r="J93" s="28"/>
      <c r="K93" s="28" t="s">
        <v>250</v>
      </c>
      <c r="L93" s="28"/>
      <c r="M93" s="28"/>
      <c r="N93" s="28"/>
      <c r="O93" s="28" t="s">
        <v>250</v>
      </c>
      <c r="P93" s="28"/>
      <c r="Q93" s="28"/>
      <c r="R93" s="28"/>
      <c r="S93" s="28" t="s">
        <v>250</v>
      </c>
      <c r="T93" s="28"/>
      <c r="U93" s="28"/>
      <c r="V93" s="28"/>
      <c r="W93" s="28" t="s">
        <v>250</v>
      </c>
      <c r="X93" s="28"/>
      <c r="Y93" s="28"/>
      <c r="Z93" s="28"/>
      <c r="AA93" s="28" t="s">
        <v>250</v>
      </c>
      <c r="AB93" s="28"/>
      <c r="AC93" s="28"/>
      <c r="AD93" s="28"/>
      <c r="AE93" s="28" t="s">
        <v>250</v>
      </c>
      <c r="AF93" s="28"/>
      <c r="AG93" s="28"/>
      <c r="AH93" s="28"/>
      <c r="AI93" s="28" t="s">
        <v>250</v>
      </c>
      <c r="AJ93" s="28"/>
      <c r="AK93" s="28"/>
      <c r="AL93" s="28"/>
      <c r="AM93" s="28" t="s">
        <v>250</v>
      </c>
      <c r="AN93" s="28"/>
      <c r="AO93" s="28"/>
      <c r="AP93" s="28"/>
    </row>
    <row r="94" spans="1:42" ht="34.5" thickBot="1" x14ac:dyDescent="0.3">
      <c r="A94" s="12"/>
      <c r="B94" s="67" t="s">
        <v>414</v>
      </c>
      <c r="C94" s="19" t="s">
        <v>250</v>
      </c>
      <c r="D94" s="19" t="s">
        <v>254</v>
      </c>
      <c r="E94" s="63">
        <v>30</v>
      </c>
      <c r="F94" s="18" t="s">
        <v>250</v>
      </c>
      <c r="G94" s="19" t="s">
        <v>250</v>
      </c>
      <c r="H94" s="19" t="s">
        <v>254</v>
      </c>
      <c r="I94" s="63">
        <v>400</v>
      </c>
      <c r="J94" s="18" t="s">
        <v>250</v>
      </c>
      <c r="K94" s="19" t="s">
        <v>250</v>
      </c>
      <c r="L94" s="19" t="s">
        <v>254</v>
      </c>
      <c r="M94" s="63" t="s">
        <v>291</v>
      </c>
      <c r="N94" s="18" t="s">
        <v>250</v>
      </c>
      <c r="O94" s="19" t="s">
        <v>250</v>
      </c>
      <c r="P94" s="19" t="s">
        <v>254</v>
      </c>
      <c r="Q94" s="63" t="s">
        <v>291</v>
      </c>
      <c r="R94" s="18" t="s">
        <v>250</v>
      </c>
      <c r="S94" s="19" t="s">
        <v>250</v>
      </c>
      <c r="T94" s="19" t="s">
        <v>254</v>
      </c>
      <c r="U94" s="63" t="s">
        <v>291</v>
      </c>
      <c r="V94" s="18" t="s">
        <v>250</v>
      </c>
      <c r="W94" s="19" t="s">
        <v>250</v>
      </c>
      <c r="X94" s="19" t="s">
        <v>254</v>
      </c>
      <c r="Y94" s="63" t="s">
        <v>291</v>
      </c>
      <c r="Z94" s="18" t="s">
        <v>250</v>
      </c>
      <c r="AA94" s="19" t="s">
        <v>250</v>
      </c>
      <c r="AB94" s="19" t="s">
        <v>254</v>
      </c>
      <c r="AC94" s="63" t="s">
        <v>291</v>
      </c>
      <c r="AD94" s="18" t="s">
        <v>250</v>
      </c>
      <c r="AE94" s="19" t="s">
        <v>250</v>
      </c>
      <c r="AF94" s="19" t="s">
        <v>254</v>
      </c>
      <c r="AG94" s="63" t="s">
        <v>291</v>
      </c>
      <c r="AH94" s="18" t="s">
        <v>250</v>
      </c>
      <c r="AI94" s="19" t="s">
        <v>250</v>
      </c>
      <c r="AJ94" s="19" t="s">
        <v>254</v>
      </c>
      <c r="AK94" s="63" t="s">
        <v>291</v>
      </c>
      <c r="AL94" s="18" t="s">
        <v>250</v>
      </c>
      <c r="AM94" s="19" t="s">
        <v>250</v>
      </c>
      <c r="AN94" s="19" t="s">
        <v>254</v>
      </c>
      <c r="AO94" s="63">
        <v>430</v>
      </c>
      <c r="AP94" s="18" t="s">
        <v>250</v>
      </c>
    </row>
    <row r="95" spans="1:42" ht="15.75" thickTop="1" x14ac:dyDescent="0.25">
      <c r="A95" s="12"/>
      <c r="B95" s="24"/>
      <c r="C95" s="24" t="s">
        <v>250</v>
      </c>
      <c r="D95" s="25"/>
      <c r="E95" s="25"/>
      <c r="F95" s="24"/>
      <c r="G95" s="24" t="s">
        <v>250</v>
      </c>
      <c r="H95" s="25"/>
      <c r="I95" s="25"/>
      <c r="J95" s="24"/>
      <c r="K95" s="24" t="s">
        <v>250</v>
      </c>
      <c r="L95" s="25"/>
      <c r="M95" s="25"/>
      <c r="N95" s="24"/>
      <c r="O95" s="24" t="s">
        <v>250</v>
      </c>
      <c r="P95" s="25"/>
      <c r="Q95" s="25"/>
      <c r="R95" s="24"/>
      <c r="S95" s="24" t="s">
        <v>250</v>
      </c>
      <c r="T95" s="25"/>
      <c r="U95" s="25"/>
      <c r="V95" s="24"/>
      <c r="W95" s="24" t="s">
        <v>250</v>
      </c>
      <c r="X95" s="25"/>
      <c r="Y95" s="25"/>
      <c r="Z95" s="24"/>
      <c r="AA95" s="24" t="s">
        <v>250</v>
      </c>
      <c r="AB95" s="25"/>
      <c r="AC95" s="25"/>
      <c r="AD95" s="24"/>
      <c r="AE95" s="24" t="s">
        <v>250</v>
      </c>
      <c r="AF95" s="25"/>
      <c r="AG95" s="25"/>
      <c r="AH95" s="24"/>
      <c r="AI95" s="24" t="s">
        <v>250</v>
      </c>
      <c r="AJ95" s="25"/>
      <c r="AK95" s="25"/>
      <c r="AL95" s="24"/>
      <c r="AM95" s="24" t="s">
        <v>250</v>
      </c>
      <c r="AN95" s="25"/>
      <c r="AO95" s="25"/>
      <c r="AP95" s="24"/>
    </row>
    <row r="96" spans="1:42" ht="34.5" thickBot="1" x14ac:dyDescent="0.3">
      <c r="A96" s="12"/>
      <c r="B96" s="64" t="s">
        <v>415</v>
      </c>
      <c r="C96" s="28" t="s">
        <v>250</v>
      </c>
      <c r="D96" s="28" t="s">
        <v>254</v>
      </c>
      <c r="E96" s="68">
        <v>2870</v>
      </c>
      <c r="F96" s="66" t="s">
        <v>250</v>
      </c>
      <c r="G96" s="28" t="s">
        <v>250</v>
      </c>
      <c r="H96" s="28" t="s">
        <v>254</v>
      </c>
      <c r="I96" s="68">
        <v>6416</v>
      </c>
      <c r="J96" s="66" t="s">
        <v>250</v>
      </c>
      <c r="K96" s="28" t="s">
        <v>250</v>
      </c>
      <c r="L96" s="28" t="s">
        <v>254</v>
      </c>
      <c r="M96" s="68">
        <v>1024</v>
      </c>
      <c r="N96" s="66" t="s">
        <v>250</v>
      </c>
      <c r="O96" s="28" t="s">
        <v>250</v>
      </c>
      <c r="P96" s="28" t="s">
        <v>254</v>
      </c>
      <c r="Q96" s="65">
        <v>634</v>
      </c>
      <c r="R96" s="66" t="s">
        <v>250</v>
      </c>
      <c r="S96" s="28" t="s">
        <v>250</v>
      </c>
      <c r="T96" s="28" t="s">
        <v>254</v>
      </c>
      <c r="U96" s="65">
        <v>589</v>
      </c>
      <c r="V96" s="66" t="s">
        <v>250</v>
      </c>
      <c r="W96" s="28" t="s">
        <v>250</v>
      </c>
      <c r="X96" s="28" t="s">
        <v>254</v>
      </c>
      <c r="Y96" s="65">
        <v>746</v>
      </c>
      <c r="Z96" s="66" t="s">
        <v>250</v>
      </c>
      <c r="AA96" s="28" t="s">
        <v>250</v>
      </c>
      <c r="AB96" s="28" t="s">
        <v>254</v>
      </c>
      <c r="AC96" s="65">
        <v>385</v>
      </c>
      <c r="AD96" s="66" t="s">
        <v>250</v>
      </c>
      <c r="AE96" s="28" t="s">
        <v>250</v>
      </c>
      <c r="AF96" s="28" t="s">
        <v>254</v>
      </c>
      <c r="AG96" s="65">
        <v>68</v>
      </c>
      <c r="AH96" s="66" t="s">
        <v>250</v>
      </c>
      <c r="AI96" s="28" t="s">
        <v>250</v>
      </c>
      <c r="AJ96" s="28" t="s">
        <v>254</v>
      </c>
      <c r="AK96" s="65">
        <v>480</v>
      </c>
      <c r="AL96" s="66" t="s">
        <v>250</v>
      </c>
      <c r="AM96" s="28" t="s">
        <v>250</v>
      </c>
      <c r="AN96" s="28" t="s">
        <v>254</v>
      </c>
      <c r="AO96" s="68">
        <v>13212</v>
      </c>
      <c r="AP96" s="66" t="s">
        <v>250</v>
      </c>
    </row>
    <row r="97" spans="1:42" ht="15.75" thickTop="1" x14ac:dyDescent="0.25">
      <c r="A97" s="12"/>
      <c r="B97" s="24"/>
      <c r="C97" s="24" t="s">
        <v>250</v>
      </c>
      <c r="D97" s="25"/>
      <c r="E97" s="25"/>
      <c r="F97" s="24"/>
      <c r="G97" s="24" t="s">
        <v>250</v>
      </c>
      <c r="H97" s="25"/>
      <c r="I97" s="25"/>
      <c r="J97" s="24"/>
      <c r="K97" s="24" t="s">
        <v>250</v>
      </c>
      <c r="L97" s="25"/>
      <c r="M97" s="25"/>
      <c r="N97" s="24"/>
      <c r="O97" s="24" t="s">
        <v>250</v>
      </c>
      <c r="P97" s="25"/>
      <c r="Q97" s="25"/>
      <c r="R97" s="24"/>
      <c r="S97" s="24" t="s">
        <v>250</v>
      </c>
      <c r="T97" s="25"/>
      <c r="U97" s="25"/>
      <c r="V97" s="24"/>
      <c r="W97" s="24" t="s">
        <v>250</v>
      </c>
      <c r="X97" s="25"/>
      <c r="Y97" s="25"/>
      <c r="Z97" s="24"/>
      <c r="AA97" s="24" t="s">
        <v>250</v>
      </c>
      <c r="AB97" s="25"/>
      <c r="AC97" s="25"/>
      <c r="AD97" s="24"/>
      <c r="AE97" s="24" t="s">
        <v>250</v>
      </c>
      <c r="AF97" s="25"/>
      <c r="AG97" s="25"/>
      <c r="AH97" s="24"/>
      <c r="AI97" s="24" t="s">
        <v>250</v>
      </c>
      <c r="AJ97" s="25"/>
      <c r="AK97" s="25"/>
      <c r="AL97" s="24"/>
      <c r="AM97" s="24" t="s">
        <v>250</v>
      </c>
      <c r="AN97" s="25"/>
      <c r="AO97" s="25"/>
      <c r="AP97" s="24"/>
    </row>
    <row r="98" spans="1:42" ht="15.75" thickBot="1" x14ac:dyDescent="0.3">
      <c r="A98" s="12"/>
      <c r="B98" s="67" t="s">
        <v>348</v>
      </c>
      <c r="C98" s="19" t="s">
        <v>250</v>
      </c>
      <c r="D98" s="19" t="s">
        <v>254</v>
      </c>
      <c r="E98" s="62">
        <v>272989</v>
      </c>
      <c r="F98" s="18" t="s">
        <v>250</v>
      </c>
      <c r="G98" s="19" t="s">
        <v>250</v>
      </c>
      <c r="H98" s="19" t="s">
        <v>254</v>
      </c>
      <c r="I98" s="62">
        <v>792503</v>
      </c>
      <c r="J98" s="18" t="s">
        <v>250</v>
      </c>
      <c r="K98" s="19" t="s">
        <v>250</v>
      </c>
      <c r="L98" s="19" t="s">
        <v>254</v>
      </c>
      <c r="M98" s="62">
        <v>59788</v>
      </c>
      <c r="N98" s="18" t="s">
        <v>250</v>
      </c>
      <c r="O98" s="19" t="s">
        <v>250</v>
      </c>
      <c r="P98" s="19" t="s">
        <v>254</v>
      </c>
      <c r="Q98" s="62">
        <v>31239</v>
      </c>
      <c r="R98" s="18" t="s">
        <v>250</v>
      </c>
      <c r="S98" s="19" t="s">
        <v>250</v>
      </c>
      <c r="T98" s="19" t="s">
        <v>254</v>
      </c>
      <c r="U98" s="62">
        <v>79837</v>
      </c>
      <c r="V98" s="18" t="s">
        <v>250</v>
      </c>
      <c r="W98" s="19" t="s">
        <v>250</v>
      </c>
      <c r="X98" s="19" t="s">
        <v>254</v>
      </c>
      <c r="Y98" s="62">
        <v>459714</v>
      </c>
      <c r="Z98" s="18" t="s">
        <v>250</v>
      </c>
      <c r="AA98" s="19" t="s">
        <v>250</v>
      </c>
      <c r="AB98" s="19" t="s">
        <v>254</v>
      </c>
      <c r="AC98" s="62">
        <v>179507</v>
      </c>
      <c r="AD98" s="18" t="s">
        <v>250</v>
      </c>
      <c r="AE98" s="19" t="s">
        <v>250</v>
      </c>
      <c r="AF98" s="19" t="s">
        <v>254</v>
      </c>
      <c r="AG98" s="62">
        <v>17920</v>
      </c>
      <c r="AH98" s="18" t="s">
        <v>250</v>
      </c>
      <c r="AI98" s="19" t="s">
        <v>250</v>
      </c>
      <c r="AJ98" s="19" t="s">
        <v>254</v>
      </c>
      <c r="AK98" s="63" t="s">
        <v>291</v>
      </c>
      <c r="AL98" s="18" t="s">
        <v>250</v>
      </c>
      <c r="AM98" s="19" t="s">
        <v>250</v>
      </c>
      <c r="AN98" s="19" t="s">
        <v>254</v>
      </c>
      <c r="AO98" s="62">
        <v>1893497</v>
      </c>
      <c r="AP98" s="18" t="s">
        <v>250</v>
      </c>
    </row>
    <row r="99" spans="1:42" ht="15.75" thickTop="1" x14ac:dyDescent="0.25">
      <c r="A99" s="12"/>
      <c r="B99" s="24"/>
      <c r="C99" s="24" t="s">
        <v>250</v>
      </c>
      <c r="D99" s="25"/>
      <c r="E99" s="25"/>
      <c r="F99" s="24"/>
      <c r="G99" s="24" t="s">
        <v>250</v>
      </c>
      <c r="H99" s="25"/>
      <c r="I99" s="25"/>
      <c r="J99" s="24"/>
      <c r="K99" s="24" t="s">
        <v>250</v>
      </c>
      <c r="L99" s="25"/>
      <c r="M99" s="25"/>
      <c r="N99" s="24"/>
      <c r="O99" s="24" t="s">
        <v>250</v>
      </c>
      <c r="P99" s="25"/>
      <c r="Q99" s="25"/>
      <c r="R99" s="24"/>
      <c r="S99" s="24" t="s">
        <v>250</v>
      </c>
      <c r="T99" s="25"/>
      <c r="U99" s="25"/>
      <c r="V99" s="24"/>
      <c r="W99" s="24" t="s">
        <v>250</v>
      </c>
      <c r="X99" s="25"/>
      <c r="Y99" s="25"/>
      <c r="Z99" s="24"/>
      <c r="AA99" s="24" t="s">
        <v>250</v>
      </c>
      <c r="AB99" s="25"/>
      <c r="AC99" s="25"/>
      <c r="AD99" s="24"/>
      <c r="AE99" s="24" t="s">
        <v>250</v>
      </c>
      <c r="AF99" s="25"/>
      <c r="AG99" s="25"/>
      <c r="AH99" s="24"/>
      <c r="AI99" s="24" t="s">
        <v>250</v>
      </c>
      <c r="AJ99" s="25"/>
      <c r="AK99" s="25"/>
      <c r="AL99" s="24"/>
      <c r="AM99" s="24" t="s">
        <v>250</v>
      </c>
      <c r="AN99" s="25"/>
      <c r="AO99" s="25"/>
      <c r="AP99" s="24"/>
    </row>
    <row r="100" spans="1:42" ht="23.25" thickBot="1" x14ac:dyDescent="0.3">
      <c r="A100" s="12"/>
      <c r="B100" s="64" t="s">
        <v>416</v>
      </c>
      <c r="C100" s="28" t="s">
        <v>250</v>
      </c>
      <c r="D100" s="28" t="s">
        <v>254</v>
      </c>
      <c r="E100" s="68">
        <v>5112</v>
      </c>
      <c r="F100" s="66" t="s">
        <v>250</v>
      </c>
      <c r="G100" s="28" t="s">
        <v>250</v>
      </c>
      <c r="H100" s="28" t="s">
        <v>254</v>
      </c>
      <c r="I100" s="68">
        <v>2364</v>
      </c>
      <c r="J100" s="66" t="s">
        <v>250</v>
      </c>
      <c r="K100" s="28" t="s">
        <v>250</v>
      </c>
      <c r="L100" s="28" t="s">
        <v>254</v>
      </c>
      <c r="M100" s="65" t="s">
        <v>291</v>
      </c>
      <c r="N100" s="66" t="s">
        <v>250</v>
      </c>
      <c r="O100" s="28" t="s">
        <v>250</v>
      </c>
      <c r="P100" s="28" t="s">
        <v>254</v>
      </c>
      <c r="Q100" s="65" t="s">
        <v>291</v>
      </c>
      <c r="R100" s="66" t="s">
        <v>250</v>
      </c>
      <c r="S100" s="28" t="s">
        <v>250</v>
      </c>
      <c r="T100" s="28" t="s">
        <v>254</v>
      </c>
      <c r="U100" s="65" t="s">
        <v>291</v>
      </c>
      <c r="V100" s="66" t="s">
        <v>250</v>
      </c>
      <c r="W100" s="28" t="s">
        <v>250</v>
      </c>
      <c r="X100" s="28" t="s">
        <v>254</v>
      </c>
      <c r="Y100" s="65" t="s">
        <v>291</v>
      </c>
      <c r="Z100" s="66" t="s">
        <v>250</v>
      </c>
      <c r="AA100" s="28" t="s">
        <v>250</v>
      </c>
      <c r="AB100" s="28" t="s">
        <v>254</v>
      </c>
      <c r="AC100" s="65" t="s">
        <v>291</v>
      </c>
      <c r="AD100" s="66" t="s">
        <v>250</v>
      </c>
      <c r="AE100" s="28" t="s">
        <v>250</v>
      </c>
      <c r="AF100" s="28" t="s">
        <v>254</v>
      </c>
      <c r="AG100" s="65" t="s">
        <v>291</v>
      </c>
      <c r="AH100" s="66" t="s">
        <v>250</v>
      </c>
      <c r="AI100" s="28" t="s">
        <v>250</v>
      </c>
      <c r="AJ100" s="28" t="s">
        <v>254</v>
      </c>
      <c r="AK100" s="65" t="s">
        <v>291</v>
      </c>
      <c r="AL100" s="66" t="s">
        <v>250</v>
      </c>
      <c r="AM100" s="28" t="s">
        <v>250</v>
      </c>
      <c r="AN100" s="28" t="s">
        <v>254</v>
      </c>
      <c r="AO100" s="68">
        <v>7476</v>
      </c>
      <c r="AP100" s="66" t="s">
        <v>250</v>
      </c>
    </row>
    <row r="101" spans="1:42" ht="15.75" thickTop="1" x14ac:dyDescent="0.25">
      <c r="A101" s="12"/>
      <c r="B101" s="24"/>
      <c r="C101" s="24" t="s">
        <v>250</v>
      </c>
      <c r="D101" s="25"/>
      <c r="E101" s="25"/>
      <c r="F101" s="24"/>
      <c r="G101" s="24" t="s">
        <v>250</v>
      </c>
      <c r="H101" s="25"/>
      <c r="I101" s="25"/>
      <c r="J101" s="24"/>
      <c r="K101" s="24" t="s">
        <v>250</v>
      </c>
      <c r="L101" s="25"/>
      <c r="M101" s="25"/>
      <c r="N101" s="24"/>
      <c r="O101" s="24" t="s">
        <v>250</v>
      </c>
      <c r="P101" s="25"/>
      <c r="Q101" s="25"/>
      <c r="R101" s="24"/>
      <c r="S101" s="24" t="s">
        <v>250</v>
      </c>
      <c r="T101" s="25"/>
      <c r="U101" s="25"/>
      <c r="V101" s="24"/>
      <c r="W101" s="24" t="s">
        <v>250</v>
      </c>
      <c r="X101" s="25"/>
      <c r="Y101" s="25"/>
      <c r="Z101" s="24"/>
      <c r="AA101" s="24" t="s">
        <v>250</v>
      </c>
      <c r="AB101" s="25"/>
      <c r="AC101" s="25"/>
      <c r="AD101" s="24"/>
      <c r="AE101" s="24" t="s">
        <v>250</v>
      </c>
      <c r="AF101" s="25"/>
      <c r="AG101" s="25"/>
      <c r="AH101" s="24"/>
      <c r="AI101" s="24" t="s">
        <v>250</v>
      </c>
      <c r="AJ101" s="25"/>
      <c r="AK101" s="25"/>
      <c r="AL101" s="24"/>
      <c r="AM101" s="24" t="s">
        <v>250</v>
      </c>
      <c r="AN101" s="25"/>
      <c r="AO101" s="25"/>
      <c r="AP101" s="24"/>
    </row>
    <row r="102" spans="1:42" ht="23.25" thickBot="1" x14ac:dyDescent="0.3">
      <c r="A102" s="12"/>
      <c r="B102" s="67" t="s">
        <v>417</v>
      </c>
      <c r="C102" s="19" t="s">
        <v>250</v>
      </c>
      <c r="D102" s="19" t="s">
        <v>254</v>
      </c>
      <c r="E102" s="62">
        <v>267617</v>
      </c>
      <c r="F102" s="18" t="s">
        <v>250</v>
      </c>
      <c r="G102" s="19" t="s">
        <v>250</v>
      </c>
      <c r="H102" s="19" t="s">
        <v>254</v>
      </c>
      <c r="I102" s="62">
        <v>788198</v>
      </c>
      <c r="J102" s="18" t="s">
        <v>250</v>
      </c>
      <c r="K102" s="19" t="s">
        <v>250</v>
      </c>
      <c r="L102" s="19" t="s">
        <v>254</v>
      </c>
      <c r="M102" s="62">
        <v>59788</v>
      </c>
      <c r="N102" s="18" t="s">
        <v>250</v>
      </c>
      <c r="O102" s="19" t="s">
        <v>250</v>
      </c>
      <c r="P102" s="19" t="s">
        <v>254</v>
      </c>
      <c r="Q102" s="62">
        <v>31239</v>
      </c>
      <c r="R102" s="18" t="s">
        <v>250</v>
      </c>
      <c r="S102" s="19" t="s">
        <v>250</v>
      </c>
      <c r="T102" s="19" t="s">
        <v>254</v>
      </c>
      <c r="U102" s="62">
        <v>79837</v>
      </c>
      <c r="V102" s="18" t="s">
        <v>250</v>
      </c>
      <c r="W102" s="19" t="s">
        <v>250</v>
      </c>
      <c r="X102" s="19" t="s">
        <v>254</v>
      </c>
      <c r="Y102" s="62">
        <v>459714</v>
      </c>
      <c r="Z102" s="18" t="s">
        <v>250</v>
      </c>
      <c r="AA102" s="19" t="s">
        <v>250</v>
      </c>
      <c r="AB102" s="19" t="s">
        <v>254</v>
      </c>
      <c r="AC102" s="62">
        <v>179507</v>
      </c>
      <c r="AD102" s="18" t="s">
        <v>250</v>
      </c>
      <c r="AE102" s="19" t="s">
        <v>250</v>
      </c>
      <c r="AF102" s="19" t="s">
        <v>254</v>
      </c>
      <c r="AG102" s="62">
        <v>17920</v>
      </c>
      <c r="AH102" s="18" t="s">
        <v>250</v>
      </c>
      <c r="AI102" s="19" t="s">
        <v>250</v>
      </c>
      <c r="AJ102" s="19" t="s">
        <v>254</v>
      </c>
      <c r="AK102" s="63" t="s">
        <v>291</v>
      </c>
      <c r="AL102" s="18" t="s">
        <v>250</v>
      </c>
      <c r="AM102" s="19" t="s">
        <v>250</v>
      </c>
      <c r="AN102" s="19" t="s">
        <v>254</v>
      </c>
      <c r="AO102" s="62">
        <v>1883820</v>
      </c>
      <c r="AP102" s="18" t="s">
        <v>250</v>
      </c>
    </row>
    <row r="103" spans="1:42" ht="15.75" thickTop="1" x14ac:dyDescent="0.25">
      <c r="A103" s="12"/>
      <c r="B103" s="24"/>
      <c r="C103" s="24" t="s">
        <v>250</v>
      </c>
      <c r="D103" s="25"/>
      <c r="E103" s="25"/>
      <c r="F103" s="24"/>
      <c r="G103" s="24" t="s">
        <v>250</v>
      </c>
      <c r="H103" s="25"/>
      <c r="I103" s="25"/>
      <c r="J103" s="24"/>
      <c r="K103" s="24" t="s">
        <v>250</v>
      </c>
      <c r="L103" s="25"/>
      <c r="M103" s="25"/>
      <c r="N103" s="24"/>
      <c r="O103" s="24" t="s">
        <v>250</v>
      </c>
      <c r="P103" s="25"/>
      <c r="Q103" s="25"/>
      <c r="R103" s="24"/>
      <c r="S103" s="24" t="s">
        <v>250</v>
      </c>
      <c r="T103" s="25"/>
      <c r="U103" s="25"/>
      <c r="V103" s="24"/>
      <c r="W103" s="24" t="s">
        <v>250</v>
      </c>
      <c r="X103" s="25"/>
      <c r="Y103" s="25"/>
      <c r="Z103" s="24"/>
      <c r="AA103" s="24" t="s">
        <v>250</v>
      </c>
      <c r="AB103" s="25"/>
      <c r="AC103" s="25"/>
      <c r="AD103" s="24"/>
      <c r="AE103" s="24" t="s">
        <v>250</v>
      </c>
      <c r="AF103" s="25"/>
      <c r="AG103" s="25"/>
      <c r="AH103" s="24"/>
      <c r="AI103" s="24" t="s">
        <v>250</v>
      </c>
      <c r="AJ103" s="25"/>
      <c r="AK103" s="25"/>
      <c r="AL103" s="24"/>
      <c r="AM103" s="24" t="s">
        <v>250</v>
      </c>
      <c r="AN103" s="25"/>
      <c r="AO103" s="25"/>
      <c r="AP103" s="24"/>
    </row>
    <row r="104" spans="1:42" ht="23.25" thickBot="1" x14ac:dyDescent="0.3">
      <c r="A104" s="12"/>
      <c r="B104" s="64" t="s">
        <v>418</v>
      </c>
      <c r="C104" s="28" t="s">
        <v>250</v>
      </c>
      <c r="D104" s="28" t="s">
        <v>254</v>
      </c>
      <c r="E104" s="65">
        <v>260</v>
      </c>
      <c r="F104" s="66" t="s">
        <v>250</v>
      </c>
      <c r="G104" s="28" t="s">
        <v>250</v>
      </c>
      <c r="H104" s="28" t="s">
        <v>254</v>
      </c>
      <c r="I104" s="68">
        <v>1941</v>
      </c>
      <c r="J104" s="66" t="s">
        <v>250</v>
      </c>
      <c r="K104" s="28" t="s">
        <v>250</v>
      </c>
      <c r="L104" s="28" t="s">
        <v>254</v>
      </c>
      <c r="M104" s="65" t="s">
        <v>291</v>
      </c>
      <c r="N104" s="66" t="s">
        <v>250</v>
      </c>
      <c r="O104" s="28" t="s">
        <v>250</v>
      </c>
      <c r="P104" s="28" t="s">
        <v>254</v>
      </c>
      <c r="Q104" s="65" t="s">
        <v>291</v>
      </c>
      <c r="R104" s="66" t="s">
        <v>250</v>
      </c>
      <c r="S104" s="28" t="s">
        <v>250</v>
      </c>
      <c r="T104" s="28" t="s">
        <v>254</v>
      </c>
      <c r="U104" s="65" t="s">
        <v>291</v>
      </c>
      <c r="V104" s="66" t="s">
        <v>250</v>
      </c>
      <c r="W104" s="28" t="s">
        <v>250</v>
      </c>
      <c r="X104" s="28" t="s">
        <v>254</v>
      </c>
      <c r="Y104" s="65" t="s">
        <v>291</v>
      </c>
      <c r="Z104" s="66" t="s">
        <v>250</v>
      </c>
      <c r="AA104" s="28" t="s">
        <v>250</v>
      </c>
      <c r="AB104" s="28" t="s">
        <v>254</v>
      </c>
      <c r="AC104" s="65" t="s">
        <v>291</v>
      </c>
      <c r="AD104" s="66" t="s">
        <v>250</v>
      </c>
      <c r="AE104" s="28" t="s">
        <v>250</v>
      </c>
      <c r="AF104" s="28" t="s">
        <v>254</v>
      </c>
      <c r="AG104" s="65" t="s">
        <v>291</v>
      </c>
      <c r="AH104" s="66" t="s">
        <v>250</v>
      </c>
      <c r="AI104" s="28" t="s">
        <v>250</v>
      </c>
      <c r="AJ104" s="28" t="s">
        <v>254</v>
      </c>
      <c r="AK104" s="65" t="s">
        <v>291</v>
      </c>
      <c r="AL104" s="66" t="s">
        <v>250</v>
      </c>
      <c r="AM104" s="28" t="s">
        <v>250</v>
      </c>
      <c r="AN104" s="28" t="s">
        <v>254</v>
      </c>
      <c r="AO104" s="68">
        <v>2201</v>
      </c>
      <c r="AP104" s="66" t="s">
        <v>250</v>
      </c>
    </row>
    <row r="105" spans="1:42" ht="15.75" thickTop="1" x14ac:dyDescent="0.25">
      <c r="A105" s="12"/>
      <c r="B105" s="24"/>
      <c r="C105" s="24" t="s">
        <v>250</v>
      </c>
      <c r="D105" s="25"/>
      <c r="E105" s="25"/>
      <c r="F105" s="24"/>
      <c r="G105" s="24" t="s">
        <v>250</v>
      </c>
      <c r="H105" s="25"/>
      <c r="I105" s="25"/>
      <c r="J105" s="24"/>
      <c r="K105" s="24" t="s">
        <v>250</v>
      </c>
      <c r="L105" s="25"/>
      <c r="M105" s="25"/>
      <c r="N105" s="24"/>
      <c r="O105" s="24" t="s">
        <v>250</v>
      </c>
      <c r="P105" s="25"/>
      <c r="Q105" s="25"/>
      <c r="R105" s="24"/>
      <c r="S105" s="24" t="s">
        <v>250</v>
      </c>
      <c r="T105" s="25"/>
      <c r="U105" s="25"/>
      <c r="V105" s="24"/>
      <c r="W105" s="24" t="s">
        <v>250</v>
      </c>
      <c r="X105" s="25"/>
      <c r="Y105" s="25"/>
      <c r="Z105" s="24"/>
      <c r="AA105" s="24" t="s">
        <v>250</v>
      </c>
      <c r="AB105" s="25"/>
      <c r="AC105" s="25"/>
      <c r="AD105" s="24"/>
      <c r="AE105" s="24" t="s">
        <v>250</v>
      </c>
      <c r="AF105" s="25"/>
      <c r="AG105" s="25"/>
      <c r="AH105" s="24"/>
      <c r="AI105" s="24" t="s">
        <v>250</v>
      </c>
      <c r="AJ105" s="25"/>
      <c r="AK105" s="25"/>
      <c r="AL105" s="24"/>
      <c r="AM105" s="24" t="s">
        <v>250</v>
      </c>
      <c r="AN105" s="25"/>
      <c r="AO105" s="25"/>
      <c r="AP105" s="24"/>
    </row>
    <row r="106" spans="1:42" ht="15.75" x14ac:dyDescent="0.25">
      <c r="A106" s="12"/>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c r="AI106" s="47"/>
      <c r="AJ106" s="47"/>
      <c r="AK106" s="47"/>
      <c r="AL106" s="47"/>
      <c r="AM106" s="47"/>
      <c r="AN106" s="47"/>
      <c r="AO106" s="47"/>
      <c r="AP106" s="47"/>
    </row>
    <row r="107" spans="1:42" x14ac:dyDescent="0.25">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row>
    <row r="108" spans="1:42" ht="15.75" thickBot="1" x14ac:dyDescent="0.3">
      <c r="A108" s="12"/>
      <c r="B108" s="19"/>
      <c r="C108" s="19" t="s">
        <v>250</v>
      </c>
      <c r="D108" s="53"/>
      <c r="E108" s="53"/>
      <c r="F108" s="19"/>
      <c r="G108" s="19" t="s">
        <v>250</v>
      </c>
      <c r="H108" s="53"/>
      <c r="I108" s="53"/>
      <c r="J108" s="19"/>
      <c r="K108" s="19" t="s">
        <v>250</v>
      </c>
      <c r="L108" s="53"/>
      <c r="M108" s="53"/>
      <c r="N108" s="19"/>
      <c r="O108" s="19" t="s">
        <v>250</v>
      </c>
      <c r="P108" s="35" t="s">
        <v>357</v>
      </c>
      <c r="Q108" s="35"/>
      <c r="R108" s="35"/>
      <c r="S108" s="35"/>
      <c r="T108" s="35"/>
      <c r="U108" s="35"/>
      <c r="V108" s="19"/>
      <c r="W108" s="19" t="s">
        <v>250</v>
      </c>
      <c r="X108" s="53"/>
      <c r="Y108" s="53"/>
      <c r="Z108" s="19"/>
      <c r="AA108" s="19" t="s">
        <v>250</v>
      </c>
      <c r="AB108" s="53"/>
      <c r="AC108" s="53"/>
      <c r="AD108" s="19"/>
      <c r="AE108" s="19" t="s">
        <v>250</v>
      </c>
      <c r="AF108" s="53"/>
      <c r="AG108" s="53"/>
      <c r="AH108" s="19"/>
      <c r="AI108" s="19" t="s">
        <v>250</v>
      </c>
      <c r="AJ108" s="53"/>
      <c r="AK108" s="53"/>
      <c r="AL108" s="19"/>
      <c r="AM108" s="19" t="s">
        <v>250</v>
      </c>
      <c r="AN108" s="53"/>
      <c r="AO108" s="53"/>
      <c r="AP108" s="19"/>
    </row>
    <row r="109" spans="1:42" x14ac:dyDescent="0.25">
      <c r="A109" s="12"/>
      <c r="B109" s="19"/>
      <c r="C109" s="19" t="s">
        <v>250</v>
      </c>
      <c r="D109" s="34" t="s">
        <v>358</v>
      </c>
      <c r="E109" s="34"/>
      <c r="F109" s="19"/>
      <c r="G109" s="19" t="s">
        <v>250</v>
      </c>
      <c r="H109" s="53"/>
      <c r="I109" s="53"/>
      <c r="J109" s="19"/>
      <c r="K109" s="19" t="s">
        <v>250</v>
      </c>
      <c r="L109" s="53"/>
      <c r="M109" s="53"/>
      <c r="N109" s="19"/>
      <c r="O109" s="19" t="s">
        <v>250</v>
      </c>
      <c r="P109" s="57" t="s">
        <v>358</v>
      </c>
      <c r="Q109" s="57"/>
      <c r="R109" s="19"/>
      <c r="S109" s="19" t="s">
        <v>250</v>
      </c>
      <c r="T109" s="58"/>
      <c r="U109" s="58"/>
      <c r="V109" s="19"/>
      <c r="W109" s="19" t="s">
        <v>250</v>
      </c>
      <c r="X109" s="53"/>
      <c r="Y109" s="53"/>
      <c r="Z109" s="19"/>
      <c r="AA109" s="19" t="s">
        <v>250</v>
      </c>
      <c r="AB109" s="53"/>
      <c r="AC109" s="53"/>
      <c r="AD109" s="19"/>
      <c r="AE109" s="19" t="s">
        <v>250</v>
      </c>
      <c r="AF109" s="53"/>
      <c r="AG109" s="53"/>
      <c r="AH109" s="19"/>
      <c r="AI109" s="19" t="s">
        <v>250</v>
      </c>
      <c r="AJ109" s="53"/>
      <c r="AK109" s="53"/>
      <c r="AL109" s="19"/>
      <c r="AM109" s="19" t="s">
        <v>250</v>
      </c>
      <c r="AN109" s="53"/>
      <c r="AO109" s="53"/>
      <c r="AP109" s="19"/>
    </row>
    <row r="110" spans="1:42" x14ac:dyDescent="0.25">
      <c r="A110" s="12"/>
      <c r="B110" s="19"/>
      <c r="C110" s="19" t="s">
        <v>250</v>
      </c>
      <c r="D110" s="34" t="s">
        <v>359</v>
      </c>
      <c r="E110" s="34"/>
      <c r="F110" s="19"/>
      <c r="G110" s="19" t="s">
        <v>250</v>
      </c>
      <c r="H110" s="34" t="s">
        <v>358</v>
      </c>
      <c r="I110" s="34"/>
      <c r="J110" s="19"/>
      <c r="K110" s="19" t="s">
        <v>250</v>
      </c>
      <c r="L110" s="53"/>
      <c r="M110" s="53"/>
      <c r="N110" s="19"/>
      <c r="O110" s="19" t="s">
        <v>250</v>
      </c>
      <c r="P110" s="34" t="s">
        <v>359</v>
      </c>
      <c r="Q110" s="34"/>
      <c r="R110" s="19"/>
      <c r="S110" s="19" t="s">
        <v>250</v>
      </c>
      <c r="T110" s="34" t="s">
        <v>358</v>
      </c>
      <c r="U110" s="34"/>
      <c r="V110" s="19"/>
      <c r="W110" s="19" t="s">
        <v>250</v>
      </c>
      <c r="X110" s="53"/>
      <c r="Y110" s="53"/>
      <c r="Z110" s="19"/>
      <c r="AA110" s="19" t="s">
        <v>250</v>
      </c>
      <c r="AB110" s="34" t="s">
        <v>360</v>
      </c>
      <c r="AC110" s="34"/>
      <c r="AD110" s="19"/>
      <c r="AE110" s="19" t="s">
        <v>250</v>
      </c>
      <c r="AF110" s="53"/>
      <c r="AG110" s="53"/>
      <c r="AH110" s="19"/>
      <c r="AI110" s="19" t="s">
        <v>250</v>
      </c>
      <c r="AJ110" s="53"/>
      <c r="AK110" s="53"/>
      <c r="AL110" s="19"/>
      <c r="AM110" s="19" t="s">
        <v>250</v>
      </c>
      <c r="AN110" s="53"/>
      <c r="AO110" s="53"/>
      <c r="AP110" s="19"/>
    </row>
    <row r="111" spans="1:42" ht="15.75" thickBot="1" x14ac:dyDescent="0.3">
      <c r="A111" s="12"/>
      <c r="B111" s="19"/>
      <c r="C111" s="19" t="s">
        <v>250</v>
      </c>
      <c r="D111" s="35" t="s">
        <v>361</v>
      </c>
      <c r="E111" s="35"/>
      <c r="F111" s="19"/>
      <c r="G111" s="19" t="s">
        <v>250</v>
      </c>
      <c r="H111" s="35" t="s">
        <v>362</v>
      </c>
      <c r="I111" s="35"/>
      <c r="J111" s="19"/>
      <c r="K111" s="19" t="s">
        <v>250</v>
      </c>
      <c r="L111" s="35" t="s">
        <v>343</v>
      </c>
      <c r="M111" s="35"/>
      <c r="N111" s="19"/>
      <c r="O111" s="19" t="s">
        <v>250</v>
      </c>
      <c r="P111" s="35" t="s">
        <v>361</v>
      </c>
      <c r="Q111" s="35"/>
      <c r="R111" s="19"/>
      <c r="S111" s="19" t="s">
        <v>250</v>
      </c>
      <c r="T111" s="35" t="s">
        <v>362</v>
      </c>
      <c r="U111" s="35"/>
      <c r="V111" s="19"/>
      <c r="W111" s="19" t="s">
        <v>250</v>
      </c>
      <c r="X111" s="35" t="s">
        <v>363</v>
      </c>
      <c r="Y111" s="35"/>
      <c r="Z111" s="19"/>
      <c r="AA111" s="19" t="s">
        <v>250</v>
      </c>
      <c r="AB111" s="35" t="s">
        <v>364</v>
      </c>
      <c r="AC111" s="35"/>
      <c r="AD111" s="19"/>
      <c r="AE111" s="19" t="s">
        <v>250</v>
      </c>
      <c r="AF111" s="35" t="s">
        <v>347</v>
      </c>
      <c r="AG111" s="35"/>
      <c r="AH111" s="19"/>
      <c r="AI111" s="19" t="s">
        <v>250</v>
      </c>
      <c r="AJ111" s="35" t="s">
        <v>365</v>
      </c>
      <c r="AK111" s="35"/>
      <c r="AL111" s="19"/>
      <c r="AM111" s="19" t="s">
        <v>250</v>
      </c>
      <c r="AN111" s="35" t="s">
        <v>137</v>
      </c>
      <c r="AO111" s="35"/>
      <c r="AP111" s="19"/>
    </row>
    <row r="112" spans="1:42" x14ac:dyDescent="0.25">
      <c r="A112" s="12"/>
      <c r="B112" s="60" t="s">
        <v>333</v>
      </c>
      <c r="C112" s="28" t="s">
        <v>250</v>
      </c>
      <c r="D112" s="28"/>
      <c r="E112" s="28"/>
      <c r="F112" s="28"/>
      <c r="G112" s="28" t="s">
        <v>250</v>
      </c>
      <c r="H112" s="28"/>
      <c r="I112" s="28"/>
      <c r="J112" s="28"/>
      <c r="K112" s="28" t="s">
        <v>250</v>
      </c>
      <c r="L112" s="28"/>
      <c r="M112" s="28"/>
      <c r="N112" s="28"/>
      <c r="O112" s="28" t="s">
        <v>250</v>
      </c>
      <c r="P112" s="28"/>
      <c r="Q112" s="28"/>
      <c r="R112" s="28"/>
      <c r="S112" s="28" t="s">
        <v>250</v>
      </c>
      <c r="T112" s="28"/>
      <c r="U112" s="28"/>
      <c r="V112" s="28"/>
      <c r="W112" s="28" t="s">
        <v>250</v>
      </c>
      <c r="X112" s="28"/>
      <c r="Y112" s="28"/>
      <c r="Z112" s="28"/>
      <c r="AA112" s="28" t="s">
        <v>250</v>
      </c>
      <c r="AB112" s="28"/>
      <c r="AC112" s="28"/>
      <c r="AD112" s="28"/>
      <c r="AE112" s="28" t="s">
        <v>250</v>
      </c>
      <c r="AF112" s="28"/>
      <c r="AG112" s="28"/>
      <c r="AH112" s="28"/>
      <c r="AI112" s="28" t="s">
        <v>250</v>
      </c>
      <c r="AJ112" s="28"/>
      <c r="AK112" s="28"/>
      <c r="AL112" s="28"/>
      <c r="AM112" s="28" t="s">
        <v>250</v>
      </c>
      <c r="AN112" s="28"/>
      <c r="AO112" s="28"/>
      <c r="AP112" s="28"/>
    </row>
    <row r="113" spans="1:42" ht="34.5" thickBot="1" x14ac:dyDescent="0.3">
      <c r="A113" s="12"/>
      <c r="B113" s="67" t="s">
        <v>414</v>
      </c>
      <c r="C113" s="19" t="s">
        <v>250</v>
      </c>
      <c r="D113" s="19" t="s">
        <v>254</v>
      </c>
      <c r="E113" s="63">
        <v>32</v>
      </c>
      <c r="F113" s="18" t="s">
        <v>250</v>
      </c>
      <c r="G113" s="19" t="s">
        <v>250</v>
      </c>
      <c r="H113" s="19" t="s">
        <v>254</v>
      </c>
      <c r="I113" s="63" t="s">
        <v>291</v>
      </c>
      <c r="J113" s="18" t="s">
        <v>250</v>
      </c>
      <c r="K113" s="19" t="s">
        <v>250</v>
      </c>
      <c r="L113" s="19" t="s">
        <v>254</v>
      </c>
      <c r="M113" s="63" t="s">
        <v>291</v>
      </c>
      <c r="N113" s="18" t="s">
        <v>250</v>
      </c>
      <c r="O113" s="19" t="s">
        <v>250</v>
      </c>
      <c r="P113" s="19" t="s">
        <v>254</v>
      </c>
      <c r="Q113" s="63" t="s">
        <v>291</v>
      </c>
      <c r="R113" s="18" t="s">
        <v>250</v>
      </c>
      <c r="S113" s="19" t="s">
        <v>250</v>
      </c>
      <c r="T113" s="19" t="s">
        <v>254</v>
      </c>
      <c r="U113" s="63" t="s">
        <v>291</v>
      </c>
      <c r="V113" s="18" t="s">
        <v>250</v>
      </c>
      <c r="W113" s="19" t="s">
        <v>250</v>
      </c>
      <c r="X113" s="19" t="s">
        <v>254</v>
      </c>
      <c r="Y113" s="63" t="s">
        <v>291</v>
      </c>
      <c r="Z113" s="18" t="s">
        <v>250</v>
      </c>
      <c r="AA113" s="19" t="s">
        <v>250</v>
      </c>
      <c r="AB113" s="19" t="s">
        <v>254</v>
      </c>
      <c r="AC113" s="63" t="s">
        <v>291</v>
      </c>
      <c r="AD113" s="18" t="s">
        <v>250</v>
      </c>
      <c r="AE113" s="19" t="s">
        <v>250</v>
      </c>
      <c r="AF113" s="19" t="s">
        <v>254</v>
      </c>
      <c r="AG113" s="63" t="s">
        <v>291</v>
      </c>
      <c r="AH113" s="18" t="s">
        <v>250</v>
      </c>
      <c r="AI113" s="19" t="s">
        <v>250</v>
      </c>
      <c r="AJ113" s="19" t="s">
        <v>254</v>
      </c>
      <c r="AK113" s="63" t="s">
        <v>291</v>
      </c>
      <c r="AL113" s="18" t="s">
        <v>250</v>
      </c>
      <c r="AM113" s="19" t="s">
        <v>250</v>
      </c>
      <c r="AN113" s="19" t="s">
        <v>254</v>
      </c>
      <c r="AO113" s="63">
        <v>32</v>
      </c>
      <c r="AP113" s="18" t="s">
        <v>250</v>
      </c>
    </row>
    <row r="114" spans="1:42" ht="15.75" thickTop="1" x14ac:dyDescent="0.25">
      <c r="A114" s="12"/>
      <c r="B114" s="24"/>
      <c r="C114" s="24" t="s">
        <v>250</v>
      </c>
      <c r="D114" s="25"/>
      <c r="E114" s="25"/>
      <c r="F114" s="24"/>
      <c r="G114" s="24" t="s">
        <v>250</v>
      </c>
      <c r="H114" s="25"/>
      <c r="I114" s="25"/>
      <c r="J114" s="24"/>
      <c r="K114" s="24" t="s">
        <v>250</v>
      </c>
      <c r="L114" s="25"/>
      <c r="M114" s="25"/>
      <c r="N114" s="24"/>
      <c r="O114" s="24" t="s">
        <v>250</v>
      </c>
      <c r="P114" s="25"/>
      <c r="Q114" s="25"/>
      <c r="R114" s="24"/>
      <c r="S114" s="24" t="s">
        <v>250</v>
      </c>
      <c r="T114" s="25"/>
      <c r="U114" s="25"/>
      <c r="V114" s="24"/>
      <c r="W114" s="24" t="s">
        <v>250</v>
      </c>
      <c r="X114" s="25"/>
      <c r="Y114" s="25"/>
      <c r="Z114" s="24"/>
      <c r="AA114" s="24" t="s">
        <v>250</v>
      </c>
      <c r="AB114" s="25"/>
      <c r="AC114" s="25"/>
      <c r="AD114" s="24"/>
      <c r="AE114" s="24" t="s">
        <v>250</v>
      </c>
      <c r="AF114" s="25"/>
      <c r="AG114" s="25"/>
      <c r="AH114" s="24"/>
      <c r="AI114" s="24" t="s">
        <v>250</v>
      </c>
      <c r="AJ114" s="25"/>
      <c r="AK114" s="25"/>
      <c r="AL114" s="24"/>
      <c r="AM114" s="24" t="s">
        <v>250</v>
      </c>
      <c r="AN114" s="25"/>
      <c r="AO114" s="25"/>
      <c r="AP114" s="24"/>
    </row>
    <row r="115" spans="1:42" ht="34.5" thickBot="1" x14ac:dyDescent="0.3">
      <c r="A115" s="12"/>
      <c r="B115" s="64" t="s">
        <v>415</v>
      </c>
      <c r="C115" s="28" t="s">
        <v>250</v>
      </c>
      <c r="D115" s="28" t="s">
        <v>254</v>
      </c>
      <c r="E115" s="68">
        <v>2648</v>
      </c>
      <c r="F115" s="66" t="s">
        <v>250</v>
      </c>
      <c r="G115" s="28" t="s">
        <v>250</v>
      </c>
      <c r="H115" s="28" t="s">
        <v>254</v>
      </c>
      <c r="I115" s="68">
        <v>5497</v>
      </c>
      <c r="J115" s="66" t="s">
        <v>250</v>
      </c>
      <c r="K115" s="28" t="s">
        <v>250</v>
      </c>
      <c r="L115" s="28" t="s">
        <v>254</v>
      </c>
      <c r="M115" s="65">
        <v>710</v>
      </c>
      <c r="N115" s="66" t="s">
        <v>250</v>
      </c>
      <c r="O115" s="28" t="s">
        <v>250</v>
      </c>
      <c r="P115" s="28" t="s">
        <v>254</v>
      </c>
      <c r="Q115" s="65">
        <v>788</v>
      </c>
      <c r="R115" s="66" t="s">
        <v>250</v>
      </c>
      <c r="S115" s="28" t="s">
        <v>250</v>
      </c>
      <c r="T115" s="28" t="s">
        <v>254</v>
      </c>
      <c r="U115" s="65">
        <v>706</v>
      </c>
      <c r="V115" s="66" t="s">
        <v>250</v>
      </c>
      <c r="W115" s="28" t="s">
        <v>250</v>
      </c>
      <c r="X115" s="28" t="s">
        <v>254</v>
      </c>
      <c r="Y115" s="65">
        <v>602</v>
      </c>
      <c r="Z115" s="66" t="s">
        <v>250</v>
      </c>
      <c r="AA115" s="28" t="s">
        <v>250</v>
      </c>
      <c r="AB115" s="28" t="s">
        <v>254</v>
      </c>
      <c r="AC115" s="65">
        <v>383</v>
      </c>
      <c r="AD115" s="66" t="s">
        <v>250</v>
      </c>
      <c r="AE115" s="28" t="s">
        <v>250</v>
      </c>
      <c r="AF115" s="28" t="s">
        <v>254</v>
      </c>
      <c r="AG115" s="65">
        <v>83</v>
      </c>
      <c r="AH115" s="66" t="s">
        <v>250</v>
      </c>
      <c r="AI115" s="28" t="s">
        <v>250</v>
      </c>
      <c r="AJ115" s="28" t="s">
        <v>254</v>
      </c>
      <c r="AK115" s="65">
        <v>640</v>
      </c>
      <c r="AL115" s="66" t="s">
        <v>250</v>
      </c>
      <c r="AM115" s="28" t="s">
        <v>250</v>
      </c>
      <c r="AN115" s="28" t="s">
        <v>254</v>
      </c>
      <c r="AO115" s="68">
        <v>12057</v>
      </c>
      <c r="AP115" s="66" t="s">
        <v>250</v>
      </c>
    </row>
    <row r="116" spans="1:42" ht="15.75" thickTop="1" x14ac:dyDescent="0.25">
      <c r="A116" s="12"/>
      <c r="B116" s="24"/>
      <c r="C116" s="24" t="s">
        <v>250</v>
      </c>
      <c r="D116" s="25"/>
      <c r="E116" s="25"/>
      <c r="F116" s="24"/>
      <c r="G116" s="24" t="s">
        <v>250</v>
      </c>
      <c r="H116" s="25"/>
      <c r="I116" s="25"/>
      <c r="J116" s="24"/>
      <c r="K116" s="24" t="s">
        <v>250</v>
      </c>
      <c r="L116" s="25"/>
      <c r="M116" s="25"/>
      <c r="N116" s="24"/>
      <c r="O116" s="24" t="s">
        <v>250</v>
      </c>
      <c r="P116" s="25"/>
      <c r="Q116" s="25"/>
      <c r="R116" s="24"/>
      <c r="S116" s="24" t="s">
        <v>250</v>
      </c>
      <c r="T116" s="25"/>
      <c r="U116" s="25"/>
      <c r="V116" s="24"/>
      <c r="W116" s="24" t="s">
        <v>250</v>
      </c>
      <c r="X116" s="25"/>
      <c r="Y116" s="25"/>
      <c r="Z116" s="24"/>
      <c r="AA116" s="24" t="s">
        <v>250</v>
      </c>
      <c r="AB116" s="25"/>
      <c r="AC116" s="25"/>
      <c r="AD116" s="24"/>
      <c r="AE116" s="24" t="s">
        <v>250</v>
      </c>
      <c r="AF116" s="25"/>
      <c r="AG116" s="25"/>
      <c r="AH116" s="24"/>
      <c r="AI116" s="24" t="s">
        <v>250</v>
      </c>
      <c r="AJ116" s="25"/>
      <c r="AK116" s="25"/>
      <c r="AL116" s="24"/>
      <c r="AM116" s="24" t="s">
        <v>250</v>
      </c>
      <c r="AN116" s="25"/>
      <c r="AO116" s="25"/>
      <c r="AP116" s="24"/>
    </row>
    <row r="117" spans="1:42" ht="15.75" thickBot="1" x14ac:dyDescent="0.3">
      <c r="A117" s="12"/>
      <c r="B117" s="67" t="s">
        <v>348</v>
      </c>
      <c r="C117" s="19" t="s">
        <v>250</v>
      </c>
      <c r="D117" s="19" t="s">
        <v>254</v>
      </c>
      <c r="E117" s="62">
        <v>272789</v>
      </c>
      <c r="F117" s="18" t="s">
        <v>250</v>
      </c>
      <c r="G117" s="19" t="s">
        <v>250</v>
      </c>
      <c r="H117" s="19" t="s">
        <v>254</v>
      </c>
      <c r="I117" s="62">
        <v>732272</v>
      </c>
      <c r="J117" s="18" t="s">
        <v>250</v>
      </c>
      <c r="K117" s="19" t="s">
        <v>250</v>
      </c>
      <c r="L117" s="19" t="s">
        <v>254</v>
      </c>
      <c r="M117" s="62">
        <v>52778</v>
      </c>
      <c r="N117" s="18" t="s">
        <v>250</v>
      </c>
      <c r="O117" s="19" t="s">
        <v>250</v>
      </c>
      <c r="P117" s="19" t="s">
        <v>254</v>
      </c>
      <c r="Q117" s="62">
        <v>33403</v>
      </c>
      <c r="R117" s="18" t="s">
        <v>250</v>
      </c>
      <c r="S117" s="19" t="s">
        <v>250</v>
      </c>
      <c r="T117" s="19" t="s">
        <v>254</v>
      </c>
      <c r="U117" s="62">
        <v>82420</v>
      </c>
      <c r="V117" s="18" t="s">
        <v>250</v>
      </c>
      <c r="W117" s="19" t="s">
        <v>250</v>
      </c>
      <c r="X117" s="19" t="s">
        <v>254</v>
      </c>
      <c r="Y117" s="62">
        <v>441874</v>
      </c>
      <c r="Z117" s="18" t="s">
        <v>250</v>
      </c>
      <c r="AA117" s="19" t="s">
        <v>250</v>
      </c>
      <c r="AB117" s="19" t="s">
        <v>254</v>
      </c>
      <c r="AC117" s="62">
        <v>179039</v>
      </c>
      <c r="AD117" s="18" t="s">
        <v>250</v>
      </c>
      <c r="AE117" s="19" t="s">
        <v>250</v>
      </c>
      <c r="AF117" s="19" t="s">
        <v>254</v>
      </c>
      <c r="AG117" s="62">
        <v>21501</v>
      </c>
      <c r="AH117" s="18" t="s">
        <v>250</v>
      </c>
      <c r="AI117" s="19" t="s">
        <v>250</v>
      </c>
      <c r="AJ117" s="19" t="s">
        <v>254</v>
      </c>
      <c r="AK117" s="63" t="s">
        <v>291</v>
      </c>
      <c r="AL117" s="18" t="s">
        <v>250</v>
      </c>
      <c r="AM117" s="19" t="s">
        <v>250</v>
      </c>
      <c r="AN117" s="19" t="s">
        <v>254</v>
      </c>
      <c r="AO117" s="62">
        <v>1816076</v>
      </c>
      <c r="AP117" s="18" t="s">
        <v>250</v>
      </c>
    </row>
    <row r="118" spans="1:42" ht="15.75" thickTop="1" x14ac:dyDescent="0.25">
      <c r="A118" s="12"/>
      <c r="B118" s="24"/>
      <c r="C118" s="24" t="s">
        <v>250</v>
      </c>
      <c r="D118" s="25"/>
      <c r="E118" s="25"/>
      <c r="F118" s="24"/>
      <c r="G118" s="24" t="s">
        <v>250</v>
      </c>
      <c r="H118" s="25"/>
      <c r="I118" s="25"/>
      <c r="J118" s="24"/>
      <c r="K118" s="24" t="s">
        <v>250</v>
      </c>
      <c r="L118" s="25"/>
      <c r="M118" s="25"/>
      <c r="N118" s="24"/>
      <c r="O118" s="24" t="s">
        <v>250</v>
      </c>
      <c r="P118" s="25"/>
      <c r="Q118" s="25"/>
      <c r="R118" s="24"/>
      <c r="S118" s="24" t="s">
        <v>250</v>
      </c>
      <c r="T118" s="25"/>
      <c r="U118" s="25"/>
      <c r="V118" s="24"/>
      <c r="W118" s="24" t="s">
        <v>250</v>
      </c>
      <c r="X118" s="25"/>
      <c r="Y118" s="25"/>
      <c r="Z118" s="24"/>
      <c r="AA118" s="24" t="s">
        <v>250</v>
      </c>
      <c r="AB118" s="25"/>
      <c r="AC118" s="25"/>
      <c r="AD118" s="24"/>
      <c r="AE118" s="24" t="s">
        <v>250</v>
      </c>
      <c r="AF118" s="25"/>
      <c r="AG118" s="25"/>
      <c r="AH118" s="24"/>
      <c r="AI118" s="24" t="s">
        <v>250</v>
      </c>
      <c r="AJ118" s="25"/>
      <c r="AK118" s="25"/>
      <c r="AL118" s="24"/>
      <c r="AM118" s="24" t="s">
        <v>250</v>
      </c>
      <c r="AN118" s="25"/>
      <c r="AO118" s="25"/>
      <c r="AP118" s="24"/>
    </row>
    <row r="119" spans="1:42" ht="23.25" thickBot="1" x14ac:dyDescent="0.3">
      <c r="A119" s="12"/>
      <c r="B119" s="64" t="s">
        <v>416</v>
      </c>
      <c r="C119" s="28" t="s">
        <v>250</v>
      </c>
      <c r="D119" s="28" t="s">
        <v>254</v>
      </c>
      <c r="E119" s="68">
        <v>5943</v>
      </c>
      <c r="F119" s="66" t="s">
        <v>250</v>
      </c>
      <c r="G119" s="28" t="s">
        <v>250</v>
      </c>
      <c r="H119" s="28" t="s">
        <v>254</v>
      </c>
      <c r="I119" s="68">
        <v>3882</v>
      </c>
      <c r="J119" s="66" t="s">
        <v>250</v>
      </c>
      <c r="K119" s="28" t="s">
        <v>250</v>
      </c>
      <c r="L119" s="28" t="s">
        <v>254</v>
      </c>
      <c r="M119" s="65">
        <v>591</v>
      </c>
      <c r="N119" s="66" t="s">
        <v>250</v>
      </c>
      <c r="O119" s="28" t="s">
        <v>250</v>
      </c>
      <c r="P119" s="28" t="s">
        <v>254</v>
      </c>
      <c r="Q119" s="65" t="s">
        <v>291</v>
      </c>
      <c r="R119" s="66" t="s">
        <v>250</v>
      </c>
      <c r="S119" s="28" t="s">
        <v>250</v>
      </c>
      <c r="T119" s="28" t="s">
        <v>254</v>
      </c>
      <c r="U119" s="65" t="s">
        <v>291</v>
      </c>
      <c r="V119" s="66" t="s">
        <v>250</v>
      </c>
      <c r="W119" s="28" t="s">
        <v>250</v>
      </c>
      <c r="X119" s="28" t="s">
        <v>254</v>
      </c>
      <c r="Y119" s="65" t="s">
        <v>291</v>
      </c>
      <c r="Z119" s="66" t="s">
        <v>250</v>
      </c>
      <c r="AA119" s="28" t="s">
        <v>250</v>
      </c>
      <c r="AB119" s="28" t="s">
        <v>254</v>
      </c>
      <c r="AC119" s="65" t="s">
        <v>291</v>
      </c>
      <c r="AD119" s="66" t="s">
        <v>250</v>
      </c>
      <c r="AE119" s="28" t="s">
        <v>250</v>
      </c>
      <c r="AF119" s="28" t="s">
        <v>254</v>
      </c>
      <c r="AG119" s="65" t="s">
        <v>291</v>
      </c>
      <c r="AH119" s="66" t="s">
        <v>250</v>
      </c>
      <c r="AI119" s="28" t="s">
        <v>250</v>
      </c>
      <c r="AJ119" s="28" t="s">
        <v>254</v>
      </c>
      <c r="AK119" s="65" t="s">
        <v>291</v>
      </c>
      <c r="AL119" s="66" t="s">
        <v>250</v>
      </c>
      <c r="AM119" s="28" t="s">
        <v>250</v>
      </c>
      <c r="AN119" s="28" t="s">
        <v>254</v>
      </c>
      <c r="AO119" s="68">
        <v>10416</v>
      </c>
      <c r="AP119" s="66" t="s">
        <v>250</v>
      </c>
    </row>
    <row r="120" spans="1:42" ht="15.75" thickTop="1" x14ac:dyDescent="0.25">
      <c r="A120" s="12"/>
      <c r="B120" s="24"/>
      <c r="C120" s="24" t="s">
        <v>250</v>
      </c>
      <c r="D120" s="25"/>
      <c r="E120" s="25"/>
      <c r="F120" s="24"/>
      <c r="G120" s="24" t="s">
        <v>250</v>
      </c>
      <c r="H120" s="25"/>
      <c r="I120" s="25"/>
      <c r="J120" s="24"/>
      <c r="K120" s="24" t="s">
        <v>250</v>
      </c>
      <c r="L120" s="25"/>
      <c r="M120" s="25"/>
      <c r="N120" s="24"/>
      <c r="O120" s="24" t="s">
        <v>250</v>
      </c>
      <c r="P120" s="25"/>
      <c r="Q120" s="25"/>
      <c r="R120" s="24"/>
      <c r="S120" s="24" t="s">
        <v>250</v>
      </c>
      <c r="T120" s="25"/>
      <c r="U120" s="25"/>
      <c r="V120" s="24"/>
      <c r="W120" s="24" t="s">
        <v>250</v>
      </c>
      <c r="X120" s="25"/>
      <c r="Y120" s="25"/>
      <c r="Z120" s="24"/>
      <c r="AA120" s="24" t="s">
        <v>250</v>
      </c>
      <c r="AB120" s="25"/>
      <c r="AC120" s="25"/>
      <c r="AD120" s="24"/>
      <c r="AE120" s="24" t="s">
        <v>250</v>
      </c>
      <c r="AF120" s="25"/>
      <c r="AG120" s="25"/>
      <c r="AH120" s="24"/>
      <c r="AI120" s="24" t="s">
        <v>250</v>
      </c>
      <c r="AJ120" s="25"/>
      <c r="AK120" s="25"/>
      <c r="AL120" s="24"/>
      <c r="AM120" s="24" t="s">
        <v>250</v>
      </c>
      <c r="AN120" s="25"/>
      <c r="AO120" s="25"/>
      <c r="AP120" s="24"/>
    </row>
    <row r="121" spans="1:42" ht="23.25" thickBot="1" x14ac:dyDescent="0.3">
      <c r="A121" s="12"/>
      <c r="B121" s="67" t="s">
        <v>417</v>
      </c>
      <c r="C121" s="19" t="s">
        <v>250</v>
      </c>
      <c r="D121" s="19" t="s">
        <v>254</v>
      </c>
      <c r="E121" s="62">
        <v>266091</v>
      </c>
      <c r="F121" s="18" t="s">
        <v>250</v>
      </c>
      <c r="G121" s="19" t="s">
        <v>250</v>
      </c>
      <c r="H121" s="19" t="s">
        <v>254</v>
      </c>
      <c r="I121" s="62">
        <v>722470</v>
      </c>
      <c r="J121" s="18" t="s">
        <v>250</v>
      </c>
      <c r="K121" s="19" t="s">
        <v>250</v>
      </c>
      <c r="L121" s="19" t="s">
        <v>254</v>
      </c>
      <c r="M121" s="62">
        <v>51838</v>
      </c>
      <c r="N121" s="18" t="s">
        <v>250</v>
      </c>
      <c r="O121" s="19" t="s">
        <v>250</v>
      </c>
      <c r="P121" s="19" t="s">
        <v>254</v>
      </c>
      <c r="Q121" s="62">
        <v>33403</v>
      </c>
      <c r="R121" s="18" t="s">
        <v>250</v>
      </c>
      <c r="S121" s="19" t="s">
        <v>250</v>
      </c>
      <c r="T121" s="19" t="s">
        <v>254</v>
      </c>
      <c r="U121" s="62">
        <v>82420</v>
      </c>
      <c r="V121" s="18" t="s">
        <v>250</v>
      </c>
      <c r="W121" s="19" t="s">
        <v>250</v>
      </c>
      <c r="X121" s="19" t="s">
        <v>254</v>
      </c>
      <c r="Y121" s="62">
        <v>441874</v>
      </c>
      <c r="Z121" s="18" t="s">
        <v>250</v>
      </c>
      <c r="AA121" s="19" t="s">
        <v>250</v>
      </c>
      <c r="AB121" s="19" t="s">
        <v>254</v>
      </c>
      <c r="AC121" s="62">
        <v>179039</v>
      </c>
      <c r="AD121" s="18" t="s">
        <v>250</v>
      </c>
      <c r="AE121" s="19" t="s">
        <v>250</v>
      </c>
      <c r="AF121" s="19" t="s">
        <v>254</v>
      </c>
      <c r="AG121" s="62">
        <v>21501</v>
      </c>
      <c r="AH121" s="18" t="s">
        <v>250</v>
      </c>
      <c r="AI121" s="19" t="s">
        <v>250</v>
      </c>
      <c r="AJ121" s="19" t="s">
        <v>254</v>
      </c>
      <c r="AK121" s="63" t="s">
        <v>291</v>
      </c>
      <c r="AL121" s="18" t="s">
        <v>250</v>
      </c>
      <c r="AM121" s="19" t="s">
        <v>250</v>
      </c>
      <c r="AN121" s="19" t="s">
        <v>254</v>
      </c>
      <c r="AO121" s="62">
        <v>1798636</v>
      </c>
      <c r="AP121" s="18" t="s">
        <v>250</v>
      </c>
    </row>
    <row r="122" spans="1:42" ht="15.75" thickTop="1" x14ac:dyDescent="0.25">
      <c r="A122" s="12"/>
      <c r="B122" s="24"/>
      <c r="C122" s="24" t="s">
        <v>250</v>
      </c>
      <c r="D122" s="25"/>
      <c r="E122" s="25"/>
      <c r="F122" s="24"/>
      <c r="G122" s="24" t="s">
        <v>250</v>
      </c>
      <c r="H122" s="25"/>
      <c r="I122" s="25"/>
      <c r="J122" s="24"/>
      <c r="K122" s="24" t="s">
        <v>250</v>
      </c>
      <c r="L122" s="25"/>
      <c r="M122" s="25"/>
      <c r="N122" s="24"/>
      <c r="O122" s="24" t="s">
        <v>250</v>
      </c>
      <c r="P122" s="25"/>
      <c r="Q122" s="25"/>
      <c r="R122" s="24"/>
      <c r="S122" s="24" t="s">
        <v>250</v>
      </c>
      <c r="T122" s="25"/>
      <c r="U122" s="25"/>
      <c r="V122" s="24"/>
      <c r="W122" s="24" t="s">
        <v>250</v>
      </c>
      <c r="X122" s="25"/>
      <c r="Y122" s="25"/>
      <c r="Z122" s="24"/>
      <c r="AA122" s="24" t="s">
        <v>250</v>
      </c>
      <c r="AB122" s="25"/>
      <c r="AC122" s="25"/>
      <c r="AD122" s="24"/>
      <c r="AE122" s="24" t="s">
        <v>250</v>
      </c>
      <c r="AF122" s="25"/>
      <c r="AG122" s="25"/>
      <c r="AH122" s="24"/>
      <c r="AI122" s="24" t="s">
        <v>250</v>
      </c>
      <c r="AJ122" s="25"/>
      <c r="AK122" s="25"/>
      <c r="AL122" s="24"/>
      <c r="AM122" s="24" t="s">
        <v>250</v>
      </c>
      <c r="AN122" s="25"/>
      <c r="AO122" s="25"/>
      <c r="AP122" s="24"/>
    </row>
    <row r="123" spans="1:42" ht="23.25" thickBot="1" x14ac:dyDescent="0.3">
      <c r="A123" s="12"/>
      <c r="B123" s="64" t="s">
        <v>418</v>
      </c>
      <c r="C123" s="28" t="s">
        <v>250</v>
      </c>
      <c r="D123" s="28" t="s">
        <v>254</v>
      </c>
      <c r="E123" s="65">
        <v>755</v>
      </c>
      <c r="F123" s="66" t="s">
        <v>250</v>
      </c>
      <c r="G123" s="28" t="s">
        <v>250</v>
      </c>
      <c r="H123" s="28" t="s">
        <v>254</v>
      </c>
      <c r="I123" s="68">
        <v>5920</v>
      </c>
      <c r="J123" s="66" t="s">
        <v>250</v>
      </c>
      <c r="K123" s="28" t="s">
        <v>250</v>
      </c>
      <c r="L123" s="28" t="s">
        <v>254</v>
      </c>
      <c r="M123" s="65">
        <v>349</v>
      </c>
      <c r="N123" s="66" t="s">
        <v>250</v>
      </c>
      <c r="O123" s="28" t="s">
        <v>250</v>
      </c>
      <c r="P123" s="28" t="s">
        <v>254</v>
      </c>
      <c r="Q123" s="65" t="s">
        <v>291</v>
      </c>
      <c r="R123" s="66" t="s">
        <v>250</v>
      </c>
      <c r="S123" s="28" t="s">
        <v>250</v>
      </c>
      <c r="T123" s="28" t="s">
        <v>254</v>
      </c>
      <c r="U123" s="65" t="s">
        <v>291</v>
      </c>
      <c r="V123" s="66" t="s">
        <v>250</v>
      </c>
      <c r="W123" s="28" t="s">
        <v>250</v>
      </c>
      <c r="X123" s="28" t="s">
        <v>254</v>
      </c>
      <c r="Y123" s="65" t="s">
        <v>291</v>
      </c>
      <c r="Z123" s="66" t="s">
        <v>250</v>
      </c>
      <c r="AA123" s="28" t="s">
        <v>250</v>
      </c>
      <c r="AB123" s="28" t="s">
        <v>254</v>
      </c>
      <c r="AC123" s="65" t="s">
        <v>291</v>
      </c>
      <c r="AD123" s="66" t="s">
        <v>250</v>
      </c>
      <c r="AE123" s="28" t="s">
        <v>250</v>
      </c>
      <c r="AF123" s="28" t="s">
        <v>254</v>
      </c>
      <c r="AG123" s="65" t="s">
        <v>291</v>
      </c>
      <c r="AH123" s="66" t="s">
        <v>250</v>
      </c>
      <c r="AI123" s="28" t="s">
        <v>250</v>
      </c>
      <c r="AJ123" s="28" t="s">
        <v>254</v>
      </c>
      <c r="AK123" s="65" t="s">
        <v>291</v>
      </c>
      <c r="AL123" s="66" t="s">
        <v>250</v>
      </c>
      <c r="AM123" s="28" t="s">
        <v>250</v>
      </c>
      <c r="AN123" s="28" t="s">
        <v>254</v>
      </c>
      <c r="AO123" s="68">
        <v>7024</v>
      </c>
      <c r="AP123" s="66" t="s">
        <v>250</v>
      </c>
    </row>
    <row r="124" spans="1:42" ht="15.75" thickTop="1" x14ac:dyDescent="0.25">
      <c r="A124" s="12"/>
      <c r="B124" s="24"/>
      <c r="C124" s="24" t="s">
        <v>250</v>
      </c>
      <c r="D124" s="25"/>
      <c r="E124" s="25"/>
      <c r="F124" s="24"/>
      <c r="G124" s="24" t="s">
        <v>250</v>
      </c>
      <c r="H124" s="25"/>
      <c r="I124" s="25"/>
      <c r="J124" s="24"/>
      <c r="K124" s="24" t="s">
        <v>250</v>
      </c>
      <c r="L124" s="25"/>
      <c r="M124" s="25"/>
      <c r="N124" s="24"/>
      <c r="O124" s="24" t="s">
        <v>250</v>
      </c>
      <c r="P124" s="25"/>
      <c r="Q124" s="25"/>
      <c r="R124" s="24"/>
      <c r="S124" s="24" t="s">
        <v>250</v>
      </c>
      <c r="T124" s="25"/>
      <c r="U124" s="25"/>
      <c r="V124" s="24"/>
      <c r="W124" s="24" t="s">
        <v>250</v>
      </c>
      <c r="X124" s="25"/>
      <c r="Y124" s="25"/>
      <c r="Z124" s="24"/>
      <c r="AA124" s="24" t="s">
        <v>250</v>
      </c>
      <c r="AB124" s="25"/>
      <c r="AC124" s="25"/>
      <c r="AD124" s="24"/>
      <c r="AE124" s="24" t="s">
        <v>250</v>
      </c>
      <c r="AF124" s="25"/>
      <c r="AG124" s="25"/>
      <c r="AH124" s="24"/>
      <c r="AI124" s="24" t="s">
        <v>250</v>
      </c>
      <c r="AJ124" s="25"/>
      <c r="AK124" s="25"/>
      <c r="AL124" s="24"/>
      <c r="AM124" s="24" t="s">
        <v>250</v>
      </c>
      <c r="AN124" s="25"/>
      <c r="AO124" s="25"/>
      <c r="AP124" s="24"/>
    </row>
    <row r="125" spans="1:42" x14ac:dyDescent="0.25">
      <c r="A125" s="12"/>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c r="AI125" s="46"/>
      <c r="AJ125" s="46"/>
      <c r="AK125" s="46"/>
      <c r="AL125" s="46"/>
      <c r="AM125" s="46"/>
      <c r="AN125" s="46"/>
      <c r="AO125" s="46"/>
      <c r="AP125" s="46"/>
    </row>
    <row r="126" spans="1:42" x14ac:dyDescent="0.25">
      <c r="A126" s="12"/>
      <c r="B126" s="45" t="s">
        <v>419</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c r="AA126" s="45"/>
      <c r="AB126" s="45"/>
      <c r="AC126" s="45"/>
      <c r="AD126" s="45"/>
      <c r="AE126" s="45"/>
      <c r="AF126" s="45"/>
      <c r="AG126" s="45"/>
      <c r="AH126" s="45"/>
      <c r="AI126" s="45"/>
      <c r="AJ126" s="45"/>
      <c r="AK126" s="45"/>
      <c r="AL126" s="45"/>
      <c r="AM126" s="45"/>
      <c r="AN126" s="45"/>
      <c r="AO126" s="45"/>
      <c r="AP126" s="45"/>
    </row>
    <row r="127" spans="1:42" ht="15.75" x14ac:dyDescent="0.25">
      <c r="A127" s="12"/>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c r="AE127" s="47"/>
      <c r="AF127" s="47"/>
      <c r="AG127" s="47"/>
      <c r="AH127" s="47"/>
      <c r="AI127" s="47"/>
      <c r="AJ127" s="47"/>
      <c r="AK127" s="47"/>
      <c r="AL127" s="47"/>
      <c r="AM127" s="47"/>
      <c r="AN127" s="47"/>
      <c r="AO127" s="47"/>
      <c r="AP127" s="47"/>
    </row>
    <row r="128" spans="1:42" x14ac:dyDescent="0.25">
      <c r="A128" s="12"/>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c r="Z128" s="14"/>
      <c r="AA128" s="14"/>
      <c r="AB128" s="14"/>
      <c r="AC128" s="14"/>
      <c r="AD128" s="14"/>
    </row>
    <row r="129" spans="1:30" x14ac:dyDescent="0.25">
      <c r="A129" s="12"/>
      <c r="B129" s="19"/>
      <c r="C129" s="19" t="s">
        <v>250</v>
      </c>
      <c r="D129" s="53"/>
      <c r="E129" s="53"/>
      <c r="F129" s="19"/>
      <c r="G129" s="19" t="s">
        <v>250</v>
      </c>
      <c r="H129" s="53"/>
      <c r="I129" s="53"/>
      <c r="J129" s="19"/>
      <c r="K129" s="19" t="s">
        <v>250</v>
      </c>
      <c r="L129" s="53"/>
      <c r="M129" s="53"/>
      <c r="N129" s="19"/>
      <c r="O129" s="19" t="s">
        <v>250</v>
      </c>
      <c r="P129" s="53"/>
      <c r="Q129" s="53"/>
      <c r="R129" s="19"/>
      <c r="S129" s="19" t="s">
        <v>250</v>
      </c>
      <c r="T129" s="53"/>
      <c r="U129" s="53"/>
      <c r="V129" s="19"/>
      <c r="W129" s="19" t="s">
        <v>250</v>
      </c>
      <c r="X129" s="53"/>
      <c r="Y129" s="53"/>
      <c r="Z129" s="19"/>
      <c r="AA129" s="19" t="s">
        <v>250</v>
      </c>
      <c r="AB129" s="34" t="s">
        <v>420</v>
      </c>
      <c r="AC129" s="34"/>
      <c r="AD129" s="19"/>
    </row>
    <row r="130" spans="1:30" x14ac:dyDescent="0.25">
      <c r="A130" s="12"/>
      <c r="B130" s="19"/>
      <c r="C130" s="19" t="s">
        <v>250</v>
      </c>
      <c r="D130" s="53"/>
      <c r="E130" s="53"/>
      <c r="F130" s="19"/>
      <c r="G130" s="19" t="s">
        <v>250</v>
      </c>
      <c r="H130" s="53"/>
      <c r="I130" s="53"/>
      <c r="J130" s="19"/>
      <c r="K130" s="19" t="s">
        <v>250</v>
      </c>
      <c r="L130" s="34" t="s">
        <v>421</v>
      </c>
      <c r="M130" s="34"/>
      <c r="N130" s="19"/>
      <c r="O130" s="19" t="s">
        <v>250</v>
      </c>
      <c r="P130" s="53"/>
      <c r="Q130" s="53"/>
      <c r="R130" s="19"/>
      <c r="S130" s="19" t="s">
        <v>250</v>
      </c>
      <c r="T130" s="53"/>
      <c r="U130" s="53"/>
      <c r="V130" s="19"/>
      <c r="W130" s="19" t="s">
        <v>250</v>
      </c>
      <c r="X130" s="34" t="s">
        <v>137</v>
      </c>
      <c r="Y130" s="34"/>
      <c r="Z130" s="19"/>
      <c r="AA130" s="19" t="s">
        <v>250</v>
      </c>
      <c r="AB130" s="34" t="s">
        <v>84</v>
      </c>
      <c r="AC130" s="34"/>
      <c r="AD130" s="19"/>
    </row>
    <row r="131" spans="1:30" x14ac:dyDescent="0.25">
      <c r="A131" s="12"/>
      <c r="B131" s="19"/>
      <c r="C131" s="19" t="s">
        <v>250</v>
      </c>
      <c r="D131" s="34" t="s">
        <v>422</v>
      </c>
      <c r="E131" s="34"/>
      <c r="F131" s="19"/>
      <c r="G131" s="19" t="s">
        <v>250</v>
      </c>
      <c r="H131" s="34" t="s">
        <v>423</v>
      </c>
      <c r="I131" s="34"/>
      <c r="J131" s="19"/>
      <c r="K131" s="19" t="s">
        <v>250</v>
      </c>
      <c r="L131" s="34" t="s">
        <v>424</v>
      </c>
      <c r="M131" s="34"/>
      <c r="N131" s="19"/>
      <c r="O131" s="19" t="s">
        <v>250</v>
      </c>
      <c r="P131" s="34" t="s">
        <v>137</v>
      </c>
      <c r="Q131" s="34"/>
      <c r="R131" s="19"/>
      <c r="S131" s="19" t="s">
        <v>250</v>
      </c>
      <c r="T131" s="53"/>
      <c r="U131" s="53"/>
      <c r="V131" s="19"/>
      <c r="W131" s="19" t="s">
        <v>250</v>
      </c>
      <c r="X131" s="34" t="s">
        <v>425</v>
      </c>
      <c r="Y131" s="34"/>
      <c r="Z131" s="19"/>
      <c r="AA131" s="19" t="s">
        <v>250</v>
      </c>
      <c r="AB131" s="34" t="s">
        <v>426</v>
      </c>
      <c r="AC131" s="34"/>
      <c r="AD131" s="19"/>
    </row>
    <row r="132" spans="1:30" ht="15.75" thickBot="1" x14ac:dyDescent="0.3">
      <c r="A132" s="12"/>
      <c r="B132" s="19"/>
      <c r="C132" s="19" t="s">
        <v>250</v>
      </c>
      <c r="D132" s="35" t="s">
        <v>427</v>
      </c>
      <c r="E132" s="35"/>
      <c r="F132" s="19"/>
      <c r="G132" s="19" t="s">
        <v>250</v>
      </c>
      <c r="H132" s="35" t="s">
        <v>427</v>
      </c>
      <c r="I132" s="35"/>
      <c r="J132" s="19"/>
      <c r="K132" s="19" t="s">
        <v>250</v>
      </c>
      <c r="L132" s="35" t="s">
        <v>427</v>
      </c>
      <c r="M132" s="35"/>
      <c r="N132" s="19"/>
      <c r="O132" s="19" t="s">
        <v>250</v>
      </c>
      <c r="P132" s="35" t="s">
        <v>427</v>
      </c>
      <c r="Q132" s="35"/>
      <c r="R132" s="19"/>
      <c r="S132" s="19" t="s">
        <v>250</v>
      </c>
      <c r="T132" s="35" t="s">
        <v>428</v>
      </c>
      <c r="U132" s="35"/>
      <c r="V132" s="19"/>
      <c r="W132" s="19" t="s">
        <v>250</v>
      </c>
      <c r="X132" s="35" t="s">
        <v>429</v>
      </c>
      <c r="Y132" s="35"/>
      <c r="Z132" s="19"/>
      <c r="AA132" s="19" t="s">
        <v>250</v>
      </c>
      <c r="AB132" s="35" t="s">
        <v>430</v>
      </c>
      <c r="AC132" s="35"/>
      <c r="AD132" s="19"/>
    </row>
    <row r="133" spans="1:30" x14ac:dyDescent="0.25">
      <c r="A133" s="12"/>
      <c r="B133" s="50" t="s">
        <v>328</v>
      </c>
      <c r="C133" s="21" t="s">
        <v>250</v>
      </c>
      <c r="D133" s="21"/>
      <c r="E133" s="21"/>
      <c r="F133" s="21"/>
      <c r="G133" s="21" t="s">
        <v>250</v>
      </c>
      <c r="H133" s="21"/>
      <c r="I133" s="21"/>
      <c r="J133" s="21"/>
      <c r="K133" s="21" t="s">
        <v>250</v>
      </c>
      <c r="L133" s="21"/>
      <c r="M133" s="21"/>
      <c r="N133" s="21"/>
      <c r="O133" s="21" t="s">
        <v>250</v>
      </c>
      <c r="P133" s="21"/>
      <c r="Q133" s="21"/>
      <c r="R133" s="21"/>
      <c r="S133" s="21" t="s">
        <v>250</v>
      </c>
      <c r="T133" s="21"/>
      <c r="U133" s="21"/>
      <c r="V133" s="21"/>
      <c r="W133" s="21" t="s">
        <v>250</v>
      </c>
      <c r="X133" s="21"/>
      <c r="Y133" s="21"/>
      <c r="Z133" s="21"/>
      <c r="AA133" s="21" t="s">
        <v>250</v>
      </c>
      <c r="AB133" s="21"/>
      <c r="AC133" s="21"/>
      <c r="AD133" s="21"/>
    </row>
    <row r="134" spans="1:30" x14ac:dyDescent="0.25">
      <c r="A134" s="12"/>
      <c r="B134" s="59" t="s">
        <v>340</v>
      </c>
      <c r="C134" s="14" t="s">
        <v>250</v>
      </c>
      <c r="D134" s="14"/>
      <c r="E134" s="14"/>
      <c r="F134" s="14"/>
      <c r="G134" s="14" t="s">
        <v>250</v>
      </c>
      <c r="H134" s="14"/>
      <c r="I134" s="14"/>
      <c r="J134" s="14"/>
      <c r="K134" s="14" t="s">
        <v>250</v>
      </c>
      <c r="L134" s="14"/>
      <c r="M134" s="14"/>
      <c r="N134" s="14"/>
      <c r="O134" s="14" t="s">
        <v>250</v>
      </c>
      <c r="P134" s="14"/>
      <c r="Q134" s="14"/>
      <c r="R134" s="14"/>
      <c r="S134" s="14" t="s">
        <v>250</v>
      </c>
      <c r="T134" s="14"/>
      <c r="U134" s="14"/>
      <c r="V134" s="14"/>
      <c r="W134" s="14" t="s">
        <v>250</v>
      </c>
      <c r="X134" s="14"/>
      <c r="Y134" s="14"/>
      <c r="Z134" s="14"/>
      <c r="AA134" s="14" t="s">
        <v>250</v>
      </c>
      <c r="AB134" s="14"/>
      <c r="AC134" s="14"/>
      <c r="AD134" s="14"/>
    </row>
    <row r="135" spans="1:30" x14ac:dyDescent="0.25">
      <c r="A135" s="12"/>
      <c r="B135" s="32" t="s">
        <v>341</v>
      </c>
      <c r="C135" s="21" t="s">
        <v>250</v>
      </c>
      <c r="D135" s="21" t="s">
        <v>254</v>
      </c>
      <c r="E135" s="22">
        <v>1603</v>
      </c>
      <c r="F135" s="23" t="s">
        <v>250</v>
      </c>
      <c r="G135" s="21" t="s">
        <v>250</v>
      </c>
      <c r="H135" s="21" t="s">
        <v>254</v>
      </c>
      <c r="I135" s="33">
        <v>21</v>
      </c>
      <c r="J135" s="23" t="s">
        <v>250</v>
      </c>
      <c r="K135" s="21" t="s">
        <v>250</v>
      </c>
      <c r="L135" s="21" t="s">
        <v>254</v>
      </c>
      <c r="M135" s="22">
        <v>2990</v>
      </c>
      <c r="N135" s="23" t="s">
        <v>250</v>
      </c>
      <c r="O135" s="21" t="s">
        <v>250</v>
      </c>
      <c r="P135" s="21" t="s">
        <v>254</v>
      </c>
      <c r="Q135" s="22">
        <v>4614</v>
      </c>
      <c r="R135" s="23" t="s">
        <v>250</v>
      </c>
      <c r="S135" s="21" t="s">
        <v>250</v>
      </c>
      <c r="T135" s="21" t="s">
        <v>254</v>
      </c>
      <c r="U135" s="22">
        <v>299614</v>
      </c>
      <c r="V135" s="23" t="s">
        <v>250</v>
      </c>
      <c r="W135" s="21" t="s">
        <v>250</v>
      </c>
      <c r="X135" s="21" t="s">
        <v>254</v>
      </c>
      <c r="Y135" s="22">
        <v>304228</v>
      </c>
      <c r="Z135" s="23" t="s">
        <v>250</v>
      </c>
      <c r="AA135" s="21" t="s">
        <v>250</v>
      </c>
      <c r="AB135" s="21" t="s">
        <v>254</v>
      </c>
      <c r="AC135" s="33" t="s">
        <v>291</v>
      </c>
      <c r="AD135" s="23" t="s">
        <v>250</v>
      </c>
    </row>
    <row r="136" spans="1:30" x14ac:dyDescent="0.25">
      <c r="A136" s="12"/>
      <c r="B136" s="30" t="s">
        <v>342</v>
      </c>
      <c r="C136" s="14" t="s">
        <v>250</v>
      </c>
      <c r="D136" s="14"/>
      <c r="E136" s="27">
        <v>3633</v>
      </c>
      <c r="F136" s="15" t="s">
        <v>250</v>
      </c>
      <c r="G136" s="14" t="s">
        <v>250</v>
      </c>
      <c r="H136" s="14"/>
      <c r="I136" s="27">
        <v>4873</v>
      </c>
      <c r="J136" s="15" t="s">
        <v>250</v>
      </c>
      <c r="K136" s="14" t="s">
        <v>250</v>
      </c>
      <c r="L136" s="14"/>
      <c r="M136" s="27">
        <v>3462</v>
      </c>
      <c r="N136" s="15" t="s">
        <v>250</v>
      </c>
      <c r="O136" s="14" t="s">
        <v>250</v>
      </c>
      <c r="P136" s="14"/>
      <c r="Q136" s="27">
        <v>11968</v>
      </c>
      <c r="R136" s="15" t="s">
        <v>250</v>
      </c>
      <c r="S136" s="14" t="s">
        <v>250</v>
      </c>
      <c r="T136" s="14"/>
      <c r="U136" s="27">
        <v>860372</v>
      </c>
      <c r="V136" s="15" t="s">
        <v>250</v>
      </c>
      <c r="W136" s="14" t="s">
        <v>250</v>
      </c>
      <c r="X136" s="14"/>
      <c r="Y136" s="27">
        <v>872340</v>
      </c>
      <c r="Z136" s="15" t="s">
        <v>250</v>
      </c>
      <c r="AA136" s="14" t="s">
        <v>250</v>
      </c>
      <c r="AB136" s="14"/>
      <c r="AC136" s="31" t="s">
        <v>291</v>
      </c>
      <c r="AD136" s="15" t="s">
        <v>250</v>
      </c>
    </row>
    <row r="137" spans="1:30" x14ac:dyDescent="0.25">
      <c r="A137" s="12"/>
      <c r="B137" s="32" t="s">
        <v>343</v>
      </c>
      <c r="C137" s="21" t="s">
        <v>250</v>
      </c>
      <c r="D137" s="21"/>
      <c r="E137" s="33" t="s">
        <v>291</v>
      </c>
      <c r="F137" s="23" t="s">
        <v>250</v>
      </c>
      <c r="G137" s="21" t="s">
        <v>250</v>
      </c>
      <c r="H137" s="21"/>
      <c r="I137" s="33">
        <v>280</v>
      </c>
      <c r="J137" s="23" t="s">
        <v>250</v>
      </c>
      <c r="K137" s="21" t="s">
        <v>250</v>
      </c>
      <c r="L137" s="21"/>
      <c r="M137" s="33" t="s">
        <v>291</v>
      </c>
      <c r="N137" s="23" t="s">
        <v>250</v>
      </c>
      <c r="O137" s="21" t="s">
        <v>250</v>
      </c>
      <c r="P137" s="21"/>
      <c r="Q137" s="33">
        <v>280</v>
      </c>
      <c r="R137" s="23" t="s">
        <v>250</v>
      </c>
      <c r="S137" s="21" t="s">
        <v>250</v>
      </c>
      <c r="T137" s="21"/>
      <c r="U137" s="22">
        <v>59508</v>
      </c>
      <c r="V137" s="23" t="s">
        <v>250</v>
      </c>
      <c r="W137" s="21" t="s">
        <v>250</v>
      </c>
      <c r="X137" s="21"/>
      <c r="Y137" s="22">
        <v>59788</v>
      </c>
      <c r="Z137" s="23" t="s">
        <v>250</v>
      </c>
      <c r="AA137" s="21" t="s">
        <v>250</v>
      </c>
      <c r="AB137" s="21"/>
      <c r="AC137" s="33" t="s">
        <v>291</v>
      </c>
      <c r="AD137" s="23" t="s">
        <v>250</v>
      </c>
    </row>
    <row r="138" spans="1:30" x14ac:dyDescent="0.25">
      <c r="A138" s="12"/>
      <c r="B138" s="59" t="s">
        <v>344</v>
      </c>
      <c r="C138" s="14" t="s">
        <v>250</v>
      </c>
      <c r="D138" s="14"/>
      <c r="E138" s="14"/>
      <c r="F138" s="14"/>
      <c r="G138" s="14" t="s">
        <v>250</v>
      </c>
      <c r="H138" s="14"/>
      <c r="I138" s="14"/>
      <c r="J138" s="14"/>
      <c r="K138" s="14" t="s">
        <v>250</v>
      </c>
      <c r="L138" s="14"/>
      <c r="M138" s="14"/>
      <c r="N138" s="14"/>
      <c r="O138" s="14" t="s">
        <v>250</v>
      </c>
      <c r="P138" s="14"/>
      <c r="Q138" s="14"/>
      <c r="R138" s="14"/>
      <c r="S138" s="14" t="s">
        <v>250</v>
      </c>
      <c r="T138" s="14"/>
      <c r="U138" s="14"/>
      <c r="V138" s="14"/>
      <c r="W138" s="14" t="s">
        <v>250</v>
      </c>
      <c r="X138" s="14"/>
      <c r="Y138" s="14"/>
      <c r="Z138" s="14"/>
      <c r="AA138" s="14" t="s">
        <v>250</v>
      </c>
      <c r="AB138" s="14"/>
      <c r="AC138" s="14"/>
      <c r="AD138" s="14"/>
    </row>
    <row r="139" spans="1:30" x14ac:dyDescent="0.25">
      <c r="A139" s="12"/>
      <c r="B139" s="32" t="s">
        <v>345</v>
      </c>
      <c r="C139" s="21" t="s">
        <v>250</v>
      </c>
      <c r="D139" s="21"/>
      <c r="E139" s="33" t="s">
        <v>291</v>
      </c>
      <c r="F139" s="23" t="s">
        <v>250</v>
      </c>
      <c r="G139" s="21" t="s">
        <v>250</v>
      </c>
      <c r="H139" s="21"/>
      <c r="I139" s="22">
        <v>1786</v>
      </c>
      <c r="J139" s="23" t="s">
        <v>250</v>
      </c>
      <c r="K139" s="21" t="s">
        <v>250</v>
      </c>
      <c r="L139" s="21"/>
      <c r="M139" s="22">
        <v>4224</v>
      </c>
      <c r="N139" s="23" t="s">
        <v>250</v>
      </c>
      <c r="O139" s="21" t="s">
        <v>250</v>
      </c>
      <c r="P139" s="21"/>
      <c r="Q139" s="22">
        <v>6010</v>
      </c>
      <c r="R139" s="23" t="s">
        <v>250</v>
      </c>
      <c r="S139" s="21" t="s">
        <v>250</v>
      </c>
      <c r="T139" s="21"/>
      <c r="U139" s="22">
        <v>453704</v>
      </c>
      <c r="V139" s="23" t="s">
        <v>250</v>
      </c>
      <c r="W139" s="21" t="s">
        <v>250</v>
      </c>
      <c r="X139" s="21"/>
      <c r="Y139" s="22">
        <v>459714</v>
      </c>
      <c r="Z139" s="23" t="s">
        <v>250</v>
      </c>
      <c r="AA139" s="21" t="s">
        <v>250</v>
      </c>
      <c r="AB139" s="21"/>
      <c r="AC139" s="33" t="s">
        <v>291</v>
      </c>
      <c r="AD139" s="23" t="s">
        <v>250</v>
      </c>
    </row>
    <row r="140" spans="1:30" x14ac:dyDescent="0.25">
      <c r="A140" s="12"/>
      <c r="B140" s="30" t="s">
        <v>346</v>
      </c>
      <c r="C140" s="14" t="s">
        <v>250</v>
      </c>
      <c r="D140" s="14"/>
      <c r="E140" s="31">
        <v>392</v>
      </c>
      <c r="F140" s="15" t="s">
        <v>250</v>
      </c>
      <c r="G140" s="14" t="s">
        <v>250</v>
      </c>
      <c r="H140" s="14"/>
      <c r="I140" s="31">
        <v>190</v>
      </c>
      <c r="J140" s="15" t="s">
        <v>250</v>
      </c>
      <c r="K140" s="14" t="s">
        <v>250</v>
      </c>
      <c r="L140" s="14"/>
      <c r="M140" s="31">
        <v>941</v>
      </c>
      <c r="N140" s="15" t="s">
        <v>250</v>
      </c>
      <c r="O140" s="14" t="s">
        <v>250</v>
      </c>
      <c r="P140" s="14"/>
      <c r="Q140" s="27">
        <v>1523</v>
      </c>
      <c r="R140" s="15" t="s">
        <v>250</v>
      </c>
      <c r="S140" s="14" t="s">
        <v>250</v>
      </c>
      <c r="T140" s="14"/>
      <c r="U140" s="27">
        <v>177984</v>
      </c>
      <c r="V140" s="15" t="s">
        <v>250</v>
      </c>
      <c r="W140" s="14" t="s">
        <v>250</v>
      </c>
      <c r="X140" s="14"/>
      <c r="Y140" s="27">
        <v>179507</v>
      </c>
      <c r="Z140" s="15" t="s">
        <v>250</v>
      </c>
      <c r="AA140" s="14" t="s">
        <v>250</v>
      </c>
      <c r="AB140" s="14"/>
      <c r="AC140" s="31" t="s">
        <v>291</v>
      </c>
      <c r="AD140" s="15" t="s">
        <v>250</v>
      </c>
    </row>
    <row r="141" spans="1:30" ht="15.75" thickBot="1" x14ac:dyDescent="0.3">
      <c r="A141" s="12"/>
      <c r="B141" s="32" t="s">
        <v>347</v>
      </c>
      <c r="C141" s="21" t="s">
        <v>250</v>
      </c>
      <c r="D141" s="21"/>
      <c r="E141" s="33">
        <v>323</v>
      </c>
      <c r="F141" s="23" t="s">
        <v>250</v>
      </c>
      <c r="G141" s="21" t="s">
        <v>250</v>
      </c>
      <c r="H141" s="21"/>
      <c r="I141" s="33" t="s">
        <v>291</v>
      </c>
      <c r="J141" s="23" t="s">
        <v>250</v>
      </c>
      <c r="K141" s="21" t="s">
        <v>250</v>
      </c>
      <c r="L141" s="21"/>
      <c r="M141" s="33">
        <v>117</v>
      </c>
      <c r="N141" s="23" t="s">
        <v>250</v>
      </c>
      <c r="O141" s="21" t="s">
        <v>250</v>
      </c>
      <c r="P141" s="21"/>
      <c r="Q141" s="33">
        <v>440</v>
      </c>
      <c r="R141" s="23" t="s">
        <v>250</v>
      </c>
      <c r="S141" s="21" t="s">
        <v>250</v>
      </c>
      <c r="T141" s="21"/>
      <c r="U141" s="22">
        <v>17480</v>
      </c>
      <c r="V141" s="23" t="s">
        <v>250</v>
      </c>
      <c r="W141" s="21" t="s">
        <v>250</v>
      </c>
      <c r="X141" s="21"/>
      <c r="Y141" s="22">
        <v>17920</v>
      </c>
      <c r="Z141" s="23" t="s">
        <v>250</v>
      </c>
      <c r="AA141" s="21" t="s">
        <v>250</v>
      </c>
      <c r="AB141" s="21"/>
      <c r="AC141" s="33" t="s">
        <v>291</v>
      </c>
      <c r="AD141" s="23" t="s">
        <v>250</v>
      </c>
    </row>
    <row r="142" spans="1:30" x14ac:dyDescent="0.25">
      <c r="A142" s="12"/>
      <c r="B142" s="24"/>
      <c r="C142" s="24" t="s">
        <v>250</v>
      </c>
      <c r="D142" s="29"/>
      <c r="E142" s="29"/>
      <c r="F142" s="24"/>
      <c r="G142" s="24" t="s">
        <v>250</v>
      </c>
      <c r="H142" s="29"/>
      <c r="I142" s="29"/>
      <c r="J142" s="24"/>
      <c r="K142" s="24" t="s">
        <v>250</v>
      </c>
      <c r="L142" s="29"/>
      <c r="M142" s="29"/>
      <c r="N142" s="24"/>
      <c r="O142" s="24" t="s">
        <v>250</v>
      </c>
      <c r="P142" s="29"/>
      <c r="Q142" s="29"/>
      <c r="R142" s="24"/>
      <c r="S142" s="24" t="s">
        <v>250</v>
      </c>
      <c r="T142" s="29"/>
      <c r="U142" s="29"/>
      <c r="V142" s="24"/>
      <c r="W142" s="24" t="s">
        <v>250</v>
      </c>
      <c r="X142" s="29"/>
      <c r="Y142" s="29"/>
      <c r="Z142" s="24"/>
      <c r="AA142" s="24" t="s">
        <v>250</v>
      </c>
      <c r="AB142" s="29"/>
      <c r="AC142" s="29"/>
      <c r="AD142" s="24"/>
    </row>
    <row r="143" spans="1:30" ht="15.75" thickBot="1" x14ac:dyDescent="0.3">
      <c r="A143" s="12"/>
      <c r="B143" s="54" t="s">
        <v>137</v>
      </c>
      <c r="C143" s="19" t="s">
        <v>250</v>
      </c>
      <c r="D143" s="14" t="s">
        <v>254</v>
      </c>
      <c r="E143" s="27">
        <v>5951</v>
      </c>
      <c r="F143" s="15" t="s">
        <v>250</v>
      </c>
      <c r="G143" s="19" t="s">
        <v>250</v>
      </c>
      <c r="H143" s="14" t="s">
        <v>254</v>
      </c>
      <c r="I143" s="27">
        <v>7150</v>
      </c>
      <c r="J143" s="15" t="s">
        <v>250</v>
      </c>
      <c r="K143" s="19" t="s">
        <v>250</v>
      </c>
      <c r="L143" s="14" t="s">
        <v>254</v>
      </c>
      <c r="M143" s="27">
        <v>11734</v>
      </c>
      <c r="N143" s="15" t="s">
        <v>250</v>
      </c>
      <c r="O143" s="19" t="s">
        <v>250</v>
      </c>
      <c r="P143" s="14" t="s">
        <v>254</v>
      </c>
      <c r="Q143" s="27">
        <v>24835</v>
      </c>
      <c r="R143" s="15" t="s">
        <v>250</v>
      </c>
      <c r="S143" s="19" t="s">
        <v>250</v>
      </c>
      <c r="T143" s="14" t="s">
        <v>254</v>
      </c>
      <c r="U143" s="27">
        <v>1868662</v>
      </c>
      <c r="V143" s="15" t="s">
        <v>250</v>
      </c>
      <c r="W143" s="19" t="s">
        <v>250</v>
      </c>
      <c r="X143" s="14" t="s">
        <v>254</v>
      </c>
      <c r="Y143" s="27">
        <v>1893497</v>
      </c>
      <c r="Z143" s="15" t="s">
        <v>250</v>
      </c>
      <c r="AA143" s="19" t="s">
        <v>250</v>
      </c>
      <c r="AB143" s="14" t="s">
        <v>254</v>
      </c>
      <c r="AC143" s="31" t="s">
        <v>291</v>
      </c>
      <c r="AD143" s="15" t="s">
        <v>250</v>
      </c>
    </row>
    <row r="144" spans="1:30" ht="15.75" thickTop="1" x14ac:dyDescent="0.25">
      <c r="A144" s="12"/>
      <c r="B144" s="24"/>
      <c r="C144" s="24" t="s">
        <v>250</v>
      </c>
      <c r="D144" s="25"/>
      <c r="E144" s="25"/>
      <c r="F144" s="24"/>
      <c r="G144" s="24" t="s">
        <v>250</v>
      </c>
      <c r="H144" s="25"/>
      <c r="I144" s="25"/>
      <c r="J144" s="24"/>
      <c r="K144" s="24" t="s">
        <v>250</v>
      </c>
      <c r="L144" s="25"/>
      <c r="M144" s="25"/>
      <c r="N144" s="24"/>
      <c r="O144" s="24" t="s">
        <v>250</v>
      </c>
      <c r="P144" s="25"/>
      <c r="Q144" s="25"/>
      <c r="R144" s="24"/>
      <c r="S144" s="24" t="s">
        <v>250</v>
      </c>
      <c r="T144" s="25"/>
      <c r="U144" s="25"/>
      <c r="V144" s="24"/>
      <c r="W144" s="24" t="s">
        <v>250</v>
      </c>
      <c r="X144" s="25"/>
      <c r="Y144" s="25"/>
      <c r="Z144" s="24"/>
      <c r="AA144" s="24" t="s">
        <v>250</v>
      </c>
      <c r="AB144" s="25"/>
      <c r="AC144" s="25"/>
      <c r="AD144" s="24"/>
    </row>
    <row r="145" spans="1:42" x14ac:dyDescent="0.25">
      <c r="A145" s="12"/>
      <c r="B145" s="50" t="s">
        <v>333</v>
      </c>
      <c r="C145" s="28" t="s">
        <v>250</v>
      </c>
      <c r="D145" s="21"/>
      <c r="E145" s="21"/>
      <c r="F145" s="21"/>
      <c r="G145" s="28" t="s">
        <v>250</v>
      </c>
      <c r="H145" s="21"/>
      <c r="I145" s="21"/>
      <c r="J145" s="21"/>
      <c r="K145" s="28" t="s">
        <v>250</v>
      </c>
      <c r="L145" s="21"/>
      <c r="M145" s="21"/>
      <c r="N145" s="21"/>
      <c r="O145" s="28" t="s">
        <v>250</v>
      </c>
      <c r="P145" s="21"/>
      <c r="Q145" s="21"/>
      <c r="R145" s="21"/>
      <c r="S145" s="28" t="s">
        <v>250</v>
      </c>
      <c r="T145" s="21"/>
      <c r="U145" s="21"/>
      <c r="V145" s="21"/>
      <c r="W145" s="28" t="s">
        <v>250</v>
      </c>
      <c r="X145" s="21"/>
      <c r="Y145" s="21"/>
      <c r="Z145" s="21"/>
      <c r="AA145" s="28" t="s">
        <v>250</v>
      </c>
      <c r="AB145" s="21"/>
      <c r="AC145" s="21"/>
      <c r="AD145" s="21"/>
    </row>
    <row r="146" spans="1:42" x14ac:dyDescent="0.25">
      <c r="A146" s="12"/>
      <c r="B146" s="59" t="s">
        <v>340</v>
      </c>
      <c r="C146" s="19" t="s">
        <v>250</v>
      </c>
      <c r="D146" s="14"/>
      <c r="E146" s="14"/>
      <c r="F146" s="14"/>
      <c r="G146" s="19" t="s">
        <v>250</v>
      </c>
      <c r="H146" s="14"/>
      <c r="I146" s="14"/>
      <c r="J146" s="14"/>
      <c r="K146" s="19" t="s">
        <v>250</v>
      </c>
      <c r="L146" s="14"/>
      <c r="M146" s="14"/>
      <c r="N146" s="14"/>
      <c r="O146" s="19" t="s">
        <v>250</v>
      </c>
      <c r="P146" s="14"/>
      <c r="Q146" s="14"/>
      <c r="R146" s="14"/>
      <c r="S146" s="19" t="s">
        <v>250</v>
      </c>
      <c r="T146" s="14"/>
      <c r="U146" s="14"/>
      <c r="V146" s="14"/>
      <c r="W146" s="19" t="s">
        <v>250</v>
      </c>
      <c r="X146" s="14"/>
      <c r="Y146" s="14"/>
      <c r="Z146" s="14"/>
      <c r="AA146" s="19" t="s">
        <v>250</v>
      </c>
      <c r="AB146" s="14"/>
      <c r="AC146" s="14"/>
      <c r="AD146" s="14"/>
    </row>
    <row r="147" spans="1:42" x14ac:dyDescent="0.25">
      <c r="A147" s="12"/>
      <c r="B147" s="32" t="s">
        <v>341</v>
      </c>
      <c r="C147" s="28" t="s">
        <v>250</v>
      </c>
      <c r="D147" s="21" t="s">
        <v>254</v>
      </c>
      <c r="E147" s="22">
        <v>3974</v>
      </c>
      <c r="F147" s="23" t="s">
        <v>250</v>
      </c>
      <c r="G147" s="28" t="s">
        <v>250</v>
      </c>
      <c r="H147" s="21" t="s">
        <v>254</v>
      </c>
      <c r="I147" s="22">
        <v>1155</v>
      </c>
      <c r="J147" s="23" t="s">
        <v>250</v>
      </c>
      <c r="K147" s="28" t="s">
        <v>250</v>
      </c>
      <c r="L147" s="21" t="s">
        <v>254</v>
      </c>
      <c r="M147" s="22">
        <v>4442</v>
      </c>
      <c r="N147" s="23" t="s">
        <v>250</v>
      </c>
      <c r="O147" s="28" t="s">
        <v>250</v>
      </c>
      <c r="P147" s="21" t="s">
        <v>254</v>
      </c>
      <c r="Q147" s="22">
        <v>9571</v>
      </c>
      <c r="R147" s="23" t="s">
        <v>250</v>
      </c>
      <c r="S147" s="28" t="s">
        <v>250</v>
      </c>
      <c r="T147" s="21" t="s">
        <v>254</v>
      </c>
      <c r="U147" s="22">
        <v>296621</v>
      </c>
      <c r="V147" s="23" t="s">
        <v>250</v>
      </c>
      <c r="W147" s="28" t="s">
        <v>250</v>
      </c>
      <c r="X147" s="21" t="s">
        <v>254</v>
      </c>
      <c r="Y147" s="22">
        <v>306192</v>
      </c>
      <c r="Z147" s="23" t="s">
        <v>250</v>
      </c>
      <c r="AA147" s="28" t="s">
        <v>250</v>
      </c>
      <c r="AB147" s="21" t="s">
        <v>254</v>
      </c>
      <c r="AC147" s="33" t="s">
        <v>291</v>
      </c>
      <c r="AD147" s="23" t="s">
        <v>250</v>
      </c>
    </row>
    <row r="148" spans="1:42" x14ac:dyDescent="0.25">
      <c r="A148" s="12"/>
      <c r="B148" s="30" t="s">
        <v>342</v>
      </c>
      <c r="C148" s="19" t="s">
        <v>250</v>
      </c>
      <c r="D148" s="14"/>
      <c r="E148" s="27">
        <v>6326</v>
      </c>
      <c r="F148" s="15" t="s">
        <v>250</v>
      </c>
      <c r="G148" s="19" t="s">
        <v>250</v>
      </c>
      <c r="H148" s="14"/>
      <c r="I148" s="27">
        <v>1136</v>
      </c>
      <c r="J148" s="15" t="s">
        <v>250</v>
      </c>
      <c r="K148" s="19" t="s">
        <v>250</v>
      </c>
      <c r="L148" s="14"/>
      <c r="M148" s="27">
        <v>5351</v>
      </c>
      <c r="N148" s="15" t="s">
        <v>250</v>
      </c>
      <c r="O148" s="19" t="s">
        <v>250</v>
      </c>
      <c r="P148" s="14"/>
      <c r="Q148" s="27">
        <v>12813</v>
      </c>
      <c r="R148" s="15" t="s">
        <v>250</v>
      </c>
      <c r="S148" s="19" t="s">
        <v>250</v>
      </c>
      <c r="T148" s="14"/>
      <c r="U148" s="27">
        <v>801879</v>
      </c>
      <c r="V148" s="15" t="s">
        <v>250</v>
      </c>
      <c r="W148" s="19" t="s">
        <v>250</v>
      </c>
      <c r="X148" s="14"/>
      <c r="Y148" s="27">
        <v>814692</v>
      </c>
      <c r="Z148" s="15" t="s">
        <v>250</v>
      </c>
      <c r="AA148" s="19" t="s">
        <v>250</v>
      </c>
      <c r="AB148" s="14"/>
      <c r="AC148" s="31" t="s">
        <v>291</v>
      </c>
      <c r="AD148" s="15" t="s">
        <v>250</v>
      </c>
    </row>
    <row r="149" spans="1:42" x14ac:dyDescent="0.25">
      <c r="A149" s="12"/>
      <c r="B149" s="32" t="s">
        <v>343</v>
      </c>
      <c r="C149" s="28" t="s">
        <v>250</v>
      </c>
      <c r="D149" s="21"/>
      <c r="E149" s="22">
        <v>2853</v>
      </c>
      <c r="F149" s="23" t="s">
        <v>250</v>
      </c>
      <c r="G149" s="28" t="s">
        <v>250</v>
      </c>
      <c r="H149" s="21"/>
      <c r="I149" s="33" t="s">
        <v>291</v>
      </c>
      <c r="J149" s="23" t="s">
        <v>250</v>
      </c>
      <c r="K149" s="28" t="s">
        <v>250</v>
      </c>
      <c r="L149" s="21"/>
      <c r="M149" s="33" t="s">
        <v>291</v>
      </c>
      <c r="N149" s="23" t="s">
        <v>250</v>
      </c>
      <c r="O149" s="28" t="s">
        <v>250</v>
      </c>
      <c r="P149" s="21"/>
      <c r="Q149" s="22">
        <v>2853</v>
      </c>
      <c r="R149" s="23" t="s">
        <v>250</v>
      </c>
      <c r="S149" s="28" t="s">
        <v>250</v>
      </c>
      <c r="T149" s="21"/>
      <c r="U149" s="22">
        <v>49925</v>
      </c>
      <c r="V149" s="23" t="s">
        <v>250</v>
      </c>
      <c r="W149" s="28" t="s">
        <v>250</v>
      </c>
      <c r="X149" s="21"/>
      <c r="Y149" s="22">
        <v>52778</v>
      </c>
      <c r="Z149" s="23" t="s">
        <v>250</v>
      </c>
      <c r="AA149" s="28" t="s">
        <v>250</v>
      </c>
      <c r="AB149" s="21"/>
      <c r="AC149" s="33" t="s">
        <v>291</v>
      </c>
      <c r="AD149" s="23" t="s">
        <v>250</v>
      </c>
    </row>
    <row r="150" spans="1:42" x14ac:dyDescent="0.25">
      <c r="A150" s="12"/>
      <c r="B150" s="59" t="s">
        <v>344</v>
      </c>
      <c r="C150" s="19" t="s">
        <v>250</v>
      </c>
      <c r="D150" s="14"/>
      <c r="E150" s="14"/>
      <c r="F150" s="14"/>
      <c r="G150" s="19" t="s">
        <v>250</v>
      </c>
      <c r="H150" s="14"/>
      <c r="I150" s="14"/>
      <c r="J150" s="14"/>
      <c r="K150" s="19" t="s">
        <v>250</v>
      </c>
      <c r="L150" s="14"/>
      <c r="M150" s="14"/>
      <c r="N150" s="14"/>
      <c r="O150" s="19" t="s">
        <v>250</v>
      </c>
      <c r="P150" s="14"/>
      <c r="Q150" s="14"/>
      <c r="R150" s="14"/>
      <c r="S150" s="19" t="s">
        <v>250</v>
      </c>
      <c r="T150" s="14"/>
      <c r="U150" s="14"/>
      <c r="V150" s="14"/>
      <c r="W150" s="19" t="s">
        <v>250</v>
      </c>
      <c r="X150" s="14"/>
      <c r="Y150" s="14"/>
      <c r="Z150" s="14"/>
      <c r="AA150" s="19" t="s">
        <v>250</v>
      </c>
      <c r="AB150" s="14"/>
      <c r="AC150" s="14"/>
      <c r="AD150" s="14"/>
    </row>
    <row r="151" spans="1:42" x14ac:dyDescent="0.25">
      <c r="A151" s="12"/>
      <c r="B151" s="32" t="s">
        <v>345</v>
      </c>
      <c r="C151" s="28" t="s">
        <v>250</v>
      </c>
      <c r="D151" s="21"/>
      <c r="E151" s="22">
        <v>11760</v>
      </c>
      <c r="F151" s="23" t="s">
        <v>250</v>
      </c>
      <c r="G151" s="28" t="s">
        <v>250</v>
      </c>
      <c r="H151" s="21"/>
      <c r="I151" s="22">
        <v>2450</v>
      </c>
      <c r="J151" s="23" t="s">
        <v>250</v>
      </c>
      <c r="K151" s="28" t="s">
        <v>250</v>
      </c>
      <c r="L151" s="21"/>
      <c r="M151" s="22">
        <v>2615</v>
      </c>
      <c r="N151" s="23" t="s">
        <v>250</v>
      </c>
      <c r="O151" s="28" t="s">
        <v>250</v>
      </c>
      <c r="P151" s="21"/>
      <c r="Q151" s="22">
        <v>16825</v>
      </c>
      <c r="R151" s="23" t="s">
        <v>250</v>
      </c>
      <c r="S151" s="28" t="s">
        <v>250</v>
      </c>
      <c r="T151" s="21"/>
      <c r="U151" s="22">
        <v>425049</v>
      </c>
      <c r="V151" s="23" t="s">
        <v>250</v>
      </c>
      <c r="W151" s="28" t="s">
        <v>250</v>
      </c>
      <c r="X151" s="21"/>
      <c r="Y151" s="22">
        <v>441874</v>
      </c>
      <c r="Z151" s="23" t="s">
        <v>250</v>
      </c>
      <c r="AA151" s="28" t="s">
        <v>250</v>
      </c>
      <c r="AB151" s="21"/>
      <c r="AC151" s="33" t="s">
        <v>291</v>
      </c>
      <c r="AD151" s="23" t="s">
        <v>250</v>
      </c>
    </row>
    <row r="152" spans="1:42" x14ac:dyDescent="0.25">
      <c r="A152" s="12"/>
      <c r="B152" s="30" t="s">
        <v>346</v>
      </c>
      <c r="C152" s="19" t="s">
        <v>250</v>
      </c>
      <c r="D152" s="14"/>
      <c r="E152" s="27">
        <v>1044</v>
      </c>
      <c r="F152" s="15" t="s">
        <v>250</v>
      </c>
      <c r="G152" s="19" t="s">
        <v>250</v>
      </c>
      <c r="H152" s="14"/>
      <c r="I152" s="31">
        <v>161</v>
      </c>
      <c r="J152" s="15" t="s">
        <v>250</v>
      </c>
      <c r="K152" s="19" t="s">
        <v>250</v>
      </c>
      <c r="L152" s="14"/>
      <c r="M152" s="31">
        <v>137</v>
      </c>
      <c r="N152" s="15" t="s">
        <v>250</v>
      </c>
      <c r="O152" s="19" t="s">
        <v>250</v>
      </c>
      <c r="P152" s="14"/>
      <c r="Q152" s="27">
        <v>1342</v>
      </c>
      <c r="R152" s="15" t="s">
        <v>250</v>
      </c>
      <c r="S152" s="19" t="s">
        <v>250</v>
      </c>
      <c r="T152" s="14"/>
      <c r="U152" s="27">
        <v>177697</v>
      </c>
      <c r="V152" s="15" t="s">
        <v>250</v>
      </c>
      <c r="W152" s="19" t="s">
        <v>250</v>
      </c>
      <c r="X152" s="14"/>
      <c r="Y152" s="27">
        <v>179039</v>
      </c>
      <c r="Z152" s="15" t="s">
        <v>250</v>
      </c>
      <c r="AA152" s="19" t="s">
        <v>250</v>
      </c>
      <c r="AB152" s="14"/>
      <c r="AC152" s="31" t="s">
        <v>291</v>
      </c>
      <c r="AD152" s="15" t="s">
        <v>250</v>
      </c>
    </row>
    <row r="153" spans="1:42" ht="15.75" thickBot="1" x14ac:dyDescent="0.3">
      <c r="A153" s="12"/>
      <c r="B153" s="32" t="s">
        <v>347</v>
      </c>
      <c r="C153" s="28" t="s">
        <v>250</v>
      </c>
      <c r="D153" s="21"/>
      <c r="E153" s="33">
        <v>329</v>
      </c>
      <c r="F153" s="23" t="s">
        <v>250</v>
      </c>
      <c r="G153" s="28" t="s">
        <v>250</v>
      </c>
      <c r="H153" s="21"/>
      <c r="I153" s="33">
        <v>35</v>
      </c>
      <c r="J153" s="23" t="s">
        <v>250</v>
      </c>
      <c r="K153" s="28" t="s">
        <v>250</v>
      </c>
      <c r="L153" s="21"/>
      <c r="M153" s="33">
        <v>120</v>
      </c>
      <c r="N153" s="23" t="s">
        <v>250</v>
      </c>
      <c r="O153" s="28" t="s">
        <v>250</v>
      </c>
      <c r="P153" s="21"/>
      <c r="Q153" s="33">
        <v>484</v>
      </c>
      <c r="R153" s="23" t="s">
        <v>250</v>
      </c>
      <c r="S153" s="28" t="s">
        <v>250</v>
      </c>
      <c r="T153" s="21"/>
      <c r="U153" s="22">
        <v>21017</v>
      </c>
      <c r="V153" s="23" t="s">
        <v>250</v>
      </c>
      <c r="W153" s="28" t="s">
        <v>250</v>
      </c>
      <c r="X153" s="21"/>
      <c r="Y153" s="22">
        <v>21501</v>
      </c>
      <c r="Z153" s="23" t="s">
        <v>250</v>
      </c>
      <c r="AA153" s="28" t="s">
        <v>250</v>
      </c>
      <c r="AB153" s="21"/>
      <c r="AC153" s="33" t="s">
        <v>291</v>
      </c>
      <c r="AD153" s="23" t="s">
        <v>250</v>
      </c>
    </row>
    <row r="154" spans="1:42" x14ac:dyDescent="0.25">
      <c r="A154" s="12"/>
      <c r="B154" s="24"/>
      <c r="C154" s="24" t="s">
        <v>250</v>
      </c>
      <c r="D154" s="29"/>
      <c r="E154" s="29"/>
      <c r="F154" s="24"/>
      <c r="G154" s="24" t="s">
        <v>250</v>
      </c>
      <c r="H154" s="29"/>
      <c r="I154" s="29"/>
      <c r="J154" s="24"/>
      <c r="K154" s="24" t="s">
        <v>250</v>
      </c>
      <c r="L154" s="29"/>
      <c r="M154" s="29"/>
      <c r="N154" s="24"/>
      <c r="O154" s="24" t="s">
        <v>250</v>
      </c>
      <c r="P154" s="29"/>
      <c r="Q154" s="29"/>
      <c r="R154" s="24"/>
      <c r="S154" s="24" t="s">
        <v>250</v>
      </c>
      <c r="T154" s="29"/>
      <c r="U154" s="29"/>
      <c r="V154" s="24"/>
      <c r="W154" s="24" t="s">
        <v>250</v>
      </c>
      <c r="X154" s="29"/>
      <c r="Y154" s="29"/>
      <c r="Z154" s="24"/>
      <c r="AA154" s="24" t="s">
        <v>250</v>
      </c>
      <c r="AB154" s="29"/>
      <c r="AC154" s="29"/>
      <c r="AD154" s="24"/>
    </row>
    <row r="155" spans="1:42" ht="15.75" thickBot="1" x14ac:dyDescent="0.3">
      <c r="A155" s="12"/>
      <c r="B155" s="54" t="s">
        <v>137</v>
      </c>
      <c r="C155" s="19" t="s">
        <v>250</v>
      </c>
      <c r="D155" s="14" t="s">
        <v>254</v>
      </c>
      <c r="E155" s="27">
        <v>26286</v>
      </c>
      <c r="F155" s="15" t="s">
        <v>250</v>
      </c>
      <c r="G155" s="19" t="s">
        <v>250</v>
      </c>
      <c r="H155" s="14" t="s">
        <v>254</v>
      </c>
      <c r="I155" s="27">
        <v>4937</v>
      </c>
      <c r="J155" s="15" t="s">
        <v>250</v>
      </c>
      <c r="K155" s="19" t="s">
        <v>250</v>
      </c>
      <c r="L155" s="14" t="s">
        <v>254</v>
      </c>
      <c r="M155" s="27">
        <v>12665</v>
      </c>
      <c r="N155" s="15" t="s">
        <v>250</v>
      </c>
      <c r="O155" s="19" t="s">
        <v>250</v>
      </c>
      <c r="P155" s="14" t="s">
        <v>254</v>
      </c>
      <c r="Q155" s="27">
        <v>43888</v>
      </c>
      <c r="R155" s="15" t="s">
        <v>250</v>
      </c>
      <c r="S155" s="19" t="s">
        <v>250</v>
      </c>
      <c r="T155" s="14" t="s">
        <v>254</v>
      </c>
      <c r="U155" s="27">
        <v>1772188</v>
      </c>
      <c r="V155" s="15" t="s">
        <v>250</v>
      </c>
      <c r="W155" s="19" t="s">
        <v>250</v>
      </c>
      <c r="X155" s="14" t="s">
        <v>254</v>
      </c>
      <c r="Y155" s="27">
        <v>1816076</v>
      </c>
      <c r="Z155" s="15" t="s">
        <v>250</v>
      </c>
      <c r="AA155" s="19" t="s">
        <v>250</v>
      </c>
      <c r="AB155" s="14" t="s">
        <v>254</v>
      </c>
      <c r="AC155" s="31" t="s">
        <v>291</v>
      </c>
      <c r="AD155" s="15" t="s">
        <v>250</v>
      </c>
    </row>
    <row r="156" spans="1:42" ht="15.75" thickTop="1" x14ac:dyDescent="0.25">
      <c r="A156" s="12"/>
      <c r="B156" s="24"/>
      <c r="C156" s="24" t="s">
        <v>250</v>
      </c>
      <c r="D156" s="25"/>
      <c r="E156" s="25"/>
      <c r="F156" s="24"/>
      <c r="G156" s="24" t="s">
        <v>250</v>
      </c>
      <c r="H156" s="25"/>
      <c r="I156" s="25"/>
      <c r="J156" s="24"/>
      <c r="K156" s="24" t="s">
        <v>250</v>
      </c>
      <c r="L156" s="25"/>
      <c r="M156" s="25"/>
      <c r="N156" s="24"/>
      <c r="O156" s="24" t="s">
        <v>250</v>
      </c>
      <c r="P156" s="25"/>
      <c r="Q156" s="25"/>
      <c r="R156" s="24"/>
      <c r="S156" s="24" t="s">
        <v>250</v>
      </c>
      <c r="T156" s="25"/>
      <c r="U156" s="25"/>
      <c r="V156" s="24"/>
      <c r="W156" s="24" t="s">
        <v>250</v>
      </c>
      <c r="X156" s="25"/>
      <c r="Y156" s="25"/>
      <c r="Z156" s="24"/>
      <c r="AA156" s="24" t="s">
        <v>250</v>
      </c>
      <c r="AB156" s="25"/>
      <c r="AC156" s="25"/>
      <c r="AD156" s="24"/>
    </row>
    <row r="157" spans="1:42" x14ac:dyDescent="0.25">
      <c r="A157" s="12"/>
      <c r="B157" s="45" t="s">
        <v>431</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c r="AA157" s="45"/>
      <c r="AB157" s="45"/>
      <c r="AC157" s="45"/>
      <c r="AD157" s="45"/>
      <c r="AE157" s="45"/>
      <c r="AF157" s="45"/>
      <c r="AG157" s="45"/>
      <c r="AH157" s="45"/>
      <c r="AI157" s="45"/>
      <c r="AJ157" s="45"/>
      <c r="AK157" s="45"/>
      <c r="AL157" s="45"/>
      <c r="AM157" s="45"/>
      <c r="AN157" s="45"/>
      <c r="AO157" s="45"/>
      <c r="AP157" s="45"/>
    </row>
    <row r="158" spans="1:42" ht="15.75" x14ac:dyDescent="0.25">
      <c r="A158" s="12"/>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c r="AA158" s="47"/>
      <c r="AB158" s="47"/>
      <c r="AC158" s="47"/>
      <c r="AD158" s="47"/>
      <c r="AE158" s="47"/>
      <c r="AF158" s="47"/>
      <c r="AG158" s="47"/>
      <c r="AH158" s="47"/>
      <c r="AI158" s="47"/>
      <c r="AJ158" s="47"/>
      <c r="AK158" s="47"/>
      <c r="AL158" s="47"/>
      <c r="AM158" s="47"/>
      <c r="AN158" s="47"/>
      <c r="AO158" s="47"/>
      <c r="AP158" s="47"/>
    </row>
    <row r="159" spans="1:42" x14ac:dyDescent="0.25">
      <c r="A159" s="12"/>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row>
    <row r="160" spans="1:42" ht="15.75" thickBot="1" x14ac:dyDescent="0.3">
      <c r="A160" s="12"/>
      <c r="B160" s="19"/>
      <c r="C160" s="19" t="s">
        <v>250</v>
      </c>
      <c r="D160" s="35" t="s">
        <v>311</v>
      </c>
      <c r="E160" s="35"/>
      <c r="F160" s="35"/>
      <c r="G160" s="35"/>
      <c r="H160" s="35"/>
      <c r="I160" s="35"/>
      <c r="J160" s="35"/>
      <c r="K160" s="35"/>
      <c r="L160" s="35"/>
      <c r="M160" s="35"/>
      <c r="N160" s="19"/>
      <c r="O160" s="19" t="s">
        <v>250</v>
      </c>
      <c r="P160" s="35" t="s">
        <v>432</v>
      </c>
      <c r="Q160" s="35"/>
      <c r="R160" s="35"/>
      <c r="S160" s="35"/>
      <c r="T160" s="35"/>
      <c r="U160" s="35"/>
      <c r="V160" s="35"/>
      <c r="W160" s="35"/>
      <c r="X160" s="35"/>
      <c r="Y160" s="35"/>
      <c r="Z160" s="19"/>
    </row>
    <row r="161" spans="1:26" x14ac:dyDescent="0.25">
      <c r="A161" s="12"/>
      <c r="B161" s="19"/>
      <c r="C161" s="19" t="s">
        <v>250</v>
      </c>
      <c r="D161" s="58"/>
      <c r="E161" s="58"/>
      <c r="F161" s="19"/>
      <c r="G161" s="19" t="s">
        <v>250</v>
      </c>
      <c r="H161" s="57" t="s">
        <v>433</v>
      </c>
      <c r="I161" s="57"/>
      <c r="J161" s="19"/>
      <c r="K161" s="19" t="s">
        <v>250</v>
      </c>
      <c r="L161" s="58"/>
      <c r="M161" s="58"/>
      <c r="N161" s="19"/>
      <c r="O161" s="19" t="s">
        <v>250</v>
      </c>
      <c r="P161" s="58"/>
      <c r="Q161" s="58"/>
      <c r="R161" s="19"/>
      <c r="S161" s="19" t="s">
        <v>250</v>
      </c>
      <c r="T161" s="57" t="s">
        <v>433</v>
      </c>
      <c r="U161" s="57"/>
      <c r="V161" s="19"/>
      <c r="W161" s="19" t="s">
        <v>250</v>
      </c>
      <c r="X161" s="58"/>
      <c r="Y161" s="58"/>
      <c r="Z161" s="19"/>
    </row>
    <row r="162" spans="1:26" x14ac:dyDescent="0.25">
      <c r="A162" s="12"/>
      <c r="B162" s="19"/>
      <c r="C162" s="19" t="s">
        <v>250</v>
      </c>
      <c r="D162" s="34" t="s">
        <v>420</v>
      </c>
      <c r="E162" s="34"/>
      <c r="F162" s="19"/>
      <c r="G162" s="19" t="s">
        <v>250</v>
      </c>
      <c r="H162" s="34" t="s">
        <v>434</v>
      </c>
      <c r="I162" s="34"/>
      <c r="J162" s="19"/>
      <c r="K162" s="19" t="s">
        <v>250</v>
      </c>
      <c r="L162" s="34" t="s">
        <v>435</v>
      </c>
      <c r="M162" s="34"/>
      <c r="N162" s="19"/>
      <c r="O162" s="19" t="s">
        <v>250</v>
      </c>
      <c r="P162" s="34" t="s">
        <v>420</v>
      </c>
      <c r="Q162" s="34"/>
      <c r="R162" s="19"/>
      <c r="S162" s="19" t="s">
        <v>250</v>
      </c>
      <c r="T162" s="34" t="s">
        <v>434</v>
      </c>
      <c r="U162" s="34"/>
      <c r="V162" s="19"/>
      <c r="W162" s="19" t="s">
        <v>250</v>
      </c>
      <c r="X162" s="34" t="s">
        <v>435</v>
      </c>
      <c r="Y162" s="34"/>
      <c r="Z162" s="19"/>
    </row>
    <row r="163" spans="1:26" ht="15.75" thickBot="1" x14ac:dyDescent="0.3">
      <c r="A163" s="12"/>
      <c r="B163" s="19"/>
      <c r="C163" s="19" t="s">
        <v>250</v>
      </c>
      <c r="D163" s="35" t="s">
        <v>436</v>
      </c>
      <c r="E163" s="35"/>
      <c r="F163" s="19"/>
      <c r="G163" s="19" t="s">
        <v>250</v>
      </c>
      <c r="H163" s="35" t="s">
        <v>437</v>
      </c>
      <c r="I163" s="35"/>
      <c r="J163" s="19"/>
      <c r="K163" s="19" t="s">
        <v>250</v>
      </c>
      <c r="L163" s="35" t="s">
        <v>438</v>
      </c>
      <c r="M163" s="35"/>
      <c r="N163" s="19"/>
      <c r="O163" s="19" t="s">
        <v>250</v>
      </c>
      <c r="P163" s="35" t="s">
        <v>436</v>
      </c>
      <c r="Q163" s="35"/>
      <c r="R163" s="19"/>
      <c r="S163" s="19" t="s">
        <v>250</v>
      </c>
      <c r="T163" s="35" t="s">
        <v>437</v>
      </c>
      <c r="U163" s="35"/>
      <c r="V163" s="19"/>
      <c r="W163" s="19" t="s">
        <v>250</v>
      </c>
      <c r="X163" s="35" t="s">
        <v>438</v>
      </c>
      <c r="Y163" s="35"/>
      <c r="Z163" s="19"/>
    </row>
    <row r="164" spans="1:26" x14ac:dyDescent="0.25">
      <c r="A164" s="12"/>
      <c r="B164" s="55" t="s">
        <v>439</v>
      </c>
      <c r="C164" s="21" t="s">
        <v>250</v>
      </c>
      <c r="D164" s="21"/>
      <c r="E164" s="21"/>
      <c r="F164" s="21"/>
      <c r="G164" s="21" t="s">
        <v>250</v>
      </c>
      <c r="H164" s="21"/>
      <c r="I164" s="21"/>
      <c r="J164" s="21"/>
      <c r="K164" s="21" t="s">
        <v>250</v>
      </c>
      <c r="L164" s="21"/>
      <c r="M164" s="21"/>
      <c r="N164" s="21"/>
      <c r="O164" s="21" t="s">
        <v>250</v>
      </c>
      <c r="P164" s="21"/>
      <c r="Q164" s="21"/>
      <c r="R164" s="21"/>
      <c r="S164" s="21" t="s">
        <v>250</v>
      </c>
      <c r="T164" s="21"/>
      <c r="U164" s="21"/>
      <c r="V164" s="21"/>
      <c r="W164" s="21" t="s">
        <v>250</v>
      </c>
      <c r="X164" s="21"/>
      <c r="Y164" s="21"/>
      <c r="Z164" s="21"/>
    </row>
    <row r="165" spans="1:26" x14ac:dyDescent="0.25">
      <c r="A165" s="12"/>
      <c r="B165" s="30" t="s">
        <v>341</v>
      </c>
      <c r="C165" s="14" t="s">
        <v>250</v>
      </c>
      <c r="D165" s="14" t="s">
        <v>254</v>
      </c>
      <c r="E165" s="27">
        <v>4452</v>
      </c>
      <c r="F165" s="15" t="s">
        <v>250</v>
      </c>
      <c r="G165" s="14" t="s">
        <v>250</v>
      </c>
      <c r="H165" s="14" t="s">
        <v>254</v>
      </c>
      <c r="I165" s="27">
        <v>4473</v>
      </c>
      <c r="J165" s="15" t="s">
        <v>250</v>
      </c>
      <c r="K165" s="14" t="s">
        <v>250</v>
      </c>
      <c r="L165" s="14"/>
      <c r="M165" s="14"/>
      <c r="N165" s="14"/>
      <c r="O165" s="14" t="s">
        <v>250</v>
      </c>
      <c r="P165" s="14" t="s">
        <v>254</v>
      </c>
      <c r="Q165" s="27">
        <v>6666</v>
      </c>
      <c r="R165" s="15" t="s">
        <v>250</v>
      </c>
      <c r="S165" s="14" t="s">
        <v>250</v>
      </c>
      <c r="T165" s="14" t="s">
        <v>254</v>
      </c>
      <c r="U165" s="27">
        <v>6997</v>
      </c>
      <c r="V165" s="15" t="s">
        <v>250</v>
      </c>
      <c r="W165" s="14" t="s">
        <v>250</v>
      </c>
      <c r="X165" s="14"/>
      <c r="Y165" s="14"/>
      <c r="Z165" s="14"/>
    </row>
    <row r="166" spans="1:26" x14ac:dyDescent="0.25">
      <c r="A166" s="12"/>
      <c r="B166" s="32" t="s">
        <v>342</v>
      </c>
      <c r="C166" s="21" t="s">
        <v>250</v>
      </c>
      <c r="D166" s="21"/>
      <c r="E166" s="22">
        <v>3682</v>
      </c>
      <c r="F166" s="23" t="s">
        <v>250</v>
      </c>
      <c r="G166" s="21" t="s">
        <v>250</v>
      </c>
      <c r="H166" s="21"/>
      <c r="I166" s="22">
        <v>4182</v>
      </c>
      <c r="J166" s="23" t="s">
        <v>250</v>
      </c>
      <c r="K166" s="21" t="s">
        <v>250</v>
      </c>
      <c r="L166" s="21"/>
      <c r="M166" s="21"/>
      <c r="N166" s="21"/>
      <c r="O166" s="21" t="s">
        <v>250</v>
      </c>
      <c r="P166" s="21"/>
      <c r="Q166" s="22">
        <v>9802</v>
      </c>
      <c r="R166" s="23" t="s">
        <v>250</v>
      </c>
      <c r="S166" s="21" t="s">
        <v>250</v>
      </c>
      <c r="T166" s="21"/>
      <c r="U166" s="22">
        <v>10736</v>
      </c>
      <c r="V166" s="23" t="s">
        <v>250</v>
      </c>
      <c r="W166" s="21" t="s">
        <v>250</v>
      </c>
      <c r="X166" s="21"/>
      <c r="Y166" s="21"/>
      <c r="Z166" s="21"/>
    </row>
    <row r="167" spans="1:26" ht="15.75" thickBot="1" x14ac:dyDescent="0.3">
      <c r="A167" s="12"/>
      <c r="B167" s="30" t="s">
        <v>343</v>
      </c>
      <c r="C167" s="14" t="s">
        <v>250</v>
      </c>
      <c r="D167" s="14"/>
      <c r="E167" s="31" t="s">
        <v>291</v>
      </c>
      <c r="F167" s="15" t="s">
        <v>250</v>
      </c>
      <c r="G167" s="14" t="s">
        <v>250</v>
      </c>
      <c r="H167" s="14"/>
      <c r="I167" s="31" t="s">
        <v>291</v>
      </c>
      <c r="J167" s="15" t="s">
        <v>250</v>
      </c>
      <c r="K167" s="14" t="s">
        <v>250</v>
      </c>
      <c r="L167" s="14"/>
      <c r="M167" s="14"/>
      <c r="N167" s="14"/>
      <c r="O167" s="14" t="s">
        <v>250</v>
      </c>
      <c r="P167" s="14"/>
      <c r="Q167" s="31">
        <v>940</v>
      </c>
      <c r="R167" s="15" t="s">
        <v>250</v>
      </c>
      <c r="S167" s="14" t="s">
        <v>250</v>
      </c>
      <c r="T167" s="14"/>
      <c r="U167" s="31">
        <v>940</v>
      </c>
      <c r="V167" s="15" t="s">
        <v>250</v>
      </c>
      <c r="W167" s="14" t="s">
        <v>250</v>
      </c>
      <c r="X167" s="14"/>
      <c r="Y167" s="14"/>
      <c r="Z167" s="14"/>
    </row>
    <row r="168" spans="1:26" x14ac:dyDescent="0.25">
      <c r="A168" s="12"/>
      <c r="B168" s="24"/>
      <c r="C168" s="24" t="s">
        <v>250</v>
      </c>
      <c r="D168" s="29"/>
      <c r="E168" s="29"/>
      <c r="F168" s="24"/>
      <c r="G168" s="24" t="s">
        <v>250</v>
      </c>
      <c r="H168" s="29"/>
      <c r="I168" s="29"/>
      <c r="J168" s="24"/>
      <c r="K168" s="24" t="s">
        <v>250</v>
      </c>
      <c r="L168" s="24"/>
      <c r="M168" s="24"/>
      <c r="N168" s="24"/>
      <c r="O168" s="24" t="s">
        <v>250</v>
      </c>
      <c r="P168" s="29"/>
      <c r="Q168" s="29"/>
      <c r="R168" s="24"/>
      <c r="S168" s="24" t="s">
        <v>250</v>
      </c>
      <c r="T168" s="29"/>
      <c r="U168" s="29"/>
      <c r="V168" s="24"/>
      <c r="W168" s="24" t="s">
        <v>250</v>
      </c>
      <c r="X168" s="24"/>
      <c r="Y168" s="24"/>
      <c r="Z168" s="24"/>
    </row>
    <row r="169" spans="1:26" ht="15.75" thickBot="1" x14ac:dyDescent="0.3">
      <c r="A169" s="12"/>
      <c r="B169" s="69" t="s">
        <v>137</v>
      </c>
      <c r="C169" s="28" t="s">
        <v>250</v>
      </c>
      <c r="D169" s="21" t="s">
        <v>254</v>
      </c>
      <c r="E169" s="22">
        <v>8134</v>
      </c>
      <c r="F169" s="23" t="s">
        <v>250</v>
      </c>
      <c r="G169" s="28" t="s">
        <v>250</v>
      </c>
      <c r="H169" s="21" t="s">
        <v>254</v>
      </c>
      <c r="I169" s="22">
        <v>8655</v>
      </c>
      <c r="J169" s="23" t="s">
        <v>250</v>
      </c>
      <c r="K169" s="28" t="s">
        <v>250</v>
      </c>
      <c r="L169" s="21"/>
      <c r="M169" s="21"/>
      <c r="N169" s="21"/>
      <c r="O169" s="28" t="s">
        <v>250</v>
      </c>
      <c r="P169" s="21" t="s">
        <v>254</v>
      </c>
      <c r="Q169" s="22">
        <v>17408</v>
      </c>
      <c r="R169" s="23" t="s">
        <v>250</v>
      </c>
      <c r="S169" s="28" t="s">
        <v>250</v>
      </c>
      <c r="T169" s="21" t="s">
        <v>254</v>
      </c>
      <c r="U169" s="22">
        <v>18673</v>
      </c>
      <c r="V169" s="23" t="s">
        <v>250</v>
      </c>
      <c r="W169" s="28" t="s">
        <v>250</v>
      </c>
      <c r="X169" s="21"/>
      <c r="Y169" s="21"/>
      <c r="Z169" s="21"/>
    </row>
    <row r="170" spans="1:26" x14ac:dyDescent="0.25">
      <c r="A170" s="12"/>
      <c r="B170" s="24"/>
      <c r="C170" s="24" t="s">
        <v>250</v>
      </c>
      <c r="D170" s="29"/>
      <c r="E170" s="29"/>
      <c r="F170" s="24"/>
      <c r="G170" s="24" t="s">
        <v>250</v>
      </c>
      <c r="H170" s="29"/>
      <c r="I170" s="29"/>
      <c r="J170" s="24"/>
      <c r="K170" s="24" t="s">
        <v>250</v>
      </c>
      <c r="L170" s="24"/>
      <c r="M170" s="24"/>
      <c r="N170" s="24"/>
      <c r="O170" s="24" t="s">
        <v>250</v>
      </c>
      <c r="P170" s="29"/>
      <c r="Q170" s="29"/>
      <c r="R170" s="24"/>
      <c r="S170" s="24" t="s">
        <v>250</v>
      </c>
      <c r="T170" s="29"/>
      <c r="U170" s="29"/>
      <c r="V170" s="24"/>
      <c r="W170" s="24" t="s">
        <v>250</v>
      </c>
      <c r="X170" s="24"/>
      <c r="Y170" s="24"/>
      <c r="Z170" s="24"/>
    </row>
    <row r="171" spans="1:26" x14ac:dyDescent="0.25">
      <c r="A171" s="12"/>
      <c r="B171" s="51" t="s">
        <v>440</v>
      </c>
      <c r="C171" s="19" t="s">
        <v>250</v>
      </c>
      <c r="D171" s="14"/>
      <c r="E171" s="14"/>
      <c r="F171" s="14"/>
      <c r="G171" s="19" t="s">
        <v>250</v>
      </c>
      <c r="H171" s="14"/>
      <c r="I171" s="14"/>
      <c r="J171" s="14"/>
      <c r="K171" s="19" t="s">
        <v>250</v>
      </c>
      <c r="L171" s="14"/>
      <c r="M171" s="14"/>
      <c r="N171" s="14"/>
      <c r="O171" s="19" t="s">
        <v>250</v>
      </c>
      <c r="P171" s="14"/>
      <c r="Q171" s="14"/>
      <c r="R171" s="14"/>
      <c r="S171" s="19" t="s">
        <v>250</v>
      </c>
      <c r="T171" s="14"/>
      <c r="U171" s="14"/>
      <c r="V171" s="14"/>
      <c r="W171" s="19" t="s">
        <v>250</v>
      </c>
      <c r="X171" s="14"/>
      <c r="Y171" s="14"/>
      <c r="Z171" s="14"/>
    </row>
    <row r="172" spans="1:26" x14ac:dyDescent="0.25">
      <c r="A172" s="12"/>
      <c r="B172" s="32" t="s">
        <v>341</v>
      </c>
      <c r="C172" s="28" t="s">
        <v>250</v>
      </c>
      <c r="D172" s="21"/>
      <c r="E172" s="33">
        <v>920</v>
      </c>
      <c r="F172" s="23" t="s">
        <v>250</v>
      </c>
      <c r="G172" s="28" t="s">
        <v>250</v>
      </c>
      <c r="H172" s="21"/>
      <c r="I172" s="33">
        <v>920</v>
      </c>
      <c r="J172" s="23" t="s">
        <v>250</v>
      </c>
      <c r="K172" s="28" t="s">
        <v>250</v>
      </c>
      <c r="L172" s="21" t="s">
        <v>254</v>
      </c>
      <c r="M172" s="33">
        <v>30</v>
      </c>
      <c r="N172" s="23" t="s">
        <v>250</v>
      </c>
      <c r="O172" s="28" t="s">
        <v>250</v>
      </c>
      <c r="P172" s="21"/>
      <c r="Q172" s="33">
        <v>32</v>
      </c>
      <c r="R172" s="23" t="s">
        <v>250</v>
      </c>
      <c r="S172" s="28" t="s">
        <v>250</v>
      </c>
      <c r="T172" s="21"/>
      <c r="U172" s="33">
        <v>32</v>
      </c>
      <c r="V172" s="23" t="s">
        <v>250</v>
      </c>
      <c r="W172" s="28" t="s">
        <v>250</v>
      </c>
      <c r="X172" s="21" t="s">
        <v>254</v>
      </c>
      <c r="Y172" s="33">
        <v>32</v>
      </c>
      <c r="Z172" s="23" t="s">
        <v>250</v>
      </c>
    </row>
    <row r="173" spans="1:26" ht="15.75" thickBot="1" x14ac:dyDescent="0.3">
      <c r="A173" s="12"/>
      <c r="B173" s="30" t="s">
        <v>342</v>
      </c>
      <c r="C173" s="19" t="s">
        <v>250</v>
      </c>
      <c r="D173" s="14"/>
      <c r="E173" s="31">
        <v>623</v>
      </c>
      <c r="F173" s="15" t="s">
        <v>250</v>
      </c>
      <c r="G173" s="19" t="s">
        <v>250</v>
      </c>
      <c r="H173" s="14"/>
      <c r="I173" s="31">
        <v>623</v>
      </c>
      <c r="J173" s="15" t="s">
        <v>250</v>
      </c>
      <c r="K173" s="19" t="s">
        <v>250</v>
      </c>
      <c r="L173" s="14"/>
      <c r="M173" s="31">
        <v>400</v>
      </c>
      <c r="N173" s="15" t="s">
        <v>250</v>
      </c>
      <c r="O173" s="19" t="s">
        <v>250</v>
      </c>
      <c r="P173" s="14"/>
      <c r="Q173" s="31" t="s">
        <v>291</v>
      </c>
      <c r="R173" s="15" t="s">
        <v>250</v>
      </c>
      <c r="S173" s="19" t="s">
        <v>250</v>
      </c>
      <c r="T173" s="14"/>
      <c r="U173" s="31" t="s">
        <v>291</v>
      </c>
      <c r="V173" s="15" t="s">
        <v>250</v>
      </c>
      <c r="W173" s="19" t="s">
        <v>250</v>
      </c>
      <c r="X173" s="14"/>
      <c r="Y173" s="31" t="s">
        <v>291</v>
      </c>
      <c r="Z173" s="15" t="s">
        <v>250</v>
      </c>
    </row>
    <row r="174" spans="1:26" x14ac:dyDescent="0.25">
      <c r="A174" s="12"/>
      <c r="B174" s="24"/>
      <c r="C174" s="24" t="s">
        <v>250</v>
      </c>
      <c r="D174" s="29"/>
      <c r="E174" s="29"/>
      <c r="F174" s="24"/>
      <c r="G174" s="24" t="s">
        <v>250</v>
      </c>
      <c r="H174" s="29"/>
      <c r="I174" s="29"/>
      <c r="J174" s="24"/>
      <c r="K174" s="24" t="s">
        <v>250</v>
      </c>
      <c r="L174" s="29"/>
      <c r="M174" s="29"/>
      <c r="N174" s="24"/>
      <c r="O174" s="24" t="s">
        <v>250</v>
      </c>
      <c r="P174" s="29"/>
      <c r="Q174" s="29"/>
      <c r="R174" s="24"/>
      <c r="S174" s="24" t="s">
        <v>250</v>
      </c>
      <c r="T174" s="29"/>
      <c r="U174" s="29"/>
      <c r="V174" s="24"/>
      <c r="W174" s="24" t="s">
        <v>250</v>
      </c>
      <c r="X174" s="29"/>
      <c r="Y174" s="29"/>
      <c r="Z174" s="24"/>
    </row>
    <row r="175" spans="1:26" ht="15.75" thickBot="1" x14ac:dyDescent="0.3">
      <c r="A175" s="12"/>
      <c r="B175" s="69" t="s">
        <v>137</v>
      </c>
      <c r="C175" s="28" t="s">
        <v>250</v>
      </c>
      <c r="D175" s="21" t="s">
        <v>254</v>
      </c>
      <c r="E175" s="22">
        <v>1543</v>
      </c>
      <c r="F175" s="23" t="s">
        <v>250</v>
      </c>
      <c r="G175" s="28" t="s">
        <v>250</v>
      </c>
      <c r="H175" s="21" t="s">
        <v>254</v>
      </c>
      <c r="I175" s="22">
        <v>1543</v>
      </c>
      <c r="J175" s="23" t="s">
        <v>250</v>
      </c>
      <c r="K175" s="28" t="s">
        <v>250</v>
      </c>
      <c r="L175" s="21" t="s">
        <v>254</v>
      </c>
      <c r="M175" s="33">
        <v>430</v>
      </c>
      <c r="N175" s="23" t="s">
        <v>250</v>
      </c>
      <c r="O175" s="28" t="s">
        <v>250</v>
      </c>
      <c r="P175" s="21" t="s">
        <v>254</v>
      </c>
      <c r="Q175" s="33">
        <v>32</v>
      </c>
      <c r="R175" s="23" t="s">
        <v>250</v>
      </c>
      <c r="S175" s="28" t="s">
        <v>250</v>
      </c>
      <c r="T175" s="21" t="s">
        <v>254</v>
      </c>
      <c r="U175" s="33">
        <v>32</v>
      </c>
      <c r="V175" s="23" t="s">
        <v>250</v>
      </c>
      <c r="W175" s="28" t="s">
        <v>250</v>
      </c>
      <c r="X175" s="21" t="s">
        <v>254</v>
      </c>
      <c r="Y175" s="33">
        <v>32</v>
      </c>
      <c r="Z175" s="23" t="s">
        <v>250</v>
      </c>
    </row>
    <row r="176" spans="1:26" x14ac:dyDescent="0.25">
      <c r="A176" s="12"/>
      <c r="B176" s="24"/>
      <c r="C176" s="24" t="s">
        <v>250</v>
      </c>
      <c r="D176" s="29"/>
      <c r="E176" s="29"/>
      <c r="F176" s="24"/>
      <c r="G176" s="24" t="s">
        <v>250</v>
      </c>
      <c r="H176" s="29"/>
      <c r="I176" s="29"/>
      <c r="J176" s="24"/>
      <c r="K176" s="24" t="s">
        <v>250</v>
      </c>
      <c r="L176" s="29"/>
      <c r="M176" s="29"/>
      <c r="N176" s="24"/>
      <c r="O176" s="24" t="s">
        <v>250</v>
      </c>
      <c r="P176" s="29"/>
      <c r="Q176" s="29"/>
      <c r="R176" s="24"/>
      <c r="S176" s="24" t="s">
        <v>250</v>
      </c>
      <c r="T176" s="29"/>
      <c r="U176" s="29"/>
      <c r="V176" s="24"/>
      <c r="W176" s="24" t="s">
        <v>250</v>
      </c>
      <c r="X176" s="29"/>
      <c r="Y176" s="29"/>
      <c r="Z176" s="24"/>
    </row>
    <row r="177" spans="1:42" ht="15.75" thickBot="1" x14ac:dyDescent="0.3">
      <c r="A177" s="12"/>
      <c r="B177" s="70" t="s">
        <v>441</v>
      </c>
      <c r="C177" s="19" t="s">
        <v>250</v>
      </c>
      <c r="D177" s="14" t="s">
        <v>254</v>
      </c>
      <c r="E177" s="27">
        <v>9677</v>
      </c>
      <c r="F177" s="15" t="s">
        <v>250</v>
      </c>
      <c r="G177" s="19" t="s">
        <v>250</v>
      </c>
      <c r="H177" s="14" t="s">
        <v>254</v>
      </c>
      <c r="I177" s="27">
        <v>10198</v>
      </c>
      <c r="J177" s="15" t="s">
        <v>250</v>
      </c>
      <c r="K177" s="19" t="s">
        <v>250</v>
      </c>
      <c r="L177" s="14" t="s">
        <v>254</v>
      </c>
      <c r="M177" s="31">
        <v>430</v>
      </c>
      <c r="N177" s="15" t="s">
        <v>250</v>
      </c>
      <c r="O177" s="19" t="s">
        <v>250</v>
      </c>
      <c r="P177" s="14" t="s">
        <v>254</v>
      </c>
      <c r="Q177" s="27">
        <v>17440</v>
      </c>
      <c r="R177" s="15" t="s">
        <v>250</v>
      </c>
      <c r="S177" s="19" t="s">
        <v>250</v>
      </c>
      <c r="T177" s="14" t="s">
        <v>254</v>
      </c>
      <c r="U177" s="27">
        <v>18705</v>
      </c>
      <c r="V177" s="15" t="s">
        <v>250</v>
      </c>
      <c r="W177" s="19" t="s">
        <v>250</v>
      </c>
      <c r="X177" s="14" t="s">
        <v>254</v>
      </c>
      <c r="Y177" s="31">
        <v>32</v>
      </c>
      <c r="Z177" s="15" t="s">
        <v>250</v>
      </c>
    </row>
    <row r="178" spans="1:42" ht="15.75" thickTop="1" x14ac:dyDescent="0.25">
      <c r="A178" s="12"/>
      <c r="B178" s="24"/>
      <c r="C178" s="24" t="s">
        <v>250</v>
      </c>
      <c r="D178" s="25"/>
      <c r="E178" s="25"/>
      <c r="F178" s="24"/>
      <c r="G178" s="24" t="s">
        <v>250</v>
      </c>
      <c r="H178" s="25"/>
      <c r="I178" s="25"/>
      <c r="J178" s="24"/>
      <c r="K178" s="24" t="s">
        <v>250</v>
      </c>
      <c r="L178" s="25"/>
      <c r="M178" s="25"/>
      <c r="N178" s="24"/>
      <c r="O178" s="24" t="s">
        <v>250</v>
      </c>
      <c r="P178" s="25"/>
      <c r="Q178" s="25"/>
      <c r="R178" s="24"/>
      <c r="S178" s="24" t="s">
        <v>250</v>
      </c>
      <c r="T178" s="25"/>
      <c r="U178" s="25"/>
      <c r="V178" s="24"/>
      <c r="W178" s="24" t="s">
        <v>250</v>
      </c>
      <c r="X178" s="25"/>
      <c r="Y178" s="25"/>
      <c r="Z178" s="24"/>
    </row>
    <row r="179" spans="1:42" x14ac:dyDescent="0.25">
      <c r="A179" s="12"/>
      <c r="B179" s="46"/>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c r="AB179" s="46"/>
      <c r="AC179" s="46"/>
      <c r="AD179" s="46"/>
      <c r="AE179" s="46"/>
      <c r="AF179" s="46"/>
      <c r="AG179" s="46"/>
      <c r="AH179" s="46"/>
      <c r="AI179" s="46"/>
      <c r="AJ179" s="46"/>
      <c r="AK179" s="46"/>
      <c r="AL179" s="46"/>
      <c r="AM179" s="46"/>
      <c r="AN179" s="46"/>
      <c r="AO179" s="46"/>
      <c r="AP179" s="46"/>
    </row>
    <row r="180" spans="1:42" x14ac:dyDescent="0.25">
      <c r="A180" s="12"/>
      <c r="B180" s="45" t="s">
        <v>442</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c r="AF180" s="45"/>
      <c r="AG180" s="45"/>
      <c r="AH180" s="45"/>
      <c r="AI180" s="45"/>
      <c r="AJ180" s="45"/>
      <c r="AK180" s="45"/>
      <c r="AL180" s="45"/>
      <c r="AM180" s="45"/>
      <c r="AN180" s="45"/>
      <c r="AO180" s="45"/>
      <c r="AP180" s="45"/>
    </row>
    <row r="181" spans="1:42" ht="15.75" x14ac:dyDescent="0.25">
      <c r="A181" s="12"/>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c r="AI181" s="47"/>
      <c r="AJ181" s="47"/>
      <c r="AK181" s="47"/>
      <c r="AL181" s="47"/>
      <c r="AM181" s="47"/>
      <c r="AN181" s="47"/>
      <c r="AO181" s="47"/>
      <c r="AP181" s="47"/>
    </row>
    <row r="182" spans="1:42" x14ac:dyDescent="0.25">
      <c r="A182" s="12"/>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42" ht="15.75" thickBot="1" x14ac:dyDescent="0.3">
      <c r="A183" s="12"/>
      <c r="B183" s="19"/>
      <c r="C183" s="19" t="s">
        <v>250</v>
      </c>
      <c r="D183" s="35" t="s">
        <v>443</v>
      </c>
      <c r="E183" s="35"/>
      <c r="F183" s="35"/>
      <c r="G183" s="35"/>
      <c r="H183" s="35"/>
      <c r="I183" s="35"/>
      <c r="J183" s="35"/>
      <c r="K183" s="35"/>
      <c r="L183" s="35"/>
      <c r="M183" s="35"/>
      <c r="N183" s="19"/>
      <c r="O183" s="19" t="s">
        <v>250</v>
      </c>
      <c r="P183" s="35" t="s">
        <v>444</v>
      </c>
      <c r="Q183" s="35"/>
      <c r="R183" s="35"/>
      <c r="S183" s="35"/>
      <c r="T183" s="35"/>
      <c r="U183" s="35"/>
      <c r="V183" s="35"/>
      <c r="W183" s="35"/>
      <c r="X183" s="35"/>
      <c r="Y183" s="35"/>
      <c r="Z183" s="19"/>
    </row>
    <row r="184" spans="1:42" ht="15.75" thickBot="1" x14ac:dyDescent="0.3">
      <c r="A184" s="12"/>
      <c r="B184" s="19"/>
      <c r="C184" s="19" t="s">
        <v>250</v>
      </c>
      <c r="D184" s="57" t="s">
        <v>445</v>
      </c>
      <c r="E184" s="57"/>
      <c r="F184" s="19"/>
      <c r="G184" s="19" t="s">
        <v>250</v>
      </c>
      <c r="H184" s="36" t="s">
        <v>446</v>
      </c>
      <c r="I184" s="36"/>
      <c r="J184" s="36"/>
      <c r="K184" s="36"/>
      <c r="L184" s="36"/>
      <c r="M184" s="36"/>
      <c r="N184" s="19"/>
      <c r="O184" s="19" t="s">
        <v>250</v>
      </c>
      <c r="P184" s="57" t="s">
        <v>445</v>
      </c>
      <c r="Q184" s="57"/>
      <c r="R184" s="19"/>
      <c r="S184" s="19" t="s">
        <v>250</v>
      </c>
      <c r="T184" s="36" t="s">
        <v>446</v>
      </c>
      <c r="U184" s="36"/>
      <c r="V184" s="36"/>
      <c r="W184" s="36"/>
      <c r="X184" s="36"/>
      <c r="Y184" s="36"/>
      <c r="Z184" s="19"/>
    </row>
    <row r="185" spans="1:42" x14ac:dyDescent="0.25">
      <c r="A185" s="12"/>
      <c r="B185" s="19"/>
      <c r="C185" s="19" t="s">
        <v>250</v>
      </c>
      <c r="D185" s="34" t="s">
        <v>420</v>
      </c>
      <c r="E185" s="34"/>
      <c r="F185" s="19"/>
      <c r="G185" s="19" t="s">
        <v>250</v>
      </c>
      <c r="H185" s="58"/>
      <c r="I185" s="58"/>
      <c r="J185" s="19"/>
      <c r="K185" s="19" t="s">
        <v>250</v>
      </c>
      <c r="L185" s="57" t="s">
        <v>447</v>
      </c>
      <c r="M185" s="57"/>
      <c r="N185" s="19"/>
      <c r="O185" s="19" t="s">
        <v>250</v>
      </c>
      <c r="P185" s="34" t="s">
        <v>420</v>
      </c>
      <c r="Q185" s="34"/>
      <c r="R185" s="19"/>
      <c r="S185" s="19" t="s">
        <v>250</v>
      </c>
      <c r="T185" s="58"/>
      <c r="U185" s="58"/>
      <c r="V185" s="19"/>
      <c r="W185" s="19" t="s">
        <v>250</v>
      </c>
      <c r="X185" s="57" t="s">
        <v>447</v>
      </c>
      <c r="Y185" s="57"/>
      <c r="Z185" s="19"/>
    </row>
    <row r="186" spans="1:42" x14ac:dyDescent="0.25">
      <c r="A186" s="12"/>
      <c r="B186" s="19"/>
      <c r="C186" s="19" t="s">
        <v>250</v>
      </c>
      <c r="D186" s="34" t="s">
        <v>448</v>
      </c>
      <c r="E186" s="34"/>
      <c r="F186" s="19"/>
      <c r="G186" s="19" t="s">
        <v>250</v>
      </c>
      <c r="H186" s="53"/>
      <c r="I186" s="53"/>
      <c r="J186" s="19"/>
      <c r="K186" s="19" t="s">
        <v>250</v>
      </c>
      <c r="L186" s="34" t="s">
        <v>449</v>
      </c>
      <c r="M186" s="34"/>
      <c r="N186" s="19"/>
      <c r="O186" s="19" t="s">
        <v>250</v>
      </c>
      <c r="P186" s="34" t="s">
        <v>448</v>
      </c>
      <c r="Q186" s="34"/>
      <c r="R186" s="19"/>
      <c r="S186" s="19" t="s">
        <v>250</v>
      </c>
      <c r="T186" s="53"/>
      <c r="U186" s="53"/>
      <c r="V186" s="19"/>
      <c r="W186" s="19" t="s">
        <v>250</v>
      </c>
      <c r="X186" s="34" t="s">
        <v>449</v>
      </c>
      <c r="Y186" s="34"/>
      <c r="Z186" s="19"/>
    </row>
    <row r="187" spans="1:42" ht="15.75" thickBot="1" x14ac:dyDescent="0.3">
      <c r="A187" s="12"/>
      <c r="B187" s="19"/>
      <c r="C187" s="19" t="s">
        <v>250</v>
      </c>
      <c r="D187" s="35" t="s">
        <v>450</v>
      </c>
      <c r="E187" s="35"/>
      <c r="F187" s="19"/>
      <c r="G187" s="19" t="s">
        <v>250</v>
      </c>
      <c r="H187" s="35" t="s">
        <v>447</v>
      </c>
      <c r="I187" s="35"/>
      <c r="J187" s="19"/>
      <c r="K187" s="19" t="s">
        <v>250</v>
      </c>
      <c r="L187" s="35" t="s">
        <v>451</v>
      </c>
      <c r="M187" s="35"/>
      <c r="N187" s="19"/>
      <c r="O187" s="19" t="s">
        <v>250</v>
      </c>
      <c r="P187" s="35" t="s">
        <v>450</v>
      </c>
      <c r="Q187" s="35"/>
      <c r="R187" s="19"/>
      <c r="S187" s="19" t="s">
        <v>250</v>
      </c>
      <c r="T187" s="35" t="s">
        <v>447</v>
      </c>
      <c r="U187" s="35"/>
      <c r="V187" s="19"/>
      <c r="W187" s="19" t="s">
        <v>250</v>
      </c>
      <c r="X187" s="35" t="s">
        <v>451</v>
      </c>
      <c r="Y187" s="35"/>
      <c r="Z187" s="19"/>
    </row>
    <row r="188" spans="1:42" x14ac:dyDescent="0.25">
      <c r="A188" s="12"/>
      <c r="B188" s="55" t="s">
        <v>340</v>
      </c>
      <c r="C188" s="21" t="s">
        <v>250</v>
      </c>
      <c r="D188" s="21"/>
      <c r="E188" s="21"/>
      <c r="F188" s="21"/>
      <c r="G188" s="21" t="s">
        <v>250</v>
      </c>
      <c r="H188" s="21"/>
      <c r="I188" s="21"/>
      <c r="J188" s="21"/>
      <c r="K188" s="21" t="s">
        <v>250</v>
      </c>
      <c r="L188" s="21"/>
      <c r="M188" s="21"/>
      <c r="N188" s="21"/>
      <c r="O188" s="21" t="s">
        <v>250</v>
      </c>
      <c r="P188" s="21"/>
      <c r="Q188" s="21"/>
      <c r="R188" s="21"/>
      <c r="S188" s="21" t="s">
        <v>250</v>
      </c>
      <c r="T188" s="21"/>
      <c r="U188" s="21"/>
      <c r="V188" s="21"/>
      <c r="W188" s="21" t="s">
        <v>250</v>
      </c>
      <c r="X188" s="21"/>
      <c r="Y188" s="21"/>
      <c r="Z188" s="21"/>
    </row>
    <row r="189" spans="1:42" x14ac:dyDescent="0.25">
      <c r="A189" s="12"/>
      <c r="B189" s="30" t="s">
        <v>341</v>
      </c>
      <c r="C189" s="14" t="s">
        <v>250</v>
      </c>
      <c r="D189" s="14" t="s">
        <v>254</v>
      </c>
      <c r="E189" s="27">
        <v>5922</v>
      </c>
      <c r="F189" s="15" t="s">
        <v>250</v>
      </c>
      <c r="G189" s="14" t="s">
        <v>250</v>
      </c>
      <c r="H189" s="14" t="s">
        <v>254</v>
      </c>
      <c r="I189" s="31">
        <v>40</v>
      </c>
      <c r="J189" s="15" t="s">
        <v>250</v>
      </c>
      <c r="K189" s="14" t="s">
        <v>250</v>
      </c>
      <c r="L189" s="14" t="s">
        <v>254</v>
      </c>
      <c r="M189" s="31" t="s">
        <v>291</v>
      </c>
      <c r="N189" s="15" t="s">
        <v>250</v>
      </c>
      <c r="O189" s="14" t="s">
        <v>250</v>
      </c>
      <c r="P189" s="14" t="s">
        <v>254</v>
      </c>
      <c r="Q189" s="27">
        <v>4396</v>
      </c>
      <c r="R189" s="15" t="s">
        <v>250</v>
      </c>
      <c r="S189" s="14" t="s">
        <v>250</v>
      </c>
      <c r="T189" s="14" t="s">
        <v>254</v>
      </c>
      <c r="U189" s="31">
        <v>1</v>
      </c>
      <c r="V189" s="15" t="s">
        <v>250</v>
      </c>
      <c r="W189" s="14" t="s">
        <v>250</v>
      </c>
      <c r="X189" s="14" t="s">
        <v>254</v>
      </c>
      <c r="Y189" s="31" t="s">
        <v>291</v>
      </c>
      <c r="Z189" s="15" t="s">
        <v>250</v>
      </c>
    </row>
    <row r="190" spans="1:42" x14ac:dyDescent="0.25">
      <c r="A190" s="12"/>
      <c r="B190" s="32" t="s">
        <v>342</v>
      </c>
      <c r="C190" s="21" t="s">
        <v>250</v>
      </c>
      <c r="D190" s="21"/>
      <c r="E190" s="22">
        <v>5907</v>
      </c>
      <c r="F190" s="23" t="s">
        <v>250</v>
      </c>
      <c r="G190" s="21" t="s">
        <v>250</v>
      </c>
      <c r="H190" s="21"/>
      <c r="I190" s="33">
        <v>19</v>
      </c>
      <c r="J190" s="23" t="s">
        <v>250</v>
      </c>
      <c r="K190" s="21" t="s">
        <v>250</v>
      </c>
      <c r="L190" s="21"/>
      <c r="M190" s="33" t="s">
        <v>291</v>
      </c>
      <c r="N190" s="23" t="s">
        <v>250</v>
      </c>
      <c r="O190" s="21" t="s">
        <v>250</v>
      </c>
      <c r="P190" s="21"/>
      <c r="Q190" s="22">
        <v>3378</v>
      </c>
      <c r="R190" s="23" t="s">
        <v>250</v>
      </c>
      <c r="S190" s="21" t="s">
        <v>250</v>
      </c>
      <c r="T190" s="21"/>
      <c r="U190" s="33">
        <v>10</v>
      </c>
      <c r="V190" s="23" t="s">
        <v>250</v>
      </c>
      <c r="W190" s="21" t="s">
        <v>250</v>
      </c>
      <c r="X190" s="21"/>
      <c r="Y190" s="33" t="s">
        <v>291</v>
      </c>
      <c r="Z190" s="23" t="s">
        <v>250</v>
      </c>
    </row>
    <row r="191" spans="1:42" x14ac:dyDescent="0.25">
      <c r="A191" s="12"/>
      <c r="B191" s="30" t="s">
        <v>343</v>
      </c>
      <c r="C191" s="14" t="s">
        <v>250</v>
      </c>
      <c r="D191" s="14"/>
      <c r="E191" s="31">
        <v>144</v>
      </c>
      <c r="F191" s="15" t="s">
        <v>250</v>
      </c>
      <c r="G191" s="14" t="s">
        <v>250</v>
      </c>
      <c r="H191" s="14"/>
      <c r="I191" s="31" t="s">
        <v>291</v>
      </c>
      <c r="J191" s="15" t="s">
        <v>250</v>
      </c>
      <c r="K191" s="14" t="s">
        <v>250</v>
      </c>
      <c r="L191" s="14"/>
      <c r="M191" s="31" t="s">
        <v>291</v>
      </c>
      <c r="N191" s="15" t="s">
        <v>250</v>
      </c>
      <c r="O191" s="14" t="s">
        <v>250</v>
      </c>
      <c r="P191" s="14"/>
      <c r="Q191" s="31">
        <v>617</v>
      </c>
      <c r="R191" s="15" t="s">
        <v>250</v>
      </c>
      <c r="S191" s="14" t="s">
        <v>250</v>
      </c>
      <c r="T191" s="14"/>
      <c r="U191" s="31">
        <v>6</v>
      </c>
      <c r="V191" s="15" t="s">
        <v>250</v>
      </c>
      <c r="W191" s="14" t="s">
        <v>250</v>
      </c>
      <c r="X191" s="14"/>
      <c r="Y191" s="31" t="s">
        <v>291</v>
      </c>
      <c r="Z191" s="15" t="s">
        <v>250</v>
      </c>
    </row>
    <row r="192" spans="1:42" x14ac:dyDescent="0.25">
      <c r="A192" s="12"/>
      <c r="B192" s="55" t="s">
        <v>344</v>
      </c>
      <c r="C192" s="21" t="s">
        <v>250</v>
      </c>
      <c r="D192" s="21"/>
      <c r="E192" s="21"/>
      <c r="F192" s="21"/>
      <c r="G192" s="21" t="s">
        <v>250</v>
      </c>
      <c r="H192" s="21"/>
      <c r="I192" s="21"/>
      <c r="J192" s="21"/>
      <c r="K192" s="21" t="s">
        <v>250</v>
      </c>
      <c r="L192" s="21"/>
      <c r="M192" s="21"/>
      <c r="N192" s="21"/>
      <c r="O192" s="21" t="s">
        <v>250</v>
      </c>
      <c r="P192" s="21"/>
      <c r="Q192" s="21"/>
      <c r="R192" s="21"/>
      <c r="S192" s="21" t="s">
        <v>250</v>
      </c>
      <c r="T192" s="21"/>
      <c r="U192" s="21"/>
      <c r="V192" s="21"/>
      <c r="W192" s="21" t="s">
        <v>250</v>
      </c>
      <c r="X192" s="21"/>
      <c r="Y192" s="21"/>
      <c r="Z192" s="21"/>
    </row>
    <row r="193" spans="1:42" x14ac:dyDescent="0.25">
      <c r="A193" s="12"/>
      <c r="B193" s="30" t="s">
        <v>345</v>
      </c>
      <c r="C193" s="14" t="s">
        <v>250</v>
      </c>
      <c r="D193" s="14"/>
      <c r="E193" s="31" t="s">
        <v>291</v>
      </c>
      <c r="F193" s="15" t="s">
        <v>250</v>
      </c>
      <c r="G193" s="14" t="s">
        <v>250</v>
      </c>
      <c r="H193" s="14"/>
      <c r="I193" s="31">
        <v>23</v>
      </c>
      <c r="J193" s="15" t="s">
        <v>250</v>
      </c>
      <c r="K193" s="14" t="s">
        <v>250</v>
      </c>
      <c r="L193" s="14"/>
      <c r="M193" s="31">
        <v>23</v>
      </c>
      <c r="N193" s="15" t="s">
        <v>250</v>
      </c>
      <c r="O193" s="14" t="s">
        <v>250</v>
      </c>
      <c r="P193" s="14"/>
      <c r="Q193" s="31" t="s">
        <v>291</v>
      </c>
      <c r="R193" s="15" t="s">
        <v>250</v>
      </c>
      <c r="S193" s="14" t="s">
        <v>250</v>
      </c>
      <c r="T193" s="14"/>
      <c r="U193" s="31" t="s">
        <v>291</v>
      </c>
      <c r="V193" s="15" t="s">
        <v>250</v>
      </c>
      <c r="W193" s="14" t="s">
        <v>250</v>
      </c>
      <c r="X193" s="14"/>
      <c r="Y193" s="31" t="s">
        <v>291</v>
      </c>
      <c r="Z193" s="15" t="s">
        <v>250</v>
      </c>
    </row>
    <row r="194" spans="1:42" ht="15.75" thickBot="1" x14ac:dyDescent="0.3">
      <c r="A194" s="12"/>
      <c r="B194" s="32" t="s">
        <v>347</v>
      </c>
      <c r="C194" s="21" t="s">
        <v>250</v>
      </c>
      <c r="D194" s="21"/>
      <c r="E194" s="33" t="s">
        <v>291</v>
      </c>
      <c r="F194" s="23" t="s">
        <v>250</v>
      </c>
      <c r="G194" s="21" t="s">
        <v>250</v>
      </c>
      <c r="H194" s="21"/>
      <c r="I194" s="33" t="s">
        <v>291</v>
      </c>
      <c r="J194" s="23" t="s">
        <v>250</v>
      </c>
      <c r="K194" s="21" t="s">
        <v>250</v>
      </c>
      <c r="L194" s="21"/>
      <c r="M194" s="33" t="s">
        <v>291</v>
      </c>
      <c r="N194" s="23" t="s">
        <v>250</v>
      </c>
      <c r="O194" s="21" t="s">
        <v>250</v>
      </c>
      <c r="P194" s="21"/>
      <c r="Q194" s="33" t="s">
        <v>291</v>
      </c>
      <c r="R194" s="23" t="s">
        <v>250</v>
      </c>
      <c r="S194" s="21" t="s">
        <v>250</v>
      </c>
      <c r="T194" s="21"/>
      <c r="U194" s="33">
        <v>1</v>
      </c>
      <c r="V194" s="23" t="s">
        <v>250</v>
      </c>
      <c r="W194" s="21" t="s">
        <v>250</v>
      </c>
      <c r="X194" s="21"/>
      <c r="Y194" s="33">
        <v>1</v>
      </c>
      <c r="Z194" s="23" t="s">
        <v>250</v>
      </c>
    </row>
    <row r="195" spans="1:42" x14ac:dyDescent="0.25">
      <c r="A195" s="12"/>
      <c r="B195" s="24"/>
      <c r="C195" s="24" t="s">
        <v>250</v>
      </c>
      <c r="D195" s="29"/>
      <c r="E195" s="29"/>
      <c r="F195" s="24"/>
      <c r="G195" s="24" t="s">
        <v>250</v>
      </c>
      <c r="H195" s="29"/>
      <c r="I195" s="29"/>
      <c r="J195" s="24"/>
      <c r="K195" s="24" t="s">
        <v>250</v>
      </c>
      <c r="L195" s="29"/>
      <c r="M195" s="29"/>
      <c r="N195" s="24"/>
      <c r="O195" s="24" t="s">
        <v>250</v>
      </c>
      <c r="P195" s="29"/>
      <c r="Q195" s="29"/>
      <c r="R195" s="24"/>
      <c r="S195" s="24" t="s">
        <v>250</v>
      </c>
      <c r="T195" s="29"/>
      <c r="U195" s="29"/>
      <c r="V195" s="24"/>
      <c r="W195" s="24" t="s">
        <v>250</v>
      </c>
      <c r="X195" s="29"/>
      <c r="Y195" s="29"/>
      <c r="Z195" s="24"/>
    </row>
    <row r="196" spans="1:42" ht="15.75" thickBot="1" x14ac:dyDescent="0.3">
      <c r="A196" s="12"/>
      <c r="B196" s="70" t="s">
        <v>137</v>
      </c>
      <c r="C196" s="19" t="s">
        <v>250</v>
      </c>
      <c r="D196" s="14" t="s">
        <v>254</v>
      </c>
      <c r="E196" s="27">
        <v>11973</v>
      </c>
      <c r="F196" s="15" t="s">
        <v>250</v>
      </c>
      <c r="G196" s="19" t="s">
        <v>250</v>
      </c>
      <c r="H196" s="14" t="s">
        <v>254</v>
      </c>
      <c r="I196" s="31">
        <v>82</v>
      </c>
      <c r="J196" s="15" t="s">
        <v>250</v>
      </c>
      <c r="K196" s="19" t="s">
        <v>250</v>
      </c>
      <c r="L196" s="14" t="s">
        <v>254</v>
      </c>
      <c r="M196" s="31">
        <v>23</v>
      </c>
      <c r="N196" s="15" t="s">
        <v>250</v>
      </c>
      <c r="O196" s="19" t="s">
        <v>250</v>
      </c>
      <c r="P196" s="14" t="s">
        <v>254</v>
      </c>
      <c r="Q196" s="27">
        <v>8391</v>
      </c>
      <c r="R196" s="15" t="s">
        <v>250</v>
      </c>
      <c r="S196" s="19" t="s">
        <v>250</v>
      </c>
      <c r="T196" s="14" t="s">
        <v>254</v>
      </c>
      <c r="U196" s="31">
        <v>18</v>
      </c>
      <c r="V196" s="15" t="s">
        <v>250</v>
      </c>
      <c r="W196" s="19" t="s">
        <v>250</v>
      </c>
      <c r="X196" s="14" t="s">
        <v>254</v>
      </c>
      <c r="Y196" s="31">
        <v>1</v>
      </c>
      <c r="Z196" s="15" t="s">
        <v>250</v>
      </c>
    </row>
    <row r="197" spans="1:42" ht="15.75" thickTop="1" x14ac:dyDescent="0.25">
      <c r="A197" s="12"/>
      <c r="B197" s="24"/>
      <c r="C197" s="24" t="s">
        <v>250</v>
      </c>
      <c r="D197" s="25"/>
      <c r="E197" s="25"/>
      <c r="F197" s="24"/>
      <c r="G197" s="24" t="s">
        <v>250</v>
      </c>
      <c r="H197" s="25"/>
      <c r="I197" s="25"/>
      <c r="J197" s="24"/>
      <c r="K197" s="24" t="s">
        <v>250</v>
      </c>
      <c r="L197" s="25"/>
      <c r="M197" s="25"/>
      <c r="N197" s="24"/>
      <c r="O197" s="24" t="s">
        <v>250</v>
      </c>
      <c r="P197" s="25"/>
      <c r="Q197" s="25"/>
      <c r="R197" s="24"/>
      <c r="S197" s="24" t="s">
        <v>250</v>
      </c>
      <c r="T197" s="25"/>
      <c r="U197" s="25"/>
      <c r="V197" s="24"/>
      <c r="W197" s="24" t="s">
        <v>250</v>
      </c>
      <c r="X197" s="25"/>
      <c r="Y197" s="25"/>
      <c r="Z197" s="24"/>
    </row>
    <row r="198" spans="1:42" ht="15.75" x14ac:dyDescent="0.25">
      <c r="A198" s="12"/>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c r="AC198" s="47"/>
      <c r="AD198" s="47"/>
      <c r="AE198" s="47"/>
      <c r="AF198" s="47"/>
      <c r="AG198" s="47"/>
      <c r="AH198" s="47"/>
      <c r="AI198" s="47"/>
      <c r="AJ198" s="47"/>
      <c r="AK198" s="47"/>
      <c r="AL198" s="47"/>
      <c r="AM198" s="47"/>
      <c r="AN198" s="47"/>
      <c r="AO198" s="47"/>
      <c r="AP198" s="47"/>
    </row>
    <row r="199" spans="1:42" x14ac:dyDescent="0.25">
      <c r="A199" s="12"/>
      <c r="B199" s="14"/>
      <c r="C199" s="14"/>
      <c r="D199" s="14"/>
      <c r="E199" s="14"/>
      <c r="F199" s="14"/>
      <c r="G199" s="14"/>
      <c r="H199" s="14"/>
      <c r="I199" s="14"/>
      <c r="J199" s="14"/>
      <c r="K199" s="14"/>
      <c r="L199" s="14"/>
      <c r="M199" s="14"/>
      <c r="N199" s="14"/>
      <c r="O199" s="14"/>
      <c r="P199" s="14"/>
      <c r="Q199" s="14"/>
      <c r="R199" s="14"/>
      <c r="S199" s="14"/>
      <c r="T199" s="14"/>
      <c r="U199" s="14"/>
      <c r="V199" s="14"/>
      <c r="W199" s="14"/>
      <c r="X199" s="14"/>
      <c r="Y199" s="14"/>
      <c r="Z199" s="14"/>
    </row>
    <row r="200" spans="1:42" ht="15.75" thickBot="1" x14ac:dyDescent="0.3">
      <c r="A200" s="12"/>
      <c r="B200" s="19"/>
      <c r="C200" s="19" t="s">
        <v>250</v>
      </c>
      <c r="D200" s="35" t="s">
        <v>452</v>
      </c>
      <c r="E200" s="35"/>
      <c r="F200" s="35"/>
      <c r="G200" s="35"/>
      <c r="H200" s="35"/>
      <c r="I200" s="35"/>
      <c r="J200" s="35"/>
      <c r="K200" s="35"/>
      <c r="L200" s="35"/>
      <c r="M200" s="35"/>
      <c r="N200" s="19"/>
      <c r="O200" s="19" t="s">
        <v>250</v>
      </c>
      <c r="P200" s="35" t="s">
        <v>453</v>
      </c>
      <c r="Q200" s="35"/>
      <c r="R200" s="35"/>
      <c r="S200" s="35"/>
      <c r="T200" s="35"/>
      <c r="U200" s="35"/>
      <c r="V200" s="35"/>
      <c r="W200" s="35"/>
      <c r="X200" s="35"/>
      <c r="Y200" s="35"/>
      <c r="Z200" s="19"/>
    </row>
    <row r="201" spans="1:42" ht="15.75" thickBot="1" x14ac:dyDescent="0.3">
      <c r="A201" s="12"/>
      <c r="B201" s="19"/>
      <c r="C201" s="19" t="s">
        <v>250</v>
      </c>
      <c r="D201" s="57" t="s">
        <v>445</v>
      </c>
      <c r="E201" s="57"/>
      <c r="F201" s="19"/>
      <c r="G201" s="19" t="s">
        <v>250</v>
      </c>
      <c r="H201" s="36" t="s">
        <v>446</v>
      </c>
      <c r="I201" s="36"/>
      <c r="J201" s="36"/>
      <c r="K201" s="36"/>
      <c r="L201" s="36"/>
      <c r="M201" s="36"/>
      <c r="N201" s="19"/>
      <c r="O201" s="19" t="s">
        <v>250</v>
      </c>
      <c r="P201" s="57" t="s">
        <v>445</v>
      </c>
      <c r="Q201" s="57"/>
      <c r="R201" s="19"/>
      <c r="S201" s="19" t="s">
        <v>250</v>
      </c>
      <c r="T201" s="36" t="s">
        <v>446</v>
      </c>
      <c r="U201" s="36"/>
      <c r="V201" s="36"/>
      <c r="W201" s="36"/>
      <c r="X201" s="36"/>
      <c r="Y201" s="36"/>
      <c r="Z201" s="19"/>
    </row>
    <row r="202" spans="1:42" x14ac:dyDescent="0.25">
      <c r="A202" s="12"/>
      <c r="B202" s="19"/>
      <c r="C202" s="19" t="s">
        <v>250</v>
      </c>
      <c r="D202" s="34" t="s">
        <v>420</v>
      </c>
      <c r="E202" s="34"/>
      <c r="F202" s="19"/>
      <c r="G202" s="19" t="s">
        <v>250</v>
      </c>
      <c r="H202" s="58"/>
      <c r="I202" s="58"/>
      <c r="J202" s="19"/>
      <c r="K202" s="19" t="s">
        <v>250</v>
      </c>
      <c r="L202" s="57" t="s">
        <v>447</v>
      </c>
      <c r="M202" s="57"/>
      <c r="N202" s="19"/>
      <c r="O202" s="19" t="s">
        <v>250</v>
      </c>
      <c r="P202" s="34" t="s">
        <v>420</v>
      </c>
      <c r="Q202" s="34"/>
      <c r="R202" s="19"/>
      <c r="S202" s="19" t="s">
        <v>250</v>
      </c>
      <c r="T202" s="58"/>
      <c r="U202" s="58"/>
      <c r="V202" s="19"/>
      <c r="W202" s="19" t="s">
        <v>250</v>
      </c>
      <c r="X202" s="57" t="s">
        <v>447</v>
      </c>
      <c r="Y202" s="57"/>
      <c r="Z202" s="19"/>
    </row>
    <row r="203" spans="1:42" x14ac:dyDescent="0.25">
      <c r="A203" s="12"/>
      <c r="B203" s="19"/>
      <c r="C203" s="19" t="s">
        <v>250</v>
      </c>
      <c r="D203" s="34" t="s">
        <v>454</v>
      </c>
      <c r="E203" s="34"/>
      <c r="F203" s="19"/>
      <c r="G203" s="19" t="s">
        <v>250</v>
      </c>
      <c r="H203" s="53"/>
      <c r="I203" s="53"/>
      <c r="J203" s="19"/>
      <c r="K203" s="19" t="s">
        <v>250</v>
      </c>
      <c r="L203" s="34" t="s">
        <v>449</v>
      </c>
      <c r="M203" s="34"/>
      <c r="N203" s="19"/>
      <c r="O203" s="19" t="s">
        <v>250</v>
      </c>
      <c r="P203" s="34" t="s">
        <v>454</v>
      </c>
      <c r="Q203" s="34"/>
      <c r="R203" s="19"/>
      <c r="S203" s="19" t="s">
        <v>250</v>
      </c>
      <c r="T203" s="53"/>
      <c r="U203" s="53"/>
      <c r="V203" s="19"/>
      <c r="W203" s="19" t="s">
        <v>250</v>
      </c>
      <c r="X203" s="34" t="s">
        <v>449</v>
      </c>
      <c r="Y203" s="34"/>
      <c r="Z203" s="19"/>
    </row>
    <row r="204" spans="1:42" ht="15.75" thickBot="1" x14ac:dyDescent="0.3">
      <c r="A204" s="12"/>
      <c r="B204" s="19"/>
      <c r="C204" s="19" t="s">
        <v>250</v>
      </c>
      <c r="D204" s="35" t="s">
        <v>450</v>
      </c>
      <c r="E204" s="35"/>
      <c r="F204" s="19"/>
      <c r="G204" s="19" t="s">
        <v>250</v>
      </c>
      <c r="H204" s="35" t="s">
        <v>447</v>
      </c>
      <c r="I204" s="35"/>
      <c r="J204" s="19"/>
      <c r="K204" s="19" t="s">
        <v>250</v>
      </c>
      <c r="L204" s="35" t="s">
        <v>451</v>
      </c>
      <c r="M204" s="35"/>
      <c r="N204" s="19"/>
      <c r="O204" s="19" t="s">
        <v>250</v>
      </c>
      <c r="P204" s="35" t="s">
        <v>450</v>
      </c>
      <c r="Q204" s="35"/>
      <c r="R204" s="19"/>
      <c r="S204" s="19" t="s">
        <v>250</v>
      </c>
      <c r="T204" s="35" t="s">
        <v>447</v>
      </c>
      <c r="U204" s="35"/>
      <c r="V204" s="19"/>
      <c r="W204" s="19" t="s">
        <v>250</v>
      </c>
      <c r="X204" s="35" t="s">
        <v>451</v>
      </c>
      <c r="Y204" s="35"/>
      <c r="Z204" s="19"/>
    </row>
    <row r="205" spans="1:42" x14ac:dyDescent="0.25">
      <c r="A205" s="12"/>
      <c r="B205" s="55" t="s">
        <v>340</v>
      </c>
      <c r="C205" s="21" t="s">
        <v>250</v>
      </c>
      <c r="D205" s="21"/>
      <c r="E205" s="21"/>
      <c r="F205" s="21"/>
      <c r="G205" s="21" t="s">
        <v>250</v>
      </c>
      <c r="H205" s="21"/>
      <c r="I205" s="21"/>
      <c r="J205" s="21"/>
      <c r="K205" s="21" t="s">
        <v>250</v>
      </c>
      <c r="L205" s="21"/>
      <c r="M205" s="21"/>
      <c r="N205" s="21"/>
      <c r="O205" s="21" t="s">
        <v>250</v>
      </c>
      <c r="P205" s="21"/>
      <c r="Q205" s="21"/>
      <c r="R205" s="21"/>
      <c r="S205" s="21" t="s">
        <v>250</v>
      </c>
      <c r="T205" s="21"/>
      <c r="U205" s="21"/>
      <c r="V205" s="21"/>
      <c r="W205" s="21" t="s">
        <v>250</v>
      </c>
      <c r="X205" s="21"/>
      <c r="Y205" s="21"/>
      <c r="Z205" s="21"/>
    </row>
    <row r="206" spans="1:42" x14ac:dyDescent="0.25">
      <c r="A206" s="12"/>
      <c r="B206" s="30" t="s">
        <v>341</v>
      </c>
      <c r="C206" s="14" t="s">
        <v>250</v>
      </c>
      <c r="D206" s="14" t="s">
        <v>254</v>
      </c>
      <c r="E206" s="27">
        <v>6268</v>
      </c>
      <c r="F206" s="15" t="s">
        <v>250</v>
      </c>
      <c r="G206" s="14" t="s">
        <v>250</v>
      </c>
      <c r="H206" s="14" t="s">
        <v>254</v>
      </c>
      <c r="I206" s="31">
        <v>454</v>
      </c>
      <c r="J206" s="15" t="s">
        <v>250</v>
      </c>
      <c r="K206" s="14" t="s">
        <v>250</v>
      </c>
      <c r="L206" s="14" t="s">
        <v>254</v>
      </c>
      <c r="M206" s="31">
        <v>329</v>
      </c>
      <c r="N206" s="15" t="s">
        <v>250</v>
      </c>
      <c r="O206" s="14" t="s">
        <v>250</v>
      </c>
      <c r="P206" s="14" t="s">
        <v>254</v>
      </c>
      <c r="Q206" s="27">
        <v>4320</v>
      </c>
      <c r="R206" s="15" t="s">
        <v>250</v>
      </c>
      <c r="S206" s="14" t="s">
        <v>250</v>
      </c>
      <c r="T206" s="14" t="s">
        <v>254</v>
      </c>
      <c r="U206" s="31">
        <v>10</v>
      </c>
      <c r="V206" s="15" t="s">
        <v>250</v>
      </c>
      <c r="W206" s="14" t="s">
        <v>250</v>
      </c>
      <c r="X206" s="14" t="s">
        <v>254</v>
      </c>
      <c r="Y206" s="31">
        <v>8</v>
      </c>
      <c r="Z206" s="15" t="s">
        <v>250</v>
      </c>
    </row>
    <row r="207" spans="1:42" x14ac:dyDescent="0.25">
      <c r="A207" s="12"/>
      <c r="B207" s="32" t="s">
        <v>342</v>
      </c>
      <c r="C207" s="21" t="s">
        <v>250</v>
      </c>
      <c r="D207" s="21"/>
      <c r="E207" s="22">
        <v>6724</v>
      </c>
      <c r="F207" s="23" t="s">
        <v>250</v>
      </c>
      <c r="G207" s="21" t="s">
        <v>250</v>
      </c>
      <c r="H207" s="21"/>
      <c r="I207" s="33">
        <v>52</v>
      </c>
      <c r="J207" s="23" t="s">
        <v>250</v>
      </c>
      <c r="K207" s="21" t="s">
        <v>250</v>
      </c>
      <c r="L207" s="21"/>
      <c r="M207" s="33">
        <v>10</v>
      </c>
      <c r="N207" s="23" t="s">
        <v>250</v>
      </c>
      <c r="O207" s="21" t="s">
        <v>250</v>
      </c>
      <c r="P207" s="21"/>
      <c r="Q207" s="22">
        <v>3477</v>
      </c>
      <c r="R207" s="23" t="s">
        <v>250</v>
      </c>
      <c r="S207" s="21" t="s">
        <v>250</v>
      </c>
      <c r="T207" s="21"/>
      <c r="U207" s="33">
        <v>35</v>
      </c>
      <c r="V207" s="23" t="s">
        <v>250</v>
      </c>
      <c r="W207" s="21" t="s">
        <v>250</v>
      </c>
      <c r="X207" s="21"/>
      <c r="Y207" s="33">
        <v>7</v>
      </c>
      <c r="Z207" s="23" t="s">
        <v>250</v>
      </c>
    </row>
    <row r="208" spans="1:42" x14ac:dyDescent="0.25">
      <c r="A208" s="12"/>
      <c r="B208" s="30" t="s">
        <v>343</v>
      </c>
      <c r="C208" s="14" t="s">
        <v>250</v>
      </c>
      <c r="D208" s="14"/>
      <c r="E208" s="31">
        <v>850</v>
      </c>
      <c r="F208" s="15" t="s">
        <v>250</v>
      </c>
      <c r="G208" s="14" t="s">
        <v>250</v>
      </c>
      <c r="H208" s="14"/>
      <c r="I208" s="31">
        <v>5</v>
      </c>
      <c r="J208" s="15" t="s">
        <v>250</v>
      </c>
      <c r="K208" s="14" t="s">
        <v>250</v>
      </c>
      <c r="L208" s="14"/>
      <c r="M208" s="31" t="s">
        <v>291</v>
      </c>
      <c r="N208" s="15" t="s">
        <v>250</v>
      </c>
      <c r="O208" s="14" t="s">
        <v>250</v>
      </c>
      <c r="P208" s="14"/>
      <c r="Q208" s="31">
        <v>708</v>
      </c>
      <c r="R208" s="15" t="s">
        <v>250</v>
      </c>
      <c r="S208" s="14" t="s">
        <v>250</v>
      </c>
      <c r="T208" s="14"/>
      <c r="U208" s="31">
        <v>19</v>
      </c>
      <c r="V208" s="15" t="s">
        <v>250</v>
      </c>
      <c r="W208" s="14" t="s">
        <v>250</v>
      </c>
      <c r="X208" s="14"/>
      <c r="Y208" s="31" t="s">
        <v>291</v>
      </c>
      <c r="Z208" s="15" t="s">
        <v>250</v>
      </c>
    </row>
    <row r="209" spans="1:42" x14ac:dyDescent="0.25">
      <c r="A209" s="12"/>
      <c r="B209" s="55" t="s">
        <v>344</v>
      </c>
      <c r="C209" s="21" t="s">
        <v>250</v>
      </c>
      <c r="D209" s="21"/>
      <c r="E209" s="21"/>
      <c r="F209" s="21"/>
      <c r="G209" s="21" t="s">
        <v>250</v>
      </c>
      <c r="H209" s="21"/>
      <c r="I209" s="21"/>
      <c r="J209" s="21"/>
      <c r="K209" s="21" t="s">
        <v>250</v>
      </c>
      <c r="L209" s="21"/>
      <c r="M209" s="21"/>
      <c r="N209" s="21"/>
      <c r="O209" s="21" t="s">
        <v>250</v>
      </c>
      <c r="P209" s="21"/>
      <c r="Q209" s="21"/>
      <c r="R209" s="21"/>
      <c r="S209" s="21" t="s">
        <v>250</v>
      </c>
      <c r="T209" s="21"/>
      <c r="U209" s="21"/>
      <c r="V209" s="21"/>
      <c r="W209" s="21" t="s">
        <v>250</v>
      </c>
      <c r="X209" s="21"/>
      <c r="Y209" s="21"/>
      <c r="Z209" s="21"/>
    </row>
    <row r="210" spans="1:42" x14ac:dyDescent="0.25">
      <c r="A210" s="12"/>
      <c r="B210" s="30" t="s">
        <v>345</v>
      </c>
      <c r="C210" s="14" t="s">
        <v>250</v>
      </c>
      <c r="D210" s="14"/>
      <c r="E210" s="31" t="s">
        <v>291</v>
      </c>
      <c r="F210" s="15" t="s">
        <v>250</v>
      </c>
      <c r="G210" s="14" t="s">
        <v>250</v>
      </c>
      <c r="H210" s="14"/>
      <c r="I210" s="31">
        <v>39</v>
      </c>
      <c r="J210" s="15" t="s">
        <v>250</v>
      </c>
      <c r="K210" s="14" t="s">
        <v>250</v>
      </c>
      <c r="L210" s="14"/>
      <c r="M210" s="31">
        <v>39</v>
      </c>
      <c r="N210" s="15" t="s">
        <v>250</v>
      </c>
      <c r="O210" s="14" t="s">
        <v>250</v>
      </c>
      <c r="P210" s="14"/>
      <c r="Q210" s="31" t="s">
        <v>291</v>
      </c>
      <c r="R210" s="15" t="s">
        <v>250</v>
      </c>
      <c r="S210" s="14" t="s">
        <v>250</v>
      </c>
      <c r="T210" s="14"/>
      <c r="U210" s="31">
        <v>2</v>
      </c>
      <c r="V210" s="15" t="s">
        <v>250</v>
      </c>
      <c r="W210" s="14" t="s">
        <v>250</v>
      </c>
      <c r="X210" s="14"/>
      <c r="Y210" s="31">
        <v>2</v>
      </c>
      <c r="Z210" s="15" t="s">
        <v>250</v>
      </c>
    </row>
    <row r="211" spans="1:42" ht="15.75" thickBot="1" x14ac:dyDescent="0.3">
      <c r="A211" s="12"/>
      <c r="B211" s="32" t="s">
        <v>347</v>
      </c>
      <c r="C211" s="21" t="s">
        <v>250</v>
      </c>
      <c r="D211" s="21"/>
      <c r="E211" s="33" t="s">
        <v>291</v>
      </c>
      <c r="F211" s="23" t="s">
        <v>250</v>
      </c>
      <c r="G211" s="21" t="s">
        <v>250</v>
      </c>
      <c r="H211" s="21"/>
      <c r="I211" s="33" t="s">
        <v>291</v>
      </c>
      <c r="J211" s="23" t="s">
        <v>250</v>
      </c>
      <c r="K211" s="21" t="s">
        <v>250</v>
      </c>
      <c r="L211" s="21"/>
      <c r="M211" s="33" t="s">
        <v>291</v>
      </c>
      <c r="N211" s="23" t="s">
        <v>250</v>
      </c>
      <c r="O211" s="21" t="s">
        <v>250</v>
      </c>
      <c r="P211" s="21"/>
      <c r="Q211" s="33" t="s">
        <v>291</v>
      </c>
      <c r="R211" s="23" t="s">
        <v>250</v>
      </c>
      <c r="S211" s="21" t="s">
        <v>250</v>
      </c>
      <c r="T211" s="21"/>
      <c r="U211" s="33">
        <v>1</v>
      </c>
      <c r="V211" s="23" t="s">
        <v>250</v>
      </c>
      <c r="W211" s="21" t="s">
        <v>250</v>
      </c>
      <c r="X211" s="21"/>
      <c r="Y211" s="33">
        <v>1</v>
      </c>
      <c r="Z211" s="23" t="s">
        <v>250</v>
      </c>
    </row>
    <row r="212" spans="1:42" x14ac:dyDescent="0.25">
      <c r="A212" s="12"/>
      <c r="B212" s="24"/>
      <c r="C212" s="24" t="s">
        <v>250</v>
      </c>
      <c r="D212" s="29"/>
      <c r="E212" s="29"/>
      <c r="F212" s="24"/>
      <c r="G212" s="24" t="s">
        <v>250</v>
      </c>
      <c r="H212" s="29"/>
      <c r="I212" s="29"/>
      <c r="J212" s="24"/>
      <c r="K212" s="24" t="s">
        <v>250</v>
      </c>
      <c r="L212" s="29"/>
      <c r="M212" s="29"/>
      <c r="N212" s="24"/>
      <c r="O212" s="24" t="s">
        <v>250</v>
      </c>
      <c r="P212" s="29"/>
      <c r="Q212" s="29"/>
      <c r="R212" s="24"/>
      <c r="S212" s="24" t="s">
        <v>250</v>
      </c>
      <c r="T212" s="29"/>
      <c r="U212" s="29"/>
      <c r="V212" s="24"/>
      <c r="W212" s="24" t="s">
        <v>250</v>
      </c>
      <c r="X212" s="29"/>
      <c r="Y212" s="29"/>
      <c r="Z212" s="24"/>
    </row>
    <row r="213" spans="1:42" ht="15.75" thickBot="1" x14ac:dyDescent="0.3">
      <c r="A213" s="12"/>
      <c r="B213" s="70" t="s">
        <v>137</v>
      </c>
      <c r="C213" s="19" t="s">
        <v>250</v>
      </c>
      <c r="D213" s="14" t="s">
        <v>254</v>
      </c>
      <c r="E213" s="27">
        <v>13842</v>
      </c>
      <c r="F213" s="15" t="s">
        <v>250</v>
      </c>
      <c r="G213" s="19" t="s">
        <v>250</v>
      </c>
      <c r="H213" s="14" t="s">
        <v>254</v>
      </c>
      <c r="I213" s="31">
        <v>550</v>
      </c>
      <c r="J213" s="15" t="s">
        <v>250</v>
      </c>
      <c r="K213" s="19" t="s">
        <v>250</v>
      </c>
      <c r="L213" s="14" t="s">
        <v>254</v>
      </c>
      <c r="M213" s="31">
        <v>378</v>
      </c>
      <c r="N213" s="15" t="s">
        <v>250</v>
      </c>
      <c r="O213" s="19" t="s">
        <v>250</v>
      </c>
      <c r="P213" s="14" t="s">
        <v>254</v>
      </c>
      <c r="Q213" s="27">
        <v>8505</v>
      </c>
      <c r="R213" s="15" t="s">
        <v>250</v>
      </c>
      <c r="S213" s="19" t="s">
        <v>250</v>
      </c>
      <c r="T213" s="14" t="s">
        <v>254</v>
      </c>
      <c r="U213" s="31">
        <v>67</v>
      </c>
      <c r="V213" s="15" t="s">
        <v>250</v>
      </c>
      <c r="W213" s="19" t="s">
        <v>250</v>
      </c>
      <c r="X213" s="14" t="s">
        <v>254</v>
      </c>
      <c r="Y213" s="31">
        <v>18</v>
      </c>
      <c r="Z213" s="15" t="s">
        <v>250</v>
      </c>
    </row>
    <row r="214" spans="1:42" ht="15.75" thickTop="1" x14ac:dyDescent="0.25">
      <c r="A214" s="12"/>
      <c r="B214" s="24"/>
      <c r="C214" s="24" t="s">
        <v>250</v>
      </c>
      <c r="D214" s="25"/>
      <c r="E214" s="25"/>
      <c r="F214" s="24"/>
      <c r="G214" s="24" t="s">
        <v>250</v>
      </c>
      <c r="H214" s="25"/>
      <c r="I214" s="25"/>
      <c r="J214" s="24"/>
      <c r="K214" s="24" t="s">
        <v>250</v>
      </c>
      <c r="L214" s="25"/>
      <c r="M214" s="25"/>
      <c r="N214" s="24"/>
      <c r="O214" s="24" t="s">
        <v>250</v>
      </c>
      <c r="P214" s="25"/>
      <c r="Q214" s="25"/>
      <c r="R214" s="24"/>
      <c r="S214" s="24" t="s">
        <v>250</v>
      </c>
      <c r="T214" s="25"/>
      <c r="U214" s="25"/>
      <c r="V214" s="24"/>
      <c r="W214" s="24" t="s">
        <v>250</v>
      </c>
      <c r="X214" s="25"/>
      <c r="Y214" s="25"/>
      <c r="Z214" s="24"/>
    </row>
    <row r="215" spans="1:42" x14ac:dyDescent="0.25">
      <c r="A215" s="12"/>
      <c r="B215" s="45" t="s">
        <v>455</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c r="AI215" s="45"/>
      <c r="AJ215" s="45"/>
      <c r="AK215" s="45"/>
      <c r="AL215" s="45"/>
      <c r="AM215" s="45"/>
      <c r="AN215" s="45"/>
      <c r="AO215" s="45"/>
      <c r="AP215" s="45"/>
    </row>
    <row r="216" spans="1:42" ht="15.75" x14ac:dyDescent="0.25">
      <c r="A216" s="12"/>
      <c r="B216" s="47"/>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c r="AE216" s="47"/>
      <c r="AF216" s="47"/>
      <c r="AG216" s="47"/>
      <c r="AH216" s="47"/>
      <c r="AI216" s="47"/>
      <c r="AJ216" s="47"/>
      <c r="AK216" s="47"/>
      <c r="AL216" s="47"/>
      <c r="AM216" s="47"/>
      <c r="AN216" s="47"/>
      <c r="AO216" s="47"/>
      <c r="AP216" s="47"/>
    </row>
    <row r="217" spans="1:42" x14ac:dyDescent="0.25">
      <c r="A217" s="12"/>
      <c r="B217" s="14"/>
      <c r="C217" s="14"/>
      <c r="D217" s="14"/>
      <c r="E217" s="14"/>
      <c r="F217" s="14"/>
      <c r="G217" s="14"/>
      <c r="H217" s="14"/>
      <c r="I217" s="14"/>
      <c r="J217" s="14"/>
    </row>
    <row r="218" spans="1:42" x14ac:dyDescent="0.25">
      <c r="A218" s="12"/>
      <c r="B218" s="19"/>
      <c r="C218" s="19" t="s">
        <v>250</v>
      </c>
      <c r="D218" s="34" t="s">
        <v>253</v>
      </c>
      <c r="E218" s="34"/>
      <c r="F218" s="19"/>
      <c r="G218" s="19" t="s">
        <v>250</v>
      </c>
      <c r="H218" s="34" t="s">
        <v>267</v>
      </c>
      <c r="I218" s="34"/>
      <c r="J218" s="19"/>
    </row>
    <row r="219" spans="1:42" ht="15.75" thickBot="1" x14ac:dyDescent="0.3">
      <c r="A219" s="12"/>
      <c r="B219" s="19"/>
      <c r="C219" s="19" t="s">
        <v>250</v>
      </c>
      <c r="D219" s="35">
        <v>2013</v>
      </c>
      <c r="E219" s="35"/>
      <c r="F219" s="19"/>
      <c r="G219" s="19" t="s">
        <v>250</v>
      </c>
      <c r="H219" s="35">
        <v>2012</v>
      </c>
      <c r="I219" s="35"/>
      <c r="J219" s="19"/>
    </row>
    <row r="220" spans="1:42" x14ac:dyDescent="0.25">
      <c r="A220" s="12"/>
      <c r="B220" s="55" t="s">
        <v>340</v>
      </c>
      <c r="C220" s="21" t="s">
        <v>250</v>
      </c>
      <c r="D220" s="21"/>
      <c r="E220" s="21"/>
      <c r="F220" s="21"/>
      <c r="G220" s="21" t="s">
        <v>250</v>
      </c>
      <c r="H220" s="21"/>
      <c r="I220" s="21"/>
      <c r="J220" s="21"/>
    </row>
    <row r="221" spans="1:42" x14ac:dyDescent="0.25">
      <c r="A221" s="12"/>
      <c r="B221" s="30" t="s">
        <v>341</v>
      </c>
      <c r="C221" s="14" t="s">
        <v>250</v>
      </c>
      <c r="D221" s="14" t="s">
        <v>254</v>
      </c>
      <c r="E221" s="27">
        <v>3510</v>
      </c>
      <c r="F221" s="15" t="s">
        <v>250</v>
      </c>
      <c r="G221" s="14" t="s">
        <v>250</v>
      </c>
      <c r="H221" s="14" t="s">
        <v>254</v>
      </c>
      <c r="I221" s="27">
        <v>5538</v>
      </c>
      <c r="J221" s="15" t="s">
        <v>250</v>
      </c>
    </row>
    <row r="222" spans="1:42" x14ac:dyDescent="0.25">
      <c r="A222" s="12"/>
      <c r="B222" s="32" t="s">
        <v>342</v>
      </c>
      <c r="C222" s="21" t="s">
        <v>250</v>
      </c>
      <c r="D222" s="21"/>
      <c r="E222" s="22">
        <v>3462</v>
      </c>
      <c r="F222" s="23" t="s">
        <v>250</v>
      </c>
      <c r="G222" s="21" t="s">
        <v>250</v>
      </c>
      <c r="H222" s="21"/>
      <c r="I222" s="22">
        <v>5596</v>
      </c>
      <c r="J222" s="23" t="s">
        <v>250</v>
      </c>
    </row>
    <row r="223" spans="1:42" x14ac:dyDescent="0.25">
      <c r="A223" s="12"/>
      <c r="B223" s="30" t="s">
        <v>343</v>
      </c>
      <c r="C223" s="14" t="s">
        <v>250</v>
      </c>
      <c r="D223" s="14"/>
      <c r="E223" s="31" t="s">
        <v>291</v>
      </c>
      <c r="F223" s="15" t="s">
        <v>250</v>
      </c>
      <c r="G223" s="14" t="s">
        <v>250</v>
      </c>
      <c r="H223" s="14"/>
      <c r="I223" s="31">
        <v>349</v>
      </c>
      <c r="J223" s="15" t="s">
        <v>250</v>
      </c>
    </row>
    <row r="224" spans="1:42" x14ac:dyDescent="0.25">
      <c r="A224" s="12"/>
      <c r="B224" s="55" t="s">
        <v>344</v>
      </c>
      <c r="C224" s="21" t="s">
        <v>250</v>
      </c>
      <c r="D224" s="21"/>
      <c r="E224" s="21"/>
      <c r="F224" s="21"/>
      <c r="G224" s="21" t="s">
        <v>250</v>
      </c>
      <c r="H224" s="21"/>
      <c r="I224" s="21"/>
      <c r="J224" s="21"/>
    </row>
    <row r="225" spans="1:42" x14ac:dyDescent="0.25">
      <c r="A225" s="12"/>
      <c r="B225" s="30" t="s">
        <v>345</v>
      </c>
      <c r="C225" s="14" t="s">
        <v>250</v>
      </c>
      <c r="D225" s="14"/>
      <c r="E225" s="27">
        <v>4256</v>
      </c>
      <c r="F225" s="15" t="s">
        <v>250</v>
      </c>
      <c r="G225" s="14" t="s">
        <v>250</v>
      </c>
      <c r="H225" s="14"/>
      <c r="I225" s="27">
        <v>2970</v>
      </c>
      <c r="J225" s="15" t="s">
        <v>250</v>
      </c>
    </row>
    <row r="226" spans="1:42" x14ac:dyDescent="0.25">
      <c r="A226" s="12"/>
      <c r="B226" s="32" t="s">
        <v>346</v>
      </c>
      <c r="C226" s="21" t="s">
        <v>250</v>
      </c>
      <c r="D226" s="21"/>
      <c r="E226" s="33">
        <v>941</v>
      </c>
      <c r="F226" s="23" t="s">
        <v>250</v>
      </c>
      <c r="G226" s="21" t="s">
        <v>250</v>
      </c>
      <c r="H226" s="21"/>
      <c r="I226" s="33">
        <v>137</v>
      </c>
      <c r="J226" s="23" t="s">
        <v>250</v>
      </c>
    </row>
    <row r="227" spans="1:42" ht="15.75" thickBot="1" x14ac:dyDescent="0.3">
      <c r="A227" s="12"/>
      <c r="B227" s="30" t="s">
        <v>347</v>
      </c>
      <c r="C227" s="14" t="s">
        <v>250</v>
      </c>
      <c r="D227" s="14"/>
      <c r="E227" s="31">
        <v>117</v>
      </c>
      <c r="F227" s="15" t="s">
        <v>250</v>
      </c>
      <c r="G227" s="14" t="s">
        <v>250</v>
      </c>
      <c r="H227" s="14"/>
      <c r="I227" s="31">
        <v>120</v>
      </c>
      <c r="J227" s="15" t="s">
        <v>250</v>
      </c>
    </row>
    <row r="228" spans="1:42" x14ac:dyDescent="0.25">
      <c r="A228" s="12"/>
      <c r="B228" s="24"/>
      <c r="C228" s="24" t="s">
        <v>250</v>
      </c>
      <c r="D228" s="29"/>
      <c r="E228" s="29"/>
      <c r="F228" s="24"/>
      <c r="G228" s="24" t="s">
        <v>250</v>
      </c>
      <c r="H228" s="29"/>
      <c r="I228" s="29"/>
      <c r="J228" s="24"/>
    </row>
    <row r="229" spans="1:42" ht="15.75" thickBot="1" x14ac:dyDescent="0.3">
      <c r="A229" s="12"/>
      <c r="B229" s="52" t="s">
        <v>137</v>
      </c>
      <c r="C229" s="28" t="s">
        <v>250</v>
      </c>
      <c r="D229" s="21" t="s">
        <v>254</v>
      </c>
      <c r="E229" s="22">
        <v>12286</v>
      </c>
      <c r="F229" s="23" t="s">
        <v>250</v>
      </c>
      <c r="G229" s="28" t="s">
        <v>250</v>
      </c>
      <c r="H229" s="21" t="s">
        <v>254</v>
      </c>
      <c r="I229" s="22">
        <v>14710</v>
      </c>
      <c r="J229" s="23" t="s">
        <v>250</v>
      </c>
    </row>
    <row r="230" spans="1:42" ht="15.75" thickTop="1" x14ac:dyDescent="0.25">
      <c r="A230" s="12"/>
      <c r="B230" s="24"/>
      <c r="C230" s="24" t="s">
        <v>250</v>
      </c>
      <c r="D230" s="25"/>
      <c r="E230" s="25"/>
      <c r="F230" s="24"/>
      <c r="G230" s="24" t="s">
        <v>250</v>
      </c>
      <c r="H230" s="25"/>
      <c r="I230" s="25"/>
      <c r="J230" s="24"/>
    </row>
    <row r="231" spans="1:42" x14ac:dyDescent="0.25">
      <c r="A231" s="12"/>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c r="AE231" s="46"/>
      <c r="AF231" s="46"/>
      <c r="AG231" s="46"/>
      <c r="AH231" s="46"/>
      <c r="AI231" s="46"/>
      <c r="AJ231" s="46"/>
      <c r="AK231" s="46"/>
      <c r="AL231" s="46"/>
      <c r="AM231" s="46"/>
      <c r="AN231" s="46"/>
      <c r="AO231" s="46"/>
      <c r="AP231" s="46"/>
    </row>
    <row r="232" spans="1:42" x14ac:dyDescent="0.25">
      <c r="A232" s="12"/>
      <c r="B232" s="45" t="s">
        <v>456</v>
      </c>
      <c r="C232" s="45"/>
      <c r="D232" s="45"/>
      <c r="E232" s="45"/>
      <c r="F232" s="45"/>
      <c r="G232" s="45"/>
      <c r="H232" s="45"/>
      <c r="I232" s="45"/>
      <c r="J232" s="45"/>
      <c r="K232" s="45"/>
      <c r="L232" s="45"/>
      <c r="M232" s="45"/>
      <c r="N232" s="45"/>
      <c r="O232" s="45"/>
      <c r="P232" s="45"/>
      <c r="Q232" s="45"/>
      <c r="R232" s="45"/>
      <c r="S232" s="45"/>
      <c r="T232" s="45"/>
      <c r="U232" s="45"/>
      <c r="V232" s="45"/>
      <c r="W232" s="45"/>
      <c r="X232" s="45"/>
      <c r="Y232" s="45"/>
      <c r="Z232" s="45"/>
      <c r="AA232" s="45"/>
      <c r="AB232" s="45"/>
      <c r="AC232" s="45"/>
      <c r="AD232" s="45"/>
      <c r="AE232" s="45"/>
      <c r="AF232" s="45"/>
      <c r="AG232" s="45"/>
      <c r="AH232" s="45"/>
      <c r="AI232" s="45"/>
      <c r="AJ232" s="45"/>
      <c r="AK232" s="45"/>
      <c r="AL232" s="45"/>
      <c r="AM232" s="45"/>
      <c r="AN232" s="45"/>
      <c r="AO232" s="45"/>
      <c r="AP232" s="45"/>
    </row>
    <row r="233" spans="1:42" ht="15.75" x14ac:dyDescent="0.25">
      <c r="A233" s="12"/>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c r="AI233" s="47"/>
      <c r="AJ233" s="47"/>
      <c r="AK233" s="47"/>
      <c r="AL233" s="47"/>
      <c r="AM233" s="47"/>
      <c r="AN233" s="47"/>
      <c r="AO233" s="47"/>
      <c r="AP233" s="47"/>
    </row>
    <row r="234" spans="1:42" x14ac:dyDescent="0.25">
      <c r="A234" s="12"/>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row>
    <row r="235" spans="1:42" ht="15.75" thickBot="1" x14ac:dyDescent="0.3">
      <c r="A235" s="12"/>
      <c r="B235" s="19"/>
      <c r="C235" s="19" t="s">
        <v>250</v>
      </c>
      <c r="D235" s="35" t="s">
        <v>457</v>
      </c>
      <c r="E235" s="35"/>
      <c r="F235" s="35"/>
      <c r="G235" s="35"/>
      <c r="H235" s="35"/>
      <c r="I235" s="35"/>
      <c r="J235" s="35"/>
      <c r="K235" s="35"/>
      <c r="L235" s="35"/>
      <c r="M235" s="35"/>
      <c r="N235" s="19"/>
      <c r="O235" s="19" t="s">
        <v>250</v>
      </c>
      <c r="P235" s="35" t="s">
        <v>458</v>
      </c>
      <c r="Q235" s="35"/>
      <c r="R235" s="35"/>
      <c r="S235" s="35"/>
      <c r="T235" s="35"/>
      <c r="U235" s="35"/>
      <c r="V235" s="35"/>
      <c r="W235" s="35"/>
      <c r="X235" s="35"/>
      <c r="Y235" s="35"/>
      <c r="Z235" s="19"/>
    </row>
    <row r="236" spans="1:42" ht="15.75" thickBot="1" x14ac:dyDescent="0.3">
      <c r="A236" s="12"/>
      <c r="B236" s="19"/>
      <c r="C236" s="19" t="s">
        <v>250</v>
      </c>
      <c r="D236" s="57" t="s">
        <v>326</v>
      </c>
      <c r="E236" s="57"/>
      <c r="F236" s="19"/>
      <c r="G236" s="19" t="s">
        <v>250</v>
      </c>
      <c r="H236" s="36" t="s">
        <v>459</v>
      </c>
      <c r="I236" s="36"/>
      <c r="J236" s="36"/>
      <c r="K236" s="36"/>
      <c r="L236" s="36"/>
      <c r="M236" s="36"/>
      <c r="N236" s="19"/>
      <c r="O236" s="19" t="s">
        <v>250</v>
      </c>
      <c r="P236" s="57" t="s">
        <v>326</v>
      </c>
      <c r="Q236" s="57"/>
      <c r="R236" s="19"/>
      <c r="S236" s="19" t="s">
        <v>250</v>
      </c>
      <c r="T236" s="36" t="s">
        <v>459</v>
      </c>
      <c r="U236" s="36"/>
      <c r="V236" s="36"/>
      <c r="W236" s="36"/>
      <c r="X236" s="36"/>
      <c r="Y236" s="36"/>
      <c r="Z236" s="19"/>
    </row>
    <row r="237" spans="1:42" ht="15.75" thickBot="1" x14ac:dyDescent="0.3">
      <c r="A237" s="12"/>
      <c r="B237" s="19"/>
      <c r="C237" s="19" t="s">
        <v>250</v>
      </c>
      <c r="D237" s="35" t="s">
        <v>460</v>
      </c>
      <c r="E237" s="35"/>
      <c r="F237" s="19"/>
      <c r="G237" s="19" t="s">
        <v>250</v>
      </c>
      <c r="H237" s="36" t="s">
        <v>461</v>
      </c>
      <c r="I237" s="36"/>
      <c r="J237" s="19"/>
      <c r="K237" s="19" t="s">
        <v>250</v>
      </c>
      <c r="L237" s="36" t="s">
        <v>462</v>
      </c>
      <c r="M237" s="36"/>
      <c r="N237" s="19"/>
      <c r="O237" s="19" t="s">
        <v>250</v>
      </c>
      <c r="P237" s="35" t="s">
        <v>460</v>
      </c>
      <c r="Q237" s="35"/>
      <c r="R237" s="19"/>
      <c r="S237" s="19" t="s">
        <v>250</v>
      </c>
      <c r="T237" s="36" t="s">
        <v>461</v>
      </c>
      <c r="U237" s="36"/>
      <c r="V237" s="19"/>
      <c r="W237" s="19" t="s">
        <v>250</v>
      </c>
      <c r="X237" s="36" t="s">
        <v>462</v>
      </c>
      <c r="Y237" s="36"/>
      <c r="Z237" s="19"/>
    </row>
    <row r="238" spans="1:42" x14ac:dyDescent="0.25">
      <c r="A238" s="12"/>
      <c r="B238" s="55" t="s">
        <v>463</v>
      </c>
      <c r="C238" s="21" t="s">
        <v>250</v>
      </c>
      <c r="D238" s="21"/>
      <c r="E238" s="21"/>
      <c r="F238" s="21"/>
      <c r="G238" s="21" t="s">
        <v>250</v>
      </c>
      <c r="H238" s="21"/>
      <c r="I238" s="21"/>
      <c r="J238" s="21"/>
      <c r="K238" s="21" t="s">
        <v>250</v>
      </c>
      <c r="L238" s="21"/>
      <c r="M238" s="21"/>
      <c r="N238" s="21"/>
      <c r="O238" s="21" t="s">
        <v>250</v>
      </c>
      <c r="P238" s="21"/>
      <c r="Q238" s="21"/>
      <c r="R238" s="21"/>
      <c r="S238" s="21" t="s">
        <v>250</v>
      </c>
      <c r="T238" s="21"/>
      <c r="U238" s="21"/>
      <c r="V238" s="21"/>
      <c r="W238" s="21" t="s">
        <v>250</v>
      </c>
      <c r="X238" s="21"/>
      <c r="Y238" s="21"/>
      <c r="Z238" s="21"/>
    </row>
    <row r="239" spans="1:42" x14ac:dyDescent="0.25">
      <c r="A239" s="12"/>
      <c r="B239" s="59" t="s">
        <v>464</v>
      </c>
      <c r="C239" s="14" t="s">
        <v>250</v>
      </c>
      <c r="D239" s="14"/>
      <c r="E239" s="14"/>
      <c r="F239" s="14"/>
      <c r="G239" s="14" t="s">
        <v>250</v>
      </c>
      <c r="H239" s="14"/>
      <c r="I239" s="14"/>
      <c r="J239" s="14"/>
      <c r="K239" s="14" t="s">
        <v>250</v>
      </c>
      <c r="L239" s="14"/>
      <c r="M239" s="14"/>
      <c r="N239" s="14"/>
      <c r="O239" s="14" t="s">
        <v>250</v>
      </c>
      <c r="P239" s="14"/>
      <c r="Q239" s="14"/>
      <c r="R239" s="14"/>
      <c r="S239" s="14" t="s">
        <v>250</v>
      </c>
      <c r="T239" s="14"/>
      <c r="U239" s="14"/>
      <c r="V239" s="14"/>
      <c r="W239" s="14" t="s">
        <v>250</v>
      </c>
      <c r="X239" s="14"/>
      <c r="Y239" s="14"/>
      <c r="Z239" s="14"/>
    </row>
    <row r="240" spans="1:42" x14ac:dyDescent="0.25">
      <c r="A240" s="12"/>
      <c r="B240" s="20" t="s">
        <v>341</v>
      </c>
      <c r="C240" s="21" t="s">
        <v>250</v>
      </c>
      <c r="D240" s="21"/>
      <c r="E240" s="33">
        <v>2</v>
      </c>
      <c r="F240" s="23" t="s">
        <v>250</v>
      </c>
      <c r="G240" s="21" t="s">
        <v>250</v>
      </c>
      <c r="H240" s="21" t="s">
        <v>254</v>
      </c>
      <c r="I240" s="22">
        <v>1824</v>
      </c>
      <c r="J240" s="23" t="s">
        <v>250</v>
      </c>
      <c r="K240" s="21" t="s">
        <v>250</v>
      </c>
      <c r="L240" s="21" t="s">
        <v>254</v>
      </c>
      <c r="M240" s="22">
        <v>1420</v>
      </c>
      <c r="N240" s="23" t="s">
        <v>250</v>
      </c>
      <c r="O240" s="21" t="s">
        <v>250</v>
      </c>
      <c r="P240" s="21"/>
      <c r="Q240" s="33">
        <v>1</v>
      </c>
      <c r="R240" s="23" t="s">
        <v>250</v>
      </c>
      <c r="S240" s="21" t="s">
        <v>250</v>
      </c>
      <c r="T240" s="21" t="s">
        <v>254</v>
      </c>
      <c r="U240" s="33">
        <v>140</v>
      </c>
      <c r="V240" s="23" t="s">
        <v>250</v>
      </c>
      <c r="W240" s="21" t="s">
        <v>250</v>
      </c>
      <c r="X240" s="21" t="s">
        <v>254</v>
      </c>
      <c r="Y240" s="33">
        <v>140</v>
      </c>
      <c r="Z240" s="23" t="s">
        <v>250</v>
      </c>
    </row>
    <row r="241" spans="1:42" x14ac:dyDescent="0.25">
      <c r="A241" s="12"/>
      <c r="B241" s="26" t="s">
        <v>342</v>
      </c>
      <c r="C241" s="14" t="s">
        <v>250</v>
      </c>
      <c r="D241" s="14"/>
      <c r="E241" s="31" t="s">
        <v>291</v>
      </c>
      <c r="F241" s="15" t="s">
        <v>250</v>
      </c>
      <c r="G241" s="14" t="s">
        <v>250</v>
      </c>
      <c r="H241" s="14"/>
      <c r="I241" s="31" t="s">
        <v>291</v>
      </c>
      <c r="J241" s="15" t="s">
        <v>250</v>
      </c>
      <c r="K241" s="14" t="s">
        <v>250</v>
      </c>
      <c r="L241" s="14"/>
      <c r="M241" s="31" t="s">
        <v>291</v>
      </c>
      <c r="N241" s="15" t="s">
        <v>250</v>
      </c>
      <c r="O241" s="14" t="s">
        <v>250</v>
      </c>
      <c r="P241" s="14"/>
      <c r="Q241" s="31">
        <v>4</v>
      </c>
      <c r="R241" s="15" t="s">
        <v>250</v>
      </c>
      <c r="S241" s="14" t="s">
        <v>250</v>
      </c>
      <c r="T241" s="14"/>
      <c r="U241" s="27">
        <v>1211</v>
      </c>
      <c r="V241" s="15" t="s">
        <v>250</v>
      </c>
      <c r="W241" s="14" t="s">
        <v>250</v>
      </c>
      <c r="X241" s="14"/>
      <c r="Y241" s="27">
        <v>1211</v>
      </c>
      <c r="Z241" s="15" t="s">
        <v>250</v>
      </c>
    </row>
    <row r="242" spans="1:42" ht="15.75" thickBot="1" x14ac:dyDescent="0.3">
      <c r="A242" s="12"/>
      <c r="B242" s="20" t="s">
        <v>343</v>
      </c>
      <c r="C242" s="21" t="s">
        <v>250</v>
      </c>
      <c r="D242" s="21"/>
      <c r="E242" s="33" t="s">
        <v>291</v>
      </c>
      <c r="F242" s="23" t="s">
        <v>250</v>
      </c>
      <c r="G242" s="21" t="s">
        <v>250</v>
      </c>
      <c r="H242" s="21"/>
      <c r="I242" s="33" t="s">
        <v>291</v>
      </c>
      <c r="J242" s="23" t="s">
        <v>250</v>
      </c>
      <c r="K242" s="21" t="s">
        <v>250</v>
      </c>
      <c r="L242" s="21"/>
      <c r="M242" s="33" t="s">
        <v>291</v>
      </c>
      <c r="N242" s="23" t="s">
        <v>250</v>
      </c>
      <c r="O242" s="21" t="s">
        <v>250</v>
      </c>
      <c r="P242" s="21"/>
      <c r="Q242" s="33">
        <v>2</v>
      </c>
      <c r="R242" s="23" t="s">
        <v>250</v>
      </c>
      <c r="S242" s="21" t="s">
        <v>250</v>
      </c>
      <c r="T242" s="21"/>
      <c r="U242" s="33">
        <v>613</v>
      </c>
      <c r="V242" s="23" t="s">
        <v>250</v>
      </c>
      <c r="W242" s="21" t="s">
        <v>250</v>
      </c>
      <c r="X242" s="21"/>
      <c r="Y242" s="33">
        <v>613</v>
      </c>
      <c r="Z242" s="23" t="s">
        <v>250</v>
      </c>
    </row>
    <row r="243" spans="1:42" x14ac:dyDescent="0.25">
      <c r="A243" s="12"/>
      <c r="B243" s="24"/>
      <c r="C243" s="24" t="s">
        <v>250</v>
      </c>
      <c r="D243" s="29"/>
      <c r="E243" s="29"/>
      <c r="F243" s="24"/>
      <c r="G243" s="24" t="s">
        <v>250</v>
      </c>
      <c r="H243" s="29"/>
      <c r="I243" s="29"/>
      <c r="J243" s="24"/>
      <c r="K243" s="24" t="s">
        <v>250</v>
      </c>
      <c r="L243" s="29"/>
      <c r="M243" s="29"/>
      <c r="N243" s="24"/>
      <c r="O243" s="24" t="s">
        <v>250</v>
      </c>
      <c r="P243" s="29"/>
      <c r="Q243" s="29"/>
      <c r="R243" s="24"/>
      <c r="S243" s="24" t="s">
        <v>250</v>
      </c>
      <c r="T243" s="29"/>
      <c r="U243" s="29"/>
      <c r="V243" s="24"/>
      <c r="W243" s="24" t="s">
        <v>250</v>
      </c>
      <c r="X243" s="29"/>
      <c r="Y243" s="29"/>
      <c r="Z243" s="24"/>
    </row>
    <row r="244" spans="1:42" ht="15.75" thickBot="1" x14ac:dyDescent="0.3">
      <c r="A244" s="12"/>
      <c r="B244" s="30" t="s">
        <v>137</v>
      </c>
      <c r="C244" s="19" t="s">
        <v>250</v>
      </c>
      <c r="D244" s="14"/>
      <c r="E244" s="31">
        <v>2</v>
      </c>
      <c r="F244" s="15" t="s">
        <v>250</v>
      </c>
      <c r="G244" s="19" t="s">
        <v>250</v>
      </c>
      <c r="H244" s="14" t="s">
        <v>254</v>
      </c>
      <c r="I244" s="27">
        <v>1824</v>
      </c>
      <c r="J244" s="15" t="s">
        <v>250</v>
      </c>
      <c r="K244" s="19" t="s">
        <v>250</v>
      </c>
      <c r="L244" s="14" t="s">
        <v>254</v>
      </c>
      <c r="M244" s="27">
        <v>1420</v>
      </c>
      <c r="N244" s="15" t="s">
        <v>250</v>
      </c>
      <c r="O244" s="19" t="s">
        <v>250</v>
      </c>
      <c r="P244" s="14"/>
      <c r="Q244" s="31">
        <v>7</v>
      </c>
      <c r="R244" s="15" t="s">
        <v>250</v>
      </c>
      <c r="S244" s="19" t="s">
        <v>250</v>
      </c>
      <c r="T244" s="14" t="s">
        <v>254</v>
      </c>
      <c r="U244" s="27">
        <v>1964</v>
      </c>
      <c r="V244" s="15" t="s">
        <v>250</v>
      </c>
      <c r="W244" s="19" t="s">
        <v>250</v>
      </c>
      <c r="X244" s="14" t="s">
        <v>254</v>
      </c>
      <c r="Y244" s="27">
        <v>1964</v>
      </c>
      <c r="Z244" s="15" t="s">
        <v>250</v>
      </c>
    </row>
    <row r="245" spans="1:42" ht="15.75" thickTop="1" x14ac:dyDescent="0.25">
      <c r="A245" s="12"/>
      <c r="B245" s="24"/>
      <c r="C245" s="24" t="s">
        <v>250</v>
      </c>
      <c r="D245" s="25"/>
      <c r="E245" s="25"/>
      <c r="F245" s="24"/>
      <c r="G245" s="24" t="s">
        <v>250</v>
      </c>
      <c r="H245" s="25"/>
      <c r="I245" s="25"/>
      <c r="J245" s="24"/>
      <c r="K245" s="24" t="s">
        <v>250</v>
      </c>
      <c r="L245" s="25"/>
      <c r="M245" s="25"/>
      <c r="N245" s="24"/>
      <c r="O245" s="24" t="s">
        <v>250</v>
      </c>
      <c r="P245" s="25"/>
      <c r="Q245" s="25"/>
      <c r="R245" s="24"/>
      <c r="S245" s="24" t="s">
        <v>250</v>
      </c>
      <c r="T245" s="25"/>
      <c r="U245" s="25"/>
      <c r="V245" s="24"/>
      <c r="W245" s="24" t="s">
        <v>250</v>
      </c>
      <c r="X245" s="25"/>
      <c r="Y245" s="25"/>
      <c r="Z245" s="24"/>
    </row>
    <row r="246" spans="1:42" x14ac:dyDescent="0.25">
      <c r="A246" s="12"/>
      <c r="B246" s="45" t="s">
        <v>465</v>
      </c>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c r="AE246" s="45"/>
      <c r="AF246" s="45"/>
      <c r="AG246" s="45"/>
      <c r="AH246" s="45"/>
      <c r="AI246" s="45"/>
      <c r="AJ246" s="45"/>
      <c r="AK246" s="45"/>
      <c r="AL246" s="45"/>
      <c r="AM246" s="45"/>
      <c r="AN246" s="45"/>
      <c r="AO246" s="45"/>
      <c r="AP246" s="45"/>
    </row>
    <row r="247" spans="1:42" x14ac:dyDescent="0.25">
      <c r="A247" s="12"/>
      <c r="B247" s="45" t="s">
        <v>466</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c r="AA247" s="45"/>
      <c r="AB247" s="45"/>
      <c r="AC247" s="45"/>
      <c r="AD247" s="45"/>
      <c r="AE247" s="45"/>
      <c r="AF247" s="45"/>
      <c r="AG247" s="45"/>
      <c r="AH247" s="45"/>
      <c r="AI247" s="45"/>
      <c r="AJ247" s="45"/>
      <c r="AK247" s="45"/>
      <c r="AL247" s="45"/>
      <c r="AM247" s="45"/>
      <c r="AN247" s="45"/>
      <c r="AO247" s="45"/>
      <c r="AP247" s="45"/>
    </row>
    <row r="248" spans="1:42" x14ac:dyDescent="0.25">
      <c r="A248" s="12"/>
      <c r="B248" s="45" t="s">
        <v>467</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c r="AD248" s="45"/>
      <c r="AE248" s="45"/>
      <c r="AF248" s="45"/>
      <c r="AG248" s="45"/>
      <c r="AH248" s="45"/>
      <c r="AI248" s="45"/>
      <c r="AJ248" s="45"/>
      <c r="AK248" s="45"/>
      <c r="AL248" s="45"/>
      <c r="AM248" s="45"/>
      <c r="AN248" s="45"/>
      <c r="AO248" s="45"/>
      <c r="AP248" s="45"/>
    </row>
    <row r="249" spans="1:42" x14ac:dyDescent="0.25">
      <c r="A249" s="12"/>
      <c r="B249" s="45" t="s">
        <v>468</v>
      </c>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c r="AE249" s="45"/>
      <c r="AF249" s="45"/>
      <c r="AG249" s="45"/>
      <c r="AH249" s="45"/>
      <c r="AI249" s="45"/>
      <c r="AJ249" s="45"/>
      <c r="AK249" s="45"/>
      <c r="AL249" s="45"/>
      <c r="AM249" s="45"/>
      <c r="AN249" s="45"/>
      <c r="AO249" s="45"/>
      <c r="AP249" s="45"/>
    </row>
    <row r="250" spans="1:42" x14ac:dyDescent="0.25">
      <c r="A250" s="12"/>
      <c r="B250" s="45" t="s">
        <v>469</v>
      </c>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c r="AF250" s="45"/>
      <c r="AG250" s="45"/>
      <c r="AH250" s="45"/>
      <c r="AI250" s="45"/>
      <c r="AJ250" s="45"/>
      <c r="AK250" s="45"/>
      <c r="AL250" s="45"/>
      <c r="AM250" s="45"/>
      <c r="AN250" s="45"/>
      <c r="AO250" s="45"/>
      <c r="AP250" s="45"/>
    </row>
    <row r="251" spans="1:42" x14ac:dyDescent="0.25">
      <c r="A251" s="12"/>
      <c r="B251" s="45" t="s">
        <v>470</v>
      </c>
      <c r="C251" s="45"/>
      <c r="D251" s="45"/>
      <c r="E251" s="45"/>
      <c r="F251" s="45"/>
      <c r="G251" s="45"/>
      <c r="H251" s="45"/>
      <c r="I251" s="45"/>
      <c r="J251" s="45"/>
      <c r="K251" s="45"/>
      <c r="L251" s="45"/>
      <c r="M251" s="45"/>
      <c r="N251" s="45"/>
      <c r="O251" s="45"/>
      <c r="P251" s="45"/>
      <c r="Q251" s="45"/>
      <c r="R251" s="45"/>
      <c r="S251" s="45"/>
      <c r="T251" s="45"/>
      <c r="U251" s="45"/>
      <c r="V251" s="45"/>
      <c r="W251" s="45"/>
      <c r="X251" s="45"/>
      <c r="Y251" s="45"/>
      <c r="Z251" s="45"/>
      <c r="AA251" s="45"/>
      <c r="AB251" s="45"/>
      <c r="AC251" s="45"/>
      <c r="AD251" s="45"/>
      <c r="AE251" s="45"/>
      <c r="AF251" s="45"/>
      <c r="AG251" s="45"/>
      <c r="AH251" s="45"/>
      <c r="AI251" s="45"/>
      <c r="AJ251" s="45"/>
      <c r="AK251" s="45"/>
      <c r="AL251" s="45"/>
      <c r="AM251" s="45"/>
      <c r="AN251" s="45"/>
      <c r="AO251" s="45"/>
      <c r="AP251" s="45"/>
    </row>
    <row r="252" spans="1:42" x14ac:dyDescent="0.25">
      <c r="A252" s="12"/>
      <c r="B252" s="45" t="s">
        <v>471</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c r="AH252" s="45"/>
      <c r="AI252" s="45"/>
      <c r="AJ252" s="45"/>
      <c r="AK252" s="45"/>
      <c r="AL252" s="45"/>
      <c r="AM252" s="45"/>
      <c r="AN252" s="45"/>
      <c r="AO252" s="45"/>
      <c r="AP252" s="45"/>
    </row>
    <row r="253" spans="1:42" x14ac:dyDescent="0.25">
      <c r="A253" s="12"/>
      <c r="B253" s="45" t="s">
        <v>472</v>
      </c>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c r="AF253" s="45"/>
      <c r="AG253" s="45"/>
      <c r="AH253" s="45"/>
      <c r="AI253" s="45"/>
      <c r="AJ253" s="45"/>
      <c r="AK253" s="45"/>
      <c r="AL253" s="45"/>
      <c r="AM253" s="45"/>
      <c r="AN253" s="45"/>
      <c r="AO253" s="45"/>
      <c r="AP253" s="45"/>
    </row>
    <row r="254" spans="1:42" x14ac:dyDescent="0.25">
      <c r="A254" s="12"/>
      <c r="B254" s="45" t="s">
        <v>473</v>
      </c>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c r="AF254" s="45"/>
      <c r="AG254" s="45"/>
      <c r="AH254" s="45"/>
      <c r="AI254" s="45"/>
      <c r="AJ254" s="45"/>
      <c r="AK254" s="45"/>
      <c r="AL254" s="45"/>
      <c r="AM254" s="45"/>
      <c r="AN254" s="45"/>
      <c r="AO254" s="45"/>
      <c r="AP254" s="45"/>
    </row>
    <row r="255" spans="1:42" x14ac:dyDescent="0.25">
      <c r="A255" s="12"/>
      <c r="B255" s="45" t="s">
        <v>474</v>
      </c>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c r="AE255" s="45"/>
      <c r="AF255" s="45"/>
      <c r="AG255" s="45"/>
      <c r="AH255" s="45"/>
      <c r="AI255" s="45"/>
      <c r="AJ255" s="45"/>
      <c r="AK255" s="45"/>
      <c r="AL255" s="45"/>
      <c r="AM255" s="45"/>
      <c r="AN255" s="45"/>
      <c r="AO255" s="45"/>
      <c r="AP255" s="45"/>
    </row>
    <row r="256" spans="1:42" x14ac:dyDescent="0.25">
      <c r="A256" s="12"/>
      <c r="B256" s="45" t="s">
        <v>475</v>
      </c>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c r="AA256" s="45"/>
      <c r="AB256" s="45"/>
      <c r="AC256" s="45"/>
      <c r="AD256" s="45"/>
      <c r="AE256" s="45"/>
      <c r="AF256" s="45"/>
      <c r="AG256" s="45"/>
      <c r="AH256" s="45"/>
      <c r="AI256" s="45"/>
      <c r="AJ256" s="45"/>
      <c r="AK256" s="45"/>
      <c r="AL256" s="45"/>
      <c r="AM256" s="45"/>
      <c r="AN256" s="45"/>
      <c r="AO256" s="45"/>
      <c r="AP256" s="45"/>
    </row>
    <row r="257" spans="1:42" x14ac:dyDescent="0.25">
      <c r="A257" s="12"/>
      <c r="B257" s="45" t="s">
        <v>476</v>
      </c>
      <c r="C257" s="45"/>
      <c r="D257" s="45"/>
      <c r="E257" s="45"/>
      <c r="F257" s="45"/>
      <c r="G257" s="45"/>
      <c r="H257" s="45"/>
      <c r="I257" s="45"/>
      <c r="J257" s="45"/>
      <c r="K257" s="45"/>
      <c r="L257" s="45"/>
      <c r="M257" s="45"/>
      <c r="N257" s="45"/>
      <c r="O257" s="45"/>
      <c r="P257" s="45"/>
      <c r="Q257" s="45"/>
      <c r="R257" s="45"/>
      <c r="S257" s="45"/>
      <c r="T257" s="45"/>
      <c r="U257" s="45"/>
      <c r="V257" s="45"/>
      <c r="W257" s="45"/>
      <c r="X257" s="45"/>
      <c r="Y257" s="45"/>
      <c r="Z257" s="45"/>
      <c r="AA257" s="45"/>
      <c r="AB257" s="45"/>
      <c r="AC257" s="45"/>
      <c r="AD257" s="45"/>
      <c r="AE257" s="45"/>
      <c r="AF257" s="45"/>
      <c r="AG257" s="45"/>
      <c r="AH257" s="45"/>
      <c r="AI257" s="45"/>
      <c r="AJ257" s="45"/>
      <c r="AK257" s="45"/>
      <c r="AL257" s="45"/>
      <c r="AM257" s="45"/>
      <c r="AN257" s="45"/>
      <c r="AO257" s="45"/>
      <c r="AP257" s="45"/>
    </row>
    <row r="258" spans="1:42" x14ac:dyDescent="0.25">
      <c r="A258" s="12"/>
      <c r="B258" s="46"/>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6"/>
      <c r="AC258" s="46"/>
      <c r="AD258" s="46"/>
      <c r="AE258" s="46"/>
      <c r="AF258" s="46"/>
      <c r="AG258" s="46"/>
      <c r="AH258" s="46"/>
      <c r="AI258" s="46"/>
      <c r="AJ258" s="46"/>
      <c r="AK258" s="46"/>
      <c r="AL258" s="46"/>
      <c r="AM258" s="46"/>
      <c r="AN258" s="46"/>
      <c r="AO258" s="46"/>
      <c r="AP258" s="46"/>
    </row>
    <row r="259" spans="1:42" x14ac:dyDescent="0.25">
      <c r="A259" s="12"/>
      <c r="B259" s="45" t="s">
        <v>477</v>
      </c>
      <c r="C259" s="45"/>
      <c r="D259" s="45"/>
      <c r="E259" s="45"/>
      <c r="F259" s="45"/>
      <c r="G259" s="45"/>
      <c r="H259" s="45"/>
      <c r="I259" s="45"/>
      <c r="J259" s="45"/>
      <c r="K259" s="45"/>
      <c r="L259" s="45"/>
      <c r="M259" s="45"/>
      <c r="N259" s="45"/>
      <c r="O259" s="45"/>
      <c r="P259" s="45"/>
      <c r="Q259" s="45"/>
      <c r="R259" s="45"/>
      <c r="S259" s="45"/>
      <c r="T259" s="45"/>
      <c r="U259" s="45"/>
      <c r="V259" s="45"/>
      <c r="W259" s="45"/>
      <c r="X259" s="45"/>
      <c r="Y259" s="45"/>
      <c r="Z259" s="45"/>
      <c r="AA259" s="45"/>
      <c r="AB259" s="45"/>
      <c r="AC259" s="45"/>
      <c r="AD259" s="45"/>
      <c r="AE259" s="45"/>
      <c r="AF259" s="45"/>
      <c r="AG259" s="45"/>
      <c r="AH259" s="45"/>
      <c r="AI259" s="45"/>
      <c r="AJ259" s="45"/>
      <c r="AK259" s="45"/>
      <c r="AL259" s="45"/>
      <c r="AM259" s="45"/>
      <c r="AN259" s="45"/>
      <c r="AO259" s="45"/>
      <c r="AP259" s="45"/>
    </row>
    <row r="260" spans="1:42" x14ac:dyDescent="0.25">
      <c r="A260" s="12"/>
      <c r="B260" s="45" t="s">
        <v>478</v>
      </c>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c r="AA260" s="45"/>
      <c r="AB260" s="45"/>
      <c r="AC260" s="45"/>
      <c r="AD260" s="45"/>
      <c r="AE260" s="45"/>
      <c r="AF260" s="45"/>
      <c r="AG260" s="45"/>
      <c r="AH260" s="45"/>
      <c r="AI260" s="45"/>
      <c r="AJ260" s="45"/>
      <c r="AK260" s="45"/>
      <c r="AL260" s="45"/>
      <c r="AM260" s="45"/>
      <c r="AN260" s="45"/>
      <c r="AO260" s="45"/>
      <c r="AP260" s="45"/>
    </row>
    <row r="261" spans="1:42" x14ac:dyDescent="0.25">
      <c r="A261" s="12"/>
      <c r="B261" s="45" t="s">
        <v>479</v>
      </c>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c r="AA261" s="45"/>
      <c r="AB261" s="45"/>
      <c r="AC261" s="45"/>
      <c r="AD261" s="45"/>
      <c r="AE261" s="45"/>
      <c r="AF261" s="45"/>
      <c r="AG261" s="45"/>
      <c r="AH261" s="45"/>
      <c r="AI261" s="45"/>
      <c r="AJ261" s="45"/>
      <c r="AK261" s="45"/>
      <c r="AL261" s="45"/>
      <c r="AM261" s="45"/>
      <c r="AN261" s="45"/>
      <c r="AO261" s="45"/>
      <c r="AP261" s="45"/>
    </row>
    <row r="262" spans="1:42" ht="15.75" x14ac:dyDescent="0.25">
      <c r="A262" s="12"/>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c r="AA262" s="47"/>
      <c r="AB262" s="47"/>
      <c r="AC262" s="47"/>
      <c r="AD262" s="47"/>
      <c r="AE262" s="47"/>
      <c r="AF262" s="47"/>
      <c r="AG262" s="47"/>
      <c r="AH262" s="47"/>
      <c r="AI262" s="47"/>
      <c r="AJ262" s="47"/>
      <c r="AK262" s="47"/>
      <c r="AL262" s="47"/>
      <c r="AM262" s="47"/>
      <c r="AN262" s="47"/>
      <c r="AO262" s="47"/>
      <c r="AP262" s="47"/>
    </row>
    <row r="263" spans="1:42" x14ac:dyDescent="0.25">
      <c r="A263" s="12"/>
      <c r="B263" s="14"/>
      <c r="C263" s="14"/>
      <c r="D263" s="14"/>
      <c r="E263" s="14"/>
      <c r="F263" s="14"/>
      <c r="G263" s="14"/>
      <c r="H263" s="14"/>
      <c r="I263" s="14"/>
      <c r="J263" s="14"/>
      <c r="K263" s="14"/>
      <c r="L263" s="14"/>
      <c r="M263" s="14"/>
      <c r="N263" s="14"/>
      <c r="O263" s="14"/>
      <c r="P263" s="14"/>
      <c r="Q263" s="14"/>
      <c r="R263" s="14"/>
    </row>
    <row r="264" spans="1:42" ht="15.75" thickBot="1" x14ac:dyDescent="0.3">
      <c r="A264" s="12"/>
      <c r="B264" s="19"/>
      <c r="C264" s="19" t="s">
        <v>250</v>
      </c>
      <c r="D264" s="35" t="s">
        <v>311</v>
      </c>
      <c r="E264" s="35"/>
      <c r="F264" s="35"/>
      <c r="G264" s="35"/>
      <c r="H264" s="35"/>
      <c r="I264" s="35"/>
      <c r="J264" s="35"/>
      <c r="K264" s="35"/>
      <c r="L264" s="35"/>
      <c r="M264" s="35"/>
      <c r="N264" s="35"/>
      <c r="O264" s="35"/>
      <c r="P264" s="35"/>
      <c r="Q264" s="35"/>
      <c r="R264" s="19"/>
    </row>
    <row r="265" spans="1:42" x14ac:dyDescent="0.25">
      <c r="A265" s="12"/>
      <c r="B265" s="19"/>
      <c r="C265" s="19" t="s">
        <v>250</v>
      </c>
      <c r="D265" s="57" t="s">
        <v>358</v>
      </c>
      <c r="E265" s="57"/>
      <c r="F265" s="19"/>
      <c r="G265" s="19" t="s">
        <v>250</v>
      </c>
      <c r="H265" s="57" t="s">
        <v>358</v>
      </c>
      <c r="I265" s="57"/>
      <c r="J265" s="19"/>
      <c r="K265" s="19" t="s">
        <v>250</v>
      </c>
      <c r="L265" s="58"/>
      <c r="M265" s="58"/>
      <c r="N265" s="19"/>
      <c r="O265" s="19" t="s">
        <v>250</v>
      </c>
      <c r="P265" s="58"/>
      <c r="Q265" s="58"/>
      <c r="R265" s="19"/>
    </row>
    <row r="266" spans="1:42" ht="15.75" thickBot="1" x14ac:dyDescent="0.3">
      <c r="A266" s="12"/>
      <c r="B266" s="19"/>
      <c r="C266" s="19" t="s">
        <v>250</v>
      </c>
      <c r="D266" s="35" t="s">
        <v>480</v>
      </c>
      <c r="E266" s="35"/>
      <c r="F266" s="19"/>
      <c r="G266" s="19" t="s">
        <v>250</v>
      </c>
      <c r="H266" s="35" t="s">
        <v>362</v>
      </c>
      <c r="I266" s="35"/>
      <c r="J266" s="19"/>
      <c r="K266" s="19" t="s">
        <v>250</v>
      </c>
      <c r="L266" s="35" t="s">
        <v>343</v>
      </c>
      <c r="M266" s="35"/>
      <c r="N266" s="19"/>
      <c r="O266" s="19" t="s">
        <v>250</v>
      </c>
      <c r="P266" s="35" t="s">
        <v>137</v>
      </c>
      <c r="Q266" s="35"/>
      <c r="R266" s="19"/>
    </row>
    <row r="267" spans="1:42" x14ac:dyDescent="0.25">
      <c r="A267" s="12"/>
      <c r="B267" s="50" t="s">
        <v>340</v>
      </c>
      <c r="C267" s="21" t="s">
        <v>250</v>
      </c>
      <c r="D267" s="21"/>
      <c r="E267" s="21"/>
      <c r="F267" s="21"/>
      <c r="G267" s="21" t="s">
        <v>250</v>
      </c>
      <c r="H267" s="21"/>
      <c r="I267" s="21"/>
      <c r="J267" s="21"/>
      <c r="K267" s="21" t="s">
        <v>250</v>
      </c>
      <c r="L267" s="21"/>
      <c r="M267" s="21"/>
      <c r="N267" s="21"/>
      <c r="O267" s="21" t="s">
        <v>250</v>
      </c>
      <c r="P267" s="21"/>
      <c r="Q267" s="21"/>
      <c r="R267" s="21"/>
    </row>
    <row r="268" spans="1:42" x14ac:dyDescent="0.25">
      <c r="A268" s="12"/>
      <c r="B268" s="26" t="s">
        <v>481</v>
      </c>
      <c r="C268" s="14" t="s">
        <v>250</v>
      </c>
      <c r="D268" s="14"/>
      <c r="E268" s="14"/>
      <c r="F268" s="14"/>
      <c r="G268" s="14" t="s">
        <v>250</v>
      </c>
      <c r="H268" s="14"/>
      <c r="I268" s="14"/>
      <c r="J268" s="14"/>
      <c r="K268" s="14" t="s">
        <v>250</v>
      </c>
      <c r="L268" s="14"/>
      <c r="M268" s="14"/>
      <c r="N268" s="14"/>
      <c r="O268" s="14" t="s">
        <v>250</v>
      </c>
      <c r="P268" s="14"/>
      <c r="Q268" s="14"/>
      <c r="R268" s="14"/>
    </row>
    <row r="269" spans="1:42" x14ac:dyDescent="0.25">
      <c r="A269" s="12"/>
      <c r="B269" s="32" t="s">
        <v>482</v>
      </c>
      <c r="C269" s="21" t="s">
        <v>250</v>
      </c>
      <c r="D269" s="21" t="s">
        <v>254</v>
      </c>
      <c r="E269" s="22">
        <v>276722</v>
      </c>
      <c r="F269" s="23" t="s">
        <v>250</v>
      </c>
      <c r="G269" s="21" t="s">
        <v>250</v>
      </c>
      <c r="H269" s="21" t="s">
        <v>254</v>
      </c>
      <c r="I269" s="22">
        <v>817581</v>
      </c>
      <c r="J269" s="23" t="s">
        <v>250</v>
      </c>
      <c r="K269" s="21" t="s">
        <v>250</v>
      </c>
      <c r="L269" s="21" t="s">
        <v>254</v>
      </c>
      <c r="M269" s="22">
        <v>55842</v>
      </c>
      <c r="N269" s="23" t="s">
        <v>250</v>
      </c>
      <c r="O269" s="21" t="s">
        <v>250</v>
      </c>
      <c r="P269" s="21" t="s">
        <v>254</v>
      </c>
      <c r="Q269" s="22">
        <v>1150145</v>
      </c>
      <c r="R269" s="23" t="s">
        <v>250</v>
      </c>
    </row>
    <row r="270" spans="1:42" x14ac:dyDescent="0.25">
      <c r="A270" s="12"/>
      <c r="B270" s="30" t="s">
        <v>483</v>
      </c>
      <c r="C270" s="14" t="s">
        <v>250</v>
      </c>
      <c r="D270" s="14"/>
      <c r="E270" s="27">
        <v>9292</v>
      </c>
      <c r="F270" s="15" t="s">
        <v>250</v>
      </c>
      <c r="G270" s="14" t="s">
        <v>250</v>
      </c>
      <c r="H270" s="14"/>
      <c r="I270" s="27">
        <v>27332</v>
      </c>
      <c r="J270" s="15" t="s">
        <v>250</v>
      </c>
      <c r="K270" s="14" t="s">
        <v>250</v>
      </c>
      <c r="L270" s="14"/>
      <c r="M270" s="31">
        <v>428</v>
      </c>
      <c r="N270" s="15" t="s">
        <v>250</v>
      </c>
      <c r="O270" s="14" t="s">
        <v>250</v>
      </c>
      <c r="P270" s="14"/>
      <c r="Q270" s="27">
        <v>37052</v>
      </c>
      <c r="R270" s="15" t="s">
        <v>250</v>
      </c>
    </row>
    <row r="271" spans="1:42" x14ac:dyDescent="0.25">
      <c r="A271" s="12"/>
      <c r="B271" s="32" t="s">
        <v>484</v>
      </c>
      <c r="C271" s="21" t="s">
        <v>250</v>
      </c>
      <c r="D271" s="21"/>
      <c r="E271" s="22">
        <v>17551</v>
      </c>
      <c r="F271" s="23" t="s">
        <v>250</v>
      </c>
      <c r="G271" s="21" t="s">
        <v>250</v>
      </c>
      <c r="H271" s="21"/>
      <c r="I271" s="22">
        <v>27427</v>
      </c>
      <c r="J271" s="23" t="s">
        <v>250</v>
      </c>
      <c r="K271" s="21" t="s">
        <v>250</v>
      </c>
      <c r="L271" s="21"/>
      <c r="M271" s="22">
        <v>3518</v>
      </c>
      <c r="N271" s="23" t="s">
        <v>250</v>
      </c>
      <c r="O271" s="21" t="s">
        <v>250</v>
      </c>
      <c r="P271" s="21"/>
      <c r="Q271" s="22">
        <v>48496</v>
      </c>
      <c r="R271" s="23" t="s">
        <v>250</v>
      </c>
    </row>
    <row r="272" spans="1:42" ht="15.75" thickBot="1" x14ac:dyDescent="0.3">
      <c r="A272" s="12"/>
      <c r="B272" s="30" t="s">
        <v>485</v>
      </c>
      <c r="C272" s="14" t="s">
        <v>250</v>
      </c>
      <c r="D272" s="14"/>
      <c r="E272" s="31">
        <v>663</v>
      </c>
      <c r="F272" s="15" t="s">
        <v>250</v>
      </c>
      <c r="G272" s="14" t="s">
        <v>250</v>
      </c>
      <c r="H272" s="14"/>
      <c r="I272" s="31" t="s">
        <v>291</v>
      </c>
      <c r="J272" s="15" t="s">
        <v>250</v>
      </c>
      <c r="K272" s="14" t="s">
        <v>250</v>
      </c>
      <c r="L272" s="14"/>
      <c r="M272" s="31" t="s">
        <v>291</v>
      </c>
      <c r="N272" s="15" t="s">
        <v>250</v>
      </c>
      <c r="O272" s="14" t="s">
        <v>250</v>
      </c>
      <c r="P272" s="14"/>
      <c r="Q272" s="31">
        <v>663</v>
      </c>
      <c r="R272" s="15" t="s">
        <v>250</v>
      </c>
    </row>
    <row r="273" spans="1:42" x14ac:dyDescent="0.25">
      <c r="A273" s="12"/>
      <c r="B273" s="24"/>
      <c r="C273" s="24" t="s">
        <v>250</v>
      </c>
      <c r="D273" s="29"/>
      <c r="E273" s="29"/>
      <c r="F273" s="24"/>
      <c r="G273" s="24" t="s">
        <v>250</v>
      </c>
      <c r="H273" s="29"/>
      <c r="I273" s="29"/>
      <c r="J273" s="24"/>
      <c r="K273" s="24" t="s">
        <v>250</v>
      </c>
      <c r="L273" s="29"/>
      <c r="M273" s="29"/>
      <c r="N273" s="24"/>
      <c r="O273" s="24" t="s">
        <v>250</v>
      </c>
      <c r="P273" s="29"/>
      <c r="Q273" s="29"/>
      <c r="R273" s="24"/>
    </row>
    <row r="274" spans="1:42" ht="15.75" thickBot="1" x14ac:dyDescent="0.3">
      <c r="A274" s="12"/>
      <c r="B274" s="52" t="s">
        <v>137</v>
      </c>
      <c r="C274" s="28" t="s">
        <v>250</v>
      </c>
      <c r="D274" s="21" t="s">
        <v>254</v>
      </c>
      <c r="E274" s="22">
        <v>304228</v>
      </c>
      <c r="F274" s="23" t="s">
        <v>250</v>
      </c>
      <c r="G274" s="28" t="s">
        <v>250</v>
      </c>
      <c r="H274" s="21" t="s">
        <v>254</v>
      </c>
      <c r="I274" s="22">
        <v>872340</v>
      </c>
      <c r="J274" s="23" t="s">
        <v>250</v>
      </c>
      <c r="K274" s="28" t="s">
        <v>250</v>
      </c>
      <c r="L274" s="21" t="s">
        <v>254</v>
      </c>
      <c r="M274" s="22">
        <v>59788</v>
      </c>
      <c r="N274" s="23" t="s">
        <v>250</v>
      </c>
      <c r="O274" s="28" t="s">
        <v>250</v>
      </c>
      <c r="P274" s="21" t="s">
        <v>254</v>
      </c>
      <c r="Q274" s="22">
        <v>1236356</v>
      </c>
      <c r="R274" s="23" t="s">
        <v>250</v>
      </c>
    </row>
    <row r="275" spans="1:42" ht="15.75" thickTop="1" x14ac:dyDescent="0.25">
      <c r="A275" s="12"/>
      <c r="B275" s="24"/>
      <c r="C275" s="24" t="s">
        <v>250</v>
      </c>
      <c r="D275" s="25"/>
      <c r="E275" s="25"/>
      <c r="F275" s="24"/>
      <c r="G275" s="24" t="s">
        <v>250</v>
      </c>
      <c r="H275" s="25"/>
      <c r="I275" s="25"/>
      <c r="J275" s="24"/>
      <c r="K275" s="24" t="s">
        <v>250</v>
      </c>
      <c r="L275" s="25"/>
      <c r="M275" s="25"/>
      <c r="N275" s="24"/>
      <c r="O275" s="24" t="s">
        <v>250</v>
      </c>
      <c r="P275" s="25"/>
      <c r="Q275" s="25"/>
      <c r="R275" s="24"/>
    </row>
    <row r="276" spans="1:42" ht="15.75" x14ac:dyDescent="0.25">
      <c r="A276" s="12"/>
      <c r="B276" s="47"/>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7"/>
      <c r="AC276" s="47"/>
      <c r="AD276" s="47"/>
      <c r="AE276" s="47"/>
      <c r="AF276" s="47"/>
      <c r="AG276" s="47"/>
      <c r="AH276" s="47"/>
      <c r="AI276" s="47"/>
      <c r="AJ276" s="47"/>
      <c r="AK276" s="47"/>
      <c r="AL276" s="47"/>
      <c r="AM276" s="47"/>
      <c r="AN276" s="47"/>
      <c r="AO276" s="47"/>
      <c r="AP276" s="47"/>
    </row>
    <row r="277" spans="1:42" x14ac:dyDescent="0.25">
      <c r="A277" s="12"/>
      <c r="B277" s="14"/>
      <c r="C277" s="14"/>
      <c r="D277" s="14"/>
      <c r="E277" s="14"/>
      <c r="F277" s="14"/>
      <c r="G277" s="14"/>
      <c r="H277" s="14"/>
      <c r="I277" s="14"/>
      <c r="J277" s="14"/>
      <c r="K277" s="14"/>
      <c r="L277" s="14"/>
      <c r="M277" s="14"/>
      <c r="N277" s="14"/>
      <c r="O277" s="14"/>
      <c r="P277" s="14"/>
      <c r="Q277" s="14"/>
      <c r="R277" s="14"/>
    </row>
    <row r="278" spans="1:42" ht="15.75" thickBot="1" x14ac:dyDescent="0.3">
      <c r="A278" s="12"/>
      <c r="B278" s="19"/>
      <c r="C278" s="19" t="s">
        <v>250</v>
      </c>
      <c r="D278" s="35" t="s">
        <v>363</v>
      </c>
      <c r="E278" s="35"/>
      <c r="F278" s="19"/>
      <c r="G278" s="19" t="s">
        <v>250</v>
      </c>
      <c r="H278" s="35" t="s">
        <v>486</v>
      </c>
      <c r="I278" s="35"/>
      <c r="J278" s="19"/>
      <c r="K278" s="19" t="s">
        <v>250</v>
      </c>
      <c r="L278" s="35" t="s">
        <v>347</v>
      </c>
      <c r="M278" s="35"/>
      <c r="N278" s="19"/>
      <c r="O278" s="19" t="s">
        <v>250</v>
      </c>
      <c r="P278" s="35" t="s">
        <v>137</v>
      </c>
      <c r="Q278" s="35"/>
      <c r="R278" s="19"/>
    </row>
    <row r="279" spans="1:42" x14ac:dyDescent="0.25">
      <c r="A279" s="12"/>
      <c r="B279" s="50" t="s">
        <v>344</v>
      </c>
      <c r="C279" s="21" t="s">
        <v>250</v>
      </c>
      <c r="D279" s="21"/>
      <c r="E279" s="21"/>
      <c r="F279" s="21"/>
      <c r="G279" s="21" t="s">
        <v>250</v>
      </c>
      <c r="H279" s="21"/>
      <c r="I279" s="21"/>
      <c r="J279" s="21"/>
      <c r="K279" s="21" t="s">
        <v>250</v>
      </c>
      <c r="L279" s="21"/>
      <c r="M279" s="21"/>
      <c r="N279" s="21"/>
      <c r="O279" s="21" t="s">
        <v>250</v>
      </c>
      <c r="P279" s="21"/>
      <c r="Q279" s="21"/>
      <c r="R279" s="21"/>
    </row>
    <row r="280" spans="1:42" x14ac:dyDescent="0.25">
      <c r="A280" s="12"/>
      <c r="B280" s="26" t="s">
        <v>481</v>
      </c>
      <c r="C280" s="14" t="s">
        <v>250</v>
      </c>
      <c r="D280" s="14"/>
      <c r="E280" s="14"/>
      <c r="F280" s="14"/>
      <c r="G280" s="14" t="s">
        <v>250</v>
      </c>
      <c r="H280" s="14"/>
      <c r="I280" s="14"/>
      <c r="J280" s="14"/>
      <c r="K280" s="14" t="s">
        <v>250</v>
      </c>
      <c r="L280" s="14"/>
      <c r="M280" s="14"/>
      <c r="N280" s="14"/>
      <c r="O280" s="14" t="s">
        <v>250</v>
      </c>
      <c r="P280" s="14"/>
      <c r="Q280" s="14"/>
      <c r="R280" s="14"/>
    </row>
    <row r="281" spans="1:42" x14ac:dyDescent="0.25">
      <c r="A281" s="12"/>
      <c r="B281" s="32" t="s">
        <v>482</v>
      </c>
      <c r="C281" s="21" t="s">
        <v>250</v>
      </c>
      <c r="D281" s="21" t="s">
        <v>254</v>
      </c>
      <c r="E281" s="22">
        <v>455676</v>
      </c>
      <c r="F281" s="23" t="s">
        <v>250</v>
      </c>
      <c r="G281" s="21" t="s">
        <v>250</v>
      </c>
      <c r="H281" s="21" t="s">
        <v>254</v>
      </c>
      <c r="I281" s="22">
        <v>178693</v>
      </c>
      <c r="J281" s="23" t="s">
        <v>250</v>
      </c>
      <c r="K281" s="21" t="s">
        <v>250</v>
      </c>
      <c r="L281" s="21" t="s">
        <v>254</v>
      </c>
      <c r="M281" s="22">
        <v>17894</v>
      </c>
      <c r="N281" s="23" t="s">
        <v>250</v>
      </c>
      <c r="O281" s="21" t="s">
        <v>250</v>
      </c>
      <c r="P281" s="21" t="s">
        <v>254</v>
      </c>
      <c r="Q281" s="22">
        <v>652263</v>
      </c>
      <c r="R281" s="23" t="s">
        <v>250</v>
      </c>
    </row>
    <row r="282" spans="1:42" x14ac:dyDescent="0.25">
      <c r="A282" s="12"/>
      <c r="B282" s="30" t="s">
        <v>483</v>
      </c>
      <c r="C282" s="14" t="s">
        <v>250</v>
      </c>
      <c r="D282" s="14"/>
      <c r="E282" s="31" t="s">
        <v>291</v>
      </c>
      <c r="F282" s="15" t="s">
        <v>250</v>
      </c>
      <c r="G282" s="14" t="s">
        <v>250</v>
      </c>
      <c r="H282" s="14"/>
      <c r="I282" s="31" t="s">
        <v>291</v>
      </c>
      <c r="J282" s="15" t="s">
        <v>250</v>
      </c>
      <c r="K282" s="14" t="s">
        <v>250</v>
      </c>
      <c r="L282" s="14"/>
      <c r="M282" s="31" t="s">
        <v>291</v>
      </c>
      <c r="N282" s="15" t="s">
        <v>250</v>
      </c>
      <c r="O282" s="14" t="s">
        <v>250</v>
      </c>
      <c r="P282" s="14"/>
      <c r="Q282" s="31" t="s">
        <v>291</v>
      </c>
      <c r="R282" s="15" t="s">
        <v>250</v>
      </c>
    </row>
    <row r="283" spans="1:42" x14ac:dyDescent="0.25">
      <c r="A283" s="12"/>
      <c r="B283" s="32" t="s">
        <v>484</v>
      </c>
      <c r="C283" s="21" t="s">
        <v>250</v>
      </c>
      <c r="D283" s="21"/>
      <c r="E283" s="22">
        <v>4038</v>
      </c>
      <c r="F283" s="23" t="s">
        <v>250</v>
      </c>
      <c r="G283" s="21" t="s">
        <v>250</v>
      </c>
      <c r="H283" s="21"/>
      <c r="I283" s="33">
        <v>814</v>
      </c>
      <c r="J283" s="23" t="s">
        <v>250</v>
      </c>
      <c r="K283" s="21" t="s">
        <v>250</v>
      </c>
      <c r="L283" s="21"/>
      <c r="M283" s="33">
        <v>26</v>
      </c>
      <c r="N283" s="23" t="s">
        <v>250</v>
      </c>
      <c r="O283" s="21" t="s">
        <v>250</v>
      </c>
      <c r="P283" s="21"/>
      <c r="Q283" s="22">
        <v>4878</v>
      </c>
      <c r="R283" s="23" t="s">
        <v>250</v>
      </c>
    </row>
    <row r="284" spans="1:42" ht="15.75" thickBot="1" x14ac:dyDescent="0.3">
      <c r="A284" s="12"/>
      <c r="B284" s="30" t="s">
        <v>485</v>
      </c>
      <c r="C284" s="14" t="s">
        <v>250</v>
      </c>
      <c r="D284" s="14"/>
      <c r="E284" s="31" t="s">
        <v>291</v>
      </c>
      <c r="F284" s="15" t="s">
        <v>250</v>
      </c>
      <c r="G284" s="14" t="s">
        <v>250</v>
      </c>
      <c r="H284" s="14"/>
      <c r="I284" s="31" t="s">
        <v>291</v>
      </c>
      <c r="J284" s="15" t="s">
        <v>250</v>
      </c>
      <c r="K284" s="14" t="s">
        <v>250</v>
      </c>
      <c r="L284" s="14"/>
      <c r="M284" s="31" t="s">
        <v>291</v>
      </c>
      <c r="N284" s="15" t="s">
        <v>250</v>
      </c>
      <c r="O284" s="14" t="s">
        <v>250</v>
      </c>
      <c r="P284" s="14"/>
      <c r="Q284" s="31" t="s">
        <v>291</v>
      </c>
      <c r="R284" s="15" t="s">
        <v>250</v>
      </c>
    </row>
    <row r="285" spans="1:42" x14ac:dyDescent="0.25">
      <c r="A285" s="12"/>
      <c r="B285" s="24"/>
      <c r="C285" s="24" t="s">
        <v>250</v>
      </c>
      <c r="D285" s="29"/>
      <c r="E285" s="29"/>
      <c r="F285" s="24"/>
      <c r="G285" s="24" t="s">
        <v>250</v>
      </c>
      <c r="H285" s="29"/>
      <c r="I285" s="29"/>
      <c r="J285" s="24"/>
      <c r="K285" s="24" t="s">
        <v>250</v>
      </c>
      <c r="L285" s="29"/>
      <c r="M285" s="29"/>
      <c r="N285" s="24"/>
      <c r="O285" s="24" t="s">
        <v>250</v>
      </c>
      <c r="P285" s="29"/>
      <c r="Q285" s="29"/>
      <c r="R285" s="24"/>
    </row>
    <row r="286" spans="1:42" ht="15.75" thickBot="1" x14ac:dyDescent="0.3">
      <c r="A286" s="12"/>
      <c r="B286" s="52" t="s">
        <v>137</v>
      </c>
      <c r="C286" s="28" t="s">
        <v>250</v>
      </c>
      <c r="D286" s="21" t="s">
        <v>254</v>
      </c>
      <c r="E286" s="22">
        <v>459714</v>
      </c>
      <c r="F286" s="23" t="s">
        <v>250</v>
      </c>
      <c r="G286" s="28" t="s">
        <v>250</v>
      </c>
      <c r="H286" s="21" t="s">
        <v>254</v>
      </c>
      <c r="I286" s="22">
        <v>179507</v>
      </c>
      <c r="J286" s="23" t="s">
        <v>250</v>
      </c>
      <c r="K286" s="28" t="s">
        <v>250</v>
      </c>
      <c r="L286" s="21" t="s">
        <v>254</v>
      </c>
      <c r="M286" s="22">
        <v>17920</v>
      </c>
      <c r="N286" s="23" t="s">
        <v>250</v>
      </c>
      <c r="O286" s="28" t="s">
        <v>250</v>
      </c>
      <c r="P286" s="21" t="s">
        <v>254</v>
      </c>
      <c r="Q286" s="22">
        <v>657141</v>
      </c>
      <c r="R286" s="23" t="s">
        <v>250</v>
      </c>
    </row>
    <row r="287" spans="1:42" ht="15.75" thickTop="1" x14ac:dyDescent="0.25">
      <c r="A287" s="12"/>
      <c r="B287" s="24"/>
      <c r="C287" s="24" t="s">
        <v>250</v>
      </c>
      <c r="D287" s="25"/>
      <c r="E287" s="25"/>
      <c r="F287" s="24"/>
      <c r="G287" s="24" t="s">
        <v>250</v>
      </c>
      <c r="H287" s="25"/>
      <c r="I287" s="25"/>
      <c r="J287" s="24"/>
      <c r="K287" s="24" t="s">
        <v>250</v>
      </c>
      <c r="L287" s="25"/>
      <c r="M287" s="25"/>
      <c r="N287" s="24"/>
      <c r="O287" s="24" t="s">
        <v>250</v>
      </c>
      <c r="P287" s="25"/>
      <c r="Q287" s="25"/>
      <c r="R287" s="24"/>
    </row>
    <row r="288" spans="1:42" ht="15.75" x14ac:dyDescent="0.25">
      <c r="A288" s="12"/>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c r="Z288" s="47"/>
      <c r="AA288" s="47"/>
      <c r="AB288" s="47"/>
      <c r="AC288" s="47"/>
      <c r="AD288" s="47"/>
      <c r="AE288" s="47"/>
      <c r="AF288" s="47"/>
      <c r="AG288" s="47"/>
      <c r="AH288" s="47"/>
      <c r="AI288" s="47"/>
      <c r="AJ288" s="47"/>
      <c r="AK288" s="47"/>
      <c r="AL288" s="47"/>
      <c r="AM288" s="47"/>
      <c r="AN288" s="47"/>
      <c r="AO288" s="47"/>
      <c r="AP288" s="47"/>
    </row>
    <row r="289" spans="1:42" x14ac:dyDescent="0.25">
      <c r="A289" s="12"/>
      <c r="B289" s="14"/>
      <c r="C289" s="14"/>
      <c r="D289" s="14"/>
      <c r="E289" s="14"/>
      <c r="F289" s="14"/>
      <c r="G289" s="14"/>
      <c r="H289" s="14"/>
      <c r="I289" s="14"/>
      <c r="J289" s="14"/>
      <c r="K289" s="14"/>
      <c r="L289" s="14"/>
      <c r="M289" s="14"/>
      <c r="N289" s="14"/>
      <c r="O289" s="14"/>
      <c r="P289" s="14"/>
      <c r="Q289" s="14"/>
      <c r="R289" s="14"/>
    </row>
    <row r="290" spans="1:42" ht="15.75" thickBot="1" x14ac:dyDescent="0.3">
      <c r="A290" s="12"/>
      <c r="B290" s="19"/>
      <c r="C290" s="19" t="s">
        <v>250</v>
      </c>
      <c r="D290" s="35" t="s">
        <v>487</v>
      </c>
      <c r="E290" s="35"/>
      <c r="F290" s="35"/>
      <c r="G290" s="35"/>
      <c r="H290" s="35"/>
      <c r="I290" s="35"/>
      <c r="J290" s="35"/>
      <c r="K290" s="35"/>
      <c r="L290" s="35"/>
      <c r="M290" s="35"/>
      <c r="N290" s="35"/>
      <c r="O290" s="35"/>
      <c r="P290" s="35"/>
      <c r="Q290" s="35"/>
      <c r="R290" s="19"/>
    </row>
    <row r="291" spans="1:42" x14ac:dyDescent="0.25">
      <c r="A291" s="12"/>
      <c r="B291" s="19"/>
      <c r="C291" s="19" t="s">
        <v>250</v>
      </c>
      <c r="D291" s="57" t="s">
        <v>358</v>
      </c>
      <c r="E291" s="57"/>
      <c r="F291" s="19"/>
      <c r="G291" s="19" t="s">
        <v>250</v>
      </c>
      <c r="H291" s="57" t="s">
        <v>358</v>
      </c>
      <c r="I291" s="57"/>
      <c r="J291" s="19"/>
      <c r="K291" s="19" t="s">
        <v>250</v>
      </c>
      <c r="L291" s="58"/>
      <c r="M291" s="58"/>
      <c r="N291" s="19"/>
      <c r="O291" s="19" t="s">
        <v>250</v>
      </c>
      <c r="P291" s="58"/>
      <c r="Q291" s="58"/>
      <c r="R291" s="19"/>
    </row>
    <row r="292" spans="1:42" ht="15.75" thickBot="1" x14ac:dyDescent="0.3">
      <c r="A292" s="12"/>
      <c r="B292" s="19"/>
      <c r="C292" s="19" t="s">
        <v>250</v>
      </c>
      <c r="D292" s="35" t="s">
        <v>480</v>
      </c>
      <c r="E292" s="35"/>
      <c r="F292" s="19"/>
      <c r="G292" s="19" t="s">
        <v>250</v>
      </c>
      <c r="H292" s="35" t="s">
        <v>362</v>
      </c>
      <c r="I292" s="35"/>
      <c r="J292" s="19"/>
      <c r="K292" s="19" t="s">
        <v>250</v>
      </c>
      <c r="L292" s="35" t="s">
        <v>343</v>
      </c>
      <c r="M292" s="35"/>
      <c r="N292" s="19"/>
      <c r="O292" s="19" t="s">
        <v>250</v>
      </c>
      <c r="P292" s="35" t="s">
        <v>137</v>
      </c>
      <c r="Q292" s="35"/>
      <c r="R292" s="19"/>
    </row>
    <row r="293" spans="1:42" x14ac:dyDescent="0.25">
      <c r="A293" s="12"/>
      <c r="B293" s="50" t="s">
        <v>340</v>
      </c>
      <c r="C293" s="21" t="s">
        <v>250</v>
      </c>
      <c r="D293" s="21"/>
      <c r="E293" s="21"/>
      <c r="F293" s="21"/>
      <c r="G293" s="21" t="s">
        <v>250</v>
      </c>
      <c r="H293" s="21"/>
      <c r="I293" s="21"/>
      <c r="J293" s="21"/>
      <c r="K293" s="21" t="s">
        <v>250</v>
      </c>
      <c r="L293" s="21"/>
      <c r="M293" s="21"/>
      <c r="N293" s="21"/>
      <c r="O293" s="21" t="s">
        <v>250</v>
      </c>
      <c r="P293" s="21"/>
      <c r="Q293" s="21"/>
      <c r="R293" s="21"/>
    </row>
    <row r="294" spans="1:42" x14ac:dyDescent="0.25">
      <c r="A294" s="12"/>
      <c r="B294" s="26" t="s">
        <v>481</v>
      </c>
      <c r="C294" s="14" t="s">
        <v>250</v>
      </c>
      <c r="D294" s="14"/>
      <c r="E294" s="14"/>
      <c r="F294" s="14"/>
      <c r="G294" s="14" t="s">
        <v>250</v>
      </c>
      <c r="H294" s="14"/>
      <c r="I294" s="14"/>
      <c r="J294" s="14"/>
      <c r="K294" s="14" t="s">
        <v>250</v>
      </c>
      <c r="L294" s="14"/>
      <c r="M294" s="14"/>
      <c r="N294" s="14"/>
      <c r="O294" s="14" t="s">
        <v>250</v>
      </c>
      <c r="P294" s="14"/>
      <c r="Q294" s="14"/>
      <c r="R294" s="14"/>
    </row>
    <row r="295" spans="1:42" x14ac:dyDescent="0.25">
      <c r="A295" s="12"/>
      <c r="B295" s="32" t="s">
        <v>482</v>
      </c>
      <c r="C295" s="21" t="s">
        <v>250</v>
      </c>
      <c r="D295" s="21" t="s">
        <v>254</v>
      </c>
      <c r="E295" s="22">
        <v>275279</v>
      </c>
      <c r="F295" s="23" t="s">
        <v>250</v>
      </c>
      <c r="G295" s="21" t="s">
        <v>250</v>
      </c>
      <c r="H295" s="21" t="s">
        <v>254</v>
      </c>
      <c r="I295" s="22">
        <v>762240</v>
      </c>
      <c r="J295" s="23" t="s">
        <v>250</v>
      </c>
      <c r="K295" s="21" t="s">
        <v>250</v>
      </c>
      <c r="L295" s="21" t="s">
        <v>254</v>
      </c>
      <c r="M295" s="22">
        <v>46196</v>
      </c>
      <c r="N295" s="23" t="s">
        <v>250</v>
      </c>
      <c r="O295" s="21" t="s">
        <v>250</v>
      </c>
      <c r="P295" s="21" t="s">
        <v>254</v>
      </c>
      <c r="Q295" s="22">
        <v>1083715</v>
      </c>
      <c r="R295" s="23" t="s">
        <v>250</v>
      </c>
    </row>
    <row r="296" spans="1:42" x14ac:dyDescent="0.25">
      <c r="A296" s="12"/>
      <c r="B296" s="30" t="s">
        <v>483</v>
      </c>
      <c r="C296" s="14" t="s">
        <v>250</v>
      </c>
      <c r="D296" s="14"/>
      <c r="E296" s="27">
        <v>14788</v>
      </c>
      <c r="F296" s="15" t="s">
        <v>250</v>
      </c>
      <c r="G296" s="14" t="s">
        <v>250</v>
      </c>
      <c r="H296" s="14"/>
      <c r="I296" s="27">
        <v>29092</v>
      </c>
      <c r="J296" s="15" t="s">
        <v>250</v>
      </c>
      <c r="K296" s="14" t="s">
        <v>250</v>
      </c>
      <c r="L296" s="14"/>
      <c r="M296" s="27">
        <v>1632</v>
      </c>
      <c r="N296" s="15" t="s">
        <v>250</v>
      </c>
      <c r="O296" s="14" t="s">
        <v>250</v>
      </c>
      <c r="P296" s="14"/>
      <c r="Q296" s="27">
        <v>45512</v>
      </c>
      <c r="R296" s="15" t="s">
        <v>250</v>
      </c>
    </row>
    <row r="297" spans="1:42" x14ac:dyDescent="0.25">
      <c r="A297" s="12"/>
      <c r="B297" s="32" t="s">
        <v>484</v>
      </c>
      <c r="C297" s="21" t="s">
        <v>250</v>
      </c>
      <c r="D297" s="21"/>
      <c r="E297" s="22">
        <v>15472</v>
      </c>
      <c r="F297" s="23" t="s">
        <v>250</v>
      </c>
      <c r="G297" s="21" t="s">
        <v>250</v>
      </c>
      <c r="H297" s="21"/>
      <c r="I297" s="22">
        <v>23360</v>
      </c>
      <c r="J297" s="23" t="s">
        <v>250</v>
      </c>
      <c r="K297" s="21" t="s">
        <v>250</v>
      </c>
      <c r="L297" s="21"/>
      <c r="M297" s="22">
        <v>4950</v>
      </c>
      <c r="N297" s="23" t="s">
        <v>250</v>
      </c>
      <c r="O297" s="21" t="s">
        <v>250</v>
      </c>
      <c r="P297" s="21"/>
      <c r="Q297" s="22">
        <v>43782</v>
      </c>
      <c r="R297" s="23" t="s">
        <v>250</v>
      </c>
    </row>
    <row r="298" spans="1:42" ht="15.75" thickBot="1" x14ac:dyDescent="0.3">
      <c r="A298" s="12"/>
      <c r="B298" s="30" t="s">
        <v>485</v>
      </c>
      <c r="C298" s="14" t="s">
        <v>250</v>
      </c>
      <c r="D298" s="14"/>
      <c r="E298" s="31">
        <v>653</v>
      </c>
      <c r="F298" s="15" t="s">
        <v>250</v>
      </c>
      <c r="G298" s="14" t="s">
        <v>250</v>
      </c>
      <c r="H298" s="14"/>
      <c r="I298" s="31" t="s">
        <v>291</v>
      </c>
      <c r="J298" s="15" t="s">
        <v>250</v>
      </c>
      <c r="K298" s="14" t="s">
        <v>250</v>
      </c>
      <c r="L298" s="14"/>
      <c r="M298" s="31" t="s">
        <v>291</v>
      </c>
      <c r="N298" s="15" t="s">
        <v>250</v>
      </c>
      <c r="O298" s="14" t="s">
        <v>250</v>
      </c>
      <c r="P298" s="14"/>
      <c r="Q298" s="31">
        <v>653</v>
      </c>
      <c r="R298" s="15" t="s">
        <v>250</v>
      </c>
    </row>
    <row r="299" spans="1:42" x14ac:dyDescent="0.25">
      <c r="A299" s="12"/>
      <c r="B299" s="24"/>
      <c r="C299" s="24" t="s">
        <v>250</v>
      </c>
      <c r="D299" s="29"/>
      <c r="E299" s="29"/>
      <c r="F299" s="24"/>
      <c r="G299" s="24" t="s">
        <v>250</v>
      </c>
      <c r="H299" s="29"/>
      <c r="I299" s="29"/>
      <c r="J299" s="24"/>
      <c r="K299" s="24" t="s">
        <v>250</v>
      </c>
      <c r="L299" s="29"/>
      <c r="M299" s="29"/>
      <c r="N299" s="24"/>
      <c r="O299" s="24" t="s">
        <v>250</v>
      </c>
      <c r="P299" s="29"/>
      <c r="Q299" s="29"/>
      <c r="R299" s="24"/>
    </row>
    <row r="300" spans="1:42" ht="15.75" thickBot="1" x14ac:dyDescent="0.3">
      <c r="A300" s="12"/>
      <c r="B300" s="52" t="s">
        <v>137</v>
      </c>
      <c r="C300" s="28" t="s">
        <v>250</v>
      </c>
      <c r="D300" s="21" t="s">
        <v>254</v>
      </c>
      <c r="E300" s="22">
        <v>306192</v>
      </c>
      <c r="F300" s="23" t="s">
        <v>250</v>
      </c>
      <c r="G300" s="28" t="s">
        <v>250</v>
      </c>
      <c r="H300" s="21" t="s">
        <v>254</v>
      </c>
      <c r="I300" s="22">
        <v>814692</v>
      </c>
      <c r="J300" s="23" t="s">
        <v>250</v>
      </c>
      <c r="K300" s="28" t="s">
        <v>250</v>
      </c>
      <c r="L300" s="21" t="s">
        <v>254</v>
      </c>
      <c r="M300" s="22">
        <v>52778</v>
      </c>
      <c r="N300" s="23" t="s">
        <v>250</v>
      </c>
      <c r="O300" s="28" t="s">
        <v>250</v>
      </c>
      <c r="P300" s="21" t="s">
        <v>254</v>
      </c>
      <c r="Q300" s="22">
        <v>1173662</v>
      </c>
      <c r="R300" s="23" t="s">
        <v>250</v>
      </c>
    </row>
    <row r="301" spans="1:42" ht="15.75" thickTop="1" x14ac:dyDescent="0.25">
      <c r="A301" s="12"/>
      <c r="B301" s="24"/>
      <c r="C301" s="24" t="s">
        <v>250</v>
      </c>
      <c r="D301" s="25"/>
      <c r="E301" s="25"/>
      <c r="F301" s="24"/>
      <c r="G301" s="24" t="s">
        <v>250</v>
      </c>
      <c r="H301" s="25"/>
      <c r="I301" s="25"/>
      <c r="J301" s="24"/>
      <c r="K301" s="24" t="s">
        <v>250</v>
      </c>
      <c r="L301" s="25"/>
      <c r="M301" s="25"/>
      <c r="N301" s="24"/>
      <c r="O301" s="24" t="s">
        <v>250</v>
      </c>
      <c r="P301" s="25"/>
      <c r="Q301" s="25"/>
      <c r="R301" s="24"/>
    </row>
    <row r="302" spans="1:42" ht="15.75" x14ac:dyDescent="0.25">
      <c r="A302" s="12"/>
      <c r="B302" s="47"/>
      <c r="C302" s="47"/>
      <c r="D302" s="47"/>
      <c r="E302" s="47"/>
      <c r="F302" s="47"/>
      <c r="G302" s="47"/>
      <c r="H302" s="47"/>
      <c r="I302" s="47"/>
      <c r="J302" s="47"/>
      <c r="K302" s="47"/>
      <c r="L302" s="47"/>
      <c r="M302" s="47"/>
      <c r="N302" s="47"/>
      <c r="O302" s="47"/>
      <c r="P302" s="47"/>
      <c r="Q302" s="47"/>
      <c r="R302" s="47"/>
      <c r="S302" s="47"/>
      <c r="T302" s="47"/>
      <c r="U302" s="47"/>
      <c r="V302" s="47"/>
      <c r="W302" s="47"/>
      <c r="X302" s="47"/>
      <c r="Y302" s="47"/>
      <c r="Z302" s="47"/>
      <c r="AA302" s="47"/>
      <c r="AB302" s="47"/>
      <c r="AC302" s="47"/>
      <c r="AD302" s="47"/>
      <c r="AE302" s="47"/>
      <c r="AF302" s="47"/>
      <c r="AG302" s="47"/>
      <c r="AH302" s="47"/>
      <c r="AI302" s="47"/>
      <c r="AJ302" s="47"/>
      <c r="AK302" s="47"/>
      <c r="AL302" s="47"/>
      <c r="AM302" s="47"/>
      <c r="AN302" s="47"/>
      <c r="AO302" s="47"/>
      <c r="AP302" s="47"/>
    </row>
    <row r="303" spans="1:42" x14ac:dyDescent="0.25">
      <c r="A303" s="12"/>
      <c r="B303" s="14"/>
      <c r="C303" s="14"/>
      <c r="D303" s="14"/>
      <c r="E303" s="14"/>
      <c r="F303" s="14"/>
      <c r="G303" s="14"/>
      <c r="H303" s="14"/>
      <c r="I303" s="14"/>
      <c r="J303" s="14"/>
      <c r="K303" s="14"/>
      <c r="L303" s="14"/>
      <c r="M303" s="14"/>
      <c r="N303" s="14"/>
      <c r="O303" s="14"/>
      <c r="P303" s="14"/>
      <c r="Q303" s="14"/>
      <c r="R303" s="14"/>
    </row>
    <row r="304" spans="1:42" ht="15.75" thickBot="1" x14ac:dyDescent="0.3">
      <c r="A304" s="12"/>
      <c r="B304" s="19"/>
      <c r="C304" s="19" t="s">
        <v>250</v>
      </c>
      <c r="D304" s="35" t="s">
        <v>363</v>
      </c>
      <c r="E304" s="35"/>
      <c r="F304" s="19"/>
      <c r="G304" s="19" t="s">
        <v>250</v>
      </c>
      <c r="H304" s="35" t="s">
        <v>486</v>
      </c>
      <c r="I304" s="35"/>
      <c r="J304" s="19"/>
      <c r="K304" s="19" t="s">
        <v>250</v>
      </c>
      <c r="L304" s="35" t="s">
        <v>347</v>
      </c>
      <c r="M304" s="35"/>
      <c r="N304" s="19"/>
      <c r="O304" s="19" t="s">
        <v>250</v>
      </c>
      <c r="P304" s="35" t="s">
        <v>137</v>
      </c>
      <c r="Q304" s="35"/>
      <c r="R304" s="19"/>
    </row>
    <row r="305" spans="1:18" x14ac:dyDescent="0.25">
      <c r="A305" s="12"/>
      <c r="B305" s="50" t="s">
        <v>344</v>
      </c>
      <c r="C305" s="21" t="s">
        <v>250</v>
      </c>
      <c r="D305" s="21"/>
      <c r="E305" s="21"/>
      <c r="F305" s="21"/>
      <c r="G305" s="21" t="s">
        <v>250</v>
      </c>
      <c r="H305" s="21"/>
      <c r="I305" s="21"/>
      <c r="J305" s="21"/>
      <c r="K305" s="21" t="s">
        <v>250</v>
      </c>
      <c r="L305" s="21"/>
      <c r="M305" s="21"/>
      <c r="N305" s="21"/>
      <c r="O305" s="21" t="s">
        <v>250</v>
      </c>
      <c r="P305" s="21"/>
      <c r="Q305" s="21"/>
      <c r="R305" s="21"/>
    </row>
    <row r="306" spans="1:18" x14ac:dyDescent="0.25">
      <c r="A306" s="12"/>
      <c r="B306" s="26" t="s">
        <v>481</v>
      </c>
      <c r="C306" s="14" t="s">
        <v>250</v>
      </c>
      <c r="D306" s="14"/>
      <c r="E306" s="14"/>
      <c r="F306" s="14"/>
      <c r="G306" s="14" t="s">
        <v>250</v>
      </c>
      <c r="H306" s="14"/>
      <c r="I306" s="14"/>
      <c r="J306" s="14"/>
      <c r="K306" s="14" t="s">
        <v>250</v>
      </c>
      <c r="L306" s="14"/>
      <c r="M306" s="14"/>
      <c r="N306" s="14"/>
      <c r="O306" s="14" t="s">
        <v>250</v>
      </c>
      <c r="P306" s="14"/>
      <c r="Q306" s="14"/>
      <c r="R306" s="14"/>
    </row>
    <row r="307" spans="1:18" x14ac:dyDescent="0.25">
      <c r="A307" s="12"/>
      <c r="B307" s="32" t="s">
        <v>482</v>
      </c>
      <c r="C307" s="21" t="s">
        <v>250</v>
      </c>
      <c r="D307" s="21" t="s">
        <v>254</v>
      </c>
      <c r="E307" s="22">
        <v>439201</v>
      </c>
      <c r="F307" s="23" t="s">
        <v>250</v>
      </c>
      <c r="G307" s="21" t="s">
        <v>250</v>
      </c>
      <c r="H307" s="21" t="s">
        <v>254</v>
      </c>
      <c r="I307" s="22">
        <v>178920</v>
      </c>
      <c r="J307" s="23" t="s">
        <v>250</v>
      </c>
      <c r="K307" s="21" t="s">
        <v>250</v>
      </c>
      <c r="L307" s="21" t="s">
        <v>254</v>
      </c>
      <c r="M307" s="22">
        <v>21382</v>
      </c>
      <c r="N307" s="23" t="s">
        <v>250</v>
      </c>
      <c r="O307" s="21" t="s">
        <v>250</v>
      </c>
      <c r="P307" s="21" t="s">
        <v>254</v>
      </c>
      <c r="Q307" s="22">
        <v>639503</v>
      </c>
      <c r="R307" s="23" t="s">
        <v>250</v>
      </c>
    </row>
    <row r="308" spans="1:18" x14ac:dyDescent="0.25">
      <c r="A308" s="12"/>
      <c r="B308" s="30" t="s">
        <v>483</v>
      </c>
      <c r="C308" s="14" t="s">
        <v>250</v>
      </c>
      <c r="D308" s="14"/>
      <c r="E308" s="31" t="s">
        <v>291</v>
      </c>
      <c r="F308" s="15" t="s">
        <v>250</v>
      </c>
      <c r="G308" s="14" t="s">
        <v>250</v>
      </c>
      <c r="H308" s="14"/>
      <c r="I308" s="31" t="s">
        <v>291</v>
      </c>
      <c r="J308" s="15" t="s">
        <v>250</v>
      </c>
      <c r="K308" s="14" t="s">
        <v>250</v>
      </c>
      <c r="L308" s="14"/>
      <c r="M308" s="31" t="s">
        <v>291</v>
      </c>
      <c r="N308" s="15" t="s">
        <v>250</v>
      </c>
      <c r="O308" s="14" t="s">
        <v>250</v>
      </c>
      <c r="P308" s="14"/>
      <c r="Q308" s="31" t="s">
        <v>291</v>
      </c>
      <c r="R308" s="15" t="s">
        <v>250</v>
      </c>
    </row>
    <row r="309" spans="1:18" x14ac:dyDescent="0.25">
      <c r="A309" s="12"/>
      <c r="B309" s="32" t="s">
        <v>484</v>
      </c>
      <c r="C309" s="21" t="s">
        <v>250</v>
      </c>
      <c r="D309" s="21"/>
      <c r="E309" s="22">
        <v>2673</v>
      </c>
      <c r="F309" s="23" t="s">
        <v>250</v>
      </c>
      <c r="G309" s="21" t="s">
        <v>250</v>
      </c>
      <c r="H309" s="21"/>
      <c r="I309" s="33">
        <v>119</v>
      </c>
      <c r="J309" s="23" t="s">
        <v>250</v>
      </c>
      <c r="K309" s="21" t="s">
        <v>250</v>
      </c>
      <c r="L309" s="21"/>
      <c r="M309" s="33">
        <v>119</v>
      </c>
      <c r="N309" s="23" t="s">
        <v>250</v>
      </c>
      <c r="O309" s="21" t="s">
        <v>250</v>
      </c>
      <c r="P309" s="21"/>
      <c r="Q309" s="22">
        <v>2911</v>
      </c>
      <c r="R309" s="23" t="s">
        <v>250</v>
      </c>
    </row>
    <row r="310" spans="1:18" ht="15.75" thickBot="1" x14ac:dyDescent="0.3">
      <c r="A310" s="12"/>
      <c r="B310" s="30" t="s">
        <v>485</v>
      </c>
      <c r="C310" s="14" t="s">
        <v>250</v>
      </c>
      <c r="D310" s="14"/>
      <c r="E310" s="31" t="s">
        <v>291</v>
      </c>
      <c r="F310" s="15" t="s">
        <v>250</v>
      </c>
      <c r="G310" s="14" t="s">
        <v>250</v>
      </c>
      <c r="H310" s="14"/>
      <c r="I310" s="31" t="s">
        <v>291</v>
      </c>
      <c r="J310" s="15" t="s">
        <v>250</v>
      </c>
      <c r="K310" s="14" t="s">
        <v>250</v>
      </c>
      <c r="L310" s="14"/>
      <c r="M310" s="31" t="s">
        <v>291</v>
      </c>
      <c r="N310" s="15" t="s">
        <v>250</v>
      </c>
      <c r="O310" s="14" t="s">
        <v>250</v>
      </c>
      <c r="P310" s="14"/>
      <c r="Q310" s="31" t="s">
        <v>291</v>
      </c>
      <c r="R310" s="15" t="s">
        <v>250</v>
      </c>
    </row>
    <row r="311" spans="1:18" x14ac:dyDescent="0.25">
      <c r="A311" s="12"/>
      <c r="B311" s="24"/>
      <c r="C311" s="24" t="s">
        <v>250</v>
      </c>
      <c r="D311" s="29"/>
      <c r="E311" s="29"/>
      <c r="F311" s="24"/>
      <c r="G311" s="24" t="s">
        <v>250</v>
      </c>
      <c r="H311" s="29"/>
      <c r="I311" s="29"/>
      <c r="J311" s="24"/>
      <c r="K311" s="24" t="s">
        <v>250</v>
      </c>
      <c r="L311" s="29"/>
      <c r="M311" s="29"/>
      <c r="N311" s="24"/>
      <c r="O311" s="24" t="s">
        <v>250</v>
      </c>
      <c r="P311" s="29"/>
      <c r="Q311" s="29"/>
      <c r="R311" s="24"/>
    </row>
    <row r="312" spans="1:18" ht="15.75" thickBot="1" x14ac:dyDescent="0.3">
      <c r="A312" s="12"/>
      <c r="B312" s="52" t="s">
        <v>137</v>
      </c>
      <c r="C312" s="28" t="s">
        <v>250</v>
      </c>
      <c r="D312" s="21" t="s">
        <v>254</v>
      </c>
      <c r="E312" s="22">
        <v>441874</v>
      </c>
      <c r="F312" s="23" t="s">
        <v>250</v>
      </c>
      <c r="G312" s="28" t="s">
        <v>250</v>
      </c>
      <c r="H312" s="21" t="s">
        <v>254</v>
      </c>
      <c r="I312" s="22">
        <v>179039</v>
      </c>
      <c r="J312" s="23" t="s">
        <v>250</v>
      </c>
      <c r="K312" s="28" t="s">
        <v>250</v>
      </c>
      <c r="L312" s="21" t="s">
        <v>254</v>
      </c>
      <c r="M312" s="22">
        <v>21501</v>
      </c>
      <c r="N312" s="23" t="s">
        <v>250</v>
      </c>
      <c r="O312" s="28" t="s">
        <v>250</v>
      </c>
      <c r="P312" s="21" t="s">
        <v>254</v>
      </c>
      <c r="Q312" s="22">
        <v>642414</v>
      </c>
      <c r="R312" s="23" t="s">
        <v>250</v>
      </c>
    </row>
    <row r="313" spans="1:18" ht="15.75" thickTop="1" x14ac:dyDescent="0.25">
      <c r="A313" s="12"/>
      <c r="B313" s="24"/>
      <c r="C313" s="24" t="s">
        <v>250</v>
      </c>
      <c r="D313" s="25"/>
      <c r="E313" s="25"/>
      <c r="F313" s="24"/>
      <c r="G313" s="24" t="s">
        <v>250</v>
      </c>
      <c r="H313" s="25"/>
      <c r="I313" s="25"/>
      <c r="J313" s="24"/>
      <c r="K313" s="24" t="s">
        <v>250</v>
      </c>
      <c r="L313" s="25"/>
      <c r="M313" s="25"/>
      <c r="N313" s="24"/>
      <c r="O313" s="24" t="s">
        <v>250</v>
      </c>
      <c r="P313" s="25"/>
      <c r="Q313" s="25"/>
      <c r="R313" s="24"/>
    </row>
  </sheetData>
  <mergeCells count="430">
    <mergeCell ref="B258:AP258"/>
    <mergeCell ref="B259:AP259"/>
    <mergeCell ref="B260:AP260"/>
    <mergeCell ref="B261:AP261"/>
    <mergeCell ref="B262:AP262"/>
    <mergeCell ref="B276:AP276"/>
    <mergeCell ref="B252:AP252"/>
    <mergeCell ref="B253:AP253"/>
    <mergeCell ref="B254:AP254"/>
    <mergeCell ref="B255:AP255"/>
    <mergeCell ref="B256:AP256"/>
    <mergeCell ref="B257:AP257"/>
    <mergeCell ref="B246:AP246"/>
    <mergeCell ref="B247:AP247"/>
    <mergeCell ref="B248:AP248"/>
    <mergeCell ref="B249:AP249"/>
    <mergeCell ref="B250:AP250"/>
    <mergeCell ref="B251:AP251"/>
    <mergeCell ref="B180:AP180"/>
    <mergeCell ref="B181:AP181"/>
    <mergeCell ref="B198:AP198"/>
    <mergeCell ref="B215:AP215"/>
    <mergeCell ref="B216:AP216"/>
    <mergeCell ref="B231:AP231"/>
    <mergeCell ref="B125:AP125"/>
    <mergeCell ref="B126:AP126"/>
    <mergeCell ref="B127:AP127"/>
    <mergeCell ref="B157:AP157"/>
    <mergeCell ref="B158:AP158"/>
    <mergeCell ref="B179:AP179"/>
    <mergeCell ref="B44:AP44"/>
    <mergeCell ref="B58:AP58"/>
    <mergeCell ref="B72:AP72"/>
    <mergeCell ref="B86:AP86"/>
    <mergeCell ref="B87:AP87"/>
    <mergeCell ref="B106:AP106"/>
    <mergeCell ref="A1:A2"/>
    <mergeCell ref="B1:AP1"/>
    <mergeCell ref="B2:AP2"/>
    <mergeCell ref="B3:AP3"/>
    <mergeCell ref="A4:A313"/>
    <mergeCell ref="B4:AP4"/>
    <mergeCell ref="B5:AP5"/>
    <mergeCell ref="B6:AP6"/>
    <mergeCell ref="B7:AP7"/>
    <mergeCell ref="B26:AP26"/>
    <mergeCell ref="D292:E292"/>
    <mergeCell ref="H292:I292"/>
    <mergeCell ref="L292:M292"/>
    <mergeCell ref="P292:Q292"/>
    <mergeCell ref="D304:E304"/>
    <mergeCell ref="H304:I304"/>
    <mergeCell ref="L304:M304"/>
    <mergeCell ref="P304:Q304"/>
    <mergeCell ref="B302:AP302"/>
    <mergeCell ref="D278:E278"/>
    <mergeCell ref="H278:I278"/>
    <mergeCell ref="L278:M278"/>
    <mergeCell ref="P278:Q278"/>
    <mergeCell ref="D290:Q290"/>
    <mergeCell ref="D291:E291"/>
    <mergeCell ref="H291:I291"/>
    <mergeCell ref="L291:M291"/>
    <mergeCell ref="P291:Q291"/>
    <mergeCell ref="B288:AP288"/>
    <mergeCell ref="D264:Q264"/>
    <mergeCell ref="D265:E265"/>
    <mergeCell ref="H265:I265"/>
    <mergeCell ref="L265:M265"/>
    <mergeCell ref="P265:Q265"/>
    <mergeCell ref="D266:E266"/>
    <mergeCell ref="H266:I266"/>
    <mergeCell ref="L266:M266"/>
    <mergeCell ref="P266:Q266"/>
    <mergeCell ref="D236:E236"/>
    <mergeCell ref="H236:M236"/>
    <mergeCell ref="P236:Q236"/>
    <mergeCell ref="T236:Y236"/>
    <mergeCell ref="D237:E237"/>
    <mergeCell ref="H237:I237"/>
    <mergeCell ref="L237:M237"/>
    <mergeCell ref="P237:Q237"/>
    <mergeCell ref="T237:U237"/>
    <mergeCell ref="X237:Y237"/>
    <mergeCell ref="D218:E218"/>
    <mergeCell ref="H218:I218"/>
    <mergeCell ref="D219:E219"/>
    <mergeCell ref="H219:I219"/>
    <mergeCell ref="D235:M235"/>
    <mergeCell ref="P235:Y235"/>
    <mergeCell ref="B232:AP232"/>
    <mergeCell ref="B233:AP233"/>
    <mergeCell ref="D204:E204"/>
    <mergeCell ref="H204:I204"/>
    <mergeCell ref="L204:M204"/>
    <mergeCell ref="P204:Q204"/>
    <mergeCell ref="T204:U204"/>
    <mergeCell ref="X204:Y204"/>
    <mergeCell ref="D203:E203"/>
    <mergeCell ref="H203:I203"/>
    <mergeCell ref="L203:M203"/>
    <mergeCell ref="P203:Q203"/>
    <mergeCell ref="T203:U203"/>
    <mergeCell ref="X203:Y203"/>
    <mergeCell ref="D202:E202"/>
    <mergeCell ref="H202:I202"/>
    <mergeCell ref="L202:M202"/>
    <mergeCell ref="P202:Q202"/>
    <mergeCell ref="T202:U202"/>
    <mergeCell ref="X202:Y202"/>
    <mergeCell ref="D200:M200"/>
    <mergeCell ref="P200:Y200"/>
    <mergeCell ref="D201:E201"/>
    <mergeCell ref="H201:M201"/>
    <mergeCell ref="P201:Q201"/>
    <mergeCell ref="T201:Y201"/>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5:E185"/>
    <mergeCell ref="H185:I185"/>
    <mergeCell ref="L185:M185"/>
    <mergeCell ref="P185:Q185"/>
    <mergeCell ref="T185:U185"/>
    <mergeCell ref="X185:Y185"/>
    <mergeCell ref="D183:M183"/>
    <mergeCell ref="P183:Y183"/>
    <mergeCell ref="D184:E184"/>
    <mergeCell ref="H184:M184"/>
    <mergeCell ref="P184:Q184"/>
    <mergeCell ref="T184:Y184"/>
    <mergeCell ref="D163:E163"/>
    <mergeCell ref="H163:I163"/>
    <mergeCell ref="L163:M163"/>
    <mergeCell ref="P163:Q163"/>
    <mergeCell ref="T163:U163"/>
    <mergeCell ref="X163:Y163"/>
    <mergeCell ref="D162:E162"/>
    <mergeCell ref="H162:I162"/>
    <mergeCell ref="L162:M162"/>
    <mergeCell ref="P162:Q162"/>
    <mergeCell ref="T162:U162"/>
    <mergeCell ref="X162:Y162"/>
    <mergeCell ref="D160:M160"/>
    <mergeCell ref="P160:Y160"/>
    <mergeCell ref="D161:E161"/>
    <mergeCell ref="H161:I161"/>
    <mergeCell ref="L161:M161"/>
    <mergeCell ref="P161:Q161"/>
    <mergeCell ref="T161:U161"/>
    <mergeCell ref="X161:Y161"/>
    <mergeCell ref="AB131:AC131"/>
    <mergeCell ref="D132:E132"/>
    <mergeCell ref="H132:I132"/>
    <mergeCell ref="L132:M132"/>
    <mergeCell ref="P132:Q132"/>
    <mergeCell ref="T132:U132"/>
    <mergeCell ref="X132:Y132"/>
    <mergeCell ref="AB132:AC132"/>
    <mergeCell ref="D131:E131"/>
    <mergeCell ref="H131:I131"/>
    <mergeCell ref="L131:M131"/>
    <mergeCell ref="P131:Q131"/>
    <mergeCell ref="T131:U131"/>
    <mergeCell ref="X131:Y131"/>
    <mergeCell ref="AB129:AC129"/>
    <mergeCell ref="D130:E130"/>
    <mergeCell ref="H130:I130"/>
    <mergeCell ref="L130:M130"/>
    <mergeCell ref="P130:Q130"/>
    <mergeCell ref="T130:U130"/>
    <mergeCell ref="X130:Y130"/>
    <mergeCell ref="AB130:AC130"/>
    <mergeCell ref="AB111:AC111"/>
    <mergeCell ref="AF111:AG111"/>
    <mergeCell ref="AJ111:AK111"/>
    <mergeCell ref="AN111:AO111"/>
    <mergeCell ref="D129:E129"/>
    <mergeCell ref="H129:I129"/>
    <mergeCell ref="L129:M129"/>
    <mergeCell ref="P129:Q129"/>
    <mergeCell ref="T129:U129"/>
    <mergeCell ref="X129:Y129"/>
    <mergeCell ref="AB110:AC110"/>
    <mergeCell ref="AF110:AG110"/>
    <mergeCell ref="AJ110:AK110"/>
    <mergeCell ref="AN110:AO110"/>
    <mergeCell ref="D111:E111"/>
    <mergeCell ref="H111:I111"/>
    <mergeCell ref="L111:M111"/>
    <mergeCell ref="P111:Q111"/>
    <mergeCell ref="T111:U111"/>
    <mergeCell ref="X111:Y111"/>
    <mergeCell ref="AB109:AC109"/>
    <mergeCell ref="AF109:AG109"/>
    <mergeCell ref="AJ109:AK109"/>
    <mergeCell ref="AN109:AO109"/>
    <mergeCell ref="D110:E110"/>
    <mergeCell ref="H110:I110"/>
    <mergeCell ref="L110:M110"/>
    <mergeCell ref="P110:Q110"/>
    <mergeCell ref="T110:U110"/>
    <mergeCell ref="X110:Y110"/>
    <mergeCell ref="D109:E109"/>
    <mergeCell ref="H109:I109"/>
    <mergeCell ref="L109:M109"/>
    <mergeCell ref="P109:Q109"/>
    <mergeCell ref="T109:U109"/>
    <mergeCell ref="X109:Y109"/>
    <mergeCell ref="AN92:AO92"/>
    <mergeCell ref="D108:E108"/>
    <mergeCell ref="H108:I108"/>
    <mergeCell ref="L108:M108"/>
    <mergeCell ref="P108:U108"/>
    <mergeCell ref="X108:Y108"/>
    <mergeCell ref="AB108:AC108"/>
    <mergeCell ref="AF108:AG108"/>
    <mergeCell ref="AJ108:AK108"/>
    <mergeCell ref="AN108:AO108"/>
    <mergeCell ref="AN91:AO91"/>
    <mergeCell ref="D92:E92"/>
    <mergeCell ref="H92:I92"/>
    <mergeCell ref="L92:M92"/>
    <mergeCell ref="P92:Q92"/>
    <mergeCell ref="T92:U92"/>
    <mergeCell ref="X92:Y92"/>
    <mergeCell ref="AB92:AC92"/>
    <mergeCell ref="AF92:AG92"/>
    <mergeCell ref="AJ92:AK92"/>
    <mergeCell ref="AN90:AO90"/>
    <mergeCell ref="D91:E91"/>
    <mergeCell ref="H91:I91"/>
    <mergeCell ref="L91:M91"/>
    <mergeCell ref="P91:Q91"/>
    <mergeCell ref="T91:U91"/>
    <mergeCell ref="X91:Y91"/>
    <mergeCell ref="AB91:AC91"/>
    <mergeCell ref="AF91:AG91"/>
    <mergeCell ref="AJ91:AK91"/>
    <mergeCell ref="AN89:AO89"/>
    <mergeCell ref="D90:E90"/>
    <mergeCell ref="H90:I90"/>
    <mergeCell ref="L90:M90"/>
    <mergeCell ref="P90:Q90"/>
    <mergeCell ref="T90:U90"/>
    <mergeCell ref="X90:Y90"/>
    <mergeCell ref="AB90:AC90"/>
    <mergeCell ref="AF90:AG90"/>
    <mergeCell ref="AJ90:AK90"/>
    <mergeCell ref="AJ77:AK77"/>
    <mergeCell ref="AN77:AO77"/>
    <mergeCell ref="D89:E89"/>
    <mergeCell ref="H89:I89"/>
    <mergeCell ref="L89:M89"/>
    <mergeCell ref="P89:U89"/>
    <mergeCell ref="X89:Y89"/>
    <mergeCell ref="AB89:AC89"/>
    <mergeCell ref="AF89:AG89"/>
    <mergeCell ref="AJ89:AK89"/>
    <mergeCell ref="AJ76:AK76"/>
    <mergeCell ref="AN76:AO76"/>
    <mergeCell ref="D77:E77"/>
    <mergeCell ref="H77:I77"/>
    <mergeCell ref="L77:M77"/>
    <mergeCell ref="P77:Q77"/>
    <mergeCell ref="T77:U77"/>
    <mergeCell ref="X77:Y77"/>
    <mergeCell ref="AB77:AC77"/>
    <mergeCell ref="AF77:AG77"/>
    <mergeCell ref="AJ75:AK75"/>
    <mergeCell ref="AN75:AO75"/>
    <mergeCell ref="D76:E76"/>
    <mergeCell ref="H76:I76"/>
    <mergeCell ref="L76:M76"/>
    <mergeCell ref="P76:Q76"/>
    <mergeCell ref="T76:U76"/>
    <mergeCell ref="X76:Y76"/>
    <mergeCell ref="AB76:AC76"/>
    <mergeCell ref="AF76:AG76"/>
    <mergeCell ref="AJ74:AK74"/>
    <mergeCell ref="AN74:AO74"/>
    <mergeCell ref="D75:E75"/>
    <mergeCell ref="H75:I75"/>
    <mergeCell ref="L75:M75"/>
    <mergeCell ref="P75:Q75"/>
    <mergeCell ref="T75:U75"/>
    <mergeCell ref="X75:Y75"/>
    <mergeCell ref="AB75:AC75"/>
    <mergeCell ref="AF75:AG75"/>
    <mergeCell ref="AF63:AG63"/>
    <mergeCell ref="AJ63:AK63"/>
    <mergeCell ref="AN63:AO63"/>
    <mergeCell ref="D74:E74"/>
    <mergeCell ref="H74:I74"/>
    <mergeCell ref="L74:M74"/>
    <mergeCell ref="P74:U74"/>
    <mergeCell ref="X74:Y74"/>
    <mergeCell ref="AB74:AC74"/>
    <mergeCell ref="AF74:AG74"/>
    <mergeCell ref="AF62:AG62"/>
    <mergeCell ref="AJ62:AK62"/>
    <mergeCell ref="AN62:AO62"/>
    <mergeCell ref="D63:E63"/>
    <mergeCell ref="H63:I63"/>
    <mergeCell ref="L63:M63"/>
    <mergeCell ref="P63:Q63"/>
    <mergeCell ref="T63:U63"/>
    <mergeCell ref="X63:Y63"/>
    <mergeCell ref="AB63:AC63"/>
    <mergeCell ref="AF61:AG61"/>
    <mergeCell ref="AJ61:AK61"/>
    <mergeCell ref="AN61:AO61"/>
    <mergeCell ref="D62:E62"/>
    <mergeCell ref="H62:I62"/>
    <mergeCell ref="L62:M62"/>
    <mergeCell ref="P62:Q62"/>
    <mergeCell ref="T62:U62"/>
    <mergeCell ref="X62:Y62"/>
    <mergeCell ref="AB62:AC62"/>
    <mergeCell ref="AF60:AG60"/>
    <mergeCell ref="AJ60:AK60"/>
    <mergeCell ref="AN60:AO60"/>
    <mergeCell ref="D61:E61"/>
    <mergeCell ref="H61:I61"/>
    <mergeCell ref="L61:M61"/>
    <mergeCell ref="P61:Q61"/>
    <mergeCell ref="T61:U61"/>
    <mergeCell ref="X61:Y61"/>
    <mergeCell ref="AB61:AC61"/>
    <mergeCell ref="AB49:AC49"/>
    <mergeCell ref="AF49:AG49"/>
    <mergeCell ref="AJ49:AK49"/>
    <mergeCell ref="AN49:AO49"/>
    <mergeCell ref="D60:E60"/>
    <mergeCell ref="H60:I60"/>
    <mergeCell ref="L60:M60"/>
    <mergeCell ref="P60:U60"/>
    <mergeCell ref="X60:Y60"/>
    <mergeCell ref="AB60:AC60"/>
    <mergeCell ref="AB48:AC48"/>
    <mergeCell ref="AF48:AG48"/>
    <mergeCell ref="AJ48:AK48"/>
    <mergeCell ref="AN48:AO48"/>
    <mergeCell ref="D49:E49"/>
    <mergeCell ref="H49:I49"/>
    <mergeCell ref="L49:M49"/>
    <mergeCell ref="P49:Q49"/>
    <mergeCell ref="T49:U49"/>
    <mergeCell ref="X49:Y49"/>
    <mergeCell ref="AB47:AC47"/>
    <mergeCell ref="AF47:AG47"/>
    <mergeCell ref="AJ47:AK47"/>
    <mergeCell ref="AN47:AO47"/>
    <mergeCell ref="D48:E48"/>
    <mergeCell ref="H48:I48"/>
    <mergeCell ref="L48:M48"/>
    <mergeCell ref="P48:Q48"/>
    <mergeCell ref="T48:U48"/>
    <mergeCell ref="X48:Y48"/>
    <mergeCell ref="D47:E47"/>
    <mergeCell ref="H47:I47"/>
    <mergeCell ref="L47:M47"/>
    <mergeCell ref="P47:Q47"/>
    <mergeCell ref="T47:U47"/>
    <mergeCell ref="X47:Y47"/>
    <mergeCell ref="AN35:AO35"/>
    <mergeCell ref="D46:E46"/>
    <mergeCell ref="H46:I46"/>
    <mergeCell ref="L46:M46"/>
    <mergeCell ref="P46:U46"/>
    <mergeCell ref="X46:Y46"/>
    <mergeCell ref="AB46:AC46"/>
    <mergeCell ref="AF46:AG46"/>
    <mergeCell ref="AJ46:AK46"/>
    <mergeCell ref="AN46:AO46"/>
    <mergeCell ref="AN34:AO34"/>
    <mergeCell ref="D35:E35"/>
    <mergeCell ref="H35:I35"/>
    <mergeCell ref="L35:M35"/>
    <mergeCell ref="P35:Q35"/>
    <mergeCell ref="T35:U35"/>
    <mergeCell ref="X35:Y35"/>
    <mergeCell ref="AB35:AC35"/>
    <mergeCell ref="AF35:AG35"/>
    <mergeCell ref="AJ35:AK35"/>
    <mergeCell ref="AN33:AO33"/>
    <mergeCell ref="D34:E34"/>
    <mergeCell ref="H34:I34"/>
    <mergeCell ref="L34:M34"/>
    <mergeCell ref="P34:Q34"/>
    <mergeCell ref="T34:U34"/>
    <mergeCell ref="X34:Y34"/>
    <mergeCell ref="AB34:AC34"/>
    <mergeCell ref="AF34:AG34"/>
    <mergeCell ref="AJ34:AK34"/>
    <mergeCell ref="AN32:AO32"/>
    <mergeCell ref="D33:E33"/>
    <mergeCell ref="H33:I33"/>
    <mergeCell ref="L33:M33"/>
    <mergeCell ref="P33:Q33"/>
    <mergeCell ref="T33:U33"/>
    <mergeCell ref="X33:Y33"/>
    <mergeCell ref="AB33:AC33"/>
    <mergeCell ref="AF33:AG33"/>
    <mergeCell ref="AJ33:AK33"/>
    <mergeCell ref="L32:M32"/>
    <mergeCell ref="P32:U32"/>
    <mergeCell ref="X32:Y32"/>
    <mergeCell ref="AB32:AC32"/>
    <mergeCell ref="AF32:AG32"/>
    <mergeCell ref="AJ32:AK32"/>
    <mergeCell ref="D9:E9"/>
    <mergeCell ref="H9:I9"/>
    <mergeCell ref="D10:E10"/>
    <mergeCell ref="H10:I10"/>
    <mergeCell ref="D32:E32"/>
    <mergeCell ref="H32:I32"/>
    <mergeCell ref="B27:AP27"/>
    <mergeCell ref="B28:AP28"/>
    <mergeCell ref="B29:AP29"/>
    <mergeCell ref="B30:AP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0.140625" customWidth="1"/>
    <col min="5" max="5" width="36" customWidth="1"/>
    <col min="6" max="8" width="10.140625" customWidth="1"/>
    <col min="9" max="9" width="36" customWidth="1"/>
    <col min="10" max="10" width="10.1406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9</v>
      </c>
      <c r="B3" s="11" t="s">
        <v>5</v>
      </c>
      <c r="C3" s="11"/>
      <c r="D3" s="11"/>
      <c r="E3" s="11"/>
      <c r="F3" s="11"/>
      <c r="G3" s="11"/>
      <c r="H3" s="11"/>
      <c r="I3" s="11"/>
      <c r="J3" s="11"/>
    </row>
    <row r="4" spans="1:10" ht="15" customHeight="1" x14ac:dyDescent="0.25">
      <c r="A4" s="12" t="s">
        <v>488</v>
      </c>
      <c r="B4" s="11" t="s">
        <v>5</v>
      </c>
      <c r="C4" s="11"/>
      <c r="D4" s="11"/>
      <c r="E4" s="11"/>
      <c r="F4" s="11"/>
      <c r="G4" s="11"/>
      <c r="H4" s="11"/>
      <c r="I4" s="11"/>
      <c r="J4" s="11"/>
    </row>
    <row r="5" spans="1:10" x14ac:dyDescent="0.25">
      <c r="A5" s="12"/>
      <c r="B5" s="46"/>
      <c r="C5" s="46"/>
      <c r="D5" s="46"/>
      <c r="E5" s="46"/>
      <c r="F5" s="46"/>
      <c r="G5" s="46"/>
      <c r="H5" s="46"/>
      <c r="I5" s="46"/>
      <c r="J5" s="46"/>
    </row>
    <row r="6" spans="1:10" x14ac:dyDescent="0.25">
      <c r="A6" s="12"/>
      <c r="B6" s="44" t="s">
        <v>490</v>
      </c>
      <c r="C6" s="44"/>
      <c r="D6" s="44"/>
      <c r="E6" s="44"/>
      <c r="F6" s="44"/>
      <c r="G6" s="44"/>
      <c r="H6" s="44"/>
      <c r="I6" s="44"/>
      <c r="J6" s="44"/>
    </row>
    <row r="7" spans="1:10" x14ac:dyDescent="0.25">
      <c r="A7" s="12"/>
      <c r="B7" s="45" t="s">
        <v>491</v>
      </c>
      <c r="C7" s="45"/>
      <c r="D7" s="45"/>
      <c r="E7" s="45"/>
      <c r="F7" s="45"/>
      <c r="G7" s="45"/>
      <c r="H7" s="45"/>
      <c r="I7" s="45"/>
      <c r="J7" s="45"/>
    </row>
    <row r="8" spans="1:10" ht="15.75" x14ac:dyDescent="0.25">
      <c r="A8" s="12"/>
      <c r="B8" s="47"/>
      <c r="C8" s="47"/>
      <c r="D8" s="47"/>
      <c r="E8" s="47"/>
      <c r="F8" s="47"/>
      <c r="G8" s="47"/>
      <c r="H8" s="47"/>
      <c r="I8" s="47"/>
      <c r="J8" s="47"/>
    </row>
    <row r="9" spans="1:10" x14ac:dyDescent="0.25">
      <c r="A9" s="12"/>
      <c r="B9" s="14"/>
      <c r="C9" s="14"/>
      <c r="D9" s="14"/>
      <c r="E9" s="14"/>
      <c r="F9" s="14"/>
      <c r="G9" s="14"/>
      <c r="H9" s="14"/>
      <c r="I9" s="14"/>
      <c r="J9" s="14"/>
    </row>
    <row r="10" spans="1:10" x14ac:dyDescent="0.25">
      <c r="A10" s="12"/>
      <c r="B10" s="19"/>
      <c r="C10" s="19" t="s">
        <v>250</v>
      </c>
      <c r="D10" s="34" t="s">
        <v>253</v>
      </c>
      <c r="E10" s="34"/>
      <c r="F10" s="19"/>
      <c r="G10" s="19" t="s">
        <v>250</v>
      </c>
      <c r="H10" s="34" t="s">
        <v>267</v>
      </c>
      <c r="I10" s="34"/>
      <c r="J10" s="19"/>
    </row>
    <row r="11" spans="1:10" ht="15.75" thickBot="1" x14ac:dyDescent="0.3">
      <c r="A11" s="12"/>
      <c r="B11" s="19"/>
      <c r="C11" s="19" t="s">
        <v>250</v>
      </c>
      <c r="D11" s="35">
        <v>2013</v>
      </c>
      <c r="E11" s="35"/>
      <c r="F11" s="19"/>
      <c r="G11" s="19" t="s">
        <v>250</v>
      </c>
      <c r="H11" s="35">
        <v>2012</v>
      </c>
      <c r="I11" s="35"/>
      <c r="J11" s="19"/>
    </row>
    <row r="12" spans="1:10" x14ac:dyDescent="0.25">
      <c r="A12" s="12"/>
      <c r="B12" s="20" t="s">
        <v>492</v>
      </c>
      <c r="C12" s="21" t="s">
        <v>250</v>
      </c>
      <c r="D12" s="21" t="s">
        <v>254</v>
      </c>
      <c r="E12" s="22">
        <v>338049</v>
      </c>
      <c r="F12" s="23" t="s">
        <v>250</v>
      </c>
      <c r="G12" s="21" t="s">
        <v>250</v>
      </c>
      <c r="H12" s="21" t="s">
        <v>254</v>
      </c>
      <c r="I12" s="22">
        <v>308683</v>
      </c>
      <c r="J12" s="23" t="s">
        <v>250</v>
      </c>
    </row>
    <row r="13" spans="1:10" x14ac:dyDescent="0.25">
      <c r="A13" s="12"/>
      <c r="B13" s="26" t="s">
        <v>493</v>
      </c>
      <c r="C13" s="14" t="s">
        <v>250</v>
      </c>
      <c r="D13" s="14"/>
      <c r="E13" s="27">
        <v>100533</v>
      </c>
      <c r="F13" s="15" t="s">
        <v>250</v>
      </c>
      <c r="G13" s="14" t="s">
        <v>250</v>
      </c>
      <c r="H13" s="14"/>
      <c r="I13" s="27">
        <v>36365</v>
      </c>
      <c r="J13" s="15" t="s">
        <v>250</v>
      </c>
    </row>
    <row r="14" spans="1:10" x14ac:dyDescent="0.25">
      <c r="A14" s="12"/>
      <c r="B14" s="20" t="s">
        <v>494</v>
      </c>
      <c r="C14" s="21" t="s">
        <v>250</v>
      </c>
      <c r="D14" s="21"/>
      <c r="E14" s="22">
        <v>5499</v>
      </c>
      <c r="F14" s="23" t="s">
        <v>250</v>
      </c>
      <c r="G14" s="21" t="s">
        <v>250</v>
      </c>
      <c r="H14" s="21"/>
      <c r="I14" s="22">
        <v>3573</v>
      </c>
      <c r="J14" s="23" t="s">
        <v>250</v>
      </c>
    </row>
    <row r="15" spans="1:10" x14ac:dyDescent="0.25">
      <c r="A15" s="12"/>
      <c r="B15" s="26" t="s">
        <v>495</v>
      </c>
      <c r="C15" s="14" t="s">
        <v>250</v>
      </c>
      <c r="D15" s="14"/>
      <c r="E15" s="27">
        <v>22851</v>
      </c>
      <c r="F15" s="15" t="s">
        <v>250</v>
      </c>
      <c r="G15" s="14" t="s">
        <v>250</v>
      </c>
      <c r="H15" s="14"/>
      <c r="I15" s="27">
        <v>63974</v>
      </c>
      <c r="J15" s="15" t="s">
        <v>250</v>
      </c>
    </row>
    <row r="16" spans="1:10" ht="63.75" customHeight="1" x14ac:dyDescent="0.25">
      <c r="A16" s="12"/>
      <c r="B16" s="45" t="s">
        <v>496</v>
      </c>
      <c r="C16" s="45"/>
      <c r="D16" s="45"/>
      <c r="E16" s="45"/>
      <c r="F16" s="45"/>
      <c r="G16" s="45"/>
      <c r="H16" s="45"/>
      <c r="I16" s="45"/>
      <c r="J16" s="45"/>
    </row>
    <row r="17" spans="1:10" ht="25.5" customHeight="1" x14ac:dyDescent="0.25">
      <c r="A17" s="12"/>
      <c r="B17" s="45" t="s">
        <v>497</v>
      </c>
      <c r="C17" s="45"/>
      <c r="D17" s="45"/>
      <c r="E17" s="45"/>
      <c r="F17" s="45"/>
      <c r="G17" s="45"/>
      <c r="H17" s="45"/>
      <c r="I17" s="45"/>
      <c r="J17" s="45"/>
    </row>
    <row r="18" spans="1:10" ht="25.5" customHeight="1" x14ac:dyDescent="0.25">
      <c r="A18" s="12"/>
      <c r="B18" s="45" t="s">
        <v>498</v>
      </c>
      <c r="C18" s="45"/>
      <c r="D18" s="45"/>
      <c r="E18" s="45"/>
      <c r="F18" s="45"/>
      <c r="G18" s="45"/>
      <c r="H18" s="45"/>
      <c r="I18" s="45"/>
      <c r="J18" s="45"/>
    </row>
    <row r="19" spans="1:10" ht="25.5" customHeight="1" x14ac:dyDescent="0.25">
      <c r="A19" s="12"/>
      <c r="B19" s="45" t="s">
        <v>499</v>
      </c>
      <c r="C19" s="45"/>
      <c r="D19" s="45"/>
      <c r="E19" s="45"/>
      <c r="F19" s="45"/>
      <c r="G19" s="45"/>
      <c r="H19" s="45"/>
      <c r="I19" s="45"/>
      <c r="J19" s="45"/>
    </row>
  </sheetData>
  <mergeCells count="18">
    <mergeCell ref="B18:J18"/>
    <mergeCell ref="B19:J19"/>
    <mergeCell ref="B5:J5"/>
    <mergeCell ref="B6:J6"/>
    <mergeCell ref="B7:J7"/>
    <mergeCell ref="B8:J8"/>
    <mergeCell ref="B16:J16"/>
    <mergeCell ref="B17:J17"/>
    <mergeCell ref="D10:E10"/>
    <mergeCell ref="H10:I10"/>
    <mergeCell ref="D11:E11"/>
    <mergeCell ref="H11:I11"/>
    <mergeCell ref="A1:A2"/>
    <mergeCell ref="B1:J1"/>
    <mergeCell ref="B2:J2"/>
    <mergeCell ref="B3:J3"/>
    <mergeCell ref="A4:A1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2.85546875" customWidth="1"/>
    <col min="3" max="4" width="3.140625" customWidth="1"/>
    <col min="5" max="5" width="13.28515625" customWidth="1"/>
    <col min="6" max="8" width="3.140625" customWidth="1"/>
    <col min="9" max="9" width="13.28515625" customWidth="1"/>
    <col min="10" max="10" width="3.140625" customWidth="1"/>
  </cols>
  <sheetData>
    <row r="1" spans="1:10" ht="15" customHeight="1" x14ac:dyDescent="0.25">
      <c r="A1" s="7" t="s">
        <v>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11" t="s">
        <v>5</v>
      </c>
      <c r="C3" s="11"/>
      <c r="D3" s="11"/>
      <c r="E3" s="11"/>
      <c r="F3" s="11"/>
      <c r="G3" s="11"/>
      <c r="H3" s="11"/>
      <c r="I3" s="11"/>
      <c r="J3" s="11"/>
    </row>
    <row r="4" spans="1:10" ht="15" customHeight="1" x14ac:dyDescent="0.25">
      <c r="A4" s="12" t="s">
        <v>88</v>
      </c>
      <c r="B4" s="11" t="s">
        <v>5</v>
      </c>
      <c r="C4" s="11"/>
      <c r="D4" s="11"/>
      <c r="E4" s="11"/>
      <c r="F4" s="11"/>
      <c r="G4" s="11"/>
      <c r="H4" s="11"/>
      <c r="I4" s="11"/>
      <c r="J4" s="11"/>
    </row>
    <row r="5" spans="1:10" x14ac:dyDescent="0.25">
      <c r="A5" s="12"/>
      <c r="B5" s="44" t="s">
        <v>501</v>
      </c>
      <c r="C5" s="44"/>
      <c r="D5" s="44"/>
      <c r="E5" s="44"/>
      <c r="F5" s="44"/>
      <c r="G5" s="44"/>
      <c r="H5" s="44"/>
      <c r="I5" s="44"/>
      <c r="J5" s="44"/>
    </row>
    <row r="6" spans="1:10" x14ac:dyDescent="0.25">
      <c r="A6" s="12"/>
      <c r="B6" s="45" t="s">
        <v>502</v>
      </c>
      <c r="C6" s="45"/>
      <c r="D6" s="45"/>
      <c r="E6" s="45"/>
      <c r="F6" s="45"/>
      <c r="G6" s="45"/>
      <c r="H6" s="45"/>
      <c r="I6" s="45"/>
      <c r="J6" s="45"/>
    </row>
    <row r="7" spans="1:10" ht="15.75" x14ac:dyDescent="0.25">
      <c r="A7" s="12"/>
      <c r="B7" s="47"/>
      <c r="C7" s="47"/>
      <c r="D7" s="47"/>
      <c r="E7" s="47"/>
      <c r="F7" s="47"/>
      <c r="G7" s="47"/>
      <c r="H7" s="47"/>
      <c r="I7" s="47"/>
      <c r="J7" s="47"/>
    </row>
    <row r="8" spans="1:10" x14ac:dyDescent="0.25">
      <c r="A8" s="12"/>
      <c r="B8" s="14"/>
      <c r="C8" s="14"/>
      <c r="D8" s="14"/>
      <c r="E8" s="14"/>
      <c r="F8" s="14"/>
      <c r="G8" s="14"/>
      <c r="H8" s="14"/>
      <c r="I8" s="14"/>
      <c r="J8" s="14"/>
    </row>
    <row r="9" spans="1:10" x14ac:dyDescent="0.25">
      <c r="A9" s="12"/>
      <c r="B9" s="19"/>
      <c r="C9" s="19" t="s">
        <v>250</v>
      </c>
      <c r="D9" s="34" t="s">
        <v>253</v>
      </c>
      <c r="E9" s="34"/>
      <c r="F9" s="19"/>
      <c r="G9" s="19" t="s">
        <v>250</v>
      </c>
      <c r="H9" s="34" t="s">
        <v>267</v>
      </c>
      <c r="I9" s="34"/>
      <c r="J9" s="19"/>
    </row>
    <row r="10" spans="1:10" ht="15.75" thickBot="1" x14ac:dyDescent="0.3">
      <c r="A10" s="12"/>
      <c r="B10" s="19"/>
      <c r="C10" s="19" t="s">
        <v>250</v>
      </c>
      <c r="D10" s="35">
        <v>2013</v>
      </c>
      <c r="E10" s="35"/>
      <c r="F10" s="19"/>
      <c r="G10" s="19" t="s">
        <v>250</v>
      </c>
      <c r="H10" s="35">
        <v>2012</v>
      </c>
      <c r="I10" s="35"/>
      <c r="J10" s="19"/>
    </row>
    <row r="11" spans="1:10" x14ac:dyDescent="0.25">
      <c r="A11" s="12"/>
      <c r="B11" s="20" t="s">
        <v>503</v>
      </c>
      <c r="C11" s="21" t="s">
        <v>250</v>
      </c>
      <c r="D11" s="21" t="s">
        <v>254</v>
      </c>
      <c r="E11" s="22">
        <v>333206</v>
      </c>
      <c r="F11" s="23" t="s">
        <v>250</v>
      </c>
      <c r="G11" s="21" t="s">
        <v>250</v>
      </c>
      <c r="H11" s="21" t="s">
        <v>254</v>
      </c>
      <c r="I11" s="22">
        <v>307302</v>
      </c>
      <c r="J11" s="23" t="s">
        <v>250</v>
      </c>
    </row>
    <row r="12" spans="1:10" x14ac:dyDescent="0.25">
      <c r="A12" s="12"/>
      <c r="B12" s="26" t="s">
        <v>504</v>
      </c>
      <c r="C12" s="14" t="s">
        <v>250</v>
      </c>
      <c r="D12" s="14"/>
      <c r="E12" s="27">
        <v>86545</v>
      </c>
      <c r="F12" s="15" t="s">
        <v>250</v>
      </c>
      <c r="G12" s="14" t="s">
        <v>250</v>
      </c>
      <c r="H12" s="14"/>
      <c r="I12" s="27">
        <v>87983</v>
      </c>
      <c r="J12" s="15" t="s">
        <v>250</v>
      </c>
    </row>
    <row r="13" spans="1:10" x14ac:dyDescent="0.25">
      <c r="A13" s="12"/>
      <c r="B13" s="20" t="s">
        <v>505</v>
      </c>
      <c r="C13" s="21" t="s">
        <v>250</v>
      </c>
      <c r="D13" s="21"/>
      <c r="E13" s="22">
        <v>335623</v>
      </c>
      <c r="F13" s="23" t="s">
        <v>250</v>
      </c>
      <c r="G13" s="21" t="s">
        <v>250</v>
      </c>
      <c r="H13" s="21"/>
      <c r="I13" s="22">
        <v>350188</v>
      </c>
      <c r="J13" s="23" t="s">
        <v>250</v>
      </c>
    </row>
    <row r="14" spans="1:10" x14ac:dyDescent="0.25">
      <c r="A14" s="12"/>
      <c r="B14" s="26" t="s">
        <v>506</v>
      </c>
      <c r="C14" s="14" t="s">
        <v>250</v>
      </c>
      <c r="D14" s="14"/>
      <c r="E14" s="27">
        <v>455547</v>
      </c>
      <c r="F14" s="15" t="s">
        <v>250</v>
      </c>
      <c r="G14" s="14" t="s">
        <v>250</v>
      </c>
      <c r="H14" s="14"/>
      <c r="I14" s="27">
        <v>395293</v>
      </c>
      <c r="J14" s="15" t="s">
        <v>250</v>
      </c>
    </row>
    <row r="15" spans="1:10" ht="15.75" thickBot="1" x14ac:dyDescent="0.3">
      <c r="A15" s="12"/>
      <c r="B15" s="20" t="s">
        <v>507</v>
      </c>
      <c r="C15" s="21" t="s">
        <v>250</v>
      </c>
      <c r="D15" s="21"/>
      <c r="E15" s="22">
        <v>735477</v>
      </c>
      <c r="F15" s="23" t="s">
        <v>250</v>
      </c>
      <c r="G15" s="21" t="s">
        <v>250</v>
      </c>
      <c r="H15" s="21"/>
      <c r="I15" s="22">
        <v>707409</v>
      </c>
      <c r="J15" s="23" t="s">
        <v>250</v>
      </c>
    </row>
    <row r="16" spans="1:10" x14ac:dyDescent="0.25">
      <c r="A16" s="12"/>
      <c r="B16" s="24"/>
      <c r="C16" s="24" t="s">
        <v>250</v>
      </c>
      <c r="D16" s="29"/>
      <c r="E16" s="29"/>
      <c r="F16" s="24"/>
      <c r="G16" s="24" t="s">
        <v>250</v>
      </c>
      <c r="H16" s="29"/>
      <c r="I16" s="29"/>
      <c r="J16" s="24"/>
    </row>
    <row r="17" spans="1:10" ht="15.75" thickBot="1" x14ac:dyDescent="0.3">
      <c r="A17" s="12"/>
      <c r="B17" s="71"/>
      <c r="C17" s="19" t="s">
        <v>250</v>
      </c>
      <c r="D17" s="14" t="s">
        <v>254</v>
      </c>
      <c r="E17" s="27">
        <v>1946398</v>
      </c>
      <c r="F17" s="15" t="s">
        <v>250</v>
      </c>
      <c r="G17" s="19" t="s">
        <v>250</v>
      </c>
      <c r="H17" s="14" t="s">
        <v>254</v>
      </c>
      <c r="I17" s="27">
        <v>1848175</v>
      </c>
      <c r="J17" s="15" t="s">
        <v>250</v>
      </c>
    </row>
    <row r="18" spans="1:10" ht="15.75" thickTop="1" x14ac:dyDescent="0.25">
      <c r="A18" s="12"/>
      <c r="B18" s="24"/>
      <c r="C18" s="24" t="s">
        <v>250</v>
      </c>
      <c r="D18" s="25"/>
      <c r="E18" s="25"/>
      <c r="F18" s="24"/>
      <c r="G18" s="24" t="s">
        <v>250</v>
      </c>
      <c r="H18" s="25"/>
      <c r="I18" s="25"/>
      <c r="J18" s="24"/>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8</v>
      </c>
      <c r="B1" s="1" t="s">
        <v>1</v>
      </c>
    </row>
    <row r="2" spans="1:2" x14ac:dyDescent="0.25">
      <c r="A2" s="7"/>
      <c r="B2" s="1" t="s">
        <v>2</v>
      </c>
    </row>
    <row r="3" spans="1:2" ht="30" x14ac:dyDescent="0.25">
      <c r="A3" s="3" t="s">
        <v>489</v>
      </c>
      <c r="B3" s="4" t="s">
        <v>5</v>
      </c>
    </row>
    <row r="4" spans="1:2" x14ac:dyDescent="0.25">
      <c r="A4" s="12" t="s">
        <v>508</v>
      </c>
      <c r="B4" s="4" t="s">
        <v>5</v>
      </c>
    </row>
    <row r="5" spans="1:2" x14ac:dyDescent="0.25">
      <c r="A5" s="12"/>
      <c r="B5" s="13" t="s">
        <v>509</v>
      </c>
    </row>
    <row r="6" spans="1:2" x14ac:dyDescent="0.25">
      <c r="A6" s="12"/>
      <c r="B6" s="17"/>
    </row>
    <row r="7" spans="1:2" ht="204.75" x14ac:dyDescent="0.25">
      <c r="A7" s="12"/>
      <c r="B7" s="14" t="s">
        <v>510</v>
      </c>
    </row>
    <row r="8" spans="1:2" ht="115.5" x14ac:dyDescent="0.25">
      <c r="A8" s="12"/>
      <c r="B8" s="14" t="s">
        <v>51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257</v>
      </c>
      <c r="C4" s="8">
        <v>28972</v>
      </c>
    </row>
    <row r="5" spans="1:3" x14ac:dyDescent="0.25">
      <c r="A5" s="2" t="s">
        <v>31</v>
      </c>
      <c r="B5" s="6">
        <v>23703</v>
      </c>
      <c r="C5" s="6">
        <v>1707</v>
      </c>
    </row>
    <row r="6" spans="1:3" x14ac:dyDescent="0.25">
      <c r="A6" s="2" t="s">
        <v>32</v>
      </c>
      <c r="B6" s="6">
        <v>58960</v>
      </c>
      <c r="C6" s="6">
        <v>30679</v>
      </c>
    </row>
    <row r="7" spans="1:3" ht="30" x14ac:dyDescent="0.25">
      <c r="A7" s="2" t="s">
        <v>33</v>
      </c>
      <c r="B7" s="6">
        <v>264423</v>
      </c>
      <c r="C7" s="6">
        <v>294322</v>
      </c>
    </row>
    <row r="8" spans="1:3" ht="60" x14ac:dyDescent="0.25">
      <c r="A8" s="2" t="s">
        <v>34</v>
      </c>
      <c r="B8" s="6">
        <v>97991</v>
      </c>
      <c r="C8" s="6">
        <v>82986</v>
      </c>
    </row>
    <row r="9" spans="1:3" x14ac:dyDescent="0.25">
      <c r="A9" s="2" t="s">
        <v>35</v>
      </c>
      <c r="B9" s="4" t="s">
        <v>5</v>
      </c>
      <c r="C9" s="4">
        <v>632</v>
      </c>
    </row>
    <row r="10" spans="1:3" ht="45" x14ac:dyDescent="0.25">
      <c r="A10" s="2" t="s">
        <v>36</v>
      </c>
      <c r="B10" s="6">
        <v>1882508</v>
      </c>
      <c r="C10" s="6">
        <v>1807401</v>
      </c>
    </row>
    <row r="11" spans="1:3" x14ac:dyDescent="0.25">
      <c r="A11" s="2" t="s">
        <v>37</v>
      </c>
      <c r="B11" s="6">
        <v>2206</v>
      </c>
      <c r="C11" s="6">
        <v>2578</v>
      </c>
    </row>
    <row r="12" spans="1:3" x14ac:dyDescent="0.25">
      <c r="A12" s="2" t="s">
        <v>38</v>
      </c>
      <c r="B12" s="6">
        <v>6355</v>
      </c>
      <c r="C12" s="6">
        <v>6790</v>
      </c>
    </row>
    <row r="13" spans="1:3" x14ac:dyDescent="0.25">
      <c r="A13" s="2" t="s">
        <v>39</v>
      </c>
      <c r="B13" s="6">
        <v>21226</v>
      </c>
      <c r="C13" s="6">
        <v>20178</v>
      </c>
    </row>
    <row r="14" spans="1:3" ht="30" x14ac:dyDescent="0.25">
      <c r="A14" s="2" t="s">
        <v>40</v>
      </c>
      <c r="B14" s="6">
        <v>17334</v>
      </c>
      <c r="C14" s="6">
        <v>18554</v>
      </c>
    </row>
    <row r="15" spans="1:3" x14ac:dyDescent="0.25">
      <c r="A15" s="2" t="s">
        <v>41</v>
      </c>
      <c r="B15" s="6">
        <v>25474</v>
      </c>
      <c r="C15" s="6">
        <v>25064</v>
      </c>
    </row>
    <row r="16" spans="1:3" x14ac:dyDescent="0.25">
      <c r="A16" s="2" t="s">
        <v>42</v>
      </c>
      <c r="B16" s="6">
        <v>54157</v>
      </c>
      <c r="C16" s="6">
        <v>52876</v>
      </c>
    </row>
    <row r="17" spans="1:3" x14ac:dyDescent="0.25">
      <c r="A17" s="2" t="s">
        <v>43</v>
      </c>
      <c r="B17" s="6">
        <v>40992</v>
      </c>
      <c r="C17" s="6">
        <v>39852</v>
      </c>
    </row>
    <row r="18" spans="1:3" x14ac:dyDescent="0.25">
      <c r="A18" s="2" t="s">
        <v>44</v>
      </c>
      <c r="B18" s="6">
        <v>19111</v>
      </c>
      <c r="C18" s="6">
        <v>20391</v>
      </c>
    </row>
    <row r="19" spans="1:3" x14ac:dyDescent="0.25">
      <c r="A19" s="2" t="s">
        <v>45</v>
      </c>
      <c r="B19" s="6">
        <v>2490737</v>
      </c>
      <c r="C19" s="6">
        <v>2402303</v>
      </c>
    </row>
    <row r="20" spans="1:3" x14ac:dyDescent="0.25">
      <c r="A20" s="3" t="s">
        <v>46</v>
      </c>
      <c r="B20" s="4" t="s">
        <v>5</v>
      </c>
      <c r="C20" s="4" t="s">
        <v>5</v>
      </c>
    </row>
    <row r="21" spans="1:3" x14ac:dyDescent="0.25">
      <c r="A21" s="2" t="s">
        <v>47</v>
      </c>
      <c r="B21" s="6">
        <v>1613192</v>
      </c>
      <c r="C21" s="6">
        <v>1540873</v>
      </c>
    </row>
    <row r="22" spans="1:3" x14ac:dyDescent="0.25">
      <c r="A22" s="2" t="s">
        <v>48</v>
      </c>
      <c r="B22" s="6">
        <v>333206</v>
      </c>
      <c r="C22" s="6">
        <v>307302</v>
      </c>
    </row>
    <row r="23" spans="1:3" x14ac:dyDescent="0.25">
      <c r="A23" s="2" t="s">
        <v>49</v>
      </c>
      <c r="B23" s="6">
        <v>1946398</v>
      </c>
      <c r="C23" s="6">
        <v>1848175</v>
      </c>
    </row>
    <row r="24" spans="1:3" x14ac:dyDescent="0.25">
      <c r="A24" s="2" t="s">
        <v>50</v>
      </c>
      <c r="B24" s="6">
        <v>60446</v>
      </c>
      <c r="C24" s="6">
        <v>79229</v>
      </c>
    </row>
    <row r="25" spans="1:3" x14ac:dyDescent="0.25">
      <c r="A25" s="2" t="s">
        <v>51</v>
      </c>
      <c r="B25" s="6">
        <v>153662</v>
      </c>
      <c r="C25" s="6">
        <v>133969</v>
      </c>
    </row>
    <row r="26" spans="1:3" x14ac:dyDescent="0.25">
      <c r="A26" s="2" t="s">
        <v>52</v>
      </c>
      <c r="B26" s="6">
        <v>5933</v>
      </c>
      <c r="C26" s="6">
        <v>9630</v>
      </c>
    </row>
    <row r="27" spans="1:3" x14ac:dyDescent="0.25">
      <c r="A27" s="2" t="s">
        <v>53</v>
      </c>
      <c r="B27" s="6">
        <v>3375</v>
      </c>
      <c r="C27" s="6">
        <v>4315</v>
      </c>
    </row>
    <row r="28" spans="1:3" x14ac:dyDescent="0.25">
      <c r="A28" s="2" t="s">
        <v>54</v>
      </c>
      <c r="B28" s="6">
        <v>4583</v>
      </c>
      <c r="C28" s="6">
        <v>4711</v>
      </c>
    </row>
    <row r="29" spans="1:3" x14ac:dyDescent="0.25">
      <c r="A29" s="2" t="s">
        <v>55</v>
      </c>
      <c r="B29" s="6">
        <v>13582</v>
      </c>
      <c r="C29" s="6">
        <v>15085</v>
      </c>
    </row>
    <row r="30" spans="1:3" x14ac:dyDescent="0.25">
      <c r="A30" s="2" t="s">
        <v>56</v>
      </c>
      <c r="B30" s="6">
        <v>2187979</v>
      </c>
      <c r="C30" s="6">
        <v>2095114</v>
      </c>
    </row>
    <row r="31" spans="1:3" x14ac:dyDescent="0.25">
      <c r="A31" s="3" t="s">
        <v>57</v>
      </c>
      <c r="B31" s="4" t="s">
        <v>5</v>
      </c>
      <c r="C31" s="4" t="s">
        <v>5</v>
      </c>
    </row>
    <row r="32" spans="1:3" ht="45" x14ac:dyDescent="0.25">
      <c r="A32" s="2" t="s">
        <v>58</v>
      </c>
      <c r="B32" s="4" t="s">
        <v>59</v>
      </c>
      <c r="C32" s="4" t="s">
        <v>59</v>
      </c>
    </row>
    <row r="33" spans="1:3" ht="60" x14ac:dyDescent="0.25">
      <c r="A33" s="2" t="s">
        <v>60</v>
      </c>
      <c r="B33" s="4">
        <v>243</v>
      </c>
      <c r="C33" s="4">
        <v>243</v>
      </c>
    </row>
    <row r="34" spans="1:3" x14ac:dyDescent="0.25">
      <c r="A34" s="2" t="s">
        <v>61</v>
      </c>
      <c r="B34" s="6">
        <v>273121</v>
      </c>
      <c r="C34" s="6">
        <v>272822</v>
      </c>
    </row>
    <row r="35" spans="1:3" x14ac:dyDescent="0.25">
      <c r="A35" s="2" t="s">
        <v>62</v>
      </c>
      <c r="B35" s="6">
        <v>94219</v>
      </c>
      <c r="C35" s="6">
        <v>87153</v>
      </c>
    </row>
    <row r="36" spans="1:3" ht="45" x14ac:dyDescent="0.25">
      <c r="A36" s="2" t="s">
        <v>63</v>
      </c>
      <c r="B36" s="6">
        <v>-65506</v>
      </c>
      <c r="C36" s="6">
        <v>-58430</v>
      </c>
    </row>
    <row r="37" spans="1:3" ht="30" x14ac:dyDescent="0.25">
      <c r="A37" s="2" t="s">
        <v>64</v>
      </c>
      <c r="B37" s="4">
        <v>681</v>
      </c>
      <c r="C37" s="6">
        <v>5401</v>
      </c>
    </row>
    <row r="38" spans="1:3" x14ac:dyDescent="0.25">
      <c r="A38" s="2" t="s">
        <v>65</v>
      </c>
      <c r="B38" s="6">
        <v>302758</v>
      </c>
      <c r="C38" s="6">
        <v>307189</v>
      </c>
    </row>
    <row r="39" spans="1:3" ht="30" x14ac:dyDescent="0.25">
      <c r="A39" s="2" t="s">
        <v>66</v>
      </c>
      <c r="B39" s="8">
        <v>2490737</v>
      </c>
      <c r="C39" s="8">
        <v>2402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1" width="32.5703125" bestFit="1" customWidth="1"/>
    <col min="2" max="2" width="36.5703125" bestFit="1" customWidth="1"/>
    <col min="3" max="4" width="10.85546875" customWidth="1"/>
    <col min="5" max="5" width="36.5703125" customWidth="1"/>
    <col min="6" max="6" width="11.28515625" customWidth="1"/>
    <col min="7" max="8" width="10.85546875" customWidth="1"/>
    <col min="9" max="9" width="36.5703125" customWidth="1"/>
    <col min="10" max="12" width="10.85546875" customWidth="1"/>
    <col min="13" max="13" width="36.5703125" customWidth="1"/>
    <col min="14" max="16" width="10.85546875" customWidth="1"/>
    <col min="17" max="17" width="36.5703125" customWidth="1"/>
    <col min="18" max="18" width="11.28515625" customWidth="1"/>
    <col min="19" max="20" width="10.85546875" customWidth="1"/>
    <col min="21" max="21" width="36.5703125" customWidth="1"/>
    <col min="22" max="22" width="11.28515625"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12</v>
      </c>
      <c r="B4" s="11" t="s">
        <v>5</v>
      </c>
      <c r="C4" s="11"/>
      <c r="D4" s="11"/>
      <c r="E4" s="11"/>
      <c r="F4" s="11"/>
      <c r="G4" s="11"/>
      <c r="H4" s="11"/>
      <c r="I4" s="11"/>
      <c r="J4" s="11"/>
      <c r="K4" s="11"/>
      <c r="L4" s="11"/>
      <c r="M4" s="11"/>
      <c r="N4" s="11"/>
      <c r="O4" s="11"/>
      <c r="P4" s="11"/>
      <c r="Q4" s="11"/>
      <c r="R4" s="11"/>
      <c r="S4" s="11"/>
      <c r="T4" s="11"/>
      <c r="U4" s="11"/>
      <c r="V4" s="11"/>
    </row>
    <row r="5" spans="1:22" x14ac:dyDescent="0.25">
      <c r="A5" s="12"/>
      <c r="B5" s="44" t="s">
        <v>514</v>
      </c>
      <c r="C5" s="44"/>
      <c r="D5" s="44"/>
      <c r="E5" s="44"/>
      <c r="F5" s="44"/>
      <c r="G5" s="44"/>
      <c r="H5" s="44"/>
      <c r="I5" s="44"/>
      <c r="J5" s="44"/>
      <c r="K5" s="44"/>
      <c r="L5" s="44"/>
      <c r="M5" s="44"/>
      <c r="N5" s="44"/>
      <c r="O5" s="44"/>
      <c r="P5" s="44"/>
      <c r="Q5" s="44"/>
      <c r="R5" s="44"/>
      <c r="S5" s="44"/>
      <c r="T5" s="44"/>
      <c r="U5" s="44"/>
      <c r="V5" s="44"/>
    </row>
    <row r="6" spans="1:22" x14ac:dyDescent="0.25">
      <c r="A6" s="12"/>
      <c r="B6" s="45" t="s">
        <v>515</v>
      </c>
      <c r="C6" s="45"/>
      <c r="D6" s="45"/>
      <c r="E6" s="45"/>
      <c r="F6" s="45"/>
      <c r="G6" s="45"/>
      <c r="H6" s="45"/>
      <c r="I6" s="45"/>
      <c r="J6" s="45"/>
      <c r="K6" s="45"/>
      <c r="L6" s="45"/>
      <c r="M6" s="45"/>
      <c r="N6" s="45"/>
      <c r="O6" s="45"/>
      <c r="P6" s="45"/>
      <c r="Q6" s="45"/>
      <c r="R6" s="45"/>
      <c r="S6" s="45"/>
      <c r="T6" s="45"/>
      <c r="U6" s="45"/>
      <c r="V6" s="45"/>
    </row>
    <row r="7" spans="1:22" x14ac:dyDescent="0.25">
      <c r="A7" s="12"/>
      <c r="B7" s="45" t="s">
        <v>516</v>
      </c>
      <c r="C7" s="45"/>
      <c r="D7" s="45"/>
      <c r="E7" s="45"/>
      <c r="F7" s="45"/>
      <c r="G7" s="45"/>
      <c r="H7" s="45"/>
      <c r="I7" s="45"/>
      <c r="J7" s="45"/>
      <c r="K7" s="45"/>
      <c r="L7" s="45"/>
      <c r="M7" s="45"/>
      <c r="N7" s="45"/>
      <c r="O7" s="45"/>
      <c r="P7" s="45"/>
      <c r="Q7" s="45"/>
      <c r="R7" s="45"/>
      <c r="S7" s="45"/>
      <c r="T7" s="45"/>
      <c r="U7" s="45"/>
      <c r="V7" s="45"/>
    </row>
    <row r="8" spans="1:22" x14ac:dyDescent="0.25">
      <c r="A8" s="12"/>
      <c r="B8" s="45" t="s">
        <v>517</v>
      </c>
      <c r="C8" s="45"/>
      <c r="D8" s="45"/>
      <c r="E8" s="45"/>
      <c r="F8" s="45"/>
      <c r="G8" s="45"/>
      <c r="H8" s="45"/>
      <c r="I8" s="45"/>
      <c r="J8" s="45"/>
      <c r="K8" s="45"/>
      <c r="L8" s="45"/>
      <c r="M8" s="45"/>
      <c r="N8" s="45"/>
      <c r="O8" s="45"/>
      <c r="P8" s="45"/>
      <c r="Q8" s="45"/>
      <c r="R8" s="45"/>
      <c r="S8" s="45"/>
      <c r="T8" s="45"/>
      <c r="U8" s="45"/>
      <c r="V8" s="45"/>
    </row>
    <row r="9" spans="1:22" ht="25.5" customHeight="1" x14ac:dyDescent="0.25">
      <c r="A9" s="12"/>
      <c r="B9" s="45" t="s">
        <v>518</v>
      </c>
      <c r="C9" s="45"/>
      <c r="D9" s="45"/>
      <c r="E9" s="45"/>
      <c r="F9" s="45"/>
      <c r="G9" s="45"/>
      <c r="H9" s="45"/>
      <c r="I9" s="45"/>
      <c r="J9" s="45"/>
      <c r="K9" s="45"/>
      <c r="L9" s="45"/>
      <c r="M9" s="45"/>
      <c r="N9" s="45"/>
      <c r="O9" s="45"/>
      <c r="P9" s="45"/>
      <c r="Q9" s="45"/>
      <c r="R9" s="45"/>
      <c r="S9" s="45"/>
      <c r="T9" s="45"/>
      <c r="U9" s="45"/>
      <c r="V9" s="45"/>
    </row>
    <row r="10" spans="1:22" x14ac:dyDescent="0.25">
      <c r="A10" s="12"/>
      <c r="B10" s="45" t="s">
        <v>519</v>
      </c>
      <c r="C10" s="45"/>
      <c r="D10" s="45"/>
      <c r="E10" s="45"/>
      <c r="F10" s="45"/>
      <c r="G10" s="45"/>
      <c r="H10" s="45"/>
      <c r="I10" s="45"/>
      <c r="J10" s="45"/>
      <c r="K10" s="45"/>
      <c r="L10" s="45"/>
      <c r="M10" s="45"/>
      <c r="N10" s="45"/>
      <c r="O10" s="45"/>
      <c r="P10" s="45"/>
      <c r="Q10" s="45"/>
      <c r="R10" s="45"/>
      <c r="S10" s="45"/>
      <c r="T10" s="45"/>
      <c r="U10" s="45"/>
      <c r="V10" s="45"/>
    </row>
    <row r="11" spans="1:22" ht="15.75" x14ac:dyDescent="0.25">
      <c r="A11" s="12"/>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2"/>
      <c r="B12" s="14"/>
      <c r="C12" s="14"/>
      <c r="D12" s="14"/>
      <c r="E12" s="14"/>
      <c r="F12" s="14"/>
      <c r="G12" s="14"/>
      <c r="H12" s="14"/>
      <c r="I12" s="14"/>
      <c r="J12" s="14"/>
      <c r="K12" s="14"/>
      <c r="L12" s="14"/>
      <c r="M12" s="14"/>
      <c r="N12" s="14"/>
      <c r="O12" s="14"/>
      <c r="P12" s="14"/>
      <c r="Q12" s="14"/>
      <c r="R12" s="14"/>
    </row>
    <row r="13" spans="1:22" x14ac:dyDescent="0.25">
      <c r="A13" s="12"/>
      <c r="B13" s="19"/>
      <c r="C13" s="19" t="s">
        <v>250</v>
      </c>
      <c r="D13" s="53"/>
      <c r="E13" s="53"/>
      <c r="F13" s="19"/>
      <c r="G13" s="19" t="s">
        <v>250</v>
      </c>
      <c r="H13" s="53"/>
      <c r="I13" s="53"/>
      <c r="J13" s="19"/>
      <c r="K13" s="19" t="s">
        <v>250</v>
      </c>
      <c r="L13" s="53"/>
      <c r="M13" s="53"/>
      <c r="N13" s="19"/>
      <c r="O13" s="19" t="s">
        <v>250</v>
      </c>
      <c r="P13" s="34" t="s">
        <v>137</v>
      </c>
      <c r="Q13" s="34"/>
      <c r="R13" s="19"/>
    </row>
    <row r="14" spans="1:22" ht="15.75" thickBot="1" x14ac:dyDescent="0.3">
      <c r="A14" s="12"/>
      <c r="B14" s="19"/>
      <c r="C14" s="19" t="s">
        <v>250</v>
      </c>
      <c r="D14" s="35" t="s">
        <v>520</v>
      </c>
      <c r="E14" s="35"/>
      <c r="F14" s="19"/>
      <c r="G14" s="19" t="s">
        <v>250</v>
      </c>
      <c r="H14" s="35" t="s">
        <v>521</v>
      </c>
      <c r="I14" s="35"/>
      <c r="J14" s="19"/>
      <c r="K14" s="19" t="s">
        <v>250</v>
      </c>
      <c r="L14" s="35" t="s">
        <v>522</v>
      </c>
      <c r="M14" s="35"/>
      <c r="N14" s="19"/>
      <c r="O14" s="19" t="s">
        <v>250</v>
      </c>
      <c r="P14" s="35" t="s">
        <v>286</v>
      </c>
      <c r="Q14" s="35"/>
      <c r="R14" s="19"/>
    </row>
    <row r="15" spans="1:22" x14ac:dyDescent="0.25">
      <c r="A15" s="12"/>
      <c r="B15" s="50" t="s">
        <v>311</v>
      </c>
      <c r="C15" s="21" t="s">
        <v>250</v>
      </c>
      <c r="D15" s="21"/>
      <c r="E15" s="21"/>
      <c r="F15" s="21"/>
      <c r="G15" s="21" t="s">
        <v>250</v>
      </c>
      <c r="H15" s="21"/>
      <c r="I15" s="21"/>
      <c r="J15" s="21"/>
      <c r="K15" s="21" t="s">
        <v>250</v>
      </c>
      <c r="L15" s="21"/>
      <c r="M15" s="21"/>
      <c r="N15" s="21"/>
      <c r="O15" s="21" t="s">
        <v>250</v>
      </c>
      <c r="P15" s="21"/>
      <c r="Q15" s="21"/>
      <c r="R15" s="21"/>
    </row>
    <row r="16" spans="1:22" x14ac:dyDescent="0.25">
      <c r="A16" s="12"/>
      <c r="B16" s="26" t="s">
        <v>523</v>
      </c>
      <c r="C16" s="14" t="s">
        <v>250</v>
      </c>
      <c r="D16" s="14"/>
      <c r="E16" s="14"/>
      <c r="F16" s="14"/>
      <c r="G16" s="14" t="s">
        <v>250</v>
      </c>
      <c r="H16" s="14"/>
      <c r="I16" s="14"/>
      <c r="J16" s="14"/>
      <c r="K16" s="14" t="s">
        <v>250</v>
      </c>
      <c r="L16" s="14"/>
      <c r="M16" s="14"/>
      <c r="N16" s="14"/>
      <c r="O16" s="14" t="s">
        <v>250</v>
      </c>
      <c r="P16" s="14"/>
      <c r="Q16" s="14"/>
      <c r="R16" s="14"/>
    </row>
    <row r="17" spans="1:22" x14ac:dyDescent="0.25">
      <c r="A17" s="12"/>
      <c r="B17" s="32" t="s">
        <v>290</v>
      </c>
      <c r="C17" s="21" t="s">
        <v>250</v>
      </c>
      <c r="D17" s="21" t="s">
        <v>254</v>
      </c>
      <c r="E17" s="33" t="s">
        <v>291</v>
      </c>
      <c r="F17" s="23" t="s">
        <v>250</v>
      </c>
      <c r="G17" s="21" t="s">
        <v>250</v>
      </c>
      <c r="H17" s="21" t="s">
        <v>254</v>
      </c>
      <c r="I17" s="22">
        <v>1911</v>
      </c>
      <c r="J17" s="23" t="s">
        <v>250</v>
      </c>
      <c r="K17" s="21" t="s">
        <v>250</v>
      </c>
      <c r="L17" s="21" t="s">
        <v>254</v>
      </c>
      <c r="M17" s="33" t="s">
        <v>291</v>
      </c>
      <c r="N17" s="23" t="s">
        <v>250</v>
      </c>
      <c r="O17" s="21" t="s">
        <v>250</v>
      </c>
      <c r="P17" s="21" t="s">
        <v>254</v>
      </c>
      <c r="Q17" s="22">
        <v>1911</v>
      </c>
      <c r="R17" s="23" t="s">
        <v>250</v>
      </c>
    </row>
    <row r="18" spans="1:22" ht="25.5" x14ac:dyDescent="0.25">
      <c r="A18" s="12"/>
      <c r="B18" s="30" t="s">
        <v>293</v>
      </c>
      <c r="C18" s="14" t="s">
        <v>250</v>
      </c>
      <c r="D18" s="14"/>
      <c r="E18" s="31" t="s">
        <v>291</v>
      </c>
      <c r="F18" s="15" t="s">
        <v>250</v>
      </c>
      <c r="G18" s="14" t="s">
        <v>250</v>
      </c>
      <c r="H18" s="14"/>
      <c r="I18" s="27">
        <v>235394</v>
      </c>
      <c r="J18" s="15" t="s">
        <v>250</v>
      </c>
      <c r="K18" s="14" t="s">
        <v>250</v>
      </c>
      <c r="L18" s="14"/>
      <c r="M18" s="31" t="s">
        <v>291</v>
      </c>
      <c r="N18" s="15" t="s">
        <v>250</v>
      </c>
      <c r="O18" s="14" t="s">
        <v>250</v>
      </c>
      <c r="P18" s="14"/>
      <c r="Q18" s="27">
        <v>235394</v>
      </c>
      <c r="R18" s="15" t="s">
        <v>250</v>
      </c>
    </row>
    <row r="19" spans="1:22" x14ac:dyDescent="0.25">
      <c r="A19" s="12"/>
      <c r="B19" s="32" t="s">
        <v>295</v>
      </c>
      <c r="C19" s="21" t="s">
        <v>250</v>
      </c>
      <c r="D19" s="21"/>
      <c r="E19" s="33" t="s">
        <v>291</v>
      </c>
      <c r="F19" s="23" t="s">
        <v>250</v>
      </c>
      <c r="G19" s="21" t="s">
        <v>250</v>
      </c>
      <c r="H19" s="21"/>
      <c r="I19" s="33">
        <v>8</v>
      </c>
      <c r="J19" s="23" t="s">
        <v>250</v>
      </c>
      <c r="K19" s="21" t="s">
        <v>250</v>
      </c>
      <c r="L19" s="21"/>
      <c r="M19" s="33" t="s">
        <v>291</v>
      </c>
      <c r="N19" s="23" t="s">
        <v>250</v>
      </c>
      <c r="O19" s="21" t="s">
        <v>250</v>
      </c>
      <c r="P19" s="21"/>
      <c r="Q19" s="33">
        <v>8</v>
      </c>
      <c r="R19" s="23" t="s">
        <v>250</v>
      </c>
    </row>
    <row r="20" spans="1:22" x14ac:dyDescent="0.25">
      <c r="A20" s="12"/>
      <c r="B20" s="30" t="s">
        <v>296</v>
      </c>
      <c r="C20" s="14" t="s">
        <v>250</v>
      </c>
      <c r="D20" s="14"/>
      <c r="E20" s="31" t="s">
        <v>291</v>
      </c>
      <c r="F20" s="15" t="s">
        <v>250</v>
      </c>
      <c r="G20" s="14" t="s">
        <v>250</v>
      </c>
      <c r="H20" s="14"/>
      <c r="I20" s="27">
        <v>25230</v>
      </c>
      <c r="J20" s="15" t="s">
        <v>250</v>
      </c>
      <c r="K20" s="14" t="s">
        <v>250</v>
      </c>
      <c r="L20" s="14"/>
      <c r="M20" s="31" t="s">
        <v>291</v>
      </c>
      <c r="N20" s="15" t="s">
        <v>250</v>
      </c>
      <c r="O20" s="14" t="s">
        <v>250</v>
      </c>
      <c r="P20" s="14"/>
      <c r="Q20" s="27">
        <v>25230</v>
      </c>
      <c r="R20" s="15" t="s">
        <v>250</v>
      </c>
    </row>
    <row r="21" spans="1:22" ht="15.75" thickBot="1" x14ac:dyDescent="0.3">
      <c r="A21" s="12"/>
      <c r="B21" s="32" t="s">
        <v>298</v>
      </c>
      <c r="C21" s="21" t="s">
        <v>250</v>
      </c>
      <c r="D21" s="21"/>
      <c r="E21" s="33" t="s">
        <v>291</v>
      </c>
      <c r="F21" s="23" t="s">
        <v>250</v>
      </c>
      <c r="G21" s="21" t="s">
        <v>250</v>
      </c>
      <c r="H21" s="21"/>
      <c r="I21" s="33" t="s">
        <v>291</v>
      </c>
      <c r="J21" s="23" t="s">
        <v>250</v>
      </c>
      <c r="K21" s="21" t="s">
        <v>250</v>
      </c>
      <c r="L21" s="21"/>
      <c r="M21" s="22">
        <v>1880</v>
      </c>
      <c r="N21" s="23" t="s">
        <v>250</v>
      </c>
      <c r="O21" s="21" t="s">
        <v>250</v>
      </c>
      <c r="P21" s="21"/>
      <c r="Q21" s="22">
        <v>1880</v>
      </c>
      <c r="R21" s="23" t="s">
        <v>250</v>
      </c>
    </row>
    <row r="22" spans="1:22" x14ac:dyDescent="0.25">
      <c r="A22" s="12"/>
      <c r="B22" s="24"/>
      <c r="C22" s="24" t="s">
        <v>250</v>
      </c>
      <c r="D22" s="29"/>
      <c r="E22" s="29"/>
      <c r="F22" s="24"/>
      <c r="G22" s="24" t="s">
        <v>250</v>
      </c>
      <c r="H22" s="29"/>
      <c r="I22" s="29"/>
      <c r="J22" s="24"/>
      <c r="K22" s="24" t="s">
        <v>250</v>
      </c>
      <c r="L22" s="29"/>
      <c r="M22" s="29"/>
      <c r="N22" s="24"/>
      <c r="O22" s="24" t="s">
        <v>250</v>
      </c>
      <c r="P22" s="29"/>
      <c r="Q22" s="29"/>
      <c r="R22" s="24"/>
    </row>
    <row r="23" spans="1:22" ht="15.75" thickBot="1" x14ac:dyDescent="0.3">
      <c r="A23" s="12"/>
      <c r="B23" s="54" t="s">
        <v>137</v>
      </c>
      <c r="C23" s="19" t="s">
        <v>250</v>
      </c>
      <c r="D23" s="14" t="s">
        <v>254</v>
      </c>
      <c r="E23" s="31" t="s">
        <v>291</v>
      </c>
      <c r="F23" s="15" t="s">
        <v>250</v>
      </c>
      <c r="G23" s="19" t="s">
        <v>250</v>
      </c>
      <c r="H23" s="14" t="s">
        <v>254</v>
      </c>
      <c r="I23" s="27">
        <v>262543</v>
      </c>
      <c r="J23" s="15" t="s">
        <v>250</v>
      </c>
      <c r="K23" s="19" t="s">
        <v>250</v>
      </c>
      <c r="L23" s="14" t="s">
        <v>254</v>
      </c>
      <c r="M23" s="27">
        <v>1880</v>
      </c>
      <c r="N23" s="15" t="s">
        <v>250</v>
      </c>
      <c r="O23" s="19" t="s">
        <v>250</v>
      </c>
      <c r="P23" s="14" t="s">
        <v>254</v>
      </c>
      <c r="Q23" s="27">
        <v>264423</v>
      </c>
      <c r="R23" s="15" t="s">
        <v>250</v>
      </c>
    </row>
    <row r="24" spans="1:22" ht="15.75" thickTop="1" x14ac:dyDescent="0.25">
      <c r="A24" s="12"/>
      <c r="B24" s="24"/>
      <c r="C24" s="24" t="s">
        <v>250</v>
      </c>
      <c r="D24" s="25"/>
      <c r="E24" s="25"/>
      <c r="F24" s="24"/>
      <c r="G24" s="24" t="s">
        <v>250</v>
      </c>
      <c r="H24" s="25"/>
      <c r="I24" s="25"/>
      <c r="J24" s="24"/>
      <c r="K24" s="24" t="s">
        <v>250</v>
      </c>
      <c r="L24" s="25"/>
      <c r="M24" s="25"/>
      <c r="N24" s="24"/>
      <c r="O24" s="24" t="s">
        <v>250</v>
      </c>
      <c r="P24" s="25"/>
      <c r="Q24" s="25"/>
      <c r="R24" s="24"/>
    </row>
    <row r="25" spans="1:22" x14ac:dyDescent="0.25">
      <c r="A25" s="12"/>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2"/>
      <c r="B26" s="14"/>
      <c r="C26" s="14"/>
      <c r="D26" s="14"/>
      <c r="E26" s="14"/>
      <c r="F26" s="14"/>
      <c r="G26" s="14"/>
      <c r="H26" s="14"/>
      <c r="I26" s="14"/>
      <c r="J26" s="14"/>
      <c r="K26" s="14"/>
      <c r="L26" s="14"/>
      <c r="M26" s="14"/>
      <c r="N26" s="14"/>
      <c r="O26" s="14"/>
      <c r="P26" s="14"/>
      <c r="Q26" s="14"/>
      <c r="R26" s="14"/>
    </row>
    <row r="27" spans="1:22" x14ac:dyDescent="0.25">
      <c r="A27" s="12"/>
      <c r="B27" s="19"/>
      <c r="C27" s="19" t="s">
        <v>250</v>
      </c>
      <c r="D27" s="53"/>
      <c r="E27" s="53"/>
      <c r="F27" s="19"/>
      <c r="G27" s="19" t="s">
        <v>250</v>
      </c>
      <c r="H27" s="53"/>
      <c r="I27" s="53"/>
      <c r="J27" s="19"/>
      <c r="K27" s="19" t="s">
        <v>250</v>
      </c>
      <c r="L27" s="53"/>
      <c r="M27" s="53"/>
      <c r="N27" s="19"/>
      <c r="O27" s="19" t="s">
        <v>250</v>
      </c>
      <c r="P27" s="34" t="s">
        <v>137</v>
      </c>
      <c r="Q27" s="34"/>
      <c r="R27" s="19"/>
    </row>
    <row r="28" spans="1:22" ht="15.75" thickBot="1" x14ac:dyDescent="0.3">
      <c r="A28" s="12"/>
      <c r="B28" s="19"/>
      <c r="C28" s="19" t="s">
        <v>250</v>
      </c>
      <c r="D28" s="35" t="s">
        <v>520</v>
      </c>
      <c r="E28" s="35"/>
      <c r="F28" s="19"/>
      <c r="G28" s="19" t="s">
        <v>250</v>
      </c>
      <c r="H28" s="35" t="s">
        <v>521</v>
      </c>
      <c r="I28" s="35"/>
      <c r="J28" s="19"/>
      <c r="K28" s="19" t="s">
        <v>250</v>
      </c>
      <c r="L28" s="35" t="s">
        <v>522</v>
      </c>
      <c r="M28" s="35"/>
      <c r="N28" s="19"/>
      <c r="O28" s="19" t="s">
        <v>250</v>
      </c>
      <c r="P28" s="35" t="s">
        <v>286</v>
      </c>
      <c r="Q28" s="35"/>
      <c r="R28" s="19"/>
    </row>
    <row r="29" spans="1:22" x14ac:dyDescent="0.25">
      <c r="A29" s="12"/>
      <c r="B29" s="50" t="s">
        <v>432</v>
      </c>
      <c r="C29" s="21" t="s">
        <v>250</v>
      </c>
      <c r="D29" s="21"/>
      <c r="E29" s="21"/>
      <c r="F29" s="21"/>
      <c r="G29" s="21" t="s">
        <v>250</v>
      </c>
      <c r="H29" s="21"/>
      <c r="I29" s="21"/>
      <c r="J29" s="21"/>
      <c r="K29" s="21" t="s">
        <v>250</v>
      </c>
      <c r="L29" s="21"/>
      <c r="M29" s="21"/>
      <c r="N29" s="21"/>
      <c r="O29" s="21" t="s">
        <v>250</v>
      </c>
      <c r="P29" s="21"/>
      <c r="Q29" s="21"/>
      <c r="R29" s="21"/>
    </row>
    <row r="30" spans="1:22" x14ac:dyDescent="0.25">
      <c r="A30" s="12"/>
      <c r="B30" s="26" t="s">
        <v>523</v>
      </c>
      <c r="C30" s="14" t="s">
        <v>250</v>
      </c>
      <c r="D30" s="14"/>
      <c r="E30" s="14"/>
      <c r="F30" s="14"/>
      <c r="G30" s="14" t="s">
        <v>250</v>
      </c>
      <c r="H30" s="14"/>
      <c r="I30" s="14"/>
      <c r="J30" s="14"/>
      <c r="K30" s="14" t="s">
        <v>250</v>
      </c>
      <c r="L30" s="14"/>
      <c r="M30" s="14"/>
      <c r="N30" s="14"/>
      <c r="O30" s="14" t="s">
        <v>250</v>
      </c>
      <c r="P30" s="14"/>
      <c r="Q30" s="14"/>
      <c r="R30" s="14"/>
    </row>
    <row r="31" spans="1:22" x14ac:dyDescent="0.25">
      <c r="A31" s="12"/>
      <c r="B31" s="32" t="s">
        <v>290</v>
      </c>
      <c r="C31" s="21" t="s">
        <v>250</v>
      </c>
      <c r="D31" s="21" t="s">
        <v>254</v>
      </c>
      <c r="E31" s="33" t="s">
        <v>291</v>
      </c>
      <c r="F31" s="23" t="s">
        <v>250</v>
      </c>
      <c r="G31" s="21" t="s">
        <v>250</v>
      </c>
      <c r="H31" s="21" t="s">
        <v>254</v>
      </c>
      <c r="I31" s="22">
        <v>3233</v>
      </c>
      <c r="J31" s="23" t="s">
        <v>250</v>
      </c>
      <c r="K31" s="21" t="s">
        <v>250</v>
      </c>
      <c r="L31" s="21" t="s">
        <v>254</v>
      </c>
      <c r="M31" s="33" t="s">
        <v>291</v>
      </c>
      <c r="N31" s="23" t="s">
        <v>250</v>
      </c>
      <c r="O31" s="21" t="s">
        <v>250</v>
      </c>
      <c r="P31" s="21" t="s">
        <v>254</v>
      </c>
      <c r="Q31" s="22">
        <v>3233</v>
      </c>
      <c r="R31" s="23" t="s">
        <v>250</v>
      </c>
    </row>
    <row r="32" spans="1:22" ht="25.5" x14ac:dyDescent="0.25">
      <c r="A32" s="12"/>
      <c r="B32" s="30" t="s">
        <v>293</v>
      </c>
      <c r="C32" s="14" t="s">
        <v>250</v>
      </c>
      <c r="D32" s="14"/>
      <c r="E32" s="31" t="s">
        <v>291</v>
      </c>
      <c r="F32" s="15" t="s">
        <v>250</v>
      </c>
      <c r="G32" s="14" t="s">
        <v>250</v>
      </c>
      <c r="H32" s="14"/>
      <c r="I32" s="27">
        <v>257762</v>
      </c>
      <c r="J32" s="15" t="s">
        <v>250</v>
      </c>
      <c r="K32" s="14" t="s">
        <v>250</v>
      </c>
      <c r="L32" s="14"/>
      <c r="M32" s="31" t="s">
        <v>291</v>
      </c>
      <c r="N32" s="15" t="s">
        <v>250</v>
      </c>
      <c r="O32" s="14" t="s">
        <v>250</v>
      </c>
      <c r="P32" s="14"/>
      <c r="Q32" s="27">
        <v>257762</v>
      </c>
      <c r="R32" s="15" t="s">
        <v>250</v>
      </c>
    </row>
    <row r="33" spans="1:22" x14ac:dyDescent="0.25">
      <c r="A33" s="12"/>
      <c r="B33" s="32" t="s">
        <v>295</v>
      </c>
      <c r="C33" s="21" t="s">
        <v>250</v>
      </c>
      <c r="D33" s="21"/>
      <c r="E33" s="33" t="s">
        <v>291</v>
      </c>
      <c r="F33" s="23" t="s">
        <v>250</v>
      </c>
      <c r="G33" s="21" t="s">
        <v>250</v>
      </c>
      <c r="H33" s="21"/>
      <c r="I33" s="22">
        <v>2566</v>
      </c>
      <c r="J33" s="23" t="s">
        <v>250</v>
      </c>
      <c r="K33" s="21" t="s">
        <v>250</v>
      </c>
      <c r="L33" s="21"/>
      <c r="M33" s="33" t="s">
        <v>291</v>
      </c>
      <c r="N33" s="23" t="s">
        <v>250</v>
      </c>
      <c r="O33" s="21" t="s">
        <v>250</v>
      </c>
      <c r="P33" s="21"/>
      <c r="Q33" s="22">
        <v>2566</v>
      </c>
      <c r="R33" s="23" t="s">
        <v>250</v>
      </c>
    </row>
    <row r="34" spans="1:22" x14ac:dyDescent="0.25">
      <c r="A34" s="12"/>
      <c r="B34" s="30" t="s">
        <v>296</v>
      </c>
      <c r="C34" s="14" t="s">
        <v>250</v>
      </c>
      <c r="D34" s="14"/>
      <c r="E34" s="31" t="s">
        <v>291</v>
      </c>
      <c r="F34" s="15" t="s">
        <v>250</v>
      </c>
      <c r="G34" s="14" t="s">
        <v>250</v>
      </c>
      <c r="H34" s="14"/>
      <c r="I34" s="27">
        <v>28827</v>
      </c>
      <c r="J34" s="15" t="s">
        <v>250</v>
      </c>
      <c r="K34" s="14" t="s">
        <v>250</v>
      </c>
      <c r="L34" s="14"/>
      <c r="M34" s="31" t="s">
        <v>291</v>
      </c>
      <c r="N34" s="15" t="s">
        <v>250</v>
      </c>
      <c r="O34" s="14" t="s">
        <v>250</v>
      </c>
      <c r="P34" s="14"/>
      <c r="Q34" s="27">
        <v>28827</v>
      </c>
      <c r="R34" s="15" t="s">
        <v>250</v>
      </c>
    </row>
    <row r="35" spans="1:22" ht="15.75" thickBot="1" x14ac:dyDescent="0.3">
      <c r="A35" s="12"/>
      <c r="B35" s="32" t="s">
        <v>298</v>
      </c>
      <c r="C35" s="21" t="s">
        <v>250</v>
      </c>
      <c r="D35" s="21"/>
      <c r="E35" s="33" t="s">
        <v>291</v>
      </c>
      <c r="F35" s="23" t="s">
        <v>250</v>
      </c>
      <c r="G35" s="21" t="s">
        <v>250</v>
      </c>
      <c r="H35" s="21"/>
      <c r="I35" s="33" t="s">
        <v>291</v>
      </c>
      <c r="J35" s="23" t="s">
        <v>250</v>
      </c>
      <c r="K35" s="21" t="s">
        <v>250</v>
      </c>
      <c r="L35" s="21"/>
      <c r="M35" s="22">
        <v>1934</v>
      </c>
      <c r="N35" s="23" t="s">
        <v>250</v>
      </c>
      <c r="O35" s="21" t="s">
        <v>250</v>
      </c>
      <c r="P35" s="21"/>
      <c r="Q35" s="22">
        <v>1934</v>
      </c>
      <c r="R35" s="23" t="s">
        <v>250</v>
      </c>
    </row>
    <row r="36" spans="1:22" x14ac:dyDescent="0.25">
      <c r="A36" s="12"/>
      <c r="B36" s="24"/>
      <c r="C36" s="24" t="s">
        <v>250</v>
      </c>
      <c r="D36" s="29"/>
      <c r="E36" s="29"/>
      <c r="F36" s="24"/>
      <c r="G36" s="24" t="s">
        <v>250</v>
      </c>
      <c r="H36" s="29"/>
      <c r="I36" s="29"/>
      <c r="J36" s="24"/>
      <c r="K36" s="24" t="s">
        <v>250</v>
      </c>
      <c r="L36" s="29"/>
      <c r="M36" s="29"/>
      <c r="N36" s="24"/>
      <c r="O36" s="24" t="s">
        <v>250</v>
      </c>
      <c r="P36" s="29"/>
      <c r="Q36" s="29"/>
      <c r="R36" s="24"/>
    </row>
    <row r="37" spans="1:22" ht="15.75" thickBot="1" x14ac:dyDescent="0.3">
      <c r="A37" s="12"/>
      <c r="B37" s="54" t="s">
        <v>137</v>
      </c>
      <c r="C37" s="19" t="s">
        <v>250</v>
      </c>
      <c r="D37" s="14" t="s">
        <v>254</v>
      </c>
      <c r="E37" s="31" t="s">
        <v>291</v>
      </c>
      <c r="F37" s="15" t="s">
        <v>250</v>
      </c>
      <c r="G37" s="19" t="s">
        <v>250</v>
      </c>
      <c r="H37" s="14" t="s">
        <v>254</v>
      </c>
      <c r="I37" s="27">
        <v>292388</v>
      </c>
      <c r="J37" s="15" t="s">
        <v>250</v>
      </c>
      <c r="K37" s="19" t="s">
        <v>250</v>
      </c>
      <c r="L37" s="14" t="s">
        <v>254</v>
      </c>
      <c r="M37" s="27">
        <v>1934</v>
      </c>
      <c r="N37" s="15" t="s">
        <v>250</v>
      </c>
      <c r="O37" s="19" t="s">
        <v>250</v>
      </c>
      <c r="P37" s="14" t="s">
        <v>254</v>
      </c>
      <c r="Q37" s="27">
        <v>294322</v>
      </c>
      <c r="R37" s="15" t="s">
        <v>250</v>
      </c>
    </row>
    <row r="38" spans="1:22" ht="15.75" thickTop="1" x14ac:dyDescent="0.25">
      <c r="A38" s="12"/>
      <c r="B38" s="24"/>
      <c r="C38" s="24" t="s">
        <v>250</v>
      </c>
      <c r="D38" s="25"/>
      <c r="E38" s="25"/>
      <c r="F38" s="24"/>
      <c r="G38" s="24" t="s">
        <v>250</v>
      </c>
      <c r="H38" s="25"/>
      <c r="I38" s="25"/>
      <c r="J38" s="24"/>
      <c r="K38" s="24" t="s">
        <v>250</v>
      </c>
      <c r="L38" s="25"/>
      <c r="M38" s="25"/>
      <c r="N38" s="24"/>
      <c r="O38" s="24" t="s">
        <v>250</v>
      </c>
      <c r="P38" s="25"/>
      <c r="Q38" s="25"/>
      <c r="R38" s="24"/>
    </row>
    <row r="39" spans="1:22" x14ac:dyDescent="0.25">
      <c r="A39" s="12"/>
      <c r="B39" s="45" t="s">
        <v>524</v>
      </c>
      <c r="C39" s="45"/>
      <c r="D39" s="45"/>
      <c r="E39" s="45"/>
      <c r="F39" s="45"/>
      <c r="G39" s="45"/>
      <c r="H39" s="45"/>
      <c r="I39" s="45"/>
      <c r="J39" s="45"/>
      <c r="K39" s="45"/>
      <c r="L39" s="45"/>
      <c r="M39" s="45"/>
      <c r="N39" s="45"/>
      <c r="O39" s="45"/>
      <c r="P39" s="45"/>
      <c r="Q39" s="45"/>
      <c r="R39" s="45"/>
      <c r="S39" s="45"/>
      <c r="T39" s="45"/>
      <c r="U39" s="45"/>
      <c r="V39" s="45"/>
    </row>
    <row r="40" spans="1:22" x14ac:dyDescent="0.25">
      <c r="A40" s="12"/>
      <c r="B40" s="45" t="s">
        <v>525</v>
      </c>
      <c r="C40" s="45"/>
      <c r="D40" s="45"/>
      <c r="E40" s="45"/>
      <c r="F40" s="45"/>
      <c r="G40" s="45"/>
      <c r="H40" s="45"/>
      <c r="I40" s="45"/>
      <c r="J40" s="45"/>
      <c r="K40" s="45"/>
      <c r="L40" s="45"/>
      <c r="M40" s="45"/>
      <c r="N40" s="45"/>
      <c r="O40" s="45"/>
      <c r="P40" s="45"/>
      <c r="Q40" s="45"/>
      <c r="R40" s="45"/>
      <c r="S40" s="45"/>
      <c r="T40" s="45"/>
      <c r="U40" s="45"/>
      <c r="V40" s="45"/>
    </row>
    <row r="41" spans="1:22" ht="15.75" x14ac:dyDescent="0.25">
      <c r="A41" s="12"/>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2"/>
      <c r="B42" s="14"/>
      <c r="C42" s="14"/>
      <c r="D42" s="14"/>
      <c r="E42" s="14"/>
      <c r="F42" s="14"/>
    </row>
    <row r="43" spans="1:22" x14ac:dyDescent="0.25">
      <c r="A43" s="12"/>
      <c r="B43" s="55" t="s">
        <v>526</v>
      </c>
      <c r="C43" s="28" t="s">
        <v>250</v>
      </c>
      <c r="D43" s="21" t="s">
        <v>254</v>
      </c>
      <c r="E43" s="22">
        <v>1934</v>
      </c>
      <c r="F43" s="23" t="s">
        <v>250</v>
      </c>
    </row>
    <row r="44" spans="1:22" ht="15.75" thickBot="1" x14ac:dyDescent="0.3">
      <c r="A44" s="12"/>
      <c r="B44" s="30" t="s">
        <v>527</v>
      </c>
      <c r="C44" s="19" t="s">
        <v>250</v>
      </c>
      <c r="D44" s="14"/>
      <c r="E44" s="31" t="s">
        <v>528</v>
      </c>
      <c r="F44" s="15" t="s">
        <v>270</v>
      </c>
    </row>
    <row r="45" spans="1:22" x14ac:dyDescent="0.25">
      <c r="A45" s="12"/>
      <c r="B45" s="24"/>
      <c r="C45" s="24" t="s">
        <v>250</v>
      </c>
      <c r="D45" s="29"/>
      <c r="E45" s="29"/>
      <c r="F45" s="24"/>
    </row>
    <row r="46" spans="1:22" ht="15.75" thickBot="1" x14ac:dyDescent="0.3">
      <c r="A46" s="12"/>
      <c r="B46" s="55" t="s">
        <v>529</v>
      </c>
      <c r="C46" s="28" t="s">
        <v>250</v>
      </c>
      <c r="D46" s="21" t="s">
        <v>254</v>
      </c>
      <c r="E46" s="22">
        <v>1880</v>
      </c>
      <c r="F46" s="23" t="s">
        <v>250</v>
      </c>
    </row>
    <row r="47" spans="1:22" ht="15.75" thickTop="1" x14ac:dyDescent="0.25">
      <c r="A47" s="12"/>
      <c r="B47" s="24"/>
      <c r="C47" s="24" t="s">
        <v>250</v>
      </c>
      <c r="D47" s="25"/>
      <c r="E47" s="25"/>
      <c r="F47" s="24"/>
    </row>
    <row r="48" spans="1:22" x14ac:dyDescent="0.25">
      <c r="A48" s="12"/>
      <c r="B48" s="45" t="s">
        <v>530</v>
      </c>
      <c r="C48" s="45"/>
      <c r="D48" s="45"/>
      <c r="E48" s="45"/>
      <c r="F48" s="45"/>
      <c r="G48" s="45"/>
      <c r="H48" s="45"/>
      <c r="I48" s="45"/>
      <c r="J48" s="45"/>
      <c r="K48" s="45"/>
      <c r="L48" s="45"/>
      <c r="M48" s="45"/>
      <c r="N48" s="45"/>
      <c r="O48" s="45"/>
      <c r="P48" s="45"/>
      <c r="Q48" s="45"/>
      <c r="R48" s="45"/>
      <c r="S48" s="45"/>
      <c r="T48" s="45"/>
      <c r="U48" s="45"/>
      <c r="V48" s="45"/>
    </row>
    <row r="49" spans="1:22" x14ac:dyDescent="0.25">
      <c r="A49" s="12"/>
      <c r="B49" s="45" t="s">
        <v>531</v>
      </c>
      <c r="C49" s="45"/>
      <c r="D49" s="45"/>
      <c r="E49" s="45"/>
      <c r="F49" s="45"/>
      <c r="G49" s="45"/>
      <c r="H49" s="45"/>
      <c r="I49" s="45"/>
      <c r="J49" s="45"/>
      <c r="K49" s="45"/>
      <c r="L49" s="45"/>
      <c r="M49" s="45"/>
      <c r="N49" s="45"/>
      <c r="O49" s="45"/>
      <c r="P49" s="45"/>
      <c r="Q49" s="45"/>
      <c r="R49" s="45"/>
      <c r="S49" s="45"/>
      <c r="T49" s="45"/>
      <c r="U49" s="45"/>
      <c r="V49" s="45"/>
    </row>
    <row r="50" spans="1:22" x14ac:dyDescent="0.25">
      <c r="A50" s="12"/>
      <c r="B50" s="45" t="s">
        <v>532</v>
      </c>
      <c r="C50" s="45"/>
      <c r="D50" s="45"/>
      <c r="E50" s="45"/>
      <c r="F50" s="45"/>
      <c r="G50" s="45"/>
      <c r="H50" s="45"/>
      <c r="I50" s="45"/>
      <c r="J50" s="45"/>
      <c r="K50" s="45"/>
      <c r="L50" s="45"/>
      <c r="M50" s="45"/>
      <c r="N50" s="45"/>
      <c r="O50" s="45"/>
      <c r="P50" s="45"/>
      <c r="Q50" s="45"/>
      <c r="R50" s="45"/>
      <c r="S50" s="45"/>
      <c r="T50" s="45"/>
      <c r="U50" s="45"/>
      <c r="V50" s="45"/>
    </row>
    <row r="51" spans="1:22" ht="15.75" x14ac:dyDescent="0.25">
      <c r="A51" s="12"/>
      <c r="B51" s="47"/>
      <c r="C51" s="47"/>
      <c r="D51" s="47"/>
      <c r="E51" s="47"/>
      <c r="F51" s="47"/>
      <c r="G51" s="47"/>
      <c r="H51" s="47"/>
      <c r="I51" s="47"/>
      <c r="J51" s="47"/>
      <c r="K51" s="47"/>
      <c r="L51" s="47"/>
      <c r="M51" s="47"/>
      <c r="N51" s="47"/>
      <c r="O51" s="47"/>
      <c r="P51" s="47"/>
      <c r="Q51" s="47"/>
      <c r="R51" s="47"/>
      <c r="S51" s="47"/>
      <c r="T51" s="47"/>
      <c r="U51" s="47"/>
      <c r="V51" s="47"/>
    </row>
    <row r="52" spans="1:22" x14ac:dyDescent="0.25">
      <c r="A52" s="12"/>
      <c r="B52" s="19"/>
      <c r="C52" s="19"/>
      <c r="D52" s="19"/>
      <c r="E52" s="19"/>
      <c r="F52" s="19"/>
      <c r="G52" s="19"/>
      <c r="H52" s="19"/>
      <c r="I52" s="19"/>
      <c r="J52" s="19"/>
      <c r="K52" s="19"/>
      <c r="L52" s="19"/>
      <c r="M52" s="19"/>
      <c r="N52" s="19"/>
      <c r="O52" s="19"/>
      <c r="P52" s="19"/>
      <c r="Q52" s="19"/>
      <c r="R52" s="19"/>
      <c r="S52" s="19"/>
      <c r="T52" s="19"/>
      <c r="U52" s="19"/>
      <c r="V52" s="19"/>
    </row>
    <row r="53" spans="1:22" x14ac:dyDescent="0.25">
      <c r="A53" s="12"/>
      <c r="B53" s="19"/>
      <c r="C53" s="19" t="s">
        <v>250</v>
      </c>
      <c r="D53" s="53"/>
      <c r="E53" s="53"/>
      <c r="F53" s="19"/>
      <c r="G53" s="19" t="s">
        <v>250</v>
      </c>
      <c r="H53" s="53"/>
      <c r="I53" s="53"/>
      <c r="J53" s="19"/>
      <c r="K53" s="19" t="s">
        <v>250</v>
      </c>
      <c r="L53" s="53"/>
      <c r="M53" s="53"/>
      <c r="N53" s="19"/>
      <c r="O53" s="19" t="s">
        <v>250</v>
      </c>
      <c r="P53" s="34" t="s">
        <v>533</v>
      </c>
      <c r="Q53" s="34"/>
      <c r="R53" s="19"/>
      <c r="S53" s="19" t="s">
        <v>250</v>
      </c>
      <c r="T53" s="34" t="s">
        <v>534</v>
      </c>
      <c r="U53" s="34"/>
      <c r="V53" s="19"/>
    </row>
    <row r="54" spans="1:22" ht="15.75" thickBot="1" x14ac:dyDescent="0.3">
      <c r="A54" s="12"/>
      <c r="B54" s="19"/>
      <c r="C54" s="19" t="s">
        <v>250</v>
      </c>
      <c r="D54" s="53"/>
      <c r="E54" s="53"/>
      <c r="F54" s="19"/>
      <c r="G54" s="19" t="s">
        <v>250</v>
      </c>
      <c r="H54" s="53"/>
      <c r="I54" s="53"/>
      <c r="J54" s="19"/>
      <c r="K54" s="19" t="s">
        <v>250</v>
      </c>
      <c r="L54" s="53"/>
      <c r="M54" s="53"/>
      <c r="N54" s="19"/>
      <c r="O54" s="19" t="s">
        <v>250</v>
      </c>
      <c r="P54" s="35" t="s">
        <v>535</v>
      </c>
      <c r="Q54" s="35"/>
      <c r="R54" s="19"/>
      <c r="S54" s="19" t="s">
        <v>250</v>
      </c>
      <c r="T54" s="35" t="s">
        <v>535</v>
      </c>
      <c r="U54" s="35"/>
      <c r="V54" s="19"/>
    </row>
    <row r="55" spans="1:22" ht="15.75" thickBot="1" x14ac:dyDescent="0.3">
      <c r="A55" s="12"/>
      <c r="B55" s="19"/>
      <c r="C55" s="19" t="s">
        <v>250</v>
      </c>
      <c r="D55" s="35" t="s">
        <v>311</v>
      </c>
      <c r="E55" s="35"/>
      <c r="F55" s="35"/>
      <c r="G55" s="35"/>
      <c r="H55" s="35"/>
      <c r="I55" s="35"/>
      <c r="J55" s="35"/>
      <c r="K55" s="35"/>
      <c r="L55" s="35"/>
      <c r="M55" s="35"/>
      <c r="N55" s="19"/>
      <c r="O55" s="19" t="s">
        <v>250</v>
      </c>
      <c r="P55" s="57" t="s">
        <v>137</v>
      </c>
      <c r="Q55" s="57"/>
      <c r="R55" s="19"/>
      <c r="S55" s="19" t="s">
        <v>250</v>
      </c>
      <c r="T55" s="57" t="s">
        <v>137</v>
      </c>
      <c r="U55" s="57"/>
      <c r="V55" s="19"/>
    </row>
    <row r="56" spans="1:22" ht="15.75" thickBot="1" x14ac:dyDescent="0.3">
      <c r="A56" s="12"/>
      <c r="B56" s="19"/>
      <c r="C56" s="19" t="s">
        <v>250</v>
      </c>
      <c r="D56" s="36" t="s">
        <v>520</v>
      </c>
      <c r="E56" s="36"/>
      <c r="F56" s="19"/>
      <c r="G56" s="19" t="s">
        <v>250</v>
      </c>
      <c r="H56" s="36" t="s">
        <v>521</v>
      </c>
      <c r="I56" s="36"/>
      <c r="J56" s="19"/>
      <c r="K56" s="19" t="s">
        <v>250</v>
      </c>
      <c r="L56" s="36" t="s">
        <v>522</v>
      </c>
      <c r="M56" s="36"/>
      <c r="N56" s="19"/>
      <c r="O56" s="19" t="s">
        <v>250</v>
      </c>
      <c r="P56" s="35" t="s">
        <v>536</v>
      </c>
      <c r="Q56" s="35"/>
      <c r="R56" s="19"/>
      <c r="S56" s="19" t="s">
        <v>250</v>
      </c>
      <c r="T56" s="35" t="s">
        <v>536</v>
      </c>
      <c r="U56" s="35"/>
      <c r="V56" s="19"/>
    </row>
    <row r="57" spans="1:22" x14ac:dyDescent="0.25">
      <c r="A57" s="12"/>
      <c r="B57" s="55" t="s">
        <v>537</v>
      </c>
      <c r="C57" s="21" t="s">
        <v>250</v>
      </c>
      <c r="D57" s="21"/>
      <c r="E57" s="21"/>
      <c r="F57" s="21"/>
      <c r="G57" s="21" t="s">
        <v>250</v>
      </c>
      <c r="H57" s="21"/>
      <c r="I57" s="21"/>
      <c r="J57" s="21"/>
      <c r="K57" s="21" t="s">
        <v>250</v>
      </c>
      <c r="L57" s="21"/>
      <c r="M57" s="21"/>
      <c r="N57" s="21"/>
      <c r="O57" s="21" t="s">
        <v>250</v>
      </c>
      <c r="P57" s="21"/>
      <c r="Q57" s="21"/>
      <c r="R57" s="21"/>
      <c r="S57" s="21" t="s">
        <v>250</v>
      </c>
      <c r="T57" s="21"/>
      <c r="U57" s="21"/>
      <c r="V57" s="21"/>
    </row>
    <row r="58" spans="1:22" x14ac:dyDescent="0.25">
      <c r="A58" s="12"/>
      <c r="B58" s="30" t="s">
        <v>83</v>
      </c>
      <c r="C58" s="14" t="s">
        <v>250</v>
      </c>
      <c r="D58" s="14" t="s">
        <v>254</v>
      </c>
      <c r="E58" s="31" t="s">
        <v>291</v>
      </c>
      <c r="F58" s="15" t="s">
        <v>250</v>
      </c>
      <c r="G58" s="14" t="s">
        <v>250</v>
      </c>
      <c r="H58" s="14" t="s">
        <v>254</v>
      </c>
      <c r="I58" s="31" t="s">
        <v>291</v>
      </c>
      <c r="J58" s="15" t="s">
        <v>250</v>
      </c>
      <c r="K58" s="14" t="s">
        <v>250</v>
      </c>
      <c r="L58" s="14" t="s">
        <v>254</v>
      </c>
      <c r="M58" s="31">
        <v>714</v>
      </c>
      <c r="N58" s="15" t="s">
        <v>250</v>
      </c>
      <c r="O58" s="14" t="s">
        <v>250</v>
      </c>
      <c r="P58" s="14" t="s">
        <v>254</v>
      </c>
      <c r="Q58" s="31">
        <v>57</v>
      </c>
      <c r="R58" s="15" t="s">
        <v>250</v>
      </c>
      <c r="S58" s="14" t="s">
        <v>250</v>
      </c>
      <c r="T58" s="14" t="s">
        <v>254</v>
      </c>
      <c r="U58" s="31" t="s">
        <v>538</v>
      </c>
      <c r="V58" s="15" t="s">
        <v>270</v>
      </c>
    </row>
    <row r="59" spans="1:22" ht="15.75" thickBot="1" x14ac:dyDescent="0.3">
      <c r="A59" s="12"/>
      <c r="B59" s="32" t="s">
        <v>37</v>
      </c>
      <c r="C59" s="21" t="s">
        <v>250</v>
      </c>
      <c r="D59" s="21"/>
      <c r="E59" s="33" t="s">
        <v>291</v>
      </c>
      <c r="F59" s="23" t="s">
        <v>250</v>
      </c>
      <c r="G59" s="21" t="s">
        <v>250</v>
      </c>
      <c r="H59" s="21"/>
      <c r="I59" s="33" t="s">
        <v>291</v>
      </c>
      <c r="J59" s="23" t="s">
        <v>250</v>
      </c>
      <c r="K59" s="21" t="s">
        <v>250</v>
      </c>
      <c r="L59" s="21"/>
      <c r="M59" s="33">
        <v>711</v>
      </c>
      <c r="N59" s="23" t="s">
        <v>250</v>
      </c>
      <c r="O59" s="21" t="s">
        <v>250</v>
      </c>
      <c r="P59" s="21"/>
      <c r="Q59" s="33" t="s">
        <v>291</v>
      </c>
      <c r="R59" s="23" t="s">
        <v>250</v>
      </c>
      <c r="S59" s="21" t="s">
        <v>250</v>
      </c>
      <c r="T59" s="21"/>
      <c r="U59" s="33" t="s">
        <v>539</v>
      </c>
      <c r="V59" s="23" t="s">
        <v>270</v>
      </c>
    </row>
    <row r="60" spans="1:22" x14ac:dyDescent="0.25">
      <c r="A60" s="12"/>
      <c r="B60" s="24"/>
      <c r="C60" s="24" t="s">
        <v>250</v>
      </c>
      <c r="D60" s="29"/>
      <c r="E60" s="29"/>
      <c r="F60" s="24"/>
      <c r="G60" s="24" t="s">
        <v>250</v>
      </c>
      <c r="H60" s="29"/>
      <c r="I60" s="29"/>
      <c r="J60" s="24"/>
      <c r="K60" s="24" t="s">
        <v>250</v>
      </c>
      <c r="L60" s="29"/>
      <c r="M60" s="29"/>
      <c r="N60" s="24"/>
      <c r="O60" s="24" t="s">
        <v>250</v>
      </c>
      <c r="P60" s="29"/>
      <c r="Q60" s="29"/>
      <c r="R60" s="24"/>
      <c r="S60" s="24" t="s">
        <v>250</v>
      </c>
      <c r="T60" s="29"/>
      <c r="U60" s="29"/>
      <c r="V60" s="24"/>
    </row>
    <row r="61" spans="1:22" ht="15.75" thickBot="1" x14ac:dyDescent="0.3">
      <c r="A61" s="12"/>
      <c r="B61" s="70" t="s">
        <v>540</v>
      </c>
      <c r="C61" s="19" t="s">
        <v>250</v>
      </c>
      <c r="D61" s="14" t="s">
        <v>254</v>
      </c>
      <c r="E61" s="31" t="s">
        <v>291</v>
      </c>
      <c r="F61" s="15" t="s">
        <v>250</v>
      </c>
      <c r="G61" s="19" t="s">
        <v>250</v>
      </c>
      <c r="H61" s="14" t="s">
        <v>254</v>
      </c>
      <c r="I61" s="31" t="s">
        <v>291</v>
      </c>
      <c r="J61" s="15" t="s">
        <v>250</v>
      </c>
      <c r="K61" s="19" t="s">
        <v>250</v>
      </c>
      <c r="L61" s="14" t="s">
        <v>254</v>
      </c>
      <c r="M61" s="27">
        <v>1425</v>
      </c>
      <c r="N61" s="15" t="s">
        <v>250</v>
      </c>
      <c r="O61" s="19" t="s">
        <v>250</v>
      </c>
      <c r="P61" s="14" t="s">
        <v>254</v>
      </c>
      <c r="Q61" s="31">
        <v>57</v>
      </c>
      <c r="R61" s="15" t="s">
        <v>250</v>
      </c>
      <c r="S61" s="19" t="s">
        <v>250</v>
      </c>
      <c r="T61" s="14" t="s">
        <v>254</v>
      </c>
      <c r="U61" s="31" t="s">
        <v>541</v>
      </c>
      <c r="V61" s="15" t="s">
        <v>270</v>
      </c>
    </row>
    <row r="62" spans="1:22" ht="15.75" thickTop="1" x14ac:dyDescent="0.25">
      <c r="A62" s="12"/>
      <c r="B62" s="24"/>
      <c r="C62" s="24" t="s">
        <v>250</v>
      </c>
      <c r="D62" s="25"/>
      <c r="E62" s="25"/>
      <c r="F62" s="24"/>
      <c r="G62" s="24" t="s">
        <v>250</v>
      </c>
      <c r="H62" s="25"/>
      <c r="I62" s="25"/>
      <c r="J62" s="24"/>
      <c r="K62" s="24" t="s">
        <v>250</v>
      </c>
      <c r="L62" s="25"/>
      <c r="M62" s="25"/>
      <c r="N62" s="24"/>
      <c r="O62" s="24" t="s">
        <v>250</v>
      </c>
      <c r="P62" s="25"/>
      <c r="Q62" s="25"/>
      <c r="R62" s="24"/>
      <c r="S62" s="24" t="s">
        <v>250</v>
      </c>
      <c r="T62" s="25"/>
      <c r="U62" s="25"/>
      <c r="V62" s="24"/>
    </row>
    <row r="63" spans="1:22" x14ac:dyDescent="0.25">
      <c r="A63" s="12"/>
      <c r="B63" s="46"/>
      <c r="C63" s="46"/>
      <c r="D63" s="46"/>
      <c r="E63" s="46"/>
      <c r="F63" s="46"/>
      <c r="G63" s="46"/>
      <c r="H63" s="46"/>
      <c r="I63" s="46"/>
      <c r="J63" s="46"/>
      <c r="K63" s="46"/>
      <c r="L63" s="46"/>
      <c r="M63" s="46"/>
      <c r="N63" s="46"/>
      <c r="O63" s="46"/>
      <c r="P63" s="46"/>
      <c r="Q63" s="46"/>
      <c r="R63" s="46"/>
      <c r="S63" s="46"/>
      <c r="T63" s="46"/>
      <c r="U63" s="46"/>
      <c r="V63" s="46"/>
    </row>
    <row r="64" spans="1:22" x14ac:dyDescent="0.25">
      <c r="A64" s="12"/>
      <c r="B64" s="14"/>
      <c r="C64" s="14"/>
      <c r="D64" s="14"/>
      <c r="E64" s="14"/>
      <c r="F64" s="14"/>
      <c r="G64" s="14"/>
      <c r="H64" s="14"/>
      <c r="I64" s="14"/>
      <c r="J64" s="14"/>
      <c r="K64" s="14"/>
      <c r="L64" s="14"/>
      <c r="M64" s="14"/>
      <c r="N64" s="14"/>
      <c r="O64" s="14"/>
      <c r="P64" s="14"/>
      <c r="Q64" s="14"/>
      <c r="R64" s="14"/>
      <c r="S64" s="14"/>
      <c r="T64" s="14"/>
      <c r="U64" s="14"/>
      <c r="V64" s="14"/>
    </row>
    <row r="65" spans="1:22" x14ac:dyDescent="0.25">
      <c r="A65" s="12"/>
      <c r="B65" s="19"/>
      <c r="C65" s="19" t="s">
        <v>250</v>
      </c>
      <c r="D65" s="53"/>
      <c r="E65" s="53"/>
      <c r="F65" s="19"/>
      <c r="G65" s="19" t="s">
        <v>250</v>
      </c>
      <c r="H65" s="53"/>
      <c r="I65" s="53"/>
      <c r="J65" s="19"/>
      <c r="K65" s="19" t="s">
        <v>250</v>
      </c>
      <c r="L65" s="53"/>
      <c r="M65" s="53"/>
      <c r="N65" s="19"/>
      <c r="O65" s="19" t="s">
        <v>250</v>
      </c>
      <c r="P65" s="34" t="s">
        <v>533</v>
      </c>
      <c r="Q65" s="34"/>
      <c r="R65" s="19"/>
      <c r="S65" s="19"/>
      <c r="T65" s="34" t="s">
        <v>534</v>
      </c>
      <c r="U65" s="34"/>
      <c r="V65" s="19"/>
    </row>
    <row r="66" spans="1:22" ht="15.75" thickBot="1" x14ac:dyDescent="0.3">
      <c r="A66" s="12"/>
      <c r="B66" s="19"/>
      <c r="C66" s="19" t="s">
        <v>250</v>
      </c>
      <c r="D66" s="53"/>
      <c r="E66" s="53"/>
      <c r="F66" s="19"/>
      <c r="G66" s="19" t="s">
        <v>250</v>
      </c>
      <c r="H66" s="53"/>
      <c r="I66" s="53"/>
      <c r="J66" s="19"/>
      <c r="K66" s="19" t="s">
        <v>250</v>
      </c>
      <c r="L66" s="53"/>
      <c r="M66" s="53"/>
      <c r="N66" s="19"/>
      <c r="O66" s="19" t="s">
        <v>250</v>
      </c>
      <c r="P66" s="35" t="s">
        <v>542</v>
      </c>
      <c r="Q66" s="35"/>
      <c r="R66" s="19"/>
      <c r="S66" s="19"/>
      <c r="T66" s="35" t="s">
        <v>542</v>
      </c>
      <c r="U66" s="35"/>
      <c r="V66" s="19"/>
    </row>
    <row r="67" spans="1:22" ht="15.75" thickBot="1" x14ac:dyDescent="0.3">
      <c r="A67" s="12"/>
      <c r="B67" s="19"/>
      <c r="C67" s="19" t="s">
        <v>250</v>
      </c>
      <c r="D67" s="35" t="s">
        <v>543</v>
      </c>
      <c r="E67" s="35"/>
      <c r="F67" s="35"/>
      <c r="G67" s="35"/>
      <c r="H67" s="35"/>
      <c r="I67" s="35"/>
      <c r="J67" s="35"/>
      <c r="K67" s="35"/>
      <c r="L67" s="35"/>
      <c r="M67" s="35"/>
      <c r="N67" s="19"/>
      <c r="O67" s="19" t="s">
        <v>250</v>
      </c>
      <c r="P67" s="57" t="s">
        <v>137</v>
      </c>
      <c r="Q67" s="57"/>
      <c r="R67" s="19"/>
      <c r="S67" s="19"/>
      <c r="T67" s="57" t="s">
        <v>137</v>
      </c>
      <c r="U67" s="57"/>
      <c r="V67" s="19"/>
    </row>
    <row r="68" spans="1:22" ht="15.75" thickBot="1" x14ac:dyDescent="0.3">
      <c r="A68" s="12"/>
      <c r="B68" s="19"/>
      <c r="C68" s="19" t="s">
        <v>250</v>
      </c>
      <c r="D68" s="36" t="s">
        <v>520</v>
      </c>
      <c r="E68" s="36"/>
      <c r="F68" s="19"/>
      <c r="G68" s="19" t="s">
        <v>250</v>
      </c>
      <c r="H68" s="36" t="s">
        <v>521</v>
      </c>
      <c r="I68" s="36"/>
      <c r="J68" s="19"/>
      <c r="K68" s="19" t="s">
        <v>250</v>
      </c>
      <c r="L68" s="36" t="s">
        <v>522</v>
      </c>
      <c r="M68" s="36"/>
      <c r="N68" s="19"/>
      <c r="O68" s="19" t="s">
        <v>250</v>
      </c>
      <c r="P68" s="35" t="s">
        <v>536</v>
      </c>
      <c r="Q68" s="35"/>
      <c r="R68" s="19"/>
      <c r="S68" s="19"/>
      <c r="T68" s="35" t="s">
        <v>536</v>
      </c>
      <c r="U68" s="35"/>
      <c r="V68" s="19"/>
    </row>
    <row r="69" spans="1:22" x14ac:dyDescent="0.25">
      <c r="A69" s="12"/>
      <c r="B69" s="55" t="s">
        <v>537</v>
      </c>
      <c r="C69" s="21" t="s">
        <v>250</v>
      </c>
      <c r="D69" s="21"/>
      <c r="E69" s="21"/>
      <c r="F69" s="21"/>
      <c r="G69" s="21" t="s">
        <v>250</v>
      </c>
      <c r="H69" s="21"/>
      <c r="I69" s="21"/>
      <c r="J69" s="21"/>
      <c r="K69" s="21" t="s">
        <v>250</v>
      </c>
      <c r="L69" s="21"/>
      <c r="M69" s="21"/>
      <c r="N69" s="21"/>
      <c r="O69" s="21" t="s">
        <v>250</v>
      </c>
      <c r="P69" s="21"/>
      <c r="Q69" s="21"/>
      <c r="R69" s="21"/>
      <c r="S69" s="21"/>
      <c r="T69" s="21"/>
      <c r="U69" s="21"/>
      <c r="V69" s="21"/>
    </row>
    <row r="70" spans="1:22" x14ac:dyDescent="0.25">
      <c r="A70" s="12"/>
      <c r="B70" s="30" t="s">
        <v>83</v>
      </c>
      <c r="C70" s="14" t="s">
        <v>250</v>
      </c>
      <c r="D70" s="14" t="s">
        <v>254</v>
      </c>
      <c r="E70" s="31" t="s">
        <v>291</v>
      </c>
      <c r="F70" s="15" t="s">
        <v>250</v>
      </c>
      <c r="G70" s="14" t="s">
        <v>250</v>
      </c>
      <c r="H70" s="14" t="s">
        <v>254</v>
      </c>
      <c r="I70" s="31" t="s">
        <v>291</v>
      </c>
      <c r="J70" s="15" t="s">
        <v>250</v>
      </c>
      <c r="K70" s="14" t="s">
        <v>250</v>
      </c>
      <c r="L70" s="14" t="s">
        <v>254</v>
      </c>
      <c r="M70" s="31">
        <v>722</v>
      </c>
      <c r="N70" s="15" t="s">
        <v>250</v>
      </c>
      <c r="O70" s="14" t="s">
        <v>250</v>
      </c>
      <c r="P70" s="14" t="s">
        <v>254</v>
      </c>
      <c r="Q70" s="31" t="s">
        <v>544</v>
      </c>
      <c r="R70" s="15" t="s">
        <v>270</v>
      </c>
      <c r="S70" s="14"/>
      <c r="T70" s="14" t="s">
        <v>254</v>
      </c>
      <c r="U70" s="31" t="s">
        <v>545</v>
      </c>
      <c r="V70" s="15" t="s">
        <v>270</v>
      </c>
    </row>
    <row r="71" spans="1:22" x14ac:dyDescent="0.25">
      <c r="A71" s="12"/>
      <c r="B71" s="32" t="s">
        <v>37</v>
      </c>
      <c r="C71" s="21" t="s">
        <v>250</v>
      </c>
      <c r="D71" s="21"/>
      <c r="E71" s="33" t="s">
        <v>291</v>
      </c>
      <c r="F71" s="23" t="s">
        <v>250</v>
      </c>
      <c r="G71" s="21" t="s">
        <v>250</v>
      </c>
      <c r="H71" s="21"/>
      <c r="I71" s="33" t="s">
        <v>291</v>
      </c>
      <c r="J71" s="23" t="s">
        <v>250</v>
      </c>
      <c r="K71" s="21" t="s">
        <v>250</v>
      </c>
      <c r="L71" s="21"/>
      <c r="M71" s="22">
        <v>1070</v>
      </c>
      <c r="N71" s="23" t="s">
        <v>250</v>
      </c>
      <c r="O71" s="21" t="s">
        <v>250</v>
      </c>
      <c r="P71" s="21"/>
      <c r="Q71" s="33" t="s">
        <v>546</v>
      </c>
      <c r="R71" s="23" t="s">
        <v>270</v>
      </c>
      <c r="S71" s="21"/>
      <c r="T71" s="21"/>
      <c r="U71" s="33" t="s">
        <v>547</v>
      </c>
      <c r="V71" s="23" t="s">
        <v>270</v>
      </c>
    </row>
    <row r="72" spans="1:22" ht="15.75" thickBot="1" x14ac:dyDescent="0.3">
      <c r="A72" s="12"/>
      <c r="B72" s="30" t="s">
        <v>44</v>
      </c>
      <c r="C72" s="14" t="s">
        <v>250</v>
      </c>
      <c r="D72" s="14"/>
      <c r="E72" s="31" t="s">
        <v>291</v>
      </c>
      <c r="F72" s="15" t="s">
        <v>250</v>
      </c>
      <c r="G72" s="14" t="s">
        <v>250</v>
      </c>
      <c r="H72" s="14"/>
      <c r="I72" s="31" t="s">
        <v>291</v>
      </c>
      <c r="J72" s="15" t="s">
        <v>250</v>
      </c>
      <c r="K72" s="14" t="s">
        <v>250</v>
      </c>
      <c r="L72" s="14"/>
      <c r="M72" s="31">
        <v>595</v>
      </c>
      <c r="N72" s="15" t="s">
        <v>250</v>
      </c>
      <c r="O72" s="14" t="s">
        <v>250</v>
      </c>
      <c r="P72" s="14"/>
      <c r="Q72" s="31" t="s">
        <v>548</v>
      </c>
      <c r="R72" s="15" t="s">
        <v>270</v>
      </c>
      <c r="S72" s="14"/>
      <c r="T72" s="14"/>
      <c r="U72" s="31" t="s">
        <v>548</v>
      </c>
      <c r="V72" s="15" t="s">
        <v>270</v>
      </c>
    </row>
    <row r="73" spans="1:22" x14ac:dyDescent="0.25">
      <c r="A73" s="12"/>
      <c r="B73" s="24"/>
      <c r="C73" s="24" t="s">
        <v>250</v>
      </c>
      <c r="D73" s="29"/>
      <c r="E73" s="29"/>
      <c r="F73" s="24"/>
      <c r="G73" s="24" t="s">
        <v>250</v>
      </c>
      <c r="H73" s="29"/>
      <c r="I73" s="29"/>
      <c r="J73" s="24"/>
      <c r="K73" s="24" t="s">
        <v>250</v>
      </c>
      <c r="L73" s="29"/>
      <c r="M73" s="29"/>
      <c r="N73" s="24"/>
      <c r="O73" s="24" t="s">
        <v>250</v>
      </c>
      <c r="P73" s="29"/>
      <c r="Q73" s="29"/>
      <c r="R73" s="24"/>
      <c r="S73" s="24"/>
      <c r="T73" s="29"/>
      <c r="U73" s="29"/>
      <c r="V73" s="24"/>
    </row>
    <row r="74" spans="1:22" ht="15.75" thickBot="1" x14ac:dyDescent="0.3">
      <c r="A74" s="12"/>
      <c r="B74" s="69" t="s">
        <v>540</v>
      </c>
      <c r="C74" s="28" t="s">
        <v>250</v>
      </c>
      <c r="D74" s="21" t="s">
        <v>254</v>
      </c>
      <c r="E74" s="33" t="s">
        <v>291</v>
      </c>
      <c r="F74" s="23" t="s">
        <v>250</v>
      </c>
      <c r="G74" s="28" t="s">
        <v>250</v>
      </c>
      <c r="H74" s="21" t="s">
        <v>254</v>
      </c>
      <c r="I74" s="33" t="s">
        <v>291</v>
      </c>
      <c r="J74" s="23" t="s">
        <v>250</v>
      </c>
      <c r="K74" s="28" t="s">
        <v>250</v>
      </c>
      <c r="L74" s="21" t="s">
        <v>254</v>
      </c>
      <c r="M74" s="22">
        <v>2387</v>
      </c>
      <c r="N74" s="23" t="s">
        <v>250</v>
      </c>
      <c r="O74" s="28" t="s">
        <v>250</v>
      </c>
      <c r="P74" s="21" t="s">
        <v>254</v>
      </c>
      <c r="Q74" s="33" t="s">
        <v>549</v>
      </c>
      <c r="R74" s="23" t="s">
        <v>270</v>
      </c>
      <c r="S74" s="28"/>
      <c r="T74" s="21" t="s">
        <v>254</v>
      </c>
      <c r="U74" s="33" t="s">
        <v>550</v>
      </c>
      <c r="V74" s="23" t="s">
        <v>270</v>
      </c>
    </row>
    <row r="75" spans="1:22" ht="15.75" thickTop="1" x14ac:dyDescent="0.25">
      <c r="A75" s="12"/>
      <c r="B75" s="24"/>
      <c r="C75" s="24" t="s">
        <v>250</v>
      </c>
      <c r="D75" s="25"/>
      <c r="E75" s="25"/>
      <c r="F75" s="24"/>
      <c r="G75" s="24" t="s">
        <v>250</v>
      </c>
      <c r="H75" s="25"/>
      <c r="I75" s="25"/>
      <c r="J75" s="24"/>
      <c r="K75" s="24" t="s">
        <v>250</v>
      </c>
      <c r="L75" s="25"/>
      <c r="M75" s="25"/>
      <c r="N75" s="24"/>
      <c r="O75" s="24" t="s">
        <v>250</v>
      </c>
      <c r="P75" s="25"/>
      <c r="Q75" s="25"/>
      <c r="R75" s="24"/>
      <c r="S75" s="24"/>
      <c r="T75" s="25"/>
      <c r="U75" s="25"/>
      <c r="V75" s="24"/>
    </row>
    <row r="76" spans="1:22" x14ac:dyDescent="0.25">
      <c r="A76" s="12"/>
      <c r="B76" s="45" t="s">
        <v>551</v>
      </c>
      <c r="C76" s="45"/>
      <c r="D76" s="45"/>
      <c r="E76" s="45"/>
      <c r="F76" s="45"/>
      <c r="G76" s="45"/>
      <c r="H76" s="45"/>
      <c r="I76" s="45"/>
      <c r="J76" s="45"/>
      <c r="K76" s="45"/>
      <c r="L76" s="45"/>
      <c r="M76" s="45"/>
      <c r="N76" s="45"/>
      <c r="O76" s="45"/>
      <c r="P76" s="45"/>
      <c r="Q76" s="45"/>
      <c r="R76" s="45"/>
      <c r="S76" s="45"/>
      <c r="T76" s="45"/>
      <c r="U76" s="45"/>
      <c r="V76" s="45"/>
    </row>
    <row r="77" spans="1:22" ht="25.5" customHeight="1" x14ac:dyDescent="0.25">
      <c r="A77" s="12"/>
      <c r="B77" s="45" t="s">
        <v>552</v>
      </c>
      <c r="C77" s="45"/>
      <c r="D77" s="45"/>
      <c r="E77" s="45"/>
      <c r="F77" s="45"/>
      <c r="G77" s="45"/>
      <c r="H77" s="45"/>
      <c r="I77" s="45"/>
      <c r="J77" s="45"/>
      <c r="K77" s="45"/>
      <c r="L77" s="45"/>
      <c r="M77" s="45"/>
      <c r="N77" s="45"/>
      <c r="O77" s="45"/>
      <c r="P77" s="45"/>
      <c r="Q77" s="45"/>
      <c r="R77" s="45"/>
      <c r="S77" s="45"/>
      <c r="T77" s="45"/>
      <c r="U77" s="45"/>
      <c r="V77" s="45"/>
    </row>
    <row r="78" spans="1:22" x14ac:dyDescent="0.25">
      <c r="A78" s="12"/>
      <c r="B78" s="45" t="s">
        <v>553</v>
      </c>
      <c r="C78" s="45"/>
      <c r="D78" s="45"/>
      <c r="E78" s="45"/>
      <c r="F78" s="45"/>
      <c r="G78" s="45"/>
      <c r="H78" s="45"/>
      <c r="I78" s="45"/>
      <c r="J78" s="45"/>
      <c r="K78" s="45"/>
      <c r="L78" s="45"/>
      <c r="M78" s="45"/>
      <c r="N78" s="45"/>
      <c r="O78" s="45"/>
      <c r="P78" s="45"/>
      <c r="Q78" s="45"/>
      <c r="R78" s="45"/>
      <c r="S78" s="45"/>
      <c r="T78" s="45"/>
      <c r="U78" s="45"/>
      <c r="V78" s="45"/>
    </row>
    <row r="79" spans="1:22" x14ac:dyDescent="0.25">
      <c r="A79" s="12"/>
      <c r="B79" s="72" t="s">
        <v>554</v>
      </c>
      <c r="C79" s="72"/>
      <c r="D79" s="72"/>
      <c r="E79" s="72"/>
      <c r="F79" s="72"/>
      <c r="G79" s="72"/>
      <c r="H79" s="72"/>
      <c r="I79" s="72"/>
      <c r="J79" s="72"/>
      <c r="K79" s="72"/>
      <c r="L79" s="72"/>
      <c r="M79" s="72"/>
      <c r="N79" s="72"/>
      <c r="O79" s="72"/>
      <c r="P79" s="72"/>
      <c r="Q79" s="72"/>
      <c r="R79" s="72"/>
      <c r="S79" s="72"/>
      <c r="T79" s="72"/>
      <c r="U79" s="72"/>
      <c r="V79" s="72"/>
    </row>
    <row r="80" spans="1:22" ht="26.25" customHeight="1" x14ac:dyDescent="0.25">
      <c r="A80" s="12"/>
      <c r="B80" s="72" t="s">
        <v>555</v>
      </c>
      <c r="C80" s="72"/>
      <c r="D80" s="72"/>
      <c r="E80" s="72"/>
      <c r="F80" s="72"/>
      <c r="G80" s="72"/>
      <c r="H80" s="72"/>
      <c r="I80" s="72"/>
      <c r="J80" s="72"/>
      <c r="K80" s="72"/>
      <c r="L80" s="72"/>
      <c r="M80" s="72"/>
      <c r="N80" s="72"/>
      <c r="O80" s="72"/>
      <c r="P80" s="72"/>
      <c r="Q80" s="72"/>
      <c r="R80" s="72"/>
      <c r="S80" s="72"/>
      <c r="T80" s="72"/>
      <c r="U80" s="72"/>
      <c r="V80" s="72"/>
    </row>
    <row r="81" spans="1:22" ht="26.25" customHeight="1" x14ac:dyDescent="0.25">
      <c r="A81" s="12"/>
      <c r="B81" s="72" t="s">
        <v>556</v>
      </c>
      <c r="C81" s="72"/>
      <c r="D81" s="72"/>
      <c r="E81" s="72"/>
      <c r="F81" s="72"/>
      <c r="G81" s="72"/>
      <c r="H81" s="72"/>
      <c r="I81" s="72"/>
      <c r="J81" s="72"/>
      <c r="K81" s="72"/>
      <c r="L81" s="72"/>
      <c r="M81" s="72"/>
      <c r="N81" s="72"/>
      <c r="O81" s="72"/>
      <c r="P81" s="72"/>
      <c r="Q81" s="72"/>
      <c r="R81" s="72"/>
      <c r="S81" s="72"/>
      <c r="T81" s="72"/>
      <c r="U81" s="72"/>
      <c r="V81" s="72"/>
    </row>
    <row r="82" spans="1:22" ht="25.5" customHeight="1" x14ac:dyDescent="0.25">
      <c r="A82" s="12"/>
      <c r="B82" s="45" t="s">
        <v>557</v>
      </c>
      <c r="C82" s="45"/>
      <c r="D82" s="45"/>
      <c r="E82" s="45"/>
      <c r="F82" s="45"/>
      <c r="G82" s="45"/>
      <c r="H82" s="45"/>
      <c r="I82" s="45"/>
      <c r="J82" s="45"/>
      <c r="K82" s="45"/>
      <c r="L82" s="45"/>
      <c r="M82" s="45"/>
      <c r="N82" s="45"/>
      <c r="O82" s="45"/>
      <c r="P82" s="45"/>
      <c r="Q82" s="45"/>
      <c r="R82" s="45"/>
      <c r="S82" s="45"/>
      <c r="T82" s="45"/>
      <c r="U82" s="45"/>
      <c r="V82" s="45"/>
    </row>
    <row r="83" spans="1:22" x14ac:dyDescent="0.25">
      <c r="A83" s="12"/>
      <c r="B83" s="72" t="s">
        <v>558</v>
      </c>
      <c r="C83" s="72"/>
      <c r="D83" s="72"/>
      <c r="E83" s="72"/>
      <c r="F83" s="72"/>
      <c r="G83" s="72"/>
      <c r="H83" s="72"/>
      <c r="I83" s="72"/>
      <c r="J83" s="72"/>
      <c r="K83" s="72"/>
      <c r="L83" s="72"/>
      <c r="M83" s="72"/>
      <c r="N83" s="72"/>
      <c r="O83" s="72"/>
      <c r="P83" s="72"/>
      <c r="Q83" s="72"/>
      <c r="R83" s="72"/>
      <c r="S83" s="72"/>
      <c r="T83" s="72"/>
      <c r="U83" s="72"/>
      <c r="V83" s="72"/>
    </row>
    <row r="84" spans="1:22" x14ac:dyDescent="0.25">
      <c r="A84" s="12"/>
      <c r="B84" s="46"/>
      <c r="C84" s="46"/>
      <c r="D84" s="46"/>
      <c r="E84" s="46"/>
      <c r="F84" s="46"/>
      <c r="G84" s="46"/>
      <c r="H84" s="46"/>
      <c r="I84" s="46"/>
      <c r="J84" s="46"/>
      <c r="K84" s="46"/>
      <c r="L84" s="46"/>
      <c r="M84" s="46"/>
      <c r="N84" s="46"/>
      <c r="O84" s="46"/>
      <c r="P84" s="46"/>
      <c r="Q84" s="46"/>
      <c r="R84" s="46"/>
      <c r="S84" s="46"/>
      <c r="T84" s="46"/>
      <c r="U84" s="46"/>
      <c r="V84" s="46"/>
    </row>
    <row r="85" spans="1:22" ht="26.25" customHeight="1" x14ac:dyDescent="0.25">
      <c r="A85" s="12"/>
      <c r="B85" s="72" t="s">
        <v>559</v>
      </c>
      <c r="C85" s="72"/>
      <c r="D85" s="72"/>
      <c r="E85" s="72"/>
      <c r="F85" s="72"/>
      <c r="G85" s="72"/>
      <c r="H85" s="72"/>
      <c r="I85" s="72"/>
      <c r="J85" s="72"/>
      <c r="K85" s="72"/>
      <c r="L85" s="72"/>
      <c r="M85" s="72"/>
      <c r="N85" s="72"/>
      <c r="O85" s="72"/>
      <c r="P85" s="72"/>
      <c r="Q85" s="72"/>
      <c r="R85" s="72"/>
      <c r="S85" s="72"/>
      <c r="T85" s="72"/>
      <c r="U85" s="72"/>
      <c r="V85" s="72"/>
    </row>
    <row r="86" spans="1:22" x14ac:dyDescent="0.25">
      <c r="A86" s="12"/>
      <c r="B86" s="72" t="s">
        <v>560</v>
      </c>
      <c r="C86" s="72"/>
      <c r="D86" s="72"/>
      <c r="E86" s="72"/>
      <c r="F86" s="72"/>
      <c r="G86" s="72"/>
      <c r="H86" s="72"/>
      <c r="I86" s="72"/>
      <c r="J86" s="72"/>
      <c r="K86" s="72"/>
      <c r="L86" s="72"/>
      <c r="M86" s="72"/>
      <c r="N86" s="72"/>
      <c r="O86" s="72"/>
      <c r="P86" s="72"/>
      <c r="Q86" s="72"/>
      <c r="R86" s="72"/>
      <c r="S86" s="72"/>
      <c r="T86" s="72"/>
      <c r="U86" s="72"/>
      <c r="V86" s="72"/>
    </row>
    <row r="87" spans="1:22" x14ac:dyDescent="0.25">
      <c r="A87" s="12"/>
      <c r="B87" s="72" t="s">
        <v>561</v>
      </c>
      <c r="C87" s="72"/>
      <c r="D87" s="72"/>
      <c r="E87" s="72"/>
      <c r="F87" s="72"/>
      <c r="G87" s="72"/>
      <c r="H87" s="72"/>
      <c r="I87" s="72"/>
      <c r="J87" s="72"/>
      <c r="K87" s="72"/>
      <c r="L87" s="72"/>
      <c r="M87" s="72"/>
      <c r="N87" s="72"/>
      <c r="O87" s="72"/>
      <c r="P87" s="72"/>
      <c r="Q87" s="72"/>
      <c r="R87" s="72"/>
      <c r="S87" s="72"/>
      <c r="T87" s="72"/>
      <c r="U87" s="72"/>
      <c r="V87" s="72"/>
    </row>
    <row r="88" spans="1:22" ht="26.25" customHeight="1" x14ac:dyDescent="0.25">
      <c r="A88" s="12"/>
      <c r="B88" s="72" t="s">
        <v>562</v>
      </c>
      <c r="C88" s="72"/>
      <c r="D88" s="72"/>
      <c r="E88" s="72"/>
      <c r="F88" s="72"/>
      <c r="G88" s="72"/>
      <c r="H88" s="72"/>
      <c r="I88" s="72"/>
      <c r="J88" s="72"/>
      <c r="K88" s="72"/>
      <c r="L88" s="72"/>
      <c r="M88" s="72"/>
      <c r="N88" s="72"/>
      <c r="O88" s="72"/>
      <c r="P88" s="72"/>
      <c r="Q88" s="72"/>
      <c r="R88" s="72"/>
      <c r="S88" s="72"/>
      <c r="T88" s="72"/>
      <c r="U88" s="72"/>
      <c r="V88" s="72"/>
    </row>
    <row r="89" spans="1:22" x14ac:dyDescent="0.25">
      <c r="A89" s="12"/>
      <c r="B89" s="72" t="s">
        <v>563</v>
      </c>
      <c r="C89" s="72"/>
      <c r="D89" s="72"/>
      <c r="E89" s="72"/>
      <c r="F89" s="72"/>
      <c r="G89" s="72"/>
      <c r="H89" s="72"/>
      <c r="I89" s="72"/>
      <c r="J89" s="72"/>
      <c r="K89" s="72"/>
      <c r="L89" s="72"/>
      <c r="M89" s="72"/>
      <c r="N89" s="72"/>
      <c r="O89" s="72"/>
      <c r="P89" s="72"/>
      <c r="Q89" s="72"/>
      <c r="R89" s="72"/>
      <c r="S89" s="72"/>
      <c r="T89" s="72"/>
      <c r="U89" s="72"/>
      <c r="V89" s="72"/>
    </row>
    <row r="90" spans="1:22" x14ac:dyDescent="0.25">
      <c r="A90" s="12"/>
      <c r="B90" s="72" t="s">
        <v>564</v>
      </c>
      <c r="C90" s="72"/>
      <c r="D90" s="72"/>
      <c r="E90" s="72"/>
      <c r="F90" s="72"/>
      <c r="G90" s="72"/>
      <c r="H90" s="72"/>
      <c r="I90" s="72"/>
      <c r="J90" s="72"/>
      <c r="K90" s="72"/>
      <c r="L90" s="72"/>
      <c r="M90" s="72"/>
      <c r="N90" s="72"/>
      <c r="O90" s="72"/>
      <c r="P90" s="72"/>
      <c r="Q90" s="72"/>
      <c r="R90" s="72"/>
      <c r="S90" s="72"/>
      <c r="T90" s="72"/>
      <c r="U90" s="72"/>
      <c r="V90" s="72"/>
    </row>
    <row r="91" spans="1:22" x14ac:dyDescent="0.25">
      <c r="A91" s="12"/>
      <c r="B91" s="72" t="s">
        <v>565</v>
      </c>
      <c r="C91" s="72"/>
      <c r="D91" s="72"/>
      <c r="E91" s="72"/>
      <c r="F91" s="72"/>
      <c r="G91" s="72"/>
      <c r="H91" s="72"/>
      <c r="I91" s="72"/>
      <c r="J91" s="72"/>
      <c r="K91" s="72"/>
      <c r="L91" s="72"/>
      <c r="M91" s="72"/>
      <c r="N91" s="72"/>
      <c r="O91" s="72"/>
      <c r="P91" s="72"/>
      <c r="Q91" s="72"/>
      <c r="R91" s="72"/>
      <c r="S91" s="72"/>
      <c r="T91" s="72"/>
      <c r="U91" s="72"/>
      <c r="V91" s="72"/>
    </row>
    <row r="92" spans="1:22" x14ac:dyDescent="0.25">
      <c r="A92" s="12"/>
      <c r="B92" s="45" t="s">
        <v>566</v>
      </c>
      <c r="C92" s="45"/>
      <c r="D92" s="45"/>
      <c r="E92" s="45"/>
      <c r="F92" s="45"/>
      <c r="G92" s="45"/>
      <c r="H92" s="45"/>
      <c r="I92" s="45"/>
      <c r="J92" s="45"/>
      <c r="K92" s="45"/>
      <c r="L92" s="45"/>
      <c r="M92" s="45"/>
      <c r="N92" s="45"/>
      <c r="O92" s="45"/>
      <c r="P92" s="45"/>
      <c r="Q92" s="45"/>
      <c r="R92" s="45"/>
      <c r="S92" s="45"/>
      <c r="T92" s="45"/>
      <c r="U92" s="45"/>
      <c r="V92" s="45"/>
    </row>
    <row r="93" spans="1:22" ht="15.75" x14ac:dyDescent="0.25">
      <c r="A93" s="12"/>
      <c r="B93" s="47"/>
      <c r="C93" s="47"/>
      <c r="D93" s="47"/>
      <c r="E93" s="47"/>
      <c r="F93" s="47"/>
      <c r="G93" s="47"/>
      <c r="H93" s="47"/>
      <c r="I93" s="47"/>
      <c r="J93" s="47"/>
      <c r="K93" s="47"/>
      <c r="L93" s="47"/>
      <c r="M93" s="47"/>
      <c r="N93" s="47"/>
      <c r="O93" s="47"/>
      <c r="P93" s="47"/>
      <c r="Q93" s="47"/>
      <c r="R93" s="47"/>
      <c r="S93" s="47"/>
      <c r="T93" s="47"/>
      <c r="U93" s="47"/>
      <c r="V93" s="47"/>
    </row>
    <row r="94" spans="1:22" x14ac:dyDescent="0.25">
      <c r="A94" s="12"/>
      <c r="B94" s="14"/>
      <c r="C94" s="14"/>
      <c r="D94" s="14"/>
      <c r="E94" s="14"/>
      <c r="F94" s="14"/>
      <c r="G94" s="14"/>
      <c r="H94" s="14"/>
      <c r="I94" s="14"/>
      <c r="J94" s="14"/>
      <c r="K94" s="14"/>
      <c r="L94" s="14"/>
      <c r="M94" s="14"/>
      <c r="N94" s="14"/>
      <c r="O94" s="14"/>
      <c r="P94" s="14"/>
      <c r="Q94" s="14"/>
      <c r="R94" s="14"/>
      <c r="S94" s="14"/>
      <c r="T94" s="14"/>
      <c r="U94" s="14"/>
      <c r="V94" s="14"/>
    </row>
    <row r="95" spans="1:22" ht="15.75" thickBot="1" x14ac:dyDescent="0.3">
      <c r="A95" s="12"/>
      <c r="B95" s="19"/>
      <c r="C95" s="19" t="s">
        <v>250</v>
      </c>
      <c r="D95" s="35" t="s">
        <v>311</v>
      </c>
      <c r="E95" s="35"/>
      <c r="F95" s="35"/>
      <c r="G95" s="35"/>
      <c r="H95" s="35"/>
      <c r="I95" s="35"/>
      <c r="J95" s="35"/>
      <c r="K95" s="35"/>
      <c r="L95" s="35"/>
      <c r="M95" s="35"/>
      <c r="N95" s="35"/>
      <c r="O95" s="35"/>
      <c r="P95" s="35"/>
      <c r="Q95" s="35"/>
      <c r="R95" s="35"/>
      <c r="S95" s="35"/>
      <c r="T95" s="35"/>
      <c r="U95" s="35"/>
      <c r="V95" s="19"/>
    </row>
    <row r="96" spans="1:22" x14ac:dyDescent="0.25">
      <c r="A96" s="12"/>
      <c r="B96" s="19"/>
      <c r="C96" s="19" t="s">
        <v>250</v>
      </c>
      <c r="D96" s="57" t="s">
        <v>567</v>
      </c>
      <c r="E96" s="57"/>
      <c r="F96" s="19"/>
      <c r="G96" s="19" t="s">
        <v>250</v>
      </c>
      <c r="H96" s="58"/>
      <c r="I96" s="58"/>
      <c r="J96" s="19"/>
      <c r="K96" s="19" t="s">
        <v>250</v>
      </c>
      <c r="L96" s="58"/>
      <c r="M96" s="58"/>
      <c r="N96" s="19"/>
      <c r="O96" s="19" t="s">
        <v>250</v>
      </c>
      <c r="P96" s="58"/>
      <c r="Q96" s="58"/>
      <c r="R96" s="19"/>
      <c r="S96" s="19" t="s">
        <v>250</v>
      </c>
      <c r="T96" s="57" t="s">
        <v>568</v>
      </c>
      <c r="U96" s="57"/>
      <c r="V96" s="19"/>
    </row>
    <row r="97" spans="1:22" ht="15.75" thickBot="1" x14ac:dyDescent="0.3">
      <c r="A97" s="12"/>
      <c r="B97" s="19"/>
      <c r="C97" s="19" t="s">
        <v>250</v>
      </c>
      <c r="D97" s="35" t="s">
        <v>327</v>
      </c>
      <c r="E97" s="35"/>
      <c r="F97" s="19"/>
      <c r="G97" s="19" t="s">
        <v>250</v>
      </c>
      <c r="H97" s="35" t="s">
        <v>569</v>
      </c>
      <c r="I97" s="35"/>
      <c r="J97" s="19"/>
      <c r="K97" s="19" t="s">
        <v>250</v>
      </c>
      <c r="L97" s="35" t="s">
        <v>570</v>
      </c>
      <c r="M97" s="35"/>
      <c r="N97" s="19"/>
      <c r="O97" s="19" t="s">
        <v>250</v>
      </c>
      <c r="P97" s="35" t="s">
        <v>571</v>
      </c>
      <c r="Q97" s="35"/>
      <c r="R97" s="19"/>
      <c r="S97" s="19" t="s">
        <v>250</v>
      </c>
      <c r="T97" s="35" t="s">
        <v>286</v>
      </c>
      <c r="U97" s="35"/>
      <c r="V97" s="19"/>
    </row>
    <row r="98" spans="1:22" x14ac:dyDescent="0.25">
      <c r="A98" s="12"/>
      <c r="B98" s="55" t="s">
        <v>572</v>
      </c>
      <c r="C98" s="21" t="s">
        <v>250</v>
      </c>
      <c r="D98" s="21"/>
      <c r="E98" s="21"/>
      <c r="F98" s="21"/>
      <c r="G98" s="21" t="s">
        <v>250</v>
      </c>
      <c r="H98" s="21"/>
      <c r="I98" s="21"/>
      <c r="J98" s="21"/>
      <c r="K98" s="21" t="s">
        <v>250</v>
      </c>
      <c r="L98" s="21"/>
      <c r="M98" s="21"/>
      <c r="N98" s="21"/>
      <c r="O98" s="21" t="s">
        <v>250</v>
      </c>
      <c r="P98" s="21"/>
      <c r="Q98" s="21"/>
      <c r="R98" s="21"/>
      <c r="S98" s="21" t="s">
        <v>250</v>
      </c>
      <c r="T98" s="21"/>
      <c r="U98" s="21"/>
      <c r="V98" s="21"/>
    </row>
    <row r="99" spans="1:22" x14ac:dyDescent="0.25">
      <c r="A99" s="12"/>
      <c r="B99" s="30" t="s">
        <v>573</v>
      </c>
      <c r="C99" s="14" t="s">
        <v>250</v>
      </c>
      <c r="D99" s="14" t="s">
        <v>254</v>
      </c>
      <c r="E99" s="27">
        <v>58960</v>
      </c>
      <c r="F99" s="15" t="s">
        <v>250</v>
      </c>
      <c r="G99" s="14" t="s">
        <v>250</v>
      </c>
      <c r="H99" s="14" t="s">
        <v>254</v>
      </c>
      <c r="I99" s="27">
        <v>58960</v>
      </c>
      <c r="J99" s="15" t="s">
        <v>250</v>
      </c>
      <c r="K99" s="14" t="s">
        <v>250</v>
      </c>
      <c r="L99" s="14" t="s">
        <v>254</v>
      </c>
      <c r="M99" s="31" t="s">
        <v>291</v>
      </c>
      <c r="N99" s="15" t="s">
        <v>250</v>
      </c>
      <c r="O99" s="14" t="s">
        <v>250</v>
      </c>
      <c r="P99" s="14" t="s">
        <v>254</v>
      </c>
      <c r="Q99" s="31" t="s">
        <v>291</v>
      </c>
      <c r="R99" s="15" t="s">
        <v>250</v>
      </c>
      <c r="S99" s="14" t="s">
        <v>250</v>
      </c>
      <c r="T99" s="14" t="s">
        <v>254</v>
      </c>
      <c r="U99" s="27">
        <v>58960</v>
      </c>
      <c r="V99" s="15" t="s">
        <v>250</v>
      </c>
    </row>
    <row r="100" spans="1:22" x14ac:dyDescent="0.25">
      <c r="A100" s="12"/>
      <c r="B100" s="32" t="s">
        <v>574</v>
      </c>
      <c r="C100" s="21" t="s">
        <v>250</v>
      </c>
      <c r="D100" s="21"/>
      <c r="E100" s="22">
        <v>264423</v>
      </c>
      <c r="F100" s="23" t="s">
        <v>250</v>
      </c>
      <c r="G100" s="21" t="s">
        <v>250</v>
      </c>
      <c r="H100" s="21"/>
      <c r="I100" s="33" t="s">
        <v>291</v>
      </c>
      <c r="J100" s="23" t="s">
        <v>250</v>
      </c>
      <c r="K100" s="21" t="s">
        <v>250</v>
      </c>
      <c r="L100" s="21"/>
      <c r="M100" s="22">
        <v>262543</v>
      </c>
      <c r="N100" s="23" t="s">
        <v>250</v>
      </c>
      <c r="O100" s="21" t="s">
        <v>250</v>
      </c>
      <c r="P100" s="21"/>
      <c r="Q100" s="22">
        <v>1880</v>
      </c>
      <c r="R100" s="23" t="s">
        <v>250</v>
      </c>
      <c r="S100" s="21" t="s">
        <v>250</v>
      </c>
      <c r="T100" s="21"/>
      <c r="U100" s="22">
        <v>264423</v>
      </c>
      <c r="V100" s="23" t="s">
        <v>250</v>
      </c>
    </row>
    <row r="101" spans="1:22" x14ac:dyDescent="0.25">
      <c r="A101" s="12"/>
      <c r="B101" s="30" t="s">
        <v>575</v>
      </c>
      <c r="C101" s="14" t="s">
        <v>250</v>
      </c>
      <c r="D101" s="14"/>
      <c r="E101" s="27">
        <v>97991</v>
      </c>
      <c r="F101" s="15" t="s">
        <v>250</v>
      </c>
      <c r="G101" s="14" t="s">
        <v>250</v>
      </c>
      <c r="H101" s="14"/>
      <c r="I101" s="31" t="s">
        <v>291</v>
      </c>
      <c r="J101" s="15" t="s">
        <v>250</v>
      </c>
      <c r="K101" s="14" t="s">
        <v>250</v>
      </c>
      <c r="L101" s="14"/>
      <c r="M101" s="27">
        <v>99393</v>
      </c>
      <c r="N101" s="15" t="s">
        <v>250</v>
      </c>
      <c r="O101" s="14" t="s">
        <v>250</v>
      </c>
      <c r="P101" s="14"/>
      <c r="Q101" s="31" t="s">
        <v>291</v>
      </c>
      <c r="R101" s="15" t="s">
        <v>250</v>
      </c>
      <c r="S101" s="14" t="s">
        <v>250</v>
      </c>
      <c r="T101" s="14"/>
      <c r="U101" s="27">
        <v>99393</v>
      </c>
      <c r="V101" s="15" t="s">
        <v>250</v>
      </c>
    </row>
    <row r="102" spans="1:22" ht="25.5" x14ac:dyDescent="0.25">
      <c r="A102" s="12"/>
      <c r="B102" s="32" t="s">
        <v>576</v>
      </c>
      <c r="C102" s="21" t="s">
        <v>250</v>
      </c>
      <c r="D102" s="21"/>
      <c r="E102" s="22">
        <v>17334</v>
      </c>
      <c r="F102" s="23" t="s">
        <v>250</v>
      </c>
      <c r="G102" s="21" t="s">
        <v>250</v>
      </c>
      <c r="H102" s="21"/>
      <c r="I102" s="33" t="s">
        <v>291</v>
      </c>
      <c r="J102" s="23" t="s">
        <v>250</v>
      </c>
      <c r="K102" s="21" t="s">
        <v>250</v>
      </c>
      <c r="L102" s="21"/>
      <c r="M102" s="33" t="s">
        <v>291</v>
      </c>
      <c r="N102" s="23" t="s">
        <v>250</v>
      </c>
      <c r="O102" s="21" t="s">
        <v>250</v>
      </c>
      <c r="P102" s="21"/>
      <c r="Q102" s="22">
        <v>17334</v>
      </c>
      <c r="R102" s="23" t="s">
        <v>250</v>
      </c>
      <c r="S102" s="21" t="s">
        <v>250</v>
      </c>
      <c r="T102" s="21"/>
      <c r="U102" s="22">
        <v>17334</v>
      </c>
      <c r="V102" s="23" t="s">
        <v>250</v>
      </c>
    </row>
    <row r="103" spans="1:22" x14ac:dyDescent="0.25">
      <c r="A103" s="12"/>
      <c r="B103" s="30" t="s">
        <v>577</v>
      </c>
      <c r="C103" s="14" t="s">
        <v>250</v>
      </c>
      <c r="D103" s="14"/>
      <c r="E103" s="27">
        <v>1882508</v>
      </c>
      <c r="F103" s="15" t="s">
        <v>250</v>
      </c>
      <c r="G103" s="14" t="s">
        <v>250</v>
      </c>
      <c r="H103" s="14"/>
      <c r="I103" s="31" t="s">
        <v>291</v>
      </c>
      <c r="J103" s="15" t="s">
        <v>250</v>
      </c>
      <c r="K103" s="14" t="s">
        <v>250</v>
      </c>
      <c r="L103" s="14"/>
      <c r="M103" s="31" t="s">
        <v>291</v>
      </c>
      <c r="N103" s="15" t="s">
        <v>250</v>
      </c>
      <c r="O103" s="14" t="s">
        <v>250</v>
      </c>
      <c r="P103" s="14"/>
      <c r="Q103" s="27">
        <v>1887816</v>
      </c>
      <c r="R103" s="15" t="s">
        <v>250</v>
      </c>
      <c r="S103" s="14" t="s">
        <v>250</v>
      </c>
      <c r="T103" s="14"/>
      <c r="U103" s="27">
        <v>1887816</v>
      </c>
      <c r="V103" s="15" t="s">
        <v>250</v>
      </c>
    </row>
    <row r="104" spans="1:22" x14ac:dyDescent="0.25">
      <c r="A104" s="12"/>
      <c r="B104" s="55" t="s">
        <v>578</v>
      </c>
      <c r="C104" s="21" t="s">
        <v>250</v>
      </c>
      <c r="D104" s="21"/>
      <c r="E104" s="21"/>
      <c r="F104" s="21"/>
      <c r="G104" s="21" t="s">
        <v>250</v>
      </c>
      <c r="H104" s="21"/>
      <c r="I104" s="21"/>
      <c r="J104" s="21"/>
      <c r="K104" s="21" t="s">
        <v>250</v>
      </c>
      <c r="L104" s="21"/>
      <c r="M104" s="21"/>
      <c r="N104" s="21"/>
      <c r="O104" s="21" t="s">
        <v>250</v>
      </c>
      <c r="P104" s="21"/>
      <c r="Q104" s="21"/>
      <c r="R104" s="21"/>
      <c r="S104" s="21" t="s">
        <v>250</v>
      </c>
      <c r="T104" s="21"/>
      <c r="U104" s="21"/>
      <c r="V104" s="21"/>
    </row>
    <row r="105" spans="1:22" x14ac:dyDescent="0.25">
      <c r="A105" s="12"/>
      <c r="B105" s="30" t="s">
        <v>579</v>
      </c>
      <c r="C105" s="14" t="s">
        <v>250</v>
      </c>
      <c r="D105" s="14"/>
      <c r="E105" s="27">
        <v>1210921</v>
      </c>
      <c r="F105" s="15" t="s">
        <v>250</v>
      </c>
      <c r="G105" s="14" t="s">
        <v>250</v>
      </c>
      <c r="H105" s="14"/>
      <c r="I105" s="31" t="s">
        <v>291</v>
      </c>
      <c r="J105" s="15" t="s">
        <v>250</v>
      </c>
      <c r="K105" s="14" t="s">
        <v>250</v>
      </c>
      <c r="L105" s="14"/>
      <c r="M105" s="31" t="s">
        <v>291</v>
      </c>
      <c r="N105" s="15" t="s">
        <v>250</v>
      </c>
      <c r="O105" s="14" t="s">
        <v>250</v>
      </c>
      <c r="P105" s="14"/>
      <c r="Q105" s="27">
        <v>1210921</v>
      </c>
      <c r="R105" s="15" t="s">
        <v>250</v>
      </c>
      <c r="S105" s="14" t="s">
        <v>250</v>
      </c>
      <c r="T105" s="14"/>
      <c r="U105" s="27">
        <v>1210921</v>
      </c>
      <c r="V105" s="15" t="s">
        <v>250</v>
      </c>
    </row>
    <row r="106" spans="1:22" x14ac:dyDescent="0.25">
      <c r="A106" s="12"/>
      <c r="B106" s="32" t="s">
        <v>580</v>
      </c>
      <c r="C106" s="21" t="s">
        <v>250</v>
      </c>
      <c r="D106" s="21"/>
      <c r="E106" s="22">
        <v>735477</v>
      </c>
      <c r="F106" s="23" t="s">
        <v>250</v>
      </c>
      <c r="G106" s="21" t="s">
        <v>250</v>
      </c>
      <c r="H106" s="21"/>
      <c r="I106" s="33" t="s">
        <v>291</v>
      </c>
      <c r="J106" s="23" t="s">
        <v>250</v>
      </c>
      <c r="K106" s="21" t="s">
        <v>250</v>
      </c>
      <c r="L106" s="21"/>
      <c r="M106" s="33" t="s">
        <v>291</v>
      </c>
      <c r="N106" s="23" t="s">
        <v>250</v>
      </c>
      <c r="O106" s="21" t="s">
        <v>250</v>
      </c>
      <c r="P106" s="21"/>
      <c r="Q106" s="22">
        <v>740330</v>
      </c>
      <c r="R106" s="23" t="s">
        <v>250</v>
      </c>
      <c r="S106" s="21" t="s">
        <v>250</v>
      </c>
      <c r="T106" s="21"/>
      <c r="U106" s="22">
        <v>740330</v>
      </c>
      <c r="V106" s="23" t="s">
        <v>250</v>
      </c>
    </row>
    <row r="107" spans="1:22" ht="25.5" x14ac:dyDescent="0.25">
      <c r="A107" s="12"/>
      <c r="B107" s="30" t="s">
        <v>581</v>
      </c>
      <c r="C107" s="14" t="s">
        <v>250</v>
      </c>
      <c r="D107" s="14"/>
      <c r="E107" s="27">
        <v>151029</v>
      </c>
      <c r="F107" s="15" t="s">
        <v>250</v>
      </c>
      <c r="G107" s="14" t="s">
        <v>250</v>
      </c>
      <c r="H107" s="14"/>
      <c r="I107" s="31" t="s">
        <v>291</v>
      </c>
      <c r="J107" s="15" t="s">
        <v>250</v>
      </c>
      <c r="K107" s="14" t="s">
        <v>250</v>
      </c>
      <c r="L107" s="14"/>
      <c r="M107" s="31" t="s">
        <v>291</v>
      </c>
      <c r="N107" s="15" t="s">
        <v>250</v>
      </c>
      <c r="O107" s="14" t="s">
        <v>250</v>
      </c>
      <c r="P107" s="14"/>
      <c r="Q107" s="27">
        <v>153706</v>
      </c>
      <c r="R107" s="15" t="s">
        <v>250</v>
      </c>
      <c r="S107" s="14" t="s">
        <v>250</v>
      </c>
      <c r="T107" s="14"/>
      <c r="U107" s="27">
        <v>153706</v>
      </c>
      <c r="V107" s="15" t="s">
        <v>250</v>
      </c>
    </row>
    <row r="108" spans="1:22" x14ac:dyDescent="0.25">
      <c r="A108" s="12"/>
      <c r="B108" s="32" t="s">
        <v>582</v>
      </c>
      <c r="C108" s="21" t="s">
        <v>250</v>
      </c>
      <c r="D108" s="21"/>
      <c r="E108" s="22">
        <v>60446</v>
      </c>
      <c r="F108" s="23" t="s">
        <v>250</v>
      </c>
      <c r="G108" s="21" t="s">
        <v>250</v>
      </c>
      <c r="H108" s="21"/>
      <c r="I108" s="33" t="s">
        <v>291</v>
      </c>
      <c r="J108" s="23" t="s">
        <v>250</v>
      </c>
      <c r="K108" s="21" t="s">
        <v>250</v>
      </c>
      <c r="L108" s="21"/>
      <c r="M108" s="33" t="s">
        <v>291</v>
      </c>
      <c r="N108" s="23" t="s">
        <v>250</v>
      </c>
      <c r="O108" s="21" t="s">
        <v>250</v>
      </c>
      <c r="P108" s="21"/>
      <c r="Q108" s="22">
        <v>60967</v>
      </c>
      <c r="R108" s="23" t="s">
        <v>250</v>
      </c>
      <c r="S108" s="21" t="s">
        <v>250</v>
      </c>
      <c r="T108" s="21"/>
      <c r="U108" s="22">
        <v>60967</v>
      </c>
      <c r="V108" s="23" t="s">
        <v>250</v>
      </c>
    </row>
    <row r="109" spans="1:22" x14ac:dyDescent="0.25">
      <c r="A109" s="12"/>
      <c r="B109" s="30" t="s">
        <v>52</v>
      </c>
      <c r="C109" s="14" t="s">
        <v>250</v>
      </c>
      <c r="D109" s="14"/>
      <c r="E109" s="27">
        <v>5933</v>
      </c>
      <c r="F109" s="15" t="s">
        <v>250</v>
      </c>
      <c r="G109" s="14" t="s">
        <v>250</v>
      </c>
      <c r="H109" s="14"/>
      <c r="I109" s="31" t="s">
        <v>291</v>
      </c>
      <c r="J109" s="15" t="s">
        <v>250</v>
      </c>
      <c r="K109" s="14" t="s">
        <v>250</v>
      </c>
      <c r="L109" s="14"/>
      <c r="M109" s="27">
        <v>5933</v>
      </c>
      <c r="N109" s="15" t="s">
        <v>250</v>
      </c>
      <c r="O109" s="14" t="s">
        <v>250</v>
      </c>
      <c r="P109" s="14"/>
      <c r="Q109" s="31" t="s">
        <v>291</v>
      </c>
      <c r="R109" s="15" t="s">
        <v>250</v>
      </c>
      <c r="S109" s="14" t="s">
        <v>250</v>
      </c>
      <c r="T109" s="14"/>
      <c r="U109" s="27">
        <v>5933</v>
      </c>
      <c r="V109" s="15" t="s">
        <v>250</v>
      </c>
    </row>
    <row r="110" spans="1:22" x14ac:dyDescent="0.25">
      <c r="A110" s="12"/>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2"/>
      <c r="B111" s="14"/>
      <c r="C111" s="14"/>
      <c r="D111" s="14"/>
      <c r="E111" s="14"/>
      <c r="F111" s="14"/>
      <c r="G111" s="14"/>
      <c r="H111" s="14"/>
      <c r="I111" s="14"/>
      <c r="J111" s="14"/>
      <c r="K111" s="14"/>
      <c r="L111" s="14"/>
      <c r="M111" s="14"/>
      <c r="N111" s="14"/>
      <c r="O111" s="14"/>
      <c r="P111" s="14"/>
      <c r="Q111" s="14"/>
      <c r="R111" s="14"/>
      <c r="S111" s="14"/>
      <c r="T111" s="14"/>
      <c r="U111" s="14"/>
      <c r="V111" s="14"/>
    </row>
    <row r="112" spans="1:22" ht="15.75" thickBot="1" x14ac:dyDescent="0.3">
      <c r="A112" s="12"/>
      <c r="B112" s="19"/>
      <c r="C112" s="19" t="s">
        <v>250</v>
      </c>
      <c r="D112" s="35" t="s">
        <v>432</v>
      </c>
      <c r="E112" s="35"/>
      <c r="F112" s="35"/>
      <c r="G112" s="35"/>
      <c r="H112" s="35"/>
      <c r="I112" s="35"/>
      <c r="J112" s="35"/>
      <c r="K112" s="35"/>
      <c r="L112" s="35"/>
      <c r="M112" s="35"/>
      <c r="N112" s="35"/>
      <c r="O112" s="35"/>
      <c r="P112" s="35"/>
      <c r="Q112" s="35"/>
      <c r="R112" s="35"/>
      <c r="S112" s="35"/>
      <c r="T112" s="35"/>
      <c r="U112" s="35"/>
      <c r="V112" s="19"/>
    </row>
    <row r="113" spans="1:22" x14ac:dyDescent="0.25">
      <c r="A113" s="12"/>
      <c r="B113" s="19"/>
      <c r="C113" s="19" t="s">
        <v>250</v>
      </c>
      <c r="D113" s="57" t="s">
        <v>567</v>
      </c>
      <c r="E113" s="57"/>
      <c r="F113" s="19"/>
      <c r="G113" s="19" t="s">
        <v>250</v>
      </c>
      <c r="H113" s="58"/>
      <c r="I113" s="58"/>
      <c r="J113" s="19"/>
      <c r="K113" s="19" t="s">
        <v>250</v>
      </c>
      <c r="L113" s="58"/>
      <c r="M113" s="58"/>
      <c r="N113" s="19"/>
      <c r="O113" s="19" t="s">
        <v>250</v>
      </c>
      <c r="P113" s="58"/>
      <c r="Q113" s="58"/>
      <c r="R113" s="19"/>
      <c r="S113" s="19" t="s">
        <v>250</v>
      </c>
      <c r="T113" s="57" t="s">
        <v>568</v>
      </c>
      <c r="U113" s="57"/>
      <c r="V113" s="19"/>
    </row>
    <row r="114" spans="1:22" ht="15.75" thickBot="1" x14ac:dyDescent="0.3">
      <c r="A114" s="12"/>
      <c r="B114" s="19"/>
      <c r="C114" s="19" t="s">
        <v>250</v>
      </c>
      <c r="D114" s="35" t="s">
        <v>327</v>
      </c>
      <c r="E114" s="35"/>
      <c r="F114" s="19"/>
      <c r="G114" s="19" t="s">
        <v>250</v>
      </c>
      <c r="H114" s="35" t="s">
        <v>569</v>
      </c>
      <c r="I114" s="35"/>
      <c r="J114" s="19"/>
      <c r="K114" s="19" t="s">
        <v>250</v>
      </c>
      <c r="L114" s="35" t="s">
        <v>570</v>
      </c>
      <c r="M114" s="35"/>
      <c r="N114" s="19"/>
      <c r="O114" s="19" t="s">
        <v>250</v>
      </c>
      <c r="P114" s="35" t="s">
        <v>571</v>
      </c>
      <c r="Q114" s="35"/>
      <c r="R114" s="19"/>
      <c r="S114" s="19" t="s">
        <v>250</v>
      </c>
      <c r="T114" s="35" t="s">
        <v>583</v>
      </c>
      <c r="U114" s="35"/>
      <c r="V114" s="19"/>
    </row>
    <row r="115" spans="1:22" x14ac:dyDescent="0.25">
      <c r="A115" s="12"/>
      <c r="B115" s="55" t="s">
        <v>572</v>
      </c>
      <c r="C115" s="21" t="s">
        <v>250</v>
      </c>
      <c r="D115" s="21"/>
      <c r="E115" s="21"/>
      <c r="F115" s="21"/>
      <c r="G115" s="21" t="s">
        <v>250</v>
      </c>
      <c r="H115" s="21"/>
      <c r="I115" s="21"/>
      <c r="J115" s="21"/>
      <c r="K115" s="21" t="s">
        <v>250</v>
      </c>
      <c r="L115" s="21"/>
      <c r="M115" s="21"/>
      <c r="N115" s="21"/>
      <c r="O115" s="21" t="s">
        <v>250</v>
      </c>
      <c r="P115" s="21"/>
      <c r="Q115" s="21"/>
      <c r="R115" s="21"/>
      <c r="S115" s="21" t="s">
        <v>250</v>
      </c>
      <c r="T115" s="21"/>
      <c r="U115" s="21"/>
      <c r="V115" s="21"/>
    </row>
    <row r="116" spans="1:22" x14ac:dyDescent="0.25">
      <c r="A116" s="12"/>
      <c r="B116" s="30" t="s">
        <v>573</v>
      </c>
      <c r="C116" s="14" t="s">
        <v>250</v>
      </c>
      <c r="D116" s="14" t="s">
        <v>254</v>
      </c>
      <c r="E116" s="27">
        <v>30679</v>
      </c>
      <c r="F116" s="15" t="s">
        <v>250</v>
      </c>
      <c r="G116" s="14" t="s">
        <v>250</v>
      </c>
      <c r="H116" s="14" t="s">
        <v>254</v>
      </c>
      <c r="I116" s="27">
        <v>30679</v>
      </c>
      <c r="J116" s="15" t="s">
        <v>250</v>
      </c>
      <c r="K116" s="14" t="s">
        <v>250</v>
      </c>
      <c r="L116" s="14" t="s">
        <v>254</v>
      </c>
      <c r="M116" s="31" t="s">
        <v>291</v>
      </c>
      <c r="N116" s="15" t="s">
        <v>250</v>
      </c>
      <c r="O116" s="14" t="s">
        <v>250</v>
      </c>
      <c r="P116" s="14" t="s">
        <v>254</v>
      </c>
      <c r="Q116" s="31" t="s">
        <v>291</v>
      </c>
      <c r="R116" s="15" t="s">
        <v>250</v>
      </c>
      <c r="S116" s="14" t="s">
        <v>250</v>
      </c>
      <c r="T116" s="14" t="s">
        <v>254</v>
      </c>
      <c r="U116" s="27">
        <v>30679</v>
      </c>
      <c r="V116" s="15" t="s">
        <v>250</v>
      </c>
    </row>
    <row r="117" spans="1:22" x14ac:dyDescent="0.25">
      <c r="A117" s="12"/>
      <c r="B117" s="32" t="s">
        <v>574</v>
      </c>
      <c r="C117" s="21" t="s">
        <v>250</v>
      </c>
      <c r="D117" s="21"/>
      <c r="E117" s="22">
        <v>294322</v>
      </c>
      <c r="F117" s="23" t="s">
        <v>250</v>
      </c>
      <c r="G117" s="21" t="s">
        <v>250</v>
      </c>
      <c r="H117" s="21"/>
      <c r="I117" s="33" t="s">
        <v>291</v>
      </c>
      <c r="J117" s="23" t="s">
        <v>250</v>
      </c>
      <c r="K117" s="21" t="s">
        <v>250</v>
      </c>
      <c r="L117" s="21"/>
      <c r="M117" s="22">
        <v>292388</v>
      </c>
      <c r="N117" s="23" t="s">
        <v>250</v>
      </c>
      <c r="O117" s="21" t="s">
        <v>250</v>
      </c>
      <c r="P117" s="21"/>
      <c r="Q117" s="22">
        <v>1934</v>
      </c>
      <c r="R117" s="23" t="s">
        <v>250</v>
      </c>
      <c r="S117" s="21" t="s">
        <v>250</v>
      </c>
      <c r="T117" s="21"/>
      <c r="U117" s="22">
        <v>294322</v>
      </c>
      <c r="V117" s="23" t="s">
        <v>250</v>
      </c>
    </row>
    <row r="118" spans="1:22" x14ac:dyDescent="0.25">
      <c r="A118" s="12"/>
      <c r="B118" s="30" t="s">
        <v>575</v>
      </c>
      <c r="C118" s="14" t="s">
        <v>250</v>
      </c>
      <c r="D118" s="14"/>
      <c r="E118" s="27">
        <v>82986</v>
      </c>
      <c r="F118" s="15" t="s">
        <v>250</v>
      </c>
      <c r="G118" s="14" t="s">
        <v>250</v>
      </c>
      <c r="H118" s="14"/>
      <c r="I118" s="31" t="s">
        <v>291</v>
      </c>
      <c r="J118" s="15" t="s">
        <v>250</v>
      </c>
      <c r="K118" s="14" t="s">
        <v>250</v>
      </c>
      <c r="L118" s="14"/>
      <c r="M118" s="27">
        <v>85674</v>
      </c>
      <c r="N118" s="15" t="s">
        <v>250</v>
      </c>
      <c r="O118" s="14" t="s">
        <v>250</v>
      </c>
      <c r="P118" s="14"/>
      <c r="Q118" s="31" t="s">
        <v>291</v>
      </c>
      <c r="R118" s="15" t="s">
        <v>250</v>
      </c>
      <c r="S118" s="14" t="s">
        <v>250</v>
      </c>
      <c r="T118" s="14"/>
      <c r="U118" s="27">
        <v>85674</v>
      </c>
      <c r="V118" s="15" t="s">
        <v>250</v>
      </c>
    </row>
    <row r="119" spans="1:22" ht="25.5" x14ac:dyDescent="0.25">
      <c r="A119" s="12"/>
      <c r="B119" s="32" t="s">
        <v>576</v>
      </c>
      <c r="C119" s="21" t="s">
        <v>250</v>
      </c>
      <c r="D119" s="21"/>
      <c r="E119" s="22">
        <v>18554</v>
      </c>
      <c r="F119" s="23" t="s">
        <v>250</v>
      </c>
      <c r="G119" s="21" t="s">
        <v>250</v>
      </c>
      <c r="H119" s="21"/>
      <c r="I119" s="33" t="s">
        <v>291</v>
      </c>
      <c r="J119" s="23" t="s">
        <v>250</v>
      </c>
      <c r="K119" s="21" t="s">
        <v>250</v>
      </c>
      <c r="L119" s="21"/>
      <c r="M119" s="33" t="s">
        <v>291</v>
      </c>
      <c r="N119" s="23" t="s">
        <v>250</v>
      </c>
      <c r="O119" s="21" t="s">
        <v>250</v>
      </c>
      <c r="P119" s="21"/>
      <c r="Q119" s="22">
        <v>18554</v>
      </c>
      <c r="R119" s="23" t="s">
        <v>250</v>
      </c>
      <c r="S119" s="21" t="s">
        <v>250</v>
      </c>
      <c r="T119" s="21"/>
      <c r="U119" s="22">
        <v>18554</v>
      </c>
      <c r="V119" s="23" t="s">
        <v>250</v>
      </c>
    </row>
    <row r="120" spans="1:22" x14ac:dyDescent="0.25">
      <c r="A120" s="12"/>
      <c r="B120" s="30" t="s">
        <v>577</v>
      </c>
      <c r="C120" s="14" t="s">
        <v>250</v>
      </c>
      <c r="D120" s="14"/>
      <c r="E120" s="27">
        <v>1808033</v>
      </c>
      <c r="F120" s="15" t="s">
        <v>250</v>
      </c>
      <c r="G120" s="14" t="s">
        <v>250</v>
      </c>
      <c r="H120" s="14"/>
      <c r="I120" s="31" t="s">
        <v>291</v>
      </c>
      <c r="J120" s="15" t="s">
        <v>250</v>
      </c>
      <c r="K120" s="14" t="s">
        <v>250</v>
      </c>
      <c r="L120" s="14"/>
      <c r="M120" s="31" t="s">
        <v>291</v>
      </c>
      <c r="N120" s="15" t="s">
        <v>250</v>
      </c>
      <c r="O120" s="14" t="s">
        <v>250</v>
      </c>
      <c r="P120" s="14"/>
      <c r="Q120" s="27">
        <v>1846519</v>
      </c>
      <c r="R120" s="15" t="s">
        <v>250</v>
      </c>
      <c r="S120" s="14" t="s">
        <v>250</v>
      </c>
      <c r="T120" s="14"/>
      <c r="U120" s="27">
        <v>1846519</v>
      </c>
      <c r="V120" s="15" t="s">
        <v>250</v>
      </c>
    </row>
    <row r="121" spans="1:22" x14ac:dyDescent="0.25">
      <c r="A121" s="12"/>
      <c r="B121" s="55" t="s">
        <v>578</v>
      </c>
      <c r="C121" s="21" t="s">
        <v>250</v>
      </c>
      <c r="D121" s="21"/>
      <c r="E121" s="21"/>
      <c r="F121" s="21"/>
      <c r="G121" s="21" t="s">
        <v>250</v>
      </c>
      <c r="H121" s="21"/>
      <c r="I121" s="21"/>
      <c r="J121" s="21"/>
      <c r="K121" s="21" t="s">
        <v>250</v>
      </c>
      <c r="L121" s="21"/>
      <c r="M121" s="21"/>
      <c r="N121" s="21"/>
      <c r="O121" s="21" t="s">
        <v>250</v>
      </c>
      <c r="P121" s="21"/>
      <c r="Q121" s="21"/>
      <c r="R121" s="21"/>
      <c r="S121" s="21" t="s">
        <v>250</v>
      </c>
      <c r="T121" s="21"/>
      <c r="U121" s="21"/>
      <c r="V121" s="21"/>
    </row>
    <row r="122" spans="1:22" x14ac:dyDescent="0.25">
      <c r="A122" s="12"/>
      <c r="B122" s="30" t="s">
        <v>579</v>
      </c>
      <c r="C122" s="14" t="s">
        <v>250</v>
      </c>
      <c r="D122" s="14"/>
      <c r="E122" s="27">
        <v>1140766</v>
      </c>
      <c r="F122" s="15" t="s">
        <v>250</v>
      </c>
      <c r="G122" s="14" t="s">
        <v>250</v>
      </c>
      <c r="H122" s="14"/>
      <c r="I122" s="31" t="s">
        <v>291</v>
      </c>
      <c r="J122" s="15" t="s">
        <v>250</v>
      </c>
      <c r="K122" s="14" t="s">
        <v>250</v>
      </c>
      <c r="L122" s="14"/>
      <c r="M122" s="31" t="s">
        <v>291</v>
      </c>
      <c r="N122" s="15" t="s">
        <v>250</v>
      </c>
      <c r="O122" s="14" t="s">
        <v>250</v>
      </c>
      <c r="P122" s="14"/>
      <c r="Q122" s="27">
        <v>1140766</v>
      </c>
      <c r="R122" s="15" t="s">
        <v>250</v>
      </c>
      <c r="S122" s="14" t="s">
        <v>250</v>
      </c>
      <c r="T122" s="14"/>
      <c r="U122" s="27">
        <v>1140766</v>
      </c>
      <c r="V122" s="15" t="s">
        <v>250</v>
      </c>
    </row>
    <row r="123" spans="1:22" x14ac:dyDescent="0.25">
      <c r="A123" s="12"/>
      <c r="B123" s="32" t="s">
        <v>580</v>
      </c>
      <c r="C123" s="21" t="s">
        <v>250</v>
      </c>
      <c r="D123" s="21"/>
      <c r="E123" s="22">
        <v>707409</v>
      </c>
      <c r="F123" s="23" t="s">
        <v>250</v>
      </c>
      <c r="G123" s="21" t="s">
        <v>250</v>
      </c>
      <c r="H123" s="21"/>
      <c r="I123" s="33" t="s">
        <v>291</v>
      </c>
      <c r="J123" s="23" t="s">
        <v>250</v>
      </c>
      <c r="K123" s="21" t="s">
        <v>250</v>
      </c>
      <c r="L123" s="21"/>
      <c r="M123" s="33" t="s">
        <v>291</v>
      </c>
      <c r="N123" s="23" t="s">
        <v>250</v>
      </c>
      <c r="O123" s="21" t="s">
        <v>250</v>
      </c>
      <c r="P123" s="21"/>
      <c r="Q123" s="22">
        <v>711845</v>
      </c>
      <c r="R123" s="23" t="s">
        <v>250</v>
      </c>
      <c r="S123" s="21" t="s">
        <v>250</v>
      </c>
      <c r="T123" s="21"/>
      <c r="U123" s="22">
        <v>711845</v>
      </c>
      <c r="V123" s="23" t="s">
        <v>250</v>
      </c>
    </row>
    <row r="124" spans="1:22" ht="25.5" x14ac:dyDescent="0.25">
      <c r="A124" s="12"/>
      <c r="B124" s="30" t="s">
        <v>581</v>
      </c>
      <c r="C124" s="14" t="s">
        <v>250</v>
      </c>
      <c r="D124" s="14"/>
      <c r="E124" s="27">
        <v>141525</v>
      </c>
      <c r="F124" s="15" t="s">
        <v>250</v>
      </c>
      <c r="G124" s="14" t="s">
        <v>250</v>
      </c>
      <c r="H124" s="14"/>
      <c r="I124" s="31" t="s">
        <v>291</v>
      </c>
      <c r="J124" s="15" t="s">
        <v>250</v>
      </c>
      <c r="K124" s="14" t="s">
        <v>250</v>
      </c>
      <c r="L124" s="14"/>
      <c r="M124" s="31" t="s">
        <v>291</v>
      </c>
      <c r="N124" s="15" t="s">
        <v>250</v>
      </c>
      <c r="O124" s="14" t="s">
        <v>250</v>
      </c>
      <c r="P124" s="14"/>
      <c r="Q124" s="27">
        <v>145543</v>
      </c>
      <c r="R124" s="15" t="s">
        <v>250</v>
      </c>
      <c r="S124" s="14" t="s">
        <v>250</v>
      </c>
      <c r="T124" s="14"/>
      <c r="U124" s="27">
        <v>145543</v>
      </c>
      <c r="V124" s="15" t="s">
        <v>250</v>
      </c>
    </row>
    <row r="125" spans="1:22" x14ac:dyDescent="0.25">
      <c r="A125" s="12"/>
      <c r="B125" s="32" t="s">
        <v>582</v>
      </c>
      <c r="C125" s="21" t="s">
        <v>250</v>
      </c>
      <c r="D125" s="21"/>
      <c r="E125" s="22">
        <v>69229</v>
      </c>
      <c r="F125" s="23" t="s">
        <v>250</v>
      </c>
      <c r="G125" s="21" t="s">
        <v>250</v>
      </c>
      <c r="H125" s="21"/>
      <c r="I125" s="33" t="s">
        <v>291</v>
      </c>
      <c r="J125" s="23" t="s">
        <v>250</v>
      </c>
      <c r="K125" s="21" t="s">
        <v>250</v>
      </c>
      <c r="L125" s="21"/>
      <c r="M125" s="33" t="s">
        <v>291</v>
      </c>
      <c r="N125" s="23" t="s">
        <v>250</v>
      </c>
      <c r="O125" s="21" t="s">
        <v>250</v>
      </c>
      <c r="P125" s="21"/>
      <c r="Q125" s="22">
        <v>70082</v>
      </c>
      <c r="R125" s="23" t="s">
        <v>250</v>
      </c>
      <c r="S125" s="21" t="s">
        <v>250</v>
      </c>
      <c r="T125" s="21"/>
      <c r="U125" s="22">
        <v>70082</v>
      </c>
      <c r="V125" s="23" t="s">
        <v>250</v>
      </c>
    </row>
    <row r="126" spans="1:22" x14ac:dyDescent="0.25">
      <c r="A126" s="12"/>
      <c r="B126" s="30" t="s">
        <v>52</v>
      </c>
      <c r="C126" s="14" t="s">
        <v>250</v>
      </c>
      <c r="D126" s="14"/>
      <c r="E126" s="27">
        <v>9630</v>
      </c>
      <c r="F126" s="15" t="s">
        <v>250</v>
      </c>
      <c r="G126" s="14" t="s">
        <v>250</v>
      </c>
      <c r="H126" s="14"/>
      <c r="I126" s="31" t="s">
        <v>291</v>
      </c>
      <c r="J126" s="15" t="s">
        <v>250</v>
      </c>
      <c r="K126" s="14" t="s">
        <v>250</v>
      </c>
      <c r="L126" s="14"/>
      <c r="M126" s="27">
        <v>9630</v>
      </c>
      <c r="N126" s="15" t="s">
        <v>250</v>
      </c>
      <c r="O126" s="14" t="s">
        <v>250</v>
      </c>
      <c r="P126" s="14"/>
      <c r="Q126" s="31" t="s">
        <v>291</v>
      </c>
      <c r="R126" s="15" t="s">
        <v>250</v>
      </c>
      <c r="S126" s="14" t="s">
        <v>250</v>
      </c>
      <c r="T126" s="14"/>
      <c r="U126" s="27">
        <v>9630</v>
      </c>
      <c r="V126" s="15" t="s">
        <v>250</v>
      </c>
    </row>
  </sheetData>
  <mergeCells count="115">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41:V41"/>
    <mergeCell ref="B48:V48"/>
    <mergeCell ref="B49:V49"/>
    <mergeCell ref="B50:V50"/>
    <mergeCell ref="B51:V51"/>
    <mergeCell ref="B63:V63"/>
    <mergeCell ref="B9:V9"/>
    <mergeCell ref="B10:V10"/>
    <mergeCell ref="B11:V11"/>
    <mergeCell ref="B25:V25"/>
    <mergeCell ref="B39:V39"/>
    <mergeCell ref="B40:V40"/>
    <mergeCell ref="A1:A2"/>
    <mergeCell ref="B1:V1"/>
    <mergeCell ref="B2:V2"/>
    <mergeCell ref="B3:V3"/>
    <mergeCell ref="A4:A126"/>
    <mergeCell ref="B4:V4"/>
    <mergeCell ref="B5:V5"/>
    <mergeCell ref="B6:V6"/>
    <mergeCell ref="B7:V7"/>
    <mergeCell ref="B8:V8"/>
    <mergeCell ref="D113:E113"/>
    <mergeCell ref="H113:I113"/>
    <mergeCell ref="L113:M113"/>
    <mergeCell ref="P113:Q113"/>
    <mergeCell ref="T113:U113"/>
    <mergeCell ref="D114:E114"/>
    <mergeCell ref="H114:I114"/>
    <mergeCell ref="L114:M114"/>
    <mergeCell ref="P114:Q114"/>
    <mergeCell ref="T114:U114"/>
    <mergeCell ref="D97:E97"/>
    <mergeCell ref="H97:I97"/>
    <mergeCell ref="L97:M97"/>
    <mergeCell ref="P97:Q97"/>
    <mergeCell ref="T97:U97"/>
    <mergeCell ref="D112:U112"/>
    <mergeCell ref="B110:V110"/>
    <mergeCell ref="D95:U95"/>
    <mergeCell ref="D96:E96"/>
    <mergeCell ref="H96:I96"/>
    <mergeCell ref="L96:M96"/>
    <mergeCell ref="P96:Q96"/>
    <mergeCell ref="T96:U96"/>
    <mergeCell ref="D67:M67"/>
    <mergeCell ref="P67:Q67"/>
    <mergeCell ref="T67:U67"/>
    <mergeCell ref="D68:E68"/>
    <mergeCell ref="H68:I68"/>
    <mergeCell ref="L68:M68"/>
    <mergeCell ref="P68:Q68"/>
    <mergeCell ref="T68:U68"/>
    <mergeCell ref="D65:E65"/>
    <mergeCell ref="H65:I65"/>
    <mergeCell ref="L65:M65"/>
    <mergeCell ref="P65:Q65"/>
    <mergeCell ref="T65:U65"/>
    <mergeCell ref="D66:E66"/>
    <mergeCell ref="H66:I66"/>
    <mergeCell ref="L66:M66"/>
    <mergeCell ref="P66:Q66"/>
    <mergeCell ref="T66:U66"/>
    <mergeCell ref="D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27:E27"/>
    <mergeCell ref="H27:I27"/>
    <mergeCell ref="L27:M27"/>
    <mergeCell ref="P27:Q27"/>
    <mergeCell ref="D28:E28"/>
    <mergeCell ref="H28:I28"/>
    <mergeCell ref="L28:M28"/>
    <mergeCell ref="P28:Q28"/>
    <mergeCell ref="D13:E13"/>
    <mergeCell ref="H13:I13"/>
    <mergeCell ref="L13:M13"/>
    <mergeCell ref="P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36.5703125" customWidth="1"/>
    <col min="3" max="4" width="4.85546875" customWidth="1"/>
    <col min="5" max="5" width="10" customWidth="1"/>
    <col min="6" max="8" width="4.85546875" customWidth="1"/>
    <col min="9" max="9" width="7.28515625" customWidth="1"/>
    <col min="10" max="12" width="4.85546875" customWidth="1"/>
    <col min="13" max="13" width="10" customWidth="1"/>
    <col min="14" max="16" width="4.85546875" customWidth="1"/>
    <col min="17" max="17" width="7.28515625" customWidth="1"/>
    <col min="18" max="20" width="4.85546875" customWidth="1"/>
    <col min="21" max="21" width="10" customWidth="1"/>
    <col min="22" max="24" width="4.85546875" customWidth="1"/>
    <col min="25" max="25" width="9.42578125" customWidth="1"/>
    <col min="26" max="28" width="4.85546875" customWidth="1"/>
    <col min="29" max="29" width="10" customWidth="1"/>
    <col min="30" max="32" width="4.85546875" customWidth="1"/>
    <col min="33" max="33" width="9.42578125" customWidth="1"/>
    <col min="34" max="34" width="4.85546875" customWidth="1"/>
  </cols>
  <sheetData>
    <row r="1" spans="1:34" ht="15" customHeight="1" x14ac:dyDescent="0.25">
      <c r="A1" s="7" t="s">
        <v>5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8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4" t="s">
        <v>58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45" t="s">
        <v>58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75" x14ac:dyDescent="0.2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x14ac:dyDescent="0.3">
      <c r="A9" s="12"/>
      <c r="B9" s="19"/>
      <c r="C9" s="19" t="s">
        <v>250</v>
      </c>
      <c r="D9" s="35" t="s">
        <v>588</v>
      </c>
      <c r="E9" s="35"/>
      <c r="F9" s="35"/>
      <c r="G9" s="35"/>
      <c r="H9" s="35"/>
      <c r="I9" s="35"/>
      <c r="J9" s="35"/>
      <c r="K9" s="35"/>
      <c r="L9" s="35"/>
      <c r="M9" s="35"/>
      <c r="N9" s="35"/>
      <c r="O9" s="35"/>
      <c r="P9" s="35"/>
      <c r="Q9" s="35"/>
      <c r="R9" s="19"/>
      <c r="S9" s="19" t="s">
        <v>250</v>
      </c>
      <c r="T9" s="35" t="s">
        <v>589</v>
      </c>
      <c r="U9" s="35"/>
      <c r="V9" s="35"/>
      <c r="W9" s="35"/>
      <c r="X9" s="35"/>
      <c r="Y9" s="35"/>
      <c r="Z9" s="35"/>
      <c r="AA9" s="35"/>
      <c r="AB9" s="35"/>
      <c r="AC9" s="35"/>
      <c r="AD9" s="35"/>
      <c r="AE9" s="35"/>
      <c r="AF9" s="35"/>
      <c r="AG9" s="35"/>
      <c r="AH9" s="19"/>
    </row>
    <row r="10" spans="1:34" ht="15.75" thickBot="1" x14ac:dyDescent="0.3">
      <c r="A10" s="12"/>
      <c r="B10" s="19"/>
      <c r="C10" s="19" t="s">
        <v>250</v>
      </c>
      <c r="D10" s="36">
        <v>2013</v>
      </c>
      <c r="E10" s="36"/>
      <c r="F10" s="36"/>
      <c r="G10" s="36"/>
      <c r="H10" s="36"/>
      <c r="I10" s="36"/>
      <c r="J10" s="19"/>
      <c r="K10" s="19" t="s">
        <v>250</v>
      </c>
      <c r="L10" s="36">
        <v>2012</v>
      </c>
      <c r="M10" s="36"/>
      <c r="N10" s="36"/>
      <c r="O10" s="36"/>
      <c r="P10" s="36"/>
      <c r="Q10" s="36"/>
      <c r="R10" s="19"/>
      <c r="S10" s="19" t="s">
        <v>250</v>
      </c>
      <c r="T10" s="36">
        <v>2013</v>
      </c>
      <c r="U10" s="36"/>
      <c r="V10" s="36"/>
      <c r="W10" s="36"/>
      <c r="X10" s="36"/>
      <c r="Y10" s="36"/>
      <c r="Z10" s="19"/>
      <c r="AA10" s="19" t="s">
        <v>250</v>
      </c>
      <c r="AB10" s="36">
        <v>2012</v>
      </c>
      <c r="AC10" s="36"/>
      <c r="AD10" s="36"/>
      <c r="AE10" s="36"/>
      <c r="AF10" s="36"/>
      <c r="AG10" s="36"/>
      <c r="AH10" s="19"/>
    </row>
    <row r="11" spans="1:34" x14ac:dyDescent="0.25">
      <c r="A11" s="12"/>
      <c r="B11" s="19"/>
      <c r="C11" s="19" t="s">
        <v>250</v>
      </c>
      <c r="D11" s="58"/>
      <c r="E11" s="58"/>
      <c r="F11" s="19"/>
      <c r="G11" s="19" t="s">
        <v>250</v>
      </c>
      <c r="H11" s="57" t="s">
        <v>590</v>
      </c>
      <c r="I11" s="57"/>
      <c r="J11" s="19"/>
      <c r="K11" s="19" t="s">
        <v>250</v>
      </c>
      <c r="L11" s="58"/>
      <c r="M11" s="58"/>
      <c r="N11" s="19"/>
      <c r="O11" s="19" t="s">
        <v>250</v>
      </c>
      <c r="P11" s="57" t="s">
        <v>590</v>
      </c>
      <c r="Q11" s="57"/>
      <c r="R11" s="19"/>
      <c r="S11" s="19" t="s">
        <v>250</v>
      </c>
      <c r="T11" s="58"/>
      <c r="U11" s="58"/>
      <c r="V11" s="19"/>
      <c r="W11" s="19" t="s">
        <v>250</v>
      </c>
      <c r="X11" s="57" t="s">
        <v>590</v>
      </c>
      <c r="Y11" s="57"/>
      <c r="Z11" s="19"/>
      <c r="AA11" s="19" t="s">
        <v>250</v>
      </c>
      <c r="AB11" s="58"/>
      <c r="AC11" s="58"/>
      <c r="AD11" s="19"/>
      <c r="AE11" s="19" t="s">
        <v>250</v>
      </c>
      <c r="AF11" s="57" t="s">
        <v>590</v>
      </c>
      <c r="AG11" s="57"/>
      <c r="AH11" s="19"/>
    </row>
    <row r="12" spans="1:34" x14ac:dyDescent="0.25">
      <c r="A12" s="12"/>
      <c r="B12" s="19"/>
      <c r="C12" s="19" t="s">
        <v>250</v>
      </c>
      <c r="D12" s="53"/>
      <c r="E12" s="53"/>
      <c r="F12" s="19"/>
      <c r="G12" s="19" t="s">
        <v>250</v>
      </c>
      <c r="H12" s="34" t="s">
        <v>591</v>
      </c>
      <c r="I12" s="34"/>
      <c r="J12" s="19"/>
      <c r="K12" s="19" t="s">
        <v>250</v>
      </c>
      <c r="L12" s="53"/>
      <c r="M12" s="53"/>
      <c r="N12" s="19"/>
      <c r="O12" s="19" t="s">
        <v>250</v>
      </c>
      <c r="P12" s="34" t="s">
        <v>591</v>
      </c>
      <c r="Q12" s="34"/>
      <c r="R12" s="19"/>
      <c r="S12" s="19" t="s">
        <v>250</v>
      </c>
      <c r="T12" s="53"/>
      <c r="U12" s="53"/>
      <c r="V12" s="19"/>
      <c r="W12" s="19" t="s">
        <v>250</v>
      </c>
      <c r="X12" s="34" t="s">
        <v>591</v>
      </c>
      <c r="Y12" s="34"/>
      <c r="Z12" s="19"/>
      <c r="AA12" s="19" t="s">
        <v>250</v>
      </c>
      <c r="AB12" s="53"/>
      <c r="AC12" s="53"/>
      <c r="AD12" s="19"/>
      <c r="AE12" s="19" t="s">
        <v>250</v>
      </c>
      <c r="AF12" s="34" t="s">
        <v>591</v>
      </c>
      <c r="AG12" s="34"/>
      <c r="AH12" s="19"/>
    </row>
    <row r="13" spans="1:34" ht="15.75" thickBot="1" x14ac:dyDescent="0.3">
      <c r="A13" s="12"/>
      <c r="B13" s="19"/>
      <c r="C13" s="19" t="s">
        <v>250</v>
      </c>
      <c r="D13" s="35" t="s">
        <v>592</v>
      </c>
      <c r="E13" s="35"/>
      <c r="F13" s="19"/>
      <c r="G13" s="19" t="s">
        <v>250</v>
      </c>
      <c r="H13" s="35" t="s">
        <v>593</v>
      </c>
      <c r="I13" s="35"/>
      <c r="J13" s="19"/>
      <c r="K13" s="19" t="s">
        <v>250</v>
      </c>
      <c r="L13" s="35" t="s">
        <v>592</v>
      </c>
      <c r="M13" s="35"/>
      <c r="N13" s="19"/>
      <c r="O13" s="19" t="s">
        <v>250</v>
      </c>
      <c r="P13" s="35" t="s">
        <v>593</v>
      </c>
      <c r="Q13" s="35"/>
      <c r="R13" s="19"/>
      <c r="S13" s="19" t="s">
        <v>250</v>
      </c>
      <c r="T13" s="35" t="s">
        <v>592</v>
      </c>
      <c r="U13" s="35"/>
      <c r="V13" s="19"/>
      <c r="W13" s="19" t="s">
        <v>250</v>
      </c>
      <c r="X13" s="35" t="s">
        <v>593</v>
      </c>
      <c r="Y13" s="35"/>
      <c r="Z13" s="19"/>
      <c r="AA13" s="19" t="s">
        <v>250</v>
      </c>
      <c r="AB13" s="35" t="s">
        <v>592</v>
      </c>
      <c r="AC13" s="35"/>
      <c r="AD13" s="19"/>
      <c r="AE13" s="19" t="s">
        <v>250</v>
      </c>
      <c r="AF13" s="35" t="s">
        <v>593</v>
      </c>
      <c r="AG13" s="35"/>
      <c r="AH13" s="19"/>
    </row>
    <row r="14" spans="1:34" x14ac:dyDescent="0.25">
      <c r="A14" s="12"/>
      <c r="B14" s="50" t="s">
        <v>594</v>
      </c>
      <c r="C14" s="21" t="s">
        <v>250</v>
      </c>
      <c r="D14" s="21"/>
      <c r="E14" s="21"/>
      <c r="F14" s="21"/>
      <c r="G14" s="21" t="s">
        <v>250</v>
      </c>
      <c r="H14" s="21"/>
      <c r="I14" s="21"/>
      <c r="J14" s="21"/>
      <c r="K14" s="21" t="s">
        <v>250</v>
      </c>
      <c r="L14" s="21"/>
      <c r="M14" s="21"/>
      <c r="N14" s="21"/>
      <c r="O14" s="21" t="s">
        <v>250</v>
      </c>
      <c r="P14" s="21"/>
      <c r="Q14" s="21"/>
      <c r="R14" s="21"/>
      <c r="S14" s="21" t="s">
        <v>250</v>
      </c>
      <c r="T14" s="21"/>
      <c r="U14" s="21"/>
      <c r="V14" s="21"/>
      <c r="W14" s="21" t="s">
        <v>250</v>
      </c>
      <c r="X14" s="21"/>
      <c r="Y14" s="21"/>
      <c r="Z14" s="21"/>
      <c r="AA14" s="21" t="s">
        <v>250</v>
      </c>
      <c r="AB14" s="21"/>
      <c r="AC14" s="21"/>
      <c r="AD14" s="21"/>
      <c r="AE14" s="21" t="s">
        <v>250</v>
      </c>
      <c r="AF14" s="21"/>
      <c r="AG14" s="21"/>
      <c r="AH14" s="21"/>
    </row>
    <row r="15" spans="1:34" x14ac:dyDescent="0.25">
      <c r="A15" s="12"/>
      <c r="B15" s="26" t="s">
        <v>595</v>
      </c>
      <c r="C15" s="14" t="s">
        <v>250</v>
      </c>
      <c r="D15" s="14" t="s">
        <v>254</v>
      </c>
      <c r="E15" s="31">
        <v>101</v>
      </c>
      <c r="F15" s="15" t="s">
        <v>250</v>
      </c>
      <c r="G15" s="14" t="s">
        <v>250</v>
      </c>
      <c r="H15" s="14" t="s">
        <v>254</v>
      </c>
      <c r="I15" s="31">
        <v>14</v>
      </c>
      <c r="J15" s="15" t="s">
        <v>250</v>
      </c>
      <c r="K15" s="14" t="s">
        <v>250</v>
      </c>
      <c r="L15" s="14" t="s">
        <v>254</v>
      </c>
      <c r="M15" s="31">
        <v>78</v>
      </c>
      <c r="N15" s="15" t="s">
        <v>250</v>
      </c>
      <c r="O15" s="14" t="s">
        <v>250</v>
      </c>
      <c r="P15" s="14" t="s">
        <v>254</v>
      </c>
      <c r="Q15" s="31">
        <v>24</v>
      </c>
      <c r="R15" s="15" t="s">
        <v>250</v>
      </c>
      <c r="S15" s="14" t="s">
        <v>250</v>
      </c>
      <c r="T15" s="14" t="s">
        <v>254</v>
      </c>
      <c r="U15" s="31">
        <v>301</v>
      </c>
      <c r="V15" s="15" t="s">
        <v>250</v>
      </c>
      <c r="W15" s="14" t="s">
        <v>250</v>
      </c>
      <c r="X15" s="14" t="s">
        <v>254</v>
      </c>
      <c r="Y15" s="31">
        <v>41</v>
      </c>
      <c r="Z15" s="15" t="s">
        <v>250</v>
      </c>
      <c r="AA15" s="14" t="s">
        <v>250</v>
      </c>
      <c r="AB15" s="14" t="s">
        <v>254</v>
      </c>
      <c r="AC15" s="31">
        <v>236</v>
      </c>
      <c r="AD15" s="15" t="s">
        <v>250</v>
      </c>
      <c r="AE15" s="14" t="s">
        <v>250</v>
      </c>
      <c r="AF15" s="14" t="s">
        <v>254</v>
      </c>
      <c r="AG15" s="31">
        <v>70</v>
      </c>
      <c r="AH15" s="15" t="s">
        <v>250</v>
      </c>
    </row>
    <row r="16" spans="1:34" ht="15.75" thickBot="1" x14ac:dyDescent="0.3">
      <c r="A16" s="12"/>
      <c r="B16" s="20" t="s">
        <v>596</v>
      </c>
      <c r="C16" s="21" t="s">
        <v>250</v>
      </c>
      <c r="D16" s="21"/>
      <c r="E16" s="33">
        <v>47</v>
      </c>
      <c r="F16" s="23" t="s">
        <v>250</v>
      </c>
      <c r="G16" s="21" t="s">
        <v>250</v>
      </c>
      <c r="H16" s="21"/>
      <c r="I16" s="33">
        <v>11</v>
      </c>
      <c r="J16" s="23" t="s">
        <v>250</v>
      </c>
      <c r="K16" s="21" t="s">
        <v>250</v>
      </c>
      <c r="L16" s="21"/>
      <c r="M16" s="33">
        <v>44</v>
      </c>
      <c r="N16" s="23" t="s">
        <v>250</v>
      </c>
      <c r="O16" s="21" t="s">
        <v>250</v>
      </c>
      <c r="P16" s="21"/>
      <c r="Q16" s="33">
        <v>14</v>
      </c>
      <c r="R16" s="23" t="s">
        <v>250</v>
      </c>
      <c r="S16" s="21" t="s">
        <v>250</v>
      </c>
      <c r="T16" s="21"/>
      <c r="U16" s="33">
        <v>141</v>
      </c>
      <c r="V16" s="23" t="s">
        <v>250</v>
      </c>
      <c r="W16" s="21" t="s">
        <v>250</v>
      </c>
      <c r="X16" s="21"/>
      <c r="Y16" s="33">
        <v>33</v>
      </c>
      <c r="Z16" s="23" t="s">
        <v>250</v>
      </c>
      <c r="AA16" s="21" t="s">
        <v>250</v>
      </c>
      <c r="AB16" s="21"/>
      <c r="AC16" s="33">
        <v>132</v>
      </c>
      <c r="AD16" s="23" t="s">
        <v>250</v>
      </c>
      <c r="AE16" s="21" t="s">
        <v>250</v>
      </c>
      <c r="AF16" s="21"/>
      <c r="AG16" s="33">
        <v>42</v>
      </c>
      <c r="AH16" s="23" t="s">
        <v>250</v>
      </c>
    </row>
    <row r="17" spans="1:34" x14ac:dyDescent="0.25">
      <c r="A17" s="12"/>
      <c r="B17" s="24"/>
      <c r="C17" s="24" t="s">
        <v>250</v>
      </c>
      <c r="D17" s="29"/>
      <c r="E17" s="29"/>
      <c r="F17" s="24"/>
      <c r="G17" s="24" t="s">
        <v>250</v>
      </c>
      <c r="H17" s="29"/>
      <c r="I17" s="29"/>
      <c r="J17" s="24"/>
      <c r="K17" s="24" t="s">
        <v>250</v>
      </c>
      <c r="L17" s="29"/>
      <c r="M17" s="29"/>
      <c r="N17" s="24"/>
      <c r="O17" s="24" t="s">
        <v>250</v>
      </c>
      <c r="P17" s="29"/>
      <c r="Q17" s="29"/>
      <c r="R17" s="24"/>
      <c r="S17" s="24" t="s">
        <v>250</v>
      </c>
      <c r="T17" s="29"/>
      <c r="U17" s="29"/>
      <c r="V17" s="24"/>
      <c r="W17" s="24" t="s">
        <v>250</v>
      </c>
      <c r="X17" s="29"/>
      <c r="Y17" s="29"/>
      <c r="Z17" s="24"/>
      <c r="AA17" s="24" t="s">
        <v>250</v>
      </c>
      <c r="AB17" s="29"/>
      <c r="AC17" s="29"/>
      <c r="AD17" s="24"/>
      <c r="AE17" s="24" t="s">
        <v>250</v>
      </c>
      <c r="AF17" s="29"/>
      <c r="AG17" s="29"/>
      <c r="AH17" s="24"/>
    </row>
    <row r="18" spans="1:34" x14ac:dyDescent="0.25">
      <c r="A18" s="12"/>
      <c r="B18" s="30" t="s">
        <v>597</v>
      </c>
      <c r="C18" s="19" t="s">
        <v>250</v>
      </c>
      <c r="D18" s="14"/>
      <c r="E18" s="31">
        <v>148</v>
      </c>
      <c r="F18" s="15" t="s">
        <v>250</v>
      </c>
      <c r="G18" s="19" t="s">
        <v>250</v>
      </c>
      <c r="H18" s="14"/>
      <c r="I18" s="31">
        <v>25</v>
      </c>
      <c r="J18" s="15" t="s">
        <v>250</v>
      </c>
      <c r="K18" s="19" t="s">
        <v>250</v>
      </c>
      <c r="L18" s="14"/>
      <c r="M18" s="31">
        <v>122</v>
      </c>
      <c r="N18" s="15" t="s">
        <v>250</v>
      </c>
      <c r="O18" s="19" t="s">
        <v>250</v>
      </c>
      <c r="P18" s="14"/>
      <c r="Q18" s="31">
        <v>38</v>
      </c>
      <c r="R18" s="15" t="s">
        <v>250</v>
      </c>
      <c r="S18" s="19" t="s">
        <v>250</v>
      </c>
      <c r="T18" s="14"/>
      <c r="U18" s="31">
        <v>442</v>
      </c>
      <c r="V18" s="15" t="s">
        <v>250</v>
      </c>
      <c r="W18" s="19" t="s">
        <v>250</v>
      </c>
      <c r="X18" s="14"/>
      <c r="Y18" s="31">
        <v>74</v>
      </c>
      <c r="Z18" s="15" t="s">
        <v>250</v>
      </c>
      <c r="AA18" s="19" t="s">
        <v>250</v>
      </c>
      <c r="AB18" s="14"/>
      <c r="AC18" s="31">
        <v>368</v>
      </c>
      <c r="AD18" s="15" t="s">
        <v>250</v>
      </c>
      <c r="AE18" s="19" t="s">
        <v>250</v>
      </c>
      <c r="AF18" s="14"/>
      <c r="AG18" s="31">
        <v>112</v>
      </c>
      <c r="AH18" s="15" t="s">
        <v>250</v>
      </c>
    </row>
    <row r="19" spans="1:34" x14ac:dyDescent="0.25">
      <c r="A19" s="12"/>
      <c r="B19" s="20" t="s">
        <v>598</v>
      </c>
      <c r="C19" s="28" t="s">
        <v>250</v>
      </c>
      <c r="D19" s="21"/>
      <c r="E19" s="33">
        <v>50</v>
      </c>
      <c r="F19" s="23" t="s">
        <v>250</v>
      </c>
      <c r="G19" s="28" t="s">
        <v>250</v>
      </c>
      <c r="H19" s="21"/>
      <c r="I19" s="33">
        <v>10</v>
      </c>
      <c r="J19" s="23" t="s">
        <v>250</v>
      </c>
      <c r="K19" s="28" t="s">
        <v>250</v>
      </c>
      <c r="L19" s="21"/>
      <c r="M19" s="33">
        <v>29</v>
      </c>
      <c r="N19" s="23" t="s">
        <v>250</v>
      </c>
      <c r="O19" s="28" t="s">
        <v>250</v>
      </c>
      <c r="P19" s="21"/>
      <c r="Q19" s="33">
        <v>9</v>
      </c>
      <c r="R19" s="23" t="s">
        <v>250</v>
      </c>
      <c r="S19" s="28" t="s">
        <v>250</v>
      </c>
      <c r="T19" s="21"/>
      <c r="U19" s="33">
        <v>150</v>
      </c>
      <c r="V19" s="23" t="s">
        <v>250</v>
      </c>
      <c r="W19" s="28" t="s">
        <v>250</v>
      </c>
      <c r="X19" s="21"/>
      <c r="Y19" s="33">
        <v>32</v>
      </c>
      <c r="Z19" s="23" t="s">
        <v>250</v>
      </c>
      <c r="AA19" s="28" t="s">
        <v>250</v>
      </c>
      <c r="AB19" s="21"/>
      <c r="AC19" s="33">
        <v>86</v>
      </c>
      <c r="AD19" s="23" t="s">
        <v>250</v>
      </c>
      <c r="AE19" s="28" t="s">
        <v>250</v>
      </c>
      <c r="AF19" s="21"/>
      <c r="AG19" s="33">
        <v>27</v>
      </c>
      <c r="AH19" s="23" t="s">
        <v>250</v>
      </c>
    </row>
    <row r="20" spans="1:34" ht="15.75" thickBot="1" x14ac:dyDescent="0.3">
      <c r="A20" s="12"/>
      <c r="B20" s="26" t="s">
        <v>599</v>
      </c>
      <c r="C20" s="19" t="s">
        <v>250</v>
      </c>
      <c r="D20" s="14"/>
      <c r="E20" s="31" t="s">
        <v>291</v>
      </c>
      <c r="F20" s="15" t="s">
        <v>250</v>
      </c>
      <c r="G20" s="19" t="s">
        <v>250</v>
      </c>
      <c r="H20" s="14"/>
      <c r="I20" s="31">
        <v>12</v>
      </c>
      <c r="J20" s="15" t="s">
        <v>250</v>
      </c>
      <c r="K20" s="19" t="s">
        <v>250</v>
      </c>
      <c r="L20" s="14"/>
      <c r="M20" s="31" t="s">
        <v>291</v>
      </c>
      <c r="N20" s="15" t="s">
        <v>250</v>
      </c>
      <c r="O20" s="19" t="s">
        <v>250</v>
      </c>
      <c r="P20" s="14"/>
      <c r="Q20" s="31">
        <v>2</v>
      </c>
      <c r="R20" s="15" t="s">
        <v>250</v>
      </c>
      <c r="S20" s="19" t="s">
        <v>250</v>
      </c>
      <c r="T20" s="14"/>
      <c r="U20" s="31" t="s">
        <v>291</v>
      </c>
      <c r="V20" s="15" t="s">
        <v>250</v>
      </c>
      <c r="W20" s="19" t="s">
        <v>250</v>
      </c>
      <c r="X20" s="14"/>
      <c r="Y20" s="31">
        <v>36</v>
      </c>
      <c r="Z20" s="15" t="s">
        <v>250</v>
      </c>
      <c r="AA20" s="19" t="s">
        <v>250</v>
      </c>
      <c r="AB20" s="14"/>
      <c r="AC20" s="31" t="s">
        <v>291</v>
      </c>
      <c r="AD20" s="15" t="s">
        <v>250</v>
      </c>
      <c r="AE20" s="19" t="s">
        <v>250</v>
      </c>
      <c r="AF20" s="14"/>
      <c r="AG20" s="31">
        <v>8</v>
      </c>
      <c r="AH20" s="15" t="s">
        <v>250</v>
      </c>
    </row>
    <row r="21" spans="1:34" x14ac:dyDescent="0.25">
      <c r="A21" s="12"/>
      <c r="B21" s="24"/>
      <c r="C21" s="24" t="s">
        <v>250</v>
      </c>
      <c r="D21" s="29"/>
      <c r="E21" s="29"/>
      <c r="F21" s="24"/>
      <c r="G21" s="24" t="s">
        <v>250</v>
      </c>
      <c r="H21" s="29"/>
      <c r="I21" s="29"/>
      <c r="J21" s="24"/>
      <c r="K21" s="24" t="s">
        <v>250</v>
      </c>
      <c r="L21" s="29"/>
      <c r="M21" s="29"/>
      <c r="N21" s="24"/>
      <c r="O21" s="24" t="s">
        <v>250</v>
      </c>
      <c r="P21" s="29"/>
      <c r="Q21" s="29"/>
      <c r="R21" s="24"/>
      <c r="S21" s="24" t="s">
        <v>250</v>
      </c>
      <c r="T21" s="29"/>
      <c r="U21" s="29"/>
      <c r="V21" s="24"/>
      <c r="W21" s="24" t="s">
        <v>250</v>
      </c>
      <c r="X21" s="29"/>
      <c r="Y21" s="29"/>
      <c r="Z21" s="24"/>
      <c r="AA21" s="24" t="s">
        <v>250</v>
      </c>
      <c r="AB21" s="29"/>
      <c r="AC21" s="29"/>
      <c r="AD21" s="24"/>
      <c r="AE21" s="24" t="s">
        <v>250</v>
      </c>
      <c r="AF21" s="29"/>
      <c r="AG21" s="29"/>
      <c r="AH21" s="24"/>
    </row>
    <row r="22" spans="1:34" ht="15.75" thickBot="1" x14ac:dyDescent="0.3">
      <c r="A22" s="12"/>
      <c r="B22" s="32" t="s">
        <v>600</v>
      </c>
      <c r="C22" s="28" t="s">
        <v>250</v>
      </c>
      <c r="D22" s="21" t="s">
        <v>254</v>
      </c>
      <c r="E22" s="33">
        <v>198</v>
      </c>
      <c r="F22" s="23" t="s">
        <v>250</v>
      </c>
      <c r="G22" s="28" t="s">
        <v>250</v>
      </c>
      <c r="H22" s="21" t="s">
        <v>254</v>
      </c>
      <c r="I22" s="33">
        <v>47</v>
      </c>
      <c r="J22" s="23" t="s">
        <v>250</v>
      </c>
      <c r="K22" s="28" t="s">
        <v>250</v>
      </c>
      <c r="L22" s="21" t="s">
        <v>254</v>
      </c>
      <c r="M22" s="33">
        <v>151</v>
      </c>
      <c r="N22" s="23" t="s">
        <v>250</v>
      </c>
      <c r="O22" s="28" t="s">
        <v>250</v>
      </c>
      <c r="P22" s="21" t="s">
        <v>254</v>
      </c>
      <c r="Q22" s="33">
        <v>49</v>
      </c>
      <c r="R22" s="23" t="s">
        <v>250</v>
      </c>
      <c r="S22" s="28" t="s">
        <v>250</v>
      </c>
      <c r="T22" s="21" t="s">
        <v>254</v>
      </c>
      <c r="U22" s="33">
        <v>592</v>
      </c>
      <c r="V22" s="23" t="s">
        <v>250</v>
      </c>
      <c r="W22" s="28" t="s">
        <v>250</v>
      </c>
      <c r="X22" s="21" t="s">
        <v>254</v>
      </c>
      <c r="Y22" s="33">
        <v>142</v>
      </c>
      <c r="Z22" s="23" t="s">
        <v>250</v>
      </c>
      <c r="AA22" s="28" t="s">
        <v>250</v>
      </c>
      <c r="AB22" s="21" t="s">
        <v>254</v>
      </c>
      <c r="AC22" s="33">
        <v>454</v>
      </c>
      <c r="AD22" s="23" t="s">
        <v>250</v>
      </c>
      <c r="AE22" s="28" t="s">
        <v>250</v>
      </c>
      <c r="AF22" s="21" t="s">
        <v>254</v>
      </c>
      <c r="AG22" s="33">
        <v>147</v>
      </c>
      <c r="AH22" s="23" t="s">
        <v>250</v>
      </c>
    </row>
    <row r="23" spans="1:34" ht="15.75" thickTop="1" x14ac:dyDescent="0.25">
      <c r="A23" s="12"/>
      <c r="B23" s="24"/>
      <c r="C23" s="24" t="s">
        <v>250</v>
      </c>
      <c r="D23" s="25"/>
      <c r="E23" s="25"/>
      <c r="F23" s="24"/>
      <c r="G23" s="24" t="s">
        <v>250</v>
      </c>
      <c r="H23" s="25"/>
      <c r="I23" s="25"/>
      <c r="J23" s="24"/>
      <c r="K23" s="24" t="s">
        <v>250</v>
      </c>
      <c r="L23" s="25"/>
      <c r="M23" s="25"/>
      <c r="N23" s="24"/>
      <c r="O23" s="24" t="s">
        <v>250</v>
      </c>
      <c r="P23" s="25"/>
      <c r="Q23" s="25"/>
      <c r="R23" s="24"/>
      <c r="S23" s="24" t="s">
        <v>250</v>
      </c>
      <c r="T23" s="25"/>
      <c r="U23" s="25"/>
      <c r="V23" s="24"/>
      <c r="W23" s="24" t="s">
        <v>250</v>
      </c>
      <c r="X23" s="25"/>
      <c r="Y23" s="25"/>
      <c r="Z23" s="24"/>
      <c r="AA23" s="24" t="s">
        <v>250</v>
      </c>
      <c r="AB23" s="25"/>
      <c r="AC23" s="25"/>
      <c r="AD23" s="24"/>
      <c r="AE23" s="24" t="s">
        <v>250</v>
      </c>
      <c r="AF23" s="25"/>
      <c r="AG23" s="25"/>
      <c r="AH23" s="24"/>
    </row>
    <row r="24" spans="1:34" ht="25.5" customHeight="1" x14ac:dyDescent="0.25">
      <c r="A24" s="12"/>
      <c r="B24" s="45" t="s">
        <v>601</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sheetData>
  <mergeCells count="40">
    <mergeCell ref="B7:AH7"/>
    <mergeCell ref="B24:AH24"/>
    <mergeCell ref="AB13:AC13"/>
    <mergeCell ref="AF13:AG13"/>
    <mergeCell ref="A1:A2"/>
    <mergeCell ref="B1:AH1"/>
    <mergeCell ref="B2:AH2"/>
    <mergeCell ref="B3:AH3"/>
    <mergeCell ref="A4:A24"/>
    <mergeCell ref="B4:AH4"/>
    <mergeCell ref="B5:AH5"/>
    <mergeCell ref="B6:AH6"/>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Q9"/>
    <mergeCell ref="T9:AG9"/>
    <mergeCell ref="D10:I10"/>
    <mergeCell ref="L10:Q10"/>
    <mergeCell ref="T10:Y10"/>
    <mergeCell ref="AB10:A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602</v>
      </c>
      <c r="B1" s="1" t="s">
        <v>1</v>
      </c>
    </row>
    <row r="2" spans="1:2" x14ac:dyDescent="0.25">
      <c r="A2" s="7"/>
      <c r="B2" s="1" t="s">
        <v>2</v>
      </c>
    </row>
    <row r="3" spans="1:2" x14ac:dyDescent="0.25">
      <c r="A3" s="3" t="s">
        <v>218</v>
      </c>
      <c r="B3" s="4" t="s">
        <v>5</v>
      </c>
    </row>
    <row r="4" spans="1:2" x14ac:dyDescent="0.25">
      <c r="A4" s="12" t="s">
        <v>603</v>
      </c>
      <c r="B4" s="4" t="s">
        <v>5</v>
      </c>
    </row>
    <row r="5" spans="1:2" ht="230.25" x14ac:dyDescent="0.25">
      <c r="A5" s="12"/>
      <c r="B5" s="14" t="s">
        <v>225</v>
      </c>
    </row>
    <row r="6" spans="1:2" x14ac:dyDescent="0.25">
      <c r="A6" s="12" t="s">
        <v>604</v>
      </c>
      <c r="B6" s="4" t="s">
        <v>5</v>
      </c>
    </row>
    <row r="7" spans="1:2" ht="243" x14ac:dyDescent="0.25">
      <c r="A7" s="12"/>
      <c r="B7" s="14" t="s">
        <v>226</v>
      </c>
    </row>
    <row r="8" spans="1:2" x14ac:dyDescent="0.25">
      <c r="A8" s="12" t="s">
        <v>605</v>
      </c>
      <c r="B8" s="4" t="s">
        <v>5</v>
      </c>
    </row>
    <row r="9" spans="1:2" ht="357.75" x14ac:dyDescent="0.25">
      <c r="A9" s="12"/>
      <c r="B9" s="14" t="s">
        <v>227</v>
      </c>
    </row>
    <row r="10" spans="1:2" x14ac:dyDescent="0.25">
      <c r="A10" s="12" t="s">
        <v>606</v>
      </c>
      <c r="B10" s="4" t="s">
        <v>5</v>
      </c>
    </row>
    <row r="11" spans="1:2" ht="205.5" x14ac:dyDescent="0.25">
      <c r="A11" s="12"/>
      <c r="B11" s="16" t="s">
        <v>231</v>
      </c>
    </row>
    <row r="12" spans="1:2" ht="217.5" x14ac:dyDescent="0.25">
      <c r="A12" s="12"/>
      <c r="B12" s="14" t="s">
        <v>232</v>
      </c>
    </row>
    <row r="13" spans="1:2" ht="179.25" x14ac:dyDescent="0.25">
      <c r="A13" s="12"/>
      <c r="B13" s="14" t="s">
        <v>233</v>
      </c>
    </row>
    <row r="14" spans="1:2" ht="217.5" x14ac:dyDescent="0.25">
      <c r="A14" s="12"/>
      <c r="B14" s="14" t="s">
        <v>234</v>
      </c>
    </row>
    <row r="15" spans="1:2" ht="39" x14ac:dyDescent="0.25">
      <c r="A15" s="12"/>
      <c r="B15" s="14" t="s">
        <v>235</v>
      </c>
    </row>
    <row r="16" spans="1:2" x14ac:dyDescent="0.25">
      <c r="A16" s="12" t="s">
        <v>607</v>
      </c>
      <c r="B16" s="4" t="s">
        <v>5</v>
      </c>
    </row>
    <row r="17" spans="1:2" ht="281.25" x14ac:dyDescent="0.25">
      <c r="A17" s="12"/>
      <c r="B17" s="13" t="s">
        <v>236</v>
      </c>
    </row>
    <row r="18" spans="1:2" x14ac:dyDescent="0.25">
      <c r="A18" s="12"/>
      <c r="B18" s="17"/>
    </row>
    <row r="19" spans="1:2" ht="179.25" x14ac:dyDescent="0.25">
      <c r="A19" s="12"/>
      <c r="B19" s="14" t="s">
        <v>237</v>
      </c>
    </row>
    <row r="20" spans="1:2" x14ac:dyDescent="0.25">
      <c r="A20" s="12" t="s">
        <v>608</v>
      </c>
      <c r="B20" s="4" t="s">
        <v>5</v>
      </c>
    </row>
    <row r="21" spans="1:2" ht="409.6" x14ac:dyDescent="0.25">
      <c r="A21" s="12"/>
      <c r="B21" s="13" t="s">
        <v>238</v>
      </c>
    </row>
    <row r="22" spans="1:2" x14ac:dyDescent="0.25">
      <c r="A22" s="12" t="s">
        <v>609</v>
      </c>
      <c r="B22" s="4" t="s">
        <v>5</v>
      </c>
    </row>
    <row r="23" spans="1:2" ht="115.5" x14ac:dyDescent="0.25">
      <c r="A23" s="12"/>
      <c r="B23" s="13" t="s">
        <v>239</v>
      </c>
    </row>
    <row r="24" spans="1:2" x14ac:dyDescent="0.25">
      <c r="A24" s="12" t="s">
        <v>610</v>
      </c>
      <c r="B24" s="4" t="s">
        <v>5</v>
      </c>
    </row>
    <row r="25" spans="1:2" ht="153.75" x14ac:dyDescent="0.25">
      <c r="A25" s="12"/>
      <c r="B25" s="13" t="s">
        <v>240</v>
      </c>
    </row>
    <row r="26" spans="1:2" x14ac:dyDescent="0.25">
      <c r="A26" s="12" t="s">
        <v>611</v>
      </c>
      <c r="B26" s="4" t="s">
        <v>5</v>
      </c>
    </row>
    <row r="27" spans="1:2" ht="409.6" x14ac:dyDescent="0.25">
      <c r="A27" s="12"/>
      <c r="B27" s="16" t="s">
        <v>241</v>
      </c>
    </row>
    <row r="28" spans="1:2" x14ac:dyDescent="0.25">
      <c r="A28" s="12" t="s">
        <v>612</v>
      </c>
      <c r="B28" s="4" t="s">
        <v>5</v>
      </c>
    </row>
    <row r="29" spans="1:2" ht="409.6" x14ac:dyDescent="0.25">
      <c r="A29" s="12"/>
      <c r="B29" s="16" t="s">
        <v>242</v>
      </c>
    </row>
    <row r="30" spans="1:2" x14ac:dyDescent="0.25">
      <c r="A30" s="12" t="s">
        <v>613</v>
      </c>
      <c r="B30" s="4" t="s">
        <v>5</v>
      </c>
    </row>
    <row r="31" spans="1:2" ht="308.25" x14ac:dyDescent="0.25">
      <c r="A31" s="12"/>
      <c r="B31" s="16" t="s">
        <v>243</v>
      </c>
    </row>
    <row r="32" spans="1:2" x14ac:dyDescent="0.25">
      <c r="A32" s="12" t="s">
        <v>614</v>
      </c>
      <c r="B32" s="4" t="s">
        <v>5</v>
      </c>
    </row>
    <row r="33" spans="1:2" ht="294.75" x14ac:dyDescent="0.25">
      <c r="A33" s="12"/>
      <c r="B33" s="16" t="s">
        <v>244</v>
      </c>
    </row>
  </sheetData>
  <mergeCells count="13">
    <mergeCell ref="A32:A33"/>
    <mergeCell ref="A20:A21"/>
    <mergeCell ref="A22:A23"/>
    <mergeCell ref="A24:A25"/>
    <mergeCell ref="A26:A27"/>
    <mergeCell ref="A28:A29"/>
    <mergeCell ref="A30:A31"/>
    <mergeCell ref="A1:A2"/>
    <mergeCell ref="A4:A5"/>
    <mergeCell ref="A6:A7"/>
    <mergeCell ref="A8:A9"/>
    <mergeCell ref="A10:A15"/>
    <mergeCell ref="A16: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11" t="s">
        <v>5</v>
      </c>
      <c r="C3" s="11"/>
      <c r="D3" s="11"/>
      <c r="E3" s="11"/>
      <c r="F3" s="11"/>
      <c r="G3" s="11"/>
      <c r="H3" s="11"/>
      <c r="I3" s="11"/>
      <c r="J3" s="11"/>
      <c r="K3" s="11"/>
      <c r="L3" s="11"/>
      <c r="M3" s="11"/>
      <c r="N3" s="11"/>
      <c r="O3" s="11"/>
      <c r="P3" s="11"/>
      <c r="Q3" s="11"/>
      <c r="R3" s="11"/>
    </row>
    <row r="4" spans="1:18" ht="15" customHeight="1" x14ac:dyDescent="0.25">
      <c r="A4" s="12" t="s">
        <v>616</v>
      </c>
      <c r="B4" s="11" t="s">
        <v>5</v>
      </c>
      <c r="C4" s="11"/>
      <c r="D4" s="11"/>
      <c r="E4" s="11"/>
      <c r="F4" s="11"/>
      <c r="G4" s="11"/>
      <c r="H4" s="11"/>
      <c r="I4" s="11"/>
      <c r="J4" s="11"/>
      <c r="K4" s="11"/>
      <c r="L4" s="11"/>
      <c r="M4" s="11"/>
      <c r="N4" s="11"/>
      <c r="O4" s="11"/>
      <c r="P4" s="11"/>
      <c r="Q4" s="11"/>
      <c r="R4" s="11"/>
    </row>
    <row r="5" spans="1:18" x14ac:dyDescent="0.25">
      <c r="A5" s="12"/>
      <c r="B5" s="45" t="s">
        <v>249</v>
      </c>
      <c r="C5" s="45"/>
      <c r="D5" s="45"/>
      <c r="E5" s="45"/>
      <c r="F5" s="45"/>
      <c r="G5" s="45"/>
      <c r="H5" s="45"/>
      <c r="I5" s="45"/>
      <c r="J5" s="45"/>
      <c r="K5" s="45"/>
      <c r="L5" s="45"/>
      <c r="M5" s="45"/>
      <c r="N5" s="45"/>
      <c r="O5" s="45"/>
      <c r="P5" s="45"/>
      <c r="Q5" s="45"/>
      <c r="R5" s="45"/>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c r="O7" s="14"/>
      <c r="P7" s="14"/>
      <c r="Q7" s="14"/>
      <c r="R7" s="14"/>
    </row>
    <row r="8" spans="1:18" x14ac:dyDescent="0.25">
      <c r="A8" s="12"/>
      <c r="B8" s="19"/>
      <c r="C8" s="19" t="s">
        <v>250</v>
      </c>
      <c r="D8" s="34" t="s">
        <v>251</v>
      </c>
      <c r="E8" s="34"/>
      <c r="F8" s="34"/>
      <c r="G8" s="34"/>
      <c r="H8" s="34"/>
      <c r="I8" s="34"/>
      <c r="J8" s="19"/>
      <c r="K8" s="19" t="s">
        <v>250</v>
      </c>
      <c r="L8" s="34" t="s">
        <v>252</v>
      </c>
      <c r="M8" s="34"/>
      <c r="N8" s="34"/>
      <c r="O8" s="34"/>
      <c r="P8" s="34"/>
      <c r="Q8" s="34"/>
      <c r="R8" s="19"/>
    </row>
    <row r="9" spans="1:18" ht="15.75" thickBot="1" x14ac:dyDescent="0.3">
      <c r="A9" s="12"/>
      <c r="B9" s="19"/>
      <c r="C9" s="19" t="s">
        <v>250</v>
      </c>
      <c r="D9" s="35" t="s">
        <v>253</v>
      </c>
      <c r="E9" s="35"/>
      <c r="F9" s="35"/>
      <c r="G9" s="35"/>
      <c r="H9" s="35"/>
      <c r="I9" s="35"/>
      <c r="J9" s="19"/>
      <c r="K9" s="19" t="s">
        <v>250</v>
      </c>
      <c r="L9" s="35" t="s">
        <v>253</v>
      </c>
      <c r="M9" s="35"/>
      <c r="N9" s="35"/>
      <c r="O9" s="35"/>
      <c r="P9" s="35"/>
      <c r="Q9" s="35"/>
      <c r="R9" s="19"/>
    </row>
    <row r="10" spans="1:18" ht="15.75" thickBot="1" x14ac:dyDescent="0.3">
      <c r="A10" s="12"/>
      <c r="B10" s="19"/>
      <c r="C10" s="19" t="s">
        <v>250</v>
      </c>
      <c r="D10" s="36">
        <v>2013</v>
      </c>
      <c r="E10" s="36"/>
      <c r="F10" s="19"/>
      <c r="G10" s="19" t="s">
        <v>250</v>
      </c>
      <c r="H10" s="36">
        <v>2012</v>
      </c>
      <c r="I10" s="36"/>
      <c r="J10" s="19"/>
      <c r="K10" s="19" t="s">
        <v>250</v>
      </c>
      <c r="L10" s="36">
        <v>2013</v>
      </c>
      <c r="M10" s="36"/>
      <c r="N10" s="19"/>
      <c r="O10" s="19" t="s">
        <v>250</v>
      </c>
      <c r="P10" s="36">
        <v>2012</v>
      </c>
      <c r="Q10" s="36"/>
      <c r="R10" s="19"/>
    </row>
    <row r="11" spans="1:18" ht="15.75" thickBot="1" x14ac:dyDescent="0.3">
      <c r="A11" s="12"/>
      <c r="B11" s="20" t="s">
        <v>116</v>
      </c>
      <c r="C11" s="21" t="s">
        <v>250</v>
      </c>
      <c r="D11" s="21" t="s">
        <v>254</v>
      </c>
      <c r="E11" s="22">
        <v>4647</v>
      </c>
      <c r="F11" s="23" t="s">
        <v>250</v>
      </c>
      <c r="G11" s="21" t="s">
        <v>250</v>
      </c>
      <c r="H11" s="21" t="s">
        <v>254</v>
      </c>
      <c r="I11" s="22">
        <v>2929</v>
      </c>
      <c r="J11" s="23" t="s">
        <v>250</v>
      </c>
      <c r="K11" s="21" t="s">
        <v>250</v>
      </c>
      <c r="L11" s="21" t="s">
        <v>254</v>
      </c>
      <c r="M11" s="22">
        <v>13397</v>
      </c>
      <c r="N11" s="23" t="s">
        <v>250</v>
      </c>
      <c r="O11" s="21" t="s">
        <v>250</v>
      </c>
      <c r="P11" s="21" t="s">
        <v>254</v>
      </c>
      <c r="Q11" s="22">
        <v>8360</v>
      </c>
      <c r="R11" s="23" t="s">
        <v>250</v>
      </c>
    </row>
    <row r="12" spans="1:18" ht="15.75" thickTop="1" x14ac:dyDescent="0.25">
      <c r="A12" s="12"/>
      <c r="B12" s="24"/>
      <c r="C12" s="24" t="s">
        <v>250</v>
      </c>
      <c r="D12" s="25"/>
      <c r="E12" s="25"/>
      <c r="F12" s="24"/>
      <c r="G12" s="24" t="s">
        <v>250</v>
      </c>
      <c r="H12" s="25"/>
      <c r="I12" s="25"/>
      <c r="J12" s="24"/>
      <c r="K12" s="24" t="s">
        <v>250</v>
      </c>
      <c r="L12" s="25"/>
      <c r="M12" s="25"/>
      <c r="N12" s="24"/>
      <c r="O12" s="24" t="s">
        <v>250</v>
      </c>
      <c r="P12" s="25"/>
      <c r="Q12" s="25"/>
      <c r="R12" s="24"/>
    </row>
    <row r="13" spans="1:18" ht="25.5" x14ac:dyDescent="0.25">
      <c r="A13" s="12"/>
      <c r="B13" s="26" t="s">
        <v>255</v>
      </c>
      <c r="C13" s="19" t="s">
        <v>250</v>
      </c>
      <c r="D13" s="14"/>
      <c r="E13" s="27">
        <v>19652925</v>
      </c>
      <c r="F13" s="15" t="s">
        <v>250</v>
      </c>
      <c r="G13" s="19" t="s">
        <v>250</v>
      </c>
      <c r="H13" s="14"/>
      <c r="I13" s="27">
        <v>14522324</v>
      </c>
      <c r="J13" s="15" t="s">
        <v>250</v>
      </c>
      <c r="K13" s="19" t="s">
        <v>250</v>
      </c>
      <c r="L13" s="14"/>
      <c r="M13" s="27">
        <v>19800557</v>
      </c>
      <c r="N13" s="15" t="s">
        <v>250</v>
      </c>
      <c r="O13" s="19" t="s">
        <v>250</v>
      </c>
      <c r="P13" s="14"/>
      <c r="Q13" s="27">
        <v>14578253</v>
      </c>
      <c r="R13" s="15" t="s">
        <v>250</v>
      </c>
    </row>
    <row r="14" spans="1:18" x14ac:dyDescent="0.25">
      <c r="A14" s="12"/>
      <c r="B14" s="20" t="s">
        <v>256</v>
      </c>
      <c r="C14" s="37" t="s">
        <v>250</v>
      </c>
      <c r="D14" s="38"/>
      <c r="E14" s="40">
        <v>319877</v>
      </c>
      <c r="F14" s="42" t="s">
        <v>250</v>
      </c>
      <c r="G14" s="37" t="s">
        <v>250</v>
      </c>
      <c r="H14" s="38"/>
      <c r="I14" s="40">
        <v>186049</v>
      </c>
      <c r="J14" s="42" t="s">
        <v>250</v>
      </c>
      <c r="K14" s="37" t="s">
        <v>250</v>
      </c>
      <c r="L14" s="38"/>
      <c r="M14" s="40">
        <v>278308</v>
      </c>
      <c r="N14" s="42" t="s">
        <v>250</v>
      </c>
      <c r="O14" s="37" t="s">
        <v>250</v>
      </c>
      <c r="P14" s="38"/>
      <c r="Q14" s="40">
        <v>249175</v>
      </c>
      <c r="R14" s="42" t="s">
        <v>250</v>
      </c>
    </row>
    <row r="15" spans="1:18" ht="15.75" thickBot="1" x14ac:dyDescent="0.3">
      <c r="A15" s="12"/>
      <c r="B15" s="20" t="s">
        <v>257</v>
      </c>
      <c r="C15" s="37"/>
      <c r="D15" s="39"/>
      <c r="E15" s="41"/>
      <c r="F15" s="42"/>
      <c r="G15" s="37"/>
      <c r="H15" s="39"/>
      <c r="I15" s="41"/>
      <c r="J15" s="42"/>
      <c r="K15" s="37"/>
      <c r="L15" s="39"/>
      <c r="M15" s="41"/>
      <c r="N15" s="42"/>
      <c r="O15" s="37"/>
      <c r="P15" s="39"/>
      <c r="Q15" s="41"/>
      <c r="R15" s="42"/>
    </row>
    <row r="16" spans="1:18" x14ac:dyDescent="0.25">
      <c r="A16" s="12"/>
      <c r="B16" s="24"/>
      <c r="C16" s="24" t="s">
        <v>250</v>
      </c>
      <c r="D16" s="29"/>
      <c r="E16" s="29"/>
      <c r="F16" s="24"/>
      <c r="G16" s="24" t="s">
        <v>250</v>
      </c>
      <c r="H16" s="29"/>
      <c r="I16" s="29"/>
      <c r="J16" s="24"/>
      <c r="K16" s="24" t="s">
        <v>250</v>
      </c>
      <c r="L16" s="29"/>
      <c r="M16" s="29"/>
      <c r="N16" s="24"/>
      <c r="O16" s="24" t="s">
        <v>250</v>
      </c>
      <c r="P16" s="29"/>
      <c r="Q16" s="29"/>
      <c r="R16" s="24"/>
    </row>
    <row r="17" spans="1:18" ht="26.25" thickBot="1" x14ac:dyDescent="0.3">
      <c r="A17" s="12"/>
      <c r="B17" s="26" t="s">
        <v>258</v>
      </c>
      <c r="C17" s="19" t="s">
        <v>250</v>
      </c>
      <c r="D17" s="14"/>
      <c r="E17" s="27">
        <v>19972802</v>
      </c>
      <c r="F17" s="15" t="s">
        <v>250</v>
      </c>
      <c r="G17" s="19" t="s">
        <v>250</v>
      </c>
      <c r="H17" s="14"/>
      <c r="I17" s="27">
        <v>14708373</v>
      </c>
      <c r="J17" s="15" t="s">
        <v>250</v>
      </c>
      <c r="K17" s="19" t="s">
        <v>250</v>
      </c>
      <c r="L17" s="14"/>
      <c r="M17" s="27">
        <v>20078865</v>
      </c>
      <c r="N17" s="15" t="s">
        <v>250</v>
      </c>
      <c r="O17" s="19" t="s">
        <v>250</v>
      </c>
      <c r="P17" s="14"/>
      <c r="Q17" s="27">
        <v>14827428</v>
      </c>
      <c r="R17" s="15" t="s">
        <v>250</v>
      </c>
    </row>
    <row r="18" spans="1:18" ht="15.75" thickTop="1" x14ac:dyDescent="0.25">
      <c r="A18" s="12"/>
      <c r="B18" s="24"/>
      <c r="C18" s="24" t="s">
        <v>250</v>
      </c>
      <c r="D18" s="25"/>
      <c r="E18" s="25"/>
      <c r="F18" s="24"/>
      <c r="G18" s="24" t="s">
        <v>250</v>
      </c>
      <c r="H18" s="25"/>
      <c r="I18" s="25"/>
      <c r="J18" s="24"/>
      <c r="K18" s="24" t="s">
        <v>250</v>
      </c>
      <c r="L18" s="25"/>
      <c r="M18" s="25"/>
      <c r="N18" s="24"/>
      <c r="O18" s="24" t="s">
        <v>250</v>
      </c>
      <c r="P18" s="25"/>
      <c r="Q18" s="25"/>
      <c r="R18" s="24"/>
    </row>
    <row r="19" spans="1:18" x14ac:dyDescent="0.25">
      <c r="A19" s="12"/>
      <c r="B19" s="20" t="s">
        <v>117</v>
      </c>
      <c r="C19" s="28" t="s">
        <v>250</v>
      </c>
      <c r="D19" s="21"/>
      <c r="E19" s="21"/>
      <c r="F19" s="21"/>
      <c r="G19" s="28" t="s">
        <v>250</v>
      </c>
      <c r="H19" s="21"/>
      <c r="I19" s="21"/>
      <c r="J19" s="21"/>
      <c r="K19" s="28" t="s">
        <v>250</v>
      </c>
      <c r="L19" s="21"/>
      <c r="M19" s="21"/>
      <c r="N19" s="21"/>
      <c r="O19" s="28" t="s">
        <v>250</v>
      </c>
      <c r="P19" s="21"/>
      <c r="Q19" s="21"/>
      <c r="R19" s="21"/>
    </row>
    <row r="20" spans="1:18" x14ac:dyDescent="0.25">
      <c r="A20" s="12"/>
      <c r="B20" s="30" t="s">
        <v>118</v>
      </c>
      <c r="C20" s="19" t="s">
        <v>250</v>
      </c>
      <c r="D20" s="14" t="s">
        <v>254</v>
      </c>
      <c r="E20" s="31">
        <v>0.24</v>
      </c>
      <c r="F20" s="15" t="s">
        <v>250</v>
      </c>
      <c r="G20" s="19" t="s">
        <v>250</v>
      </c>
      <c r="H20" s="14" t="s">
        <v>254</v>
      </c>
      <c r="I20" s="31">
        <v>0.2</v>
      </c>
      <c r="J20" s="15" t="s">
        <v>250</v>
      </c>
      <c r="K20" s="19" t="s">
        <v>250</v>
      </c>
      <c r="L20" s="14" t="s">
        <v>254</v>
      </c>
      <c r="M20" s="31">
        <v>0.68</v>
      </c>
      <c r="N20" s="15" t="s">
        <v>250</v>
      </c>
      <c r="O20" s="19" t="s">
        <v>250</v>
      </c>
      <c r="P20" s="14" t="s">
        <v>254</v>
      </c>
      <c r="Q20" s="31">
        <v>0.56999999999999995</v>
      </c>
      <c r="R20" s="15" t="s">
        <v>250</v>
      </c>
    </row>
    <row r="21" spans="1:18" x14ac:dyDescent="0.25">
      <c r="A21" s="12"/>
      <c r="B21" s="32" t="s">
        <v>119</v>
      </c>
      <c r="C21" s="28" t="s">
        <v>250</v>
      </c>
      <c r="D21" s="21" t="s">
        <v>254</v>
      </c>
      <c r="E21" s="33">
        <v>0.23</v>
      </c>
      <c r="F21" s="23" t="s">
        <v>250</v>
      </c>
      <c r="G21" s="28" t="s">
        <v>250</v>
      </c>
      <c r="H21" s="21" t="s">
        <v>254</v>
      </c>
      <c r="I21" s="33">
        <v>0.2</v>
      </c>
      <c r="J21" s="23" t="s">
        <v>250</v>
      </c>
      <c r="K21" s="28" t="s">
        <v>250</v>
      </c>
      <c r="L21" s="21" t="s">
        <v>254</v>
      </c>
      <c r="M21" s="33">
        <v>0.67</v>
      </c>
      <c r="N21" s="23" t="s">
        <v>250</v>
      </c>
      <c r="O21" s="28" t="s">
        <v>250</v>
      </c>
      <c r="P21" s="21" t="s">
        <v>254</v>
      </c>
      <c r="Q21" s="33">
        <v>0.56000000000000005</v>
      </c>
      <c r="R21" s="23" t="s">
        <v>250</v>
      </c>
    </row>
    <row r="22" spans="1:18" x14ac:dyDescent="0.25">
      <c r="A22" s="12"/>
      <c r="B22" s="11"/>
      <c r="C22" s="11"/>
      <c r="D22" s="11"/>
      <c r="E22" s="11"/>
      <c r="F22" s="11"/>
      <c r="G22" s="11"/>
      <c r="H22" s="11"/>
      <c r="I22" s="11"/>
      <c r="J22" s="11"/>
      <c r="K22" s="11"/>
      <c r="L22" s="11"/>
      <c r="M22" s="11"/>
      <c r="N22" s="11"/>
      <c r="O22" s="11"/>
      <c r="P22" s="11"/>
      <c r="Q22" s="11"/>
      <c r="R22" s="11"/>
    </row>
    <row r="23" spans="1:18" ht="51" x14ac:dyDescent="0.25">
      <c r="A23" s="12"/>
      <c r="B23" s="43">
        <v>-1</v>
      </c>
      <c r="C23" s="43" t="s">
        <v>259</v>
      </c>
    </row>
    <row r="24" spans="1:18" ht="102" x14ac:dyDescent="0.25">
      <c r="A24" s="12"/>
      <c r="B24" s="43">
        <v>-2</v>
      </c>
      <c r="C24" s="43" t="s">
        <v>260</v>
      </c>
    </row>
    <row r="25" spans="1:18" ht="25.5" x14ac:dyDescent="0.25">
      <c r="A25" s="12"/>
      <c r="B25" s="43">
        <v>-3</v>
      </c>
      <c r="C25" s="43" t="s">
        <v>261</v>
      </c>
    </row>
  </sheetData>
  <mergeCells count="33">
    <mergeCell ref="B5:R5"/>
    <mergeCell ref="B6:R6"/>
    <mergeCell ref="B22:R22"/>
    <mergeCell ref="O14:O15"/>
    <mergeCell ref="P14:P15"/>
    <mergeCell ref="Q14:Q15"/>
    <mergeCell ref="R14:R15"/>
    <mergeCell ref="A1:A2"/>
    <mergeCell ref="B1:R1"/>
    <mergeCell ref="B2:R2"/>
    <mergeCell ref="B3:R3"/>
    <mergeCell ref="A4:A25"/>
    <mergeCell ref="B4:R4"/>
    <mergeCell ref="I14:I15"/>
    <mergeCell ref="J14:J15"/>
    <mergeCell ref="K14:K15"/>
    <mergeCell ref="L14:L15"/>
    <mergeCell ref="M14:M15"/>
    <mergeCell ref="N14:N15"/>
    <mergeCell ref="C14:C15"/>
    <mergeCell ref="D14:D15"/>
    <mergeCell ref="E14:E15"/>
    <mergeCell ref="F14:F15"/>
    <mergeCell ref="G14:G15"/>
    <mergeCell ref="H14:H15"/>
    <mergeCell ref="D8:I8"/>
    <mergeCell ref="L8:Q8"/>
    <mergeCell ref="D9:I9"/>
    <mergeCell ref="L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140625" customWidth="1"/>
    <col min="4" max="4" width="2.5703125" customWidth="1"/>
    <col min="5" max="5" width="7.5703125" customWidth="1"/>
    <col min="6" max="6" width="2.28515625" customWidth="1"/>
    <col min="7" max="7" width="10.7109375" customWidth="1"/>
    <col min="8" max="8" width="2.28515625" customWidth="1"/>
    <col min="9" max="9" width="7.5703125" customWidth="1"/>
    <col min="10" max="10" width="2.28515625"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1" t="s">
        <v>5</v>
      </c>
      <c r="C3" s="11"/>
      <c r="D3" s="11"/>
      <c r="E3" s="11"/>
      <c r="F3" s="11"/>
      <c r="G3" s="11"/>
      <c r="H3" s="11"/>
      <c r="I3" s="11"/>
      <c r="J3" s="11"/>
    </row>
    <row r="4" spans="1:10" ht="15" customHeight="1" x14ac:dyDescent="0.25">
      <c r="A4" s="12" t="s">
        <v>618</v>
      </c>
      <c r="B4" s="11" t="s">
        <v>5</v>
      </c>
      <c r="C4" s="11"/>
      <c r="D4" s="11"/>
      <c r="E4" s="11"/>
      <c r="F4" s="11"/>
      <c r="G4" s="11"/>
      <c r="H4" s="11"/>
      <c r="I4" s="11"/>
      <c r="J4" s="11"/>
    </row>
    <row r="5" spans="1:10" ht="25.5" customHeight="1" x14ac:dyDescent="0.25">
      <c r="A5" s="12"/>
      <c r="B5" s="45" t="s">
        <v>266</v>
      </c>
      <c r="C5" s="45"/>
      <c r="D5" s="45"/>
      <c r="E5" s="45"/>
      <c r="F5" s="45"/>
      <c r="G5" s="45"/>
      <c r="H5" s="45"/>
      <c r="I5" s="45"/>
      <c r="J5" s="45"/>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x14ac:dyDescent="0.25">
      <c r="A8" s="12"/>
      <c r="B8" s="19"/>
      <c r="C8" s="19" t="s">
        <v>250</v>
      </c>
      <c r="D8" s="48" t="s">
        <v>253</v>
      </c>
      <c r="E8" s="48"/>
      <c r="F8" s="19"/>
      <c r="G8" s="19"/>
      <c r="H8" s="48" t="s">
        <v>267</v>
      </c>
      <c r="I8" s="48"/>
      <c r="J8" s="19"/>
    </row>
    <row r="9" spans="1:10" ht="15.75" thickBot="1" x14ac:dyDescent="0.3">
      <c r="A9" s="12"/>
      <c r="B9" s="19"/>
      <c r="C9" s="19" t="s">
        <v>250</v>
      </c>
      <c r="D9" s="49">
        <v>2013</v>
      </c>
      <c r="E9" s="49"/>
      <c r="F9" s="19"/>
      <c r="G9" s="19"/>
      <c r="H9" s="49">
        <v>2012</v>
      </c>
      <c r="I9" s="49"/>
      <c r="J9" s="19"/>
    </row>
    <row r="10" spans="1:10" ht="25.5" x14ac:dyDescent="0.25">
      <c r="A10" s="12"/>
      <c r="B10" s="20" t="s">
        <v>268</v>
      </c>
      <c r="C10" s="21" t="s">
        <v>250</v>
      </c>
      <c r="D10" s="21" t="s">
        <v>254</v>
      </c>
      <c r="E10" s="22">
        <v>2503</v>
      </c>
      <c r="F10" s="23" t="s">
        <v>250</v>
      </c>
      <c r="G10" s="21"/>
      <c r="H10" s="21" t="s">
        <v>254</v>
      </c>
      <c r="I10" s="22">
        <v>10147</v>
      </c>
      <c r="J10" s="23" t="s">
        <v>250</v>
      </c>
    </row>
    <row r="11" spans="1:10" ht="15.75" thickBot="1" x14ac:dyDescent="0.3">
      <c r="A11" s="12"/>
      <c r="B11" s="26" t="s">
        <v>129</v>
      </c>
      <c r="C11" s="14" t="s">
        <v>250</v>
      </c>
      <c r="D11" s="14"/>
      <c r="E11" s="31" t="s">
        <v>269</v>
      </c>
      <c r="F11" s="15" t="s">
        <v>270</v>
      </c>
      <c r="G11" s="14"/>
      <c r="H11" s="14"/>
      <c r="I11" s="31" t="s">
        <v>271</v>
      </c>
      <c r="J11" s="15" t="s">
        <v>270</v>
      </c>
    </row>
    <row r="12" spans="1:10" x14ac:dyDescent="0.25">
      <c r="A12" s="12"/>
      <c r="B12" s="24"/>
      <c r="C12" s="24" t="s">
        <v>250</v>
      </c>
      <c r="D12" s="29"/>
      <c r="E12" s="29"/>
      <c r="F12" s="24"/>
      <c r="G12" s="24"/>
      <c r="H12" s="29"/>
      <c r="I12" s="29"/>
      <c r="J12" s="24"/>
    </row>
    <row r="13" spans="1:10" ht="15.75" thickBot="1" x14ac:dyDescent="0.3">
      <c r="A13" s="12"/>
      <c r="B13" s="32" t="s">
        <v>272</v>
      </c>
      <c r="C13" s="28" t="s">
        <v>250</v>
      </c>
      <c r="D13" s="21"/>
      <c r="E13" s="22">
        <v>1580</v>
      </c>
      <c r="F13" s="23" t="s">
        <v>250</v>
      </c>
      <c r="G13" s="28"/>
      <c r="H13" s="21"/>
      <c r="I13" s="22">
        <v>6300</v>
      </c>
      <c r="J13" s="23" t="s">
        <v>250</v>
      </c>
    </row>
    <row r="14" spans="1:10" x14ac:dyDescent="0.25">
      <c r="A14" s="12"/>
      <c r="B14" s="24"/>
      <c r="C14" s="24" t="s">
        <v>250</v>
      </c>
      <c r="D14" s="29"/>
      <c r="E14" s="29"/>
      <c r="F14" s="24"/>
      <c r="G14" s="24"/>
      <c r="H14" s="29"/>
      <c r="I14" s="29"/>
      <c r="J14" s="24"/>
    </row>
    <row r="15" spans="1:10" x14ac:dyDescent="0.25">
      <c r="A15" s="12"/>
      <c r="B15" s="26" t="s">
        <v>273</v>
      </c>
      <c r="C15" s="19" t="s">
        <v>250</v>
      </c>
      <c r="D15" s="14"/>
      <c r="E15" s="31" t="s">
        <v>274</v>
      </c>
      <c r="F15" s="15" t="s">
        <v>270</v>
      </c>
      <c r="G15" s="19"/>
      <c r="H15" s="14"/>
      <c r="I15" s="31" t="s">
        <v>274</v>
      </c>
      <c r="J15" s="15" t="s">
        <v>270</v>
      </c>
    </row>
    <row r="16" spans="1:10" ht="15.75" thickBot="1" x14ac:dyDescent="0.3">
      <c r="A16" s="12"/>
      <c r="B16" s="20" t="s">
        <v>129</v>
      </c>
      <c r="C16" s="28" t="s">
        <v>250</v>
      </c>
      <c r="D16" s="21"/>
      <c r="E16" s="33">
        <v>533</v>
      </c>
      <c r="F16" s="23" t="s">
        <v>250</v>
      </c>
      <c r="G16" s="28"/>
      <c r="H16" s="21"/>
      <c r="I16" s="33">
        <v>533</v>
      </c>
      <c r="J16" s="23" t="s">
        <v>250</v>
      </c>
    </row>
    <row r="17" spans="1:10" x14ac:dyDescent="0.25">
      <c r="A17" s="12"/>
      <c r="B17" s="24"/>
      <c r="C17" s="24" t="s">
        <v>250</v>
      </c>
      <c r="D17" s="29"/>
      <c r="E17" s="29"/>
      <c r="F17" s="24"/>
      <c r="G17" s="24"/>
      <c r="H17" s="29"/>
      <c r="I17" s="29"/>
      <c r="J17" s="24"/>
    </row>
    <row r="18" spans="1:10" ht="15.75" thickBot="1" x14ac:dyDescent="0.3">
      <c r="A18" s="12"/>
      <c r="B18" s="30" t="s">
        <v>272</v>
      </c>
      <c r="C18" s="19" t="s">
        <v>250</v>
      </c>
      <c r="D18" s="14"/>
      <c r="E18" s="31" t="s">
        <v>275</v>
      </c>
      <c r="F18" s="15" t="s">
        <v>270</v>
      </c>
      <c r="G18" s="19"/>
      <c r="H18" s="14"/>
      <c r="I18" s="31" t="s">
        <v>275</v>
      </c>
      <c r="J18" s="15" t="s">
        <v>270</v>
      </c>
    </row>
    <row r="19" spans="1:10" x14ac:dyDescent="0.25">
      <c r="A19" s="12"/>
      <c r="B19" s="24"/>
      <c r="C19" s="24" t="s">
        <v>250</v>
      </c>
      <c r="D19" s="29"/>
      <c r="E19" s="29"/>
      <c r="F19" s="24"/>
      <c r="G19" s="24"/>
      <c r="H19" s="29"/>
      <c r="I19" s="29"/>
      <c r="J19" s="24"/>
    </row>
    <row r="20" spans="1:10" ht="15.75" thickBot="1" x14ac:dyDescent="0.3">
      <c r="A20" s="12"/>
      <c r="B20" s="20" t="s">
        <v>276</v>
      </c>
      <c r="C20" s="28" t="s">
        <v>250</v>
      </c>
      <c r="D20" s="21" t="s">
        <v>254</v>
      </c>
      <c r="E20" s="33">
        <v>681</v>
      </c>
      <c r="F20" s="23" t="s">
        <v>250</v>
      </c>
      <c r="G20" s="28"/>
      <c r="H20" s="21" t="s">
        <v>254</v>
      </c>
      <c r="I20" s="22">
        <v>5401</v>
      </c>
      <c r="J20" s="23" t="s">
        <v>250</v>
      </c>
    </row>
    <row r="21" spans="1:10" ht="15.75" thickTop="1" x14ac:dyDescent="0.25">
      <c r="A21" s="12"/>
      <c r="B21" s="24"/>
      <c r="C21" s="24" t="s">
        <v>250</v>
      </c>
      <c r="D21" s="25"/>
      <c r="E21" s="25"/>
      <c r="F21" s="24"/>
      <c r="G21" s="24"/>
      <c r="H21" s="25"/>
      <c r="I21" s="25"/>
      <c r="J21" s="24"/>
    </row>
    <row r="22" spans="1:10" x14ac:dyDescent="0.25">
      <c r="A22" s="12"/>
      <c r="B22" s="46"/>
      <c r="C22" s="46"/>
      <c r="D22" s="46"/>
      <c r="E22" s="46"/>
      <c r="F22" s="46"/>
      <c r="G22" s="46"/>
      <c r="H22" s="46"/>
      <c r="I22" s="46"/>
      <c r="J22" s="46"/>
    </row>
  </sheetData>
  <mergeCells count="13">
    <mergeCell ref="B5:J5"/>
    <mergeCell ref="B6:J6"/>
    <mergeCell ref="B22:J22"/>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x14ac:dyDescent="0.25"/>
  <cols>
    <col min="1" max="2" width="36.5703125" bestFit="1" customWidth="1"/>
    <col min="3" max="4" width="3.28515625" customWidth="1"/>
    <col min="5" max="5" width="12" customWidth="1"/>
    <col min="6" max="8" width="3.28515625" customWidth="1"/>
    <col min="9" max="9" width="12" customWidth="1"/>
    <col min="10" max="10" width="3.5703125" customWidth="1"/>
    <col min="11" max="12" width="3.28515625" customWidth="1"/>
    <col min="13" max="13" width="10.42578125" customWidth="1"/>
    <col min="14" max="14" width="3.5703125" customWidth="1"/>
    <col min="15" max="16" width="3.28515625" customWidth="1"/>
    <col min="17" max="17" width="12" customWidth="1"/>
    <col min="18" max="18" width="3.5703125" customWidth="1"/>
    <col min="19" max="19" width="3.28515625" customWidth="1"/>
    <col min="20" max="20" width="16.7109375" customWidth="1"/>
    <col min="21" max="21" width="6.42578125" customWidth="1"/>
    <col min="22" max="24" width="3.28515625" customWidth="1"/>
    <col min="25" max="25" width="12" customWidth="1"/>
    <col min="26" max="28" width="3.28515625" customWidth="1"/>
    <col min="29" max="29" width="9.85546875" customWidth="1"/>
    <col min="30" max="30" width="3.5703125" customWidth="1"/>
  </cols>
  <sheetData>
    <row r="1" spans="1:30"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2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5" t="s">
        <v>280</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14"/>
      <c r="C7" s="14"/>
      <c r="D7" s="14"/>
      <c r="E7" s="14"/>
      <c r="F7" s="14"/>
      <c r="G7" s="14"/>
      <c r="H7" s="14"/>
      <c r="I7" s="14"/>
      <c r="J7" s="14"/>
      <c r="K7" s="14"/>
      <c r="L7" s="14"/>
      <c r="M7" s="14"/>
      <c r="N7" s="14"/>
      <c r="O7" s="14"/>
      <c r="P7" s="14"/>
      <c r="Q7" s="14"/>
      <c r="R7" s="14"/>
    </row>
    <row r="8" spans="1:30" ht="15.75" thickBot="1" x14ac:dyDescent="0.3">
      <c r="A8" s="12"/>
      <c r="B8" s="19"/>
      <c r="C8" s="19" t="s">
        <v>250</v>
      </c>
      <c r="D8" s="34" t="s">
        <v>281</v>
      </c>
      <c r="E8" s="34"/>
      <c r="F8" s="19"/>
      <c r="G8" s="19" t="s">
        <v>250</v>
      </c>
      <c r="H8" s="35" t="s">
        <v>282</v>
      </c>
      <c r="I8" s="35"/>
      <c r="J8" s="35"/>
      <c r="K8" s="35"/>
      <c r="L8" s="35"/>
      <c r="M8" s="35"/>
      <c r="N8" s="19"/>
      <c r="O8" s="19"/>
      <c r="P8" s="53"/>
      <c r="Q8" s="53"/>
      <c r="R8" s="19"/>
    </row>
    <row r="9" spans="1:30" ht="15.75" thickBot="1" x14ac:dyDescent="0.3">
      <c r="A9" s="12"/>
      <c r="B9" s="19"/>
      <c r="C9" s="19" t="s">
        <v>250</v>
      </c>
      <c r="D9" s="35" t="s">
        <v>283</v>
      </c>
      <c r="E9" s="35"/>
      <c r="F9" s="19"/>
      <c r="G9" s="19" t="s">
        <v>250</v>
      </c>
      <c r="H9" s="36" t="s">
        <v>284</v>
      </c>
      <c r="I9" s="36"/>
      <c r="J9" s="19"/>
      <c r="K9" s="19" t="s">
        <v>250</v>
      </c>
      <c r="L9" s="36" t="s">
        <v>285</v>
      </c>
      <c r="M9" s="36"/>
      <c r="N9" s="19"/>
      <c r="O9" s="19"/>
      <c r="P9" s="35" t="s">
        <v>286</v>
      </c>
      <c r="Q9" s="35"/>
      <c r="R9" s="19"/>
    </row>
    <row r="10" spans="1:30" x14ac:dyDescent="0.25">
      <c r="A10" s="12"/>
      <c r="B10" s="50" t="s">
        <v>287</v>
      </c>
      <c r="C10" s="21" t="s">
        <v>250</v>
      </c>
      <c r="D10" s="21"/>
      <c r="E10" s="21"/>
      <c r="F10" s="21"/>
      <c r="G10" s="21" t="s">
        <v>250</v>
      </c>
      <c r="H10" s="21"/>
      <c r="I10" s="21"/>
      <c r="J10" s="21"/>
      <c r="K10" s="21" t="s">
        <v>250</v>
      </c>
      <c r="L10" s="21"/>
      <c r="M10" s="21"/>
      <c r="N10" s="21"/>
      <c r="O10" s="21"/>
      <c r="P10" s="21"/>
      <c r="Q10" s="21"/>
      <c r="R10" s="21"/>
    </row>
    <row r="11" spans="1:30" x14ac:dyDescent="0.25">
      <c r="A11" s="12"/>
      <c r="B11" s="51" t="s">
        <v>288</v>
      </c>
      <c r="C11" s="14" t="s">
        <v>250</v>
      </c>
      <c r="D11" s="14"/>
      <c r="E11" s="14"/>
      <c r="F11" s="14"/>
      <c r="G11" s="14" t="s">
        <v>250</v>
      </c>
      <c r="H11" s="14"/>
      <c r="I11" s="14"/>
      <c r="J11" s="14"/>
      <c r="K11" s="14" t="s">
        <v>250</v>
      </c>
      <c r="L11" s="14"/>
      <c r="M11" s="14"/>
      <c r="N11" s="14"/>
      <c r="O11" s="14"/>
      <c r="P11" s="14"/>
      <c r="Q11" s="14"/>
      <c r="R11" s="14"/>
    </row>
    <row r="12" spans="1:30" x14ac:dyDescent="0.25">
      <c r="A12" s="12"/>
      <c r="B12" s="20" t="s">
        <v>289</v>
      </c>
      <c r="C12" s="21" t="s">
        <v>250</v>
      </c>
      <c r="D12" s="21"/>
      <c r="E12" s="21"/>
      <c r="F12" s="21"/>
      <c r="G12" s="21" t="s">
        <v>250</v>
      </c>
      <c r="H12" s="21"/>
      <c r="I12" s="21"/>
      <c r="J12" s="21"/>
      <c r="K12" s="21" t="s">
        <v>250</v>
      </c>
      <c r="L12" s="21"/>
      <c r="M12" s="21"/>
      <c r="N12" s="21"/>
      <c r="O12" s="21"/>
      <c r="P12" s="21"/>
      <c r="Q12" s="21"/>
      <c r="R12" s="21"/>
    </row>
    <row r="13" spans="1:30" x14ac:dyDescent="0.25">
      <c r="A13" s="12"/>
      <c r="B13" s="30" t="s">
        <v>290</v>
      </c>
      <c r="C13" s="14" t="s">
        <v>250</v>
      </c>
      <c r="D13" s="14" t="s">
        <v>254</v>
      </c>
      <c r="E13" s="27">
        <v>2099</v>
      </c>
      <c r="F13" s="15" t="s">
        <v>250</v>
      </c>
      <c r="G13" s="14" t="s">
        <v>250</v>
      </c>
      <c r="H13" s="14" t="s">
        <v>254</v>
      </c>
      <c r="I13" s="31" t="s">
        <v>291</v>
      </c>
      <c r="J13" s="15" t="s">
        <v>250</v>
      </c>
      <c r="K13" s="14" t="s">
        <v>250</v>
      </c>
      <c r="L13" s="14" t="s">
        <v>254</v>
      </c>
      <c r="M13" s="31" t="s">
        <v>292</v>
      </c>
      <c r="N13" s="15" t="s">
        <v>270</v>
      </c>
      <c r="O13" s="14"/>
      <c r="P13" s="14" t="s">
        <v>254</v>
      </c>
      <c r="Q13" s="27">
        <v>1911</v>
      </c>
      <c r="R13" s="15" t="s">
        <v>250</v>
      </c>
    </row>
    <row r="14" spans="1:30" ht="25.5" x14ac:dyDescent="0.25">
      <c r="A14" s="12"/>
      <c r="B14" s="32" t="s">
        <v>293</v>
      </c>
      <c r="C14" s="21" t="s">
        <v>250</v>
      </c>
      <c r="D14" s="21"/>
      <c r="E14" s="22">
        <v>232372</v>
      </c>
      <c r="F14" s="23" t="s">
        <v>250</v>
      </c>
      <c r="G14" s="21" t="s">
        <v>250</v>
      </c>
      <c r="H14" s="21"/>
      <c r="I14" s="22">
        <v>5589</v>
      </c>
      <c r="J14" s="23" t="s">
        <v>250</v>
      </c>
      <c r="K14" s="21" t="s">
        <v>250</v>
      </c>
      <c r="L14" s="21"/>
      <c r="M14" s="33" t="s">
        <v>294</v>
      </c>
      <c r="N14" s="23" t="s">
        <v>270</v>
      </c>
      <c r="O14" s="21"/>
      <c r="P14" s="21"/>
      <c r="Q14" s="22">
        <v>235394</v>
      </c>
      <c r="R14" s="23" t="s">
        <v>250</v>
      </c>
    </row>
    <row r="15" spans="1:30" x14ac:dyDescent="0.25">
      <c r="A15" s="12"/>
      <c r="B15" s="30" t="s">
        <v>295</v>
      </c>
      <c r="C15" s="14" t="s">
        <v>250</v>
      </c>
      <c r="D15" s="14"/>
      <c r="E15" s="31">
        <v>8</v>
      </c>
      <c r="F15" s="15" t="s">
        <v>250</v>
      </c>
      <c r="G15" s="14" t="s">
        <v>250</v>
      </c>
      <c r="H15" s="14"/>
      <c r="I15" s="31" t="s">
        <v>291</v>
      </c>
      <c r="J15" s="15" t="s">
        <v>250</v>
      </c>
      <c r="K15" s="14" t="s">
        <v>250</v>
      </c>
      <c r="L15" s="14"/>
      <c r="M15" s="31" t="s">
        <v>291</v>
      </c>
      <c r="N15" s="15" t="s">
        <v>250</v>
      </c>
      <c r="O15" s="14"/>
      <c r="P15" s="14"/>
      <c r="Q15" s="31">
        <v>8</v>
      </c>
      <c r="R15" s="15" t="s">
        <v>250</v>
      </c>
    </row>
    <row r="16" spans="1:30" x14ac:dyDescent="0.25">
      <c r="A16" s="12"/>
      <c r="B16" s="32" t="s">
        <v>296</v>
      </c>
      <c r="C16" s="21" t="s">
        <v>250</v>
      </c>
      <c r="D16" s="21"/>
      <c r="E16" s="22">
        <v>26149</v>
      </c>
      <c r="F16" s="23" t="s">
        <v>250</v>
      </c>
      <c r="G16" s="21" t="s">
        <v>250</v>
      </c>
      <c r="H16" s="21"/>
      <c r="I16" s="33">
        <v>284</v>
      </c>
      <c r="J16" s="23" t="s">
        <v>250</v>
      </c>
      <c r="K16" s="21" t="s">
        <v>250</v>
      </c>
      <c r="L16" s="21"/>
      <c r="M16" s="33" t="s">
        <v>297</v>
      </c>
      <c r="N16" s="23" t="s">
        <v>270</v>
      </c>
      <c r="O16" s="21"/>
      <c r="P16" s="21"/>
      <c r="Q16" s="22">
        <v>25230</v>
      </c>
      <c r="R16" s="23" t="s">
        <v>250</v>
      </c>
    </row>
    <row r="17" spans="1:30" ht="15.75" thickBot="1" x14ac:dyDescent="0.3">
      <c r="A17" s="12"/>
      <c r="B17" s="30" t="s">
        <v>298</v>
      </c>
      <c r="C17" s="14" t="s">
        <v>250</v>
      </c>
      <c r="D17" s="14"/>
      <c r="E17" s="27">
        <v>1292</v>
      </c>
      <c r="F17" s="15" t="s">
        <v>250</v>
      </c>
      <c r="G17" s="14" t="s">
        <v>250</v>
      </c>
      <c r="H17" s="14"/>
      <c r="I17" s="31">
        <v>588</v>
      </c>
      <c r="J17" s="15" t="s">
        <v>250</v>
      </c>
      <c r="K17" s="14" t="s">
        <v>250</v>
      </c>
      <c r="L17" s="14"/>
      <c r="M17" s="31" t="s">
        <v>291</v>
      </c>
      <c r="N17" s="15" t="s">
        <v>250</v>
      </c>
      <c r="O17" s="14"/>
      <c r="P17" s="14"/>
      <c r="Q17" s="27">
        <v>1880</v>
      </c>
      <c r="R17" s="15" t="s">
        <v>250</v>
      </c>
    </row>
    <row r="18" spans="1:30" x14ac:dyDescent="0.25">
      <c r="A18" s="12"/>
      <c r="B18" s="24"/>
      <c r="C18" s="24" t="s">
        <v>250</v>
      </c>
      <c r="D18" s="29"/>
      <c r="E18" s="29"/>
      <c r="F18" s="24"/>
      <c r="G18" s="24" t="s">
        <v>250</v>
      </c>
      <c r="H18" s="29"/>
      <c r="I18" s="29"/>
      <c r="J18" s="24"/>
      <c r="K18" s="24" t="s">
        <v>250</v>
      </c>
      <c r="L18" s="29"/>
      <c r="M18" s="29"/>
      <c r="N18" s="24"/>
      <c r="O18" s="24"/>
      <c r="P18" s="29"/>
      <c r="Q18" s="29"/>
      <c r="R18" s="24"/>
    </row>
    <row r="19" spans="1:30" ht="15.75" thickBot="1" x14ac:dyDescent="0.3">
      <c r="A19" s="12"/>
      <c r="B19" s="52" t="s">
        <v>137</v>
      </c>
      <c r="C19" s="28" t="s">
        <v>250</v>
      </c>
      <c r="D19" s="21" t="s">
        <v>254</v>
      </c>
      <c r="E19" s="22">
        <v>261920</v>
      </c>
      <c r="F19" s="23" t="s">
        <v>250</v>
      </c>
      <c r="G19" s="28" t="s">
        <v>250</v>
      </c>
      <c r="H19" s="21" t="s">
        <v>254</v>
      </c>
      <c r="I19" s="22">
        <v>6461</v>
      </c>
      <c r="J19" s="23" t="s">
        <v>250</v>
      </c>
      <c r="K19" s="28" t="s">
        <v>250</v>
      </c>
      <c r="L19" s="21" t="s">
        <v>254</v>
      </c>
      <c r="M19" s="33" t="s">
        <v>299</v>
      </c>
      <c r="N19" s="23" t="s">
        <v>270</v>
      </c>
      <c r="O19" s="28"/>
      <c r="P19" s="21" t="s">
        <v>254</v>
      </c>
      <c r="Q19" s="22">
        <v>264423</v>
      </c>
      <c r="R19" s="23" t="s">
        <v>250</v>
      </c>
    </row>
    <row r="20" spans="1:30" ht="15.75" thickTop="1" x14ac:dyDescent="0.25">
      <c r="A20" s="12"/>
      <c r="B20" s="24"/>
      <c r="C20" s="24" t="s">
        <v>250</v>
      </c>
      <c r="D20" s="25"/>
      <c r="E20" s="25"/>
      <c r="F20" s="24"/>
      <c r="G20" s="24" t="s">
        <v>250</v>
      </c>
      <c r="H20" s="25"/>
      <c r="I20" s="25"/>
      <c r="J20" s="24"/>
      <c r="K20" s="24" t="s">
        <v>250</v>
      </c>
      <c r="L20" s="25"/>
      <c r="M20" s="25"/>
      <c r="N20" s="24"/>
      <c r="O20" s="24"/>
      <c r="P20" s="25"/>
      <c r="Q20" s="25"/>
      <c r="R20" s="24"/>
    </row>
    <row r="21" spans="1:30" x14ac:dyDescent="0.25">
      <c r="A21" s="12"/>
      <c r="B21" s="51" t="s">
        <v>300</v>
      </c>
      <c r="C21" s="19" t="s">
        <v>250</v>
      </c>
      <c r="D21" s="14"/>
      <c r="E21" s="14"/>
      <c r="F21" s="14"/>
      <c r="G21" s="19" t="s">
        <v>250</v>
      </c>
      <c r="H21" s="14"/>
      <c r="I21" s="14"/>
      <c r="J21" s="14"/>
      <c r="K21" s="19" t="s">
        <v>250</v>
      </c>
      <c r="L21" s="14"/>
      <c r="M21" s="14"/>
      <c r="N21" s="14"/>
      <c r="O21" s="19"/>
      <c r="P21" s="14"/>
      <c r="Q21" s="14"/>
      <c r="R21" s="14"/>
    </row>
    <row r="22" spans="1:30" x14ac:dyDescent="0.25">
      <c r="A22" s="12"/>
      <c r="B22" s="20" t="s">
        <v>289</v>
      </c>
      <c r="C22" s="28" t="s">
        <v>250</v>
      </c>
      <c r="D22" s="21"/>
      <c r="E22" s="21"/>
      <c r="F22" s="21"/>
      <c r="G22" s="28" t="s">
        <v>250</v>
      </c>
      <c r="H22" s="21"/>
      <c r="I22" s="21"/>
      <c r="J22" s="21"/>
      <c r="K22" s="28" t="s">
        <v>250</v>
      </c>
      <c r="L22" s="21"/>
      <c r="M22" s="21"/>
      <c r="N22" s="21"/>
      <c r="O22" s="28"/>
      <c r="P22" s="21"/>
      <c r="Q22" s="21"/>
      <c r="R22" s="21"/>
    </row>
    <row r="23" spans="1:30" x14ac:dyDescent="0.25">
      <c r="A23" s="12"/>
      <c r="B23" s="30" t="s">
        <v>290</v>
      </c>
      <c r="C23" s="19" t="s">
        <v>250</v>
      </c>
      <c r="D23" s="14" t="s">
        <v>254</v>
      </c>
      <c r="E23" s="27">
        <v>3234</v>
      </c>
      <c r="F23" s="15" t="s">
        <v>250</v>
      </c>
      <c r="G23" s="19" t="s">
        <v>250</v>
      </c>
      <c r="H23" s="14" t="s">
        <v>254</v>
      </c>
      <c r="I23" s="31">
        <v>2</v>
      </c>
      <c r="J23" s="15" t="s">
        <v>250</v>
      </c>
      <c r="K23" s="19" t="s">
        <v>250</v>
      </c>
      <c r="L23" s="14" t="s">
        <v>254</v>
      </c>
      <c r="M23" s="31" t="s">
        <v>301</v>
      </c>
      <c r="N23" s="15" t="s">
        <v>270</v>
      </c>
      <c r="O23" s="19"/>
      <c r="P23" s="14" t="s">
        <v>254</v>
      </c>
      <c r="Q23" s="27">
        <v>3233</v>
      </c>
      <c r="R23" s="15" t="s">
        <v>250</v>
      </c>
    </row>
    <row r="24" spans="1:30" ht="25.5" x14ac:dyDescent="0.25">
      <c r="A24" s="12"/>
      <c r="B24" s="32" t="s">
        <v>293</v>
      </c>
      <c r="C24" s="28" t="s">
        <v>250</v>
      </c>
      <c r="D24" s="21"/>
      <c r="E24" s="22">
        <v>248370</v>
      </c>
      <c r="F24" s="23" t="s">
        <v>250</v>
      </c>
      <c r="G24" s="28" t="s">
        <v>250</v>
      </c>
      <c r="H24" s="21"/>
      <c r="I24" s="22">
        <v>9836</v>
      </c>
      <c r="J24" s="23" t="s">
        <v>250</v>
      </c>
      <c r="K24" s="28" t="s">
        <v>250</v>
      </c>
      <c r="L24" s="21"/>
      <c r="M24" s="33" t="s">
        <v>302</v>
      </c>
      <c r="N24" s="23" t="s">
        <v>270</v>
      </c>
      <c r="O24" s="28"/>
      <c r="P24" s="21"/>
      <c r="Q24" s="22">
        <v>257762</v>
      </c>
      <c r="R24" s="23" t="s">
        <v>250</v>
      </c>
    </row>
    <row r="25" spans="1:30" x14ac:dyDescent="0.25">
      <c r="A25" s="12"/>
      <c r="B25" s="30" t="s">
        <v>295</v>
      </c>
      <c r="C25" s="19" t="s">
        <v>250</v>
      </c>
      <c r="D25" s="14"/>
      <c r="E25" s="27">
        <v>2568</v>
      </c>
      <c r="F25" s="15" t="s">
        <v>250</v>
      </c>
      <c r="G25" s="19" t="s">
        <v>250</v>
      </c>
      <c r="H25" s="14"/>
      <c r="I25" s="31">
        <v>54</v>
      </c>
      <c r="J25" s="15" t="s">
        <v>250</v>
      </c>
      <c r="K25" s="19" t="s">
        <v>250</v>
      </c>
      <c r="L25" s="14"/>
      <c r="M25" s="31" t="s">
        <v>303</v>
      </c>
      <c r="N25" s="15" t="s">
        <v>270</v>
      </c>
      <c r="O25" s="19"/>
      <c r="P25" s="14"/>
      <c r="Q25" s="27">
        <v>2566</v>
      </c>
      <c r="R25" s="15" t="s">
        <v>250</v>
      </c>
    </row>
    <row r="26" spans="1:30" x14ac:dyDescent="0.25">
      <c r="A26" s="12"/>
      <c r="B26" s="32" t="s">
        <v>296</v>
      </c>
      <c r="C26" s="28" t="s">
        <v>250</v>
      </c>
      <c r="D26" s="21"/>
      <c r="E26" s="22">
        <v>28713</v>
      </c>
      <c r="F26" s="23" t="s">
        <v>250</v>
      </c>
      <c r="G26" s="28" t="s">
        <v>250</v>
      </c>
      <c r="H26" s="21"/>
      <c r="I26" s="33">
        <v>595</v>
      </c>
      <c r="J26" s="23" t="s">
        <v>250</v>
      </c>
      <c r="K26" s="28" t="s">
        <v>250</v>
      </c>
      <c r="L26" s="21"/>
      <c r="M26" s="33" t="s">
        <v>304</v>
      </c>
      <c r="N26" s="23" t="s">
        <v>270</v>
      </c>
      <c r="O26" s="28"/>
      <c r="P26" s="21"/>
      <c r="Q26" s="22">
        <v>28827</v>
      </c>
      <c r="R26" s="23" t="s">
        <v>250</v>
      </c>
    </row>
    <row r="27" spans="1:30" ht="15.75" thickBot="1" x14ac:dyDescent="0.3">
      <c r="A27" s="12"/>
      <c r="B27" s="30" t="s">
        <v>298</v>
      </c>
      <c r="C27" s="19" t="s">
        <v>250</v>
      </c>
      <c r="D27" s="14"/>
      <c r="E27" s="27">
        <v>1290</v>
      </c>
      <c r="F27" s="15" t="s">
        <v>250</v>
      </c>
      <c r="G27" s="19" t="s">
        <v>250</v>
      </c>
      <c r="H27" s="14"/>
      <c r="I27" s="31">
        <v>644</v>
      </c>
      <c r="J27" s="15" t="s">
        <v>250</v>
      </c>
      <c r="K27" s="19" t="s">
        <v>250</v>
      </c>
      <c r="L27" s="14"/>
      <c r="M27" s="31" t="s">
        <v>291</v>
      </c>
      <c r="N27" s="15" t="s">
        <v>250</v>
      </c>
      <c r="O27" s="19"/>
      <c r="P27" s="14"/>
      <c r="Q27" s="27">
        <v>1934</v>
      </c>
      <c r="R27" s="15" t="s">
        <v>250</v>
      </c>
    </row>
    <row r="28" spans="1:30" x14ac:dyDescent="0.25">
      <c r="A28" s="12"/>
      <c r="B28" s="24"/>
      <c r="C28" s="24" t="s">
        <v>250</v>
      </c>
      <c r="D28" s="29"/>
      <c r="E28" s="29"/>
      <c r="F28" s="24"/>
      <c r="G28" s="24" t="s">
        <v>250</v>
      </c>
      <c r="H28" s="29"/>
      <c r="I28" s="29"/>
      <c r="J28" s="24"/>
      <c r="K28" s="24" t="s">
        <v>250</v>
      </c>
      <c r="L28" s="29"/>
      <c r="M28" s="29"/>
      <c r="N28" s="24"/>
      <c r="O28" s="24"/>
      <c r="P28" s="29"/>
      <c r="Q28" s="29"/>
      <c r="R28" s="24"/>
    </row>
    <row r="29" spans="1:30" ht="15.75" thickBot="1" x14ac:dyDescent="0.3">
      <c r="A29" s="12"/>
      <c r="B29" s="52" t="s">
        <v>137</v>
      </c>
      <c r="C29" s="28" t="s">
        <v>250</v>
      </c>
      <c r="D29" s="21" t="s">
        <v>254</v>
      </c>
      <c r="E29" s="22">
        <v>284175</v>
      </c>
      <c r="F29" s="23" t="s">
        <v>250</v>
      </c>
      <c r="G29" s="28" t="s">
        <v>250</v>
      </c>
      <c r="H29" s="21" t="s">
        <v>254</v>
      </c>
      <c r="I29" s="22">
        <v>11131</v>
      </c>
      <c r="J29" s="23" t="s">
        <v>250</v>
      </c>
      <c r="K29" s="28" t="s">
        <v>250</v>
      </c>
      <c r="L29" s="21" t="s">
        <v>254</v>
      </c>
      <c r="M29" s="33" t="s">
        <v>305</v>
      </c>
      <c r="N29" s="23" t="s">
        <v>270</v>
      </c>
      <c r="O29" s="28"/>
      <c r="P29" s="21" t="s">
        <v>254</v>
      </c>
      <c r="Q29" s="22">
        <v>294322</v>
      </c>
      <c r="R29" s="23" t="s">
        <v>250</v>
      </c>
    </row>
    <row r="30" spans="1:30" ht="15.75" thickTop="1" x14ac:dyDescent="0.25">
      <c r="A30" s="12"/>
      <c r="B30" s="24"/>
      <c r="C30" s="24" t="s">
        <v>250</v>
      </c>
      <c r="D30" s="25"/>
      <c r="E30" s="25"/>
      <c r="F30" s="24"/>
      <c r="G30" s="24" t="s">
        <v>250</v>
      </c>
      <c r="H30" s="25"/>
      <c r="I30" s="25"/>
      <c r="J30" s="24"/>
      <c r="K30" s="24" t="s">
        <v>250</v>
      </c>
      <c r="L30" s="25"/>
      <c r="M30" s="25"/>
      <c r="N30" s="24"/>
      <c r="O30" s="24"/>
      <c r="P30" s="25"/>
      <c r="Q30" s="25"/>
      <c r="R30" s="24"/>
    </row>
    <row r="31" spans="1:30" ht="15.75" x14ac:dyDescent="0.25">
      <c r="A31" s="12"/>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row>
    <row r="32" spans="1:30" x14ac:dyDescent="0.25">
      <c r="A32" s="12"/>
      <c r="B32" s="14"/>
      <c r="C32" s="14"/>
      <c r="D32" s="14"/>
      <c r="E32" s="14"/>
      <c r="F32" s="14"/>
      <c r="G32" s="14"/>
      <c r="H32" s="14"/>
      <c r="I32" s="14"/>
      <c r="J32" s="14"/>
      <c r="K32" s="14"/>
      <c r="L32" s="14"/>
      <c r="M32" s="14"/>
      <c r="N32" s="14"/>
      <c r="O32" s="14"/>
      <c r="P32" s="14"/>
      <c r="Q32" s="14"/>
      <c r="R32" s="14"/>
    </row>
    <row r="33" spans="1:18" ht="15.75" thickBot="1" x14ac:dyDescent="0.3">
      <c r="A33" s="12"/>
      <c r="B33" s="19"/>
      <c r="C33" s="19" t="s">
        <v>250</v>
      </c>
      <c r="D33" s="34" t="s">
        <v>281</v>
      </c>
      <c r="E33" s="34"/>
      <c r="F33" s="19"/>
      <c r="G33" s="19" t="s">
        <v>250</v>
      </c>
      <c r="H33" s="35" t="s">
        <v>282</v>
      </c>
      <c r="I33" s="35"/>
      <c r="J33" s="35"/>
      <c r="K33" s="35"/>
      <c r="L33" s="35"/>
      <c r="M33" s="35"/>
      <c r="N33" s="19"/>
      <c r="O33" s="19"/>
      <c r="P33" s="53"/>
      <c r="Q33" s="53"/>
      <c r="R33" s="19"/>
    </row>
    <row r="34" spans="1:18" ht="15.75" thickBot="1" x14ac:dyDescent="0.3">
      <c r="A34" s="12"/>
      <c r="B34" s="19"/>
      <c r="C34" s="19" t="s">
        <v>250</v>
      </c>
      <c r="D34" s="35" t="s">
        <v>283</v>
      </c>
      <c r="E34" s="35"/>
      <c r="F34" s="19"/>
      <c r="G34" s="19" t="s">
        <v>250</v>
      </c>
      <c r="H34" s="36" t="s">
        <v>284</v>
      </c>
      <c r="I34" s="36"/>
      <c r="J34" s="19"/>
      <c r="K34" s="19" t="s">
        <v>250</v>
      </c>
      <c r="L34" s="36" t="s">
        <v>285</v>
      </c>
      <c r="M34" s="36"/>
      <c r="N34" s="19"/>
      <c r="O34" s="19"/>
      <c r="P34" s="35" t="s">
        <v>286</v>
      </c>
      <c r="Q34" s="35"/>
      <c r="R34" s="19"/>
    </row>
    <row r="35" spans="1:18" x14ac:dyDescent="0.25">
      <c r="A35" s="12"/>
      <c r="B35" s="50" t="s">
        <v>306</v>
      </c>
      <c r="C35" s="21" t="s">
        <v>250</v>
      </c>
      <c r="D35" s="21"/>
      <c r="E35" s="21"/>
      <c r="F35" s="21"/>
      <c r="G35" s="21" t="s">
        <v>250</v>
      </c>
      <c r="H35" s="21"/>
      <c r="I35" s="21"/>
      <c r="J35" s="21"/>
      <c r="K35" s="21" t="s">
        <v>250</v>
      </c>
      <c r="L35" s="21"/>
      <c r="M35" s="21"/>
      <c r="N35" s="21"/>
      <c r="O35" s="21"/>
      <c r="P35" s="21"/>
      <c r="Q35" s="21"/>
      <c r="R35" s="21"/>
    </row>
    <row r="36" spans="1:18" x14ac:dyDescent="0.25">
      <c r="A36" s="12"/>
      <c r="B36" s="51" t="s">
        <v>288</v>
      </c>
      <c r="C36" s="14" t="s">
        <v>250</v>
      </c>
      <c r="D36" s="14"/>
      <c r="E36" s="14"/>
      <c r="F36" s="14"/>
      <c r="G36" s="14" t="s">
        <v>250</v>
      </c>
      <c r="H36" s="14"/>
      <c r="I36" s="14"/>
      <c r="J36" s="14"/>
      <c r="K36" s="14" t="s">
        <v>250</v>
      </c>
      <c r="L36" s="14"/>
      <c r="M36" s="14"/>
      <c r="N36" s="14"/>
      <c r="O36" s="14"/>
      <c r="P36" s="14"/>
      <c r="Q36" s="14"/>
      <c r="R36" s="14"/>
    </row>
    <row r="37" spans="1:18" ht="25.5" x14ac:dyDescent="0.25">
      <c r="A37" s="12"/>
      <c r="B37" s="32" t="s">
        <v>293</v>
      </c>
      <c r="C37" s="21" t="s">
        <v>250</v>
      </c>
      <c r="D37" s="21" t="s">
        <v>254</v>
      </c>
      <c r="E37" s="22">
        <v>73432</v>
      </c>
      <c r="F37" s="23" t="s">
        <v>250</v>
      </c>
      <c r="G37" s="21" t="s">
        <v>250</v>
      </c>
      <c r="H37" s="21" t="s">
        <v>254</v>
      </c>
      <c r="I37" s="22">
        <v>1535</v>
      </c>
      <c r="J37" s="23" t="s">
        <v>250</v>
      </c>
      <c r="K37" s="21" t="s">
        <v>250</v>
      </c>
      <c r="L37" s="21" t="s">
        <v>254</v>
      </c>
      <c r="M37" s="33" t="s">
        <v>307</v>
      </c>
      <c r="N37" s="23" t="s">
        <v>270</v>
      </c>
      <c r="O37" s="21"/>
      <c r="P37" s="21" t="s">
        <v>254</v>
      </c>
      <c r="Q37" s="22">
        <v>74635</v>
      </c>
      <c r="R37" s="23" t="s">
        <v>250</v>
      </c>
    </row>
    <row r="38" spans="1:18" x14ac:dyDescent="0.25">
      <c r="A38" s="12"/>
      <c r="B38" s="30" t="s">
        <v>295</v>
      </c>
      <c r="C38" s="14" t="s">
        <v>250</v>
      </c>
      <c r="D38" s="14"/>
      <c r="E38" s="31">
        <v>58</v>
      </c>
      <c r="F38" s="15" t="s">
        <v>250</v>
      </c>
      <c r="G38" s="14" t="s">
        <v>250</v>
      </c>
      <c r="H38" s="14"/>
      <c r="I38" s="31">
        <v>2</v>
      </c>
      <c r="J38" s="15" t="s">
        <v>250</v>
      </c>
      <c r="K38" s="14" t="s">
        <v>250</v>
      </c>
      <c r="L38" s="14"/>
      <c r="M38" s="31" t="s">
        <v>291</v>
      </c>
      <c r="N38" s="15" t="s">
        <v>250</v>
      </c>
      <c r="O38" s="14"/>
      <c r="P38" s="14"/>
      <c r="Q38" s="31">
        <v>60</v>
      </c>
      <c r="R38" s="15" t="s">
        <v>250</v>
      </c>
    </row>
    <row r="39" spans="1:18" x14ac:dyDescent="0.25">
      <c r="A39" s="12"/>
      <c r="B39" s="32" t="s">
        <v>308</v>
      </c>
      <c r="C39" s="21" t="s">
        <v>250</v>
      </c>
      <c r="D39" s="21"/>
      <c r="E39" s="22">
        <v>18410</v>
      </c>
      <c r="F39" s="23" t="s">
        <v>250</v>
      </c>
      <c r="G39" s="21" t="s">
        <v>250</v>
      </c>
      <c r="H39" s="21"/>
      <c r="I39" s="33" t="s">
        <v>291</v>
      </c>
      <c r="J39" s="23" t="s">
        <v>250</v>
      </c>
      <c r="K39" s="21" t="s">
        <v>250</v>
      </c>
      <c r="L39" s="21"/>
      <c r="M39" s="33" t="s">
        <v>291</v>
      </c>
      <c r="N39" s="23" t="s">
        <v>250</v>
      </c>
      <c r="O39" s="21"/>
      <c r="P39" s="21"/>
      <c r="Q39" s="22">
        <v>18410</v>
      </c>
      <c r="R39" s="23" t="s">
        <v>250</v>
      </c>
    </row>
    <row r="40" spans="1:18" x14ac:dyDescent="0.25">
      <c r="A40" s="12"/>
      <c r="B40" s="30" t="s">
        <v>309</v>
      </c>
      <c r="C40" s="14" t="s">
        <v>250</v>
      </c>
      <c r="D40" s="14"/>
      <c r="E40" s="31">
        <v>175</v>
      </c>
      <c r="F40" s="15" t="s">
        <v>250</v>
      </c>
      <c r="G40" s="14" t="s">
        <v>250</v>
      </c>
      <c r="H40" s="14"/>
      <c r="I40" s="31" t="s">
        <v>291</v>
      </c>
      <c r="J40" s="15" t="s">
        <v>250</v>
      </c>
      <c r="K40" s="14" t="s">
        <v>250</v>
      </c>
      <c r="L40" s="14"/>
      <c r="M40" s="31" t="s">
        <v>291</v>
      </c>
      <c r="N40" s="15" t="s">
        <v>250</v>
      </c>
      <c r="O40" s="14"/>
      <c r="P40" s="14"/>
      <c r="Q40" s="31">
        <v>175</v>
      </c>
      <c r="R40" s="15" t="s">
        <v>250</v>
      </c>
    </row>
    <row r="41" spans="1:18" ht="15.75" thickBot="1" x14ac:dyDescent="0.3">
      <c r="A41" s="12"/>
      <c r="B41" s="32" t="s">
        <v>296</v>
      </c>
      <c r="C41" s="21" t="s">
        <v>250</v>
      </c>
      <c r="D41" s="21"/>
      <c r="E41" s="22">
        <v>5916</v>
      </c>
      <c r="F41" s="23" t="s">
        <v>250</v>
      </c>
      <c r="G41" s="21" t="s">
        <v>250</v>
      </c>
      <c r="H41" s="21"/>
      <c r="I41" s="33">
        <v>197</v>
      </c>
      <c r="J41" s="23" t="s">
        <v>250</v>
      </c>
      <c r="K41" s="21" t="s">
        <v>250</v>
      </c>
      <c r="L41" s="21"/>
      <c r="M41" s="33" t="s">
        <v>291</v>
      </c>
      <c r="N41" s="23" t="s">
        <v>250</v>
      </c>
      <c r="O41" s="21"/>
      <c r="P41" s="21"/>
      <c r="Q41" s="22">
        <v>6113</v>
      </c>
      <c r="R41" s="23" t="s">
        <v>250</v>
      </c>
    </row>
    <row r="42" spans="1:18" x14ac:dyDescent="0.25">
      <c r="A42" s="12"/>
      <c r="B42" s="24"/>
      <c r="C42" s="24" t="s">
        <v>250</v>
      </c>
      <c r="D42" s="29"/>
      <c r="E42" s="29"/>
      <c r="F42" s="24"/>
      <c r="G42" s="24" t="s">
        <v>250</v>
      </c>
      <c r="H42" s="29"/>
      <c r="I42" s="29"/>
      <c r="J42" s="24"/>
      <c r="K42" s="24" t="s">
        <v>250</v>
      </c>
      <c r="L42" s="29"/>
      <c r="M42" s="29"/>
      <c r="N42" s="24"/>
      <c r="O42" s="24"/>
      <c r="P42" s="29"/>
      <c r="Q42" s="29"/>
      <c r="R42" s="24"/>
    </row>
    <row r="43" spans="1:18" ht="15.75" thickBot="1" x14ac:dyDescent="0.3">
      <c r="A43" s="12"/>
      <c r="B43" s="54" t="s">
        <v>137</v>
      </c>
      <c r="C43" s="19" t="s">
        <v>250</v>
      </c>
      <c r="D43" s="14" t="s">
        <v>254</v>
      </c>
      <c r="E43" s="27">
        <v>97991</v>
      </c>
      <c r="F43" s="15" t="s">
        <v>250</v>
      </c>
      <c r="G43" s="19" t="s">
        <v>250</v>
      </c>
      <c r="H43" s="14" t="s">
        <v>254</v>
      </c>
      <c r="I43" s="27">
        <v>1734</v>
      </c>
      <c r="J43" s="15" t="s">
        <v>250</v>
      </c>
      <c r="K43" s="19" t="s">
        <v>250</v>
      </c>
      <c r="L43" s="14" t="s">
        <v>254</v>
      </c>
      <c r="M43" s="31" t="s">
        <v>307</v>
      </c>
      <c r="N43" s="15" t="s">
        <v>270</v>
      </c>
      <c r="O43" s="19"/>
      <c r="P43" s="14" t="s">
        <v>254</v>
      </c>
      <c r="Q43" s="27">
        <v>99393</v>
      </c>
      <c r="R43" s="15" t="s">
        <v>250</v>
      </c>
    </row>
    <row r="44" spans="1:18" ht="15.75" thickTop="1" x14ac:dyDescent="0.25">
      <c r="A44" s="12"/>
      <c r="B44" s="24"/>
      <c r="C44" s="24" t="s">
        <v>250</v>
      </c>
      <c r="D44" s="25"/>
      <c r="E44" s="25"/>
      <c r="F44" s="24"/>
      <c r="G44" s="24" t="s">
        <v>250</v>
      </c>
      <c r="H44" s="25"/>
      <c r="I44" s="25"/>
      <c r="J44" s="24"/>
      <c r="K44" s="24" t="s">
        <v>250</v>
      </c>
      <c r="L44" s="25"/>
      <c r="M44" s="25"/>
      <c r="N44" s="24"/>
      <c r="O44" s="24"/>
      <c r="P44" s="25"/>
      <c r="Q44" s="25"/>
      <c r="R44" s="24"/>
    </row>
    <row r="45" spans="1:18" x14ac:dyDescent="0.25">
      <c r="A45" s="12"/>
      <c r="B45" s="55" t="s">
        <v>300</v>
      </c>
      <c r="C45" s="28" t="s">
        <v>250</v>
      </c>
      <c r="D45" s="21"/>
      <c r="E45" s="21"/>
      <c r="F45" s="21"/>
      <c r="G45" s="28" t="s">
        <v>250</v>
      </c>
      <c r="H45" s="21"/>
      <c r="I45" s="21"/>
      <c r="J45" s="21"/>
      <c r="K45" s="28" t="s">
        <v>250</v>
      </c>
      <c r="L45" s="21"/>
      <c r="M45" s="21"/>
      <c r="N45" s="21"/>
      <c r="O45" s="28"/>
      <c r="P45" s="21"/>
      <c r="Q45" s="21"/>
      <c r="R45" s="21"/>
    </row>
    <row r="46" spans="1:18" ht="25.5" x14ac:dyDescent="0.25">
      <c r="A46" s="12"/>
      <c r="B46" s="30" t="s">
        <v>293</v>
      </c>
      <c r="C46" s="19" t="s">
        <v>250</v>
      </c>
      <c r="D46" s="14" t="s">
        <v>254</v>
      </c>
      <c r="E46" s="27">
        <v>57986</v>
      </c>
      <c r="F46" s="15" t="s">
        <v>250</v>
      </c>
      <c r="G46" s="19" t="s">
        <v>250</v>
      </c>
      <c r="H46" s="14" t="s">
        <v>254</v>
      </c>
      <c r="I46" s="27">
        <v>2214</v>
      </c>
      <c r="J46" s="15" t="s">
        <v>250</v>
      </c>
      <c r="K46" s="19" t="s">
        <v>250</v>
      </c>
      <c r="L46" s="14" t="s">
        <v>254</v>
      </c>
      <c r="M46" s="31" t="s">
        <v>291</v>
      </c>
      <c r="N46" s="15" t="s">
        <v>250</v>
      </c>
      <c r="O46" s="19"/>
      <c r="P46" s="14" t="s">
        <v>254</v>
      </c>
      <c r="Q46" s="27">
        <v>60200</v>
      </c>
      <c r="R46" s="15" t="s">
        <v>250</v>
      </c>
    </row>
    <row r="47" spans="1:18" x14ac:dyDescent="0.25">
      <c r="A47" s="12"/>
      <c r="B47" s="32" t="s">
        <v>295</v>
      </c>
      <c r="C47" s="28" t="s">
        <v>250</v>
      </c>
      <c r="D47" s="21"/>
      <c r="E47" s="33">
        <v>79</v>
      </c>
      <c r="F47" s="23" t="s">
        <v>250</v>
      </c>
      <c r="G47" s="28" t="s">
        <v>250</v>
      </c>
      <c r="H47" s="21"/>
      <c r="I47" s="33">
        <v>2</v>
      </c>
      <c r="J47" s="23" t="s">
        <v>250</v>
      </c>
      <c r="K47" s="28" t="s">
        <v>250</v>
      </c>
      <c r="L47" s="21"/>
      <c r="M47" s="33" t="s">
        <v>291</v>
      </c>
      <c r="N47" s="23" t="s">
        <v>250</v>
      </c>
      <c r="O47" s="28"/>
      <c r="P47" s="21"/>
      <c r="Q47" s="33">
        <v>81</v>
      </c>
      <c r="R47" s="23" t="s">
        <v>250</v>
      </c>
    </row>
    <row r="48" spans="1:18" x14ac:dyDescent="0.25">
      <c r="A48" s="12"/>
      <c r="B48" s="30" t="s">
        <v>308</v>
      </c>
      <c r="C48" s="19" t="s">
        <v>250</v>
      </c>
      <c r="D48" s="14"/>
      <c r="E48" s="27">
        <v>18847</v>
      </c>
      <c r="F48" s="15" t="s">
        <v>250</v>
      </c>
      <c r="G48" s="19" t="s">
        <v>250</v>
      </c>
      <c r="H48" s="14"/>
      <c r="I48" s="31" t="s">
        <v>291</v>
      </c>
      <c r="J48" s="15" t="s">
        <v>250</v>
      </c>
      <c r="K48" s="19" t="s">
        <v>250</v>
      </c>
      <c r="L48" s="14"/>
      <c r="M48" s="31" t="s">
        <v>291</v>
      </c>
      <c r="N48" s="15" t="s">
        <v>250</v>
      </c>
      <c r="O48" s="19"/>
      <c r="P48" s="14"/>
      <c r="Q48" s="27">
        <v>18847</v>
      </c>
      <c r="R48" s="15" t="s">
        <v>250</v>
      </c>
    </row>
    <row r="49" spans="1:30" x14ac:dyDescent="0.25">
      <c r="A49" s="12"/>
      <c r="B49" s="32" t="s">
        <v>309</v>
      </c>
      <c r="C49" s="28" t="s">
        <v>250</v>
      </c>
      <c r="D49" s="21"/>
      <c r="E49" s="33">
        <v>150</v>
      </c>
      <c r="F49" s="23" t="s">
        <v>250</v>
      </c>
      <c r="G49" s="28" t="s">
        <v>250</v>
      </c>
      <c r="H49" s="21"/>
      <c r="I49" s="33" t="s">
        <v>291</v>
      </c>
      <c r="J49" s="23" t="s">
        <v>250</v>
      </c>
      <c r="K49" s="28" t="s">
        <v>250</v>
      </c>
      <c r="L49" s="21"/>
      <c r="M49" s="33" t="s">
        <v>291</v>
      </c>
      <c r="N49" s="23" t="s">
        <v>250</v>
      </c>
      <c r="O49" s="28"/>
      <c r="P49" s="21"/>
      <c r="Q49" s="33">
        <v>150</v>
      </c>
      <c r="R49" s="23" t="s">
        <v>250</v>
      </c>
    </row>
    <row r="50" spans="1:30" ht="15.75" thickBot="1" x14ac:dyDescent="0.3">
      <c r="A50" s="12"/>
      <c r="B50" s="30" t="s">
        <v>296</v>
      </c>
      <c r="C50" s="19" t="s">
        <v>250</v>
      </c>
      <c r="D50" s="14"/>
      <c r="E50" s="27">
        <v>5924</v>
      </c>
      <c r="F50" s="15" t="s">
        <v>250</v>
      </c>
      <c r="G50" s="19" t="s">
        <v>250</v>
      </c>
      <c r="H50" s="14"/>
      <c r="I50" s="31">
        <v>472</v>
      </c>
      <c r="J50" s="15" t="s">
        <v>250</v>
      </c>
      <c r="K50" s="19" t="s">
        <v>250</v>
      </c>
      <c r="L50" s="14"/>
      <c r="M50" s="31" t="s">
        <v>291</v>
      </c>
      <c r="N50" s="15" t="s">
        <v>250</v>
      </c>
      <c r="O50" s="19"/>
      <c r="P50" s="14"/>
      <c r="Q50" s="27">
        <v>6396</v>
      </c>
      <c r="R50" s="15" t="s">
        <v>250</v>
      </c>
    </row>
    <row r="51" spans="1:30" x14ac:dyDescent="0.25">
      <c r="A51" s="12"/>
      <c r="B51" s="24"/>
      <c r="C51" s="24" t="s">
        <v>250</v>
      </c>
      <c r="D51" s="29"/>
      <c r="E51" s="29"/>
      <c r="F51" s="24"/>
      <c r="G51" s="24" t="s">
        <v>250</v>
      </c>
      <c r="H51" s="29"/>
      <c r="I51" s="29"/>
      <c r="J51" s="24"/>
      <c r="K51" s="24" t="s">
        <v>250</v>
      </c>
      <c r="L51" s="29"/>
      <c r="M51" s="29"/>
      <c r="N51" s="24"/>
      <c r="O51" s="24"/>
      <c r="P51" s="29"/>
      <c r="Q51" s="29"/>
      <c r="R51" s="24"/>
    </row>
    <row r="52" spans="1:30" ht="15.75" thickBot="1" x14ac:dyDescent="0.3">
      <c r="A52" s="12"/>
      <c r="B52" s="52" t="s">
        <v>137</v>
      </c>
      <c r="C52" s="28" t="s">
        <v>250</v>
      </c>
      <c r="D52" s="21" t="s">
        <v>254</v>
      </c>
      <c r="E52" s="22">
        <v>82986</v>
      </c>
      <c r="F52" s="23" t="s">
        <v>250</v>
      </c>
      <c r="G52" s="28" t="s">
        <v>250</v>
      </c>
      <c r="H52" s="21" t="s">
        <v>254</v>
      </c>
      <c r="I52" s="22">
        <v>2688</v>
      </c>
      <c r="J52" s="23" t="s">
        <v>250</v>
      </c>
      <c r="K52" s="28" t="s">
        <v>250</v>
      </c>
      <c r="L52" s="21" t="s">
        <v>254</v>
      </c>
      <c r="M52" s="33" t="s">
        <v>291</v>
      </c>
      <c r="N52" s="23" t="s">
        <v>250</v>
      </c>
      <c r="O52" s="28"/>
      <c r="P52" s="21" t="s">
        <v>254</v>
      </c>
      <c r="Q52" s="22">
        <v>85674</v>
      </c>
      <c r="R52" s="23" t="s">
        <v>250</v>
      </c>
    </row>
    <row r="53" spans="1:30" ht="15.75" thickTop="1" x14ac:dyDescent="0.25">
      <c r="A53" s="12"/>
      <c r="B53" s="24"/>
      <c r="C53" s="24" t="s">
        <v>250</v>
      </c>
      <c r="D53" s="25"/>
      <c r="E53" s="25"/>
      <c r="F53" s="24"/>
      <c r="G53" s="24" t="s">
        <v>250</v>
      </c>
      <c r="H53" s="25"/>
      <c r="I53" s="25"/>
      <c r="J53" s="24"/>
      <c r="K53" s="24" t="s">
        <v>250</v>
      </c>
      <c r="L53" s="25"/>
      <c r="M53" s="25"/>
      <c r="N53" s="24"/>
      <c r="O53" s="24"/>
      <c r="P53" s="25"/>
      <c r="Q53" s="25"/>
      <c r="R53" s="24"/>
    </row>
    <row r="54" spans="1:30" ht="15" customHeight="1" x14ac:dyDescent="0.25">
      <c r="A54" s="12" t="s">
        <v>621</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25.5" customHeight="1" x14ac:dyDescent="0.25">
      <c r="A55" s="12"/>
      <c r="B55" s="45" t="s">
        <v>310</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row>
    <row r="56" spans="1:30"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2"/>
      <c r="B57" s="14"/>
      <c r="C57" s="14"/>
      <c r="D57" s="14"/>
      <c r="E57" s="14"/>
      <c r="F57" s="14"/>
      <c r="G57" s="14"/>
      <c r="H57" s="14"/>
      <c r="I57" s="14"/>
      <c r="J57" s="14"/>
      <c r="K57" s="14"/>
      <c r="L57" s="14"/>
      <c r="M57" s="14"/>
      <c r="N57" s="14"/>
      <c r="O57" s="14"/>
      <c r="P57" s="14"/>
      <c r="Q57" s="14"/>
      <c r="R57" s="14"/>
    </row>
    <row r="58" spans="1:30" ht="15.75" thickBot="1" x14ac:dyDescent="0.3">
      <c r="A58" s="12"/>
      <c r="B58" s="19"/>
      <c r="C58" s="19" t="s">
        <v>250</v>
      </c>
      <c r="D58" s="35" t="s">
        <v>311</v>
      </c>
      <c r="E58" s="35"/>
      <c r="F58" s="35"/>
      <c r="G58" s="35"/>
      <c r="H58" s="35"/>
      <c r="I58" s="35"/>
      <c r="J58" s="35"/>
      <c r="K58" s="35"/>
      <c r="L58" s="35"/>
      <c r="M58" s="35"/>
      <c r="N58" s="35"/>
      <c r="O58" s="35"/>
      <c r="P58" s="35"/>
      <c r="Q58" s="35"/>
      <c r="R58" s="19"/>
    </row>
    <row r="59" spans="1:30" x14ac:dyDescent="0.25">
      <c r="A59" s="12"/>
      <c r="B59" s="19"/>
      <c r="C59" s="19" t="s">
        <v>250</v>
      </c>
      <c r="D59" s="57" t="s">
        <v>312</v>
      </c>
      <c r="E59" s="57"/>
      <c r="F59" s="57"/>
      <c r="G59" s="57"/>
      <c r="H59" s="57"/>
      <c r="I59" s="57"/>
      <c r="J59" s="19"/>
      <c r="K59" s="19" t="s">
        <v>250</v>
      </c>
      <c r="L59" s="57" t="s">
        <v>312</v>
      </c>
      <c r="M59" s="57"/>
      <c r="N59" s="57"/>
      <c r="O59" s="57"/>
      <c r="P59" s="57"/>
      <c r="Q59" s="57"/>
      <c r="R59" s="19"/>
    </row>
    <row r="60" spans="1:30" ht="15.75" thickBot="1" x14ac:dyDescent="0.3">
      <c r="A60" s="12"/>
      <c r="B60" s="19"/>
      <c r="C60" s="19" t="s">
        <v>250</v>
      </c>
      <c r="D60" s="35" t="s">
        <v>313</v>
      </c>
      <c r="E60" s="35"/>
      <c r="F60" s="35"/>
      <c r="G60" s="35"/>
      <c r="H60" s="35"/>
      <c r="I60" s="35"/>
      <c r="J60" s="19"/>
      <c r="K60" s="19" t="s">
        <v>250</v>
      </c>
      <c r="L60" s="35" t="s">
        <v>314</v>
      </c>
      <c r="M60" s="35"/>
      <c r="N60" s="35"/>
      <c r="O60" s="35"/>
      <c r="P60" s="35"/>
      <c r="Q60" s="35"/>
      <c r="R60" s="19"/>
    </row>
    <row r="61" spans="1:30" x14ac:dyDescent="0.25">
      <c r="A61" s="12"/>
      <c r="B61" s="19"/>
      <c r="C61" s="19" t="s">
        <v>250</v>
      </c>
      <c r="D61" s="57" t="s">
        <v>281</v>
      </c>
      <c r="E61" s="57"/>
      <c r="F61" s="19"/>
      <c r="G61" s="19" t="s">
        <v>250</v>
      </c>
      <c r="H61" s="58"/>
      <c r="I61" s="58"/>
      <c r="J61" s="19"/>
      <c r="K61" s="19" t="s">
        <v>250</v>
      </c>
      <c r="L61" s="57" t="s">
        <v>281</v>
      </c>
      <c r="M61" s="57"/>
      <c r="N61" s="19"/>
      <c r="O61" s="19" t="s">
        <v>250</v>
      </c>
      <c r="P61" s="58"/>
      <c r="Q61" s="58"/>
      <c r="R61" s="19"/>
    </row>
    <row r="62" spans="1:30" ht="15.75" thickBot="1" x14ac:dyDescent="0.3">
      <c r="A62" s="12"/>
      <c r="B62" s="19"/>
      <c r="C62" s="19" t="s">
        <v>250</v>
      </c>
      <c r="D62" s="35" t="s">
        <v>283</v>
      </c>
      <c r="E62" s="35"/>
      <c r="F62" s="19"/>
      <c r="G62" s="19" t="s">
        <v>250</v>
      </c>
      <c r="H62" s="35" t="s">
        <v>286</v>
      </c>
      <c r="I62" s="35"/>
      <c r="J62" s="19"/>
      <c r="K62" s="19" t="s">
        <v>250</v>
      </c>
      <c r="L62" s="35" t="s">
        <v>283</v>
      </c>
      <c r="M62" s="35"/>
      <c r="N62" s="19"/>
      <c r="O62" s="19" t="s">
        <v>250</v>
      </c>
      <c r="P62" s="35" t="s">
        <v>286</v>
      </c>
      <c r="Q62" s="35"/>
      <c r="R62" s="19"/>
    </row>
    <row r="63" spans="1:30" x14ac:dyDescent="0.25">
      <c r="A63" s="12"/>
      <c r="B63" s="20" t="s">
        <v>315</v>
      </c>
      <c r="C63" s="21" t="s">
        <v>250</v>
      </c>
      <c r="D63" s="21" t="s">
        <v>254</v>
      </c>
      <c r="E63" s="33" t="s">
        <v>291</v>
      </c>
      <c r="F63" s="23" t="s">
        <v>250</v>
      </c>
      <c r="G63" s="21" t="s">
        <v>250</v>
      </c>
      <c r="H63" s="21" t="s">
        <v>254</v>
      </c>
      <c r="I63" s="33" t="s">
        <v>291</v>
      </c>
      <c r="J63" s="23" t="s">
        <v>250</v>
      </c>
      <c r="K63" s="21" t="s">
        <v>250</v>
      </c>
      <c r="L63" s="21" t="s">
        <v>254</v>
      </c>
      <c r="M63" s="33">
        <v>125</v>
      </c>
      <c r="N63" s="23" t="s">
        <v>250</v>
      </c>
      <c r="O63" s="21" t="s">
        <v>250</v>
      </c>
      <c r="P63" s="21" t="s">
        <v>254</v>
      </c>
      <c r="Q63" s="33">
        <v>125</v>
      </c>
      <c r="R63" s="23" t="s">
        <v>250</v>
      </c>
    </row>
    <row r="64" spans="1:30" x14ac:dyDescent="0.25">
      <c r="A64" s="12"/>
      <c r="B64" s="26" t="s">
        <v>316</v>
      </c>
      <c r="C64" s="14" t="s">
        <v>250</v>
      </c>
      <c r="D64" s="14"/>
      <c r="E64" s="27">
        <v>2278</v>
      </c>
      <c r="F64" s="15" t="s">
        <v>250</v>
      </c>
      <c r="G64" s="14" t="s">
        <v>250</v>
      </c>
      <c r="H64" s="14"/>
      <c r="I64" s="27">
        <v>2338</v>
      </c>
      <c r="J64" s="15" t="s">
        <v>250</v>
      </c>
      <c r="K64" s="14" t="s">
        <v>250</v>
      </c>
      <c r="L64" s="14"/>
      <c r="M64" s="31">
        <v>810</v>
      </c>
      <c r="N64" s="15" t="s">
        <v>250</v>
      </c>
      <c r="O64" s="14" t="s">
        <v>250</v>
      </c>
      <c r="P64" s="14"/>
      <c r="Q64" s="31">
        <v>845</v>
      </c>
      <c r="R64" s="15" t="s">
        <v>250</v>
      </c>
    </row>
    <row r="65" spans="1:30" x14ac:dyDescent="0.25">
      <c r="A65" s="12"/>
      <c r="B65" s="20" t="s">
        <v>317</v>
      </c>
      <c r="C65" s="21" t="s">
        <v>250</v>
      </c>
      <c r="D65" s="21"/>
      <c r="E65" s="22">
        <v>15112</v>
      </c>
      <c r="F65" s="23" t="s">
        <v>250</v>
      </c>
      <c r="G65" s="21" t="s">
        <v>250</v>
      </c>
      <c r="H65" s="21"/>
      <c r="I65" s="22">
        <v>14707</v>
      </c>
      <c r="J65" s="23" t="s">
        <v>250</v>
      </c>
      <c r="K65" s="21" t="s">
        <v>250</v>
      </c>
      <c r="L65" s="21"/>
      <c r="M65" s="22">
        <v>1536</v>
      </c>
      <c r="N65" s="23" t="s">
        <v>250</v>
      </c>
      <c r="O65" s="21" t="s">
        <v>250</v>
      </c>
      <c r="P65" s="21"/>
      <c r="Q65" s="22">
        <v>1592</v>
      </c>
      <c r="R65" s="23" t="s">
        <v>250</v>
      </c>
    </row>
    <row r="66" spans="1:30" ht="15.75" thickBot="1" x14ac:dyDescent="0.3">
      <c r="A66" s="12"/>
      <c r="B66" s="26" t="s">
        <v>318</v>
      </c>
      <c r="C66" s="14" t="s">
        <v>250</v>
      </c>
      <c r="D66" s="14"/>
      <c r="E66" s="27">
        <v>12150</v>
      </c>
      <c r="F66" s="15" t="s">
        <v>250</v>
      </c>
      <c r="G66" s="14" t="s">
        <v>250</v>
      </c>
      <c r="H66" s="14"/>
      <c r="I66" s="27">
        <v>11976</v>
      </c>
      <c r="J66" s="15" t="s">
        <v>250</v>
      </c>
      <c r="K66" s="14" t="s">
        <v>250</v>
      </c>
      <c r="L66" s="14"/>
      <c r="M66" s="27">
        <v>22030</v>
      </c>
      <c r="N66" s="15" t="s">
        <v>250</v>
      </c>
      <c r="O66" s="14" t="s">
        <v>250</v>
      </c>
      <c r="P66" s="14"/>
      <c r="Q66" s="27">
        <v>22136</v>
      </c>
      <c r="R66" s="15" t="s">
        <v>250</v>
      </c>
    </row>
    <row r="67" spans="1:30" x14ac:dyDescent="0.25">
      <c r="A67" s="12"/>
      <c r="B67" s="24"/>
      <c r="C67" s="24" t="s">
        <v>250</v>
      </c>
      <c r="D67" s="29"/>
      <c r="E67" s="29"/>
      <c r="F67" s="24"/>
      <c r="G67" s="24" t="s">
        <v>250</v>
      </c>
      <c r="H67" s="29"/>
      <c r="I67" s="29"/>
      <c r="J67" s="24"/>
      <c r="K67" s="24" t="s">
        <v>250</v>
      </c>
      <c r="L67" s="29"/>
      <c r="M67" s="29"/>
      <c r="N67" s="24"/>
      <c r="O67" s="24" t="s">
        <v>250</v>
      </c>
      <c r="P67" s="29"/>
      <c r="Q67" s="29"/>
      <c r="R67" s="24"/>
    </row>
    <row r="68" spans="1:30" x14ac:dyDescent="0.25">
      <c r="A68" s="12"/>
      <c r="B68" s="56"/>
      <c r="C68" s="28" t="s">
        <v>250</v>
      </c>
      <c r="D68" s="21"/>
      <c r="E68" s="22">
        <v>29540</v>
      </c>
      <c r="F68" s="23" t="s">
        <v>250</v>
      </c>
      <c r="G68" s="28" t="s">
        <v>250</v>
      </c>
      <c r="H68" s="21"/>
      <c r="I68" s="22">
        <v>29021</v>
      </c>
      <c r="J68" s="23" t="s">
        <v>250</v>
      </c>
      <c r="K68" s="28" t="s">
        <v>250</v>
      </c>
      <c r="L68" s="21"/>
      <c r="M68" s="22">
        <v>24501</v>
      </c>
      <c r="N68" s="23" t="s">
        <v>250</v>
      </c>
      <c r="O68" s="28" t="s">
        <v>250</v>
      </c>
      <c r="P68" s="21"/>
      <c r="Q68" s="22">
        <v>24698</v>
      </c>
      <c r="R68" s="23" t="s">
        <v>250</v>
      </c>
    </row>
    <row r="69" spans="1:30" ht="15.75" thickBot="1" x14ac:dyDescent="0.3">
      <c r="A69" s="12"/>
      <c r="B69" s="26" t="s">
        <v>319</v>
      </c>
      <c r="C69" s="19" t="s">
        <v>250</v>
      </c>
      <c r="D69" s="14"/>
      <c r="E69" s="27">
        <v>232380</v>
      </c>
      <c r="F69" s="15" t="s">
        <v>250</v>
      </c>
      <c r="G69" s="19" t="s">
        <v>250</v>
      </c>
      <c r="H69" s="14"/>
      <c r="I69" s="27">
        <v>235402</v>
      </c>
      <c r="J69" s="15" t="s">
        <v>250</v>
      </c>
      <c r="K69" s="19" t="s">
        <v>250</v>
      </c>
      <c r="L69" s="14"/>
      <c r="M69" s="27">
        <v>73490</v>
      </c>
      <c r="N69" s="15" t="s">
        <v>250</v>
      </c>
      <c r="O69" s="19" t="s">
        <v>250</v>
      </c>
      <c r="P69" s="14"/>
      <c r="Q69" s="27">
        <v>74695</v>
      </c>
      <c r="R69" s="15" t="s">
        <v>250</v>
      </c>
    </row>
    <row r="70" spans="1:30" x14ac:dyDescent="0.25">
      <c r="A70" s="12"/>
      <c r="B70" s="24"/>
      <c r="C70" s="24" t="s">
        <v>250</v>
      </c>
      <c r="D70" s="29"/>
      <c r="E70" s="29"/>
      <c r="F70" s="24"/>
      <c r="G70" s="24" t="s">
        <v>250</v>
      </c>
      <c r="H70" s="29"/>
      <c r="I70" s="29"/>
      <c r="J70" s="24"/>
      <c r="K70" s="24" t="s">
        <v>250</v>
      </c>
      <c r="L70" s="29"/>
      <c r="M70" s="29"/>
      <c r="N70" s="24"/>
      <c r="O70" s="24" t="s">
        <v>250</v>
      </c>
      <c r="P70" s="29"/>
      <c r="Q70" s="29"/>
      <c r="R70" s="24"/>
    </row>
    <row r="71" spans="1:30" ht="15.75" thickBot="1" x14ac:dyDescent="0.3">
      <c r="A71" s="12"/>
      <c r="B71" s="56"/>
      <c r="C71" s="28" t="s">
        <v>250</v>
      </c>
      <c r="D71" s="21" t="s">
        <v>254</v>
      </c>
      <c r="E71" s="22">
        <v>261920</v>
      </c>
      <c r="F71" s="23" t="s">
        <v>250</v>
      </c>
      <c r="G71" s="28" t="s">
        <v>250</v>
      </c>
      <c r="H71" s="21" t="s">
        <v>254</v>
      </c>
      <c r="I71" s="22">
        <v>264423</v>
      </c>
      <c r="J71" s="23" t="s">
        <v>250</v>
      </c>
      <c r="K71" s="28" t="s">
        <v>250</v>
      </c>
      <c r="L71" s="21" t="s">
        <v>254</v>
      </c>
      <c r="M71" s="22">
        <v>97991</v>
      </c>
      <c r="N71" s="23" t="s">
        <v>250</v>
      </c>
      <c r="O71" s="28" t="s">
        <v>250</v>
      </c>
      <c r="P71" s="21" t="s">
        <v>254</v>
      </c>
      <c r="Q71" s="22">
        <v>99393</v>
      </c>
      <c r="R71" s="23" t="s">
        <v>250</v>
      </c>
    </row>
    <row r="72" spans="1:30" ht="15.75" thickTop="1" x14ac:dyDescent="0.25">
      <c r="A72" s="12"/>
      <c r="B72" s="24"/>
      <c r="C72" s="24" t="s">
        <v>250</v>
      </c>
      <c r="D72" s="25"/>
      <c r="E72" s="25"/>
      <c r="F72" s="24"/>
      <c r="G72" s="24" t="s">
        <v>250</v>
      </c>
      <c r="H72" s="25"/>
      <c r="I72" s="25"/>
      <c r="J72" s="24"/>
      <c r="K72" s="24" t="s">
        <v>250</v>
      </c>
      <c r="L72" s="25"/>
      <c r="M72" s="25"/>
      <c r="N72" s="24"/>
      <c r="O72" s="24" t="s">
        <v>250</v>
      </c>
      <c r="P72" s="25"/>
      <c r="Q72" s="25"/>
      <c r="R72" s="24"/>
    </row>
    <row r="73" spans="1:30" ht="15" customHeight="1" x14ac:dyDescent="0.25">
      <c r="A73" s="12" t="s">
        <v>622</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45" t="s">
        <v>322</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row r="75" spans="1:30" ht="15.75" x14ac:dyDescent="0.25">
      <c r="A75" s="12"/>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row>
    <row r="76" spans="1:30" x14ac:dyDescent="0.25">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ht="15.75" thickBot="1" x14ac:dyDescent="0.3">
      <c r="A77" s="12"/>
      <c r="B77" s="19"/>
      <c r="C77" s="19" t="s">
        <v>250</v>
      </c>
      <c r="D77" s="35" t="s">
        <v>323</v>
      </c>
      <c r="E77" s="35"/>
      <c r="F77" s="35"/>
      <c r="G77" s="35"/>
      <c r="H77" s="35"/>
      <c r="I77" s="35"/>
      <c r="J77" s="19"/>
      <c r="K77" s="19"/>
      <c r="L77" s="35" t="s">
        <v>324</v>
      </c>
      <c r="M77" s="35"/>
      <c r="N77" s="35"/>
      <c r="O77" s="35"/>
      <c r="P77" s="35"/>
      <c r="Q77" s="35"/>
      <c r="R77" s="19"/>
      <c r="S77" s="19"/>
      <c r="T77" s="35" t="s">
        <v>137</v>
      </c>
      <c r="U77" s="35"/>
      <c r="V77" s="35"/>
      <c r="W77" s="35"/>
      <c r="X77" s="35"/>
      <c r="Y77" s="35"/>
      <c r="Z77" s="35"/>
      <c r="AA77" s="35"/>
      <c r="AB77" s="35"/>
      <c r="AC77" s="35"/>
      <c r="AD77" s="19"/>
    </row>
    <row r="78" spans="1:30" x14ac:dyDescent="0.25">
      <c r="A78" s="12"/>
      <c r="B78" s="19"/>
      <c r="C78" s="19" t="s">
        <v>250</v>
      </c>
      <c r="D78" s="57" t="s">
        <v>325</v>
      </c>
      <c r="E78" s="57"/>
      <c r="F78" s="19"/>
      <c r="G78" s="19" t="s">
        <v>250</v>
      </c>
      <c r="H78" s="57" t="s">
        <v>282</v>
      </c>
      <c r="I78" s="57"/>
      <c r="J78" s="19"/>
      <c r="K78" s="19"/>
      <c r="L78" s="57" t="s">
        <v>325</v>
      </c>
      <c r="M78" s="57"/>
      <c r="N78" s="19"/>
      <c r="O78" s="19" t="s">
        <v>250</v>
      </c>
      <c r="P78" s="57" t="s">
        <v>282</v>
      </c>
      <c r="Q78" s="57"/>
      <c r="R78" s="19"/>
      <c r="S78" s="19"/>
      <c r="T78" s="57" t="s">
        <v>326</v>
      </c>
      <c r="U78" s="57"/>
      <c r="V78" s="19"/>
      <c r="W78" s="19" t="s">
        <v>250</v>
      </c>
      <c r="X78" s="57" t="s">
        <v>325</v>
      </c>
      <c r="Y78" s="57"/>
      <c r="Z78" s="19"/>
      <c r="AA78" s="19" t="s">
        <v>250</v>
      </c>
      <c r="AB78" s="57" t="s">
        <v>282</v>
      </c>
      <c r="AC78" s="57"/>
      <c r="AD78" s="19"/>
    </row>
    <row r="79" spans="1:30" ht="15.75" thickBot="1" x14ac:dyDescent="0.3">
      <c r="A79" s="12"/>
      <c r="B79" s="19"/>
      <c r="C79" s="19" t="s">
        <v>250</v>
      </c>
      <c r="D79" s="35" t="s">
        <v>327</v>
      </c>
      <c r="E79" s="35"/>
      <c r="F79" s="19"/>
      <c r="G79" s="19" t="s">
        <v>250</v>
      </c>
      <c r="H79" s="35" t="s">
        <v>285</v>
      </c>
      <c r="I79" s="35"/>
      <c r="J79" s="19"/>
      <c r="K79" s="19"/>
      <c r="L79" s="35" t="s">
        <v>327</v>
      </c>
      <c r="M79" s="35"/>
      <c r="N79" s="19"/>
      <c r="O79" s="19" t="s">
        <v>250</v>
      </c>
      <c r="P79" s="35" t="s">
        <v>285</v>
      </c>
      <c r="Q79" s="35"/>
      <c r="R79" s="19"/>
      <c r="S79" s="19"/>
      <c r="T79" s="35" t="s">
        <v>312</v>
      </c>
      <c r="U79" s="35"/>
      <c r="V79" s="19"/>
      <c r="W79" s="19" t="s">
        <v>250</v>
      </c>
      <c r="X79" s="35" t="s">
        <v>327</v>
      </c>
      <c r="Y79" s="35"/>
      <c r="Z79" s="19"/>
      <c r="AA79" s="19" t="s">
        <v>250</v>
      </c>
      <c r="AB79" s="35" t="s">
        <v>285</v>
      </c>
      <c r="AC79" s="35"/>
      <c r="AD79" s="19"/>
    </row>
    <row r="80" spans="1:30" x14ac:dyDescent="0.25">
      <c r="A80" s="12"/>
      <c r="B80" s="50" t="s">
        <v>328</v>
      </c>
      <c r="C80" s="21" t="s">
        <v>250</v>
      </c>
      <c r="D80" s="21"/>
      <c r="E80" s="21"/>
      <c r="F80" s="21"/>
      <c r="G80" s="21" t="s">
        <v>250</v>
      </c>
      <c r="H80" s="21"/>
      <c r="I80" s="21"/>
      <c r="J80" s="21"/>
      <c r="K80" s="21"/>
      <c r="L80" s="21"/>
      <c r="M80" s="21"/>
      <c r="N80" s="21"/>
      <c r="O80" s="21" t="s">
        <v>250</v>
      </c>
      <c r="P80" s="21"/>
      <c r="Q80" s="21"/>
      <c r="R80" s="21"/>
      <c r="S80" s="21"/>
      <c r="T80" s="21"/>
      <c r="U80" s="21"/>
      <c r="V80" s="21"/>
      <c r="W80" s="21" t="s">
        <v>250</v>
      </c>
      <c r="X80" s="21"/>
      <c r="Y80" s="21"/>
      <c r="Z80" s="21"/>
      <c r="AA80" s="21" t="s">
        <v>250</v>
      </c>
      <c r="AB80" s="21"/>
      <c r="AC80" s="21"/>
      <c r="AD80" s="21"/>
    </row>
    <row r="81" spans="1:30" x14ac:dyDescent="0.25">
      <c r="A81" s="12"/>
      <c r="B81" s="59" t="s">
        <v>287</v>
      </c>
      <c r="C81" s="14" t="s">
        <v>250</v>
      </c>
      <c r="D81" s="14"/>
      <c r="E81" s="14"/>
      <c r="F81" s="14"/>
      <c r="G81" s="14" t="s">
        <v>250</v>
      </c>
      <c r="H81" s="14"/>
      <c r="I81" s="14"/>
      <c r="J81" s="14"/>
      <c r="K81" s="14"/>
      <c r="L81" s="14"/>
      <c r="M81" s="14"/>
      <c r="N81" s="14"/>
      <c r="O81" s="14" t="s">
        <v>250</v>
      </c>
      <c r="P81" s="14"/>
      <c r="Q81" s="14"/>
      <c r="R81" s="14"/>
      <c r="S81" s="14"/>
      <c r="T81" s="14"/>
      <c r="U81" s="14"/>
      <c r="V81" s="14"/>
      <c r="W81" s="14" t="s">
        <v>250</v>
      </c>
      <c r="X81" s="14"/>
      <c r="Y81" s="14"/>
      <c r="Z81" s="14"/>
      <c r="AA81" s="14" t="s">
        <v>250</v>
      </c>
      <c r="AB81" s="14"/>
      <c r="AC81" s="14"/>
      <c r="AD81" s="14"/>
    </row>
    <row r="82" spans="1:30" x14ac:dyDescent="0.25">
      <c r="A82" s="12"/>
      <c r="B82" s="20" t="s">
        <v>289</v>
      </c>
      <c r="C82" s="21" t="s">
        <v>250</v>
      </c>
      <c r="D82" s="21"/>
      <c r="E82" s="21"/>
      <c r="F82" s="21"/>
      <c r="G82" s="21" t="s">
        <v>250</v>
      </c>
      <c r="H82" s="21"/>
      <c r="I82" s="21"/>
      <c r="J82" s="21"/>
      <c r="K82" s="21"/>
      <c r="L82" s="21"/>
      <c r="M82" s="21"/>
      <c r="N82" s="21"/>
      <c r="O82" s="21" t="s">
        <v>250</v>
      </c>
      <c r="P82" s="21"/>
      <c r="Q82" s="21"/>
      <c r="R82" s="21"/>
      <c r="S82" s="21"/>
      <c r="T82" s="21"/>
      <c r="U82" s="21"/>
      <c r="V82" s="21"/>
      <c r="W82" s="21" t="s">
        <v>250</v>
      </c>
      <c r="X82" s="21"/>
      <c r="Y82" s="21"/>
      <c r="Z82" s="21"/>
      <c r="AA82" s="21" t="s">
        <v>250</v>
      </c>
      <c r="AB82" s="21"/>
      <c r="AC82" s="21"/>
      <c r="AD82" s="21"/>
    </row>
    <row r="83" spans="1:30" x14ac:dyDescent="0.25">
      <c r="A83" s="12"/>
      <c r="B83" s="30" t="s">
        <v>290</v>
      </c>
      <c r="C83" s="14" t="s">
        <v>250</v>
      </c>
      <c r="D83" s="14" t="s">
        <v>254</v>
      </c>
      <c r="E83" s="27">
        <v>1911</v>
      </c>
      <c r="F83" s="15" t="s">
        <v>250</v>
      </c>
      <c r="G83" s="14" t="s">
        <v>250</v>
      </c>
      <c r="H83" s="14" t="s">
        <v>254</v>
      </c>
      <c r="I83" s="31" t="s">
        <v>292</v>
      </c>
      <c r="J83" s="15" t="s">
        <v>270</v>
      </c>
      <c r="K83" s="14"/>
      <c r="L83" s="14" t="s">
        <v>254</v>
      </c>
      <c r="M83" s="31" t="s">
        <v>291</v>
      </c>
      <c r="N83" s="15" t="s">
        <v>250</v>
      </c>
      <c r="O83" s="14" t="s">
        <v>250</v>
      </c>
      <c r="P83" s="14" t="s">
        <v>254</v>
      </c>
      <c r="Q83" s="31" t="s">
        <v>291</v>
      </c>
      <c r="R83" s="15" t="s">
        <v>250</v>
      </c>
      <c r="S83" s="14"/>
      <c r="T83" s="14"/>
      <c r="U83" s="31">
        <v>5</v>
      </c>
      <c r="V83" s="15" t="s">
        <v>250</v>
      </c>
      <c r="W83" s="14" t="s">
        <v>250</v>
      </c>
      <c r="X83" s="14" t="s">
        <v>254</v>
      </c>
      <c r="Y83" s="27">
        <v>1911</v>
      </c>
      <c r="Z83" s="15" t="s">
        <v>250</v>
      </c>
      <c r="AA83" s="14" t="s">
        <v>250</v>
      </c>
      <c r="AB83" s="14" t="s">
        <v>254</v>
      </c>
      <c r="AC83" s="31" t="s">
        <v>292</v>
      </c>
      <c r="AD83" s="15" t="s">
        <v>270</v>
      </c>
    </row>
    <row r="84" spans="1:30" ht="25.5" x14ac:dyDescent="0.25">
      <c r="A84" s="12"/>
      <c r="B84" s="32" t="s">
        <v>293</v>
      </c>
      <c r="C84" s="21" t="s">
        <v>250</v>
      </c>
      <c r="D84" s="21"/>
      <c r="E84" s="22">
        <v>109234</v>
      </c>
      <c r="F84" s="23" t="s">
        <v>250</v>
      </c>
      <c r="G84" s="21" t="s">
        <v>250</v>
      </c>
      <c r="H84" s="21"/>
      <c r="I84" s="33" t="s">
        <v>329</v>
      </c>
      <c r="J84" s="23" t="s">
        <v>270</v>
      </c>
      <c r="K84" s="21"/>
      <c r="L84" s="21"/>
      <c r="M84" s="22">
        <v>11354</v>
      </c>
      <c r="N84" s="23" t="s">
        <v>250</v>
      </c>
      <c r="O84" s="21" t="s">
        <v>250</v>
      </c>
      <c r="P84" s="21"/>
      <c r="Q84" s="33" t="s">
        <v>330</v>
      </c>
      <c r="R84" s="23" t="s">
        <v>270</v>
      </c>
      <c r="S84" s="21"/>
      <c r="T84" s="21"/>
      <c r="U84" s="33">
        <v>135</v>
      </c>
      <c r="V84" s="23" t="s">
        <v>250</v>
      </c>
      <c r="W84" s="21" t="s">
        <v>250</v>
      </c>
      <c r="X84" s="21"/>
      <c r="Y84" s="22">
        <v>120588</v>
      </c>
      <c r="Z84" s="23" t="s">
        <v>250</v>
      </c>
      <c r="AA84" s="21" t="s">
        <v>250</v>
      </c>
      <c r="AB84" s="21"/>
      <c r="AC84" s="33" t="s">
        <v>294</v>
      </c>
      <c r="AD84" s="23" t="s">
        <v>270</v>
      </c>
    </row>
    <row r="85" spans="1:30" ht="15.75" thickBot="1" x14ac:dyDescent="0.3">
      <c r="A85" s="12"/>
      <c r="B85" s="30" t="s">
        <v>296</v>
      </c>
      <c r="C85" s="14" t="s">
        <v>250</v>
      </c>
      <c r="D85" s="14"/>
      <c r="E85" s="27">
        <v>19490</v>
      </c>
      <c r="F85" s="15" t="s">
        <v>250</v>
      </c>
      <c r="G85" s="14" t="s">
        <v>250</v>
      </c>
      <c r="H85" s="14"/>
      <c r="I85" s="31" t="s">
        <v>297</v>
      </c>
      <c r="J85" s="15" t="s">
        <v>270</v>
      </c>
      <c r="K85" s="14"/>
      <c r="L85" s="14"/>
      <c r="M85" s="31" t="s">
        <v>291</v>
      </c>
      <c r="N85" s="15" t="s">
        <v>250</v>
      </c>
      <c r="O85" s="14" t="s">
        <v>250</v>
      </c>
      <c r="P85" s="14"/>
      <c r="Q85" s="31" t="s">
        <v>291</v>
      </c>
      <c r="R85" s="15" t="s">
        <v>250</v>
      </c>
      <c r="S85" s="14"/>
      <c r="T85" s="14"/>
      <c r="U85" s="31">
        <v>47</v>
      </c>
      <c r="V85" s="15" t="s">
        <v>250</v>
      </c>
      <c r="W85" s="14" t="s">
        <v>250</v>
      </c>
      <c r="X85" s="14"/>
      <c r="Y85" s="27">
        <v>19490</v>
      </c>
      <c r="Z85" s="15" t="s">
        <v>250</v>
      </c>
      <c r="AA85" s="14" t="s">
        <v>250</v>
      </c>
      <c r="AB85" s="14"/>
      <c r="AC85" s="31" t="s">
        <v>297</v>
      </c>
      <c r="AD85" s="15" t="s">
        <v>270</v>
      </c>
    </row>
    <row r="86" spans="1:30" x14ac:dyDescent="0.25">
      <c r="A86" s="12"/>
      <c r="B86" s="24"/>
      <c r="C86" s="24" t="s">
        <v>250</v>
      </c>
      <c r="D86" s="29"/>
      <c r="E86" s="29"/>
      <c r="F86" s="24"/>
      <c r="G86" s="24" t="s">
        <v>250</v>
      </c>
      <c r="H86" s="29"/>
      <c r="I86" s="29"/>
      <c r="J86" s="24"/>
      <c r="K86" s="24"/>
      <c r="L86" s="29"/>
      <c r="M86" s="29"/>
      <c r="N86" s="24"/>
      <c r="O86" s="24" t="s">
        <v>250</v>
      </c>
      <c r="P86" s="29"/>
      <c r="Q86" s="29"/>
      <c r="R86" s="24"/>
      <c r="S86" s="24"/>
      <c r="T86" s="29"/>
      <c r="U86" s="29"/>
      <c r="V86" s="24"/>
      <c r="W86" s="24" t="s">
        <v>250</v>
      </c>
      <c r="X86" s="29"/>
      <c r="Y86" s="29"/>
      <c r="Z86" s="24"/>
      <c r="AA86" s="24" t="s">
        <v>250</v>
      </c>
      <c r="AB86" s="29"/>
      <c r="AC86" s="29"/>
      <c r="AD86" s="24"/>
    </row>
    <row r="87" spans="1:30" ht="15.75" thickBot="1" x14ac:dyDescent="0.3">
      <c r="A87" s="12"/>
      <c r="B87" s="52" t="s">
        <v>137</v>
      </c>
      <c r="C87" s="28" t="s">
        <v>250</v>
      </c>
      <c r="D87" s="21" t="s">
        <v>254</v>
      </c>
      <c r="E87" s="22">
        <v>130635</v>
      </c>
      <c r="F87" s="23" t="s">
        <v>250</v>
      </c>
      <c r="G87" s="28" t="s">
        <v>250</v>
      </c>
      <c r="H87" s="21" t="s">
        <v>254</v>
      </c>
      <c r="I87" s="33" t="s">
        <v>331</v>
      </c>
      <c r="J87" s="23" t="s">
        <v>270</v>
      </c>
      <c r="K87" s="28"/>
      <c r="L87" s="21" t="s">
        <v>254</v>
      </c>
      <c r="M87" s="22">
        <v>11354</v>
      </c>
      <c r="N87" s="23" t="s">
        <v>250</v>
      </c>
      <c r="O87" s="28" t="s">
        <v>250</v>
      </c>
      <c r="P87" s="21" t="s">
        <v>254</v>
      </c>
      <c r="Q87" s="33" t="s">
        <v>330</v>
      </c>
      <c r="R87" s="23" t="s">
        <v>270</v>
      </c>
      <c r="S87" s="28"/>
      <c r="T87" s="21"/>
      <c r="U87" s="33">
        <v>187</v>
      </c>
      <c r="V87" s="23" t="s">
        <v>250</v>
      </c>
      <c r="W87" s="28" t="s">
        <v>250</v>
      </c>
      <c r="X87" s="21" t="s">
        <v>254</v>
      </c>
      <c r="Y87" s="22">
        <v>141989</v>
      </c>
      <c r="Z87" s="23" t="s">
        <v>250</v>
      </c>
      <c r="AA87" s="28" t="s">
        <v>250</v>
      </c>
      <c r="AB87" s="21" t="s">
        <v>254</v>
      </c>
      <c r="AC87" s="33" t="s">
        <v>299</v>
      </c>
      <c r="AD87" s="23" t="s">
        <v>270</v>
      </c>
    </row>
    <row r="88" spans="1:30" ht="15.75" thickTop="1" x14ac:dyDescent="0.25">
      <c r="A88" s="12"/>
      <c r="B88" s="24"/>
      <c r="C88" s="24" t="s">
        <v>250</v>
      </c>
      <c r="D88" s="25"/>
      <c r="E88" s="25"/>
      <c r="F88" s="24"/>
      <c r="G88" s="24" t="s">
        <v>250</v>
      </c>
      <c r="H88" s="25"/>
      <c r="I88" s="25"/>
      <c r="J88" s="24"/>
      <c r="K88" s="24"/>
      <c r="L88" s="25"/>
      <c r="M88" s="25"/>
      <c r="N88" s="24"/>
      <c r="O88" s="24" t="s">
        <v>250</v>
      </c>
      <c r="P88" s="25"/>
      <c r="Q88" s="25"/>
      <c r="R88" s="24"/>
      <c r="S88" s="24"/>
      <c r="T88" s="25"/>
      <c r="U88" s="25"/>
      <c r="V88" s="24"/>
      <c r="W88" s="24" t="s">
        <v>250</v>
      </c>
      <c r="X88" s="25"/>
      <c r="Y88" s="25"/>
      <c r="Z88" s="24"/>
      <c r="AA88" s="24" t="s">
        <v>250</v>
      </c>
      <c r="AB88" s="25"/>
      <c r="AC88" s="25"/>
      <c r="AD88" s="24"/>
    </row>
    <row r="89" spans="1:30" x14ac:dyDescent="0.25">
      <c r="A89" s="12"/>
      <c r="B89" s="59" t="s">
        <v>306</v>
      </c>
      <c r="C89" s="19" t="s">
        <v>250</v>
      </c>
      <c r="D89" s="14"/>
      <c r="E89" s="14"/>
      <c r="F89" s="14"/>
      <c r="G89" s="19" t="s">
        <v>250</v>
      </c>
      <c r="H89" s="14"/>
      <c r="I89" s="14"/>
      <c r="J89" s="14"/>
      <c r="K89" s="19"/>
      <c r="L89" s="14"/>
      <c r="M89" s="14"/>
      <c r="N89" s="14"/>
      <c r="O89" s="19" t="s">
        <v>250</v>
      </c>
      <c r="P89" s="14"/>
      <c r="Q89" s="14"/>
      <c r="R89" s="14"/>
      <c r="S89" s="19"/>
      <c r="T89" s="14"/>
      <c r="U89" s="14"/>
      <c r="V89" s="14"/>
      <c r="W89" s="19" t="s">
        <v>250</v>
      </c>
      <c r="X89" s="14"/>
      <c r="Y89" s="14"/>
      <c r="Z89" s="14"/>
      <c r="AA89" s="19" t="s">
        <v>250</v>
      </c>
      <c r="AB89" s="14"/>
      <c r="AC89" s="14"/>
      <c r="AD89" s="14"/>
    </row>
    <row r="90" spans="1:30" ht="26.25" thickBot="1" x14ac:dyDescent="0.3">
      <c r="A90" s="12"/>
      <c r="B90" s="32" t="s">
        <v>293</v>
      </c>
      <c r="C90" s="28" t="s">
        <v>250</v>
      </c>
      <c r="D90" s="21" t="s">
        <v>254</v>
      </c>
      <c r="E90" s="22">
        <v>16017</v>
      </c>
      <c r="F90" s="23" t="s">
        <v>250</v>
      </c>
      <c r="G90" s="28" t="s">
        <v>250</v>
      </c>
      <c r="H90" s="21" t="s">
        <v>254</v>
      </c>
      <c r="I90" s="33" t="s">
        <v>307</v>
      </c>
      <c r="J90" s="23" t="s">
        <v>270</v>
      </c>
      <c r="K90" s="28"/>
      <c r="L90" s="21" t="s">
        <v>254</v>
      </c>
      <c r="M90" s="33" t="s">
        <v>291</v>
      </c>
      <c r="N90" s="23" t="s">
        <v>250</v>
      </c>
      <c r="O90" s="28" t="s">
        <v>250</v>
      </c>
      <c r="P90" s="21" t="s">
        <v>254</v>
      </c>
      <c r="Q90" s="33" t="s">
        <v>291</v>
      </c>
      <c r="R90" s="23" t="s">
        <v>250</v>
      </c>
      <c r="S90" s="28"/>
      <c r="T90" s="21"/>
      <c r="U90" s="33">
        <v>3</v>
      </c>
      <c r="V90" s="23" t="s">
        <v>250</v>
      </c>
      <c r="W90" s="28" t="s">
        <v>250</v>
      </c>
      <c r="X90" s="21" t="s">
        <v>254</v>
      </c>
      <c r="Y90" s="22">
        <v>16017</v>
      </c>
      <c r="Z90" s="23" t="s">
        <v>250</v>
      </c>
      <c r="AA90" s="28" t="s">
        <v>250</v>
      </c>
      <c r="AB90" s="21" t="s">
        <v>254</v>
      </c>
      <c r="AC90" s="33" t="s">
        <v>307</v>
      </c>
      <c r="AD90" s="23" t="s">
        <v>270</v>
      </c>
    </row>
    <row r="91" spans="1:30" x14ac:dyDescent="0.25">
      <c r="A91" s="12"/>
      <c r="B91" s="24"/>
      <c r="C91" s="24" t="s">
        <v>250</v>
      </c>
      <c r="D91" s="29"/>
      <c r="E91" s="29"/>
      <c r="F91" s="24"/>
      <c r="G91" s="24" t="s">
        <v>250</v>
      </c>
      <c r="H91" s="29"/>
      <c r="I91" s="29"/>
      <c r="J91" s="24"/>
      <c r="K91" s="24"/>
      <c r="L91" s="29"/>
      <c r="M91" s="29"/>
      <c r="N91" s="24"/>
      <c r="O91" s="24" t="s">
        <v>250</v>
      </c>
      <c r="P91" s="29"/>
      <c r="Q91" s="29"/>
      <c r="R91" s="24"/>
      <c r="S91" s="24"/>
      <c r="T91" s="29"/>
      <c r="U91" s="29"/>
      <c r="V91" s="24"/>
      <c r="W91" s="24" t="s">
        <v>250</v>
      </c>
      <c r="X91" s="29"/>
      <c r="Y91" s="29"/>
      <c r="Z91" s="24"/>
      <c r="AA91" s="24" t="s">
        <v>250</v>
      </c>
      <c r="AB91" s="29"/>
      <c r="AC91" s="29"/>
      <c r="AD91" s="24"/>
    </row>
    <row r="92" spans="1:30" ht="15.75" thickBot="1" x14ac:dyDescent="0.3">
      <c r="A92" s="12"/>
      <c r="B92" s="54" t="s">
        <v>137</v>
      </c>
      <c r="C92" s="19" t="s">
        <v>250</v>
      </c>
      <c r="D92" s="14" t="s">
        <v>254</v>
      </c>
      <c r="E92" s="27">
        <v>16017</v>
      </c>
      <c r="F92" s="15" t="s">
        <v>250</v>
      </c>
      <c r="G92" s="19" t="s">
        <v>250</v>
      </c>
      <c r="H92" s="14" t="s">
        <v>254</v>
      </c>
      <c r="I92" s="31" t="s">
        <v>307</v>
      </c>
      <c r="J92" s="15" t="s">
        <v>270</v>
      </c>
      <c r="K92" s="19"/>
      <c r="L92" s="14" t="s">
        <v>254</v>
      </c>
      <c r="M92" s="31" t="s">
        <v>291</v>
      </c>
      <c r="N92" s="15" t="s">
        <v>250</v>
      </c>
      <c r="O92" s="19" t="s">
        <v>250</v>
      </c>
      <c r="P92" s="14" t="s">
        <v>254</v>
      </c>
      <c r="Q92" s="31" t="s">
        <v>291</v>
      </c>
      <c r="R92" s="15" t="s">
        <v>250</v>
      </c>
      <c r="S92" s="19"/>
      <c r="T92" s="14"/>
      <c r="U92" s="31">
        <v>3</v>
      </c>
      <c r="V92" s="15" t="s">
        <v>250</v>
      </c>
      <c r="W92" s="19" t="s">
        <v>250</v>
      </c>
      <c r="X92" s="14" t="s">
        <v>254</v>
      </c>
      <c r="Y92" s="27">
        <v>16017</v>
      </c>
      <c r="Z92" s="15" t="s">
        <v>250</v>
      </c>
      <c r="AA92" s="19" t="s">
        <v>250</v>
      </c>
      <c r="AB92" s="14" t="s">
        <v>254</v>
      </c>
      <c r="AC92" s="31" t="s">
        <v>307</v>
      </c>
      <c r="AD92" s="15" t="s">
        <v>270</v>
      </c>
    </row>
    <row r="93" spans="1:30" ht="15.75" thickTop="1" x14ac:dyDescent="0.25">
      <c r="A93" s="12"/>
      <c r="B93" s="24"/>
      <c r="C93" s="24" t="s">
        <v>250</v>
      </c>
      <c r="D93" s="25"/>
      <c r="E93" s="25"/>
      <c r="F93" s="24"/>
      <c r="G93" s="24" t="s">
        <v>250</v>
      </c>
      <c r="H93" s="25"/>
      <c r="I93" s="25"/>
      <c r="J93" s="24"/>
      <c r="K93" s="24"/>
      <c r="L93" s="25"/>
      <c r="M93" s="25"/>
      <c r="N93" s="24"/>
      <c r="O93" s="24" t="s">
        <v>250</v>
      </c>
      <c r="P93" s="25"/>
      <c r="Q93" s="25"/>
      <c r="R93" s="24"/>
      <c r="S93" s="24"/>
      <c r="T93" s="25"/>
      <c r="U93" s="25"/>
      <c r="V93" s="24"/>
      <c r="W93" s="24" t="s">
        <v>250</v>
      </c>
      <c r="X93" s="25"/>
      <c r="Y93" s="25"/>
      <c r="Z93" s="24"/>
      <c r="AA93" s="24" t="s">
        <v>250</v>
      </c>
      <c r="AB93" s="25"/>
      <c r="AC93" s="25"/>
      <c r="AD93" s="24"/>
    </row>
    <row r="94" spans="1:30" x14ac:dyDescent="0.25">
      <c r="A94" s="12"/>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row>
    <row r="95" spans="1:30" x14ac:dyDescent="0.25">
      <c r="A95" s="1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row>
    <row r="96" spans="1:30" ht="15.75" thickBot="1" x14ac:dyDescent="0.3">
      <c r="A96" s="12"/>
      <c r="B96" s="19"/>
      <c r="C96" s="19" t="s">
        <v>250</v>
      </c>
      <c r="D96" s="35" t="s">
        <v>323</v>
      </c>
      <c r="E96" s="35"/>
      <c r="F96" s="35"/>
      <c r="G96" s="35"/>
      <c r="H96" s="35"/>
      <c r="I96" s="35"/>
      <c r="J96" s="19"/>
      <c r="K96" s="19"/>
      <c r="L96" s="35" t="s">
        <v>332</v>
      </c>
      <c r="M96" s="35"/>
      <c r="N96" s="35"/>
      <c r="O96" s="35"/>
      <c r="P96" s="35"/>
      <c r="Q96" s="35"/>
      <c r="R96" s="19"/>
      <c r="S96" s="19" t="s">
        <v>250</v>
      </c>
      <c r="T96" s="35" t="s">
        <v>137</v>
      </c>
      <c r="U96" s="35"/>
      <c r="V96" s="35"/>
      <c r="W96" s="35"/>
      <c r="X96" s="35"/>
      <c r="Y96" s="35"/>
      <c r="Z96" s="35"/>
      <c r="AA96" s="35"/>
      <c r="AB96" s="35"/>
      <c r="AC96" s="35"/>
      <c r="AD96" s="19"/>
    </row>
    <row r="97" spans="1:30" x14ac:dyDescent="0.25">
      <c r="A97" s="12"/>
      <c r="B97" s="19"/>
      <c r="C97" s="19" t="s">
        <v>250</v>
      </c>
      <c r="D97" s="57" t="s">
        <v>325</v>
      </c>
      <c r="E97" s="57"/>
      <c r="F97" s="19"/>
      <c r="G97" s="19" t="s">
        <v>250</v>
      </c>
      <c r="H97" s="57" t="s">
        <v>282</v>
      </c>
      <c r="I97" s="57"/>
      <c r="J97" s="19"/>
      <c r="K97" s="19"/>
      <c r="L97" s="57" t="s">
        <v>325</v>
      </c>
      <c r="M97" s="57"/>
      <c r="N97" s="19"/>
      <c r="O97" s="19" t="s">
        <v>250</v>
      </c>
      <c r="P97" s="57" t="s">
        <v>282</v>
      </c>
      <c r="Q97" s="57"/>
      <c r="R97" s="19"/>
      <c r="S97" s="19" t="s">
        <v>250</v>
      </c>
      <c r="T97" s="57" t="s">
        <v>326</v>
      </c>
      <c r="U97" s="57"/>
      <c r="V97" s="19"/>
      <c r="W97" s="19" t="s">
        <v>250</v>
      </c>
      <c r="X97" s="57" t="s">
        <v>325</v>
      </c>
      <c r="Y97" s="57"/>
      <c r="Z97" s="19"/>
      <c r="AA97" s="19" t="s">
        <v>250</v>
      </c>
      <c r="AB97" s="57" t="s">
        <v>282</v>
      </c>
      <c r="AC97" s="57"/>
      <c r="AD97" s="19"/>
    </row>
    <row r="98" spans="1:30" ht="15.75" thickBot="1" x14ac:dyDescent="0.3">
      <c r="A98" s="12"/>
      <c r="B98" s="19"/>
      <c r="C98" s="19" t="s">
        <v>250</v>
      </c>
      <c r="D98" s="35" t="s">
        <v>327</v>
      </c>
      <c r="E98" s="35"/>
      <c r="F98" s="19"/>
      <c r="G98" s="19" t="s">
        <v>250</v>
      </c>
      <c r="H98" s="35" t="s">
        <v>285</v>
      </c>
      <c r="I98" s="35"/>
      <c r="J98" s="19"/>
      <c r="K98" s="19"/>
      <c r="L98" s="35" t="s">
        <v>327</v>
      </c>
      <c r="M98" s="35"/>
      <c r="N98" s="19"/>
      <c r="O98" s="19" t="s">
        <v>250</v>
      </c>
      <c r="P98" s="35" t="s">
        <v>285</v>
      </c>
      <c r="Q98" s="35"/>
      <c r="R98" s="19"/>
      <c r="S98" s="19" t="s">
        <v>250</v>
      </c>
      <c r="T98" s="35" t="s">
        <v>312</v>
      </c>
      <c r="U98" s="35"/>
      <c r="V98" s="19"/>
      <c r="W98" s="19" t="s">
        <v>250</v>
      </c>
      <c r="X98" s="35" t="s">
        <v>327</v>
      </c>
      <c r="Y98" s="35"/>
      <c r="Z98" s="19"/>
      <c r="AA98" s="19" t="s">
        <v>250</v>
      </c>
      <c r="AB98" s="35" t="s">
        <v>285</v>
      </c>
      <c r="AC98" s="35"/>
      <c r="AD98" s="19"/>
    </row>
    <row r="99" spans="1:30" x14ac:dyDescent="0.25">
      <c r="A99" s="12"/>
      <c r="B99" s="50" t="s">
        <v>333</v>
      </c>
      <c r="C99" s="21" t="s">
        <v>250</v>
      </c>
      <c r="D99" s="21"/>
      <c r="E99" s="21"/>
      <c r="F99" s="21"/>
      <c r="G99" s="21" t="s">
        <v>250</v>
      </c>
      <c r="H99" s="21"/>
      <c r="I99" s="21"/>
      <c r="J99" s="21"/>
      <c r="K99" s="21"/>
      <c r="L99" s="21"/>
      <c r="M99" s="21"/>
      <c r="N99" s="21"/>
      <c r="O99" s="21" t="s">
        <v>250</v>
      </c>
      <c r="P99" s="21"/>
      <c r="Q99" s="21"/>
      <c r="R99" s="21"/>
      <c r="S99" s="21" t="s">
        <v>250</v>
      </c>
      <c r="T99" s="21"/>
      <c r="U99" s="21"/>
      <c r="V99" s="21"/>
      <c r="W99" s="21" t="s">
        <v>250</v>
      </c>
      <c r="X99" s="21"/>
      <c r="Y99" s="21"/>
      <c r="Z99" s="21"/>
      <c r="AA99" s="21" t="s">
        <v>250</v>
      </c>
      <c r="AB99" s="21"/>
      <c r="AC99" s="21"/>
      <c r="AD99" s="21"/>
    </row>
    <row r="100" spans="1:30" x14ac:dyDescent="0.25">
      <c r="A100" s="12"/>
      <c r="B100" s="59" t="s">
        <v>287</v>
      </c>
      <c r="C100" s="14" t="s">
        <v>250</v>
      </c>
      <c r="D100" s="14"/>
      <c r="E100" s="14"/>
      <c r="F100" s="14"/>
      <c r="G100" s="14" t="s">
        <v>250</v>
      </c>
      <c r="H100" s="14"/>
      <c r="I100" s="14"/>
      <c r="J100" s="14"/>
      <c r="K100" s="14"/>
      <c r="L100" s="14"/>
      <c r="M100" s="14"/>
      <c r="N100" s="14"/>
      <c r="O100" s="14" t="s">
        <v>250</v>
      </c>
      <c r="P100" s="14"/>
      <c r="Q100" s="14"/>
      <c r="R100" s="14"/>
      <c r="S100" s="14" t="s">
        <v>250</v>
      </c>
      <c r="T100" s="14"/>
      <c r="U100" s="14"/>
      <c r="V100" s="14"/>
      <c r="W100" s="14" t="s">
        <v>250</v>
      </c>
      <c r="X100" s="14"/>
      <c r="Y100" s="14"/>
      <c r="Z100" s="14"/>
      <c r="AA100" s="14" t="s">
        <v>250</v>
      </c>
      <c r="AB100" s="14"/>
      <c r="AC100" s="14"/>
      <c r="AD100" s="14"/>
    </row>
    <row r="101" spans="1:30" x14ac:dyDescent="0.25">
      <c r="A101" s="12"/>
      <c r="B101" s="20" t="s">
        <v>289</v>
      </c>
      <c r="C101" s="21" t="s">
        <v>250</v>
      </c>
      <c r="D101" s="21"/>
      <c r="E101" s="21"/>
      <c r="F101" s="21"/>
      <c r="G101" s="21" t="s">
        <v>250</v>
      </c>
      <c r="H101" s="21"/>
      <c r="I101" s="21"/>
      <c r="J101" s="21"/>
      <c r="K101" s="21"/>
      <c r="L101" s="21"/>
      <c r="M101" s="21"/>
      <c r="N101" s="21"/>
      <c r="O101" s="21" t="s">
        <v>250</v>
      </c>
      <c r="P101" s="21"/>
      <c r="Q101" s="21"/>
      <c r="R101" s="21"/>
      <c r="S101" s="21" t="s">
        <v>250</v>
      </c>
      <c r="T101" s="21"/>
      <c r="U101" s="21"/>
      <c r="V101" s="21"/>
      <c r="W101" s="21" t="s">
        <v>250</v>
      </c>
      <c r="X101" s="21"/>
      <c r="Y101" s="21"/>
      <c r="Z101" s="21"/>
      <c r="AA101" s="21" t="s">
        <v>250</v>
      </c>
      <c r="AB101" s="21"/>
      <c r="AC101" s="21"/>
      <c r="AD101" s="21"/>
    </row>
    <row r="102" spans="1:30" x14ac:dyDescent="0.25">
      <c r="A102" s="12"/>
      <c r="B102" s="30" t="s">
        <v>290</v>
      </c>
      <c r="C102" s="14" t="s">
        <v>250</v>
      </c>
      <c r="D102" s="14" t="s">
        <v>254</v>
      </c>
      <c r="E102" s="27">
        <v>1998</v>
      </c>
      <c r="F102" s="15" t="s">
        <v>250</v>
      </c>
      <c r="G102" s="14" t="s">
        <v>250</v>
      </c>
      <c r="H102" s="14" t="s">
        <v>254</v>
      </c>
      <c r="I102" s="31" t="s">
        <v>301</v>
      </c>
      <c r="J102" s="15" t="s">
        <v>270</v>
      </c>
      <c r="K102" s="14"/>
      <c r="L102" s="14" t="s">
        <v>254</v>
      </c>
      <c r="M102" s="31" t="s">
        <v>291</v>
      </c>
      <c r="N102" s="15" t="s">
        <v>250</v>
      </c>
      <c r="O102" s="14" t="s">
        <v>250</v>
      </c>
      <c r="P102" s="14" t="s">
        <v>254</v>
      </c>
      <c r="Q102" s="31" t="s">
        <v>291</v>
      </c>
      <c r="R102" s="15" t="s">
        <v>250</v>
      </c>
      <c r="S102" s="14" t="s">
        <v>250</v>
      </c>
      <c r="T102" s="14"/>
      <c r="U102" s="31">
        <v>5</v>
      </c>
      <c r="V102" s="15" t="s">
        <v>250</v>
      </c>
      <c r="W102" s="14" t="s">
        <v>250</v>
      </c>
      <c r="X102" s="14" t="s">
        <v>254</v>
      </c>
      <c r="Y102" s="27">
        <v>1998</v>
      </c>
      <c r="Z102" s="15" t="s">
        <v>250</v>
      </c>
      <c r="AA102" s="14" t="s">
        <v>250</v>
      </c>
      <c r="AB102" s="14" t="s">
        <v>254</v>
      </c>
      <c r="AC102" s="31" t="s">
        <v>301</v>
      </c>
      <c r="AD102" s="15" t="s">
        <v>270</v>
      </c>
    </row>
    <row r="103" spans="1:30" ht="25.5" x14ac:dyDescent="0.25">
      <c r="A103" s="12"/>
      <c r="B103" s="32" t="s">
        <v>334</v>
      </c>
      <c r="C103" s="21" t="s">
        <v>250</v>
      </c>
      <c r="D103" s="21"/>
      <c r="E103" s="22">
        <v>41537</v>
      </c>
      <c r="F103" s="23" t="s">
        <v>250</v>
      </c>
      <c r="G103" s="21" t="s">
        <v>250</v>
      </c>
      <c r="H103" s="21"/>
      <c r="I103" s="33" t="s">
        <v>302</v>
      </c>
      <c r="J103" s="23" t="s">
        <v>270</v>
      </c>
      <c r="K103" s="21"/>
      <c r="L103" s="21"/>
      <c r="M103" s="33" t="s">
        <v>291</v>
      </c>
      <c r="N103" s="23" t="s">
        <v>250</v>
      </c>
      <c r="O103" s="21" t="s">
        <v>250</v>
      </c>
      <c r="P103" s="21"/>
      <c r="Q103" s="33" t="s">
        <v>291</v>
      </c>
      <c r="R103" s="23" t="s">
        <v>250</v>
      </c>
      <c r="S103" s="21" t="s">
        <v>250</v>
      </c>
      <c r="T103" s="21"/>
      <c r="U103" s="33">
        <v>81</v>
      </c>
      <c r="V103" s="23" t="s">
        <v>250</v>
      </c>
      <c r="W103" s="21" t="s">
        <v>250</v>
      </c>
      <c r="X103" s="21"/>
      <c r="Y103" s="22">
        <v>41537</v>
      </c>
      <c r="Z103" s="23" t="s">
        <v>250</v>
      </c>
      <c r="AA103" s="21" t="s">
        <v>250</v>
      </c>
      <c r="AB103" s="21"/>
      <c r="AC103" s="33" t="s">
        <v>302</v>
      </c>
      <c r="AD103" s="23" t="s">
        <v>270</v>
      </c>
    </row>
    <row r="104" spans="1:30" x14ac:dyDescent="0.25">
      <c r="A104" s="12"/>
      <c r="B104" s="30" t="s">
        <v>295</v>
      </c>
      <c r="C104" s="14" t="s">
        <v>250</v>
      </c>
      <c r="D104" s="14"/>
      <c r="E104" s="27">
        <v>1671</v>
      </c>
      <c r="F104" s="15" t="s">
        <v>250</v>
      </c>
      <c r="G104" s="14" t="s">
        <v>250</v>
      </c>
      <c r="H104" s="14"/>
      <c r="I104" s="31" t="s">
        <v>303</v>
      </c>
      <c r="J104" s="15" t="s">
        <v>270</v>
      </c>
      <c r="K104" s="14"/>
      <c r="L104" s="14"/>
      <c r="M104" s="31" t="s">
        <v>291</v>
      </c>
      <c r="N104" s="15" t="s">
        <v>250</v>
      </c>
      <c r="O104" s="14" t="s">
        <v>250</v>
      </c>
      <c r="P104" s="14"/>
      <c r="Q104" s="31" t="s">
        <v>291</v>
      </c>
      <c r="R104" s="15" t="s">
        <v>250</v>
      </c>
      <c r="S104" s="14" t="s">
        <v>250</v>
      </c>
      <c r="T104" s="14"/>
      <c r="U104" s="31">
        <v>9</v>
      </c>
      <c r="V104" s="15" t="s">
        <v>250</v>
      </c>
      <c r="W104" s="14" t="s">
        <v>250</v>
      </c>
      <c r="X104" s="14"/>
      <c r="Y104" s="27">
        <v>1671</v>
      </c>
      <c r="Z104" s="15" t="s">
        <v>250</v>
      </c>
      <c r="AA104" s="14" t="s">
        <v>250</v>
      </c>
      <c r="AB104" s="14"/>
      <c r="AC104" s="31" t="s">
        <v>303</v>
      </c>
      <c r="AD104" s="15" t="s">
        <v>270</v>
      </c>
    </row>
    <row r="105" spans="1:30" ht="15.75" thickBot="1" x14ac:dyDescent="0.3">
      <c r="A105" s="12"/>
      <c r="B105" s="32" t="s">
        <v>296</v>
      </c>
      <c r="C105" s="21" t="s">
        <v>250</v>
      </c>
      <c r="D105" s="21"/>
      <c r="E105" s="22">
        <v>16293</v>
      </c>
      <c r="F105" s="23" t="s">
        <v>250</v>
      </c>
      <c r="G105" s="21" t="s">
        <v>250</v>
      </c>
      <c r="H105" s="21"/>
      <c r="I105" s="33" t="s">
        <v>304</v>
      </c>
      <c r="J105" s="23" t="s">
        <v>270</v>
      </c>
      <c r="K105" s="21"/>
      <c r="L105" s="21"/>
      <c r="M105" s="33" t="s">
        <v>291</v>
      </c>
      <c r="N105" s="23" t="s">
        <v>250</v>
      </c>
      <c r="O105" s="21" t="s">
        <v>250</v>
      </c>
      <c r="P105" s="21"/>
      <c r="Q105" s="33" t="s">
        <v>291</v>
      </c>
      <c r="R105" s="23" t="s">
        <v>250</v>
      </c>
      <c r="S105" s="21" t="s">
        <v>250</v>
      </c>
      <c r="T105" s="21"/>
      <c r="U105" s="33">
        <v>38</v>
      </c>
      <c r="V105" s="23" t="s">
        <v>250</v>
      </c>
      <c r="W105" s="21" t="s">
        <v>250</v>
      </c>
      <c r="X105" s="21"/>
      <c r="Y105" s="22">
        <v>16293</v>
      </c>
      <c r="Z105" s="23" t="s">
        <v>250</v>
      </c>
      <c r="AA105" s="21" t="s">
        <v>250</v>
      </c>
      <c r="AB105" s="21"/>
      <c r="AC105" s="33" t="s">
        <v>304</v>
      </c>
      <c r="AD105" s="23" t="s">
        <v>270</v>
      </c>
    </row>
    <row r="106" spans="1:30" x14ac:dyDescent="0.25">
      <c r="A106" s="12"/>
      <c r="B106" s="24"/>
      <c r="C106" s="24" t="s">
        <v>250</v>
      </c>
      <c r="D106" s="29"/>
      <c r="E106" s="29"/>
      <c r="F106" s="24"/>
      <c r="G106" s="24" t="s">
        <v>250</v>
      </c>
      <c r="H106" s="29"/>
      <c r="I106" s="29"/>
      <c r="J106" s="24"/>
      <c r="K106" s="24"/>
      <c r="L106" s="29"/>
      <c r="M106" s="29"/>
      <c r="N106" s="24"/>
      <c r="O106" s="24" t="s">
        <v>250</v>
      </c>
      <c r="P106" s="29"/>
      <c r="Q106" s="29"/>
      <c r="R106" s="24"/>
      <c r="S106" s="24" t="s">
        <v>250</v>
      </c>
      <c r="T106" s="29"/>
      <c r="U106" s="29"/>
      <c r="V106" s="24"/>
      <c r="W106" s="24" t="s">
        <v>250</v>
      </c>
      <c r="X106" s="29"/>
      <c r="Y106" s="29"/>
      <c r="Z106" s="24"/>
      <c r="AA106" s="24" t="s">
        <v>250</v>
      </c>
      <c r="AB106" s="29"/>
      <c r="AC106" s="29"/>
      <c r="AD106" s="24"/>
    </row>
    <row r="107" spans="1:30" ht="15.75" thickBot="1" x14ac:dyDescent="0.3">
      <c r="A107" s="12"/>
      <c r="B107" s="54" t="s">
        <v>137</v>
      </c>
      <c r="C107" s="19" t="s">
        <v>250</v>
      </c>
      <c r="D107" s="14" t="s">
        <v>254</v>
      </c>
      <c r="E107" s="27">
        <v>61499</v>
      </c>
      <c r="F107" s="15" t="s">
        <v>250</v>
      </c>
      <c r="G107" s="19" t="s">
        <v>250</v>
      </c>
      <c r="H107" s="14" t="s">
        <v>254</v>
      </c>
      <c r="I107" s="31" t="s">
        <v>305</v>
      </c>
      <c r="J107" s="15" t="s">
        <v>270</v>
      </c>
      <c r="K107" s="19"/>
      <c r="L107" s="14" t="s">
        <v>254</v>
      </c>
      <c r="M107" s="31" t="s">
        <v>291</v>
      </c>
      <c r="N107" s="15" t="s">
        <v>250</v>
      </c>
      <c r="O107" s="19" t="s">
        <v>250</v>
      </c>
      <c r="P107" s="14" t="s">
        <v>254</v>
      </c>
      <c r="Q107" s="31" t="s">
        <v>291</v>
      </c>
      <c r="R107" s="15" t="s">
        <v>250</v>
      </c>
      <c r="S107" s="19" t="s">
        <v>250</v>
      </c>
      <c r="T107" s="14"/>
      <c r="U107" s="31">
        <v>133</v>
      </c>
      <c r="V107" s="15" t="s">
        <v>250</v>
      </c>
      <c r="W107" s="19" t="s">
        <v>250</v>
      </c>
      <c r="X107" s="14" t="s">
        <v>254</v>
      </c>
      <c r="Y107" s="27">
        <v>61499</v>
      </c>
      <c r="Z107" s="15" t="s">
        <v>250</v>
      </c>
      <c r="AA107" s="19" t="s">
        <v>250</v>
      </c>
      <c r="AB107" s="14" t="s">
        <v>254</v>
      </c>
      <c r="AC107" s="31" t="s">
        <v>305</v>
      </c>
      <c r="AD107" s="15" t="s">
        <v>270</v>
      </c>
    </row>
    <row r="108" spans="1:30" ht="15.75" thickTop="1" x14ac:dyDescent="0.25">
      <c r="A108" s="12"/>
      <c r="B108" s="24"/>
      <c r="C108" s="24" t="s">
        <v>250</v>
      </c>
      <c r="D108" s="25"/>
      <c r="E108" s="25"/>
      <c r="F108" s="24"/>
      <c r="G108" s="24" t="s">
        <v>250</v>
      </c>
      <c r="H108" s="25"/>
      <c r="I108" s="25"/>
      <c r="J108" s="24"/>
      <c r="K108" s="24"/>
      <c r="L108" s="25"/>
      <c r="M108" s="25"/>
      <c r="N108" s="24"/>
      <c r="O108" s="24" t="s">
        <v>250</v>
      </c>
      <c r="P108" s="25"/>
      <c r="Q108" s="25"/>
      <c r="R108" s="24"/>
      <c r="S108" s="24" t="s">
        <v>250</v>
      </c>
      <c r="T108" s="25"/>
      <c r="U108" s="25"/>
      <c r="V108" s="24"/>
      <c r="W108" s="24" t="s">
        <v>250</v>
      </c>
      <c r="X108" s="25"/>
      <c r="Y108" s="25"/>
      <c r="Z108" s="24"/>
      <c r="AA108" s="24" t="s">
        <v>250</v>
      </c>
      <c r="AB108" s="25"/>
      <c r="AC108" s="25"/>
      <c r="AD108" s="24"/>
    </row>
  </sheetData>
  <mergeCells count="79">
    <mergeCell ref="A54:A72"/>
    <mergeCell ref="B54:AD54"/>
    <mergeCell ref="B55:AD55"/>
    <mergeCell ref="B56:AD56"/>
    <mergeCell ref="A73:A108"/>
    <mergeCell ref="B73:AD73"/>
    <mergeCell ref="B74:AD74"/>
    <mergeCell ref="B75:AD75"/>
    <mergeCell ref="B94:AD94"/>
    <mergeCell ref="A1:A2"/>
    <mergeCell ref="B1:AD1"/>
    <mergeCell ref="B2:AD2"/>
    <mergeCell ref="B3:AD3"/>
    <mergeCell ref="A4:A53"/>
    <mergeCell ref="B4:AD4"/>
    <mergeCell ref="B5:AD5"/>
    <mergeCell ref="B6:AD6"/>
    <mergeCell ref="B31:AD31"/>
    <mergeCell ref="AB97:AC97"/>
    <mergeCell ref="D98:E98"/>
    <mergeCell ref="H98:I98"/>
    <mergeCell ref="L98:M98"/>
    <mergeCell ref="P98:Q98"/>
    <mergeCell ref="T98:U98"/>
    <mergeCell ref="X98:Y98"/>
    <mergeCell ref="AB98:AC98"/>
    <mergeCell ref="AB79:AC79"/>
    <mergeCell ref="D96:I96"/>
    <mergeCell ref="L96:Q96"/>
    <mergeCell ref="T96:AC96"/>
    <mergeCell ref="D97:E97"/>
    <mergeCell ref="H97:I97"/>
    <mergeCell ref="L97:M97"/>
    <mergeCell ref="P97:Q97"/>
    <mergeCell ref="T97:U97"/>
    <mergeCell ref="X97:Y97"/>
    <mergeCell ref="D79:E79"/>
    <mergeCell ref="H79:I79"/>
    <mergeCell ref="L79:M79"/>
    <mergeCell ref="P79:Q79"/>
    <mergeCell ref="T79:U79"/>
    <mergeCell ref="X79:Y79"/>
    <mergeCell ref="T77:AC77"/>
    <mergeCell ref="D78:E78"/>
    <mergeCell ref="H78:I78"/>
    <mergeCell ref="L78:M78"/>
    <mergeCell ref="P78:Q78"/>
    <mergeCell ref="T78:U78"/>
    <mergeCell ref="X78:Y78"/>
    <mergeCell ref="AB78:AC78"/>
    <mergeCell ref="D62:E62"/>
    <mergeCell ref="H62:I62"/>
    <mergeCell ref="L62:M62"/>
    <mergeCell ref="P62:Q62"/>
    <mergeCell ref="D77:I77"/>
    <mergeCell ref="L77:Q77"/>
    <mergeCell ref="D58:Q58"/>
    <mergeCell ref="D59:I59"/>
    <mergeCell ref="L59:Q59"/>
    <mergeCell ref="D60:I60"/>
    <mergeCell ref="L60:Q60"/>
    <mergeCell ref="D61:E61"/>
    <mergeCell ref="H61:I61"/>
    <mergeCell ref="L61:M61"/>
    <mergeCell ref="P61:Q61"/>
    <mergeCell ref="D33:E33"/>
    <mergeCell ref="H33:M33"/>
    <mergeCell ref="P33:Q33"/>
    <mergeCell ref="D34:E34"/>
    <mergeCell ref="H34:I34"/>
    <mergeCell ref="L34:M34"/>
    <mergeCell ref="P34:Q34"/>
    <mergeCell ref="D8:E8"/>
    <mergeCell ref="H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10" customWidth="1"/>
    <col min="6" max="6" width="2" bestFit="1" customWidth="1"/>
    <col min="7" max="7" width="1.85546875" bestFit="1" customWidth="1"/>
    <col min="8" max="8" width="2.28515625" customWidth="1"/>
    <col min="9" max="9" width="11.140625" customWidth="1"/>
    <col min="10" max="10" width="2" customWidth="1"/>
    <col min="11" max="11" width="1.85546875" customWidth="1"/>
    <col min="12" max="12" width="3.42578125" customWidth="1"/>
    <col min="13" max="13" width="10.5703125" customWidth="1"/>
    <col min="14" max="14" width="2" bestFit="1" customWidth="1"/>
    <col min="15" max="15" width="1.85546875" bestFit="1" customWidth="1"/>
    <col min="16" max="16" width="2.140625" customWidth="1"/>
    <col min="17" max="17" width="10.140625" customWidth="1"/>
    <col min="18" max="18" width="2" bestFit="1" customWidth="1"/>
    <col min="19" max="19" width="1.85546875" bestFit="1" customWidth="1"/>
    <col min="20" max="20" width="2.42578125" customWidth="1"/>
    <col min="21" max="21" width="11" customWidth="1"/>
    <col min="22" max="22" width="2.140625" customWidth="1"/>
    <col min="23" max="23" width="2" customWidth="1"/>
    <col min="24" max="24" width="2.5703125" customWidth="1"/>
    <col min="25" max="25" width="11.42578125" customWidth="1"/>
    <col min="26" max="26" width="2" bestFit="1" customWidth="1"/>
    <col min="27" max="27" width="1.85546875" bestFit="1" customWidth="1"/>
    <col min="28" max="28" width="2.28515625" customWidth="1"/>
    <col min="29" max="29" width="8.28515625" customWidth="1"/>
    <col min="30" max="30" width="2" bestFit="1" customWidth="1"/>
    <col min="31" max="31" width="1.85546875" bestFit="1" customWidth="1"/>
    <col min="32" max="32" width="2" customWidth="1"/>
    <col min="33" max="33" width="6.5703125" customWidth="1"/>
    <col min="34" max="34" width="2" bestFit="1" customWidth="1"/>
    <col min="35" max="35" width="1.85546875" bestFit="1" customWidth="1"/>
    <col min="36" max="36" width="3" customWidth="1"/>
    <col min="37" max="37" width="6.5703125" customWidth="1"/>
    <col min="38" max="38" width="2" bestFit="1" customWidth="1"/>
    <col min="39" max="40" width="1.85546875" bestFit="1" customWidth="1"/>
    <col min="41" max="41" width="7.85546875" bestFit="1" customWidth="1"/>
    <col min="42" max="42" width="2" bestFit="1" customWidth="1"/>
  </cols>
  <sheetData>
    <row r="1" spans="1:42" ht="15" customHeight="1" x14ac:dyDescent="0.25">
      <c r="A1" s="7" t="s">
        <v>6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33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62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45" t="s">
        <v>33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row>
    <row r="6" spans="1:42"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row>
    <row r="7" spans="1:42" x14ac:dyDescent="0.25">
      <c r="A7" s="12"/>
      <c r="B7" s="14"/>
      <c r="C7" s="14"/>
      <c r="D7" s="14"/>
      <c r="E7" s="14"/>
      <c r="F7" s="14"/>
      <c r="G7" s="14"/>
      <c r="H7" s="14"/>
      <c r="I7" s="14"/>
      <c r="J7" s="14"/>
    </row>
    <row r="8" spans="1:42" x14ac:dyDescent="0.25">
      <c r="A8" s="12"/>
      <c r="B8" s="19"/>
      <c r="C8" s="19" t="s">
        <v>250</v>
      </c>
      <c r="D8" s="34" t="s">
        <v>253</v>
      </c>
      <c r="E8" s="34"/>
      <c r="F8" s="19"/>
      <c r="G8" s="19"/>
      <c r="H8" s="34" t="s">
        <v>267</v>
      </c>
      <c r="I8" s="34"/>
      <c r="J8" s="19"/>
    </row>
    <row r="9" spans="1:42" ht="15.75" thickBot="1" x14ac:dyDescent="0.3">
      <c r="A9" s="12"/>
      <c r="B9" s="19"/>
      <c r="C9" s="19" t="s">
        <v>250</v>
      </c>
      <c r="D9" s="35">
        <v>2013</v>
      </c>
      <c r="E9" s="35"/>
      <c r="F9" s="19"/>
      <c r="G9" s="19"/>
      <c r="H9" s="35">
        <v>2012</v>
      </c>
      <c r="I9" s="35"/>
      <c r="J9" s="19"/>
    </row>
    <row r="10" spans="1:42" x14ac:dyDescent="0.25">
      <c r="A10" s="12"/>
      <c r="B10" s="50" t="s">
        <v>340</v>
      </c>
      <c r="C10" s="21" t="s">
        <v>250</v>
      </c>
      <c r="D10" s="21"/>
      <c r="E10" s="21"/>
      <c r="F10" s="21"/>
      <c r="G10" s="21"/>
      <c r="H10" s="21"/>
      <c r="I10" s="21"/>
      <c r="J10" s="21"/>
    </row>
    <row r="11" spans="1:42" x14ac:dyDescent="0.25">
      <c r="A11" s="12"/>
      <c r="B11" s="30" t="s">
        <v>341</v>
      </c>
      <c r="C11" s="14" t="s">
        <v>250</v>
      </c>
      <c r="D11" s="14" t="s">
        <v>254</v>
      </c>
      <c r="E11" s="27">
        <v>304228</v>
      </c>
      <c r="F11" s="15" t="s">
        <v>250</v>
      </c>
      <c r="G11" s="14"/>
      <c r="H11" s="14" t="s">
        <v>254</v>
      </c>
      <c r="I11" s="27">
        <v>306192</v>
      </c>
      <c r="J11" s="15" t="s">
        <v>250</v>
      </c>
    </row>
    <row r="12" spans="1:42" x14ac:dyDescent="0.25">
      <c r="A12" s="12"/>
      <c r="B12" s="32" t="s">
        <v>342</v>
      </c>
      <c r="C12" s="21" t="s">
        <v>250</v>
      </c>
      <c r="D12" s="21"/>
      <c r="E12" s="22">
        <v>872340</v>
      </c>
      <c r="F12" s="23" t="s">
        <v>250</v>
      </c>
      <c r="G12" s="21"/>
      <c r="H12" s="21"/>
      <c r="I12" s="22">
        <v>814692</v>
      </c>
      <c r="J12" s="23" t="s">
        <v>250</v>
      </c>
    </row>
    <row r="13" spans="1:42" x14ac:dyDescent="0.25">
      <c r="A13" s="12"/>
      <c r="B13" s="30" t="s">
        <v>343</v>
      </c>
      <c r="C13" s="14" t="s">
        <v>250</v>
      </c>
      <c r="D13" s="14"/>
      <c r="E13" s="27">
        <v>59788</v>
      </c>
      <c r="F13" s="15" t="s">
        <v>250</v>
      </c>
      <c r="G13" s="14"/>
      <c r="H13" s="14"/>
      <c r="I13" s="27">
        <v>52778</v>
      </c>
      <c r="J13" s="15" t="s">
        <v>250</v>
      </c>
    </row>
    <row r="14" spans="1:42" x14ac:dyDescent="0.25">
      <c r="A14" s="12"/>
      <c r="B14" s="50" t="s">
        <v>344</v>
      </c>
      <c r="C14" s="21" t="s">
        <v>250</v>
      </c>
      <c r="D14" s="21"/>
      <c r="E14" s="21"/>
      <c r="F14" s="21"/>
      <c r="G14" s="21"/>
      <c r="H14" s="21"/>
      <c r="I14" s="21"/>
      <c r="J14" s="21"/>
    </row>
    <row r="15" spans="1:42" x14ac:dyDescent="0.25">
      <c r="A15" s="12"/>
      <c r="B15" s="30" t="s">
        <v>345</v>
      </c>
      <c r="C15" s="14" t="s">
        <v>250</v>
      </c>
      <c r="D15" s="14"/>
      <c r="E15" s="27">
        <v>459714</v>
      </c>
      <c r="F15" s="15" t="s">
        <v>250</v>
      </c>
      <c r="G15" s="14"/>
      <c r="H15" s="14"/>
      <c r="I15" s="27">
        <v>441874</v>
      </c>
      <c r="J15" s="15" t="s">
        <v>250</v>
      </c>
    </row>
    <row r="16" spans="1:42" x14ac:dyDescent="0.25">
      <c r="A16" s="12"/>
      <c r="B16" s="32" t="s">
        <v>346</v>
      </c>
      <c r="C16" s="21" t="s">
        <v>250</v>
      </c>
      <c r="D16" s="21"/>
      <c r="E16" s="22">
        <v>179507</v>
      </c>
      <c r="F16" s="23" t="s">
        <v>250</v>
      </c>
      <c r="G16" s="21"/>
      <c r="H16" s="21"/>
      <c r="I16" s="22">
        <v>179039</v>
      </c>
      <c r="J16" s="23" t="s">
        <v>250</v>
      </c>
    </row>
    <row r="17" spans="1:42" ht="15.75" thickBot="1" x14ac:dyDescent="0.3">
      <c r="A17" s="12"/>
      <c r="B17" s="30" t="s">
        <v>347</v>
      </c>
      <c r="C17" s="14" t="s">
        <v>250</v>
      </c>
      <c r="D17" s="14"/>
      <c r="E17" s="27">
        <v>17920</v>
      </c>
      <c r="F17" s="15" t="s">
        <v>250</v>
      </c>
      <c r="G17" s="14"/>
      <c r="H17" s="14"/>
      <c r="I17" s="27">
        <v>21501</v>
      </c>
      <c r="J17" s="15" t="s">
        <v>250</v>
      </c>
    </row>
    <row r="18" spans="1:42" x14ac:dyDescent="0.25">
      <c r="A18" s="12"/>
      <c r="B18" s="24"/>
      <c r="C18" s="24" t="s">
        <v>250</v>
      </c>
      <c r="D18" s="29"/>
      <c r="E18" s="29"/>
      <c r="F18" s="24"/>
      <c r="G18" s="24"/>
      <c r="H18" s="29"/>
      <c r="I18" s="29"/>
      <c r="J18" s="24"/>
    </row>
    <row r="19" spans="1:42" x14ac:dyDescent="0.25">
      <c r="A19" s="12"/>
      <c r="B19" s="52" t="s">
        <v>348</v>
      </c>
      <c r="C19" s="28" t="s">
        <v>250</v>
      </c>
      <c r="D19" s="21"/>
      <c r="E19" s="22">
        <v>1893497</v>
      </c>
      <c r="F19" s="23" t="s">
        <v>250</v>
      </c>
      <c r="G19" s="28"/>
      <c r="H19" s="21"/>
      <c r="I19" s="22">
        <v>1816076</v>
      </c>
      <c r="J19" s="23" t="s">
        <v>250</v>
      </c>
    </row>
    <row r="20" spans="1:42" x14ac:dyDescent="0.25">
      <c r="A20" s="12"/>
      <c r="B20" s="30" t="s">
        <v>349</v>
      </c>
      <c r="C20" s="19" t="s">
        <v>250</v>
      </c>
      <c r="D20" s="14"/>
      <c r="E20" s="27">
        <v>2653</v>
      </c>
      <c r="F20" s="15" t="s">
        <v>250</v>
      </c>
      <c r="G20" s="19"/>
      <c r="H20" s="14"/>
      <c r="I20" s="27">
        <v>3414</v>
      </c>
      <c r="J20" s="15" t="s">
        <v>250</v>
      </c>
    </row>
    <row r="21" spans="1:42" ht="15.75" thickBot="1" x14ac:dyDescent="0.3">
      <c r="A21" s="12"/>
      <c r="B21" s="32" t="s">
        <v>350</v>
      </c>
      <c r="C21" s="28" t="s">
        <v>250</v>
      </c>
      <c r="D21" s="21"/>
      <c r="E21" s="33" t="s">
        <v>351</v>
      </c>
      <c r="F21" s="23" t="s">
        <v>270</v>
      </c>
      <c r="G21" s="28"/>
      <c r="H21" s="21"/>
      <c r="I21" s="33" t="s">
        <v>352</v>
      </c>
      <c r="J21" s="23" t="s">
        <v>270</v>
      </c>
    </row>
    <row r="22" spans="1:42" x14ac:dyDescent="0.25">
      <c r="A22" s="12"/>
      <c r="B22" s="24"/>
      <c r="C22" s="24" t="s">
        <v>250</v>
      </c>
      <c r="D22" s="29"/>
      <c r="E22" s="29"/>
      <c r="F22" s="24"/>
      <c r="G22" s="24"/>
      <c r="H22" s="29"/>
      <c r="I22" s="29"/>
      <c r="J22" s="24"/>
    </row>
    <row r="23" spans="1:42" ht="15.75" thickBot="1" x14ac:dyDescent="0.3">
      <c r="A23" s="12"/>
      <c r="B23" s="54" t="s">
        <v>353</v>
      </c>
      <c r="C23" s="19" t="s">
        <v>250</v>
      </c>
      <c r="D23" s="14" t="s">
        <v>254</v>
      </c>
      <c r="E23" s="27">
        <v>1882508</v>
      </c>
      <c r="F23" s="15" t="s">
        <v>250</v>
      </c>
      <c r="G23" s="19"/>
      <c r="H23" s="14" t="s">
        <v>254</v>
      </c>
      <c r="I23" s="27">
        <v>1807401</v>
      </c>
      <c r="J23" s="15" t="s">
        <v>250</v>
      </c>
    </row>
    <row r="24" spans="1:42" ht="15.75" thickTop="1" x14ac:dyDescent="0.25">
      <c r="A24" s="12"/>
      <c r="B24" s="24"/>
      <c r="C24" s="24" t="s">
        <v>250</v>
      </c>
      <c r="D24" s="25"/>
      <c r="E24" s="25"/>
      <c r="F24" s="24"/>
      <c r="G24" s="24"/>
      <c r="H24" s="25"/>
      <c r="I24" s="25"/>
      <c r="J24" s="24"/>
    </row>
    <row r="25" spans="1:42" ht="15" customHeight="1" x14ac:dyDescent="0.25">
      <c r="A25" s="12" t="s">
        <v>625</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x14ac:dyDescent="0.25">
      <c r="A26" s="12"/>
      <c r="B26" s="45" t="s">
        <v>626</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row>
    <row r="27" spans="1:42" ht="15.75" x14ac:dyDescent="0.25">
      <c r="A27" s="12"/>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c r="AP27" s="47"/>
    </row>
    <row r="28" spans="1:42" x14ac:dyDescent="0.25">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c r="AK28" s="19"/>
      <c r="AL28" s="19"/>
      <c r="AM28" s="19"/>
      <c r="AN28" s="19"/>
      <c r="AO28" s="19"/>
      <c r="AP28" s="19"/>
    </row>
    <row r="29" spans="1:42" ht="15.75" thickBot="1" x14ac:dyDescent="0.3">
      <c r="A29" s="12"/>
      <c r="B29" s="19"/>
      <c r="C29" s="19" t="s">
        <v>250</v>
      </c>
      <c r="D29" s="53"/>
      <c r="E29" s="53"/>
      <c r="F29" s="19"/>
      <c r="G29" s="19"/>
      <c r="H29" s="53"/>
      <c r="I29" s="53"/>
      <c r="J29" s="19"/>
      <c r="K29" s="19"/>
      <c r="L29" s="53"/>
      <c r="M29" s="53"/>
      <c r="N29" s="19"/>
      <c r="O29" s="19"/>
      <c r="P29" s="35" t="s">
        <v>357</v>
      </c>
      <c r="Q29" s="35"/>
      <c r="R29" s="35"/>
      <c r="S29" s="35"/>
      <c r="T29" s="35"/>
      <c r="U29" s="35"/>
      <c r="V29" s="19"/>
      <c r="W29" s="19"/>
      <c r="X29" s="53"/>
      <c r="Y29" s="53"/>
      <c r="Z29" s="19"/>
      <c r="AA29" s="19"/>
      <c r="AB29" s="53"/>
      <c r="AC29" s="53"/>
      <c r="AD29" s="19"/>
      <c r="AE29" s="19"/>
      <c r="AF29" s="53"/>
      <c r="AG29" s="53"/>
      <c r="AH29" s="19"/>
      <c r="AI29" s="19"/>
      <c r="AJ29" s="53"/>
      <c r="AK29" s="53"/>
      <c r="AL29" s="19"/>
      <c r="AM29" s="19" t="s">
        <v>250</v>
      </c>
      <c r="AN29" s="53"/>
      <c r="AO29" s="53"/>
      <c r="AP29" s="19"/>
    </row>
    <row r="30" spans="1:42" x14ac:dyDescent="0.25">
      <c r="A30" s="12"/>
      <c r="B30" s="19"/>
      <c r="C30" s="19" t="s">
        <v>250</v>
      </c>
      <c r="D30" s="34" t="s">
        <v>358</v>
      </c>
      <c r="E30" s="34"/>
      <c r="F30" s="19"/>
      <c r="G30" s="19"/>
      <c r="H30" s="53"/>
      <c r="I30" s="53"/>
      <c r="J30" s="19"/>
      <c r="K30" s="19"/>
      <c r="L30" s="53"/>
      <c r="M30" s="53"/>
      <c r="N30" s="19"/>
      <c r="O30" s="19"/>
      <c r="P30" s="57" t="s">
        <v>358</v>
      </c>
      <c r="Q30" s="57"/>
      <c r="R30" s="19"/>
      <c r="S30" s="19" t="s">
        <v>250</v>
      </c>
      <c r="T30" s="58"/>
      <c r="U30" s="58"/>
      <c r="V30" s="19"/>
      <c r="W30" s="19"/>
      <c r="X30" s="53"/>
      <c r="Y30" s="53"/>
      <c r="Z30" s="19"/>
      <c r="AA30" s="19"/>
      <c r="AB30" s="53"/>
      <c r="AC30" s="53"/>
      <c r="AD30" s="19"/>
      <c r="AE30" s="19"/>
      <c r="AF30" s="53"/>
      <c r="AG30" s="53"/>
      <c r="AH30" s="19"/>
      <c r="AI30" s="19"/>
      <c r="AJ30" s="53"/>
      <c r="AK30" s="53"/>
      <c r="AL30" s="19"/>
      <c r="AM30" s="19" t="s">
        <v>250</v>
      </c>
      <c r="AN30" s="53"/>
      <c r="AO30" s="53"/>
      <c r="AP30" s="19"/>
    </row>
    <row r="31" spans="1:42" x14ac:dyDescent="0.25">
      <c r="A31" s="12"/>
      <c r="B31" s="19"/>
      <c r="C31" s="19" t="s">
        <v>250</v>
      </c>
      <c r="D31" s="34" t="s">
        <v>359</v>
      </c>
      <c r="E31" s="34"/>
      <c r="F31" s="19"/>
      <c r="G31" s="19"/>
      <c r="H31" s="34" t="s">
        <v>358</v>
      </c>
      <c r="I31" s="34"/>
      <c r="J31" s="19"/>
      <c r="K31" s="19"/>
      <c r="L31" s="53"/>
      <c r="M31" s="53"/>
      <c r="N31" s="19"/>
      <c r="O31" s="19"/>
      <c r="P31" s="34" t="s">
        <v>359</v>
      </c>
      <c r="Q31" s="34"/>
      <c r="R31" s="19"/>
      <c r="S31" s="19" t="s">
        <v>250</v>
      </c>
      <c r="T31" s="34" t="s">
        <v>358</v>
      </c>
      <c r="U31" s="34"/>
      <c r="V31" s="19"/>
      <c r="W31" s="19"/>
      <c r="X31" s="53"/>
      <c r="Y31" s="53"/>
      <c r="Z31" s="19"/>
      <c r="AA31" s="19"/>
      <c r="AB31" s="34" t="s">
        <v>360</v>
      </c>
      <c r="AC31" s="34"/>
      <c r="AD31" s="19"/>
      <c r="AE31" s="19"/>
      <c r="AF31" s="53"/>
      <c r="AG31" s="53"/>
      <c r="AH31" s="19"/>
      <c r="AI31" s="19"/>
      <c r="AJ31" s="53"/>
      <c r="AK31" s="53"/>
      <c r="AL31" s="19"/>
      <c r="AM31" s="19" t="s">
        <v>250</v>
      </c>
      <c r="AN31" s="53"/>
      <c r="AO31" s="53"/>
      <c r="AP31" s="19"/>
    </row>
    <row r="32" spans="1:42" ht="15.75" thickBot="1" x14ac:dyDescent="0.3">
      <c r="A32" s="12"/>
      <c r="B32" s="19"/>
      <c r="C32" s="19" t="s">
        <v>250</v>
      </c>
      <c r="D32" s="35" t="s">
        <v>361</v>
      </c>
      <c r="E32" s="35"/>
      <c r="F32" s="19"/>
      <c r="G32" s="19"/>
      <c r="H32" s="35" t="s">
        <v>362</v>
      </c>
      <c r="I32" s="35"/>
      <c r="J32" s="19"/>
      <c r="K32" s="19"/>
      <c r="L32" s="35" t="s">
        <v>343</v>
      </c>
      <c r="M32" s="35"/>
      <c r="N32" s="19"/>
      <c r="O32" s="19"/>
      <c r="P32" s="35" t="s">
        <v>361</v>
      </c>
      <c r="Q32" s="35"/>
      <c r="R32" s="19"/>
      <c r="S32" s="19" t="s">
        <v>250</v>
      </c>
      <c r="T32" s="35" t="s">
        <v>362</v>
      </c>
      <c r="U32" s="35"/>
      <c r="V32" s="19"/>
      <c r="W32" s="19"/>
      <c r="X32" s="35" t="s">
        <v>363</v>
      </c>
      <c r="Y32" s="35"/>
      <c r="Z32" s="19"/>
      <c r="AA32" s="19"/>
      <c r="AB32" s="35" t="s">
        <v>364</v>
      </c>
      <c r="AC32" s="35"/>
      <c r="AD32" s="19"/>
      <c r="AE32" s="19"/>
      <c r="AF32" s="35" t="s">
        <v>347</v>
      </c>
      <c r="AG32" s="35"/>
      <c r="AH32" s="19"/>
      <c r="AI32" s="19"/>
      <c r="AJ32" s="35" t="s">
        <v>365</v>
      </c>
      <c r="AK32" s="35"/>
      <c r="AL32" s="19"/>
      <c r="AM32" s="19" t="s">
        <v>250</v>
      </c>
      <c r="AN32" s="35" t="s">
        <v>137</v>
      </c>
      <c r="AO32" s="35"/>
      <c r="AP32" s="19"/>
    </row>
    <row r="33" spans="1:42" x14ac:dyDescent="0.25">
      <c r="A33" s="12"/>
      <c r="B33" s="60" t="s">
        <v>366</v>
      </c>
      <c r="C33" s="28" t="s">
        <v>250</v>
      </c>
      <c r="D33" s="28"/>
      <c r="E33" s="28"/>
      <c r="F33" s="28"/>
      <c r="G33" s="28"/>
      <c r="H33" s="28"/>
      <c r="I33" s="28"/>
      <c r="J33" s="28"/>
      <c r="K33" s="28"/>
      <c r="L33" s="28"/>
      <c r="M33" s="28"/>
      <c r="N33" s="28"/>
      <c r="O33" s="28"/>
      <c r="P33" s="28"/>
      <c r="Q33" s="28"/>
      <c r="R33" s="28"/>
      <c r="S33" s="28" t="s">
        <v>250</v>
      </c>
      <c r="T33" s="28"/>
      <c r="U33" s="28"/>
      <c r="V33" s="28"/>
      <c r="W33" s="28"/>
      <c r="X33" s="28"/>
      <c r="Y33" s="28"/>
      <c r="Z33" s="28"/>
      <c r="AA33" s="28"/>
      <c r="AB33" s="28"/>
      <c r="AC33" s="28"/>
      <c r="AD33" s="28"/>
      <c r="AE33" s="28"/>
      <c r="AF33" s="28"/>
      <c r="AG33" s="28"/>
      <c r="AH33" s="28"/>
      <c r="AI33" s="28"/>
      <c r="AJ33" s="28"/>
      <c r="AK33" s="28"/>
      <c r="AL33" s="28"/>
      <c r="AM33" s="28" t="s">
        <v>250</v>
      </c>
      <c r="AN33" s="28"/>
      <c r="AO33" s="28"/>
      <c r="AP33" s="28"/>
    </row>
    <row r="34" spans="1:42" x14ac:dyDescent="0.25">
      <c r="A34" s="12"/>
      <c r="B34" s="61" t="s">
        <v>367</v>
      </c>
      <c r="C34" s="19" t="s">
        <v>250</v>
      </c>
      <c r="D34" s="19" t="s">
        <v>254</v>
      </c>
      <c r="E34" s="62">
        <v>3374</v>
      </c>
      <c r="F34" s="18" t="s">
        <v>250</v>
      </c>
      <c r="G34" s="19"/>
      <c r="H34" s="19" t="s">
        <v>254</v>
      </c>
      <c r="I34" s="62">
        <v>5831</v>
      </c>
      <c r="J34" s="18" t="s">
        <v>250</v>
      </c>
      <c r="K34" s="19"/>
      <c r="L34" s="19" t="s">
        <v>254</v>
      </c>
      <c r="M34" s="62">
        <v>1034</v>
      </c>
      <c r="N34" s="18" t="s">
        <v>250</v>
      </c>
      <c r="O34" s="19"/>
      <c r="P34" s="19" t="s">
        <v>254</v>
      </c>
      <c r="Q34" s="63">
        <v>627</v>
      </c>
      <c r="R34" s="18" t="s">
        <v>250</v>
      </c>
      <c r="S34" s="19" t="s">
        <v>250</v>
      </c>
      <c r="T34" s="19" t="s">
        <v>254</v>
      </c>
      <c r="U34" s="63">
        <v>595</v>
      </c>
      <c r="V34" s="18" t="s">
        <v>250</v>
      </c>
      <c r="W34" s="19"/>
      <c r="X34" s="19" t="s">
        <v>254</v>
      </c>
      <c r="Y34" s="63">
        <v>676</v>
      </c>
      <c r="Z34" s="18" t="s">
        <v>250</v>
      </c>
      <c r="AA34" s="19"/>
      <c r="AB34" s="19" t="s">
        <v>254</v>
      </c>
      <c r="AC34" s="63">
        <v>387</v>
      </c>
      <c r="AD34" s="18" t="s">
        <v>250</v>
      </c>
      <c r="AE34" s="19"/>
      <c r="AF34" s="19" t="s">
        <v>254</v>
      </c>
      <c r="AG34" s="63">
        <v>80</v>
      </c>
      <c r="AH34" s="18" t="s">
        <v>250</v>
      </c>
      <c r="AI34" s="19"/>
      <c r="AJ34" s="19" t="s">
        <v>254</v>
      </c>
      <c r="AK34" s="63">
        <v>466</v>
      </c>
      <c r="AL34" s="18" t="s">
        <v>250</v>
      </c>
      <c r="AM34" s="19" t="s">
        <v>250</v>
      </c>
      <c r="AN34" s="19" t="s">
        <v>254</v>
      </c>
      <c r="AO34" s="62">
        <v>13070</v>
      </c>
      <c r="AP34" s="18" t="s">
        <v>250</v>
      </c>
    </row>
    <row r="35" spans="1:42" x14ac:dyDescent="0.25">
      <c r="A35" s="12"/>
      <c r="B35" s="64" t="s">
        <v>368</v>
      </c>
      <c r="C35" s="28" t="s">
        <v>250</v>
      </c>
      <c r="D35" s="28"/>
      <c r="E35" s="65" t="s">
        <v>369</v>
      </c>
      <c r="F35" s="66" t="s">
        <v>270</v>
      </c>
      <c r="G35" s="28"/>
      <c r="H35" s="28"/>
      <c r="I35" s="65" t="s">
        <v>370</v>
      </c>
      <c r="J35" s="66" t="s">
        <v>270</v>
      </c>
      <c r="K35" s="28"/>
      <c r="L35" s="28"/>
      <c r="M35" s="65" t="s">
        <v>291</v>
      </c>
      <c r="N35" s="66" t="s">
        <v>250</v>
      </c>
      <c r="O35" s="28"/>
      <c r="P35" s="28"/>
      <c r="Q35" s="65" t="s">
        <v>291</v>
      </c>
      <c r="R35" s="66" t="s">
        <v>250</v>
      </c>
      <c r="S35" s="28" t="s">
        <v>250</v>
      </c>
      <c r="T35" s="28"/>
      <c r="U35" s="65" t="s">
        <v>291</v>
      </c>
      <c r="V35" s="66" t="s">
        <v>250</v>
      </c>
      <c r="W35" s="28"/>
      <c r="X35" s="28"/>
      <c r="Y35" s="65" t="s">
        <v>371</v>
      </c>
      <c r="Z35" s="66" t="s">
        <v>270</v>
      </c>
      <c r="AA35" s="28"/>
      <c r="AB35" s="28"/>
      <c r="AC35" s="65" t="s">
        <v>372</v>
      </c>
      <c r="AD35" s="66" t="s">
        <v>270</v>
      </c>
      <c r="AE35" s="28"/>
      <c r="AF35" s="28"/>
      <c r="AG35" s="65" t="s">
        <v>373</v>
      </c>
      <c r="AH35" s="66" t="s">
        <v>270</v>
      </c>
      <c r="AI35" s="28"/>
      <c r="AJ35" s="28"/>
      <c r="AK35" s="65" t="s">
        <v>291</v>
      </c>
      <c r="AL35" s="66" t="s">
        <v>250</v>
      </c>
      <c r="AM35" s="28" t="s">
        <v>250</v>
      </c>
      <c r="AN35" s="28"/>
      <c r="AO35" s="65" t="s">
        <v>374</v>
      </c>
      <c r="AP35" s="66" t="s">
        <v>270</v>
      </c>
    </row>
    <row r="36" spans="1:42" x14ac:dyDescent="0.25">
      <c r="A36" s="12"/>
      <c r="B36" s="67" t="s">
        <v>375</v>
      </c>
      <c r="C36" s="19" t="s">
        <v>250</v>
      </c>
      <c r="D36" s="19"/>
      <c r="E36" s="63">
        <v>7</v>
      </c>
      <c r="F36" s="18" t="s">
        <v>250</v>
      </c>
      <c r="G36" s="19"/>
      <c r="H36" s="19"/>
      <c r="I36" s="63">
        <v>27</v>
      </c>
      <c r="J36" s="18" t="s">
        <v>250</v>
      </c>
      <c r="K36" s="19"/>
      <c r="L36" s="19"/>
      <c r="M36" s="63" t="s">
        <v>291</v>
      </c>
      <c r="N36" s="18" t="s">
        <v>250</v>
      </c>
      <c r="O36" s="19"/>
      <c r="P36" s="19"/>
      <c r="Q36" s="63" t="s">
        <v>291</v>
      </c>
      <c r="R36" s="18" t="s">
        <v>250</v>
      </c>
      <c r="S36" s="19" t="s">
        <v>250</v>
      </c>
      <c r="T36" s="19"/>
      <c r="U36" s="63" t="s">
        <v>291</v>
      </c>
      <c r="V36" s="18" t="s">
        <v>250</v>
      </c>
      <c r="W36" s="19"/>
      <c r="X36" s="19"/>
      <c r="Y36" s="63" t="s">
        <v>291</v>
      </c>
      <c r="Z36" s="18" t="s">
        <v>250</v>
      </c>
      <c r="AA36" s="19"/>
      <c r="AB36" s="19"/>
      <c r="AC36" s="63">
        <v>1</v>
      </c>
      <c r="AD36" s="18" t="s">
        <v>250</v>
      </c>
      <c r="AE36" s="19"/>
      <c r="AF36" s="19"/>
      <c r="AG36" s="63">
        <v>12</v>
      </c>
      <c r="AH36" s="18" t="s">
        <v>250</v>
      </c>
      <c r="AI36" s="19"/>
      <c r="AJ36" s="19"/>
      <c r="AK36" s="63" t="s">
        <v>291</v>
      </c>
      <c r="AL36" s="18" t="s">
        <v>250</v>
      </c>
      <c r="AM36" s="19" t="s">
        <v>250</v>
      </c>
      <c r="AN36" s="19"/>
      <c r="AO36" s="63">
        <v>47</v>
      </c>
      <c r="AP36" s="18" t="s">
        <v>250</v>
      </c>
    </row>
    <row r="37" spans="1:42" ht="15.75" thickBot="1" x14ac:dyDescent="0.3">
      <c r="A37" s="12"/>
      <c r="B37" s="64" t="s">
        <v>376</v>
      </c>
      <c r="C37" s="28" t="s">
        <v>250</v>
      </c>
      <c r="D37" s="28"/>
      <c r="E37" s="65" t="s">
        <v>377</v>
      </c>
      <c r="F37" s="66" t="s">
        <v>270</v>
      </c>
      <c r="G37" s="28"/>
      <c r="H37" s="28"/>
      <c r="I37" s="68">
        <v>1064</v>
      </c>
      <c r="J37" s="66" t="s">
        <v>250</v>
      </c>
      <c r="K37" s="28"/>
      <c r="L37" s="28"/>
      <c r="M37" s="65" t="s">
        <v>378</v>
      </c>
      <c r="N37" s="66" t="s">
        <v>270</v>
      </c>
      <c r="O37" s="28"/>
      <c r="P37" s="28"/>
      <c r="Q37" s="65">
        <v>7</v>
      </c>
      <c r="R37" s="66" t="s">
        <v>250</v>
      </c>
      <c r="S37" s="28" t="s">
        <v>250</v>
      </c>
      <c r="T37" s="28"/>
      <c r="U37" s="65" t="s">
        <v>379</v>
      </c>
      <c r="V37" s="66" t="s">
        <v>270</v>
      </c>
      <c r="W37" s="28"/>
      <c r="X37" s="28"/>
      <c r="Y37" s="65">
        <v>183</v>
      </c>
      <c r="Z37" s="66" t="s">
        <v>250</v>
      </c>
      <c r="AA37" s="28"/>
      <c r="AB37" s="28"/>
      <c r="AC37" s="65">
        <v>50</v>
      </c>
      <c r="AD37" s="66" t="s">
        <v>250</v>
      </c>
      <c r="AE37" s="28"/>
      <c r="AF37" s="28"/>
      <c r="AG37" s="65" t="s">
        <v>380</v>
      </c>
      <c r="AH37" s="66" t="s">
        <v>270</v>
      </c>
      <c r="AI37" s="28"/>
      <c r="AJ37" s="28"/>
      <c r="AK37" s="65">
        <v>14</v>
      </c>
      <c r="AL37" s="66" t="s">
        <v>250</v>
      </c>
      <c r="AM37" s="28" t="s">
        <v>250</v>
      </c>
      <c r="AN37" s="28"/>
      <c r="AO37" s="68">
        <v>1125</v>
      </c>
      <c r="AP37" s="66" t="s">
        <v>250</v>
      </c>
    </row>
    <row r="38" spans="1:42" x14ac:dyDescent="0.25">
      <c r="A38" s="12"/>
      <c r="B38" s="24"/>
      <c r="C38" s="24" t="s">
        <v>250</v>
      </c>
      <c r="D38" s="29"/>
      <c r="E38" s="29"/>
      <c r="F38" s="24"/>
      <c r="G38" s="24"/>
      <c r="H38" s="29"/>
      <c r="I38" s="29"/>
      <c r="J38" s="24"/>
      <c r="K38" s="24"/>
      <c r="L38" s="29"/>
      <c r="M38" s="29"/>
      <c r="N38" s="24"/>
      <c r="O38" s="24"/>
      <c r="P38" s="29"/>
      <c r="Q38" s="29"/>
      <c r="R38" s="24"/>
      <c r="S38" s="24" t="s">
        <v>250</v>
      </c>
      <c r="T38" s="29"/>
      <c r="U38" s="29"/>
      <c r="V38" s="24"/>
      <c r="W38" s="24"/>
      <c r="X38" s="29"/>
      <c r="Y38" s="29"/>
      <c r="Z38" s="24"/>
      <c r="AA38" s="24"/>
      <c r="AB38" s="29"/>
      <c r="AC38" s="29"/>
      <c r="AD38" s="24"/>
      <c r="AE38" s="24"/>
      <c r="AF38" s="29"/>
      <c r="AG38" s="29"/>
      <c r="AH38" s="24"/>
      <c r="AI38" s="24"/>
      <c r="AJ38" s="29"/>
      <c r="AK38" s="29"/>
      <c r="AL38" s="24"/>
      <c r="AM38" s="24" t="s">
        <v>250</v>
      </c>
      <c r="AN38" s="29"/>
      <c r="AO38" s="29"/>
      <c r="AP38" s="24"/>
    </row>
    <row r="39" spans="1:42" ht="15.75" thickBot="1" x14ac:dyDescent="0.3">
      <c r="A39" s="12"/>
      <c r="B39" s="61" t="s">
        <v>381</v>
      </c>
      <c r="C39" s="19" t="s">
        <v>250</v>
      </c>
      <c r="D39" s="19" t="s">
        <v>254</v>
      </c>
      <c r="E39" s="62">
        <v>2900</v>
      </c>
      <c r="F39" s="18" t="s">
        <v>250</v>
      </c>
      <c r="G39" s="19"/>
      <c r="H39" s="19" t="s">
        <v>254</v>
      </c>
      <c r="I39" s="62">
        <v>6816</v>
      </c>
      <c r="J39" s="18" t="s">
        <v>250</v>
      </c>
      <c r="K39" s="19"/>
      <c r="L39" s="19" t="s">
        <v>254</v>
      </c>
      <c r="M39" s="62">
        <v>1024</v>
      </c>
      <c r="N39" s="18" t="s">
        <v>250</v>
      </c>
      <c r="O39" s="19"/>
      <c r="P39" s="19" t="s">
        <v>254</v>
      </c>
      <c r="Q39" s="63">
        <v>634</v>
      </c>
      <c r="R39" s="18" t="s">
        <v>250</v>
      </c>
      <c r="S39" s="19" t="s">
        <v>250</v>
      </c>
      <c r="T39" s="19" t="s">
        <v>254</v>
      </c>
      <c r="U39" s="63">
        <v>589</v>
      </c>
      <c r="V39" s="18" t="s">
        <v>250</v>
      </c>
      <c r="W39" s="19"/>
      <c r="X39" s="19" t="s">
        <v>254</v>
      </c>
      <c r="Y39" s="63">
        <v>746</v>
      </c>
      <c r="Z39" s="18" t="s">
        <v>250</v>
      </c>
      <c r="AA39" s="19"/>
      <c r="AB39" s="19" t="s">
        <v>254</v>
      </c>
      <c r="AC39" s="63">
        <v>385</v>
      </c>
      <c r="AD39" s="18" t="s">
        <v>250</v>
      </c>
      <c r="AE39" s="19"/>
      <c r="AF39" s="19" t="s">
        <v>254</v>
      </c>
      <c r="AG39" s="63">
        <v>68</v>
      </c>
      <c r="AH39" s="18" t="s">
        <v>250</v>
      </c>
      <c r="AI39" s="19"/>
      <c r="AJ39" s="19" t="s">
        <v>254</v>
      </c>
      <c r="AK39" s="63">
        <v>480</v>
      </c>
      <c r="AL39" s="18" t="s">
        <v>250</v>
      </c>
      <c r="AM39" s="19" t="s">
        <v>250</v>
      </c>
      <c r="AN39" s="19" t="s">
        <v>254</v>
      </c>
      <c r="AO39" s="62">
        <v>13642</v>
      </c>
      <c r="AP39" s="18" t="s">
        <v>250</v>
      </c>
    </row>
    <row r="40" spans="1:42" ht="15.75" thickTop="1" x14ac:dyDescent="0.25">
      <c r="A40" s="12"/>
      <c r="B40" s="24"/>
      <c r="C40" s="24" t="s">
        <v>250</v>
      </c>
      <c r="D40" s="25"/>
      <c r="E40" s="25"/>
      <c r="F40" s="24"/>
      <c r="G40" s="24"/>
      <c r="H40" s="25"/>
      <c r="I40" s="25"/>
      <c r="J40" s="24"/>
      <c r="K40" s="24"/>
      <c r="L40" s="25"/>
      <c r="M40" s="25"/>
      <c r="N40" s="24"/>
      <c r="O40" s="24"/>
      <c r="P40" s="25"/>
      <c r="Q40" s="25"/>
      <c r="R40" s="24"/>
      <c r="S40" s="24" t="s">
        <v>250</v>
      </c>
      <c r="T40" s="25"/>
      <c r="U40" s="25"/>
      <c r="V40" s="24"/>
      <c r="W40" s="24"/>
      <c r="X40" s="25"/>
      <c r="Y40" s="25"/>
      <c r="Z40" s="24"/>
      <c r="AA40" s="24"/>
      <c r="AB40" s="25"/>
      <c r="AC40" s="25"/>
      <c r="AD40" s="24"/>
      <c r="AE40" s="24"/>
      <c r="AF40" s="25"/>
      <c r="AG40" s="25"/>
      <c r="AH40" s="24"/>
      <c r="AI40" s="24"/>
      <c r="AJ40" s="25"/>
      <c r="AK40" s="25"/>
      <c r="AL40" s="24"/>
      <c r="AM40" s="24" t="s">
        <v>250</v>
      </c>
      <c r="AN40" s="25"/>
      <c r="AO40" s="25"/>
      <c r="AP40" s="24"/>
    </row>
    <row r="41" spans="1:42" ht="15.75" x14ac:dyDescent="0.25">
      <c r="A41" s="12"/>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c r="AM41" s="47"/>
      <c r="AN41" s="47"/>
      <c r="AO41" s="47"/>
      <c r="AP41" s="47"/>
    </row>
    <row r="42" spans="1:42" x14ac:dyDescent="0.25">
      <c r="A42" s="12"/>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row>
    <row r="43" spans="1:42" ht="15.75" thickBot="1" x14ac:dyDescent="0.3">
      <c r="A43" s="12"/>
      <c r="B43" s="19"/>
      <c r="C43" s="19" t="s">
        <v>250</v>
      </c>
      <c r="D43" s="53"/>
      <c r="E43" s="53"/>
      <c r="F43" s="19"/>
      <c r="G43" s="19"/>
      <c r="H43" s="53"/>
      <c r="I43" s="53"/>
      <c r="J43" s="19"/>
      <c r="K43" s="19"/>
      <c r="L43" s="53"/>
      <c r="M43" s="53"/>
      <c r="N43" s="19"/>
      <c r="O43" s="19" t="s">
        <v>250</v>
      </c>
      <c r="P43" s="35" t="s">
        <v>357</v>
      </c>
      <c r="Q43" s="35"/>
      <c r="R43" s="35"/>
      <c r="S43" s="35"/>
      <c r="T43" s="35"/>
      <c r="U43" s="35"/>
      <c r="V43" s="19"/>
      <c r="W43" s="19"/>
      <c r="X43" s="53"/>
      <c r="Y43" s="53"/>
      <c r="Z43" s="19"/>
      <c r="AA43" s="19"/>
      <c r="AB43" s="53"/>
      <c r="AC43" s="53"/>
      <c r="AD43" s="19"/>
      <c r="AE43" s="19"/>
      <c r="AF43" s="53"/>
      <c r="AG43" s="53"/>
      <c r="AH43" s="19"/>
      <c r="AI43" s="19"/>
      <c r="AJ43" s="53"/>
      <c r="AK43" s="53"/>
      <c r="AL43" s="19"/>
      <c r="AM43" s="19" t="s">
        <v>250</v>
      </c>
      <c r="AN43" s="53"/>
      <c r="AO43" s="53"/>
      <c r="AP43" s="19"/>
    </row>
    <row r="44" spans="1:42" x14ac:dyDescent="0.25">
      <c r="A44" s="12"/>
      <c r="B44" s="19"/>
      <c r="C44" s="19" t="s">
        <v>250</v>
      </c>
      <c r="D44" s="34" t="s">
        <v>358</v>
      </c>
      <c r="E44" s="34"/>
      <c r="F44" s="19"/>
      <c r="G44" s="19"/>
      <c r="H44" s="53"/>
      <c r="I44" s="53"/>
      <c r="J44" s="19"/>
      <c r="K44" s="19"/>
      <c r="L44" s="53"/>
      <c r="M44" s="53"/>
      <c r="N44" s="19"/>
      <c r="O44" s="19" t="s">
        <v>250</v>
      </c>
      <c r="P44" s="57" t="s">
        <v>358</v>
      </c>
      <c r="Q44" s="57"/>
      <c r="R44" s="19"/>
      <c r="S44" s="19"/>
      <c r="T44" s="57" t="s">
        <v>382</v>
      </c>
      <c r="U44" s="57"/>
      <c r="V44" s="19"/>
      <c r="W44" s="19"/>
      <c r="X44" s="53"/>
      <c r="Y44" s="53"/>
      <c r="Z44" s="19"/>
      <c r="AA44" s="19"/>
      <c r="AB44" s="53"/>
      <c r="AC44" s="53"/>
      <c r="AD44" s="19"/>
      <c r="AE44" s="19"/>
      <c r="AF44" s="53"/>
      <c r="AG44" s="53"/>
      <c r="AH44" s="19"/>
      <c r="AI44" s="19"/>
      <c r="AJ44" s="53"/>
      <c r="AK44" s="53"/>
      <c r="AL44" s="19"/>
      <c r="AM44" s="19" t="s">
        <v>250</v>
      </c>
      <c r="AN44" s="53"/>
      <c r="AO44" s="53"/>
      <c r="AP44" s="19"/>
    </row>
    <row r="45" spans="1:42" x14ac:dyDescent="0.25">
      <c r="A45" s="12"/>
      <c r="B45" s="19"/>
      <c r="C45" s="19" t="s">
        <v>250</v>
      </c>
      <c r="D45" s="34" t="s">
        <v>359</v>
      </c>
      <c r="E45" s="34"/>
      <c r="F45" s="19"/>
      <c r="G45" s="19"/>
      <c r="H45" s="34" t="s">
        <v>358</v>
      </c>
      <c r="I45" s="34"/>
      <c r="J45" s="19"/>
      <c r="K45" s="19"/>
      <c r="L45" s="53"/>
      <c r="M45" s="53"/>
      <c r="N45" s="19"/>
      <c r="O45" s="19" t="s">
        <v>250</v>
      </c>
      <c r="P45" s="34" t="s">
        <v>359</v>
      </c>
      <c r="Q45" s="34"/>
      <c r="R45" s="19"/>
      <c r="S45" s="19"/>
      <c r="T45" s="34" t="s">
        <v>358</v>
      </c>
      <c r="U45" s="34"/>
      <c r="V45" s="19"/>
      <c r="W45" s="19"/>
      <c r="X45" s="53"/>
      <c r="Y45" s="53"/>
      <c r="Z45" s="19"/>
      <c r="AA45" s="19"/>
      <c r="AB45" s="34" t="s">
        <v>360</v>
      </c>
      <c r="AC45" s="34"/>
      <c r="AD45" s="19"/>
      <c r="AE45" s="19"/>
      <c r="AF45" s="53"/>
      <c r="AG45" s="53"/>
      <c r="AH45" s="19"/>
      <c r="AI45" s="19"/>
      <c r="AJ45" s="53"/>
      <c r="AK45" s="53"/>
      <c r="AL45" s="19"/>
      <c r="AM45" s="19" t="s">
        <v>250</v>
      </c>
      <c r="AN45" s="53"/>
      <c r="AO45" s="53"/>
      <c r="AP45" s="19"/>
    </row>
    <row r="46" spans="1:42" ht="15.75" thickBot="1" x14ac:dyDescent="0.3">
      <c r="A46" s="12"/>
      <c r="B46" s="19"/>
      <c r="C46" s="19" t="s">
        <v>250</v>
      </c>
      <c r="D46" s="35" t="s">
        <v>361</v>
      </c>
      <c r="E46" s="35"/>
      <c r="F46" s="19"/>
      <c r="G46" s="19"/>
      <c r="H46" s="35" t="s">
        <v>362</v>
      </c>
      <c r="I46" s="35"/>
      <c r="J46" s="19"/>
      <c r="K46" s="19"/>
      <c r="L46" s="35" t="s">
        <v>343</v>
      </c>
      <c r="M46" s="35"/>
      <c r="N46" s="19"/>
      <c r="O46" s="19" t="s">
        <v>250</v>
      </c>
      <c r="P46" s="35" t="s">
        <v>361</v>
      </c>
      <c r="Q46" s="35"/>
      <c r="R46" s="19"/>
      <c r="S46" s="19"/>
      <c r="T46" s="35" t="s">
        <v>362</v>
      </c>
      <c r="U46" s="35"/>
      <c r="V46" s="19"/>
      <c r="W46" s="19"/>
      <c r="X46" s="35" t="s">
        <v>363</v>
      </c>
      <c r="Y46" s="35"/>
      <c r="Z46" s="19"/>
      <c r="AA46" s="19"/>
      <c r="AB46" s="35" t="s">
        <v>364</v>
      </c>
      <c r="AC46" s="35"/>
      <c r="AD46" s="19"/>
      <c r="AE46" s="19"/>
      <c r="AF46" s="35" t="s">
        <v>347</v>
      </c>
      <c r="AG46" s="35"/>
      <c r="AH46" s="19"/>
      <c r="AI46" s="19"/>
      <c r="AJ46" s="35" t="s">
        <v>365</v>
      </c>
      <c r="AK46" s="35"/>
      <c r="AL46" s="19"/>
      <c r="AM46" s="19" t="s">
        <v>250</v>
      </c>
      <c r="AN46" s="35" t="s">
        <v>137</v>
      </c>
      <c r="AO46" s="35"/>
      <c r="AP46" s="19"/>
    </row>
    <row r="47" spans="1:42" x14ac:dyDescent="0.25">
      <c r="A47" s="12"/>
      <c r="B47" s="60" t="s">
        <v>383</v>
      </c>
      <c r="C47" s="28" t="s">
        <v>250</v>
      </c>
      <c r="D47" s="28"/>
      <c r="E47" s="28"/>
      <c r="F47" s="28"/>
      <c r="G47" s="28"/>
      <c r="H47" s="28"/>
      <c r="I47" s="28"/>
      <c r="J47" s="28"/>
      <c r="K47" s="28"/>
      <c r="L47" s="28"/>
      <c r="M47" s="28"/>
      <c r="N47" s="28"/>
      <c r="O47" s="28" t="s">
        <v>250</v>
      </c>
      <c r="P47" s="28"/>
      <c r="Q47" s="28"/>
      <c r="R47" s="28"/>
      <c r="S47" s="28"/>
      <c r="T47" s="28"/>
      <c r="U47" s="28"/>
      <c r="V47" s="28"/>
      <c r="W47" s="28"/>
      <c r="X47" s="28"/>
      <c r="Y47" s="28"/>
      <c r="Z47" s="28"/>
      <c r="AA47" s="28"/>
      <c r="AB47" s="28"/>
      <c r="AC47" s="28"/>
      <c r="AD47" s="28"/>
      <c r="AE47" s="28"/>
      <c r="AF47" s="28"/>
      <c r="AG47" s="28"/>
      <c r="AH47" s="28"/>
      <c r="AI47" s="28"/>
      <c r="AJ47" s="28"/>
      <c r="AK47" s="28"/>
      <c r="AL47" s="28"/>
      <c r="AM47" s="28" t="s">
        <v>250</v>
      </c>
      <c r="AN47" s="28"/>
      <c r="AO47" s="28"/>
      <c r="AP47" s="28"/>
    </row>
    <row r="48" spans="1:42" x14ac:dyDescent="0.25">
      <c r="A48" s="12"/>
      <c r="B48" s="61" t="s">
        <v>367</v>
      </c>
      <c r="C48" s="19" t="s">
        <v>250</v>
      </c>
      <c r="D48" s="19" t="s">
        <v>254</v>
      </c>
      <c r="E48" s="62">
        <v>2828</v>
      </c>
      <c r="F48" s="18" t="s">
        <v>250</v>
      </c>
      <c r="G48" s="19"/>
      <c r="H48" s="19" t="s">
        <v>254</v>
      </c>
      <c r="I48" s="62">
        <v>5232</v>
      </c>
      <c r="J48" s="18" t="s">
        <v>250</v>
      </c>
      <c r="K48" s="19"/>
      <c r="L48" s="19" t="s">
        <v>254</v>
      </c>
      <c r="M48" s="63">
        <v>742</v>
      </c>
      <c r="N48" s="18" t="s">
        <v>250</v>
      </c>
      <c r="O48" s="19" t="s">
        <v>250</v>
      </c>
      <c r="P48" s="19" t="s">
        <v>254</v>
      </c>
      <c r="Q48" s="63">
        <v>727</v>
      </c>
      <c r="R48" s="18" t="s">
        <v>250</v>
      </c>
      <c r="S48" s="19"/>
      <c r="T48" s="19" t="s">
        <v>254</v>
      </c>
      <c r="U48" s="63">
        <v>683</v>
      </c>
      <c r="V48" s="18" t="s">
        <v>250</v>
      </c>
      <c r="W48" s="19"/>
      <c r="X48" s="19" t="s">
        <v>254</v>
      </c>
      <c r="Y48" s="63">
        <v>690</v>
      </c>
      <c r="Z48" s="18" t="s">
        <v>250</v>
      </c>
      <c r="AA48" s="19"/>
      <c r="AB48" s="19" t="s">
        <v>254</v>
      </c>
      <c r="AC48" s="63">
        <v>379</v>
      </c>
      <c r="AD48" s="18" t="s">
        <v>250</v>
      </c>
      <c r="AE48" s="19"/>
      <c r="AF48" s="19" t="s">
        <v>254</v>
      </c>
      <c r="AG48" s="63">
        <v>97</v>
      </c>
      <c r="AH48" s="18" t="s">
        <v>250</v>
      </c>
      <c r="AI48" s="19"/>
      <c r="AJ48" s="19" t="s">
        <v>254</v>
      </c>
      <c r="AK48" s="63">
        <v>373</v>
      </c>
      <c r="AL48" s="18" t="s">
        <v>250</v>
      </c>
      <c r="AM48" s="19" t="s">
        <v>250</v>
      </c>
      <c r="AN48" s="19" t="s">
        <v>254</v>
      </c>
      <c r="AO48" s="62">
        <v>11751</v>
      </c>
      <c r="AP48" s="18" t="s">
        <v>250</v>
      </c>
    </row>
    <row r="49" spans="1:42" x14ac:dyDescent="0.25">
      <c r="A49" s="12"/>
      <c r="B49" s="64" t="s">
        <v>368</v>
      </c>
      <c r="C49" s="28" t="s">
        <v>250</v>
      </c>
      <c r="D49" s="28"/>
      <c r="E49" s="65" t="s">
        <v>384</v>
      </c>
      <c r="F49" s="66" t="s">
        <v>270</v>
      </c>
      <c r="G49" s="28"/>
      <c r="H49" s="28"/>
      <c r="I49" s="65" t="s">
        <v>385</v>
      </c>
      <c r="J49" s="66" t="s">
        <v>270</v>
      </c>
      <c r="K49" s="28"/>
      <c r="L49" s="28"/>
      <c r="M49" s="65" t="s">
        <v>291</v>
      </c>
      <c r="N49" s="66" t="s">
        <v>250</v>
      </c>
      <c r="O49" s="28" t="s">
        <v>250</v>
      </c>
      <c r="P49" s="28"/>
      <c r="Q49" s="65" t="s">
        <v>386</v>
      </c>
      <c r="R49" s="66" t="s">
        <v>270</v>
      </c>
      <c r="S49" s="28"/>
      <c r="T49" s="28"/>
      <c r="U49" s="65" t="s">
        <v>387</v>
      </c>
      <c r="V49" s="66" t="s">
        <v>270</v>
      </c>
      <c r="W49" s="28"/>
      <c r="X49" s="28"/>
      <c r="Y49" s="65" t="s">
        <v>388</v>
      </c>
      <c r="Z49" s="66" t="s">
        <v>270</v>
      </c>
      <c r="AA49" s="28"/>
      <c r="AB49" s="28"/>
      <c r="AC49" s="65" t="s">
        <v>386</v>
      </c>
      <c r="AD49" s="66" t="s">
        <v>270</v>
      </c>
      <c r="AE49" s="28"/>
      <c r="AF49" s="28"/>
      <c r="AG49" s="65" t="s">
        <v>378</v>
      </c>
      <c r="AH49" s="66" t="s">
        <v>270</v>
      </c>
      <c r="AI49" s="28"/>
      <c r="AJ49" s="28"/>
      <c r="AK49" s="65" t="s">
        <v>291</v>
      </c>
      <c r="AL49" s="66" t="s">
        <v>250</v>
      </c>
      <c r="AM49" s="28" t="s">
        <v>250</v>
      </c>
      <c r="AN49" s="28"/>
      <c r="AO49" s="65" t="s">
        <v>389</v>
      </c>
      <c r="AP49" s="66" t="s">
        <v>270</v>
      </c>
    </row>
    <row r="50" spans="1:42" x14ac:dyDescent="0.25">
      <c r="A50" s="12"/>
      <c r="B50" s="67" t="s">
        <v>375</v>
      </c>
      <c r="C50" s="19" t="s">
        <v>250</v>
      </c>
      <c r="D50" s="19"/>
      <c r="E50" s="63">
        <v>84</v>
      </c>
      <c r="F50" s="18" t="s">
        <v>250</v>
      </c>
      <c r="G50" s="19"/>
      <c r="H50" s="19"/>
      <c r="I50" s="63">
        <v>10</v>
      </c>
      <c r="J50" s="18" t="s">
        <v>250</v>
      </c>
      <c r="K50" s="19"/>
      <c r="L50" s="19"/>
      <c r="M50" s="63" t="s">
        <v>291</v>
      </c>
      <c r="N50" s="18" t="s">
        <v>250</v>
      </c>
      <c r="O50" s="19" t="s">
        <v>250</v>
      </c>
      <c r="P50" s="19"/>
      <c r="Q50" s="63">
        <v>1</v>
      </c>
      <c r="R50" s="18" t="s">
        <v>250</v>
      </c>
      <c r="S50" s="19"/>
      <c r="T50" s="19"/>
      <c r="U50" s="63" t="s">
        <v>291</v>
      </c>
      <c r="V50" s="18" t="s">
        <v>250</v>
      </c>
      <c r="W50" s="19"/>
      <c r="X50" s="19"/>
      <c r="Y50" s="63" t="s">
        <v>291</v>
      </c>
      <c r="Z50" s="18" t="s">
        <v>250</v>
      </c>
      <c r="AA50" s="19"/>
      <c r="AB50" s="19"/>
      <c r="AC50" s="63" t="s">
        <v>291</v>
      </c>
      <c r="AD50" s="18" t="s">
        <v>250</v>
      </c>
      <c r="AE50" s="19"/>
      <c r="AF50" s="19"/>
      <c r="AG50" s="63">
        <v>7</v>
      </c>
      <c r="AH50" s="18" t="s">
        <v>250</v>
      </c>
      <c r="AI50" s="19"/>
      <c r="AJ50" s="19"/>
      <c r="AK50" s="63" t="s">
        <v>291</v>
      </c>
      <c r="AL50" s="18" t="s">
        <v>250</v>
      </c>
      <c r="AM50" s="19" t="s">
        <v>250</v>
      </c>
      <c r="AN50" s="19"/>
      <c r="AO50" s="63">
        <v>102</v>
      </c>
      <c r="AP50" s="18" t="s">
        <v>250</v>
      </c>
    </row>
    <row r="51" spans="1:42" ht="15.75" thickBot="1" x14ac:dyDescent="0.3">
      <c r="A51" s="12"/>
      <c r="B51" s="64" t="s">
        <v>376</v>
      </c>
      <c r="C51" s="28" t="s">
        <v>250</v>
      </c>
      <c r="D51" s="28"/>
      <c r="E51" s="65">
        <v>163</v>
      </c>
      <c r="F51" s="66" t="s">
        <v>250</v>
      </c>
      <c r="G51" s="28"/>
      <c r="H51" s="28"/>
      <c r="I51" s="65">
        <v>242</v>
      </c>
      <c r="J51" s="66" t="s">
        <v>250</v>
      </c>
      <c r="K51" s="28"/>
      <c r="L51" s="28"/>
      <c r="M51" s="65">
        <v>67</v>
      </c>
      <c r="N51" s="66" t="s">
        <v>250</v>
      </c>
      <c r="O51" s="28" t="s">
        <v>250</v>
      </c>
      <c r="P51" s="28"/>
      <c r="Q51" s="65">
        <v>85</v>
      </c>
      <c r="R51" s="66" t="s">
        <v>250</v>
      </c>
      <c r="S51" s="28"/>
      <c r="T51" s="28"/>
      <c r="U51" s="65">
        <v>70</v>
      </c>
      <c r="V51" s="66" t="s">
        <v>250</v>
      </c>
      <c r="W51" s="28"/>
      <c r="X51" s="28"/>
      <c r="Y51" s="65">
        <v>55</v>
      </c>
      <c r="Z51" s="66" t="s">
        <v>250</v>
      </c>
      <c r="AA51" s="28"/>
      <c r="AB51" s="28"/>
      <c r="AC51" s="65">
        <v>69</v>
      </c>
      <c r="AD51" s="66" t="s">
        <v>250</v>
      </c>
      <c r="AE51" s="28"/>
      <c r="AF51" s="28"/>
      <c r="AG51" s="65" t="s">
        <v>390</v>
      </c>
      <c r="AH51" s="66" t="s">
        <v>270</v>
      </c>
      <c r="AI51" s="28"/>
      <c r="AJ51" s="28"/>
      <c r="AK51" s="65">
        <v>306</v>
      </c>
      <c r="AL51" s="66" t="s">
        <v>250</v>
      </c>
      <c r="AM51" s="28" t="s">
        <v>250</v>
      </c>
      <c r="AN51" s="28"/>
      <c r="AO51" s="68">
        <v>1050</v>
      </c>
      <c r="AP51" s="66" t="s">
        <v>250</v>
      </c>
    </row>
    <row r="52" spans="1:42" x14ac:dyDescent="0.25">
      <c r="A52" s="12"/>
      <c r="B52" s="24"/>
      <c r="C52" s="24" t="s">
        <v>250</v>
      </c>
      <c r="D52" s="29"/>
      <c r="E52" s="29"/>
      <c r="F52" s="24"/>
      <c r="G52" s="24"/>
      <c r="H52" s="29"/>
      <c r="I52" s="29"/>
      <c r="J52" s="24"/>
      <c r="K52" s="24"/>
      <c r="L52" s="29"/>
      <c r="M52" s="29"/>
      <c r="N52" s="24"/>
      <c r="O52" s="24" t="s">
        <v>250</v>
      </c>
      <c r="P52" s="29"/>
      <c r="Q52" s="29"/>
      <c r="R52" s="24"/>
      <c r="S52" s="24"/>
      <c r="T52" s="29"/>
      <c r="U52" s="29"/>
      <c r="V52" s="24"/>
      <c r="W52" s="24"/>
      <c r="X52" s="29"/>
      <c r="Y52" s="29"/>
      <c r="Z52" s="24"/>
      <c r="AA52" s="24"/>
      <c r="AB52" s="29"/>
      <c r="AC52" s="29"/>
      <c r="AD52" s="24"/>
      <c r="AE52" s="24"/>
      <c r="AF52" s="29"/>
      <c r="AG52" s="29"/>
      <c r="AH52" s="24"/>
      <c r="AI52" s="24"/>
      <c r="AJ52" s="29"/>
      <c r="AK52" s="29"/>
      <c r="AL52" s="24"/>
      <c r="AM52" s="24" t="s">
        <v>250</v>
      </c>
      <c r="AN52" s="29"/>
      <c r="AO52" s="29"/>
      <c r="AP52" s="24"/>
    </row>
    <row r="53" spans="1:42" ht="15.75" thickBot="1" x14ac:dyDescent="0.3">
      <c r="A53" s="12"/>
      <c r="B53" s="61" t="s">
        <v>381</v>
      </c>
      <c r="C53" s="19" t="s">
        <v>250</v>
      </c>
      <c r="D53" s="19" t="s">
        <v>254</v>
      </c>
      <c r="E53" s="62">
        <v>2966</v>
      </c>
      <c r="F53" s="18" t="s">
        <v>250</v>
      </c>
      <c r="G53" s="19"/>
      <c r="H53" s="19" t="s">
        <v>254</v>
      </c>
      <c r="I53" s="62">
        <v>5387</v>
      </c>
      <c r="J53" s="18" t="s">
        <v>250</v>
      </c>
      <c r="K53" s="19"/>
      <c r="L53" s="19" t="s">
        <v>254</v>
      </c>
      <c r="M53" s="63">
        <v>809</v>
      </c>
      <c r="N53" s="18" t="s">
        <v>250</v>
      </c>
      <c r="O53" s="19" t="s">
        <v>250</v>
      </c>
      <c r="P53" s="19" t="s">
        <v>254</v>
      </c>
      <c r="Q53" s="63">
        <v>773</v>
      </c>
      <c r="R53" s="18" t="s">
        <v>250</v>
      </c>
      <c r="S53" s="19"/>
      <c r="T53" s="19" t="s">
        <v>254</v>
      </c>
      <c r="U53" s="63">
        <v>741</v>
      </c>
      <c r="V53" s="18" t="s">
        <v>250</v>
      </c>
      <c r="W53" s="19"/>
      <c r="X53" s="19" t="s">
        <v>254</v>
      </c>
      <c r="Y53" s="63">
        <v>700</v>
      </c>
      <c r="Z53" s="18" t="s">
        <v>250</v>
      </c>
      <c r="AA53" s="19"/>
      <c r="AB53" s="19" t="s">
        <v>254</v>
      </c>
      <c r="AC53" s="63">
        <v>408</v>
      </c>
      <c r="AD53" s="18" t="s">
        <v>250</v>
      </c>
      <c r="AE53" s="19"/>
      <c r="AF53" s="19" t="s">
        <v>254</v>
      </c>
      <c r="AG53" s="63">
        <v>87</v>
      </c>
      <c r="AH53" s="18" t="s">
        <v>250</v>
      </c>
      <c r="AI53" s="19"/>
      <c r="AJ53" s="19" t="s">
        <v>254</v>
      </c>
      <c r="AK53" s="63">
        <v>679</v>
      </c>
      <c r="AL53" s="18" t="s">
        <v>250</v>
      </c>
      <c r="AM53" s="19" t="s">
        <v>250</v>
      </c>
      <c r="AN53" s="19" t="s">
        <v>254</v>
      </c>
      <c r="AO53" s="62">
        <v>12550</v>
      </c>
      <c r="AP53" s="18" t="s">
        <v>250</v>
      </c>
    </row>
    <row r="54" spans="1:42" ht="15.75" thickTop="1" x14ac:dyDescent="0.25">
      <c r="A54" s="12"/>
      <c r="B54" s="24"/>
      <c r="C54" s="24" t="s">
        <v>250</v>
      </c>
      <c r="D54" s="25"/>
      <c r="E54" s="25"/>
      <c r="F54" s="24"/>
      <c r="G54" s="24"/>
      <c r="H54" s="25"/>
      <c r="I54" s="25"/>
      <c r="J54" s="24"/>
      <c r="K54" s="24"/>
      <c r="L54" s="25"/>
      <c r="M54" s="25"/>
      <c r="N54" s="24"/>
      <c r="O54" s="24" t="s">
        <v>250</v>
      </c>
      <c r="P54" s="25"/>
      <c r="Q54" s="25"/>
      <c r="R54" s="24"/>
      <c r="S54" s="24"/>
      <c r="T54" s="25"/>
      <c r="U54" s="25"/>
      <c r="V54" s="24"/>
      <c r="W54" s="24"/>
      <c r="X54" s="25"/>
      <c r="Y54" s="25"/>
      <c r="Z54" s="24"/>
      <c r="AA54" s="24"/>
      <c r="AB54" s="25"/>
      <c r="AC54" s="25"/>
      <c r="AD54" s="24"/>
      <c r="AE54" s="24"/>
      <c r="AF54" s="25"/>
      <c r="AG54" s="25"/>
      <c r="AH54" s="24"/>
      <c r="AI54" s="24"/>
      <c r="AJ54" s="25"/>
      <c r="AK54" s="25"/>
      <c r="AL54" s="24"/>
      <c r="AM54" s="24" t="s">
        <v>250</v>
      </c>
      <c r="AN54" s="25"/>
      <c r="AO54" s="25"/>
      <c r="AP54" s="24"/>
    </row>
    <row r="55" spans="1:42" ht="15.75" x14ac:dyDescent="0.25">
      <c r="A55" s="12"/>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c r="AI55" s="47"/>
      <c r="AJ55" s="47"/>
      <c r="AK55" s="47"/>
      <c r="AL55" s="47"/>
      <c r="AM55" s="47"/>
      <c r="AN55" s="47"/>
      <c r="AO55" s="47"/>
      <c r="AP55" s="47"/>
    </row>
    <row r="56" spans="1:42" x14ac:dyDescent="0.25">
      <c r="A56" s="12"/>
      <c r="B56" s="19"/>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c r="AJ56" s="19"/>
      <c r="AK56" s="19"/>
      <c r="AL56" s="19"/>
      <c r="AM56" s="19"/>
      <c r="AN56" s="19"/>
      <c r="AO56" s="19"/>
      <c r="AP56" s="19"/>
    </row>
    <row r="57" spans="1:42" ht="15.75" thickBot="1" x14ac:dyDescent="0.3">
      <c r="A57" s="12"/>
      <c r="B57" s="19"/>
      <c r="C57" s="19" t="s">
        <v>250</v>
      </c>
      <c r="D57" s="53"/>
      <c r="E57" s="53"/>
      <c r="F57" s="19"/>
      <c r="G57" s="19"/>
      <c r="H57" s="53"/>
      <c r="I57" s="53"/>
      <c r="J57" s="19"/>
      <c r="K57" s="19"/>
      <c r="L57" s="53"/>
      <c r="M57" s="53"/>
      <c r="N57" s="19"/>
      <c r="O57" s="19" t="s">
        <v>250</v>
      </c>
      <c r="P57" s="35" t="s">
        <v>357</v>
      </c>
      <c r="Q57" s="35"/>
      <c r="R57" s="35"/>
      <c r="S57" s="35"/>
      <c r="T57" s="35"/>
      <c r="U57" s="35"/>
      <c r="V57" s="19"/>
      <c r="W57" s="19"/>
      <c r="X57" s="53"/>
      <c r="Y57" s="53"/>
      <c r="Z57" s="19"/>
      <c r="AA57" s="19"/>
      <c r="AB57" s="53"/>
      <c r="AC57" s="53"/>
      <c r="AD57" s="19"/>
      <c r="AE57" s="19"/>
      <c r="AF57" s="53"/>
      <c r="AG57" s="53"/>
      <c r="AH57" s="19"/>
      <c r="AI57" s="19"/>
      <c r="AJ57" s="53"/>
      <c r="AK57" s="53"/>
      <c r="AL57" s="19"/>
      <c r="AM57" s="19"/>
      <c r="AN57" s="53"/>
      <c r="AO57" s="53"/>
      <c r="AP57" s="19"/>
    </row>
    <row r="58" spans="1:42" x14ac:dyDescent="0.25">
      <c r="A58" s="12"/>
      <c r="B58" s="19"/>
      <c r="C58" s="19" t="s">
        <v>250</v>
      </c>
      <c r="D58" s="34" t="s">
        <v>358</v>
      </c>
      <c r="E58" s="34"/>
      <c r="F58" s="19"/>
      <c r="G58" s="19"/>
      <c r="H58" s="53"/>
      <c r="I58" s="53"/>
      <c r="J58" s="19"/>
      <c r="K58" s="19"/>
      <c r="L58" s="53"/>
      <c r="M58" s="53"/>
      <c r="N58" s="19"/>
      <c r="O58" s="19" t="s">
        <v>250</v>
      </c>
      <c r="P58" s="57" t="s">
        <v>358</v>
      </c>
      <c r="Q58" s="57"/>
      <c r="R58" s="19"/>
      <c r="S58" s="19"/>
      <c r="T58" s="58"/>
      <c r="U58" s="58"/>
      <c r="V58" s="19"/>
      <c r="W58" s="19"/>
      <c r="X58" s="53"/>
      <c r="Y58" s="53"/>
      <c r="Z58" s="19"/>
      <c r="AA58" s="19"/>
      <c r="AB58" s="53"/>
      <c r="AC58" s="53"/>
      <c r="AD58" s="19"/>
      <c r="AE58" s="19"/>
      <c r="AF58" s="53"/>
      <c r="AG58" s="53"/>
      <c r="AH58" s="19"/>
      <c r="AI58" s="19"/>
      <c r="AJ58" s="53"/>
      <c r="AK58" s="53"/>
      <c r="AL58" s="19"/>
      <c r="AM58" s="19"/>
      <c r="AN58" s="53"/>
      <c r="AO58" s="53"/>
      <c r="AP58" s="19"/>
    </row>
    <row r="59" spans="1:42" x14ac:dyDescent="0.25">
      <c r="A59" s="12"/>
      <c r="B59" s="19"/>
      <c r="C59" s="19" t="s">
        <v>250</v>
      </c>
      <c r="D59" s="34" t="s">
        <v>359</v>
      </c>
      <c r="E59" s="34"/>
      <c r="F59" s="19"/>
      <c r="G59" s="19"/>
      <c r="H59" s="34" t="s">
        <v>358</v>
      </c>
      <c r="I59" s="34"/>
      <c r="J59" s="19"/>
      <c r="K59" s="19"/>
      <c r="L59" s="53"/>
      <c r="M59" s="53"/>
      <c r="N59" s="19"/>
      <c r="O59" s="19" t="s">
        <v>250</v>
      </c>
      <c r="P59" s="34" t="s">
        <v>359</v>
      </c>
      <c r="Q59" s="34"/>
      <c r="R59" s="19"/>
      <c r="S59" s="19"/>
      <c r="T59" s="34" t="s">
        <v>358</v>
      </c>
      <c r="U59" s="34"/>
      <c r="V59" s="19"/>
      <c r="W59" s="19"/>
      <c r="X59" s="53"/>
      <c r="Y59" s="53"/>
      <c r="Z59" s="19"/>
      <c r="AA59" s="19"/>
      <c r="AB59" s="34" t="s">
        <v>360</v>
      </c>
      <c r="AC59" s="34"/>
      <c r="AD59" s="19"/>
      <c r="AE59" s="19"/>
      <c r="AF59" s="53"/>
      <c r="AG59" s="53"/>
      <c r="AH59" s="19"/>
      <c r="AI59" s="19"/>
      <c r="AJ59" s="53"/>
      <c r="AK59" s="53"/>
      <c r="AL59" s="19"/>
      <c r="AM59" s="19"/>
      <c r="AN59" s="53"/>
      <c r="AO59" s="53"/>
      <c r="AP59" s="19"/>
    </row>
    <row r="60" spans="1:42" ht="15.75" thickBot="1" x14ac:dyDescent="0.3">
      <c r="A60" s="12"/>
      <c r="B60" s="19"/>
      <c r="C60" s="19" t="s">
        <v>250</v>
      </c>
      <c r="D60" s="35" t="s">
        <v>361</v>
      </c>
      <c r="E60" s="35"/>
      <c r="F60" s="19"/>
      <c r="G60" s="19"/>
      <c r="H60" s="35" t="s">
        <v>362</v>
      </c>
      <c r="I60" s="35"/>
      <c r="J60" s="19"/>
      <c r="K60" s="19"/>
      <c r="L60" s="35" t="s">
        <v>343</v>
      </c>
      <c r="M60" s="35"/>
      <c r="N60" s="19"/>
      <c r="O60" s="19" t="s">
        <v>250</v>
      </c>
      <c r="P60" s="35" t="s">
        <v>361</v>
      </c>
      <c r="Q60" s="35"/>
      <c r="R60" s="19"/>
      <c r="S60" s="19"/>
      <c r="T60" s="35" t="s">
        <v>362</v>
      </c>
      <c r="U60" s="35"/>
      <c r="V60" s="19"/>
      <c r="W60" s="19"/>
      <c r="X60" s="35" t="s">
        <v>363</v>
      </c>
      <c r="Y60" s="35"/>
      <c r="Z60" s="19"/>
      <c r="AA60" s="19"/>
      <c r="AB60" s="35" t="s">
        <v>364</v>
      </c>
      <c r="AC60" s="35"/>
      <c r="AD60" s="19"/>
      <c r="AE60" s="19"/>
      <c r="AF60" s="35" t="s">
        <v>347</v>
      </c>
      <c r="AG60" s="35"/>
      <c r="AH60" s="19"/>
      <c r="AI60" s="19"/>
      <c r="AJ60" s="35" t="s">
        <v>365</v>
      </c>
      <c r="AK60" s="35"/>
      <c r="AL60" s="19"/>
      <c r="AM60" s="19"/>
      <c r="AN60" s="35" t="s">
        <v>137</v>
      </c>
      <c r="AO60" s="35"/>
      <c r="AP60" s="19"/>
    </row>
    <row r="61" spans="1:42" x14ac:dyDescent="0.25">
      <c r="A61" s="12"/>
      <c r="B61" s="60" t="s">
        <v>391</v>
      </c>
      <c r="C61" s="28" t="s">
        <v>250</v>
      </c>
      <c r="D61" s="28"/>
      <c r="E61" s="28"/>
      <c r="F61" s="28"/>
      <c r="G61" s="28"/>
      <c r="H61" s="28"/>
      <c r="I61" s="28"/>
      <c r="J61" s="28"/>
      <c r="K61" s="28"/>
      <c r="L61" s="28"/>
      <c r="M61" s="28"/>
      <c r="N61" s="28"/>
      <c r="O61" s="28" t="s">
        <v>250</v>
      </c>
      <c r="P61" s="28"/>
      <c r="Q61" s="28"/>
      <c r="R61" s="28"/>
      <c r="S61" s="28"/>
      <c r="T61" s="28"/>
      <c r="U61" s="28"/>
      <c r="V61" s="28"/>
      <c r="W61" s="28"/>
      <c r="X61" s="28"/>
      <c r="Y61" s="28"/>
      <c r="Z61" s="28"/>
      <c r="AA61" s="28"/>
      <c r="AB61" s="28"/>
      <c r="AC61" s="28"/>
      <c r="AD61" s="28"/>
      <c r="AE61" s="28"/>
      <c r="AF61" s="28"/>
      <c r="AG61" s="28"/>
      <c r="AH61" s="28"/>
      <c r="AI61" s="28"/>
      <c r="AJ61" s="28"/>
      <c r="AK61" s="28"/>
      <c r="AL61" s="28"/>
      <c r="AM61" s="28"/>
      <c r="AN61" s="28"/>
      <c r="AO61" s="28"/>
      <c r="AP61" s="28"/>
    </row>
    <row r="62" spans="1:42" x14ac:dyDescent="0.25">
      <c r="A62" s="12"/>
      <c r="B62" s="61" t="s">
        <v>367</v>
      </c>
      <c r="C62" s="19" t="s">
        <v>250</v>
      </c>
      <c r="D62" s="19" t="s">
        <v>254</v>
      </c>
      <c r="E62" s="62">
        <v>2680</v>
      </c>
      <c r="F62" s="18" t="s">
        <v>250</v>
      </c>
      <c r="G62" s="19"/>
      <c r="H62" s="19" t="s">
        <v>254</v>
      </c>
      <c r="I62" s="62">
        <v>5497</v>
      </c>
      <c r="J62" s="18" t="s">
        <v>250</v>
      </c>
      <c r="K62" s="19"/>
      <c r="L62" s="19" t="s">
        <v>254</v>
      </c>
      <c r="M62" s="63">
        <v>710</v>
      </c>
      <c r="N62" s="18" t="s">
        <v>250</v>
      </c>
      <c r="O62" s="19" t="s">
        <v>250</v>
      </c>
      <c r="P62" s="19" t="s">
        <v>254</v>
      </c>
      <c r="Q62" s="63">
        <v>788</v>
      </c>
      <c r="R62" s="18" t="s">
        <v>250</v>
      </c>
      <c r="S62" s="19"/>
      <c r="T62" s="19" t="s">
        <v>254</v>
      </c>
      <c r="U62" s="63">
        <v>706</v>
      </c>
      <c r="V62" s="18" t="s">
        <v>250</v>
      </c>
      <c r="W62" s="19"/>
      <c r="X62" s="19" t="s">
        <v>254</v>
      </c>
      <c r="Y62" s="63">
        <v>602</v>
      </c>
      <c r="Z62" s="18" t="s">
        <v>250</v>
      </c>
      <c r="AA62" s="19"/>
      <c r="AB62" s="19" t="s">
        <v>254</v>
      </c>
      <c r="AC62" s="63">
        <v>383</v>
      </c>
      <c r="AD62" s="18" t="s">
        <v>250</v>
      </c>
      <c r="AE62" s="19"/>
      <c r="AF62" s="19" t="s">
        <v>254</v>
      </c>
      <c r="AG62" s="63">
        <v>83</v>
      </c>
      <c r="AH62" s="18" t="s">
        <v>250</v>
      </c>
      <c r="AI62" s="19"/>
      <c r="AJ62" s="19" t="s">
        <v>254</v>
      </c>
      <c r="AK62" s="63">
        <v>640</v>
      </c>
      <c r="AL62" s="18" t="s">
        <v>250</v>
      </c>
      <c r="AM62" s="19"/>
      <c r="AN62" s="19" t="s">
        <v>254</v>
      </c>
      <c r="AO62" s="62">
        <v>12089</v>
      </c>
      <c r="AP62" s="18" t="s">
        <v>250</v>
      </c>
    </row>
    <row r="63" spans="1:42" x14ac:dyDescent="0.25">
      <c r="A63" s="12"/>
      <c r="B63" s="64" t="s">
        <v>368</v>
      </c>
      <c r="C63" s="28" t="s">
        <v>250</v>
      </c>
      <c r="D63" s="28"/>
      <c r="E63" s="65" t="s">
        <v>392</v>
      </c>
      <c r="F63" s="66" t="s">
        <v>270</v>
      </c>
      <c r="G63" s="28"/>
      <c r="H63" s="28"/>
      <c r="I63" s="65" t="s">
        <v>393</v>
      </c>
      <c r="J63" s="66" t="s">
        <v>270</v>
      </c>
      <c r="K63" s="28"/>
      <c r="L63" s="28"/>
      <c r="M63" s="65" t="s">
        <v>291</v>
      </c>
      <c r="N63" s="66" t="s">
        <v>250</v>
      </c>
      <c r="O63" s="28" t="s">
        <v>250</v>
      </c>
      <c r="P63" s="28"/>
      <c r="Q63" s="65" t="s">
        <v>394</v>
      </c>
      <c r="R63" s="66" t="s">
        <v>270</v>
      </c>
      <c r="S63" s="28"/>
      <c r="T63" s="28"/>
      <c r="U63" s="65" t="s">
        <v>395</v>
      </c>
      <c r="V63" s="66" t="s">
        <v>270</v>
      </c>
      <c r="W63" s="28"/>
      <c r="X63" s="28"/>
      <c r="Y63" s="65" t="s">
        <v>292</v>
      </c>
      <c r="Z63" s="66" t="s">
        <v>270</v>
      </c>
      <c r="AA63" s="28"/>
      <c r="AB63" s="28"/>
      <c r="AC63" s="65" t="s">
        <v>396</v>
      </c>
      <c r="AD63" s="66" t="s">
        <v>270</v>
      </c>
      <c r="AE63" s="28"/>
      <c r="AF63" s="28"/>
      <c r="AG63" s="65" t="s">
        <v>397</v>
      </c>
      <c r="AH63" s="66" t="s">
        <v>270</v>
      </c>
      <c r="AI63" s="28"/>
      <c r="AJ63" s="28"/>
      <c r="AK63" s="65" t="s">
        <v>291</v>
      </c>
      <c r="AL63" s="66" t="s">
        <v>250</v>
      </c>
      <c r="AM63" s="28"/>
      <c r="AN63" s="28"/>
      <c r="AO63" s="65" t="s">
        <v>398</v>
      </c>
      <c r="AP63" s="66" t="s">
        <v>270</v>
      </c>
    </row>
    <row r="64" spans="1:42" x14ac:dyDescent="0.25">
      <c r="A64" s="12"/>
      <c r="B64" s="67" t="s">
        <v>375</v>
      </c>
      <c r="C64" s="19" t="s">
        <v>250</v>
      </c>
      <c r="D64" s="19"/>
      <c r="E64" s="63">
        <v>24</v>
      </c>
      <c r="F64" s="18" t="s">
        <v>250</v>
      </c>
      <c r="G64" s="19"/>
      <c r="H64" s="19"/>
      <c r="I64" s="63">
        <v>27</v>
      </c>
      <c r="J64" s="18" t="s">
        <v>250</v>
      </c>
      <c r="K64" s="19"/>
      <c r="L64" s="19"/>
      <c r="M64" s="63" t="s">
        <v>291</v>
      </c>
      <c r="N64" s="18" t="s">
        <v>250</v>
      </c>
      <c r="O64" s="19" t="s">
        <v>250</v>
      </c>
      <c r="P64" s="19"/>
      <c r="Q64" s="63" t="s">
        <v>291</v>
      </c>
      <c r="R64" s="18" t="s">
        <v>250</v>
      </c>
      <c r="S64" s="19"/>
      <c r="T64" s="19"/>
      <c r="U64" s="63" t="s">
        <v>291</v>
      </c>
      <c r="V64" s="18" t="s">
        <v>250</v>
      </c>
      <c r="W64" s="19"/>
      <c r="X64" s="19"/>
      <c r="Y64" s="63">
        <v>1</v>
      </c>
      <c r="Z64" s="18" t="s">
        <v>250</v>
      </c>
      <c r="AA64" s="19"/>
      <c r="AB64" s="19"/>
      <c r="AC64" s="63">
        <v>2</v>
      </c>
      <c r="AD64" s="18" t="s">
        <v>250</v>
      </c>
      <c r="AE64" s="19"/>
      <c r="AF64" s="19"/>
      <c r="AG64" s="63">
        <v>27</v>
      </c>
      <c r="AH64" s="18" t="s">
        <v>250</v>
      </c>
      <c r="AI64" s="19"/>
      <c r="AJ64" s="19"/>
      <c r="AK64" s="63" t="s">
        <v>291</v>
      </c>
      <c r="AL64" s="18" t="s">
        <v>250</v>
      </c>
      <c r="AM64" s="19"/>
      <c r="AN64" s="19"/>
      <c r="AO64" s="63">
        <v>81</v>
      </c>
      <c r="AP64" s="18" t="s">
        <v>250</v>
      </c>
    </row>
    <row r="65" spans="1:42" ht="15.75" thickBot="1" x14ac:dyDescent="0.3">
      <c r="A65" s="12"/>
      <c r="B65" s="64" t="s">
        <v>376</v>
      </c>
      <c r="C65" s="28" t="s">
        <v>250</v>
      </c>
      <c r="D65" s="28"/>
      <c r="E65" s="65">
        <v>954</v>
      </c>
      <c r="F65" s="66" t="s">
        <v>250</v>
      </c>
      <c r="G65" s="28"/>
      <c r="H65" s="28"/>
      <c r="I65" s="68">
        <v>1450</v>
      </c>
      <c r="J65" s="66" t="s">
        <v>250</v>
      </c>
      <c r="K65" s="28"/>
      <c r="L65" s="28"/>
      <c r="M65" s="65">
        <v>314</v>
      </c>
      <c r="N65" s="66" t="s">
        <v>250</v>
      </c>
      <c r="O65" s="28" t="s">
        <v>250</v>
      </c>
      <c r="P65" s="28"/>
      <c r="Q65" s="65" t="s">
        <v>399</v>
      </c>
      <c r="R65" s="66" t="s">
        <v>270</v>
      </c>
      <c r="S65" s="28"/>
      <c r="T65" s="28"/>
      <c r="U65" s="65">
        <v>5</v>
      </c>
      <c r="V65" s="66" t="s">
        <v>250</v>
      </c>
      <c r="W65" s="28"/>
      <c r="X65" s="28"/>
      <c r="Y65" s="65">
        <v>331</v>
      </c>
      <c r="Z65" s="66" t="s">
        <v>250</v>
      </c>
      <c r="AA65" s="28"/>
      <c r="AB65" s="28"/>
      <c r="AC65" s="65">
        <v>79</v>
      </c>
      <c r="AD65" s="66" t="s">
        <v>250</v>
      </c>
      <c r="AE65" s="28"/>
      <c r="AF65" s="28"/>
      <c r="AG65" s="65">
        <v>25</v>
      </c>
      <c r="AH65" s="66" t="s">
        <v>250</v>
      </c>
      <c r="AI65" s="28"/>
      <c r="AJ65" s="28"/>
      <c r="AK65" s="65" t="s">
        <v>400</v>
      </c>
      <c r="AL65" s="66" t="s">
        <v>270</v>
      </c>
      <c r="AM65" s="28"/>
      <c r="AN65" s="28"/>
      <c r="AO65" s="68">
        <v>2967</v>
      </c>
      <c r="AP65" s="66" t="s">
        <v>250</v>
      </c>
    </row>
    <row r="66" spans="1:42" x14ac:dyDescent="0.25">
      <c r="A66" s="12"/>
      <c r="B66" s="24"/>
      <c r="C66" s="24" t="s">
        <v>250</v>
      </c>
      <c r="D66" s="29"/>
      <c r="E66" s="29"/>
      <c r="F66" s="24"/>
      <c r="G66" s="24"/>
      <c r="H66" s="29"/>
      <c r="I66" s="29"/>
      <c r="J66" s="24"/>
      <c r="K66" s="24"/>
      <c r="L66" s="29"/>
      <c r="M66" s="29"/>
      <c r="N66" s="24"/>
      <c r="O66" s="24" t="s">
        <v>250</v>
      </c>
      <c r="P66" s="29"/>
      <c r="Q66" s="29"/>
      <c r="R66" s="24"/>
      <c r="S66" s="24"/>
      <c r="T66" s="29"/>
      <c r="U66" s="29"/>
      <c r="V66" s="24"/>
      <c r="W66" s="24"/>
      <c r="X66" s="29"/>
      <c r="Y66" s="29"/>
      <c r="Z66" s="24"/>
      <c r="AA66" s="24"/>
      <c r="AB66" s="29"/>
      <c r="AC66" s="29"/>
      <c r="AD66" s="24"/>
      <c r="AE66" s="24"/>
      <c r="AF66" s="29"/>
      <c r="AG66" s="29"/>
      <c r="AH66" s="24"/>
      <c r="AI66" s="24"/>
      <c r="AJ66" s="29"/>
      <c r="AK66" s="29"/>
      <c r="AL66" s="24"/>
      <c r="AM66" s="24"/>
      <c r="AN66" s="29"/>
      <c r="AO66" s="29"/>
      <c r="AP66" s="24"/>
    </row>
    <row r="67" spans="1:42" ht="15.75" thickBot="1" x14ac:dyDescent="0.3">
      <c r="A67" s="12"/>
      <c r="B67" s="61" t="s">
        <v>381</v>
      </c>
      <c r="C67" s="19" t="s">
        <v>250</v>
      </c>
      <c r="D67" s="19" t="s">
        <v>254</v>
      </c>
      <c r="E67" s="62">
        <v>2900</v>
      </c>
      <c r="F67" s="18" t="s">
        <v>250</v>
      </c>
      <c r="G67" s="19"/>
      <c r="H67" s="19" t="s">
        <v>254</v>
      </c>
      <c r="I67" s="62">
        <v>6816</v>
      </c>
      <c r="J67" s="18" t="s">
        <v>250</v>
      </c>
      <c r="K67" s="19"/>
      <c r="L67" s="19" t="s">
        <v>254</v>
      </c>
      <c r="M67" s="62">
        <v>1024</v>
      </c>
      <c r="N67" s="18" t="s">
        <v>250</v>
      </c>
      <c r="O67" s="19" t="s">
        <v>250</v>
      </c>
      <c r="P67" s="19" t="s">
        <v>254</v>
      </c>
      <c r="Q67" s="63">
        <v>634</v>
      </c>
      <c r="R67" s="18" t="s">
        <v>250</v>
      </c>
      <c r="S67" s="19"/>
      <c r="T67" s="19" t="s">
        <v>254</v>
      </c>
      <c r="U67" s="63">
        <v>589</v>
      </c>
      <c r="V67" s="18" t="s">
        <v>250</v>
      </c>
      <c r="W67" s="19"/>
      <c r="X67" s="19" t="s">
        <v>254</v>
      </c>
      <c r="Y67" s="63">
        <v>746</v>
      </c>
      <c r="Z67" s="18" t="s">
        <v>250</v>
      </c>
      <c r="AA67" s="19"/>
      <c r="AB67" s="19" t="s">
        <v>254</v>
      </c>
      <c r="AC67" s="63">
        <v>385</v>
      </c>
      <c r="AD67" s="18" t="s">
        <v>250</v>
      </c>
      <c r="AE67" s="19"/>
      <c r="AF67" s="19" t="s">
        <v>254</v>
      </c>
      <c r="AG67" s="63">
        <v>68</v>
      </c>
      <c r="AH67" s="18" t="s">
        <v>250</v>
      </c>
      <c r="AI67" s="19"/>
      <c r="AJ67" s="19" t="s">
        <v>254</v>
      </c>
      <c r="AK67" s="63">
        <v>480</v>
      </c>
      <c r="AL67" s="18" t="s">
        <v>250</v>
      </c>
      <c r="AM67" s="19"/>
      <c r="AN67" s="19" t="s">
        <v>254</v>
      </c>
      <c r="AO67" s="62">
        <v>13642</v>
      </c>
      <c r="AP67" s="18" t="s">
        <v>250</v>
      </c>
    </row>
    <row r="68" spans="1:42" ht="15.75" thickTop="1" x14ac:dyDescent="0.25">
      <c r="A68" s="12"/>
      <c r="B68" s="24"/>
      <c r="C68" s="24" t="s">
        <v>250</v>
      </c>
      <c r="D68" s="25"/>
      <c r="E68" s="25"/>
      <c r="F68" s="24"/>
      <c r="G68" s="24"/>
      <c r="H68" s="25"/>
      <c r="I68" s="25"/>
      <c r="J68" s="24"/>
      <c r="K68" s="24"/>
      <c r="L68" s="25"/>
      <c r="M68" s="25"/>
      <c r="N68" s="24"/>
      <c r="O68" s="24" t="s">
        <v>250</v>
      </c>
      <c r="P68" s="25"/>
      <c r="Q68" s="25"/>
      <c r="R68" s="24"/>
      <c r="S68" s="24"/>
      <c r="T68" s="25"/>
      <c r="U68" s="25"/>
      <c r="V68" s="24"/>
      <c r="W68" s="24"/>
      <c r="X68" s="25"/>
      <c r="Y68" s="25"/>
      <c r="Z68" s="24"/>
      <c r="AA68" s="24"/>
      <c r="AB68" s="25"/>
      <c r="AC68" s="25"/>
      <c r="AD68" s="24"/>
      <c r="AE68" s="24"/>
      <c r="AF68" s="25"/>
      <c r="AG68" s="25"/>
      <c r="AH68" s="24"/>
      <c r="AI68" s="24"/>
      <c r="AJ68" s="25"/>
      <c r="AK68" s="25"/>
      <c r="AL68" s="24"/>
      <c r="AM68" s="24"/>
      <c r="AN68" s="25"/>
      <c r="AO68" s="25"/>
      <c r="AP68" s="24"/>
    </row>
    <row r="69" spans="1:42" x14ac:dyDescent="0.25">
      <c r="A69" s="12"/>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c r="AN69" s="46"/>
      <c r="AO69" s="46"/>
      <c r="AP69" s="46"/>
    </row>
    <row r="70" spans="1:42" x14ac:dyDescent="0.25">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c r="AM70" s="19"/>
      <c r="AN70" s="19"/>
      <c r="AO70" s="19"/>
      <c r="AP70" s="19"/>
    </row>
    <row r="71" spans="1:42" ht="15.75" thickBot="1" x14ac:dyDescent="0.3">
      <c r="A71" s="12"/>
      <c r="B71" s="19"/>
      <c r="C71" s="19" t="s">
        <v>250</v>
      </c>
      <c r="D71" s="53"/>
      <c r="E71" s="53"/>
      <c r="F71" s="19"/>
      <c r="G71" s="19"/>
      <c r="H71" s="53"/>
      <c r="I71" s="53"/>
      <c r="J71" s="19"/>
      <c r="K71" s="19"/>
      <c r="L71" s="53"/>
      <c r="M71" s="53"/>
      <c r="N71" s="19"/>
      <c r="O71" s="19"/>
      <c r="P71" s="35" t="s">
        <v>357</v>
      </c>
      <c r="Q71" s="35"/>
      <c r="R71" s="35"/>
      <c r="S71" s="35"/>
      <c r="T71" s="35"/>
      <c r="U71" s="35"/>
      <c r="V71" s="19"/>
      <c r="W71" s="19"/>
      <c r="X71" s="53"/>
      <c r="Y71" s="53"/>
      <c r="Z71" s="19"/>
      <c r="AA71" s="19"/>
      <c r="AB71" s="53"/>
      <c r="AC71" s="53"/>
      <c r="AD71" s="19"/>
      <c r="AE71" s="19"/>
      <c r="AF71" s="53"/>
      <c r="AG71" s="53"/>
      <c r="AH71" s="19"/>
      <c r="AI71" s="19"/>
      <c r="AJ71" s="53"/>
      <c r="AK71" s="53"/>
      <c r="AL71" s="19"/>
      <c r="AM71" s="19" t="s">
        <v>250</v>
      </c>
      <c r="AN71" s="53"/>
      <c r="AO71" s="53"/>
      <c r="AP71" s="19"/>
    </row>
    <row r="72" spans="1:42" x14ac:dyDescent="0.25">
      <c r="A72" s="12"/>
      <c r="B72" s="19"/>
      <c r="C72" s="19" t="s">
        <v>250</v>
      </c>
      <c r="D72" s="34" t="s">
        <v>358</v>
      </c>
      <c r="E72" s="34"/>
      <c r="F72" s="19"/>
      <c r="G72" s="19"/>
      <c r="H72" s="53"/>
      <c r="I72" s="53"/>
      <c r="J72" s="19"/>
      <c r="K72" s="19"/>
      <c r="L72" s="53"/>
      <c r="M72" s="53"/>
      <c r="N72" s="19"/>
      <c r="O72" s="19"/>
      <c r="P72" s="57" t="s">
        <v>358</v>
      </c>
      <c r="Q72" s="57"/>
      <c r="R72" s="19"/>
      <c r="S72" s="19"/>
      <c r="T72" s="57" t="s">
        <v>382</v>
      </c>
      <c r="U72" s="57"/>
      <c r="V72" s="19"/>
      <c r="W72" s="19"/>
      <c r="X72" s="53"/>
      <c r="Y72" s="53"/>
      <c r="Z72" s="19"/>
      <c r="AA72" s="19"/>
      <c r="AB72" s="53"/>
      <c r="AC72" s="53"/>
      <c r="AD72" s="19"/>
      <c r="AE72" s="19"/>
      <c r="AF72" s="53"/>
      <c r="AG72" s="53"/>
      <c r="AH72" s="19"/>
      <c r="AI72" s="19"/>
      <c r="AJ72" s="53"/>
      <c r="AK72" s="53"/>
      <c r="AL72" s="19"/>
      <c r="AM72" s="19" t="s">
        <v>250</v>
      </c>
      <c r="AN72" s="53"/>
      <c r="AO72" s="53"/>
      <c r="AP72" s="19"/>
    </row>
    <row r="73" spans="1:42" x14ac:dyDescent="0.25">
      <c r="A73" s="12"/>
      <c r="B73" s="19"/>
      <c r="C73" s="19" t="s">
        <v>250</v>
      </c>
      <c r="D73" s="34" t="s">
        <v>359</v>
      </c>
      <c r="E73" s="34"/>
      <c r="F73" s="19"/>
      <c r="G73" s="19"/>
      <c r="H73" s="34" t="s">
        <v>358</v>
      </c>
      <c r="I73" s="34"/>
      <c r="J73" s="19"/>
      <c r="K73" s="19"/>
      <c r="L73" s="53"/>
      <c r="M73" s="53"/>
      <c r="N73" s="19"/>
      <c r="O73" s="19"/>
      <c r="P73" s="34" t="s">
        <v>359</v>
      </c>
      <c r="Q73" s="34"/>
      <c r="R73" s="19"/>
      <c r="S73" s="19"/>
      <c r="T73" s="34" t="s">
        <v>358</v>
      </c>
      <c r="U73" s="34"/>
      <c r="V73" s="19"/>
      <c r="W73" s="19"/>
      <c r="X73" s="53"/>
      <c r="Y73" s="53"/>
      <c r="Z73" s="19"/>
      <c r="AA73" s="19"/>
      <c r="AB73" s="34" t="s">
        <v>360</v>
      </c>
      <c r="AC73" s="34"/>
      <c r="AD73" s="19"/>
      <c r="AE73" s="19"/>
      <c r="AF73" s="53"/>
      <c r="AG73" s="53"/>
      <c r="AH73" s="19"/>
      <c r="AI73" s="19"/>
      <c r="AJ73" s="53"/>
      <c r="AK73" s="53"/>
      <c r="AL73" s="19"/>
      <c r="AM73" s="19" t="s">
        <v>250</v>
      </c>
      <c r="AN73" s="53"/>
      <c r="AO73" s="53"/>
      <c r="AP73" s="19"/>
    </row>
    <row r="74" spans="1:42" ht="15.75" thickBot="1" x14ac:dyDescent="0.3">
      <c r="A74" s="12"/>
      <c r="B74" s="19"/>
      <c r="C74" s="19" t="s">
        <v>250</v>
      </c>
      <c r="D74" s="35" t="s">
        <v>361</v>
      </c>
      <c r="E74" s="35"/>
      <c r="F74" s="19"/>
      <c r="G74" s="19"/>
      <c r="H74" s="35" t="s">
        <v>362</v>
      </c>
      <c r="I74" s="35"/>
      <c r="J74" s="19"/>
      <c r="K74" s="19"/>
      <c r="L74" s="35" t="s">
        <v>343</v>
      </c>
      <c r="M74" s="35"/>
      <c r="N74" s="19"/>
      <c r="O74" s="19"/>
      <c r="P74" s="35" t="s">
        <v>361</v>
      </c>
      <c r="Q74" s="35"/>
      <c r="R74" s="19"/>
      <c r="S74" s="19"/>
      <c r="T74" s="35" t="s">
        <v>362</v>
      </c>
      <c r="U74" s="35"/>
      <c r="V74" s="19"/>
      <c r="W74" s="19"/>
      <c r="X74" s="35" t="s">
        <v>363</v>
      </c>
      <c r="Y74" s="35"/>
      <c r="Z74" s="19"/>
      <c r="AA74" s="19"/>
      <c r="AB74" s="35" t="s">
        <v>364</v>
      </c>
      <c r="AC74" s="35"/>
      <c r="AD74" s="19"/>
      <c r="AE74" s="19"/>
      <c r="AF74" s="35" t="s">
        <v>347</v>
      </c>
      <c r="AG74" s="35"/>
      <c r="AH74" s="19"/>
      <c r="AI74" s="19"/>
      <c r="AJ74" s="35" t="s">
        <v>365</v>
      </c>
      <c r="AK74" s="35"/>
      <c r="AL74" s="19"/>
      <c r="AM74" s="19" t="s">
        <v>250</v>
      </c>
      <c r="AN74" s="35" t="s">
        <v>137</v>
      </c>
      <c r="AO74" s="35"/>
      <c r="AP74" s="19"/>
    </row>
    <row r="75" spans="1:42" x14ac:dyDescent="0.25">
      <c r="A75" s="12"/>
      <c r="B75" s="60" t="s">
        <v>401</v>
      </c>
      <c r="C75" s="28" t="s">
        <v>250</v>
      </c>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c r="AM75" s="28" t="s">
        <v>250</v>
      </c>
      <c r="AN75" s="28"/>
      <c r="AO75" s="28"/>
      <c r="AP75" s="28"/>
    </row>
    <row r="76" spans="1:42" x14ac:dyDescent="0.25">
      <c r="A76" s="12"/>
      <c r="B76" s="61" t="s">
        <v>367</v>
      </c>
      <c r="C76" s="19" t="s">
        <v>250</v>
      </c>
      <c r="D76" s="19" t="s">
        <v>254</v>
      </c>
      <c r="E76" s="62">
        <v>3446</v>
      </c>
      <c r="F76" s="18" t="s">
        <v>250</v>
      </c>
      <c r="G76" s="19"/>
      <c r="H76" s="19" t="s">
        <v>254</v>
      </c>
      <c r="I76" s="62">
        <v>5572</v>
      </c>
      <c r="J76" s="18" t="s">
        <v>250</v>
      </c>
      <c r="K76" s="19"/>
      <c r="L76" s="19" t="s">
        <v>254</v>
      </c>
      <c r="M76" s="63">
        <v>860</v>
      </c>
      <c r="N76" s="18" t="s">
        <v>250</v>
      </c>
      <c r="O76" s="19"/>
      <c r="P76" s="19" t="s">
        <v>254</v>
      </c>
      <c r="Q76" s="63" t="s">
        <v>291</v>
      </c>
      <c r="R76" s="18" t="s">
        <v>250</v>
      </c>
      <c r="S76" s="19"/>
      <c r="T76" s="19" t="s">
        <v>254</v>
      </c>
      <c r="U76" s="63" t="s">
        <v>291</v>
      </c>
      <c r="V76" s="18" t="s">
        <v>250</v>
      </c>
      <c r="W76" s="19"/>
      <c r="X76" s="19" t="s">
        <v>254</v>
      </c>
      <c r="Y76" s="63">
        <v>666</v>
      </c>
      <c r="Z76" s="18" t="s">
        <v>250</v>
      </c>
      <c r="AA76" s="19"/>
      <c r="AB76" s="19" t="s">
        <v>254</v>
      </c>
      <c r="AC76" s="63">
        <v>474</v>
      </c>
      <c r="AD76" s="18" t="s">
        <v>250</v>
      </c>
      <c r="AE76" s="19"/>
      <c r="AF76" s="19" t="s">
        <v>254</v>
      </c>
      <c r="AG76" s="63">
        <v>114</v>
      </c>
      <c r="AH76" s="18" t="s">
        <v>250</v>
      </c>
      <c r="AI76" s="19"/>
      <c r="AJ76" s="19" t="s">
        <v>254</v>
      </c>
      <c r="AK76" s="63" t="s">
        <v>291</v>
      </c>
      <c r="AL76" s="18" t="s">
        <v>250</v>
      </c>
      <c r="AM76" s="19" t="s">
        <v>250</v>
      </c>
      <c r="AN76" s="19" t="s">
        <v>254</v>
      </c>
      <c r="AO76" s="62">
        <v>11132</v>
      </c>
      <c r="AP76" s="18" t="s">
        <v>250</v>
      </c>
    </row>
    <row r="77" spans="1:42" x14ac:dyDescent="0.25">
      <c r="A77" s="12"/>
      <c r="B77" s="64" t="s">
        <v>368</v>
      </c>
      <c r="C77" s="28" t="s">
        <v>250</v>
      </c>
      <c r="D77" s="28"/>
      <c r="E77" s="65" t="s">
        <v>402</v>
      </c>
      <c r="F77" s="66" t="s">
        <v>270</v>
      </c>
      <c r="G77" s="28"/>
      <c r="H77" s="28"/>
      <c r="I77" s="65" t="s">
        <v>403</v>
      </c>
      <c r="J77" s="66" t="s">
        <v>270</v>
      </c>
      <c r="K77" s="28"/>
      <c r="L77" s="28"/>
      <c r="M77" s="65" t="s">
        <v>404</v>
      </c>
      <c r="N77" s="66" t="s">
        <v>270</v>
      </c>
      <c r="O77" s="28"/>
      <c r="P77" s="28"/>
      <c r="Q77" s="65" t="s">
        <v>405</v>
      </c>
      <c r="R77" s="66" t="s">
        <v>270</v>
      </c>
      <c r="S77" s="28"/>
      <c r="T77" s="28"/>
      <c r="U77" s="65" t="s">
        <v>406</v>
      </c>
      <c r="V77" s="66" t="s">
        <v>270</v>
      </c>
      <c r="W77" s="28"/>
      <c r="X77" s="28"/>
      <c r="Y77" s="65" t="s">
        <v>407</v>
      </c>
      <c r="Z77" s="66" t="s">
        <v>270</v>
      </c>
      <c r="AA77" s="28"/>
      <c r="AB77" s="28"/>
      <c r="AC77" s="65" t="s">
        <v>408</v>
      </c>
      <c r="AD77" s="66" t="s">
        <v>270</v>
      </c>
      <c r="AE77" s="28"/>
      <c r="AF77" s="28"/>
      <c r="AG77" s="65" t="s">
        <v>409</v>
      </c>
      <c r="AH77" s="66" t="s">
        <v>270</v>
      </c>
      <c r="AI77" s="28"/>
      <c r="AJ77" s="28"/>
      <c r="AK77" s="65" t="s">
        <v>291</v>
      </c>
      <c r="AL77" s="66" t="s">
        <v>250</v>
      </c>
      <c r="AM77" s="28" t="s">
        <v>250</v>
      </c>
      <c r="AN77" s="28"/>
      <c r="AO77" s="65" t="s">
        <v>410</v>
      </c>
      <c r="AP77" s="66" t="s">
        <v>270</v>
      </c>
    </row>
    <row r="78" spans="1:42" x14ac:dyDescent="0.25">
      <c r="A78" s="12"/>
      <c r="B78" s="67" t="s">
        <v>375</v>
      </c>
      <c r="C78" s="19" t="s">
        <v>250</v>
      </c>
      <c r="D78" s="19"/>
      <c r="E78" s="63">
        <v>123</v>
      </c>
      <c r="F78" s="18" t="s">
        <v>250</v>
      </c>
      <c r="G78" s="19"/>
      <c r="H78" s="19"/>
      <c r="I78" s="63">
        <v>45</v>
      </c>
      <c r="J78" s="18" t="s">
        <v>250</v>
      </c>
      <c r="K78" s="19"/>
      <c r="L78" s="19"/>
      <c r="M78" s="63">
        <v>1</v>
      </c>
      <c r="N78" s="18" t="s">
        <v>250</v>
      </c>
      <c r="O78" s="19"/>
      <c r="P78" s="19"/>
      <c r="Q78" s="63">
        <v>2</v>
      </c>
      <c r="R78" s="18" t="s">
        <v>250</v>
      </c>
      <c r="S78" s="19"/>
      <c r="T78" s="19"/>
      <c r="U78" s="63" t="s">
        <v>291</v>
      </c>
      <c r="V78" s="18" t="s">
        <v>250</v>
      </c>
      <c r="W78" s="19"/>
      <c r="X78" s="19"/>
      <c r="Y78" s="63" t="s">
        <v>291</v>
      </c>
      <c r="Z78" s="18" t="s">
        <v>250</v>
      </c>
      <c r="AA78" s="19"/>
      <c r="AB78" s="19"/>
      <c r="AC78" s="63" t="s">
        <v>291</v>
      </c>
      <c r="AD78" s="18" t="s">
        <v>250</v>
      </c>
      <c r="AE78" s="19"/>
      <c r="AF78" s="19"/>
      <c r="AG78" s="63">
        <v>7</v>
      </c>
      <c r="AH78" s="18" t="s">
        <v>250</v>
      </c>
      <c r="AI78" s="19"/>
      <c r="AJ78" s="19"/>
      <c r="AK78" s="63" t="s">
        <v>291</v>
      </c>
      <c r="AL78" s="18" t="s">
        <v>250</v>
      </c>
      <c r="AM78" s="19" t="s">
        <v>250</v>
      </c>
      <c r="AN78" s="19"/>
      <c r="AO78" s="63">
        <v>178</v>
      </c>
      <c r="AP78" s="18" t="s">
        <v>250</v>
      </c>
    </row>
    <row r="79" spans="1:42" ht="15.75" thickBot="1" x14ac:dyDescent="0.3">
      <c r="A79" s="12"/>
      <c r="B79" s="64" t="s">
        <v>376</v>
      </c>
      <c r="C79" s="28" t="s">
        <v>250</v>
      </c>
      <c r="D79" s="28"/>
      <c r="E79" s="65" t="s">
        <v>411</v>
      </c>
      <c r="F79" s="66" t="s">
        <v>270</v>
      </c>
      <c r="G79" s="28"/>
      <c r="H79" s="28"/>
      <c r="I79" s="65">
        <v>140</v>
      </c>
      <c r="J79" s="66" t="s">
        <v>250</v>
      </c>
      <c r="K79" s="28"/>
      <c r="L79" s="28"/>
      <c r="M79" s="65">
        <v>75</v>
      </c>
      <c r="N79" s="66" t="s">
        <v>250</v>
      </c>
      <c r="O79" s="28"/>
      <c r="P79" s="28"/>
      <c r="Q79" s="65">
        <v>899</v>
      </c>
      <c r="R79" s="66" t="s">
        <v>250</v>
      </c>
      <c r="S79" s="28"/>
      <c r="T79" s="28"/>
      <c r="U79" s="65">
        <v>793</v>
      </c>
      <c r="V79" s="66" t="s">
        <v>250</v>
      </c>
      <c r="W79" s="28"/>
      <c r="X79" s="28"/>
      <c r="Y79" s="65">
        <v>167</v>
      </c>
      <c r="Z79" s="66" t="s">
        <v>250</v>
      </c>
      <c r="AA79" s="28"/>
      <c r="AB79" s="28"/>
      <c r="AC79" s="65">
        <v>4</v>
      </c>
      <c r="AD79" s="66" t="s">
        <v>250</v>
      </c>
      <c r="AE79" s="28"/>
      <c r="AF79" s="28"/>
      <c r="AG79" s="65" t="s">
        <v>412</v>
      </c>
      <c r="AH79" s="66" t="s">
        <v>270</v>
      </c>
      <c r="AI79" s="28"/>
      <c r="AJ79" s="28"/>
      <c r="AK79" s="65">
        <v>679</v>
      </c>
      <c r="AL79" s="66" t="s">
        <v>250</v>
      </c>
      <c r="AM79" s="28" t="s">
        <v>250</v>
      </c>
      <c r="AN79" s="28"/>
      <c r="AO79" s="68">
        <v>2450</v>
      </c>
      <c r="AP79" s="66" t="s">
        <v>250</v>
      </c>
    </row>
    <row r="80" spans="1:42" x14ac:dyDescent="0.25">
      <c r="A80" s="12"/>
      <c r="B80" s="24"/>
      <c r="C80" s="24" t="s">
        <v>250</v>
      </c>
      <c r="D80" s="29"/>
      <c r="E80" s="29"/>
      <c r="F80" s="24"/>
      <c r="G80" s="24"/>
      <c r="H80" s="29"/>
      <c r="I80" s="29"/>
      <c r="J80" s="24"/>
      <c r="K80" s="24"/>
      <c r="L80" s="29"/>
      <c r="M80" s="29"/>
      <c r="N80" s="24"/>
      <c r="O80" s="24"/>
      <c r="P80" s="29"/>
      <c r="Q80" s="29"/>
      <c r="R80" s="24"/>
      <c r="S80" s="24"/>
      <c r="T80" s="29"/>
      <c r="U80" s="29"/>
      <c r="V80" s="24"/>
      <c r="W80" s="24"/>
      <c r="X80" s="29"/>
      <c r="Y80" s="29"/>
      <c r="Z80" s="24"/>
      <c r="AA80" s="24"/>
      <c r="AB80" s="29"/>
      <c r="AC80" s="29"/>
      <c r="AD80" s="24"/>
      <c r="AE80" s="24"/>
      <c r="AF80" s="29"/>
      <c r="AG80" s="29"/>
      <c r="AH80" s="24"/>
      <c r="AI80" s="24"/>
      <c r="AJ80" s="29"/>
      <c r="AK80" s="29"/>
      <c r="AL80" s="24"/>
      <c r="AM80" s="24" t="s">
        <v>250</v>
      </c>
      <c r="AN80" s="29"/>
      <c r="AO80" s="29"/>
      <c r="AP80" s="24"/>
    </row>
    <row r="81" spans="1:42" ht="15.75" thickBot="1" x14ac:dyDescent="0.3">
      <c r="A81" s="12"/>
      <c r="B81" s="61" t="s">
        <v>381</v>
      </c>
      <c r="C81" s="19" t="s">
        <v>250</v>
      </c>
      <c r="D81" s="19" t="s">
        <v>254</v>
      </c>
      <c r="E81" s="62">
        <v>2966</v>
      </c>
      <c r="F81" s="18" t="s">
        <v>250</v>
      </c>
      <c r="G81" s="19"/>
      <c r="H81" s="19" t="s">
        <v>254</v>
      </c>
      <c r="I81" s="62">
        <v>5387</v>
      </c>
      <c r="J81" s="18" t="s">
        <v>250</v>
      </c>
      <c r="K81" s="19"/>
      <c r="L81" s="19" t="s">
        <v>254</v>
      </c>
      <c r="M81" s="63">
        <v>809</v>
      </c>
      <c r="N81" s="18" t="s">
        <v>250</v>
      </c>
      <c r="O81" s="19"/>
      <c r="P81" s="19" t="s">
        <v>254</v>
      </c>
      <c r="Q81" s="63">
        <v>773</v>
      </c>
      <c r="R81" s="18" t="s">
        <v>250</v>
      </c>
      <c r="S81" s="19"/>
      <c r="T81" s="19" t="s">
        <v>254</v>
      </c>
      <c r="U81" s="63">
        <v>741</v>
      </c>
      <c r="V81" s="18" t="s">
        <v>250</v>
      </c>
      <c r="W81" s="19"/>
      <c r="X81" s="19" t="s">
        <v>254</v>
      </c>
      <c r="Y81" s="63">
        <v>700</v>
      </c>
      <c r="Z81" s="18" t="s">
        <v>250</v>
      </c>
      <c r="AA81" s="19"/>
      <c r="AB81" s="19" t="s">
        <v>254</v>
      </c>
      <c r="AC81" s="63">
        <v>408</v>
      </c>
      <c r="AD81" s="18" t="s">
        <v>250</v>
      </c>
      <c r="AE81" s="19"/>
      <c r="AF81" s="19" t="s">
        <v>254</v>
      </c>
      <c r="AG81" s="63">
        <v>87</v>
      </c>
      <c r="AH81" s="18" t="s">
        <v>250</v>
      </c>
      <c r="AI81" s="19"/>
      <c r="AJ81" s="19" t="s">
        <v>254</v>
      </c>
      <c r="AK81" s="63">
        <v>679</v>
      </c>
      <c r="AL81" s="18" t="s">
        <v>250</v>
      </c>
      <c r="AM81" s="19" t="s">
        <v>250</v>
      </c>
      <c r="AN81" s="19" t="s">
        <v>254</v>
      </c>
      <c r="AO81" s="62">
        <v>12550</v>
      </c>
      <c r="AP81" s="18" t="s">
        <v>250</v>
      </c>
    </row>
    <row r="82" spans="1:42" ht="15.75" thickTop="1" x14ac:dyDescent="0.25">
      <c r="A82" s="12"/>
      <c r="B82" s="24"/>
      <c r="C82" s="24" t="s">
        <v>250</v>
      </c>
      <c r="D82" s="25"/>
      <c r="E82" s="25"/>
      <c r="F82" s="24"/>
      <c r="G82" s="24"/>
      <c r="H82" s="25"/>
      <c r="I82" s="25"/>
      <c r="J82" s="24"/>
      <c r="K82" s="24"/>
      <c r="L82" s="25"/>
      <c r="M82" s="25"/>
      <c r="N82" s="24"/>
      <c r="O82" s="24"/>
      <c r="P82" s="25"/>
      <c r="Q82" s="25"/>
      <c r="R82" s="24"/>
      <c r="S82" s="24"/>
      <c r="T82" s="25"/>
      <c r="U82" s="25"/>
      <c r="V82" s="24"/>
      <c r="W82" s="24"/>
      <c r="X82" s="25"/>
      <c r="Y82" s="25"/>
      <c r="Z82" s="24"/>
      <c r="AA82" s="24"/>
      <c r="AB82" s="25"/>
      <c r="AC82" s="25"/>
      <c r="AD82" s="24"/>
      <c r="AE82" s="24"/>
      <c r="AF82" s="25"/>
      <c r="AG82" s="25"/>
      <c r="AH82" s="24"/>
      <c r="AI82" s="24"/>
      <c r="AJ82" s="25"/>
      <c r="AK82" s="25"/>
      <c r="AL82" s="24"/>
      <c r="AM82" s="24" t="s">
        <v>250</v>
      </c>
      <c r="AN82" s="25"/>
      <c r="AO82" s="25"/>
      <c r="AP82" s="24"/>
    </row>
    <row r="83" spans="1:42" ht="15" customHeight="1" x14ac:dyDescent="0.25">
      <c r="A83" s="12" t="s">
        <v>627</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x14ac:dyDescent="0.25">
      <c r="A84" s="12"/>
      <c r="B84" s="45" t="s">
        <v>413</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c r="AI84" s="45"/>
      <c r="AJ84" s="45"/>
      <c r="AK84" s="45"/>
      <c r="AL84" s="45"/>
      <c r="AM84" s="45"/>
      <c r="AN84" s="45"/>
      <c r="AO84" s="45"/>
      <c r="AP84" s="45"/>
    </row>
    <row r="85" spans="1:42" ht="15.75" x14ac:dyDescent="0.25">
      <c r="A85" s="12"/>
      <c r="B85" s="47"/>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c r="AI85" s="47"/>
      <c r="AJ85" s="47"/>
      <c r="AK85" s="47"/>
      <c r="AL85" s="47"/>
      <c r="AM85" s="47"/>
      <c r="AN85" s="47"/>
      <c r="AO85" s="47"/>
      <c r="AP85" s="47"/>
    </row>
    <row r="86" spans="1:42" x14ac:dyDescent="0.25">
      <c r="A86" s="12"/>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c r="AK86" s="19"/>
      <c r="AL86" s="19"/>
      <c r="AM86" s="19"/>
      <c r="AN86" s="19"/>
      <c r="AO86" s="19"/>
      <c r="AP86" s="19"/>
    </row>
    <row r="87" spans="1:42" ht="15.75" thickBot="1" x14ac:dyDescent="0.3">
      <c r="A87" s="12"/>
      <c r="B87" s="19"/>
      <c r="C87" s="19" t="s">
        <v>250</v>
      </c>
      <c r="D87" s="53"/>
      <c r="E87" s="53"/>
      <c r="F87" s="19"/>
      <c r="G87" s="19" t="s">
        <v>250</v>
      </c>
      <c r="H87" s="53"/>
      <c r="I87" s="53"/>
      <c r="J87" s="19"/>
      <c r="K87" s="19" t="s">
        <v>250</v>
      </c>
      <c r="L87" s="53"/>
      <c r="M87" s="53"/>
      <c r="N87" s="19"/>
      <c r="O87" s="19" t="s">
        <v>250</v>
      </c>
      <c r="P87" s="35" t="s">
        <v>357</v>
      </c>
      <c r="Q87" s="35"/>
      <c r="R87" s="35"/>
      <c r="S87" s="35"/>
      <c r="T87" s="35"/>
      <c r="U87" s="35"/>
      <c r="V87" s="19"/>
      <c r="W87" s="19" t="s">
        <v>250</v>
      </c>
      <c r="X87" s="53"/>
      <c r="Y87" s="53"/>
      <c r="Z87" s="19"/>
      <c r="AA87" s="19" t="s">
        <v>250</v>
      </c>
      <c r="AB87" s="53"/>
      <c r="AC87" s="53"/>
      <c r="AD87" s="19"/>
      <c r="AE87" s="19" t="s">
        <v>250</v>
      </c>
      <c r="AF87" s="53"/>
      <c r="AG87" s="53"/>
      <c r="AH87" s="19"/>
      <c r="AI87" s="19" t="s">
        <v>250</v>
      </c>
      <c r="AJ87" s="53"/>
      <c r="AK87" s="53"/>
      <c r="AL87" s="19"/>
      <c r="AM87" s="19" t="s">
        <v>250</v>
      </c>
      <c r="AN87" s="53"/>
      <c r="AO87" s="53"/>
      <c r="AP87" s="19"/>
    </row>
    <row r="88" spans="1:42" x14ac:dyDescent="0.25">
      <c r="A88" s="12"/>
      <c r="B88" s="19"/>
      <c r="C88" s="19" t="s">
        <v>250</v>
      </c>
      <c r="D88" s="34" t="s">
        <v>358</v>
      </c>
      <c r="E88" s="34"/>
      <c r="F88" s="19"/>
      <c r="G88" s="19" t="s">
        <v>250</v>
      </c>
      <c r="H88" s="53"/>
      <c r="I88" s="53"/>
      <c r="J88" s="19"/>
      <c r="K88" s="19" t="s">
        <v>250</v>
      </c>
      <c r="L88" s="53"/>
      <c r="M88" s="53"/>
      <c r="N88" s="19"/>
      <c r="O88" s="19" t="s">
        <v>250</v>
      </c>
      <c r="P88" s="57" t="s">
        <v>358</v>
      </c>
      <c r="Q88" s="57"/>
      <c r="R88" s="19"/>
      <c r="S88" s="19" t="s">
        <v>250</v>
      </c>
      <c r="T88" s="58"/>
      <c r="U88" s="58"/>
      <c r="V88" s="19"/>
      <c r="W88" s="19" t="s">
        <v>250</v>
      </c>
      <c r="X88" s="53"/>
      <c r="Y88" s="53"/>
      <c r="Z88" s="19"/>
      <c r="AA88" s="19" t="s">
        <v>250</v>
      </c>
      <c r="AB88" s="53"/>
      <c r="AC88" s="53"/>
      <c r="AD88" s="19"/>
      <c r="AE88" s="19" t="s">
        <v>250</v>
      </c>
      <c r="AF88" s="53"/>
      <c r="AG88" s="53"/>
      <c r="AH88" s="19"/>
      <c r="AI88" s="19" t="s">
        <v>250</v>
      </c>
      <c r="AJ88" s="53"/>
      <c r="AK88" s="53"/>
      <c r="AL88" s="19"/>
      <c r="AM88" s="19" t="s">
        <v>250</v>
      </c>
      <c r="AN88" s="53"/>
      <c r="AO88" s="53"/>
      <c r="AP88" s="19"/>
    </row>
    <row r="89" spans="1:42" x14ac:dyDescent="0.25">
      <c r="A89" s="12"/>
      <c r="B89" s="19"/>
      <c r="C89" s="19" t="s">
        <v>250</v>
      </c>
      <c r="D89" s="34" t="s">
        <v>359</v>
      </c>
      <c r="E89" s="34"/>
      <c r="F89" s="19"/>
      <c r="G89" s="19" t="s">
        <v>250</v>
      </c>
      <c r="H89" s="34" t="s">
        <v>358</v>
      </c>
      <c r="I89" s="34"/>
      <c r="J89" s="19"/>
      <c r="K89" s="19" t="s">
        <v>250</v>
      </c>
      <c r="L89" s="53"/>
      <c r="M89" s="53"/>
      <c r="N89" s="19"/>
      <c r="O89" s="19" t="s">
        <v>250</v>
      </c>
      <c r="P89" s="34" t="s">
        <v>359</v>
      </c>
      <c r="Q89" s="34"/>
      <c r="R89" s="19"/>
      <c r="S89" s="19" t="s">
        <v>250</v>
      </c>
      <c r="T89" s="34" t="s">
        <v>358</v>
      </c>
      <c r="U89" s="34"/>
      <c r="V89" s="19"/>
      <c r="W89" s="19" t="s">
        <v>250</v>
      </c>
      <c r="X89" s="53"/>
      <c r="Y89" s="53"/>
      <c r="Z89" s="19"/>
      <c r="AA89" s="19" t="s">
        <v>250</v>
      </c>
      <c r="AB89" s="34" t="s">
        <v>360</v>
      </c>
      <c r="AC89" s="34"/>
      <c r="AD89" s="19"/>
      <c r="AE89" s="19" t="s">
        <v>250</v>
      </c>
      <c r="AF89" s="53"/>
      <c r="AG89" s="53"/>
      <c r="AH89" s="19"/>
      <c r="AI89" s="19" t="s">
        <v>250</v>
      </c>
      <c r="AJ89" s="53"/>
      <c r="AK89" s="53"/>
      <c r="AL89" s="19"/>
      <c r="AM89" s="19" t="s">
        <v>250</v>
      </c>
      <c r="AN89" s="53"/>
      <c r="AO89" s="53"/>
      <c r="AP89" s="19"/>
    </row>
    <row r="90" spans="1:42" ht="15.75" thickBot="1" x14ac:dyDescent="0.3">
      <c r="A90" s="12"/>
      <c r="B90" s="19"/>
      <c r="C90" s="19" t="s">
        <v>250</v>
      </c>
      <c r="D90" s="35" t="s">
        <v>361</v>
      </c>
      <c r="E90" s="35"/>
      <c r="F90" s="19"/>
      <c r="G90" s="19" t="s">
        <v>250</v>
      </c>
      <c r="H90" s="35" t="s">
        <v>362</v>
      </c>
      <c r="I90" s="35"/>
      <c r="J90" s="19"/>
      <c r="K90" s="19" t="s">
        <v>250</v>
      </c>
      <c r="L90" s="35" t="s">
        <v>343</v>
      </c>
      <c r="M90" s="35"/>
      <c r="N90" s="19"/>
      <c r="O90" s="19" t="s">
        <v>250</v>
      </c>
      <c r="P90" s="35" t="s">
        <v>361</v>
      </c>
      <c r="Q90" s="35"/>
      <c r="R90" s="19"/>
      <c r="S90" s="19" t="s">
        <v>250</v>
      </c>
      <c r="T90" s="35" t="s">
        <v>362</v>
      </c>
      <c r="U90" s="35"/>
      <c r="V90" s="19"/>
      <c r="W90" s="19" t="s">
        <v>250</v>
      </c>
      <c r="X90" s="35" t="s">
        <v>363</v>
      </c>
      <c r="Y90" s="35"/>
      <c r="Z90" s="19"/>
      <c r="AA90" s="19" t="s">
        <v>250</v>
      </c>
      <c r="AB90" s="35" t="s">
        <v>364</v>
      </c>
      <c r="AC90" s="35"/>
      <c r="AD90" s="19"/>
      <c r="AE90" s="19" t="s">
        <v>250</v>
      </c>
      <c r="AF90" s="35" t="s">
        <v>347</v>
      </c>
      <c r="AG90" s="35"/>
      <c r="AH90" s="19"/>
      <c r="AI90" s="19" t="s">
        <v>250</v>
      </c>
      <c r="AJ90" s="35" t="s">
        <v>365</v>
      </c>
      <c r="AK90" s="35"/>
      <c r="AL90" s="19"/>
      <c r="AM90" s="19" t="s">
        <v>250</v>
      </c>
      <c r="AN90" s="35" t="s">
        <v>137</v>
      </c>
      <c r="AO90" s="35"/>
      <c r="AP90" s="19"/>
    </row>
    <row r="91" spans="1:42" x14ac:dyDescent="0.25">
      <c r="A91" s="12"/>
      <c r="B91" s="60" t="s">
        <v>328</v>
      </c>
      <c r="C91" s="28" t="s">
        <v>250</v>
      </c>
      <c r="D91" s="28"/>
      <c r="E91" s="28"/>
      <c r="F91" s="28"/>
      <c r="G91" s="28" t="s">
        <v>250</v>
      </c>
      <c r="H91" s="28"/>
      <c r="I91" s="28"/>
      <c r="J91" s="28"/>
      <c r="K91" s="28" t="s">
        <v>250</v>
      </c>
      <c r="L91" s="28"/>
      <c r="M91" s="28"/>
      <c r="N91" s="28"/>
      <c r="O91" s="28" t="s">
        <v>250</v>
      </c>
      <c r="P91" s="28"/>
      <c r="Q91" s="28"/>
      <c r="R91" s="28"/>
      <c r="S91" s="28" t="s">
        <v>250</v>
      </c>
      <c r="T91" s="28"/>
      <c r="U91" s="28"/>
      <c r="V91" s="28"/>
      <c r="W91" s="28" t="s">
        <v>250</v>
      </c>
      <c r="X91" s="28"/>
      <c r="Y91" s="28"/>
      <c r="Z91" s="28"/>
      <c r="AA91" s="28" t="s">
        <v>250</v>
      </c>
      <c r="AB91" s="28"/>
      <c r="AC91" s="28"/>
      <c r="AD91" s="28"/>
      <c r="AE91" s="28" t="s">
        <v>250</v>
      </c>
      <c r="AF91" s="28"/>
      <c r="AG91" s="28"/>
      <c r="AH91" s="28"/>
      <c r="AI91" s="28" t="s">
        <v>250</v>
      </c>
      <c r="AJ91" s="28"/>
      <c r="AK91" s="28"/>
      <c r="AL91" s="28"/>
      <c r="AM91" s="28" t="s">
        <v>250</v>
      </c>
      <c r="AN91" s="28"/>
      <c r="AO91" s="28"/>
      <c r="AP91" s="28"/>
    </row>
    <row r="92" spans="1:42" ht="34.5" thickBot="1" x14ac:dyDescent="0.3">
      <c r="A92" s="12"/>
      <c r="B92" s="67" t="s">
        <v>414</v>
      </c>
      <c r="C92" s="19" t="s">
        <v>250</v>
      </c>
      <c r="D92" s="19" t="s">
        <v>254</v>
      </c>
      <c r="E92" s="63">
        <v>30</v>
      </c>
      <c r="F92" s="18" t="s">
        <v>250</v>
      </c>
      <c r="G92" s="19" t="s">
        <v>250</v>
      </c>
      <c r="H92" s="19" t="s">
        <v>254</v>
      </c>
      <c r="I92" s="63">
        <v>400</v>
      </c>
      <c r="J92" s="18" t="s">
        <v>250</v>
      </c>
      <c r="K92" s="19" t="s">
        <v>250</v>
      </c>
      <c r="L92" s="19" t="s">
        <v>254</v>
      </c>
      <c r="M92" s="63" t="s">
        <v>291</v>
      </c>
      <c r="N92" s="18" t="s">
        <v>250</v>
      </c>
      <c r="O92" s="19" t="s">
        <v>250</v>
      </c>
      <c r="P92" s="19" t="s">
        <v>254</v>
      </c>
      <c r="Q92" s="63" t="s">
        <v>291</v>
      </c>
      <c r="R92" s="18" t="s">
        <v>250</v>
      </c>
      <c r="S92" s="19" t="s">
        <v>250</v>
      </c>
      <c r="T92" s="19" t="s">
        <v>254</v>
      </c>
      <c r="U92" s="63" t="s">
        <v>291</v>
      </c>
      <c r="V92" s="18" t="s">
        <v>250</v>
      </c>
      <c r="W92" s="19" t="s">
        <v>250</v>
      </c>
      <c r="X92" s="19" t="s">
        <v>254</v>
      </c>
      <c r="Y92" s="63" t="s">
        <v>291</v>
      </c>
      <c r="Z92" s="18" t="s">
        <v>250</v>
      </c>
      <c r="AA92" s="19" t="s">
        <v>250</v>
      </c>
      <c r="AB92" s="19" t="s">
        <v>254</v>
      </c>
      <c r="AC92" s="63" t="s">
        <v>291</v>
      </c>
      <c r="AD92" s="18" t="s">
        <v>250</v>
      </c>
      <c r="AE92" s="19" t="s">
        <v>250</v>
      </c>
      <c r="AF92" s="19" t="s">
        <v>254</v>
      </c>
      <c r="AG92" s="63" t="s">
        <v>291</v>
      </c>
      <c r="AH92" s="18" t="s">
        <v>250</v>
      </c>
      <c r="AI92" s="19" t="s">
        <v>250</v>
      </c>
      <c r="AJ92" s="19" t="s">
        <v>254</v>
      </c>
      <c r="AK92" s="63" t="s">
        <v>291</v>
      </c>
      <c r="AL92" s="18" t="s">
        <v>250</v>
      </c>
      <c r="AM92" s="19" t="s">
        <v>250</v>
      </c>
      <c r="AN92" s="19" t="s">
        <v>254</v>
      </c>
      <c r="AO92" s="63">
        <v>430</v>
      </c>
      <c r="AP92" s="18" t="s">
        <v>250</v>
      </c>
    </row>
    <row r="93" spans="1:42" ht="15.75" thickTop="1" x14ac:dyDescent="0.25">
      <c r="A93" s="12"/>
      <c r="B93" s="24"/>
      <c r="C93" s="24" t="s">
        <v>250</v>
      </c>
      <c r="D93" s="25"/>
      <c r="E93" s="25"/>
      <c r="F93" s="24"/>
      <c r="G93" s="24" t="s">
        <v>250</v>
      </c>
      <c r="H93" s="25"/>
      <c r="I93" s="25"/>
      <c r="J93" s="24"/>
      <c r="K93" s="24" t="s">
        <v>250</v>
      </c>
      <c r="L93" s="25"/>
      <c r="M93" s="25"/>
      <c r="N93" s="24"/>
      <c r="O93" s="24" t="s">
        <v>250</v>
      </c>
      <c r="P93" s="25"/>
      <c r="Q93" s="25"/>
      <c r="R93" s="24"/>
      <c r="S93" s="24" t="s">
        <v>250</v>
      </c>
      <c r="T93" s="25"/>
      <c r="U93" s="25"/>
      <c r="V93" s="24"/>
      <c r="W93" s="24" t="s">
        <v>250</v>
      </c>
      <c r="X93" s="25"/>
      <c r="Y93" s="25"/>
      <c r="Z93" s="24"/>
      <c r="AA93" s="24" t="s">
        <v>250</v>
      </c>
      <c r="AB93" s="25"/>
      <c r="AC93" s="25"/>
      <c r="AD93" s="24"/>
      <c r="AE93" s="24" t="s">
        <v>250</v>
      </c>
      <c r="AF93" s="25"/>
      <c r="AG93" s="25"/>
      <c r="AH93" s="24"/>
      <c r="AI93" s="24" t="s">
        <v>250</v>
      </c>
      <c r="AJ93" s="25"/>
      <c r="AK93" s="25"/>
      <c r="AL93" s="24"/>
      <c r="AM93" s="24" t="s">
        <v>250</v>
      </c>
      <c r="AN93" s="25"/>
      <c r="AO93" s="25"/>
      <c r="AP93" s="24"/>
    </row>
    <row r="94" spans="1:42" ht="34.5" thickBot="1" x14ac:dyDescent="0.3">
      <c r="A94" s="12"/>
      <c r="B94" s="64" t="s">
        <v>415</v>
      </c>
      <c r="C94" s="28" t="s">
        <v>250</v>
      </c>
      <c r="D94" s="28" t="s">
        <v>254</v>
      </c>
      <c r="E94" s="68">
        <v>2870</v>
      </c>
      <c r="F94" s="66" t="s">
        <v>250</v>
      </c>
      <c r="G94" s="28" t="s">
        <v>250</v>
      </c>
      <c r="H94" s="28" t="s">
        <v>254</v>
      </c>
      <c r="I94" s="68">
        <v>6416</v>
      </c>
      <c r="J94" s="66" t="s">
        <v>250</v>
      </c>
      <c r="K94" s="28" t="s">
        <v>250</v>
      </c>
      <c r="L94" s="28" t="s">
        <v>254</v>
      </c>
      <c r="M94" s="68">
        <v>1024</v>
      </c>
      <c r="N94" s="66" t="s">
        <v>250</v>
      </c>
      <c r="O94" s="28" t="s">
        <v>250</v>
      </c>
      <c r="P94" s="28" t="s">
        <v>254</v>
      </c>
      <c r="Q94" s="65">
        <v>634</v>
      </c>
      <c r="R94" s="66" t="s">
        <v>250</v>
      </c>
      <c r="S94" s="28" t="s">
        <v>250</v>
      </c>
      <c r="T94" s="28" t="s">
        <v>254</v>
      </c>
      <c r="U94" s="65">
        <v>589</v>
      </c>
      <c r="V94" s="66" t="s">
        <v>250</v>
      </c>
      <c r="W94" s="28" t="s">
        <v>250</v>
      </c>
      <c r="X94" s="28" t="s">
        <v>254</v>
      </c>
      <c r="Y94" s="65">
        <v>746</v>
      </c>
      <c r="Z94" s="66" t="s">
        <v>250</v>
      </c>
      <c r="AA94" s="28" t="s">
        <v>250</v>
      </c>
      <c r="AB94" s="28" t="s">
        <v>254</v>
      </c>
      <c r="AC94" s="65">
        <v>385</v>
      </c>
      <c r="AD94" s="66" t="s">
        <v>250</v>
      </c>
      <c r="AE94" s="28" t="s">
        <v>250</v>
      </c>
      <c r="AF94" s="28" t="s">
        <v>254</v>
      </c>
      <c r="AG94" s="65">
        <v>68</v>
      </c>
      <c r="AH94" s="66" t="s">
        <v>250</v>
      </c>
      <c r="AI94" s="28" t="s">
        <v>250</v>
      </c>
      <c r="AJ94" s="28" t="s">
        <v>254</v>
      </c>
      <c r="AK94" s="65">
        <v>480</v>
      </c>
      <c r="AL94" s="66" t="s">
        <v>250</v>
      </c>
      <c r="AM94" s="28" t="s">
        <v>250</v>
      </c>
      <c r="AN94" s="28" t="s">
        <v>254</v>
      </c>
      <c r="AO94" s="68">
        <v>13212</v>
      </c>
      <c r="AP94" s="66" t="s">
        <v>250</v>
      </c>
    </row>
    <row r="95" spans="1:42" ht="15.75" thickTop="1" x14ac:dyDescent="0.25">
      <c r="A95" s="12"/>
      <c r="B95" s="24"/>
      <c r="C95" s="24" t="s">
        <v>250</v>
      </c>
      <c r="D95" s="25"/>
      <c r="E95" s="25"/>
      <c r="F95" s="24"/>
      <c r="G95" s="24" t="s">
        <v>250</v>
      </c>
      <c r="H95" s="25"/>
      <c r="I95" s="25"/>
      <c r="J95" s="24"/>
      <c r="K95" s="24" t="s">
        <v>250</v>
      </c>
      <c r="L95" s="25"/>
      <c r="M95" s="25"/>
      <c r="N95" s="24"/>
      <c r="O95" s="24" t="s">
        <v>250</v>
      </c>
      <c r="P95" s="25"/>
      <c r="Q95" s="25"/>
      <c r="R95" s="24"/>
      <c r="S95" s="24" t="s">
        <v>250</v>
      </c>
      <c r="T95" s="25"/>
      <c r="U95" s="25"/>
      <c r="V95" s="24"/>
      <c r="W95" s="24" t="s">
        <v>250</v>
      </c>
      <c r="X95" s="25"/>
      <c r="Y95" s="25"/>
      <c r="Z95" s="24"/>
      <c r="AA95" s="24" t="s">
        <v>250</v>
      </c>
      <c r="AB95" s="25"/>
      <c r="AC95" s="25"/>
      <c r="AD95" s="24"/>
      <c r="AE95" s="24" t="s">
        <v>250</v>
      </c>
      <c r="AF95" s="25"/>
      <c r="AG95" s="25"/>
      <c r="AH95" s="24"/>
      <c r="AI95" s="24" t="s">
        <v>250</v>
      </c>
      <c r="AJ95" s="25"/>
      <c r="AK95" s="25"/>
      <c r="AL95" s="24"/>
      <c r="AM95" s="24" t="s">
        <v>250</v>
      </c>
      <c r="AN95" s="25"/>
      <c r="AO95" s="25"/>
      <c r="AP95" s="24"/>
    </row>
    <row r="96" spans="1:42" ht="15.75" thickBot="1" x14ac:dyDescent="0.3">
      <c r="A96" s="12"/>
      <c r="B96" s="67" t="s">
        <v>348</v>
      </c>
      <c r="C96" s="19" t="s">
        <v>250</v>
      </c>
      <c r="D96" s="19" t="s">
        <v>254</v>
      </c>
      <c r="E96" s="62">
        <v>272989</v>
      </c>
      <c r="F96" s="18" t="s">
        <v>250</v>
      </c>
      <c r="G96" s="19" t="s">
        <v>250</v>
      </c>
      <c r="H96" s="19" t="s">
        <v>254</v>
      </c>
      <c r="I96" s="62">
        <v>792503</v>
      </c>
      <c r="J96" s="18" t="s">
        <v>250</v>
      </c>
      <c r="K96" s="19" t="s">
        <v>250</v>
      </c>
      <c r="L96" s="19" t="s">
        <v>254</v>
      </c>
      <c r="M96" s="62">
        <v>59788</v>
      </c>
      <c r="N96" s="18" t="s">
        <v>250</v>
      </c>
      <c r="O96" s="19" t="s">
        <v>250</v>
      </c>
      <c r="P96" s="19" t="s">
        <v>254</v>
      </c>
      <c r="Q96" s="62">
        <v>31239</v>
      </c>
      <c r="R96" s="18" t="s">
        <v>250</v>
      </c>
      <c r="S96" s="19" t="s">
        <v>250</v>
      </c>
      <c r="T96" s="19" t="s">
        <v>254</v>
      </c>
      <c r="U96" s="62">
        <v>79837</v>
      </c>
      <c r="V96" s="18" t="s">
        <v>250</v>
      </c>
      <c r="W96" s="19" t="s">
        <v>250</v>
      </c>
      <c r="X96" s="19" t="s">
        <v>254</v>
      </c>
      <c r="Y96" s="62">
        <v>459714</v>
      </c>
      <c r="Z96" s="18" t="s">
        <v>250</v>
      </c>
      <c r="AA96" s="19" t="s">
        <v>250</v>
      </c>
      <c r="AB96" s="19" t="s">
        <v>254</v>
      </c>
      <c r="AC96" s="62">
        <v>179507</v>
      </c>
      <c r="AD96" s="18" t="s">
        <v>250</v>
      </c>
      <c r="AE96" s="19" t="s">
        <v>250</v>
      </c>
      <c r="AF96" s="19" t="s">
        <v>254</v>
      </c>
      <c r="AG96" s="62">
        <v>17920</v>
      </c>
      <c r="AH96" s="18" t="s">
        <v>250</v>
      </c>
      <c r="AI96" s="19" t="s">
        <v>250</v>
      </c>
      <c r="AJ96" s="19" t="s">
        <v>254</v>
      </c>
      <c r="AK96" s="63" t="s">
        <v>291</v>
      </c>
      <c r="AL96" s="18" t="s">
        <v>250</v>
      </c>
      <c r="AM96" s="19" t="s">
        <v>250</v>
      </c>
      <c r="AN96" s="19" t="s">
        <v>254</v>
      </c>
      <c r="AO96" s="62">
        <v>1893497</v>
      </c>
      <c r="AP96" s="18" t="s">
        <v>250</v>
      </c>
    </row>
    <row r="97" spans="1:42" ht="15.75" thickTop="1" x14ac:dyDescent="0.25">
      <c r="A97" s="12"/>
      <c r="B97" s="24"/>
      <c r="C97" s="24" t="s">
        <v>250</v>
      </c>
      <c r="D97" s="25"/>
      <c r="E97" s="25"/>
      <c r="F97" s="24"/>
      <c r="G97" s="24" t="s">
        <v>250</v>
      </c>
      <c r="H97" s="25"/>
      <c r="I97" s="25"/>
      <c r="J97" s="24"/>
      <c r="K97" s="24" t="s">
        <v>250</v>
      </c>
      <c r="L97" s="25"/>
      <c r="M97" s="25"/>
      <c r="N97" s="24"/>
      <c r="O97" s="24" t="s">
        <v>250</v>
      </c>
      <c r="P97" s="25"/>
      <c r="Q97" s="25"/>
      <c r="R97" s="24"/>
      <c r="S97" s="24" t="s">
        <v>250</v>
      </c>
      <c r="T97" s="25"/>
      <c r="U97" s="25"/>
      <c r="V97" s="24"/>
      <c r="W97" s="24" t="s">
        <v>250</v>
      </c>
      <c r="X97" s="25"/>
      <c r="Y97" s="25"/>
      <c r="Z97" s="24"/>
      <c r="AA97" s="24" t="s">
        <v>250</v>
      </c>
      <c r="AB97" s="25"/>
      <c r="AC97" s="25"/>
      <c r="AD97" s="24"/>
      <c r="AE97" s="24" t="s">
        <v>250</v>
      </c>
      <c r="AF97" s="25"/>
      <c r="AG97" s="25"/>
      <c r="AH97" s="24"/>
      <c r="AI97" s="24" t="s">
        <v>250</v>
      </c>
      <c r="AJ97" s="25"/>
      <c r="AK97" s="25"/>
      <c r="AL97" s="24"/>
      <c r="AM97" s="24" t="s">
        <v>250</v>
      </c>
      <c r="AN97" s="25"/>
      <c r="AO97" s="25"/>
      <c r="AP97" s="24"/>
    </row>
    <row r="98" spans="1:42" ht="23.25" thickBot="1" x14ac:dyDescent="0.3">
      <c r="A98" s="12"/>
      <c r="B98" s="64" t="s">
        <v>416</v>
      </c>
      <c r="C98" s="28" t="s">
        <v>250</v>
      </c>
      <c r="D98" s="28" t="s">
        <v>254</v>
      </c>
      <c r="E98" s="68">
        <v>5112</v>
      </c>
      <c r="F98" s="66" t="s">
        <v>250</v>
      </c>
      <c r="G98" s="28" t="s">
        <v>250</v>
      </c>
      <c r="H98" s="28" t="s">
        <v>254</v>
      </c>
      <c r="I98" s="68">
        <v>2364</v>
      </c>
      <c r="J98" s="66" t="s">
        <v>250</v>
      </c>
      <c r="K98" s="28" t="s">
        <v>250</v>
      </c>
      <c r="L98" s="28" t="s">
        <v>254</v>
      </c>
      <c r="M98" s="65" t="s">
        <v>291</v>
      </c>
      <c r="N98" s="66" t="s">
        <v>250</v>
      </c>
      <c r="O98" s="28" t="s">
        <v>250</v>
      </c>
      <c r="P98" s="28" t="s">
        <v>254</v>
      </c>
      <c r="Q98" s="65" t="s">
        <v>291</v>
      </c>
      <c r="R98" s="66" t="s">
        <v>250</v>
      </c>
      <c r="S98" s="28" t="s">
        <v>250</v>
      </c>
      <c r="T98" s="28" t="s">
        <v>254</v>
      </c>
      <c r="U98" s="65" t="s">
        <v>291</v>
      </c>
      <c r="V98" s="66" t="s">
        <v>250</v>
      </c>
      <c r="W98" s="28" t="s">
        <v>250</v>
      </c>
      <c r="X98" s="28" t="s">
        <v>254</v>
      </c>
      <c r="Y98" s="65" t="s">
        <v>291</v>
      </c>
      <c r="Z98" s="66" t="s">
        <v>250</v>
      </c>
      <c r="AA98" s="28" t="s">
        <v>250</v>
      </c>
      <c r="AB98" s="28" t="s">
        <v>254</v>
      </c>
      <c r="AC98" s="65" t="s">
        <v>291</v>
      </c>
      <c r="AD98" s="66" t="s">
        <v>250</v>
      </c>
      <c r="AE98" s="28" t="s">
        <v>250</v>
      </c>
      <c r="AF98" s="28" t="s">
        <v>254</v>
      </c>
      <c r="AG98" s="65" t="s">
        <v>291</v>
      </c>
      <c r="AH98" s="66" t="s">
        <v>250</v>
      </c>
      <c r="AI98" s="28" t="s">
        <v>250</v>
      </c>
      <c r="AJ98" s="28" t="s">
        <v>254</v>
      </c>
      <c r="AK98" s="65" t="s">
        <v>291</v>
      </c>
      <c r="AL98" s="66" t="s">
        <v>250</v>
      </c>
      <c r="AM98" s="28" t="s">
        <v>250</v>
      </c>
      <c r="AN98" s="28" t="s">
        <v>254</v>
      </c>
      <c r="AO98" s="68">
        <v>7476</v>
      </c>
      <c r="AP98" s="66" t="s">
        <v>250</v>
      </c>
    </row>
    <row r="99" spans="1:42" ht="15.75" thickTop="1" x14ac:dyDescent="0.25">
      <c r="A99" s="12"/>
      <c r="B99" s="24"/>
      <c r="C99" s="24" t="s">
        <v>250</v>
      </c>
      <c r="D99" s="25"/>
      <c r="E99" s="25"/>
      <c r="F99" s="24"/>
      <c r="G99" s="24" t="s">
        <v>250</v>
      </c>
      <c r="H99" s="25"/>
      <c r="I99" s="25"/>
      <c r="J99" s="24"/>
      <c r="K99" s="24" t="s">
        <v>250</v>
      </c>
      <c r="L99" s="25"/>
      <c r="M99" s="25"/>
      <c r="N99" s="24"/>
      <c r="O99" s="24" t="s">
        <v>250</v>
      </c>
      <c r="P99" s="25"/>
      <c r="Q99" s="25"/>
      <c r="R99" s="24"/>
      <c r="S99" s="24" t="s">
        <v>250</v>
      </c>
      <c r="T99" s="25"/>
      <c r="U99" s="25"/>
      <c r="V99" s="24"/>
      <c r="W99" s="24" t="s">
        <v>250</v>
      </c>
      <c r="X99" s="25"/>
      <c r="Y99" s="25"/>
      <c r="Z99" s="24"/>
      <c r="AA99" s="24" t="s">
        <v>250</v>
      </c>
      <c r="AB99" s="25"/>
      <c r="AC99" s="25"/>
      <c r="AD99" s="24"/>
      <c r="AE99" s="24" t="s">
        <v>250</v>
      </c>
      <c r="AF99" s="25"/>
      <c r="AG99" s="25"/>
      <c r="AH99" s="24"/>
      <c r="AI99" s="24" t="s">
        <v>250</v>
      </c>
      <c r="AJ99" s="25"/>
      <c r="AK99" s="25"/>
      <c r="AL99" s="24"/>
      <c r="AM99" s="24" t="s">
        <v>250</v>
      </c>
      <c r="AN99" s="25"/>
      <c r="AO99" s="25"/>
      <c r="AP99" s="24"/>
    </row>
    <row r="100" spans="1:42" ht="23.25" thickBot="1" x14ac:dyDescent="0.3">
      <c r="A100" s="12"/>
      <c r="B100" s="67" t="s">
        <v>417</v>
      </c>
      <c r="C100" s="19" t="s">
        <v>250</v>
      </c>
      <c r="D100" s="19" t="s">
        <v>254</v>
      </c>
      <c r="E100" s="62">
        <v>267617</v>
      </c>
      <c r="F100" s="18" t="s">
        <v>250</v>
      </c>
      <c r="G100" s="19" t="s">
        <v>250</v>
      </c>
      <c r="H100" s="19" t="s">
        <v>254</v>
      </c>
      <c r="I100" s="62">
        <v>788198</v>
      </c>
      <c r="J100" s="18" t="s">
        <v>250</v>
      </c>
      <c r="K100" s="19" t="s">
        <v>250</v>
      </c>
      <c r="L100" s="19" t="s">
        <v>254</v>
      </c>
      <c r="M100" s="62">
        <v>59788</v>
      </c>
      <c r="N100" s="18" t="s">
        <v>250</v>
      </c>
      <c r="O100" s="19" t="s">
        <v>250</v>
      </c>
      <c r="P100" s="19" t="s">
        <v>254</v>
      </c>
      <c r="Q100" s="62">
        <v>31239</v>
      </c>
      <c r="R100" s="18" t="s">
        <v>250</v>
      </c>
      <c r="S100" s="19" t="s">
        <v>250</v>
      </c>
      <c r="T100" s="19" t="s">
        <v>254</v>
      </c>
      <c r="U100" s="62">
        <v>79837</v>
      </c>
      <c r="V100" s="18" t="s">
        <v>250</v>
      </c>
      <c r="W100" s="19" t="s">
        <v>250</v>
      </c>
      <c r="X100" s="19" t="s">
        <v>254</v>
      </c>
      <c r="Y100" s="62">
        <v>459714</v>
      </c>
      <c r="Z100" s="18" t="s">
        <v>250</v>
      </c>
      <c r="AA100" s="19" t="s">
        <v>250</v>
      </c>
      <c r="AB100" s="19" t="s">
        <v>254</v>
      </c>
      <c r="AC100" s="62">
        <v>179507</v>
      </c>
      <c r="AD100" s="18" t="s">
        <v>250</v>
      </c>
      <c r="AE100" s="19" t="s">
        <v>250</v>
      </c>
      <c r="AF100" s="19" t="s">
        <v>254</v>
      </c>
      <c r="AG100" s="62">
        <v>17920</v>
      </c>
      <c r="AH100" s="18" t="s">
        <v>250</v>
      </c>
      <c r="AI100" s="19" t="s">
        <v>250</v>
      </c>
      <c r="AJ100" s="19" t="s">
        <v>254</v>
      </c>
      <c r="AK100" s="63" t="s">
        <v>291</v>
      </c>
      <c r="AL100" s="18" t="s">
        <v>250</v>
      </c>
      <c r="AM100" s="19" t="s">
        <v>250</v>
      </c>
      <c r="AN100" s="19" t="s">
        <v>254</v>
      </c>
      <c r="AO100" s="62">
        <v>1883820</v>
      </c>
      <c r="AP100" s="18" t="s">
        <v>250</v>
      </c>
    </row>
    <row r="101" spans="1:42" ht="15.75" thickTop="1" x14ac:dyDescent="0.25">
      <c r="A101" s="12"/>
      <c r="B101" s="24"/>
      <c r="C101" s="24" t="s">
        <v>250</v>
      </c>
      <c r="D101" s="25"/>
      <c r="E101" s="25"/>
      <c r="F101" s="24"/>
      <c r="G101" s="24" t="s">
        <v>250</v>
      </c>
      <c r="H101" s="25"/>
      <c r="I101" s="25"/>
      <c r="J101" s="24"/>
      <c r="K101" s="24" t="s">
        <v>250</v>
      </c>
      <c r="L101" s="25"/>
      <c r="M101" s="25"/>
      <c r="N101" s="24"/>
      <c r="O101" s="24" t="s">
        <v>250</v>
      </c>
      <c r="P101" s="25"/>
      <c r="Q101" s="25"/>
      <c r="R101" s="24"/>
      <c r="S101" s="24" t="s">
        <v>250</v>
      </c>
      <c r="T101" s="25"/>
      <c r="U101" s="25"/>
      <c r="V101" s="24"/>
      <c r="W101" s="24" t="s">
        <v>250</v>
      </c>
      <c r="X101" s="25"/>
      <c r="Y101" s="25"/>
      <c r="Z101" s="24"/>
      <c r="AA101" s="24" t="s">
        <v>250</v>
      </c>
      <c r="AB101" s="25"/>
      <c r="AC101" s="25"/>
      <c r="AD101" s="24"/>
      <c r="AE101" s="24" t="s">
        <v>250</v>
      </c>
      <c r="AF101" s="25"/>
      <c r="AG101" s="25"/>
      <c r="AH101" s="24"/>
      <c r="AI101" s="24" t="s">
        <v>250</v>
      </c>
      <c r="AJ101" s="25"/>
      <c r="AK101" s="25"/>
      <c r="AL101" s="24"/>
      <c r="AM101" s="24" t="s">
        <v>250</v>
      </c>
      <c r="AN101" s="25"/>
      <c r="AO101" s="25"/>
      <c r="AP101" s="24"/>
    </row>
    <row r="102" spans="1:42" ht="23.25" thickBot="1" x14ac:dyDescent="0.3">
      <c r="A102" s="12"/>
      <c r="B102" s="64" t="s">
        <v>418</v>
      </c>
      <c r="C102" s="28" t="s">
        <v>250</v>
      </c>
      <c r="D102" s="28" t="s">
        <v>254</v>
      </c>
      <c r="E102" s="65">
        <v>260</v>
      </c>
      <c r="F102" s="66" t="s">
        <v>250</v>
      </c>
      <c r="G102" s="28" t="s">
        <v>250</v>
      </c>
      <c r="H102" s="28" t="s">
        <v>254</v>
      </c>
      <c r="I102" s="68">
        <v>1941</v>
      </c>
      <c r="J102" s="66" t="s">
        <v>250</v>
      </c>
      <c r="K102" s="28" t="s">
        <v>250</v>
      </c>
      <c r="L102" s="28" t="s">
        <v>254</v>
      </c>
      <c r="M102" s="65" t="s">
        <v>291</v>
      </c>
      <c r="N102" s="66" t="s">
        <v>250</v>
      </c>
      <c r="O102" s="28" t="s">
        <v>250</v>
      </c>
      <c r="P102" s="28" t="s">
        <v>254</v>
      </c>
      <c r="Q102" s="65" t="s">
        <v>291</v>
      </c>
      <c r="R102" s="66" t="s">
        <v>250</v>
      </c>
      <c r="S102" s="28" t="s">
        <v>250</v>
      </c>
      <c r="T102" s="28" t="s">
        <v>254</v>
      </c>
      <c r="U102" s="65" t="s">
        <v>291</v>
      </c>
      <c r="V102" s="66" t="s">
        <v>250</v>
      </c>
      <c r="W102" s="28" t="s">
        <v>250</v>
      </c>
      <c r="X102" s="28" t="s">
        <v>254</v>
      </c>
      <c r="Y102" s="65" t="s">
        <v>291</v>
      </c>
      <c r="Z102" s="66" t="s">
        <v>250</v>
      </c>
      <c r="AA102" s="28" t="s">
        <v>250</v>
      </c>
      <c r="AB102" s="28" t="s">
        <v>254</v>
      </c>
      <c r="AC102" s="65" t="s">
        <v>291</v>
      </c>
      <c r="AD102" s="66" t="s">
        <v>250</v>
      </c>
      <c r="AE102" s="28" t="s">
        <v>250</v>
      </c>
      <c r="AF102" s="28" t="s">
        <v>254</v>
      </c>
      <c r="AG102" s="65" t="s">
        <v>291</v>
      </c>
      <c r="AH102" s="66" t="s">
        <v>250</v>
      </c>
      <c r="AI102" s="28" t="s">
        <v>250</v>
      </c>
      <c r="AJ102" s="28" t="s">
        <v>254</v>
      </c>
      <c r="AK102" s="65" t="s">
        <v>291</v>
      </c>
      <c r="AL102" s="66" t="s">
        <v>250</v>
      </c>
      <c r="AM102" s="28" t="s">
        <v>250</v>
      </c>
      <c r="AN102" s="28" t="s">
        <v>254</v>
      </c>
      <c r="AO102" s="68">
        <v>2201</v>
      </c>
      <c r="AP102" s="66" t="s">
        <v>250</v>
      </c>
    </row>
    <row r="103" spans="1:42" ht="15.75" thickTop="1" x14ac:dyDescent="0.25">
      <c r="A103" s="12"/>
      <c r="B103" s="24"/>
      <c r="C103" s="24" t="s">
        <v>250</v>
      </c>
      <c r="D103" s="25"/>
      <c r="E103" s="25"/>
      <c r="F103" s="24"/>
      <c r="G103" s="24" t="s">
        <v>250</v>
      </c>
      <c r="H103" s="25"/>
      <c r="I103" s="25"/>
      <c r="J103" s="24"/>
      <c r="K103" s="24" t="s">
        <v>250</v>
      </c>
      <c r="L103" s="25"/>
      <c r="M103" s="25"/>
      <c r="N103" s="24"/>
      <c r="O103" s="24" t="s">
        <v>250</v>
      </c>
      <c r="P103" s="25"/>
      <c r="Q103" s="25"/>
      <c r="R103" s="24"/>
      <c r="S103" s="24" t="s">
        <v>250</v>
      </c>
      <c r="T103" s="25"/>
      <c r="U103" s="25"/>
      <c r="V103" s="24"/>
      <c r="W103" s="24" t="s">
        <v>250</v>
      </c>
      <c r="X103" s="25"/>
      <c r="Y103" s="25"/>
      <c r="Z103" s="24"/>
      <c r="AA103" s="24" t="s">
        <v>250</v>
      </c>
      <c r="AB103" s="25"/>
      <c r="AC103" s="25"/>
      <c r="AD103" s="24"/>
      <c r="AE103" s="24" t="s">
        <v>250</v>
      </c>
      <c r="AF103" s="25"/>
      <c r="AG103" s="25"/>
      <c r="AH103" s="24"/>
      <c r="AI103" s="24" t="s">
        <v>250</v>
      </c>
      <c r="AJ103" s="25"/>
      <c r="AK103" s="25"/>
      <c r="AL103" s="24"/>
      <c r="AM103" s="24" t="s">
        <v>250</v>
      </c>
      <c r="AN103" s="25"/>
      <c r="AO103" s="25"/>
      <c r="AP103" s="24"/>
    </row>
    <row r="104" spans="1:42" ht="15.75" x14ac:dyDescent="0.25">
      <c r="A104" s="12"/>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c r="AL104" s="47"/>
      <c r="AM104" s="47"/>
      <c r="AN104" s="47"/>
      <c r="AO104" s="47"/>
      <c r="AP104" s="47"/>
    </row>
    <row r="105" spans="1:42" x14ac:dyDescent="0.25">
      <c r="A105" s="12"/>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c r="AL105" s="19"/>
      <c r="AM105" s="19"/>
      <c r="AN105" s="19"/>
      <c r="AO105" s="19"/>
      <c r="AP105" s="19"/>
    </row>
    <row r="106" spans="1:42" ht="15.75" thickBot="1" x14ac:dyDescent="0.3">
      <c r="A106" s="12"/>
      <c r="B106" s="19"/>
      <c r="C106" s="19" t="s">
        <v>250</v>
      </c>
      <c r="D106" s="53"/>
      <c r="E106" s="53"/>
      <c r="F106" s="19"/>
      <c r="G106" s="19" t="s">
        <v>250</v>
      </c>
      <c r="H106" s="53"/>
      <c r="I106" s="53"/>
      <c r="J106" s="19"/>
      <c r="K106" s="19" t="s">
        <v>250</v>
      </c>
      <c r="L106" s="53"/>
      <c r="M106" s="53"/>
      <c r="N106" s="19"/>
      <c r="O106" s="19" t="s">
        <v>250</v>
      </c>
      <c r="P106" s="35" t="s">
        <v>357</v>
      </c>
      <c r="Q106" s="35"/>
      <c r="R106" s="35"/>
      <c r="S106" s="35"/>
      <c r="T106" s="35"/>
      <c r="U106" s="35"/>
      <c r="V106" s="19"/>
      <c r="W106" s="19" t="s">
        <v>250</v>
      </c>
      <c r="X106" s="53"/>
      <c r="Y106" s="53"/>
      <c r="Z106" s="19"/>
      <c r="AA106" s="19" t="s">
        <v>250</v>
      </c>
      <c r="AB106" s="53"/>
      <c r="AC106" s="53"/>
      <c r="AD106" s="19"/>
      <c r="AE106" s="19" t="s">
        <v>250</v>
      </c>
      <c r="AF106" s="53"/>
      <c r="AG106" s="53"/>
      <c r="AH106" s="19"/>
      <c r="AI106" s="19" t="s">
        <v>250</v>
      </c>
      <c r="AJ106" s="53"/>
      <c r="AK106" s="53"/>
      <c r="AL106" s="19"/>
      <c r="AM106" s="19" t="s">
        <v>250</v>
      </c>
      <c r="AN106" s="53"/>
      <c r="AO106" s="53"/>
      <c r="AP106" s="19"/>
    </row>
    <row r="107" spans="1:42" x14ac:dyDescent="0.25">
      <c r="A107" s="12"/>
      <c r="B107" s="19"/>
      <c r="C107" s="19" t="s">
        <v>250</v>
      </c>
      <c r="D107" s="34" t="s">
        <v>358</v>
      </c>
      <c r="E107" s="34"/>
      <c r="F107" s="19"/>
      <c r="G107" s="19" t="s">
        <v>250</v>
      </c>
      <c r="H107" s="53"/>
      <c r="I107" s="53"/>
      <c r="J107" s="19"/>
      <c r="K107" s="19" t="s">
        <v>250</v>
      </c>
      <c r="L107" s="53"/>
      <c r="M107" s="53"/>
      <c r="N107" s="19"/>
      <c r="O107" s="19" t="s">
        <v>250</v>
      </c>
      <c r="P107" s="57" t="s">
        <v>358</v>
      </c>
      <c r="Q107" s="57"/>
      <c r="R107" s="19"/>
      <c r="S107" s="19" t="s">
        <v>250</v>
      </c>
      <c r="T107" s="58"/>
      <c r="U107" s="58"/>
      <c r="V107" s="19"/>
      <c r="W107" s="19" t="s">
        <v>250</v>
      </c>
      <c r="X107" s="53"/>
      <c r="Y107" s="53"/>
      <c r="Z107" s="19"/>
      <c r="AA107" s="19" t="s">
        <v>250</v>
      </c>
      <c r="AB107" s="53"/>
      <c r="AC107" s="53"/>
      <c r="AD107" s="19"/>
      <c r="AE107" s="19" t="s">
        <v>250</v>
      </c>
      <c r="AF107" s="53"/>
      <c r="AG107" s="53"/>
      <c r="AH107" s="19"/>
      <c r="AI107" s="19" t="s">
        <v>250</v>
      </c>
      <c r="AJ107" s="53"/>
      <c r="AK107" s="53"/>
      <c r="AL107" s="19"/>
      <c r="AM107" s="19" t="s">
        <v>250</v>
      </c>
      <c r="AN107" s="53"/>
      <c r="AO107" s="53"/>
      <c r="AP107" s="19"/>
    </row>
    <row r="108" spans="1:42" x14ac:dyDescent="0.25">
      <c r="A108" s="12"/>
      <c r="B108" s="19"/>
      <c r="C108" s="19" t="s">
        <v>250</v>
      </c>
      <c r="D108" s="34" t="s">
        <v>359</v>
      </c>
      <c r="E108" s="34"/>
      <c r="F108" s="19"/>
      <c r="G108" s="19" t="s">
        <v>250</v>
      </c>
      <c r="H108" s="34" t="s">
        <v>358</v>
      </c>
      <c r="I108" s="34"/>
      <c r="J108" s="19"/>
      <c r="K108" s="19" t="s">
        <v>250</v>
      </c>
      <c r="L108" s="53"/>
      <c r="M108" s="53"/>
      <c r="N108" s="19"/>
      <c r="O108" s="19" t="s">
        <v>250</v>
      </c>
      <c r="P108" s="34" t="s">
        <v>359</v>
      </c>
      <c r="Q108" s="34"/>
      <c r="R108" s="19"/>
      <c r="S108" s="19" t="s">
        <v>250</v>
      </c>
      <c r="T108" s="34" t="s">
        <v>358</v>
      </c>
      <c r="U108" s="34"/>
      <c r="V108" s="19"/>
      <c r="W108" s="19" t="s">
        <v>250</v>
      </c>
      <c r="X108" s="53"/>
      <c r="Y108" s="53"/>
      <c r="Z108" s="19"/>
      <c r="AA108" s="19" t="s">
        <v>250</v>
      </c>
      <c r="AB108" s="34" t="s">
        <v>360</v>
      </c>
      <c r="AC108" s="34"/>
      <c r="AD108" s="19"/>
      <c r="AE108" s="19" t="s">
        <v>250</v>
      </c>
      <c r="AF108" s="53"/>
      <c r="AG108" s="53"/>
      <c r="AH108" s="19"/>
      <c r="AI108" s="19" t="s">
        <v>250</v>
      </c>
      <c r="AJ108" s="53"/>
      <c r="AK108" s="53"/>
      <c r="AL108" s="19"/>
      <c r="AM108" s="19" t="s">
        <v>250</v>
      </c>
      <c r="AN108" s="53"/>
      <c r="AO108" s="53"/>
      <c r="AP108" s="19"/>
    </row>
    <row r="109" spans="1:42" ht="15.75" thickBot="1" x14ac:dyDescent="0.3">
      <c r="A109" s="12"/>
      <c r="B109" s="19"/>
      <c r="C109" s="19" t="s">
        <v>250</v>
      </c>
      <c r="D109" s="35" t="s">
        <v>361</v>
      </c>
      <c r="E109" s="35"/>
      <c r="F109" s="19"/>
      <c r="G109" s="19" t="s">
        <v>250</v>
      </c>
      <c r="H109" s="35" t="s">
        <v>362</v>
      </c>
      <c r="I109" s="35"/>
      <c r="J109" s="19"/>
      <c r="K109" s="19" t="s">
        <v>250</v>
      </c>
      <c r="L109" s="35" t="s">
        <v>343</v>
      </c>
      <c r="M109" s="35"/>
      <c r="N109" s="19"/>
      <c r="O109" s="19" t="s">
        <v>250</v>
      </c>
      <c r="P109" s="35" t="s">
        <v>361</v>
      </c>
      <c r="Q109" s="35"/>
      <c r="R109" s="19"/>
      <c r="S109" s="19" t="s">
        <v>250</v>
      </c>
      <c r="T109" s="35" t="s">
        <v>362</v>
      </c>
      <c r="U109" s="35"/>
      <c r="V109" s="19"/>
      <c r="W109" s="19" t="s">
        <v>250</v>
      </c>
      <c r="X109" s="35" t="s">
        <v>363</v>
      </c>
      <c r="Y109" s="35"/>
      <c r="Z109" s="19"/>
      <c r="AA109" s="19" t="s">
        <v>250</v>
      </c>
      <c r="AB109" s="35" t="s">
        <v>364</v>
      </c>
      <c r="AC109" s="35"/>
      <c r="AD109" s="19"/>
      <c r="AE109" s="19" t="s">
        <v>250</v>
      </c>
      <c r="AF109" s="35" t="s">
        <v>347</v>
      </c>
      <c r="AG109" s="35"/>
      <c r="AH109" s="19"/>
      <c r="AI109" s="19" t="s">
        <v>250</v>
      </c>
      <c r="AJ109" s="35" t="s">
        <v>365</v>
      </c>
      <c r="AK109" s="35"/>
      <c r="AL109" s="19"/>
      <c r="AM109" s="19" t="s">
        <v>250</v>
      </c>
      <c r="AN109" s="35" t="s">
        <v>137</v>
      </c>
      <c r="AO109" s="35"/>
      <c r="AP109" s="19"/>
    </row>
    <row r="110" spans="1:42" x14ac:dyDescent="0.25">
      <c r="A110" s="12"/>
      <c r="B110" s="60" t="s">
        <v>333</v>
      </c>
      <c r="C110" s="28" t="s">
        <v>250</v>
      </c>
      <c r="D110" s="28"/>
      <c r="E110" s="28"/>
      <c r="F110" s="28"/>
      <c r="G110" s="28" t="s">
        <v>250</v>
      </c>
      <c r="H110" s="28"/>
      <c r="I110" s="28"/>
      <c r="J110" s="28"/>
      <c r="K110" s="28" t="s">
        <v>250</v>
      </c>
      <c r="L110" s="28"/>
      <c r="M110" s="28"/>
      <c r="N110" s="28"/>
      <c r="O110" s="28" t="s">
        <v>250</v>
      </c>
      <c r="P110" s="28"/>
      <c r="Q110" s="28"/>
      <c r="R110" s="28"/>
      <c r="S110" s="28" t="s">
        <v>250</v>
      </c>
      <c r="T110" s="28"/>
      <c r="U110" s="28"/>
      <c r="V110" s="28"/>
      <c r="W110" s="28" t="s">
        <v>250</v>
      </c>
      <c r="X110" s="28"/>
      <c r="Y110" s="28"/>
      <c r="Z110" s="28"/>
      <c r="AA110" s="28" t="s">
        <v>250</v>
      </c>
      <c r="AB110" s="28"/>
      <c r="AC110" s="28"/>
      <c r="AD110" s="28"/>
      <c r="AE110" s="28" t="s">
        <v>250</v>
      </c>
      <c r="AF110" s="28"/>
      <c r="AG110" s="28"/>
      <c r="AH110" s="28"/>
      <c r="AI110" s="28" t="s">
        <v>250</v>
      </c>
      <c r="AJ110" s="28"/>
      <c r="AK110" s="28"/>
      <c r="AL110" s="28"/>
      <c r="AM110" s="28" t="s">
        <v>250</v>
      </c>
      <c r="AN110" s="28"/>
      <c r="AO110" s="28"/>
      <c r="AP110" s="28"/>
    </row>
    <row r="111" spans="1:42" ht="34.5" thickBot="1" x14ac:dyDescent="0.3">
      <c r="A111" s="12"/>
      <c r="B111" s="67" t="s">
        <v>414</v>
      </c>
      <c r="C111" s="19" t="s">
        <v>250</v>
      </c>
      <c r="D111" s="19" t="s">
        <v>254</v>
      </c>
      <c r="E111" s="63">
        <v>32</v>
      </c>
      <c r="F111" s="18" t="s">
        <v>250</v>
      </c>
      <c r="G111" s="19" t="s">
        <v>250</v>
      </c>
      <c r="H111" s="19" t="s">
        <v>254</v>
      </c>
      <c r="I111" s="63" t="s">
        <v>291</v>
      </c>
      <c r="J111" s="18" t="s">
        <v>250</v>
      </c>
      <c r="K111" s="19" t="s">
        <v>250</v>
      </c>
      <c r="L111" s="19" t="s">
        <v>254</v>
      </c>
      <c r="M111" s="63" t="s">
        <v>291</v>
      </c>
      <c r="N111" s="18" t="s">
        <v>250</v>
      </c>
      <c r="O111" s="19" t="s">
        <v>250</v>
      </c>
      <c r="P111" s="19" t="s">
        <v>254</v>
      </c>
      <c r="Q111" s="63" t="s">
        <v>291</v>
      </c>
      <c r="R111" s="18" t="s">
        <v>250</v>
      </c>
      <c r="S111" s="19" t="s">
        <v>250</v>
      </c>
      <c r="T111" s="19" t="s">
        <v>254</v>
      </c>
      <c r="U111" s="63" t="s">
        <v>291</v>
      </c>
      <c r="V111" s="18" t="s">
        <v>250</v>
      </c>
      <c r="W111" s="19" t="s">
        <v>250</v>
      </c>
      <c r="X111" s="19" t="s">
        <v>254</v>
      </c>
      <c r="Y111" s="63" t="s">
        <v>291</v>
      </c>
      <c r="Z111" s="18" t="s">
        <v>250</v>
      </c>
      <c r="AA111" s="19" t="s">
        <v>250</v>
      </c>
      <c r="AB111" s="19" t="s">
        <v>254</v>
      </c>
      <c r="AC111" s="63" t="s">
        <v>291</v>
      </c>
      <c r="AD111" s="18" t="s">
        <v>250</v>
      </c>
      <c r="AE111" s="19" t="s">
        <v>250</v>
      </c>
      <c r="AF111" s="19" t="s">
        <v>254</v>
      </c>
      <c r="AG111" s="63" t="s">
        <v>291</v>
      </c>
      <c r="AH111" s="18" t="s">
        <v>250</v>
      </c>
      <c r="AI111" s="19" t="s">
        <v>250</v>
      </c>
      <c r="AJ111" s="19" t="s">
        <v>254</v>
      </c>
      <c r="AK111" s="63" t="s">
        <v>291</v>
      </c>
      <c r="AL111" s="18" t="s">
        <v>250</v>
      </c>
      <c r="AM111" s="19" t="s">
        <v>250</v>
      </c>
      <c r="AN111" s="19" t="s">
        <v>254</v>
      </c>
      <c r="AO111" s="63">
        <v>32</v>
      </c>
      <c r="AP111" s="18" t="s">
        <v>250</v>
      </c>
    </row>
    <row r="112" spans="1:42" ht="15.75" thickTop="1" x14ac:dyDescent="0.25">
      <c r="A112" s="12"/>
      <c r="B112" s="24"/>
      <c r="C112" s="24" t="s">
        <v>250</v>
      </c>
      <c r="D112" s="25"/>
      <c r="E112" s="25"/>
      <c r="F112" s="24"/>
      <c r="G112" s="24" t="s">
        <v>250</v>
      </c>
      <c r="H112" s="25"/>
      <c r="I112" s="25"/>
      <c r="J112" s="24"/>
      <c r="K112" s="24" t="s">
        <v>250</v>
      </c>
      <c r="L112" s="25"/>
      <c r="M112" s="25"/>
      <c r="N112" s="24"/>
      <c r="O112" s="24" t="s">
        <v>250</v>
      </c>
      <c r="P112" s="25"/>
      <c r="Q112" s="25"/>
      <c r="R112" s="24"/>
      <c r="S112" s="24" t="s">
        <v>250</v>
      </c>
      <c r="T112" s="25"/>
      <c r="U112" s="25"/>
      <c r="V112" s="24"/>
      <c r="W112" s="24" t="s">
        <v>250</v>
      </c>
      <c r="X112" s="25"/>
      <c r="Y112" s="25"/>
      <c r="Z112" s="24"/>
      <c r="AA112" s="24" t="s">
        <v>250</v>
      </c>
      <c r="AB112" s="25"/>
      <c r="AC112" s="25"/>
      <c r="AD112" s="24"/>
      <c r="AE112" s="24" t="s">
        <v>250</v>
      </c>
      <c r="AF112" s="25"/>
      <c r="AG112" s="25"/>
      <c r="AH112" s="24"/>
      <c r="AI112" s="24" t="s">
        <v>250</v>
      </c>
      <c r="AJ112" s="25"/>
      <c r="AK112" s="25"/>
      <c r="AL112" s="24"/>
      <c r="AM112" s="24" t="s">
        <v>250</v>
      </c>
      <c r="AN112" s="25"/>
      <c r="AO112" s="25"/>
      <c r="AP112" s="24"/>
    </row>
    <row r="113" spans="1:42" ht="34.5" thickBot="1" x14ac:dyDescent="0.3">
      <c r="A113" s="12"/>
      <c r="B113" s="64" t="s">
        <v>415</v>
      </c>
      <c r="C113" s="28" t="s">
        <v>250</v>
      </c>
      <c r="D113" s="28" t="s">
        <v>254</v>
      </c>
      <c r="E113" s="68">
        <v>2648</v>
      </c>
      <c r="F113" s="66" t="s">
        <v>250</v>
      </c>
      <c r="G113" s="28" t="s">
        <v>250</v>
      </c>
      <c r="H113" s="28" t="s">
        <v>254</v>
      </c>
      <c r="I113" s="68">
        <v>5497</v>
      </c>
      <c r="J113" s="66" t="s">
        <v>250</v>
      </c>
      <c r="K113" s="28" t="s">
        <v>250</v>
      </c>
      <c r="L113" s="28" t="s">
        <v>254</v>
      </c>
      <c r="M113" s="65">
        <v>710</v>
      </c>
      <c r="N113" s="66" t="s">
        <v>250</v>
      </c>
      <c r="O113" s="28" t="s">
        <v>250</v>
      </c>
      <c r="P113" s="28" t="s">
        <v>254</v>
      </c>
      <c r="Q113" s="65">
        <v>788</v>
      </c>
      <c r="R113" s="66" t="s">
        <v>250</v>
      </c>
      <c r="S113" s="28" t="s">
        <v>250</v>
      </c>
      <c r="T113" s="28" t="s">
        <v>254</v>
      </c>
      <c r="U113" s="65">
        <v>706</v>
      </c>
      <c r="V113" s="66" t="s">
        <v>250</v>
      </c>
      <c r="W113" s="28" t="s">
        <v>250</v>
      </c>
      <c r="X113" s="28" t="s">
        <v>254</v>
      </c>
      <c r="Y113" s="65">
        <v>602</v>
      </c>
      <c r="Z113" s="66" t="s">
        <v>250</v>
      </c>
      <c r="AA113" s="28" t="s">
        <v>250</v>
      </c>
      <c r="AB113" s="28" t="s">
        <v>254</v>
      </c>
      <c r="AC113" s="65">
        <v>383</v>
      </c>
      <c r="AD113" s="66" t="s">
        <v>250</v>
      </c>
      <c r="AE113" s="28" t="s">
        <v>250</v>
      </c>
      <c r="AF113" s="28" t="s">
        <v>254</v>
      </c>
      <c r="AG113" s="65">
        <v>83</v>
      </c>
      <c r="AH113" s="66" t="s">
        <v>250</v>
      </c>
      <c r="AI113" s="28" t="s">
        <v>250</v>
      </c>
      <c r="AJ113" s="28" t="s">
        <v>254</v>
      </c>
      <c r="AK113" s="65">
        <v>640</v>
      </c>
      <c r="AL113" s="66" t="s">
        <v>250</v>
      </c>
      <c r="AM113" s="28" t="s">
        <v>250</v>
      </c>
      <c r="AN113" s="28" t="s">
        <v>254</v>
      </c>
      <c r="AO113" s="68">
        <v>12057</v>
      </c>
      <c r="AP113" s="66" t="s">
        <v>250</v>
      </c>
    </row>
    <row r="114" spans="1:42" ht="15.75" thickTop="1" x14ac:dyDescent="0.25">
      <c r="A114" s="12"/>
      <c r="B114" s="24"/>
      <c r="C114" s="24" t="s">
        <v>250</v>
      </c>
      <c r="D114" s="25"/>
      <c r="E114" s="25"/>
      <c r="F114" s="24"/>
      <c r="G114" s="24" t="s">
        <v>250</v>
      </c>
      <c r="H114" s="25"/>
      <c r="I114" s="25"/>
      <c r="J114" s="24"/>
      <c r="K114" s="24" t="s">
        <v>250</v>
      </c>
      <c r="L114" s="25"/>
      <c r="M114" s="25"/>
      <c r="N114" s="24"/>
      <c r="O114" s="24" t="s">
        <v>250</v>
      </c>
      <c r="P114" s="25"/>
      <c r="Q114" s="25"/>
      <c r="R114" s="24"/>
      <c r="S114" s="24" t="s">
        <v>250</v>
      </c>
      <c r="T114" s="25"/>
      <c r="U114" s="25"/>
      <c r="V114" s="24"/>
      <c r="W114" s="24" t="s">
        <v>250</v>
      </c>
      <c r="X114" s="25"/>
      <c r="Y114" s="25"/>
      <c r="Z114" s="24"/>
      <c r="AA114" s="24" t="s">
        <v>250</v>
      </c>
      <c r="AB114" s="25"/>
      <c r="AC114" s="25"/>
      <c r="AD114" s="24"/>
      <c r="AE114" s="24" t="s">
        <v>250</v>
      </c>
      <c r="AF114" s="25"/>
      <c r="AG114" s="25"/>
      <c r="AH114" s="24"/>
      <c r="AI114" s="24" t="s">
        <v>250</v>
      </c>
      <c r="AJ114" s="25"/>
      <c r="AK114" s="25"/>
      <c r="AL114" s="24"/>
      <c r="AM114" s="24" t="s">
        <v>250</v>
      </c>
      <c r="AN114" s="25"/>
      <c r="AO114" s="25"/>
      <c r="AP114" s="24"/>
    </row>
    <row r="115" spans="1:42" ht="15.75" thickBot="1" x14ac:dyDescent="0.3">
      <c r="A115" s="12"/>
      <c r="B115" s="67" t="s">
        <v>348</v>
      </c>
      <c r="C115" s="19" t="s">
        <v>250</v>
      </c>
      <c r="D115" s="19" t="s">
        <v>254</v>
      </c>
      <c r="E115" s="62">
        <v>272789</v>
      </c>
      <c r="F115" s="18" t="s">
        <v>250</v>
      </c>
      <c r="G115" s="19" t="s">
        <v>250</v>
      </c>
      <c r="H115" s="19" t="s">
        <v>254</v>
      </c>
      <c r="I115" s="62">
        <v>732272</v>
      </c>
      <c r="J115" s="18" t="s">
        <v>250</v>
      </c>
      <c r="K115" s="19" t="s">
        <v>250</v>
      </c>
      <c r="L115" s="19" t="s">
        <v>254</v>
      </c>
      <c r="M115" s="62">
        <v>52778</v>
      </c>
      <c r="N115" s="18" t="s">
        <v>250</v>
      </c>
      <c r="O115" s="19" t="s">
        <v>250</v>
      </c>
      <c r="P115" s="19" t="s">
        <v>254</v>
      </c>
      <c r="Q115" s="62">
        <v>33403</v>
      </c>
      <c r="R115" s="18" t="s">
        <v>250</v>
      </c>
      <c r="S115" s="19" t="s">
        <v>250</v>
      </c>
      <c r="T115" s="19" t="s">
        <v>254</v>
      </c>
      <c r="U115" s="62">
        <v>82420</v>
      </c>
      <c r="V115" s="18" t="s">
        <v>250</v>
      </c>
      <c r="W115" s="19" t="s">
        <v>250</v>
      </c>
      <c r="X115" s="19" t="s">
        <v>254</v>
      </c>
      <c r="Y115" s="62">
        <v>441874</v>
      </c>
      <c r="Z115" s="18" t="s">
        <v>250</v>
      </c>
      <c r="AA115" s="19" t="s">
        <v>250</v>
      </c>
      <c r="AB115" s="19" t="s">
        <v>254</v>
      </c>
      <c r="AC115" s="62">
        <v>179039</v>
      </c>
      <c r="AD115" s="18" t="s">
        <v>250</v>
      </c>
      <c r="AE115" s="19" t="s">
        <v>250</v>
      </c>
      <c r="AF115" s="19" t="s">
        <v>254</v>
      </c>
      <c r="AG115" s="62">
        <v>21501</v>
      </c>
      <c r="AH115" s="18" t="s">
        <v>250</v>
      </c>
      <c r="AI115" s="19" t="s">
        <v>250</v>
      </c>
      <c r="AJ115" s="19" t="s">
        <v>254</v>
      </c>
      <c r="AK115" s="63" t="s">
        <v>291</v>
      </c>
      <c r="AL115" s="18" t="s">
        <v>250</v>
      </c>
      <c r="AM115" s="19" t="s">
        <v>250</v>
      </c>
      <c r="AN115" s="19" t="s">
        <v>254</v>
      </c>
      <c r="AO115" s="62">
        <v>1816076</v>
      </c>
      <c r="AP115" s="18" t="s">
        <v>250</v>
      </c>
    </row>
    <row r="116" spans="1:42" ht="15.75" thickTop="1" x14ac:dyDescent="0.25">
      <c r="A116" s="12"/>
      <c r="B116" s="24"/>
      <c r="C116" s="24" t="s">
        <v>250</v>
      </c>
      <c r="D116" s="25"/>
      <c r="E116" s="25"/>
      <c r="F116" s="24"/>
      <c r="G116" s="24" t="s">
        <v>250</v>
      </c>
      <c r="H116" s="25"/>
      <c r="I116" s="25"/>
      <c r="J116" s="24"/>
      <c r="K116" s="24" t="s">
        <v>250</v>
      </c>
      <c r="L116" s="25"/>
      <c r="M116" s="25"/>
      <c r="N116" s="24"/>
      <c r="O116" s="24" t="s">
        <v>250</v>
      </c>
      <c r="P116" s="25"/>
      <c r="Q116" s="25"/>
      <c r="R116" s="24"/>
      <c r="S116" s="24" t="s">
        <v>250</v>
      </c>
      <c r="T116" s="25"/>
      <c r="U116" s="25"/>
      <c r="V116" s="24"/>
      <c r="W116" s="24" t="s">
        <v>250</v>
      </c>
      <c r="X116" s="25"/>
      <c r="Y116" s="25"/>
      <c r="Z116" s="24"/>
      <c r="AA116" s="24" t="s">
        <v>250</v>
      </c>
      <c r="AB116" s="25"/>
      <c r="AC116" s="25"/>
      <c r="AD116" s="24"/>
      <c r="AE116" s="24" t="s">
        <v>250</v>
      </c>
      <c r="AF116" s="25"/>
      <c r="AG116" s="25"/>
      <c r="AH116" s="24"/>
      <c r="AI116" s="24" t="s">
        <v>250</v>
      </c>
      <c r="AJ116" s="25"/>
      <c r="AK116" s="25"/>
      <c r="AL116" s="24"/>
      <c r="AM116" s="24" t="s">
        <v>250</v>
      </c>
      <c r="AN116" s="25"/>
      <c r="AO116" s="25"/>
      <c r="AP116" s="24"/>
    </row>
    <row r="117" spans="1:42" ht="23.25" thickBot="1" x14ac:dyDescent="0.3">
      <c r="A117" s="12"/>
      <c r="B117" s="64" t="s">
        <v>416</v>
      </c>
      <c r="C117" s="28" t="s">
        <v>250</v>
      </c>
      <c r="D117" s="28" t="s">
        <v>254</v>
      </c>
      <c r="E117" s="68">
        <v>5943</v>
      </c>
      <c r="F117" s="66" t="s">
        <v>250</v>
      </c>
      <c r="G117" s="28" t="s">
        <v>250</v>
      </c>
      <c r="H117" s="28" t="s">
        <v>254</v>
      </c>
      <c r="I117" s="68">
        <v>3882</v>
      </c>
      <c r="J117" s="66" t="s">
        <v>250</v>
      </c>
      <c r="K117" s="28" t="s">
        <v>250</v>
      </c>
      <c r="L117" s="28" t="s">
        <v>254</v>
      </c>
      <c r="M117" s="65">
        <v>591</v>
      </c>
      <c r="N117" s="66" t="s">
        <v>250</v>
      </c>
      <c r="O117" s="28" t="s">
        <v>250</v>
      </c>
      <c r="P117" s="28" t="s">
        <v>254</v>
      </c>
      <c r="Q117" s="65" t="s">
        <v>291</v>
      </c>
      <c r="R117" s="66" t="s">
        <v>250</v>
      </c>
      <c r="S117" s="28" t="s">
        <v>250</v>
      </c>
      <c r="T117" s="28" t="s">
        <v>254</v>
      </c>
      <c r="U117" s="65" t="s">
        <v>291</v>
      </c>
      <c r="V117" s="66" t="s">
        <v>250</v>
      </c>
      <c r="W117" s="28" t="s">
        <v>250</v>
      </c>
      <c r="X117" s="28" t="s">
        <v>254</v>
      </c>
      <c r="Y117" s="65" t="s">
        <v>291</v>
      </c>
      <c r="Z117" s="66" t="s">
        <v>250</v>
      </c>
      <c r="AA117" s="28" t="s">
        <v>250</v>
      </c>
      <c r="AB117" s="28" t="s">
        <v>254</v>
      </c>
      <c r="AC117" s="65" t="s">
        <v>291</v>
      </c>
      <c r="AD117" s="66" t="s">
        <v>250</v>
      </c>
      <c r="AE117" s="28" t="s">
        <v>250</v>
      </c>
      <c r="AF117" s="28" t="s">
        <v>254</v>
      </c>
      <c r="AG117" s="65" t="s">
        <v>291</v>
      </c>
      <c r="AH117" s="66" t="s">
        <v>250</v>
      </c>
      <c r="AI117" s="28" t="s">
        <v>250</v>
      </c>
      <c r="AJ117" s="28" t="s">
        <v>254</v>
      </c>
      <c r="AK117" s="65" t="s">
        <v>291</v>
      </c>
      <c r="AL117" s="66" t="s">
        <v>250</v>
      </c>
      <c r="AM117" s="28" t="s">
        <v>250</v>
      </c>
      <c r="AN117" s="28" t="s">
        <v>254</v>
      </c>
      <c r="AO117" s="68">
        <v>10416</v>
      </c>
      <c r="AP117" s="66" t="s">
        <v>250</v>
      </c>
    </row>
    <row r="118" spans="1:42" ht="15.75" thickTop="1" x14ac:dyDescent="0.25">
      <c r="A118" s="12"/>
      <c r="B118" s="24"/>
      <c r="C118" s="24" t="s">
        <v>250</v>
      </c>
      <c r="D118" s="25"/>
      <c r="E118" s="25"/>
      <c r="F118" s="24"/>
      <c r="G118" s="24" t="s">
        <v>250</v>
      </c>
      <c r="H118" s="25"/>
      <c r="I118" s="25"/>
      <c r="J118" s="24"/>
      <c r="K118" s="24" t="s">
        <v>250</v>
      </c>
      <c r="L118" s="25"/>
      <c r="M118" s="25"/>
      <c r="N118" s="24"/>
      <c r="O118" s="24" t="s">
        <v>250</v>
      </c>
      <c r="P118" s="25"/>
      <c r="Q118" s="25"/>
      <c r="R118" s="24"/>
      <c r="S118" s="24" t="s">
        <v>250</v>
      </c>
      <c r="T118" s="25"/>
      <c r="U118" s="25"/>
      <c r="V118" s="24"/>
      <c r="W118" s="24" t="s">
        <v>250</v>
      </c>
      <c r="X118" s="25"/>
      <c r="Y118" s="25"/>
      <c r="Z118" s="24"/>
      <c r="AA118" s="24" t="s">
        <v>250</v>
      </c>
      <c r="AB118" s="25"/>
      <c r="AC118" s="25"/>
      <c r="AD118" s="24"/>
      <c r="AE118" s="24" t="s">
        <v>250</v>
      </c>
      <c r="AF118" s="25"/>
      <c r="AG118" s="25"/>
      <c r="AH118" s="24"/>
      <c r="AI118" s="24" t="s">
        <v>250</v>
      </c>
      <c r="AJ118" s="25"/>
      <c r="AK118" s="25"/>
      <c r="AL118" s="24"/>
      <c r="AM118" s="24" t="s">
        <v>250</v>
      </c>
      <c r="AN118" s="25"/>
      <c r="AO118" s="25"/>
      <c r="AP118" s="24"/>
    </row>
    <row r="119" spans="1:42" ht="23.25" thickBot="1" x14ac:dyDescent="0.3">
      <c r="A119" s="12"/>
      <c r="B119" s="67" t="s">
        <v>417</v>
      </c>
      <c r="C119" s="19" t="s">
        <v>250</v>
      </c>
      <c r="D119" s="19" t="s">
        <v>254</v>
      </c>
      <c r="E119" s="62">
        <v>266091</v>
      </c>
      <c r="F119" s="18" t="s">
        <v>250</v>
      </c>
      <c r="G119" s="19" t="s">
        <v>250</v>
      </c>
      <c r="H119" s="19" t="s">
        <v>254</v>
      </c>
      <c r="I119" s="62">
        <v>722470</v>
      </c>
      <c r="J119" s="18" t="s">
        <v>250</v>
      </c>
      <c r="K119" s="19" t="s">
        <v>250</v>
      </c>
      <c r="L119" s="19" t="s">
        <v>254</v>
      </c>
      <c r="M119" s="62">
        <v>51838</v>
      </c>
      <c r="N119" s="18" t="s">
        <v>250</v>
      </c>
      <c r="O119" s="19" t="s">
        <v>250</v>
      </c>
      <c r="P119" s="19" t="s">
        <v>254</v>
      </c>
      <c r="Q119" s="62">
        <v>33403</v>
      </c>
      <c r="R119" s="18" t="s">
        <v>250</v>
      </c>
      <c r="S119" s="19" t="s">
        <v>250</v>
      </c>
      <c r="T119" s="19" t="s">
        <v>254</v>
      </c>
      <c r="U119" s="62">
        <v>82420</v>
      </c>
      <c r="V119" s="18" t="s">
        <v>250</v>
      </c>
      <c r="W119" s="19" t="s">
        <v>250</v>
      </c>
      <c r="X119" s="19" t="s">
        <v>254</v>
      </c>
      <c r="Y119" s="62">
        <v>441874</v>
      </c>
      <c r="Z119" s="18" t="s">
        <v>250</v>
      </c>
      <c r="AA119" s="19" t="s">
        <v>250</v>
      </c>
      <c r="AB119" s="19" t="s">
        <v>254</v>
      </c>
      <c r="AC119" s="62">
        <v>179039</v>
      </c>
      <c r="AD119" s="18" t="s">
        <v>250</v>
      </c>
      <c r="AE119" s="19" t="s">
        <v>250</v>
      </c>
      <c r="AF119" s="19" t="s">
        <v>254</v>
      </c>
      <c r="AG119" s="62">
        <v>21501</v>
      </c>
      <c r="AH119" s="18" t="s">
        <v>250</v>
      </c>
      <c r="AI119" s="19" t="s">
        <v>250</v>
      </c>
      <c r="AJ119" s="19" t="s">
        <v>254</v>
      </c>
      <c r="AK119" s="63" t="s">
        <v>291</v>
      </c>
      <c r="AL119" s="18" t="s">
        <v>250</v>
      </c>
      <c r="AM119" s="19" t="s">
        <v>250</v>
      </c>
      <c r="AN119" s="19" t="s">
        <v>254</v>
      </c>
      <c r="AO119" s="62">
        <v>1798636</v>
      </c>
      <c r="AP119" s="18" t="s">
        <v>250</v>
      </c>
    </row>
    <row r="120" spans="1:42" ht="15.75" thickTop="1" x14ac:dyDescent="0.25">
      <c r="A120" s="12"/>
      <c r="B120" s="24"/>
      <c r="C120" s="24" t="s">
        <v>250</v>
      </c>
      <c r="D120" s="25"/>
      <c r="E120" s="25"/>
      <c r="F120" s="24"/>
      <c r="G120" s="24" t="s">
        <v>250</v>
      </c>
      <c r="H120" s="25"/>
      <c r="I120" s="25"/>
      <c r="J120" s="24"/>
      <c r="K120" s="24" t="s">
        <v>250</v>
      </c>
      <c r="L120" s="25"/>
      <c r="M120" s="25"/>
      <c r="N120" s="24"/>
      <c r="O120" s="24" t="s">
        <v>250</v>
      </c>
      <c r="P120" s="25"/>
      <c r="Q120" s="25"/>
      <c r="R120" s="24"/>
      <c r="S120" s="24" t="s">
        <v>250</v>
      </c>
      <c r="T120" s="25"/>
      <c r="U120" s="25"/>
      <c r="V120" s="24"/>
      <c r="W120" s="24" t="s">
        <v>250</v>
      </c>
      <c r="X120" s="25"/>
      <c r="Y120" s="25"/>
      <c r="Z120" s="24"/>
      <c r="AA120" s="24" t="s">
        <v>250</v>
      </c>
      <c r="AB120" s="25"/>
      <c r="AC120" s="25"/>
      <c r="AD120" s="24"/>
      <c r="AE120" s="24" t="s">
        <v>250</v>
      </c>
      <c r="AF120" s="25"/>
      <c r="AG120" s="25"/>
      <c r="AH120" s="24"/>
      <c r="AI120" s="24" t="s">
        <v>250</v>
      </c>
      <c r="AJ120" s="25"/>
      <c r="AK120" s="25"/>
      <c r="AL120" s="24"/>
      <c r="AM120" s="24" t="s">
        <v>250</v>
      </c>
      <c r="AN120" s="25"/>
      <c r="AO120" s="25"/>
      <c r="AP120" s="24"/>
    </row>
    <row r="121" spans="1:42" ht="23.25" thickBot="1" x14ac:dyDescent="0.3">
      <c r="A121" s="12"/>
      <c r="B121" s="64" t="s">
        <v>418</v>
      </c>
      <c r="C121" s="28" t="s">
        <v>250</v>
      </c>
      <c r="D121" s="28" t="s">
        <v>254</v>
      </c>
      <c r="E121" s="65">
        <v>755</v>
      </c>
      <c r="F121" s="66" t="s">
        <v>250</v>
      </c>
      <c r="G121" s="28" t="s">
        <v>250</v>
      </c>
      <c r="H121" s="28" t="s">
        <v>254</v>
      </c>
      <c r="I121" s="68">
        <v>5920</v>
      </c>
      <c r="J121" s="66" t="s">
        <v>250</v>
      </c>
      <c r="K121" s="28" t="s">
        <v>250</v>
      </c>
      <c r="L121" s="28" t="s">
        <v>254</v>
      </c>
      <c r="M121" s="65">
        <v>349</v>
      </c>
      <c r="N121" s="66" t="s">
        <v>250</v>
      </c>
      <c r="O121" s="28" t="s">
        <v>250</v>
      </c>
      <c r="P121" s="28" t="s">
        <v>254</v>
      </c>
      <c r="Q121" s="65" t="s">
        <v>291</v>
      </c>
      <c r="R121" s="66" t="s">
        <v>250</v>
      </c>
      <c r="S121" s="28" t="s">
        <v>250</v>
      </c>
      <c r="T121" s="28" t="s">
        <v>254</v>
      </c>
      <c r="U121" s="65" t="s">
        <v>291</v>
      </c>
      <c r="V121" s="66" t="s">
        <v>250</v>
      </c>
      <c r="W121" s="28" t="s">
        <v>250</v>
      </c>
      <c r="X121" s="28" t="s">
        <v>254</v>
      </c>
      <c r="Y121" s="65" t="s">
        <v>291</v>
      </c>
      <c r="Z121" s="66" t="s">
        <v>250</v>
      </c>
      <c r="AA121" s="28" t="s">
        <v>250</v>
      </c>
      <c r="AB121" s="28" t="s">
        <v>254</v>
      </c>
      <c r="AC121" s="65" t="s">
        <v>291</v>
      </c>
      <c r="AD121" s="66" t="s">
        <v>250</v>
      </c>
      <c r="AE121" s="28" t="s">
        <v>250</v>
      </c>
      <c r="AF121" s="28" t="s">
        <v>254</v>
      </c>
      <c r="AG121" s="65" t="s">
        <v>291</v>
      </c>
      <c r="AH121" s="66" t="s">
        <v>250</v>
      </c>
      <c r="AI121" s="28" t="s">
        <v>250</v>
      </c>
      <c r="AJ121" s="28" t="s">
        <v>254</v>
      </c>
      <c r="AK121" s="65" t="s">
        <v>291</v>
      </c>
      <c r="AL121" s="66" t="s">
        <v>250</v>
      </c>
      <c r="AM121" s="28" t="s">
        <v>250</v>
      </c>
      <c r="AN121" s="28" t="s">
        <v>254</v>
      </c>
      <c r="AO121" s="68">
        <v>7024</v>
      </c>
      <c r="AP121" s="66" t="s">
        <v>250</v>
      </c>
    </row>
    <row r="122" spans="1:42" ht="15.75" thickTop="1" x14ac:dyDescent="0.25">
      <c r="A122" s="12"/>
      <c r="B122" s="24"/>
      <c r="C122" s="24" t="s">
        <v>250</v>
      </c>
      <c r="D122" s="25"/>
      <c r="E122" s="25"/>
      <c r="F122" s="24"/>
      <c r="G122" s="24" t="s">
        <v>250</v>
      </c>
      <c r="H122" s="25"/>
      <c r="I122" s="25"/>
      <c r="J122" s="24"/>
      <c r="K122" s="24" t="s">
        <v>250</v>
      </c>
      <c r="L122" s="25"/>
      <c r="M122" s="25"/>
      <c r="N122" s="24"/>
      <c r="O122" s="24" t="s">
        <v>250</v>
      </c>
      <c r="P122" s="25"/>
      <c r="Q122" s="25"/>
      <c r="R122" s="24"/>
      <c r="S122" s="24" t="s">
        <v>250</v>
      </c>
      <c r="T122" s="25"/>
      <c r="U122" s="25"/>
      <c r="V122" s="24"/>
      <c r="W122" s="24" t="s">
        <v>250</v>
      </c>
      <c r="X122" s="25"/>
      <c r="Y122" s="25"/>
      <c r="Z122" s="24"/>
      <c r="AA122" s="24" t="s">
        <v>250</v>
      </c>
      <c r="AB122" s="25"/>
      <c r="AC122" s="25"/>
      <c r="AD122" s="24"/>
      <c r="AE122" s="24" t="s">
        <v>250</v>
      </c>
      <c r="AF122" s="25"/>
      <c r="AG122" s="25"/>
      <c r="AH122" s="24"/>
      <c r="AI122" s="24" t="s">
        <v>250</v>
      </c>
      <c r="AJ122" s="25"/>
      <c r="AK122" s="25"/>
      <c r="AL122" s="24"/>
      <c r="AM122" s="24" t="s">
        <v>250</v>
      </c>
      <c r="AN122" s="25"/>
      <c r="AO122" s="25"/>
      <c r="AP122" s="24"/>
    </row>
    <row r="123" spans="1:42" ht="15" customHeight="1" x14ac:dyDescent="0.25">
      <c r="A123" s="12" t="s">
        <v>628</v>
      </c>
      <c r="B123" s="11" t="s">
        <v>5</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row>
    <row r="124" spans="1:42" x14ac:dyDescent="0.25">
      <c r="A124" s="12"/>
      <c r="B124" s="45" t="s">
        <v>419</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c r="AI124" s="45"/>
      <c r="AJ124" s="45"/>
      <c r="AK124" s="45"/>
      <c r="AL124" s="45"/>
      <c r="AM124" s="45"/>
      <c r="AN124" s="45"/>
      <c r="AO124" s="45"/>
      <c r="AP124" s="45"/>
    </row>
    <row r="125" spans="1:42" ht="15.75" x14ac:dyDescent="0.25">
      <c r="A125" s="12"/>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c r="AI125" s="47"/>
      <c r="AJ125" s="47"/>
      <c r="AK125" s="47"/>
      <c r="AL125" s="47"/>
      <c r="AM125" s="47"/>
      <c r="AN125" s="47"/>
      <c r="AO125" s="47"/>
      <c r="AP125" s="47"/>
    </row>
    <row r="126" spans="1:42" x14ac:dyDescent="0.25">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row>
    <row r="127" spans="1:42" x14ac:dyDescent="0.25">
      <c r="A127" s="12"/>
      <c r="B127" s="19"/>
      <c r="C127" s="19" t="s">
        <v>250</v>
      </c>
      <c r="D127" s="53"/>
      <c r="E127" s="53"/>
      <c r="F127" s="19"/>
      <c r="G127" s="19" t="s">
        <v>250</v>
      </c>
      <c r="H127" s="53"/>
      <c r="I127" s="53"/>
      <c r="J127" s="19"/>
      <c r="K127" s="19" t="s">
        <v>250</v>
      </c>
      <c r="L127" s="53"/>
      <c r="M127" s="53"/>
      <c r="N127" s="19"/>
      <c r="O127" s="19" t="s">
        <v>250</v>
      </c>
      <c r="P127" s="53"/>
      <c r="Q127" s="53"/>
      <c r="R127" s="19"/>
      <c r="S127" s="19" t="s">
        <v>250</v>
      </c>
      <c r="T127" s="53"/>
      <c r="U127" s="53"/>
      <c r="V127" s="19"/>
      <c r="W127" s="19" t="s">
        <v>250</v>
      </c>
      <c r="X127" s="53"/>
      <c r="Y127" s="53"/>
      <c r="Z127" s="19"/>
      <c r="AA127" s="19" t="s">
        <v>250</v>
      </c>
      <c r="AB127" s="34" t="s">
        <v>420</v>
      </c>
      <c r="AC127" s="34"/>
      <c r="AD127" s="19"/>
    </row>
    <row r="128" spans="1:42" x14ac:dyDescent="0.25">
      <c r="A128" s="12"/>
      <c r="B128" s="19"/>
      <c r="C128" s="19" t="s">
        <v>250</v>
      </c>
      <c r="D128" s="53"/>
      <c r="E128" s="53"/>
      <c r="F128" s="19"/>
      <c r="G128" s="19" t="s">
        <v>250</v>
      </c>
      <c r="H128" s="53"/>
      <c r="I128" s="53"/>
      <c r="J128" s="19"/>
      <c r="K128" s="19" t="s">
        <v>250</v>
      </c>
      <c r="L128" s="34" t="s">
        <v>421</v>
      </c>
      <c r="M128" s="34"/>
      <c r="N128" s="19"/>
      <c r="O128" s="19" t="s">
        <v>250</v>
      </c>
      <c r="P128" s="53"/>
      <c r="Q128" s="53"/>
      <c r="R128" s="19"/>
      <c r="S128" s="19" t="s">
        <v>250</v>
      </c>
      <c r="T128" s="53"/>
      <c r="U128" s="53"/>
      <c r="V128" s="19"/>
      <c r="W128" s="19" t="s">
        <v>250</v>
      </c>
      <c r="X128" s="34" t="s">
        <v>137</v>
      </c>
      <c r="Y128" s="34"/>
      <c r="Z128" s="19"/>
      <c r="AA128" s="19" t="s">
        <v>250</v>
      </c>
      <c r="AB128" s="34" t="s">
        <v>84</v>
      </c>
      <c r="AC128" s="34"/>
      <c r="AD128" s="19"/>
    </row>
    <row r="129" spans="1:30" x14ac:dyDescent="0.25">
      <c r="A129" s="12"/>
      <c r="B129" s="19"/>
      <c r="C129" s="19" t="s">
        <v>250</v>
      </c>
      <c r="D129" s="34" t="s">
        <v>422</v>
      </c>
      <c r="E129" s="34"/>
      <c r="F129" s="19"/>
      <c r="G129" s="19" t="s">
        <v>250</v>
      </c>
      <c r="H129" s="34" t="s">
        <v>423</v>
      </c>
      <c r="I129" s="34"/>
      <c r="J129" s="19"/>
      <c r="K129" s="19" t="s">
        <v>250</v>
      </c>
      <c r="L129" s="34" t="s">
        <v>424</v>
      </c>
      <c r="M129" s="34"/>
      <c r="N129" s="19"/>
      <c r="O129" s="19" t="s">
        <v>250</v>
      </c>
      <c r="P129" s="34" t="s">
        <v>137</v>
      </c>
      <c r="Q129" s="34"/>
      <c r="R129" s="19"/>
      <c r="S129" s="19" t="s">
        <v>250</v>
      </c>
      <c r="T129" s="53"/>
      <c r="U129" s="53"/>
      <c r="V129" s="19"/>
      <c r="W129" s="19" t="s">
        <v>250</v>
      </c>
      <c r="X129" s="34" t="s">
        <v>425</v>
      </c>
      <c r="Y129" s="34"/>
      <c r="Z129" s="19"/>
      <c r="AA129" s="19" t="s">
        <v>250</v>
      </c>
      <c r="AB129" s="34" t="s">
        <v>426</v>
      </c>
      <c r="AC129" s="34"/>
      <c r="AD129" s="19"/>
    </row>
    <row r="130" spans="1:30" ht="15.75" thickBot="1" x14ac:dyDescent="0.3">
      <c r="A130" s="12"/>
      <c r="B130" s="19"/>
      <c r="C130" s="19" t="s">
        <v>250</v>
      </c>
      <c r="D130" s="35" t="s">
        <v>427</v>
      </c>
      <c r="E130" s="35"/>
      <c r="F130" s="19"/>
      <c r="G130" s="19" t="s">
        <v>250</v>
      </c>
      <c r="H130" s="35" t="s">
        <v>427</v>
      </c>
      <c r="I130" s="35"/>
      <c r="J130" s="19"/>
      <c r="K130" s="19" t="s">
        <v>250</v>
      </c>
      <c r="L130" s="35" t="s">
        <v>427</v>
      </c>
      <c r="M130" s="35"/>
      <c r="N130" s="19"/>
      <c r="O130" s="19" t="s">
        <v>250</v>
      </c>
      <c r="P130" s="35" t="s">
        <v>427</v>
      </c>
      <c r="Q130" s="35"/>
      <c r="R130" s="19"/>
      <c r="S130" s="19" t="s">
        <v>250</v>
      </c>
      <c r="T130" s="35" t="s">
        <v>428</v>
      </c>
      <c r="U130" s="35"/>
      <c r="V130" s="19"/>
      <c r="W130" s="19" t="s">
        <v>250</v>
      </c>
      <c r="X130" s="35" t="s">
        <v>429</v>
      </c>
      <c r="Y130" s="35"/>
      <c r="Z130" s="19"/>
      <c r="AA130" s="19" t="s">
        <v>250</v>
      </c>
      <c r="AB130" s="35" t="s">
        <v>430</v>
      </c>
      <c r="AC130" s="35"/>
      <c r="AD130" s="19"/>
    </row>
    <row r="131" spans="1:30" x14ac:dyDescent="0.25">
      <c r="A131" s="12"/>
      <c r="B131" s="50" t="s">
        <v>328</v>
      </c>
      <c r="C131" s="21" t="s">
        <v>250</v>
      </c>
      <c r="D131" s="21"/>
      <c r="E131" s="21"/>
      <c r="F131" s="21"/>
      <c r="G131" s="21" t="s">
        <v>250</v>
      </c>
      <c r="H131" s="21"/>
      <c r="I131" s="21"/>
      <c r="J131" s="21"/>
      <c r="K131" s="21" t="s">
        <v>250</v>
      </c>
      <c r="L131" s="21"/>
      <c r="M131" s="21"/>
      <c r="N131" s="21"/>
      <c r="O131" s="21" t="s">
        <v>250</v>
      </c>
      <c r="P131" s="21"/>
      <c r="Q131" s="21"/>
      <c r="R131" s="21"/>
      <c r="S131" s="21" t="s">
        <v>250</v>
      </c>
      <c r="T131" s="21"/>
      <c r="U131" s="21"/>
      <c r="V131" s="21"/>
      <c r="W131" s="21" t="s">
        <v>250</v>
      </c>
      <c r="X131" s="21"/>
      <c r="Y131" s="21"/>
      <c r="Z131" s="21"/>
      <c r="AA131" s="21" t="s">
        <v>250</v>
      </c>
      <c r="AB131" s="21"/>
      <c r="AC131" s="21"/>
      <c r="AD131" s="21"/>
    </row>
    <row r="132" spans="1:30" x14ac:dyDescent="0.25">
      <c r="A132" s="12"/>
      <c r="B132" s="59" t="s">
        <v>340</v>
      </c>
      <c r="C132" s="14" t="s">
        <v>250</v>
      </c>
      <c r="D132" s="14"/>
      <c r="E132" s="14"/>
      <c r="F132" s="14"/>
      <c r="G132" s="14" t="s">
        <v>250</v>
      </c>
      <c r="H132" s="14"/>
      <c r="I132" s="14"/>
      <c r="J132" s="14"/>
      <c r="K132" s="14" t="s">
        <v>250</v>
      </c>
      <c r="L132" s="14"/>
      <c r="M132" s="14"/>
      <c r="N132" s="14"/>
      <c r="O132" s="14" t="s">
        <v>250</v>
      </c>
      <c r="P132" s="14"/>
      <c r="Q132" s="14"/>
      <c r="R132" s="14"/>
      <c r="S132" s="14" t="s">
        <v>250</v>
      </c>
      <c r="T132" s="14"/>
      <c r="U132" s="14"/>
      <c r="V132" s="14"/>
      <c r="W132" s="14" t="s">
        <v>250</v>
      </c>
      <c r="X132" s="14"/>
      <c r="Y132" s="14"/>
      <c r="Z132" s="14"/>
      <c r="AA132" s="14" t="s">
        <v>250</v>
      </c>
      <c r="AB132" s="14"/>
      <c r="AC132" s="14"/>
      <c r="AD132" s="14"/>
    </row>
    <row r="133" spans="1:30" x14ac:dyDescent="0.25">
      <c r="A133" s="12"/>
      <c r="B133" s="32" t="s">
        <v>341</v>
      </c>
      <c r="C133" s="21" t="s">
        <v>250</v>
      </c>
      <c r="D133" s="21" t="s">
        <v>254</v>
      </c>
      <c r="E133" s="22">
        <v>1603</v>
      </c>
      <c r="F133" s="23" t="s">
        <v>250</v>
      </c>
      <c r="G133" s="21" t="s">
        <v>250</v>
      </c>
      <c r="H133" s="21" t="s">
        <v>254</v>
      </c>
      <c r="I133" s="33">
        <v>21</v>
      </c>
      <c r="J133" s="23" t="s">
        <v>250</v>
      </c>
      <c r="K133" s="21" t="s">
        <v>250</v>
      </c>
      <c r="L133" s="21" t="s">
        <v>254</v>
      </c>
      <c r="M133" s="22">
        <v>2990</v>
      </c>
      <c r="N133" s="23" t="s">
        <v>250</v>
      </c>
      <c r="O133" s="21" t="s">
        <v>250</v>
      </c>
      <c r="P133" s="21" t="s">
        <v>254</v>
      </c>
      <c r="Q133" s="22">
        <v>4614</v>
      </c>
      <c r="R133" s="23" t="s">
        <v>250</v>
      </c>
      <c r="S133" s="21" t="s">
        <v>250</v>
      </c>
      <c r="T133" s="21" t="s">
        <v>254</v>
      </c>
      <c r="U133" s="22">
        <v>299614</v>
      </c>
      <c r="V133" s="23" t="s">
        <v>250</v>
      </c>
      <c r="W133" s="21" t="s">
        <v>250</v>
      </c>
      <c r="X133" s="21" t="s">
        <v>254</v>
      </c>
      <c r="Y133" s="22">
        <v>304228</v>
      </c>
      <c r="Z133" s="23" t="s">
        <v>250</v>
      </c>
      <c r="AA133" s="21" t="s">
        <v>250</v>
      </c>
      <c r="AB133" s="21" t="s">
        <v>254</v>
      </c>
      <c r="AC133" s="33" t="s">
        <v>291</v>
      </c>
      <c r="AD133" s="23" t="s">
        <v>250</v>
      </c>
    </row>
    <row r="134" spans="1:30" x14ac:dyDescent="0.25">
      <c r="A134" s="12"/>
      <c r="B134" s="30" t="s">
        <v>342</v>
      </c>
      <c r="C134" s="14" t="s">
        <v>250</v>
      </c>
      <c r="D134" s="14"/>
      <c r="E134" s="27">
        <v>3633</v>
      </c>
      <c r="F134" s="15" t="s">
        <v>250</v>
      </c>
      <c r="G134" s="14" t="s">
        <v>250</v>
      </c>
      <c r="H134" s="14"/>
      <c r="I134" s="27">
        <v>4873</v>
      </c>
      <c r="J134" s="15" t="s">
        <v>250</v>
      </c>
      <c r="K134" s="14" t="s">
        <v>250</v>
      </c>
      <c r="L134" s="14"/>
      <c r="M134" s="27">
        <v>3462</v>
      </c>
      <c r="N134" s="15" t="s">
        <v>250</v>
      </c>
      <c r="O134" s="14" t="s">
        <v>250</v>
      </c>
      <c r="P134" s="14"/>
      <c r="Q134" s="27">
        <v>11968</v>
      </c>
      <c r="R134" s="15" t="s">
        <v>250</v>
      </c>
      <c r="S134" s="14" t="s">
        <v>250</v>
      </c>
      <c r="T134" s="14"/>
      <c r="U134" s="27">
        <v>860372</v>
      </c>
      <c r="V134" s="15" t="s">
        <v>250</v>
      </c>
      <c r="W134" s="14" t="s">
        <v>250</v>
      </c>
      <c r="X134" s="14"/>
      <c r="Y134" s="27">
        <v>872340</v>
      </c>
      <c r="Z134" s="15" t="s">
        <v>250</v>
      </c>
      <c r="AA134" s="14" t="s">
        <v>250</v>
      </c>
      <c r="AB134" s="14"/>
      <c r="AC134" s="31" t="s">
        <v>291</v>
      </c>
      <c r="AD134" s="15" t="s">
        <v>250</v>
      </c>
    </row>
    <row r="135" spans="1:30" x14ac:dyDescent="0.25">
      <c r="A135" s="12"/>
      <c r="B135" s="32" t="s">
        <v>343</v>
      </c>
      <c r="C135" s="21" t="s">
        <v>250</v>
      </c>
      <c r="D135" s="21"/>
      <c r="E135" s="33" t="s">
        <v>291</v>
      </c>
      <c r="F135" s="23" t="s">
        <v>250</v>
      </c>
      <c r="G135" s="21" t="s">
        <v>250</v>
      </c>
      <c r="H135" s="21"/>
      <c r="I135" s="33">
        <v>280</v>
      </c>
      <c r="J135" s="23" t="s">
        <v>250</v>
      </c>
      <c r="K135" s="21" t="s">
        <v>250</v>
      </c>
      <c r="L135" s="21"/>
      <c r="M135" s="33" t="s">
        <v>291</v>
      </c>
      <c r="N135" s="23" t="s">
        <v>250</v>
      </c>
      <c r="O135" s="21" t="s">
        <v>250</v>
      </c>
      <c r="P135" s="21"/>
      <c r="Q135" s="33">
        <v>280</v>
      </c>
      <c r="R135" s="23" t="s">
        <v>250</v>
      </c>
      <c r="S135" s="21" t="s">
        <v>250</v>
      </c>
      <c r="T135" s="21"/>
      <c r="U135" s="22">
        <v>59508</v>
      </c>
      <c r="V135" s="23" t="s">
        <v>250</v>
      </c>
      <c r="W135" s="21" t="s">
        <v>250</v>
      </c>
      <c r="X135" s="21"/>
      <c r="Y135" s="22">
        <v>59788</v>
      </c>
      <c r="Z135" s="23" t="s">
        <v>250</v>
      </c>
      <c r="AA135" s="21" t="s">
        <v>250</v>
      </c>
      <c r="AB135" s="21"/>
      <c r="AC135" s="33" t="s">
        <v>291</v>
      </c>
      <c r="AD135" s="23" t="s">
        <v>250</v>
      </c>
    </row>
    <row r="136" spans="1:30" x14ac:dyDescent="0.25">
      <c r="A136" s="12"/>
      <c r="B136" s="59" t="s">
        <v>344</v>
      </c>
      <c r="C136" s="14" t="s">
        <v>250</v>
      </c>
      <c r="D136" s="14"/>
      <c r="E136" s="14"/>
      <c r="F136" s="14"/>
      <c r="G136" s="14" t="s">
        <v>250</v>
      </c>
      <c r="H136" s="14"/>
      <c r="I136" s="14"/>
      <c r="J136" s="14"/>
      <c r="K136" s="14" t="s">
        <v>250</v>
      </c>
      <c r="L136" s="14"/>
      <c r="M136" s="14"/>
      <c r="N136" s="14"/>
      <c r="O136" s="14" t="s">
        <v>250</v>
      </c>
      <c r="P136" s="14"/>
      <c r="Q136" s="14"/>
      <c r="R136" s="14"/>
      <c r="S136" s="14" t="s">
        <v>250</v>
      </c>
      <c r="T136" s="14"/>
      <c r="U136" s="14"/>
      <c r="V136" s="14"/>
      <c r="W136" s="14" t="s">
        <v>250</v>
      </c>
      <c r="X136" s="14"/>
      <c r="Y136" s="14"/>
      <c r="Z136" s="14"/>
      <c r="AA136" s="14" t="s">
        <v>250</v>
      </c>
      <c r="AB136" s="14"/>
      <c r="AC136" s="14"/>
      <c r="AD136" s="14"/>
    </row>
    <row r="137" spans="1:30" x14ac:dyDescent="0.25">
      <c r="A137" s="12"/>
      <c r="B137" s="32" t="s">
        <v>345</v>
      </c>
      <c r="C137" s="21" t="s">
        <v>250</v>
      </c>
      <c r="D137" s="21"/>
      <c r="E137" s="33" t="s">
        <v>291</v>
      </c>
      <c r="F137" s="23" t="s">
        <v>250</v>
      </c>
      <c r="G137" s="21" t="s">
        <v>250</v>
      </c>
      <c r="H137" s="21"/>
      <c r="I137" s="22">
        <v>1786</v>
      </c>
      <c r="J137" s="23" t="s">
        <v>250</v>
      </c>
      <c r="K137" s="21" t="s">
        <v>250</v>
      </c>
      <c r="L137" s="21"/>
      <c r="M137" s="22">
        <v>4224</v>
      </c>
      <c r="N137" s="23" t="s">
        <v>250</v>
      </c>
      <c r="O137" s="21" t="s">
        <v>250</v>
      </c>
      <c r="P137" s="21"/>
      <c r="Q137" s="22">
        <v>6010</v>
      </c>
      <c r="R137" s="23" t="s">
        <v>250</v>
      </c>
      <c r="S137" s="21" t="s">
        <v>250</v>
      </c>
      <c r="T137" s="21"/>
      <c r="U137" s="22">
        <v>453704</v>
      </c>
      <c r="V137" s="23" t="s">
        <v>250</v>
      </c>
      <c r="W137" s="21" t="s">
        <v>250</v>
      </c>
      <c r="X137" s="21"/>
      <c r="Y137" s="22">
        <v>459714</v>
      </c>
      <c r="Z137" s="23" t="s">
        <v>250</v>
      </c>
      <c r="AA137" s="21" t="s">
        <v>250</v>
      </c>
      <c r="AB137" s="21"/>
      <c r="AC137" s="33" t="s">
        <v>291</v>
      </c>
      <c r="AD137" s="23" t="s">
        <v>250</v>
      </c>
    </row>
    <row r="138" spans="1:30" x14ac:dyDescent="0.25">
      <c r="A138" s="12"/>
      <c r="B138" s="30" t="s">
        <v>346</v>
      </c>
      <c r="C138" s="14" t="s">
        <v>250</v>
      </c>
      <c r="D138" s="14"/>
      <c r="E138" s="31">
        <v>392</v>
      </c>
      <c r="F138" s="15" t="s">
        <v>250</v>
      </c>
      <c r="G138" s="14" t="s">
        <v>250</v>
      </c>
      <c r="H138" s="14"/>
      <c r="I138" s="31">
        <v>190</v>
      </c>
      <c r="J138" s="15" t="s">
        <v>250</v>
      </c>
      <c r="K138" s="14" t="s">
        <v>250</v>
      </c>
      <c r="L138" s="14"/>
      <c r="M138" s="31">
        <v>941</v>
      </c>
      <c r="N138" s="15" t="s">
        <v>250</v>
      </c>
      <c r="O138" s="14" t="s">
        <v>250</v>
      </c>
      <c r="P138" s="14"/>
      <c r="Q138" s="27">
        <v>1523</v>
      </c>
      <c r="R138" s="15" t="s">
        <v>250</v>
      </c>
      <c r="S138" s="14" t="s">
        <v>250</v>
      </c>
      <c r="T138" s="14"/>
      <c r="U138" s="27">
        <v>177984</v>
      </c>
      <c r="V138" s="15" t="s">
        <v>250</v>
      </c>
      <c r="W138" s="14" t="s">
        <v>250</v>
      </c>
      <c r="X138" s="14"/>
      <c r="Y138" s="27">
        <v>179507</v>
      </c>
      <c r="Z138" s="15" t="s">
        <v>250</v>
      </c>
      <c r="AA138" s="14" t="s">
        <v>250</v>
      </c>
      <c r="AB138" s="14"/>
      <c r="AC138" s="31" t="s">
        <v>291</v>
      </c>
      <c r="AD138" s="15" t="s">
        <v>250</v>
      </c>
    </row>
    <row r="139" spans="1:30" ht="15.75" thickBot="1" x14ac:dyDescent="0.3">
      <c r="A139" s="12"/>
      <c r="B139" s="32" t="s">
        <v>347</v>
      </c>
      <c r="C139" s="21" t="s">
        <v>250</v>
      </c>
      <c r="D139" s="21"/>
      <c r="E139" s="33">
        <v>323</v>
      </c>
      <c r="F139" s="23" t="s">
        <v>250</v>
      </c>
      <c r="G139" s="21" t="s">
        <v>250</v>
      </c>
      <c r="H139" s="21"/>
      <c r="I139" s="33" t="s">
        <v>291</v>
      </c>
      <c r="J139" s="23" t="s">
        <v>250</v>
      </c>
      <c r="K139" s="21" t="s">
        <v>250</v>
      </c>
      <c r="L139" s="21"/>
      <c r="M139" s="33">
        <v>117</v>
      </c>
      <c r="N139" s="23" t="s">
        <v>250</v>
      </c>
      <c r="O139" s="21" t="s">
        <v>250</v>
      </c>
      <c r="P139" s="21"/>
      <c r="Q139" s="33">
        <v>440</v>
      </c>
      <c r="R139" s="23" t="s">
        <v>250</v>
      </c>
      <c r="S139" s="21" t="s">
        <v>250</v>
      </c>
      <c r="T139" s="21"/>
      <c r="U139" s="22">
        <v>17480</v>
      </c>
      <c r="V139" s="23" t="s">
        <v>250</v>
      </c>
      <c r="W139" s="21" t="s">
        <v>250</v>
      </c>
      <c r="X139" s="21"/>
      <c r="Y139" s="22">
        <v>17920</v>
      </c>
      <c r="Z139" s="23" t="s">
        <v>250</v>
      </c>
      <c r="AA139" s="21" t="s">
        <v>250</v>
      </c>
      <c r="AB139" s="21"/>
      <c r="AC139" s="33" t="s">
        <v>291</v>
      </c>
      <c r="AD139" s="23" t="s">
        <v>250</v>
      </c>
    </row>
    <row r="140" spans="1:30" x14ac:dyDescent="0.25">
      <c r="A140" s="12"/>
      <c r="B140" s="24"/>
      <c r="C140" s="24" t="s">
        <v>250</v>
      </c>
      <c r="D140" s="29"/>
      <c r="E140" s="29"/>
      <c r="F140" s="24"/>
      <c r="G140" s="24" t="s">
        <v>250</v>
      </c>
      <c r="H140" s="29"/>
      <c r="I140" s="29"/>
      <c r="J140" s="24"/>
      <c r="K140" s="24" t="s">
        <v>250</v>
      </c>
      <c r="L140" s="29"/>
      <c r="M140" s="29"/>
      <c r="N140" s="24"/>
      <c r="O140" s="24" t="s">
        <v>250</v>
      </c>
      <c r="P140" s="29"/>
      <c r="Q140" s="29"/>
      <c r="R140" s="24"/>
      <c r="S140" s="24" t="s">
        <v>250</v>
      </c>
      <c r="T140" s="29"/>
      <c r="U140" s="29"/>
      <c r="V140" s="24"/>
      <c r="W140" s="24" t="s">
        <v>250</v>
      </c>
      <c r="X140" s="29"/>
      <c r="Y140" s="29"/>
      <c r="Z140" s="24"/>
      <c r="AA140" s="24" t="s">
        <v>250</v>
      </c>
      <c r="AB140" s="29"/>
      <c r="AC140" s="29"/>
      <c r="AD140" s="24"/>
    </row>
    <row r="141" spans="1:30" ht="15.75" thickBot="1" x14ac:dyDescent="0.3">
      <c r="A141" s="12"/>
      <c r="B141" s="54" t="s">
        <v>137</v>
      </c>
      <c r="C141" s="19" t="s">
        <v>250</v>
      </c>
      <c r="D141" s="14" t="s">
        <v>254</v>
      </c>
      <c r="E141" s="27">
        <v>5951</v>
      </c>
      <c r="F141" s="15" t="s">
        <v>250</v>
      </c>
      <c r="G141" s="19" t="s">
        <v>250</v>
      </c>
      <c r="H141" s="14" t="s">
        <v>254</v>
      </c>
      <c r="I141" s="27">
        <v>7150</v>
      </c>
      <c r="J141" s="15" t="s">
        <v>250</v>
      </c>
      <c r="K141" s="19" t="s">
        <v>250</v>
      </c>
      <c r="L141" s="14" t="s">
        <v>254</v>
      </c>
      <c r="M141" s="27">
        <v>11734</v>
      </c>
      <c r="N141" s="15" t="s">
        <v>250</v>
      </c>
      <c r="O141" s="19" t="s">
        <v>250</v>
      </c>
      <c r="P141" s="14" t="s">
        <v>254</v>
      </c>
      <c r="Q141" s="27">
        <v>24835</v>
      </c>
      <c r="R141" s="15" t="s">
        <v>250</v>
      </c>
      <c r="S141" s="19" t="s">
        <v>250</v>
      </c>
      <c r="T141" s="14" t="s">
        <v>254</v>
      </c>
      <c r="U141" s="27">
        <v>1868662</v>
      </c>
      <c r="V141" s="15" t="s">
        <v>250</v>
      </c>
      <c r="W141" s="19" t="s">
        <v>250</v>
      </c>
      <c r="X141" s="14" t="s">
        <v>254</v>
      </c>
      <c r="Y141" s="27">
        <v>1893497</v>
      </c>
      <c r="Z141" s="15" t="s">
        <v>250</v>
      </c>
      <c r="AA141" s="19" t="s">
        <v>250</v>
      </c>
      <c r="AB141" s="14" t="s">
        <v>254</v>
      </c>
      <c r="AC141" s="31" t="s">
        <v>291</v>
      </c>
      <c r="AD141" s="15" t="s">
        <v>250</v>
      </c>
    </row>
    <row r="142" spans="1:30" ht="15.75" thickTop="1" x14ac:dyDescent="0.25">
      <c r="A142" s="12"/>
      <c r="B142" s="24"/>
      <c r="C142" s="24" t="s">
        <v>250</v>
      </c>
      <c r="D142" s="25"/>
      <c r="E142" s="25"/>
      <c r="F142" s="24"/>
      <c r="G142" s="24" t="s">
        <v>250</v>
      </c>
      <c r="H142" s="25"/>
      <c r="I142" s="25"/>
      <c r="J142" s="24"/>
      <c r="K142" s="24" t="s">
        <v>250</v>
      </c>
      <c r="L142" s="25"/>
      <c r="M142" s="25"/>
      <c r="N142" s="24"/>
      <c r="O142" s="24" t="s">
        <v>250</v>
      </c>
      <c r="P142" s="25"/>
      <c r="Q142" s="25"/>
      <c r="R142" s="24"/>
      <c r="S142" s="24" t="s">
        <v>250</v>
      </c>
      <c r="T142" s="25"/>
      <c r="U142" s="25"/>
      <c r="V142" s="24"/>
      <c r="W142" s="24" t="s">
        <v>250</v>
      </c>
      <c r="X142" s="25"/>
      <c r="Y142" s="25"/>
      <c r="Z142" s="24"/>
      <c r="AA142" s="24" t="s">
        <v>250</v>
      </c>
      <c r="AB142" s="25"/>
      <c r="AC142" s="25"/>
      <c r="AD142" s="24"/>
    </row>
    <row r="143" spans="1:30" x14ac:dyDescent="0.25">
      <c r="A143" s="12"/>
      <c r="B143" s="50" t="s">
        <v>333</v>
      </c>
      <c r="C143" s="28" t="s">
        <v>250</v>
      </c>
      <c r="D143" s="21"/>
      <c r="E143" s="21"/>
      <c r="F143" s="21"/>
      <c r="G143" s="28" t="s">
        <v>250</v>
      </c>
      <c r="H143" s="21"/>
      <c r="I143" s="21"/>
      <c r="J143" s="21"/>
      <c r="K143" s="28" t="s">
        <v>250</v>
      </c>
      <c r="L143" s="21"/>
      <c r="M143" s="21"/>
      <c r="N143" s="21"/>
      <c r="O143" s="28" t="s">
        <v>250</v>
      </c>
      <c r="P143" s="21"/>
      <c r="Q143" s="21"/>
      <c r="R143" s="21"/>
      <c r="S143" s="28" t="s">
        <v>250</v>
      </c>
      <c r="T143" s="21"/>
      <c r="U143" s="21"/>
      <c r="V143" s="21"/>
      <c r="W143" s="28" t="s">
        <v>250</v>
      </c>
      <c r="X143" s="21"/>
      <c r="Y143" s="21"/>
      <c r="Z143" s="21"/>
      <c r="AA143" s="28" t="s">
        <v>250</v>
      </c>
      <c r="AB143" s="21"/>
      <c r="AC143" s="21"/>
      <c r="AD143" s="21"/>
    </row>
    <row r="144" spans="1:30" x14ac:dyDescent="0.25">
      <c r="A144" s="12"/>
      <c r="B144" s="59" t="s">
        <v>340</v>
      </c>
      <c r="C144" s="19" t="s">
        <v>250</v>
      </c>
      <c r="D144" s="14"/>
      <c r="E144" s="14"/>
      <c r="F144" s="14"/>
      <c r="G144" s="19" t="s">
        <v>250</v>
      </c>
      <c r="H144" s="14"/>
      <c r="I144" s="14"/>
      <c r="J144" s="14"/>
      <c r="K144" s="19" t="s">
        <v>250</v>
      </c>
      <c r="L144" s="14"/>
      <c r="M144" s="14"/>
      <c r="N144" s="14"/>
      <c r="O144" s="19" t="s">
        <v>250</v>
      </c>
      <c r="P144" s="14"/>
      <c r="Q144" s="14"/>
      <c r="R144" s="14"/>
      <c r="S144" s="19" t="s">
        <v>250</v>
      </c>
      <c r="T144" s="14"/>
      <c r="U144" s="14"/>
      <c r="V144" s="14"/>
      <c r="W144" s="19" t="s">
        <v>250</v>
      </c>
      <c r="X144" s="14"/>
      <c r="Y144" s="14"/>
      <c r="Z144" s="14"/>
      <c r="AA144" s="19" t="s">
        <v>250</v>
      </c>
      <c r="AB144" s="14"/>
      <c r="AC144" s="14"/>
      <c r="AD144" s="14"/>
    </row>
    <row r="145" spans="1:42" x14ac:dyDescent="0.25">
      <c r="A145" s="12"/>
      <c r="B145" s="32" t="s">
        <v>341</v>
      </c>
      <c r="C145" s="28" t="s">
        <v>250</v>
      </c>
      <c r="D145" s="21" t="s">
        <v>254</v>
      </c>
      <c r="E145" s="22">
        <v>3974</v>
      </c>
      <c r="F145" s="23" t="s">
        <v>250</v>
      </c>
      <c r="G145" s="28" t="s">
        <v>250</v>
      </c>
      <c r="H145" s="21" t="s">
        <v>254</v>
      </c>
      <c r="I145" s="22">
        <v>1155</v>
      </c>
      <c r="J145" s="23" t="s">
        <v>250</v>
      </c>
      <c r="K145" s="28" t="s">
        <v>250</v>
      </c>
      <c r="L145" s="21" t="s">
        <v>254</v>
      </c>
      <c r="M145" s="22">
        <v>4442</v>
      </c>
      <c r="N145" s="23" t="s">
        <v>250</v>
      </c>
      <c r="O145" s="28" t="s">
        <v>250</v>
      </c>
      <c r="P145" s="21" t="s">
        <v>254</v>
      </c>
      <c r="Q145" s="22">
        <v>9571</v>
      </c>
      <c r="R145" s="23" t="s">
        <v>250</v>
      </c>
      <c r="S145" s="28" t="s">
        <v>250</v>
      </c>
      <c r="T145" s="21" t="s">
        <v>254</v>
      </c>
      <c r="U145" s="22">
        <v>296621</v>
      </c>
      <c r="V145" s="23" t="s">
        <v>250</v>
      </c>
      <c r="W145" s="28" t="s">
        <v>250</v>
      </c>
      <c r="X145" s="21" t="s">
        <v>254</v>
      </c>
      <c r="Y145" s="22">
        <v>306192</v>
      </c>
      <c r="Z145" s="23" t="s">
        <v>250</v>
      </c>
      <c r="AA145" s="28" t="s">
        <v>250</v>
      </c>
      <c r="AB145" s="21" t="s">
        <v>254</v>
      </c>
      <c r="AC145" s="33" t="s">
        <v>291</v>
      </c>
      <c r="AD145" s="23" t="s">
        <v>250</v>
      </c>
    </row>
    <row r="146" spans="1:42" x14ac:dyDescent="0.25">
      <c r="A146" s="12"/>
      <c r="B146" s="30" t="s">
        <v>342</v>
      </c>
      <c r="C146" s="19" t="s">
        <v>250</v>
      </c>
      <c r="D146" s="14"/>
      <c r="E146" s="27">
        <v>6326</v>
      </c>
      <c r="F146" s="15" t="s">
        <v>250</v>
      </c>
      <c r="G146" s="19" t="s">
        <v>250</v>
      </c>
      <c r="H146" s="14"/>
      <c r="I146" s="27">
        <v>1136</v>
      </c>
      <c r="J146" s="15" t="s">
        <v>250</v>
      </c>
      <c r="K146" s="19" t="s">
        <v>250</v>
      </c>
      <c r="L146" s="14"/>
      <c r="M146" s="27">
        <v>5351</v>
      </c>
      <c r="N146" s="15" t="s">
        <v>250</v>
      </c>
      <c r="O146" s="19" t="s">
        <v>250</v>
      </c>
      <c r="P146" s="14"/>
      <c r="Q146" s="27">
        <v>12813</v>
      </c>
      <c r="R146" s="15" t="s">
        <v>250</v>
      </c>
      <c r="S146" s="19" t="s">
        <v>250</v>
      </c>
      <c r="T146" s="14"/>
      <c r="U146" s="27">
        <v>801879</v>
      </c>
      <c r="V146" s="15" t="s">
        <v>250</v>
      </c>
      <c r="W146" s="19" t="s">
        <v>250</v>
      </c>
      <c r="X146" s="14"/>
      <c r="Y146" s="27">
        <v>814692</v>
      </c>
      <c r="Z146" s="15" t="s">
        <v>250</v>
      </c>
      <c r="AA146" s="19" t="s">
        <v>250</v>
      </c>
      <c r="AB146" s="14"/>
      <c r="AC146" s="31" t="s">
        <v>291</v>
      </c>
      <c r="AD146" s="15" t="s">
        <v>250</v>
      </c>
    </row>
    <row r="147" spans="1:42" x14ac:dyDescent="0.25">
      <c r="A147" s="12"/>
      <c r="B147" s="32" t="s">
        <v>343</v>
      </c>
      <c r="C147" s="28" t="s">
        <v>250</v>
      </c>
      <c r="D147" s="21"/>
      <c r="E147" s="22">
        <v>2853</v>
      </c>
      <c r="F147" s="23" t="s">
        <v>250</v>
      </c>
      <c r="G147" s="28" t="s">
        <v>250</v>
      </c>
      <c r="H147" s="21"/>
      <c r="I147" s="33" t="s">
        <v>291</v>
      </c>
      <c r="J147" s="23" t="s">
        <v>250</v>
      </c>
      <c r="K147" s="28" t="s">
        <v>250</v>
      </c>
      <c r="L147" s="21"/>
      <c r="M147" s="33" t="s">
        <v>291</v>
      </c>
      <c r="N147" s="23" t="s">
        <v>250</v>
      </c>
      <c r="O147" s="28" t="s">
        <v>250</v>
      </c>
      <c r="P147" s="21"/>
      <c r="Q147" s="22">
        <v>2853</v>
      </c>
      <c r="R147" s="23" t="s">
        <v>250</v>
      </c>
      <c r="S147" s="28" t="s">
        <v>250</v>
      </c>
      <c r="T147" s="21"/>
      <c r="U147" s="22">
        <v>49925</v>
      </c>
      <c r="V147" s="23" t="s">
        <v>250</v>
      </c>
      <c r="W147" s="28" t="s">
        <v>250</v>
      </c>
      <c r="X147" s="21"/>
      <c r="Y147" s="22">
        <v>52778</v>
      </c>
      <c r="Z147" s="23" t="s">
        <v>250</v>
      </c>
      <c r="AA147" s="28" t="s">
        <v>250</v>
      </c>
      <c r="AB147" s="21"/>
      <c r="AC147" s="33" t="s">
        <v>291</v>
      </c>
      <c r="AD147" s="23" t="s">
        <v>250</v>
      </c>
    </row>
    <row r="148" spans="1:42" x14ac:dyDescent="0.25">
      <c r="A148" s="12"/>
      <c r="B148" s="59" t="s">
        <v>344</v>
      </c>
      <c r="C148" s="19" t="s">
        <v>250</v>
      </c>
      <c r="D148" s="14"/>
      <c r="E148" s="14"/>
      <c r="F148" s="14"/>
      <c r="G148" s="19" t="s">
        <v>250</v>
      </c>
      <c r="H148" s="14"/>
      <c r="I148" s="14"/>
      <c r="J148" s="14"/>
      <c r="K148" s="19" t="s">
        <v>250</v>
      </c>
      <c r="L148" s="14"/>
      <c r="M148" s="14"/>
      <c r="N148" s="14"/>
      <c r="O148" s="19" t="s">
        <v>250</v>
      </c>
      <c r="P148" s="14"/>
      <c r="Q148" s="14"/>
      <c r="R148" s="14"/>
      <c r="S148" s="19" t="s">
        <v>250</v>
      </c>
      <c r="T148" s="14"/>
      <c r="U148" s="14"/>
      <c r="V148" s="14"/>
      <c r="W148" s="19" t="s">
        <v>250</v>
      </c>
      <c r="X148" s="14"/>
      <c r="Y148" s="14"/>
      <c r="Z148" s="14"/>
      <c r="AA148" s="19" t="s">
        <v>250</v>
      </c>
      <c r="AB148" s="14"/>
      <c r="AC148" s="14"/>
      <c r="AD148" s="14"/>
    </row>
    <row r="149" spans="1:42" x14ac:dyDescent="0.25">
      <c r="A149" s="12"/>
      <c r="B149" s="32" t="s">
        <v>345</v>
      </c>
      <c r="C149" s="28" t="s">
        <v>250</v>
      </c>
      <c r="D149" s="21"/>
      <c r="E149" s="22">
        <v>11760</v>
      </c>
      <c r="F149" s="23" t="s">
        <v>250</v>
      </c>
      <c r="G149" s="28" t="s">
        <v>250</v>
      </c>
      <c r="H149" s="21"/>
      <c r="I149" s="22">
        <v>2450</v>
      </c>
      <c r="J149" s="23" t="s">
        <v>250</v>
      </c>
      <c r="K149" s="28" t="s">
        <v>250</v>
      </c>
      <c r="L149" s="21"/>
      <c r="M149" s="22">
        <v>2615</v>
      </c>
      <c r="N149" s="23" t="s">
        <v>250</v>
      </c>
      <c r="O149" s="28" t="s">
        <v>250</v>
      </c>
      <c r="P149" s="21"/>
      <c r="Q149" s="22">
        <v>16825</v>
      </c>
      <c r="R149" s="23" t="s">
        <v>250</v>
      </c>
      <c r="S149" s="28" t="s">
        <v>250</v>
      </c>
      <c r="T149" s="21"/>
      <c r="U149" s="22">
        <v>425049</v>
      </c>
      <c r="V149" s="23" t="s">
        <v>250</v>
      </c>
      <c r="W149" s="28" t="s">
        <v>250</v>
      </c>
      <c r="X149" s="21"/>
      <c r="Y149" s="22">
        <v>441874</v>
      </c>
      <c r="Z149" s="23" t="s">
        <v>250</v>
      </c>
      <c r="AA149" s="28" t="s">
        <v>250</v>
      </c>
      <c r="AB149" s="21"/>
      <c r="AC149" s="33" t="s">
        <v>291</v>
      </c>
      <c r="AD149" s="23" t="s">
        <v>250</v>
      </c>
    </row>
    <row r="150" spans="1:42" x14ac:dyDescent="0.25">
      <c r="A150" s="12"/>
      <c r="B150" s="30" t="s">
        <v>346</v>
      </c>
      <c r="C150" s="19" t="s">
        <v>250</v>
      </c>
      <c r="D150" s="14"/>
      <c r="E150" s="27">
        <v>1044</v>
      </c>
      <c r="F150" s="15" t="s">
        <v>250</v>
      </c>
      <c r="G150" s="19" t="s">
        <v>250</v>
      </c>
      <c r="H150" s="14"/>
      <c r="I150" s="31">
        <v>161</v>
      </c>
      <c r="J150" s="15" t="s">
        <v>250</v>
      </c>
      <c r="K150" s="19" t="s">
        <v>250</v>
      </c>
      <c r="L150" s="14"/>
      <c r="M150" s="31">
        <v>137</v>
      </c>
      <c r="N150" s="15" t="s">
        <v>250</v>
      </c>
      <c r="O150" s="19" t="s">
        <v>250</v>
      </c>
      <c r="P150" s="14"/>
      <c r="Q150" s="27">
        <v>1342</v>
      </c>
      <c r="R150" s="15" t="s">
        <v>250</v>
      </c>
      <c r="S150" s="19" t="s">
        <v>250</v>
      </c>
      <c r="T150" s="14"/>
      <c r="U150" s="27">
        <v>177697</v>
      </c>
      <c r="V150" s="15" t="s">
        <v>250</v>
      </c>
      <c r="W150" s="19" t="s">
        <v>250</v>
      </c>
      <c r="X150" s="14"/>
      <c r="Y150" s="27">
        <v>179039</v>
      </c>
      <c r="Z150" s="15" t="s">
        <v>250</v>
      </c>
      <c r="AA150" s="19" t="s">
        <v>250</v>
      </c>
      <c r="AB150" s="14"/>
      <c r="AC150" s="31" t="s">
        <v>291</v>
      </c>
      <c r="AD150" s="15" t="s">
        <v>250</v>
      </c>
    </row>
    <row r="151" spans="1:42" ht="15.75" thickBot="1" x14ac:dyDescent="0.3">
      <c r="A151" s="12"/>
      <c r="B151" s="32" t="s">
        <v>347</v>
      </c>
      <c r="C151" s="28" t="s">
        <v>250</v>
      </c>
      <c r="D151" s="21"/>
      <c r="E151" s="33">
        <v>329</v>
      </c>
      <c r="F151" s="23" t="s">
        <v>250</v>
      </c>
      <c r="G151" s="28" t="s">
        <v>250</v>
      </c>
      <c r="H151" s="21"/>
      <c r="I151" s="33">
        <v>35</v>
      </c>
      <c r="J151" s="23" t="s">
        <v>250</v>
      </c>
      <c r="K151" s="28" t="s">
        <v>250</v>
      </c>
      <c r="L151" s="21"/>
      <c r="M151" s="33">
        <v>120</v>
      </c>
      <c r="N151" s="23" t="s">
        <v>250</v>
      </c>
      <c r="O151" s="28" t="s">
        <v>250</v>
      </c>
      <c r="P151" s="21"/>
      <c r="Q151" s="33">
        <v>484</v>
      </c>
      <c r="R151" s="23" t="s">
        <v>250</v>
      </c>
      <c r="S151" s="28" t="s">
        <v>250</v>
      </c>
      <c r="T151" s="21"/>
      <c r="U151" s="22">
        <v>21017</v>
      </c>
      <c r="V151" s="23" t="s">
        <v>250</v>
      </c>
      <c r="W151" s="28" t="s">
        <v>250</v>
      </c>
      <c r="X151" s="21"/>
      <c r="Y151" s="22">
        <v>21501</v>
      </c>
      <c r="Z151" s="23" t="s">
        <v>250</v>
      </c>
      <c r="AA151" s="28" t="s">
        <v>250</v>
      </c>
      <c r="AB151" s="21"/>
      <c r="AC151" s="33" t="s">
        <v>291</v>
      </c>
      <c r="AD151" s="23" t="s">
        <v>250</v>
      </c>
    </row>
    <row r="152" spans="1:42" x14ac:dyDescent="0.25">
      <c r="A152" s="12"/>
      <c r="B152" s="24"/>
      <c r="C152" s="24" t="s">
        <v>250</v>
      </c>
      <c r="D152" s="29"/>
      <c r="E152" s="29"/>
      <c r="F152" s="24"/>
      <c r="G152" s="24" t="s">
        <v>250</v>
      </c>
      <c r="H152" s="29"/>
      <c r="I152" s="29"/>
      <c r="J152" s="24"/>
      <c r="K152" s="24" t="s">
        <v>250</v>
      </c>
      <c r="L152" s="29"/>
      <c r="M152" s="29"/>
      <c r="N152" s="24"/>
      <c r="O152" s="24" t="s">
        <v>250</v>
      </c>
      <c r="P152" s="29"/>
      <c r="Q152" s="29"/>
      <c r="R152" s="24"/>
      <c r="S152" s="24" t="s">
        <v>250</v>
      </c>
      <c r="T152" s="29"/>
      <c r="U152" s="29"/>
      <c r="V152" s="24"/>
      <c r="W152" s="24" t="s">
        <v>250</v>
      </c>
      <c r="X152" s="29"/>
      <c r="Y152" s="29"/>
      <c r="Z152" s="24"/>
      <c r="AA152" s="24" t="s">
        <v>250</v>
      </c>
      <c r="AB152" s="29"/>
      <c r="AC152" s="29"/>
      <c r="AD152" s="24"/>
    </row>
    <row r="153" spans="1:42" ht="15.75" thickBot="1" x14ac:dyDescent="0.3">
      <c r="A153" s="12"/>
      <c r="B153" s="54" t="s">
        <v>137</v>
      </c>
      <c r="C153" s="19" t="s">
        <v>250</v>
      </c>
      <c r="D153" s="14" t="s">
        <v>254</v>
      </c>
      <c r="E153" s="27">
        <v>26286</v>
      </c>
      <c r="F153" s="15" t="s">
        <v>250</v>
      </c>
      <c r="G153" s="19" t="s">
        <v>250</v>
      </c>
      <c r="H153" s="14" t="s">
        <v>254</v>
      </c>
      <c r="I153" s="27">
        <v>4937</v>
      </c>
      <c r="J153" s="15" t="s">
        <v>250</v>
      </c>
      <c r="K153" s="19" t="s">
        <v>250</v>
      </c>
      <c r="L153" s="14" t="s">
        <v>254</v>
      </c>
      <c r="M153" s="27">
        <v>12665</v>
      </c>
      <c r="N153" s="15" t="s">
        <v>250</v>
      </c>
      <c r="O153" s="19" t="s">
        <v>250</v>
      </c>
      <c r="P153" s="14" t="s">
        <v>254</v>
      </c>
      <c r="Q153" s="27">
        <v>43888</v>
      </c>
      <c r="R153" s="15" t="s">
        <v>250</v>
      </c>
      <c r="S153" s="19" t="s">
        <v>250</v>
      </c>
      <c r="T153" s="14" t="s">
        <v>254</v>
      </c>
      <c r="U153" s="27">
        <v>1772188</v>
      </c>
      <c r="V153" s="15" t="s">
        <v>250</v>
      </c>
      <c r="W153" s="19" t="s">
        <v>250</v>
      </c>
      <c r="X153" s="14" t="s">
        <v>254</v>
      </c>
      <c r="Y153" s="27">
        <v>1816076</v>
      </c>
      <c r="Z153" s="15" t="s">
        <v>250</v>
      </c>
      <c r="AA153" s="19" t="s">
        <v>250</v>
      </c>
      <c r="AB153" s="14" t="s">
        <v>254</v>
      </c>
      <c r="AC153" s="31" t="s">
        <v>291</v>
      </c>
      <c r="AD153" s="15" t="s">
        <v>250</v>
      </c>
    </row>
    <row r="154" spans="1:42" ht="15.75" thickTop="1" x14ac:dyDescent="0.25">
      <c r="A154" s="12"/>
      <c r="B154" s="24"/>
      <c r="C154" s="24" t="s">
        <v>250</v>
      </c>
      <c r="D154" s="25"/>
      <c r="E154" s="25"/>
      <c r="F154" s="24"/>
      <c r="G154" s="24" t="s">
        <v>250</v>
      </c>
      <c r="H154" s="25"/>
      <c r="I154" s="25"/>
      <c r="J154" s="24"/>
      <c r="K154" s="24" t="s">
        <v>250</v>
      </c>
      <c r="L154" s="25"/>
      <c r="M154" s="25"/>
      <c r="N154" s="24"/>
      <c r="O154" s="24" t="s">
        <v>250</v>
      </c>
      <c r="P154" s="25"/>
      <c r="Q154" s="25"/>
      <c r="R154" s="24"/>
      <c r="S154" s="24" t="s">
        <v>250</v>
      </c>
      <c r="T154" s="25"/>
      <c r="U154" s="25"/>
      <c r="V154" s="24"/>
      <c r="W154" s="24" t="s">
        <v>250</v>
      </c>
      <c r="X154" s="25"/>
      <c r="Y154" s="25"/>
      <c r="Z154" s="24"/>
      <c r="AA154" s="24" t="s">
        <v>250</v>
      </c>
      <c r="AB154" s="25"/>
      <c r="AC154" s="25"/>
      <c r="AD154" s="24"/>
    </row>
    <row r="155" spans="1:42" ht="15" customHeight="1" x14ac:dyDescent="0.25">
      <c r="A155" s="12" t="s">
        <v>629</v>
      </c>
      <c r="B155" s="11" t="s">
        <v>5</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row>
    <row r="156" spans="1:42" x14ac:dyDescent="0.25">
      <c r="A156" s="12"/>
      <c r="B156" s="45" t="s">
        <v>431</v>
      </c>
      <c r="C156" s="45"/>
      <c r="D156" s="45"/>
      <c r="E156" s="45"/>
      <c r="F156" s="45"/>
      <c r="G156" s="45"/>
      <c r="H156" s="45"/>
      <c r="I156" s="45"/>
      <c r="J156" s="45"/>
      <c r="K156" s="45"/>
      <c r="L156" s="45"/>
      <c r="M156" s="45"/>
      <c r="N156" s="45"/>
      <c r="O156" s="45"/>
      <c r="P156" s="45"/>
      <c r="Q156" s="45"/>
      <c r="R156" s="45"/>
      <c r="S156" s="45"/>
      <c r="T156" s="45"/>
      <c r="U156" s="45"/>
      <c r="V156" s="45"/>
      <c r="W156" s="45"/>
      <c r="X156" s="45"/>
      <c r="Y156" s="45"/>
      <c r="Z156" s="45"/>
      <c r="AA156" s="45"/>
      <c r="AB156" s="45"/>
      <c r="AC156" s="45"/>
      <c r="AD156" s="45"/>
      <c r="AE156" s="45"/>
      <c r="AF156" s="45"/>
      <c r="AG156" s="45"/>
      <c r="AH156" s="45"/>
      <c r="AI156" s="45"/>
      <c r="AJ156" s="45"/>
      <c r="AK156" s="45"/>
      <c r="AL156" s="45"/>
      <c r="AM156" s="45"/>
      <c r="AN156" s="45"/>
      <c r="AO156" s="45"/>
      <c r="AP156" s="45"/>
    </row>
    <row r="157" spans="1:42" ht="15.75" x14ac:dyDescent="0.25">
      <c r="A157" s="12"/>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c r="AH157" s="47"/>
      <c r="AI157" s="47"/>
      <c r="AJ157" s="47"/>
      <c r="AK157" s="47"/>
      <c r="AL157" s="47"/>
      <c r="AM157" s="47"/>
      <c r="AN157" s="47"/>
      <c r="AO157" s="47"/>
      <c r="AP157" s="47"/>
    </row>
    <row r="158" spans="1:42" x14ac:dyDescent="0.25">
      <c r="A158" s="12"/>
      <c r="B158" s="14"/>
      <c r="C158" s="14"/>
      <c r="D158" s="14"/>
      <c r="E158" s="14"/>
      <c r="F158" s="14"/>
      <c r="G158" s="14"/>
      <c r="H158" s="14"/>
      <c r="I158" s="14"/>
      <c r="J158" s="14"/>
      <c r="K158" s="14"/>
      <c r="L158" s="14"/>
      <c r="M158" s="14"/>
      <c r="N158" s="14"/>
      <c r="O158" s="14"/>
      <c r="P158" s="14"/>
      <c r="Q158" s="14"/>
      <c r="R158" s="14"/>
      <c r="S158" s="14"/>
      <c r="T158" s="14"/>
      <c r="U158" s="14"/>
      <c r="V158" s="14"/>
      <c r="W158" s="14"/>
      <c r="X158" s="14"/>
      <c r="Y158" s="14"/>
      <c r="Z158" s="14"/>
    </row>
    <row r="159" spans="1:42" ht="15.75" thickBot="1" x14ac:dyDescent="0.3">
      <c r="A159" s="12"/>
      <c r="B159" s="19"/>
      <c r="C159" s="19" t="s">
        <v>250</v>
      </c>
      <c r="D159" s="35" t="s">
        <v>311</v>
      </c>
      <c r="E159" s="35"/>
      <c r="F159" s="35"/>
      <c r="G159" s="35"/>
      <c r="H159" s="35"/>
      <c r="I159" s="35"/>
      <c r="J159" s="35"/>
      <c r="K159" s="35"/>
      <c r="L159" s="35"/>
      <c r="M159" s="35"/>
      <c r="N159" s="19"/>
      <c r="O159" s="19" t="s">
        <v>250</v>
      </c>
      <c r="P159" s="35" t="s">
        <v>432</v>
      </c>
      <c r="Q159" s="35"/>
      <c r="R159" s="35"/>
      <c r="S159" s="35"/>
      <c r="T159" s="35"/>
      <c r="U159" s="35"/>
      <c r="V159" s="35"/>
      <c r="W159" s="35"/>
      <c r="X159" s="35"/>
      <c r="Y159" s="35"/>
      <c r="Z159" s="19"/>
    </row>
    <row r="160" spans="1:42" x14ac:dyDescent="0.25">
      <c r="A160" s="12"/>
      <c r="B160" s="19"/>
      <c r="C160" s="19" t="s">
        <v>250</v>
      </c>
      <c r="D160" s="58"/>
      <c r="E160" s="58"/>
      <c r="F160" s="19"/>
      <c r="G160" s="19" t="s">
        <v>250</v>
      </c>
      <c r="H160" s="57" t="s">
        <v>433</v>
      </c>
      <c r="I160" s="57"/>
      <c r="J160" s="19"/>
      <c r="K160" s="19" t="s">
        <v>250</v>
      </c>
      <c r="L160" s="58"/>
      <c r="M160" s="58"/>
      <c r="N160" s="19"/>
      <c r="O160" s="19" t="s">
        <v>250</v>
      </c>
      <c r="P160" s="58"/>
      <c r="Q160" s="58"/>
      <c r="R160" s="19"/>
      <c r="S160" s="19" t="s">
        <v>250</v>
      </c>
      <c r="T160" s="57" t="s">
        <v>433</v>
      </c>
      <c r="U160" s="57"/>
      <c r="V160" s="19"/>
      <c r="W160" s="19" t="s">
        <v>250</v>
      </c>
      <c r="X160" s="58"/>
      <c r="Y160" s="58"/>
      <c r="Z160" s="19"/>
    </row>
    <row r="161" spans="1:26" x14ac:dyDescent="0.25">
      <c r="A161" s="12"/>
      <c r="B161" s="19"/>
      <c r="C161" s="19" t="s">
        <v>250</v>
      </c>
      <c r="D161" s="34" t="s">
        <v>420</v>
      </c>
      <c r="E161" s="34"/>
      <c r="F161" s="19"/>
      <c r="G161" s="19" t="s">
        <v>250</v>
      </c>
      <c r="H161" s="34" t="s">
        <v>434</v>
      </c>
      <c r="I161" s="34"/>
      <c r="J161" s="19"/>
      <c r="K161" s="19" t="s">
        <v>250</v>
      </c>
      <c r="L161" s="34" t="s">
        <v>435</v>
      </c>
      <c r="M161" s="34"/>
      <c r="N161" s="19"/>
      <c r="O161" s="19" t="s">
        <v>250</v>
      </c>
      <c r="P161" s="34" t="s">
        <v>420</v>
      </c>
      <c r="Q161" s="34"/>
      <c r="R161" s="19"/>
      <c r="S161" s="19" t="s">
        <v>250</v>
      </c>
      <c r="T161" s="34" t="s">
        <v>434</v>
      </c>
      <c r="U161" s="34"/>
      <c r="V161" s="19"/>
      <c r="W161" s="19" t="s">
        <v>250</v>
      </c>
      <c r="X161" s="34" t="s">
        <v>435</v>
      </c>
      <c r="Y161" s="34"/>
      <c r="Z161" s="19"/>
    </row>
    <row r="162" spans="1:26" ht="15.75" thickBot="1" x14ac:dyDescent="0.3">
      <c r="A162" s="12"/>
      <c r="B162" s="19"/>
      <c r="C162" s="19" t="s">
        <v>250</v>
      </c>
      <c r="D162" s="35" t="s">
        <v>436</v>
      </c>
      <c r="E162" s="35"/>
      <c r="F162" s="19"/>
      <c r="G162" s="19" t="s">
        <v>250</v>
      </c>
      <c r="H162" s="35" t="s">
        <v>437</v>
      </c>
      <c r="I162" s="35"/>
      <c r="J162" s="19"/>
      <c r="K162" s="19" t="s">
        <v>250</v>
      </c>
      <c r="L162" s="35" t="s">
        <v>438</v>
      </c>
      <c r="M162" s="35"/>
      <c r="N162" s="19"/>
      <c r="O162" s="19" t="s">
        <v>250</v>
      </c>
      <c r="P162" s="35" t="s">
        <v>436</v>
      </c>
      <c r="Q162" s="35"/>
      <c r="R162" s="19"/>
      <c r="S162" s="19" t="s">
        <v>250</v>
      </c>
      <c r="T162" s="35" t="s">
        <v>437</v>
      </c>
      <c r="U162" s="35"/>
      <c r="V162" s="19"/>
      <c r="W162" s="19" t="s">
        <v>250</v>
      </c>
      <c r="X162" s="35" t="s">
        <v>438</v>
      </c>
      <c r="Y162" s="35"/>
      <c r="Z162" s="19"/>
    </row>
    <row r="163" spans="1:26" x14ac:dyDescent="0.25">
      <c r="A163" s="12"/>
      <c r="B163" s="55" t="s">
        <v>439</v>
      </c>
      <c r="C163" s="21" t="s">
        <v>250</v>
      </c>
      <c r="D163" s="21"/>
      <c r="E163" s="21"/>
      <c r="F163" s="21"/>
      <c r="G163" s="21" t="s">
        <v>250</v>
      </c>
      <c r="H163" s="21"/>
      <c r="I163" s="21"/>
      <c r="J163" s="21"/>
      <c r="K163" s="21" t="s">
        <v>250</v>
      </c>
      <c r="L163" s="21"/>
      <c r="M163" s="21"/>
      <c r="N163" s="21"/>
      <c r="O163" s="21" t="s">
        <v>250</v>
      </c>
      <c r="P163" s="21"/>
      <c r="Q163" s="21"/>
      <c r="R163" s="21"/>
      <c r="S163" s="21" t="s">
        <v>250</v>
      </c>
      <c r="T163" s="21"/>
      <c r="U163" s="21"/>
      <c r="V163" s="21"/>
      <c r="W163" s="21" t="s">
        <v>250</v>
      </c>
      <c r="X163" s="21"/>
      <c r="Y163" s="21"/>
      <c r="Z163" s="21"/>
    </row>
    <row r="164" spans="1:26" x14ac:dyDescent="0.25">
      <c r="A164" s="12"/>
      <c r="B164" s="30" t="s">
        <v>341</v>
      </c>
      <c r="C164" s="14" t="s">
        <v>250</v>
      </c>
      <c r="D164" s="14" t="s">
        <v>254</v>
      </c>
      <c r="E164" s="27">
        <v>4452</v>
      </c>
      <c r="F164" s="15" t="s">
        <v>250</v>
      </c>
      <c r="G164" s="14" t="s">
        <v>250</v>
      </c>
      <c r="H164" s="14" t="s">
        <v>254</v>
      </c>
      <c r="I164" s="27">
        <v>4473</v>
      </c>
      <c r="J164" s="15" t="s">
        <v>250</v>
      </c>
      <c r="K164" s="14" t="s">
        <v>250</v>
      </c>
      <c r="L164" s="14"/>
      <c r="M164" s="14"/>
      <c r="N164" s="14"/>
      <c r="O164" s="14" t="s">
        <v>250</v>
      </c>
      <c r="P164" s="14" t="s">
        <v>254</v>
      </c>
      <c r="Q164" s="27">
        <v>6666</v>
      </c>
      <c r="R164" s="15" t="s">
        <v>250</v>
      </c>
      <c r="S164" s="14" t="s">
        <v>250</v>
      </c>
      <c r="T164" s="14" t="s">
        <v>254</v>
      </c>
      <c r="U164" s="27">
        <v>6997</v>
      </c>
      <c r="V164" s="15" t="s">
        <v>250</v>
      </c>
      <c r="W164" s="14" t="s">
        <v>250</v>
      </c>
      <c r="X164" s="14"/>
      <c r="Y164" s="14"/>
      <c r="Z164" s="14"/>
    </row>
    <row r="165" spans="1:26" x14ac:dyDescent="0.25">
      <c r="A165" s="12"/>
      <c r="B165" s="32" t="s">
        <v>342</v>
      </c>
      <c r="C165" s="21" t="s">
        <v>250</v>
      </c>
      <c r="D165" s="21"/>
      <c r="E165" s="22">
        <v>3682</v>
      </c>
      <c r="F165" s="23" t="s">
        <v>250</v>
      </c>
      <c r="G165" s="21" t="s">
        <v>250</v>
      </c>
      <c r="H165" s="21"/>
      <c r="I165" s="22">
        <v>4182</v>
      </c>
      <c r="J165" s="23" t="s">
        <v>250</v>
      </c>
      <c r="K165" s="21" t="s">
        <v>250</v>
      </c>
      <c r="L165" s="21"/>
      <c r="M165" s="21"/>
      <c r="N165" s="21"/>
      <c r="O165" s="21" t="s">
        <v>250</v>
      </c>
      <c r="P165" s="21"/>
      <c r="Q165" s="22">
        <v>9802</v>
      </c>
      <c r="R165" s="23" t="s">
        <v>250</v>
      </c>
      <c r="S165" s="21" t="s">
        <v>250</v>
      </c>
      <c r="T165" s="21"/>
      <c r="U165" s="22">
        <v>10736</v>
      </c>
      <c r="V165" s="23" t="s">
        <v>250</v>
      </c>
      <c r="W165" s="21" t="s">
        <v>250</v>
      </c>
      <c r="X165" s="21"/>
      <c r="Y165" s="21"/>
      <c r="Z165" s="21"/>
    </row>
    <row r="166" spans="1:26" ht="15.75" thickBot="1" x14ac:dyDescent="0.3">
      <c r="A166" s="12"/>
      <c r="B166" s="30" t="s">
        <v>343</v>
      </c>
      <c r="C166" s="14" t="s">
        <v>250</v>
      </c>
      <c r="D166" s="14"/>
      <c r="E166" s="31" t="s">
        <v>291</v>
      </c>
      <c r="F166" s="15" t="s">
        <v>250</v>
      </c>
      <c r="G166" s="14" t="s">
        <v>250</v>
      </c>
      <c r="H166" s="14"/>
      <c r="I166" s="31" t="s">
        <v>291</v>
      </c>
      <c r="J166" s="15" t="s">
        <v>250</v>
      </c>
      <c r="K166" s="14" t="s">
        <v>250</v>
      </c>
      <c r="L166" s="14"/>
      <c r="M166" s="14"/>
      <c r="N166" s="14"/>
      <c r="O166" s="14" t="s">
        <v>250</v>
      </c>
      <c r="P166" s="14"/>
      <c r="Q166" s="31">
        <v>940</v>
      </c>
      <c r="R166" s="15" t="s">
        <v>250</v>
      </c>
      <c r="S166" s="14" t="s">
        <v>250</v>
      </c>
      <c r="T166" s="14"/>
      <c r="U166" s="31">
        <v>940</v>
      </c>
      <c r="V166" s="15" t="s">
        <v>250</v>
      </c>
      <c r="W166" s="14" t="s">
        <v>250</v>
      </c>
      <c r="X166" s="14"/>
      <c r="Y166" s="14"/>
      <c r="Z166" s="14"/>
    </row>
    <row r="167" spans="1:26" x14ac:dyDescent="0.25">
      <c r="A167" s="12"/>
      <c r="B167" s="24"/>
      <c r="C167" s="24" t="s">
        <v>250</v>
      </c>
      <c r="D167" s="29"/>
      <c r="E167" s="29"/>
      <c r="F167" s="24"/>
      <c r="G167" s="24" t="s">
        <v>250</v>
      </c>
      <c r="H167" s="29"/>
      <c r="I167" s="29"/>
      <c r="J167" s="24"/>
      <c r="K167" s="24" t="s">
        <v>250</v>
      </c>
      <c r="L167" s="24"/>
      <c r="M167" s="24"/>
      <c r="N167" s="24"/>
      <c r="O167" s="24" t="s">
        <v>250</v>
      </c>
      <c r="P167" s="29"/>
      <c r="Q167" s="29"/>
      <c r="R167" s="24"/>
      <c r="S167" s="24" t="s">
        <v>250</v>
      </c>
      <c r="T167" s="29"/>
      <c r="U167" s="29"/>
      <c r="V167" s="24"/>
      <c r="W167" s="24" t="s">
        <v>250</v>
      </c>
      <c r="X167" s="24"/>
      <c r="Y167" s="24"/>
      <c r="Z167" s="24"/>
    </row>
    <row r="168" spans="1:26" ht="15.75" thickBot="1" x14ac:dyDescent="0.3">
      <c r="A168" s="12"/>
      <c r="B168" s="69" t="s">
        <v>137</v>
      </c>
      <c r="C168" s="28" t="s">
        <v>250</v>
      </c>
      <c r="D168" s="21" t="s">
        <v>254</v>
      </c>
      <c r="E168" s="22">
        <v>8134</v>
      </c>
      <c r="F168" s="23" t="s">
        <v>250</v>
      </c>
      <c r="G168" s="28" t="s">
        <v>250</v>
      </c>
      <c r="H168" s="21" t="s">
        <v>254</v>
      </c>
      <c r="I168" s="22">
        <v>8655</v>
      </c>
      <c r="J168" s="23" t="s">
        <v>250</v>
      </c>
      <c r="K168" s="28" t="s">
        <v>250</v>
      </c>
      <c r="L168" s="21"/>
      <c r="M168" s="21"/>
      <c r="N168" s="21"/>
      <c r="O168" s="28" t="s">
        <v>250</v>
      </c>
      <c r="P168" s="21" t="s">
        <v>254</v>
      </c>
      <c r="Q168" s="22">
        <v>17408</v>
      </c>
      <c r="R168" s="23" t="s">
        <v>250</v>
      </c>
      <c r="S168" s="28" t="s">
        <v>250</v>
      </c>
      <c r="T168" s="21" t="s">
        <v>254</v>
      </c>
      <c r="U168" s="22">
        <v>18673</v>
      </c>
      <c r="V168" s="23" t="s">
        <v>250</v>
      </c>
      <c r="W168" s="28" t="s">
        <v>250</v>
      </c>
      <c r="X168" s="21"/>
      <c r="Y168" s="21"/>
      <c r="Z168" s="21"/>
    </row>
    <row r="169" spans="1:26" x14ac:dyDescent="0.25">
      <c r="A169" s="12"/>
      <c r="B169" s="24"/>
      <c r="C169" s="24" t="s">
        <v>250</v>
      </c>
      <c r="D169" s="29"/>
      <c r="E169" s="29"/>
      <c r="F169" s="24"/>
      <c r="G169" s="24" t="s">
        <v>250</v>
      </c>
      <c r="H169" s="29"/>
      <c r="I169" s="29"/>
      <c r="J169" s="24"/>
      <c r="K169" s="24" t="s">
        <v>250</v>
      </c>
      <c r="L169" s="24"/>
      <c r="M169" s="24"/>
      <c r="N169" s="24"/>
      <c r="O169" s="24" t="s">
        <v>250</v>
      </c>
      <c r="P169" s="29"/>
      <c r="Q169" s="29"/>
      <c r="R169" s="24"/>
      <c r="S169" s="24" t="s">
        <v>250</v>
      </c>
      <c r="T169" s="29"/>
      <c r="U169" s="29"/>
      <c r="V169" s="24"/>
      <c r="W169" s="24" t="s">
        <v>250</v>
      </c>
      <c r="X169" s="24"/>
      <c r="Y169" s="24"/>
      <c r="Z169" s="24"/>
    </row>
    <row r="170" spans="1:26" x14ac:dyDescent="0.25">
      <c r="A170" s="12"/>
      <c r="B170" s="51" t="s">
        <v>440</v>
      </c>
      <c r="C170" s="19" t="s">
        <v>250</v>
      </c>
      <c r="D170" s="14"/>
      <c r="E170" s="14"/>
      <c r="F170" s="14"/>
      <c r="G170" s="19" t="s">
        <v>250</v>
      </c>
      <c r="H170" s="14"/>
      <c r="I170" s="14"/>
      <c r="J170" s="14"/>
      <c r="K170" s="19" t="s">
        <v>250</v>
      </c>
      <c r="L170" s="14"/>
      <c r="M170" s="14"/>
      <c r="N170" s="14"/>
      <c r="O170" s="19" t="s">
        <v>250</v>
      </c>
      <c r="P170" s="14"/>
      <c r="Q170" s="14"/>
      <c r="R170" s="14"/>
      <c r="S170" s="19" t="s">
        <v>250</v>
      </c>
      <c r="T170" s="14"/>
      <c r="U170" s="14"/>
      <c r="V170" s="14"/>
      <c r="W170" s="19" t="s">
        <v>250</v>
      </c>
      <c r="X170" s="14"/>
      <c r="Y170" s="14"/>
      <c r="Z170" s="14"/>
    </row>
    <row r="171" spans="1:26" x14ac:dyDescent="0.25">
      <c r="A171" s="12"/>
      <c r="B171" s="32" t="s">
        <v>341</v>
      </c>
      <c r="C171" s="28" t="s">
        <v>250</v>
      </c>
      <c r="D171" s="21"/>
      <c r="E171" s="33">
        <v>920</v>
      </c>
      <c r="F171" s="23" t="s">
        <v>250</v>
      </c>
      <c r="G171" s="28" t="s">
        <v>250</v>
      </c>
      <c r="H171" s="21"/>
      <c r="I171" s="33">
        <v>920</v>
      </c>
      <c r="J171" s="23" t="s">
        <v>250</v>
      </c>
      <c r="K171" s="28" t="s">
        <v>250</v>
      </c>
      <c r="L171" s="21" t="s">
        <v>254</v>
      </c>
      <c r="M171" s="33">
        <v>30</v>
      </c>
      <c r="N171" s="23" t="s">
        <v>250</v>
      </c>
      <c r="O171" s="28" t="s">
        <v>250</v>
      </c>
      <c r="P171" s="21"/>
      <c r="Q171" s="33">
        <v>32</v>
      </c>
      <c r="R171" s="23" t="s">
        <v>250</v>
      </c>
      <c r="S171" s="28" t="s">
        <v>250</v>
      </c>
      <c r="T171" s="21"/>
      <c r="U171" s="33">
        <v>32</v>
      </c>
      <c r="V171" s="23" t="s">
        <v>250</v>
      </c>
      <c r="W171" s="28" t="s">
        <v>250</v>
      </c>
      <c r="X171" s="21" t="s">
        <v>254</v>
      </c>
      <c r="Y171" s="33">
        <v>32</v>
      </c>
      <c r="Z171" s="23" t="s">
        <v>250</v>
      </c>
    </row>
    <row r="172" spans="1:26" ht="15.75" thickBot="1" x14ac:dyDescent="0.3">
      <c r="A172" s="12"/>
      <c r="B172" s="30" t="s">
        <v>342</v>
      </c>
      <c r="C172" s="19" t="s">
        <v>250</v>
      </c>
      <c r="D172" s="14"/>
      <c r="E172" s="31">
        <v>623</v>
      </c>
      <c r="F172" s="15" t="s">
        <v>250</v>
      </c>
      <c r="G172" s="19" t="s">
        <v>250</v>
      </c>
      <c r="H172" s="14"/>
      <c r="I172" s="31">
        <v>623</v>
      </c>
      <c r="J172" s="15" t="s">
        <v>250</v>
      </c>
      <c r="K172" s="19" t="s">
        <v>250</v>
      </c>
      <c r="L172" s="14"/>
      <c r="M172" s="31">
        <v>400</v>
      </c>
      <c r="N172" s="15" t="s">
        <v>250</v>
      </c>
      <c r="O172" s="19" t="s">
        <v>250</v>
      </c>
      <c r="P172" s="14"/>
      <c r="Q172" s="31" t="s">
        <v>291</v>
      </c>
      <c r="R172" s="15" t="s">
        <v>250</v>
      </c>
      <c r="S172" s="19" t="s">
        <v>250</v>
      </c>
      <c r="T172" s="14"/>
      <c r="U172" s="31" t="s">
        <v>291</v>
      </c>
      <c r="V172" s="15" t="s">
        <v>250</v>
      </c>
      <c r="W172" s="19" t="s">
        <v>250</v>
      </c>
      <c r="X172" s="14"/>
      <c r="Y172" s="31" t="s">
        <v>291</v>
      </c>
      <c r="Z172" s="15" t="s">
        <v>250</v>
      </c>
    </row>
    <row r="173" spans="1:26" x14ac:dyDescent="0.25">
      <c r="A173" s="12"/>
      <c r="B173" s="24"/>
      <c r="C173" s="24" t="s">
        <v>250</v>
      </c>
      <c r="D173" s="29"/>
      <c r="E173" s="29"/>
      <c r="F173" s="24"/>
      <c r="G173" s="24" t="s">
        <v>250</v>
      </c>
      <c r="H173" s="29"/>
      <c r="I173" s="29"/>
      <c r="J173" s="24"/>
      <c r="K173" s="24" t="s">
        <v>250</v>
      </c>
      <c r="L173" s="29"/>
      <c r="M173" s="29"/>
      <c r="N173" s="24"/>
      <c r="O173" s="24" t="s">
        <v>250</v>
      </c>
      <c r="P173" s="29"/>
      <c r="Q173" s="29"/>
      <c r="R173" s="24"/>
      <c r="S173" s="24" t="s">
        <v>250</v>
      </c>
      <c r="T173" s="29"/>
      <c r="U173" s="29"/>
      <c r="V173" s="24"/>
      <c r="W173" s="24" t="s">
        <v>250</v>
      </c>
      <c r="X173" s="29"/>
      <c r="Y173" s="29"/>
      <c r="Z173" s="24"/>
    </row>
    <row r="174" spans="1:26" ht="15.75" thickBot="1" x14ac:dyDescent="0.3">
      <c r="A174" s="12"/>
      <c r="B174" s="69" t="s">
        <v>137</v>
      </c>
      <c r="C174" s="28" t="s">
        <v>250</v>
      </c>
      <c r="D174" s="21" t="s">
        <v>254</v>
      </c>
      <c r="E174" s="22">
        <v>1543</v>
      </c>
      <c r="F174" s="23" t="s">
        <v>250</v>
      </c>
      <c r="G174" s="28" t="s">
        <v>250</v>
      </c>
      <c r="H174" s="21" t="s">
        <v>254</v>
      </c>
      <c r="I174" s="22">
        <v>1543</v>
      </c>
      <c r="J174" s="23" t="s">
        <v>250</v>
      </c>
      <c r="K174" s="28" t="s">
        <v>250</v>
      </c>
      <c r="L174" s="21" t="s">
        <v>254</v>
      </c>
      <c r="M174" s="33">
        <v>430</v>
      </c>
      <c r="N174" s="23" t="s">
        <v>250</v>
      </c>
      <c r="O174" s="28" t="s">
        <v>250</v>
      </c>
      <c r="P174" s="21" t="s">
        <v>254</v>
      </c>
      <c r="Q174" s="33">
        <v>32</v>
      </c>
      <c r="R174" s="23" t="s">
        <v>250</v>
      </c>
      <c r="S174" s="28" t="s">
        <v>250</v>
      </c>
      <c r="T174" s="21" t="s">
        <v>254</v>
      </c>
      <c r="U174" s="33">
        <v>32</v>
      </c>
      <c r="V174" s="23" t="s">
        <v>250</v>
      </c>
      <c r="W174" s="28" t="s">
        <v>250</v>
      </c>
      <c r="X174" s="21" t="s">
        <v>254</v>
      </c>
      <c r="Y174" s="33">
        <v>32</v>
      </c>
      <c r="Z174" s="23" t="s">
        <v>250</v>
      </c>
    </row>
    <row r="175" spans="1:26" x14ac:dyDescent="0.25">
      <c r="A175" s="12"/>
      <c r="B175" s="24"/>
      <c r="C175" s="24" t="s">
        <v>250</v>
      </c>
      <c r="D175" s="29"/>
      <c r="E175" s="29"/>
      <c r="F175" s="24"/>
      <c r="G175" s="24" t="s">
        <v>250</v>
      </c>
      <c r="H175" s="29"/>
      <c r="I175" s="29"/>
      <c r="J175" s="24"/>
      <c r="K175" s="24" t="s">
        <v>250</v>
      </c>
      <c r="L175" s="29"/>
      <c r="M175" s="29"/>
      <c r="N175" s="24"/>
      <c r="O175" s="24" t="s">
        <v>250</v>
      </c>
      <c r="P175" s="29"/>
      <c r="Q175" s="29"/>
      <c r="R175" s="24"/>
      <c r="S175" s="24" t="s">
        <v>250</v>
      </c>
      <c r="T175" s="29"/>
      <c r="U175" s="29"/>
      <c r="V175" s="24"/>
      <c r="W175" s="24" t="s">
        <v>250</v>
      </c>
      <c r="X175" s="29"/>
      <c r="Y175" s="29"/>
      <c r="Z175" s="24"/>
    </row>
    <row r="176" spans="1:26" ht="15.75" thickBot="1" x14ac:dyDescent="0.3">
      <c r="A176" s="12"/>
      <c r="B176" s="70" t="s">
        <v>441</v>
      </c>
      <c r="C176" s="19" t="s">
        <v>250</v>
      </c>
      <c r="D176" s="14" t="s">
        <v>254</v>
      </c>
      <c r="E176" s="27">
        <v>9677</v>
      </c>
      <c r="F176" s="15" t="s">
        <v>250</v>
      </c>
      <c r="G176" s="19" t="s">
        <v>250</v>
      </c>
      <c r="H176" s="14" t="s">
        <v>254</v>
      </c>
      <c r="I176" s="27">
        <v>10198</v>
      </c>
      <c r="J176" s="15" t="s">
        <v>250</v>
      </c>
      <c r="K176" s="19" t="s">
        <v>250</v>
      </c>
      <c r="L176" s="14" t="s">
        <v>254</v>
      </c>
      <c r="M176" s="31">
        <v>430</v>
      </c>
      <c r="N176" s="15" t="s">
        <v>250</v>
      </c>
      <c r="O176" s="19" t="s">
        <v>250</v>
      </c>
      <c r="P176" s="14" t="s">
        <v>254</v>
      </c>
      <c r="Q176" s="27">
        <v>17440</v>
      </c>
      <c r="R176" s="15" t="s">
        <v>250</v>
      </c>
      <c r="S176" s="19" t="s">
        <v>250</v>
      </c>
      <c r="T176" s="14" t="s">
        <v>254</v>
      </c>
      <c r="U176" s="27">
        <v>18705</v>
      </c>
      <c r="V176" s="15" t="s">
        <v>250</v>
      </c>
      <c r="W176" s="19" t="s">
        <v>250</v>
      </c>
      <c r="X176" s="14" t="s">
        <v>254</v>
      </c>
      <c r="Y176" s="31">
        <v>32</v>
      </c>
      <c r="Z176" s="15" t="s">
        <v>250</v>
      </c>
    </row>
    <row r="177" spans="1:42" ht="15.75" thickTop="1" x14ac:dyDescent="0.25">
      <c r="A177" s="12"/>
      <c r="B177" s="24"/>
      <c r="C177" s="24" t="s">
        <v>250</v>
      </c>
      <c r="D177" s="25"/>
      <c r="E177" s="25"/>
      <c r="F177" s="24"/>
      <c r="G177" s="24" t="s">
        <v>250</v>
      </c>
      <c r="H177" s="25"/>
      <c r="I177" s="25"/>
      <c r="J177" s="24"/>
      <c r="K177" s="24" t="s">
        <v>250</v>
      </c>
      <c r="L177" s="25"/>
      <c r="M177" s="25"/>
      <c r="N177" s="24"/>
      <c r="O177" s="24" t="s">
        <v>250</v>
      </c>
      <c r="P177" s="25"/>
      <c r="Q177" s="25"/>
      <c r="R177" s="24"/>
      <c r="S177" s="24" t="s">
        <v>250</v>
      </c>
      <c r="T177" s="25"/>
      <c r="U177" s="25"/>
      <c r="V177" s="24"/>
      <c r="W177" s="24" t="s">
        <v>250</v>
      </c>
      <c r="X177" s="25"/>
      <c r="Y177" s="25"/>
      <c r="Z177" s="24"/>
    </row>
    <row r="178" spans="1:42" ht="15" customHeight="1" x14ac:dyDescent="0.25">
      <c r="A178" s="12" t="s">
        <v>630</v>
      </c>
      <c r="B178" s="11" t="s">
        <v>5</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row>
    <row r="179" spans="1:42" x14ac:dyDescent="0.25">
      <c r="A179" s="12"/>
      <c r="B179" s="45" t="s">
        <v>442</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c r="AF179" s="45"/>
      <c r="AG179" s="45"/>
      <c r="AH179" s="45"/>
      <c r="AI179" s="45"/>
      <c r="AJ179" s="45"/>
      <c r="AK179" s="45"/>
      <c r="AL179" s="45"/>
      <c r="AM179" s="45"/>
      <c r="AN179" s="45"/>
      <c r="AO179" s="45"/>
      <c r="AP179" s="45"/>
    </row>
    <row r="180" spans="1:42" ht="15.75" x14ac:dyDescent="0.25">
      <c r="A180" s="12"/>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c r="AL180" s="47"/>
      <c r="AM180" s="47"/>
      <c r="AN180" s="47"/>
      <c r="AO180" s="47"/>
      <c r="AP180" s="47"/>
    </row>
    <row r="181" spans="1:42" x14ac:dyDescent="0.25">
      <c r="A181" s="12"/>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row>
    <row r="182" spans="1:42" ht="15.75" thickBot="1" x14ac:dyDescent="0.3">
      <c r="A182" s="12"/>
      <c r="B182" s="19"/>
      <c r="C182" s="19" t="s">
        <v>250</v>
      </c>
      <c r="D182" s="35" t="s">
        <v>443</v>
      </c>
      <c r="E182" s="35"/>
      <c r="F182" s="35"/>
      <c r="G182" s="35"/>
      <c r="H182" s="35"/>
      <c r="I182" s="35"/>
      <c r="J182" s="35"/>
      <c r="K182" s="35"/>
      <c r="L182" s="35"/>
      <c r="M182" s="35"/>
      <c r="N182" s="19"/>
      <c r="O182" s="19" t="s">
        <v>250</v>
      </c>
      <c r="P182" s="35" t="s">
        <v>444</v>
      </c>
      <c r="Q182" s="35"/>
      <c r="R182" s="35"/>
      <c r="S182" s="35"/>
      <c r="T182" s="35"/>
      <c r="U182" s="35"/>
      <c r="V182" s="35"/>
      <c r="W182" s="35"/>
      <c r="X182" s="35"/>
      <c r="Y182" s="35"/>
      <c r="Z182" s="19"/>
    </row>
    <row r="183" spans="1:42" ht="15.75" thickBot="1" x14ac:dyDescent="0.3">
      <c r="A183" s="12"/>
      <c r="B183" s="19"/>
      <c r="C183" s="19" t="s">
        <v>250</v>
      </c>
      <c r="D183" s="57" t="s">
        <v>445</v>
      </c>
      <c r="E183" s="57"/>
      <c r="F183" s="19"/>
      <c r="G183" s="19" t="s">
        <v>250</v>
      </c>
      <c r="H183" s="36" t="s">
        <v>446</v>
      </c>
      <c r="I183" s="36"/>
      <c r="J183" s="36"/>
      <c r="K183" s="36"/>
      <c r="L183" s="36"/>
      <c r="M183" s="36"/>
      <c r="N183" s="19"/>
      <c r="O183" s="19" t="s">
        <v>250</v>
      </c>
      <c r="P183" s="57" t="s">
        <v>445</v>
      </c>
      <c r="Q183" s="57"/>
      <c r="R183" s="19"/>
      <c r="S183" s="19" t="s">
        <v>250</v>
      </c>
      <c r="T183" s="36" t="s">
        <v>446</v>
      </c>
      <c r="U183" s="36"/>
      <c r="V183" s="36"/>
      <c r="W183" s="36"/>
      <c r="X183" s="36"/>
      <c r="Y183" s="36"/>
      <c r="Z183" s="19"/>
    </row>
    <row r="184" spans="1:42" x14ac:dyDescent="0.25">
      <c r="A184" s="12"/>
      <c r="B184" s="19"/>
      <c r="C184" s="19" t="s">
        <v>250</v>
      </c>
      <c r="D184" s="34" t="s">
        <v>420</v>
      </c>
      <c r="E184" s="34"/>
      <c r="F184" s="19"/>
      <c r="G184" s="19" t="s">
        <v>250</v>
      </c>
      <c r="H184" s="58"/>
      <c r="I184" s="58"/>
      <c r="J184" s="19"/>
      <c r="K184" s="19" t="s">
        <v>250</v>
      </c>
      <c r="L184" s="57" t="s">
        <v>447</v>
      </c>
      <c r="M184" s="57"/>
      <c r="N184" s="19"/>
      <c r="O184" s="19" t="s">
        <v>250</v>
      </c>
      <c r="P184" s="34" t="s">
        <v>420</v>
      </c>
      <c r="Q184" s="34"/>
      <c r="R184" s="19"/>
      <c r="S184" s="19" t="s">
        <v>250</v>
      </c>
      <c r="T184" s="58"/>
      <c r="U184" s="58"/>
      <c r="V184" s="19"/>
      <c r="W184" s="19" t="s">
        <v>250</v>
      </c>
      <c r="X184" s="57" t="s">
        <v>447</v>
      </c>
      <c r="Y184" s="57"/>
      <c r="Z184" s="19"/>
    </row>
    <row r="185" spans="1:42" x14ac:dyDescent="0.25">
      <c r="A185" s="12"/>
      <c r="B185" s="19"/>
      <c r="C185" s="19" t="s">
        <v>250</v>
      </c>
      <c r="D185" s="34" t="s">
        <v>448</v>
      </c>
      <c r="E185" s="34"/>
      <c r="F185" s="19"/>
      <c r="G185" s="19" t="s">
        <v>250</v>
      </c>
      <c r="H185" s="53"/>
      <c r="I185" s="53"/>
      <c r="J185" s="19"/>
      <c r="K185" s="19" t="s">
        <v>250</v>
      </c>
      <c r="L185" s="34" t="s">
        <v>449</v>
      </c>
      <c r="M185" s="34"/>
      <c r="N185" s="19"/>
      <c r="O185" s="19" t="s">
        <v>250</v>
      </c>
      <c r="P185" s="34" t="s">
        <v>448</v>
      </c>
      <c r="Q185" s="34"/>
      <c r="R185" s="19"/>
      <c r="S185" s="19" t="s">
        <v>250</v>
      </c>
      <c r="T185" s="53"/>
      <c r="U185" s="53"/>
      <c r="V185" s="19"/>
      <c r="W185" s="19" t="s">
        <v>250</v>
      </c>
      <c r="X185" s="34" t="s">
        <v>449</v>
      </c>
      <c r="Y185" s="34"/>
      <c r="Z185" s="19"/>
    </row>
    <row r="186" spans="1:42" ht="15.75" thickBot="1" x14ac:dyDescent="0.3">
      <c r="A186" s="12"/>
      <c r="B186" s="19"/>
      <c r="C186" s="19" t="s">
        <v>250</v>
      </c>
      <c r="D186" s="35" t="s">
        <v>450</v>
      </c>
      <c r="E186" s="35"/>
      <c r="F186" s="19"/>
      <c r="G186" s="19" t="s">
        <v>250</v>
      </c>
      <c r="H186" s="35" t="s">
        <v>447</v>
      </c>
      <c r="I186" s="35"/>
      <c r="J186" s="19"/>
      <c r="K186" s="19" t="s">
        <v>250</v>
      </c>
      <c r="L186" s="35" t="s">
        <v>451</v>
      </c>
      <c r="M186" s="35"/>
      <c r="N186" s="19"/>
      <c r="O186" s="19" t="s">
        <v>250</v>
      </c>
      <c r="P186" s="35" t="s">
        <v>450</v>
      </c>
      <c r="Q186" s="35"/>
      <c r="R186" s="19"/>
      <c r="S186" s="19" t="s">
        <v>250</v>
      </c>
      <c r="T186" s="35" t="s">
        <v>447</v>
      </c>
      <c r="U186" s="35"/>
      <c r="V186" s="19"/>
      <c r="W186" s="19" t="s">
        <v>250</v>
      </c>
      <c r="X186" s="35" t="s">
        <v>451</v>
      </c>
      <c r="Y186" s="35"/>
      <c r="Z186" s="19"/>
    </row>
    <row r="187" spans="1:42" x14ac:dyDescent="0.25">
      <c r="A187" s="12"/>
      <c r="B187" s="55" t="s">
        <v>340</v>
      </c>
      <c r="C187" s="21" t="s">
        <v>250</v>
      </c>
      <c r="D187" s="21"/>
      <c r="E187" s="21"/>
      <c r="F187" s="21"/>
      <c r="G187" s="21" t="s">
        <v>250</v>
      </c>
      <c r="H187" s="21"/>
      <c r="I187" s="21"/>
      <c r="J187" s="21"/>
      <c r="K187" s="21" t="s">
        <v>250</v>
      </c>
      <c r="L187" s="21"/>
      <c r="M187" s="21"/>
      <c r="N187" s="21"/>
      <c r="O187" s="21" t="s">
        <v>250</v>
      </c>
      <c r="P187" s="21"/>
      <c r="Q187" s="21"/>
      <c r="R187" s="21"/>
      <c r="S187" s="21" t="s">
        <v>250</v>
      </c>
      <c r="T187" s="21"/>
      <c r="U187" s="21"/>
      <c r="V187" s="21"/>
      <c r="W187" s="21" t="s">
        <v>250</v>
      </c>
      <c r="X187" s="21"/>
      <c r="Y187" s="21"/>
      <c r="Z187" s="21"/>
    </row>
    <row r="188" spans="1:42" x14ac:dyDescent="0.25">
      <c r="A188" s="12"/>
      <c r="B188" s="30" t="s">
        <v>341</v>
      </c>
      <c r="C188" s="14" t="s">
        <v>250</v>
      </c>
      <c r="D188" s="14" t="s">
        <v>254</v>
      </c>
      <c r="E188" s="27">
        <v>5922</v>
      </c>
      <c r="F188" s="15" t="s">
        <v>250</v>
      </c>
      <c r="G188" s="14" t="s">
        <v>250</v>
      </c>
      <c r="H188" s="14" t="s">
        <v>254</v>
      </c>
      <c r="I188" s="31">
        <v>40</v>
      </c>
      <c r="J188" s="15" t="s">
        <v>250</v>
      </c>
      <c r="K188" s="14" t="s">
        <v>250</v>
      </c>
      <c r="L188" s="14" t="s">
        <v>254</v>
      </c>
      <c r="M188" s="31" t="s">
        <v>291</v>
      </c>
      <c r="N188" s="15" t="s">
        <v>250</v>
      </c>
      <c r="O188" s="14" t="s">
        <v>250</v>
      </c>
      <c r="P188" s="14" t="s">
        <v>254</v>
      </c>
      <c r="Q188" s="27">
        <v>4396</v>
      </c>
      <c r="R188" s="15" t="s">
        <v>250</v>
      </c>
      <c r="S188" s="14" t="s">
        <v>250</v>
      </c>
      <c r="T188" s="14" t="s">
        <v>254</v>
      </c>
      <c r="U188" s="31">
        <v>1</v>
      </c>
      <c r="V188" s="15" t="s">
        <v>250</v>
      </c>
      <c r="W188" s="14" t="s">
        <v>250</v>
      </c>
      <c r="X188" s="14" t="s">
        <v>254</v>
      </c>
      <c r="Y188" s="31" t="s">
        <v>291</v>
      </c>
      <c r="Z188" s="15" t="s">
        <v>250</v>
      </c>
    </row>
    <row r="189" spans="1:42" x14ac:dyDescent="0.25">
      <c r="A189" s="12"/>
      <c r="B189" s="32" t="s">
        <v>342</v>
      </c>
      <c r="C189" s="21" t="s">
        <v>250</v>
      </c>
      <c r="D189" s="21"/>
      <c r="E189" s="22">
        <v>5907</v>
      </c>
      <c r="F189" s="23" t="s">
        <v>250</v>
      </c>
      <c r="G189" s="21" t="s">
        <v>250</v>
      </c>
      <c r="H189" s="21"/>
      <c r="I189" s="33">
        <v>19</v>
      </c>
      <c r="J189" s="23" t="s">
        <v>250</v>
      </c>
      <c r="K189" s="21" t="s">
        <v>250</v>
      </c>
      <c r="L189" s="21"/>
      <c r="M189" s="33" t="s">
        <v>291</v>
      </c>
      <c r="N189" s="23" t="s">
        <v>250</v>
      </c>
      <c r="O189" s="21" t="s">
        <v>250</v>
      </c>
      <c r="P189" s="21"/>
      <c r="Q189" s="22">
        <v>3378</v>
      </c>
      <c r="R189" s="23" t="s">
        <v>250</v>
      </c>
      <c r="S189" s="21" t="s">
        <v>250</v>
      </c>
      <c r="T189" s="21"/>
      <c r="U189" s="33">
        <v>10</v>
      </c>
      <c r="V189" s="23" t="s">
        <v>250</v>
      </c>
      <c r="W189" s="21" t="s">
        <v>250</v>
      </c>
      <c r="X189" s="21"/>
      <c r="Y189" s="33" t="s">
        <v>291</v>
      </c>
      <c r="Z189" s="23" t="s">
        <v>250</v>
      </c>
    </row>
    <row r="190" spans="1:42" x14ac:dyDescent="0.25">
      <c r="A190" s="12"/>
      <c r="B190" s="30" t="s">
        <v>343</v>
      </c>
      <c r="C190" s="14" t="s">
        <v>250</v>
      </c>
      <c r="D190" s="14"/>
      <c r="E190" s="31">
        <v>144</v>
      </c>
      <c r="F190" s="15" t="s">
        <v>250</v>
      </c>
      <c r="G190" s="14" t="s">
        <v>250</v>
      </c>
      <c r="H190" s="14"/>
      <c r="I190" s="31" t="s">
        <v>291</v>
      </c>
      <c r="J190" s="15" t="s">
        <v>250</v>
      </c>
      <c r="K190" s="14" t="s">
        <v>250</v>
      </c>
      <c r="L190" s="14"/>
      <c r="M190" s="31" t="s">
        <v>291</v>
      </c>
      <c r="N190" s="15" t="s">
        <v>250</v>
      </c>
      <c r="O190" s="14" t="s">
        <v>250</v>
      </c>
      <c r="P190" s="14"/>
      <c r="Q190" s="31">
        <v>617</v>
      </c>
      <c r="R190" s="15" t="s">
        <v>250</v>
      </c>
      <c r="S190" s="14" t="s">
        <v>250</v>
      </c>
      <c r="T190" s="14"/>
      <c r="U190" s="31">
        <v>6</v>
      </c>
      <c r="V190" s="15" t="s">
        <v>250</v>
      </c>
      <c r="W190" s="14" t="s">
        <v>250</v>
      </c>
      <c r="X190" s="14"/>
      <c r="Y190" s="31" t="s">
        <v>291</v>
      </c>
      <c r="Z190" s="15" t="s">
        <v>250</v>
      </c>
    </row>
    <row r="191" spans="1:42" x14ac:dyDescent="0.25">
      <c r="A191" s="12"/>
      <c r="B191" s="55" t="s">
        <v>344</v>
      </c>
      <c r="C191" s="21" t="s">
        <v>250</v>
      </c>
      <c r="D191" s="21"/>
      <c r="E191" s="21"/>
      <c r="F191" s="21"/>
      <c r="G191" s="21" t="s">
        <v>250</v>
      </c>
      <c r="H191" s="21"/>
      <c r="I191" s="21"/>
      <c r="J191" s="21"/>
      <c r="K191" s="21" t="s">
        <v>250</v>
      </c>
      <c r="L191" s="21"/>
      <c r="M191" s="21"/>
      <c r="N191" s="21"/>
      <c r="O191" s="21" t="s">
        <v>250</v>
      </c>
      <c r="P191" s="21"/>
      <c r="Q191" s="21"/>
      <c r="R191" s="21"/>
      <c r="S191" s="21" t="s">
        <v>250</v>
      </c>
      <c r="T191" s="21"/>
      <c r="U191" s="21"/>
      <c r="V191" s="21"/>
      <c r="W191" s="21" t="s">
        <v>250</v>
      </c>
      <c r="X191" s="21"/>
      <c r="Y191" s="21"/>
      <c r="Z191" s="21"/>
    </row>
    <row r="192" spans="1:42" x14ac:dyDescent="0.25">
      <c r="A192" s="12"/>
      <c r="B192" s="30" t="s">
        <v>345</v>
      </c>
      <c r="C192" s="14" t="s">
        <v>250</v>
      </c>
      <c r="D192" s="14"/>
      <c r="E192" s="31" t="s">
        <v>291</v>
      </c>
      <c r="F192" s="15" t="s">
        <v>250</v>
      </c>
      <c r="G192" s="14" t="s">
        <v>250</v>
      </c>
      <c r="H192" s="14"/>
      <c r="I192" s="31">
        <v>23</v>
      </c>
      <c r="J192" s="15" t="s">
        <v>250</v>
      </c>
      <c r="K192" s="14" t="s">
        <v>250</v>
      </c>
      <c r="L192" s="14"/>
      <c r="M192" s="31">
        <v>23</v>
      </c>
      <c r="N192" s="15" t="s">
        <v>250</v>
      </c>
      <c r="O192" s="14" t="s">
        <v>250</v>
      </c>
      <c r="P192" s="14"/>
      <c r="Q192" s="31" t="s">
        <v>291</v>
      </c>
      <c r="R192" s="15" t="s">
        <v>250</v>
      </c>
      <c r="S192" s="14" t="s">
        <v>250</v>
      </c>
      <c r="T192" s="14"/>
      <c r="U192" s="31" t="s">
        <v>291</v>
      </c>
      <c r="V192" s="15" t="s">
        <v>250</v>
      </c>
      <c r="W192" s="14" t="s">
        <v>250</v>
      </c>
      <c r="X192" s="14"/>
      <c r="Y192" s="31" t="s">
        <v>291</v>
      </c>
      <c r="Z192" s="15" t="s">
        <v>250</v>
      </c>
    </row>
    <row r="193" spans="1:42" ht="15.75" thickBot="1" x14ac:dyDescent="0.3">
      <c r="A193" s="12"/>
      <c r="B193" s="32" t="s">
        <v>347</v>
      </c>
      <c r="C193" s="21" t="s">
        <v>250</v>
      </c>
      <c r="D193" s="21"/>
      <c r="E193" s="33" t="s">
        <v>291</v>
      </c>
      <c r="F193" s="23" t="s">
        <v>250</v>
      </c>
      <c r="G193" s="21" t="s">
        <v>250</v>
      </c>
      <c r="H193" s="21"/>
      <c r="I193" s="33" t="s">
        <v>291</v>
      </c>
      <c r="J193" s="23" t="s">
        <v>250</v>
      </c>
      <c r="K193" s="21" t="s">
        <v>250</v>
      </c>
      <c r="L193" s="21"/>
      <c r="M193" s="33" t="s">
        <v>291</v>
      </c>
      <c r="N193" s="23" t="s">
        <v>250</v>
      </c>
      <c r="O193" s="21" t="s">
        <v>250</v>
      </c>
      <c r="P193" s="21"/>
      <c r="Q193" s="33" t="s">
        <v>291</v>
      </c>
      <c r="R193" s="23" t="s">
        <v>250</v>
      </c>
      <c r="S193" s="21" t="s">
        <v>250</v>
      </c>
      <c r="T193" s="21"/>
      <c r="U193" s="33">
        <v>1</v>
      </c>
      <c r="V193" s="23" t="s">
        <v>250</v>
      </c>
      <c r="W193" s="21" t="s">
        <v>250</v>
      </c>
      <c r="X193" s="21"/>
      <c r="Y193" s="33">
        <v>1</v>
      </c>
      <c r="Z193" s="23" t="s">
        <v>250</v>
      </c>
    </row>
    <row r="194" spans="1:42" x14ac:dyDescent="0.25">
      <c r="A194" s="12"/>
      <c r="B194" s="24"/>
      <c r="C194" s="24" t="s">
        <v>250</v>
      </c>
      <c r="D194" s="29"/>
      <c r="E194" s="29"/>
      <c r="F194" s="24"/>
      <c r="G194" s="24" t="s">
        <v>250</v>
      </c>
      <c r="H194" s="29"/>
      <c r="I194" s="29"/>
      <c r="J194" s="24"/>
      <c r="K194" s="24" t="s">
        <v>250</v>
      </c>
      <c r="L194" s="29"/>
      <c r="M194" s="29"/>
      <c r="N194" s="24"/>
      <c r="O194" s="24" t="s">
        <v>250</v>
      </c>
      <c r="P194" s="29"/>
      <c r="Q194" s="29"/>
      <c r="R194" s="24"/>
      <c r="S194" s="24" t="s">
        <v>250</v>
      </c>
      <c r="T194" s="29"/>
      <c r="U194" s="29"/>
      <c r="V194" s="24"/>
      <c r="W194" s="24" t="s">
        <v>250</v>
      </c>
      <c r="X194" s="29"/>
      <c r="Y194" s="29"/>
      <c r="Z194" s="24"/>
    </row>
    <row r="195" spans="1:42" ht="15.75" thickBot="1" x14ac:dyDescent="0.3">
      <c r="A195" s="12"/>
      <c r="B195" s="70" t="s">
        <v>137</v>
      </c>
      <c r="C195" s="19" t="s">
        <v>250</v>
      </c>
      <c r="D195" s="14" t="s">
        <v>254</v>
      </c>
      <c r="E195" s="27">
        <v>11973</v>
      </c>
      <c r="F195" s="15" t="s">
        <v>250</v>
      </c>
      <c r="G195" s="19" t="s">
        <v>250</v>
      </c>
      <c r="H195" s="14" t="s">
        <v>254</v>
      </c>
      <c r="I195" s="31">
        <v>82</v>
      </c>
      <c r="J195" s="15" t="s">
        <v>250</v>
      </c>
      <c r="K195" s="19" t="s">
        <v>250</v>
      </c>
      <c r="L195" s="14" t="s">
        <v>254</v>
      </c>
      <c r="M195" s="31">
        <v>23</v>
      </c>
      <c r="N195" s="15" t="s">
        <v>250</v>
      </c>
      <c r="O195" s="19" t="s">
        <v>250</v>
      </c>
      <c r="P195" s="14" t="s">
        <v>254</v>
      </c>
      <c r="Q195" s="27">
        <v>8391</v>
      </c>
      <c r="R195" s="15" t="s">
        <v>250</v>
      </c>
      <c r="S195" s="19" t="s">
        <v>250</v>
      </c>
      <c r="T195" s="14" t="s">
        <v>254</v>
      </c>
      <c r="U195" s="31">
        <v>18</v>
      </c>
      <c r="V195" s="15" t="s">
        <v>250</v>
      </c>
      <c r="W195" s="19" t="s">
        <v>250</v>
      </c>
      <c r="X195" s="14" t="s">
        <v>254</v>
      </c>
      <c r="Y195" s="31">
        <v>1</v>
      </c>
      <c r="Z195" s="15" t="s">
        <v>250</v>
      </c>
    </row>
    <row r="196" spans="1:42" ht="15.75" thickTop="1" x14ac:dyDescent="0.25">
      <c r="A196" s="12"/>
      <c r="B196" s="24"/>
      <c r="C196" s="24" t="s">
        <v>250</v>
      </c>
      <c r="D196" s="25"/>
      <c r="E196" s="25"/>
      <c r="F196" s="24"/>
      <c r="G196" s="24" t="s">
        <v>250</v>
      </c>
      <c r="H196" s="25"/>
      <c r="I196" s="25"/>
      <c r="J196" s="24"/>
      <c r="K196" s="24" t="s">
        <v>250</v>
      </c>
      <c r="L196" s="25"/>
      <c r="M196" s="25"/>
      <c r="N196" s="24"/>
      <c r="O196" s="24" t="s">
        <v>250</v>
      </c>
      <c r="P196" s="25"/>
      <c r="Q196" s="25"/>
      <c r="R196" s="24"/>
      <c r="S196" s="24" t="s">
        <v>250</v>
      </c>
      <c r="T196" s="25"/>
      <c r="U196" s="25"/>
      <c r="V196" s="24"/>
      <c r="W196" s="24" t="s">
        <v>250</v>
      </c>
      <c r="X196" s="25"/>
      <c r="Y196" s="25"/>
      <c r="Z196" s="24"/>
    </row>
    <row r="197" spans="1:42" ht="15.75" x14ac:dyDescent="0.25">
      <c r="A197" s="12"/>
      <c r="B197" s="47"/>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c r="AE197" s="47"/>
      <c r="AF197" s="47"/>
      <c r="AG197" s="47"/>
      <c r="AH197" s="47"/>
      <c r="AI197" s="47"/>
      <c r="AJ197" s="47"/>
      <c r="AK197" s="47"/>
      <c r="AL197" s="47"/>
      <c r="AM197" s="47"/>
      <c r="AN197" s="47"/>
      <c r="AO197" s="47"/>
      <c r="AP197" s="47"/>
    </row>
    <row r="198" spans="1:42" x14ac:dyDescent="0.25">
      <c r="A198" s="1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row>
    <row r="199" spans="1:42" ht="15.75" thickBot="1" x14ac:dyDescent="0.3">
      <c r="A199" s="12"/>
      <c r="B199" s="19"/>
      <c r="C199" s="19" t="s">
        <v>250</v>
      </c>
      <c r="D199" s="35" t="s">
        <v>452</v>
      </c>
      <c r="E199" s="35"/>
      <c r="F199" s="35"/>
      <c r="G199" s="35"/>
      <c r="H199" s="35"/>
      <c r="I199" s="35"/>
      <c r="J199" s="35"/>
      <c r="K199" s="35"/>
      <c r="L199" s="35"/>
      <c r="M199" s="35"/>
      <c r="N199" s="19"/>
      <c r="O199" s="19" t="s">
        <v>250</v>
      </c>
      <c r="P199" s="35" t="s">
        <v>453</v>
      </c>
      <c r="Q199" s="35"/>
      <c r="R199" s="35"/>
      <c r="S199" s="35"/>
      <c r="T199" s="35"/>
      <c r="U199" s="35"/>
      <c r="V199" s="35"/>
      <c r="W199" s="35"/>
      <c r="X199" s="35"/>
      <c r="Y199" s="35"/>
      <c r="Z199" s="19"/>
    </row>
    <row r="200" spans="1:42" ht="15.75" thickBot="1" x14ac:dyDescent="0.3">
      <c r="A200" s="12"/>
      <c r="B200" s="19"/>
      <c r="C200" s="19" t="s">
        <v>250</v>
      </c>
      <c r="D200" s="57" t="s">
        <v>445</v>
      </c>
      <c r="E200" s="57"/>
      <c r="F200" s="19"/>
      <c r="G200" s="19" t="s">
        <v>250</v>
      </c>
      <c r="H200" s="36" t="s">
        <v>446</v>
      </c>
      <c r="I200" s="36"/>
      <c r="J200" s="36"/>
      <c r="K200" s="36"/>
      <c r="L200" s="36"/>
      <c r="M200" s="36"/>
      <c r="N200" s="19"/>
      <c r="O200" s="19" t="s">
        <v>250</v>
      </c>
      <c r="P200" s="57" t="s">
        <v>445</v>
      </c>
      <c r="Q200" s="57"/>
      <c r="R200" s="19"/>
      <c r="S200" s="19" t="s">
        <v>250</v>
      </c>
      <c r="T200" s="36" t="s">
        <v>446</v>
      </c>
      <c r="U200" s="36"/>
      <c r="V200" s="36"/>
      <c r="W200" s="36"/>
      <c r="X200" s="36"/>
      <c r="Y200" s="36"/>
      <c r="Z200" s="19"/>
    </row>
    <row r="201" spans="1:42" x14ac:dyDescent="0.25">
      <c r="A201" s="12"/>
      <c r="B201" s="19"/>
      <c r="C201" s="19" t="s">
        <v>250</v>
      </c>
      <c r="D201" s="34" t="s">
        <v>420</v>
      </c>
      <c r="E201" s="34"/>
      <c r="F201" s="19"/>
      <c r="G201" s="19" t="s">
        <v>250</v>
      </c>
      <c r="H201" s="58"/>
      <c r="I201" s="58"/>
      <c r="J201" s="19"/>
      <c r="K201" s="19" t="s">
        <v>250</v>
      </c>
      <c r="L201" s="57" t="s">
        <v>447</v>
      </c>
      <c r="M201" s="57"/>
      <c r="N201" s="19"/>
      <c r="O201" s="19" t="s">
        <v>250</v>
      </c>
      <c r="P201" s="34" t="s">
        <v>420</v>
      </c>
      <c r="Q201" s="34"/>
      <c r="R201" s="19"/>
      <c r="S201" s="19" t="s">
        <v>250</v>
      </c>
      <c r="T201" s="58"/>
      <c r="U201" s="58"/>
      <c r="V201" s="19"/>
      <c r="W201" s="19" t="s">
        <v>250</v>
      </c>
      <c r="X201" s="57" t="s">
        <v>447</v>
      </c>
      <c r="Y201" s="57"/>
      <c r="Z201" s="19"/>
    </row>
    <row r="202" spans="1:42" x14ac:dyDescent="0.25">
      <c r="A202" s="12"/>
      <c r="B202" s="19"/>
      <c r="C202" s="19" t="s">
        <v>250</v>
      </c>
      <c r="D202" s="34" t="s">
        <v>454</v>
      </c>
      <c r="E202" s="34"/>
      <c r="F202" s="19"/>
      <c r="G202" s="19" t="s">
        <v>250</v>
      </c>
      <c r="H202" s="53"/>
      <c r="I202" s="53"/>
      <c r="J202" s="19"/>
      <c r="K202" s="19" t="s">
        <v>250</v>
      </c>
      <c r="L202" s="34" t="s">
        <v>449</v>
      </c>
      <c r="M202" s="34"/>
      <c r="N202" s="19"/>
      <c r="O202" s="19" t="s">
        <v>250</v>
      </c>
      <c r="P202" s="34" t="s">
        <v>454</v>
      </c>
      <c r="Q202" s="34"/>
      <c r="R202" s="19"/>
      <c r="S202" s="19" t="s">
        <v>250</v>
      </c>
      <c r="T202" s="53"/>
      <c r="U202" s="53"/>
      <c r="V202" s="19"/>
      <c r="W202" s="19" t="s">
        <v>250</v>
      </c>
      <c r="X202" s="34" t="s">
        <v>449</v>
      </c>
      <c r="Y202" s="34"/>
      <c r="Z202" s="19"/>
    </row>
    <row r="203" spans="1:42" ht="15.75" thickBot="1" x14ac:dyDescent="0.3">
      <c r="A203" s="12"/>
      <c r="B203" s="19"/>
      <c r="C203" s="19" t="s">
        <v>250</v>
      </c>
      <c r="D203" s="35" t="s">
        <v>450</v>
      </c>
      <c r="E203" s="35"/>
      <c r="F203" s="19"/>
      <c r="G203" s="19" t="s">
        <v>250</v>
      </c>
      <c r="H203" s="35" t="s">
        <v>447</v>
      </c>
      <c r="I203" s="35"/>
      <c r="J203" s="19"/>
      <c r="K203" s="19" t="s">
        <v>250</v>
      </c>
      <c r="L203" s="35" t="s">
        <v>451</v>
      </c>
      <c r="M203" s="35"/>
      <c r="N203" s="19"/>
      <c r="O203" s="19" t="s">
        <v>250</v>
      </c>
      <c r="P203" s="35" t="s">
        <v>450</v>
      </c>
      <c r="Q203" s="35"/>
      <c r="R203" s="19"/>
      <c r="S203" s="19" t="s">
        <v>250</v>
      </c>
      <c r="T203" s="35" t="s">
        <v>447</v>
      </c>
      <c r="U203" s="35"/>
      <c r="V203" s="19"/>
      <c r="W203" s="19" t="s">
        <v>250</v>
      </c>
      <c r="X203" s="35" t="s">
        <v>451</v>
      </c>
      <c r="Y203" s="35"/>
      <c r="Z203" s="19"/>
    </row>
    <row r="204" spans="1:42" x14ac:dyDescent="0.25">
      <c r="A204" s="12"/>
      <c r="B204" s="55" t="s">
        <v>340</v>
      </c>
      <c r="C204" s="21" t="s">
        <v>250</v>
      </c>
      <c r="D204" s="21"/>
      <c r="E204" s="21"/>
      <c r="F204" s="21"/>
      <c r="G204" s="21" t="s">
        <v>250</v>
      </c>
      <c r="H204" s="21"/>
      <c r="I204" s="21"/>
      <c r="J204" s="21"/>
      <c r="K204" s="21" t="s">
        <v>250</v>
      </c>
      <c r="L204" s="21"/>
      <c r="M204" s="21"/>
      <c r="N204" s="21"/>
      <c r="O204" s="21" t="s">
        <v>250</v>
      </c>
      <c r="P204" s="21"/>
      <c r="Q204" s="21"/>
      <c r="R204" s="21"/>
      <c r="S204" s="21" t="s">
        <v>250</v>
      </c>
      <c r="T204" s="21"/>
      <c r="U204" s="21"/>
      <c r="V204" s="21"/>
      <c r="W204" s="21" t="s">
        <v>250</v>
      </c>
      <c r="X204" s="21"/>
      <c r="Y204" s="21"/>
      <c r="Z204" s="21"/>
    </row>
    <row r="205" spans="1:42" x14ac:dyDescent="0.25">
      <c r="A205" s="12"/>
      <c r="B205" s="30" t="s">
        <v>341</v>
      </c>
      <c r="C205" s="14" t="s">
        <v>250</v>
      </c>
      <c r="D205" s="14" t="s">
        <v>254</v>
      </c>
      <c r="E205" s="27">
        <v>6268</v>
      </c>
      <c r="F205" s="15" t="s">
        <v>250</v>
      </c>
      <c r="G205" s="14" t="s">
        <v>250</v>
      </c>
      <c r="H205" s="14" t="s">
        <v>254</v>
      </c>
      <c r="I205" s="31">
        <v>454</v>
      </c>
      <c r="J205" s="15" t="s">
        <v>250</v>
      </c>
      <c r="K205" s="14" t="s">
        <v>250</v>
      </c>
      <c r="L205" s="14" t="s">
        <v>254</v>
      </c>
      <c r="M205" s="31">
        <v>329</v>
      </c>
      <c r="N205" s="15" t="s">
        <v>250</v>
      </c>
      <c r="O205" s="14" t="s">
        <v>250</v>
      </c>
      <c r="P205" s="14" t="s">
        <v>254</v>
      </c>
      <c r="Q205" s="27">
        <v>4320</v>
      </c>
      <c r="R205" s="15" t="s">
        <v>250</v>
      </c>
      <c r="S205" s="14" t="s">
        <v>250</v>
      </c>
      <c r="T205" s="14" t="s">
        <v>254</v>
      </c>
      <c r="U205" s="31">
        <v>10</v>
      </c>
      <c r="V205" s="15" t="s">
        <v>250</v>
      </c>
      <c r="W205" s="14" t="s">
        <v>250</v>
      </c>
      <c r="X205" s="14" t="s">
        <v>254</v>
      </c>
      <c r="Y205" s="31">
        <v>8</v>
      </c>
      <c r="Z205" s="15" t="s">
        <v>250</v>
      </c>
    </row>
    <row r="206" spans="1:42" x14ac:dyDescent="0.25">
      <c r="A206" s="12"/>
      <c r="B206" s="32" t="s">
        <v>342</v>
      </c>
      <c r="C206" s="21" t="s">
        <v>250</v>
      </c>
      <c r="D206" s="21"/>
      <c r="E206" s="22">
        <v>6724</v>
      </c>
      <c r="F206" s="23" t="s">
        <v>250</v>
      </c>
      <c r="G206" s="21" t="s">
        <v>250</v>
      </c>
      <c r="H206" s="21"/>
      <c r="I206" s="33">
        <v>52</v>
      </c>
      <c r="J206" s="23" t="s">
        <v>250</v>
      </c>
      <c r="K206" s="21" t="s">
        <v>250</v>
      </c>
      <c r="L206" s="21"/>
      <c r="M206" s="33">
        <v>10</v>
      </c>
      <c r="N206" s="23" t="s">
        <v>250</v>
      </c>
      <c r="O206" s="21" t="s">
        <v>250</v>
      </c>
      <c r="P206" s="21"/>
      <c r="Q206" s="22">
        <v>3477</v>
      </c>
      <c r="R206" s="23" t="s">
        <v>250</v>
      </c>
      <c r="S206" s="21" t="s">
        <v>250</v>
      </c>
      <c r="T206" s="21"/>
      <c r="U206" s="33">
        <v>35</v>
      </c>
      <c r="V206" s="23" t="s">
        <v>250</v>
      </c>
      <c r="W206" s="21" t="s">
        <v>250</v>
      </c>
      <c r="X206" s="21"/>
      <c r="Y206" s="33">
        <v>7</v>
      </c>
      <c r="Z206" s="23" t="s">
        <v>250</v>
      </c>
    </row>
    <row r="207" spans="1:42" x14ac:dyDescent="0.25">
      <c r="A207" s="12"/>
      <c r="B207" s="30" t="s">
        <v>343</v>
      </c>
      <c r="C207" s="14" t="s">
        <v>250</v>
      </c>
      <c r="D207" s="14"/>
      <c r="E207" s="31">
        <v>850</v>
      </c>
      <c r="F207" s="15" t="s">
        <v>250</v>
      </c>
      <c r="G207" s="14" t="s">
        <v>250</v>
      </c>
      <c r="H207" s="14"/>
      <c r="I207" s="31">
        <v>5</v>
      </c>
      <c r="J207" s="15" t="s">
        <v>250</v>
      </c>
      <c r="K207" s="14" t="s">
        <v>250</v>
      </c>
      <c r="L207" s="14"/>
      <c r="M207" s="31" t="s">
        <v>291</v>
      </c>
      <c r="N207" s="15" t="s">
        <v>250</v>
      </c>
      <c r="O207" s="14" t="s">
        <v>250</v>
      </c>
      <c r="P207" s="14"/>
      <c r="Q207" s="31">
        <v>708</v>
      </c>
      <c r="R207" s="15" t="s">
        <v>250</v>
      </c>
      <c r="S207" s="14" t="s">
        <v>250</v>
      </c>
      <c r="T207" s="14"/>
      <c r="U207" s="31">
        <v>19</v>
      </c>
      <c r="V207" s="15" t="s">
        <v>250</v>
      </c>
      <c r="W207" s="14" t="s">
        <v>250</v>
      </c>
      <c r="X207" s="14"/>
      <c r="Y207" s="31" t="s">
        <v>291</v>
      </c>
      <c r="Z207" s="15" t="s">
        <v>250</v>
      </c>
    </row>
    <row r="208" spans="1:42" x14ac:dyDescent="0.25">
      <c r="A208" s="12"/>
      <c r="B208" s="55" t="s">
        <v>344</v>
      </c>
      <c r="C208" s="21" t="s">
        <v>250</v>
      </c>
      <c r="D208" s="21"/>
      <c r="E208" s="21"/>
      <c r="F208" s="21"/>
      <c r="G208" s="21" t="s">
        <v>250</v>
      </c>
      <c r="H208" s="21"/>
      <c r="I208" s="21"/>
      <c r="J208" s="21"/>
      <c r="K208" s="21" t="s">
        <v>250</v>
      </c>
      <c r="L208" s="21"/>
      <c r="M208" s="21"/>
      <c r="N208" s="21"/>
      <c r="O208" s="21" t="s">
        <v>250</v>
      </c>
      <c r="P208" s="21"/>
      <c r="Q208" s="21"/>
      <c r="R208" s="21"/>
      <c r="S208" s="21" t="s">
        <v>250</v>
      </c>
      <c r="T208" s="21"/>
      <c r="U208" s="21"/>
      <c r="V208" s="21"/>
      <c r="W208" s="21" t="s">
        <v>250</v>
      </c>
      <c r="X208" s="21"/>
      <c r="Y208" s="21"/>
      <c r="Z208" s="21"/>
    </row>
    <row r="209" spans="1:42" x14ac:dyDescent="0.25">
      <c r="A209" s="12"/>
      <c r="B209" s="30" t="s">
        <v>345</v>
      </c>
      <c r="C209" s="14" t="s">
        <v>250</v>
      </c>
      <c r="D209" s="14"/>
      <c r="E209" s="31" t="s">
        <v>291</v>
      </c>
      <c r="F209" s="15" t="s">
        <v>250</v>
      </c>
      <c r="G209" s="14" t="s">
        <v>250</v>
      </c>
      <c r="H209" s="14"/>
      <c r="I209" s="31">
        <v>39</v>
      </c>
      <c r="J209" s="15" t="s">
        <v>250</v>
      </c>
      <c r="K209" s="14" t="s">
        <v>250</v>
      </c>
      <c r="L209" s="14"/>
      <c r="M209" s="31">
        <v>39</v>
      </c>
      <c r="N209" s="15" t="s">
        <v>250</v>
      </c>
      <c r="O209" s="14" t="s">
        <v>250</v>
      </c>
      <c r="P209" s="14"/>
      <c r="Q209" s="31" t="s">
        <v>291</v>
      </c>
      <c r="R209" s="15" t="s">
        <v>250</v>
      </c>
      <c r="S209" s="14" t="s">
        <v>250</v>
      </c>
      <c r="T209" s="14"/>
      <c r="U209" s="31">
        <v>2</v>
      </c>
      <c r="V209" s="15" t="s">
        <v>250</v>
      </c>
      <c r="W209" s="14" t="s">
        <v>250</v>
      </c>
      <c r="X209" s="14"/>
      <c r="Y209" s="31">
        <v>2</v>
      </c>
      <c r="Z209" s="15" t="s">
        <v>250</v>
      </c>
    </row>
    <row r="210" spans="1:42" ht="15.75" thickBot="1" x14ac:dyDescent="0.3">
      <c r="A210" s="12"/>
      <c r="B210" s="32" t="s">
        <v>347</v>
      </c>
      <c r="C210" s="21" t="s">
        <v>250</v>
      </c>
      <c r="D210" s="21"/>
      <c r="E210" s="33" t="s">
        <v>291</v>
      </c>
      <c r="F210" s="23" t="s">
        <v>250</v>
      </c>
      <c r="G210" s="21" t="s">
        <v>250</v>
      </c>
      <c r="H210" s="21"/>
      <c r="I210" s="33" t="s">
        <v>291</v>
      </c>
      <c r="J210" s="23" t="s">
        <v>250</v>
      </c>
      <c r="K210" s="21" t="s">
        <v>250</v>
      </c>
      <c r="L210" s="21"/>
      <c r="M210" s="33" t="s">
        <v>291</v>
      </c>
      <c r="N210" s="23" t="s">
        <v>250</v>
      </c>
      <c r="O210" s="21" t="s">
        <v>250</v>
      </c>
      <c r="P210" s="21"/>
      <c r="Q210" s="33" t="s">
        <v>291</v>
      </c>
      <c r="R210" s="23" t="s">
        <v>250</v>
      </c>
      <c r="S210" s="21" t="s">
        <v>250</v>
      </c>
      <c r="T210" s="21"/>
      <c r="U210" s="33">
        <v>1</v>
      </c>
      <c r="V210" s="23" t="s">
        <v>250</v>
      </c>
      <c r="W210" s="21" t="s">
        <v>250</v>
      </c>
      <c r="X210" s="21"/>
      <c r="Y210" s="33">
        <v>1</v>
      </c>
      <c r="Z210" s="23" t="s">
        <v>250</v>
      </c>
    </row>
    <row r="211" spans="1:42" x14ac:dyDescent="0.25">
      <c r="A211" s="12"/>
      <c r="B211" s="24"/>
      <c r="C211" s="24" t="s">
        <v>250</v>
      </c>
      <c r="D211" s="29"/>
      <c r="E211" s="29"/>
      <c r="F211" s="24"/>
      <c r="G211" s="24" t="s">
        <v>250</v>
      </c>
      <c r="H211" s="29"/>
      <c r="I211" s="29"/>
      <c r="J211" s="24"/>
      <c r="K211" s="24" t="s">
        <v>250</v>
      </c>
      <c r="L211" s="29"/>
      <c r="M211" s="29"/>
      <c r="N211" s="24"/>
      <c r="O211" s="24" t="s">
        <v>250</v>
      </c>
      <c r="P211" s="29"/>
      <c r="Q211" s="29"/>
      <c r="R211" s="24"/>
      <c r="S211" s="24" t="s">
        <v>250</v>
      </c>
      <c r="T211" s="29"/>
      <c r="U211" s="29"/>
      <c r="V211" s="24"/>
      <c r="W211" s="24" t="s">
        <v>250</v>
      </c>
      <c r="X211" s="29"/>
      <c r="Y211" s="29"/>
      <c r="Z211" s="24"/>
    </row>
    <row r="212" spans="1:42" ht="15.75" thickBot="1" x14ac:dyDescent="0.3">
      <c r="A212" s="12"/>
      <c r="B212" s="70" t="s">
        <v>137</v>
      </c>
      <c r="C212" s="19" t="s">
        <v>250</v>
      </c>
      <c r="D212" s="14" t="s">
        <v>254</v>
      </c>
      <c r="E212" s="27">
        <v>13842</v>
      </c>
      <c r="F212" s="15" t="s">
        <v>250</v>
      </c>
      <c r="G212" s="19" t="s">
        <v>250</v>
      </c>
      <c r="H212" s="14" t="s">
        <v>254</v>
      </c>
      <c r="I212" s="31">
        <v>550</v>
      </c>
      <c r="J212" s="15" t="s">
        <v>250</v>
      </c>
      <c r="K212" s="19" t="s">
        <v>250</v>
      </c>
      <c r="L212" s="14" t="s">
        <v>254</v>
      </c>
      <c r="M212" s="31">
        <v>378</v>
      </c>
      <c r="N212" s="15" t="s">
        <v>250</v>
      </c>
      <c r="O212" s="19" t="s">
        <v>250</v>
      </c>
      <c r="P212" s="14" t="s">
        <v>254</v>
      </c>
      <c r="Q212" s="27">
        <v>8505</v>
      </c>
      <c r="R212" s="15" t="s">
        <v>250</v>
      </c>
      <c r="S212" s="19" t="s">
        <v>250</v>
      </c>
      <c r="T212" s="14" t="s">
        <v>254</v>
      </c>
      <c r="U212" s="31">
        <v>67</v>
      </c>
      <c r="V212" s="15" t="s">
        <v>250</v>
      </c>
      <c r="W212" s="19" t="s">
        <v>250</v>
      </c>
      <c r="X212" s="14" t="s">
        <v>254</v>
      </c>
      <c r="Y212" s="31">
        <v>18</v>
      </c>
      <c r="Z212" s="15" t="s">
        <v>250</v>
      </c>
    </row>
    <row r="213" spans="1:42" ht="15.75" thickTop="1" x14ac:dyDescent="0.25">
      <c r="A213" s="12"/>
      <c r="B213" s="24"/>
      <c r="C213" s="24" t="s">
        <v>250</v>
      </c>
      <c r="D213" s="25"/>
      <c r="E213" s="25"/>
      <c r="F213" s="24"/>
      <c r="G213" s="24" t="s">
        <v>250</v>
      </c>
      <c r="H213" s="25"/>
      <c r="I213" s="25"/>
      <c r="J213" s="24"/>
      <c r="K213" s="24" t="s">
        <v>250</v>
      </c>
      <c r="L213" s="25"/>
      <c r="M213" s="25"/>
      <c r="N213" s="24"/>
      <c r="O213" s="24" t="s">
        <v>250</v>
      </c>
      <c r="P213" s="25"/>
      <c r="Q213" s="25"/>
      <c r="R213" s="24"/>
      <c r="S213" s="24" t="s">
        <v>250</v>
      </c>
      <c r="T213" s="25"/>
      <c r="U213" s="25"/>
      <c r="V213" s="24"/>
      <c r="W213" s="24" t="s">
        <v>250</v>
      </c>
      <c r="X213" s="25"/>
      <c r="Y213" s="25"/>
      <c r="Z213" s="24"/>
    </row>
    <row r="214" spans="1:42" ht="15" customHeight="1" x14ac:dyDescent="0.25">
      <c r="A214" s="12" t="s">
        <v>631</v>
      </c>
      <c r="B214" s="11" t="s">
        <v>5</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row>
    <row r="215" spans="1:42" x14ac:dyDescent="0.25">
      <c r="A215" s="12"/>
      <c r="B215" s="45" t="s">
        <v>455</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c r="AI215" s="45"/>
      <c r="AJ215" s="45"/>
      <c r="AK215" s="45"/>
      <c r="AL215" s="45"/>
      <c r="AM215" s="45"/>
      <c r="AN215" s="45"/>
      <c r="AO215" s="45"/>
      <c r="AP215" s="45"/>
    </row>
    <row r="216" spans="1:42" ht="15.75" x14ac:dyDescent="0.25">
      <c r="A216" s="12"/>
      <c r="B216" s="47"/>
      <c r="C216" s="47"/>
      <c r="D216" s="47"/>
      <c r="E216" s="47"/>
      <c r="F216" s="47"/>
      <c r="G216" s="47"/>
      <c r="H216" s="47"/>
      <c r="I216" s="47"/>
      <c r="J216" s="47"/>
      <c r="K216" s="47"/>
      <c r="L216" s="47"/>
      <c r="M216" s="47"/>
      <c r="N216" s="47"/>
      <c r="O216" s="47"/>
      <c r="P216" s="47"/>
      <c r="Q216" s="47"/>
      <c r="R216" s="47"/>
      <c r="S216" s="47"/>
      <c r="T216" s="47"/>
      <c r="U216" s="47"/>
      <c r="V216" s="47"/>
      <c r="W216" s="47"/>
      <c r="X216" s="47"/>
      <c r="Y216" s="47"/>
      <c r="Z216" s="47"/>
      <c r="AA216" s="47"/>
      <c r="AB216" s="47"/>
      <c r="AC216" s="47"/>
      <c r="AD216" s="47"/>
      <c r="AE216" s="47"/>
      <c r="AF216" s="47"/>
      <c r="AG216" s="47"/>
      <c r="AH216" s="47"/>
      <c r="AI216" s="47"/>
      <c r="AJ216" s="47"/>
      <c r="AK216" s="47"/>
      <c r="AL216" s="47"/>
      <c r="AM216" s="47"/>
      <c r="AN216" s="47"/>
      <c r="AO216" s="47"/>
      <c r="AP216" s="47"/>
    </row>
    <row r="217" spans="1:42" x14ac:dyDescent="0.25">
      <c r="A217" s="12"/>
      <c r="B217" s="14"/>
      <c r="C217" s="14"/>
      <c r="D217" s="14"/>
      <c r="E217" s="14"/>
      <c r="F217" s="14"/>
      <c r="G217" s="14"/>
      <c r="H217" s="14"/>
      <c r="I217" s="14"/>
      <c r="J217" s="14"/>
    </row>
    <row r="218" spans="1:42" x14ac:dyDescent="0.25">
      <c r="A218" s="12"/>
      <c r="B218" s="19"/>
      <c r="C218" s="19" t="s">
        <v>250</v>
      </c>
      <c r="D218" s="34" t="s">
        <v>253</v>
      </c>
      <c r="E218" s="34"/>
      <c r="F218" s="19"/>
      <c r="G218" s="19" t="s">
        <v>250</v>
      </c>
      <c r="H218" s="34" t="s">
        <v>267</v>
      </c>
      <c r="I218" s="34"/>
      <c r="J218" s="19"/>
    </row>
    <row r="219" spans="1:42" ht="15.75" thickBot="1" x14ac:dyDescent="0.3">
      <c r="A219" s="12"/>
      <c r="B219" s="19"/>
      <c r="C219" s="19" t="s">
        <v>250</v>
      </c>
      <c r="D219" s="35">
        <v>2013</v>
      </c>
      <c r="E219" s="35"/>
      <c r="F219" s="19"/>
      <c r="G219" s="19" t="s">
        <v>250</v>
      </c>
      <c r="H219" s="35">
        <v>2012</v>
      </c>
      <c r="I219" s="35"/>
      <c r="J219" s="19"/>
    </row>
    <row r="220" spans="1:42" x14ac:dyDescent="0.25">
      <c r="A220" s="12"/>
      <c r="B220" s="55" t="s">
        <v>340</v>
      </c>
      <c r="C220" s="21" t="s">
        <v>250</v>
      </c>
      <c r="D220" s="21"/>
      <c r="E220" s="21"/>
      <c r="F220" s="21"/>
      <c r="G220" s="21" t="s">
        <v>250</v>
      </c>
      <c r="H220" s="21"/>
      <c r="I220" s="21"/>
      <c r="J220" s="21"/>
    </row>
    <row r="221" spans="1:42" x14ac:dyDescent="0.25">
      <c r="A221" s="12"/>
      <c r="B221" s="30" t="s">
        <v>341</v>
      </c>
      <c r="C221" s="14" t="s">
        <v>250</v>
      </c>
      <c r="D221" s="14" t="s">
        <v>254</v>
      </c>
      <c r="E221" s="27">
        <v>3510</v>
      </c>
      <c r="F221" s="15" t="s">
        <v>250</v>
      </c>
      <c r="G221" s="14" t="s">
        <v>250</v>
      </c>
      <c r="H221" s="14" t="s">
        <v>254</v>
      </c>
      <c r="I221" s="27">
        <v>5538</v>
      </c>
      <c r="J221" s="15" t="s">
        <v>250</v>
      </c>
    </row>
    <row r="222" spans="1:42" x14ac:dyDescent="0.25">
      <c r="A222" s="12"/>
      <c r="B222" s="32" t="s">
        <v>342</v>
      </c>
      <c r="C222" s="21" t="s">
        <v>250</v>
      </c>
      <c r="D222" s="21"/>
      <c r="E222" s="22">
        <v>3462</v>
      </c>
      <c r="F222" s="23" t="s">
        <v>250</v>
      </c>
      <c r="G222" s="21" t="s">
        <v>250</v>
      </c>
      <c r="H222" s="21"/>
      <c r="I222" s="22">
        <v>5596</v>
      </c>
      <c r="J222" s="23" t="s">
        <v>250</v>
      </c>
    </row>
    <row r="223" spans="1:42" x14ac:dyDescent="0.25">
      <c r="A223" s="12"/>
      <c r="B223" s="30" t="s">
        <v>343</v>
      </c>
      <c r="C223" s="14" t="s">
        <v>250</v>
      </c>
      <c r="D223" s="14"/>
      <c r="E223" s="31" t="s">
        <v>291</v>
      </c>
      <c r="F223" s="15" t="s">
        <v>250</v>
      </c>
      <c r="G223" s="14" t="s">
        <v>250</v>
      </c>
      <c r="H223" s="14"/>
      <c r="I223" s="31">
        <v>349</v>
      </c>
      <c r="J223" s="15" t="s">
        <v>250</v>
      </c>
    </row>
    <row r="224" spans="1:42" x14ac:dyDescent="0.25">
      <c r="A224" s="12"/>
      <c r="B224" s="55" t="s">
        <v>344</v>
      </c>
      <c r="C224" s="21" t="s">
        <v>250</v>
      </c>
      <c r="D224" s="21"/>
      <c r="E224" s="21"/>
      <c r="F224" s="21"/>
      <c r="G224" s="21" t="s">
        <v>250</v>
      </c>
      <c r="H224" s="21"/>
      <c r="I224" s="21"/>
      <c r="J224" s="21"/>
    </row>
    <row r="225" spans="1:42" x14ac:dyDescent="0.25">
      <c r="A225" s="12"/>
      <c r="B225" s="30" t="s">
        <v>345</v>
      </c>
      <c r="C225" s="14" t="s">
        <v>250</v>
      </c>
      <c r="D225" s="14"/>
      <c r="E225" s="27">
        <v>4256</v>
      </c>
      <c r="F225" s="15" t="s">
        <v>250</v>
      </c>
      <c r="G225" s="14" t="s">
        <v>250</v>
      </c>
      <c r="H225" s="14"/>
      <c r="I225" s="27">
        <v>2970</v>
      </c>
      <c r="J225" s="15" t="s">
        <v>250</v>
      </c>
    </row>
    <row r="226" spans="1:42" x14ac:dyDescent="0.25">
      <c r="A226" s="12"/>
      <c r="B226" s="32" t="s">
        <v>346</v>
      </c>
      <c r="C226" s="21" t="s">
        <v>250</v>
      </c>
      <c r="D226" s="21"/>
      <c r="E226" s="33">
        <v>941</v>
      </c>
      <c r="F226" s="23" t="s">
        <v>250</v>
      </c>
      <c r="G226" s="21" t="s">
        <v>250</v>
      </c>
      <c r="H226" s="21"/>
      <c r="I226" s="33">
        <v>137</v>
      </c>
      <c r="J226" s="23" t="s">
        <v>250</v>
      </c>
    </row>
    <row r="227" spans="1:42" ht="15.75" thickBot="1" x14ac:dyDescent="0.3">
      <c r="A227" s="12"/>
      <c r="B227" s="30" t="s">
        <v>347</v>
      </c>
      <c r="C227" s="14" t="s">
        <v>250</v>
      </c>
      <c r="D227" s="14"/>
      <c r="E227" s="31">
        <v>117</v>
      </c>
      <c r="F227" s="15" t="s">
        <v>250</v>
      </c>
      <c r="G227" s="14" t="s">
        <v>250</v>
      </c>
      <c r="H227" s="14"/>
      <c r="I227" s="31">
        <v>120</v>
      </c>
      <c r="J227" s="15" t="s">
        <v>250</v>
      </c>
    </row>
    <row r="228" spans="1:42" x14ac:dyDescent="0.25">
      <c r="A228" s="12"/>
      <c r="B228" s="24"/>
      <c r="C228" s="24" t="s">
        <v>250</v>
      </c>
      <c r="D228" s="29"/>
      <c r="E228" s="29"/>
      <c r="F228" s="24"/>
      <c r="G228" s="24" t="s">
        <v>250</v>
      </c>
      <c r="H228" s="29"/>
      <c r="I228" s="29"/>
      <c r="J228" s="24"/>
    </row>
    <row r="229" spans="1:42" ht="15.75" thickBot="1" x14ac:dyDescent="0.3">
      <c r="A229" s="12"/>
      <c r="B229" s="52" t="s">
        <v>137</v>
      </c>
      <c r="C229" s="28" t="s">
        <v>250</v>
      </c>
      <c r="D229" s="21" t="s">
        <v>254</v>
      </c>
      <c r="E229" s="22">
        <v>12286</v>
      </c>
      <c r="F229" s="23" t="s">
        <v>250</v>
      </c>
      <c r="G229" s="28" t="s">
        <v>250</v>
      </c>
      <c r="H229" s="21" t="s">
        <v>254</v>
      </c>
      <c r="I229" s="22">
        <v>14710</v>
      </c>
      <c r="J229" s="23" t="s">
        <v>250</v>
      </c>
    </row>
    <row r="230" spans="1:42" ht="15.75" thickTop="1" x14ac:dyDescent="0.25">
      <c r="A230" s="12"/>
      <c r="B230" s="24"/>
      <c r="C230" s="24" t="s">
        <v>250</v>
      </c>
      <c r="D230" s="25"/>
      <c r="E230" s="25"/>
      <c r="F230" s="24"/>
      <c r="G230" s="24" t="s">
        <v>250</v>
      </c>
      <c r="H230" s="25"/>
      <c r="I230" s="25"/>
      <c r="J230" s="24"/>
    </row>
    <row r="231" spans="1:42" x14ac:dyDescent="0.25">
      <c r="A231" s="12"/>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c r="AE231" s="46"/>
      <c r="AF231" s="46"/>
      <c r="AG231" s="46"/>
      <c r="AH231" s="46"/>
      <c r="AI231" s="46"/>
      <c r="AJ231" s="46"/>
      <c r="AK231" s="46"/>
      <c r="AL231" s="46"/>
      <c r="AM231" s="46"/>
      <c r="AN231" s="46"/>
      <c r="AO231" s="46"/>
      <c r="AP231" s="46"/>
    </row>
    <row r="232" spans="1:42" ht="15" customHeight="1" x14ac:dyDescent="0.25">
      <c r="A232" s="12" t="s">
        <v>632</v>
      </c>
      <c r="B232" s="11" t="s">
        <v>5</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c r="AP232" s="11"/>
    </row>
    <row r="233" spans="1:42" x14ac:dyDescent="0.25">
      <c r="A233" s="12"/>
      <c r="B233" s="45" t="s">
        <v>456</v>
      </c>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c r="AA233" s="45"/>
      <c r="AB233" s="45"/>
      <c r="AC233" s="45"/>
      <c r="AD233" s="45"/>
      <c r="AE233" s="45"/>
      <c r="AF233" s="45"/>
      <c r="AG233" s="45"/>
      <c r="AH233" s="45"/>
      <c r="AI233" s="45"/>
      <c r="AJ233" s="45"/>
      <c r="AK233" s="45"/>
      <c r="AL233" s="45"/>
      <c r="AM233" s="45"/>
      <c r="AN233" s="45"/>
      <c r="AO233" s="45"/>
      <c r="AP233" s="45"/>
    </row>
    <row r="234" spans="1:42" ht="15.75" x14ac:dyDescent="0.25">
      <c r="A234" s="12"/>
      <c r="B234" s="47"/>
      <c r="C234" s="47"/>
      <c r="D234" s="47"/>
      <c r="E234" s="47"/>
      <c r="F234" s="47"/>
      <c r="G234" s="47"/>
      <c r="H234" s="47"/>
      <c r="I234" s="47"/>
      <c r="J234" s="47"/>
      <c r="K234" s="47"/>
      <c r="L234" s="47"/>
      <c r="M234" s="47"/>
      <c r="N234" s="47"/>
      <c r="O234" s="47"/>
      <c r="P234" s="47"/>
      <c r="Q234" s="47"/>
      <c r="R234" s="47"/>
      <c r="S234" s="47"/>
      <c r="T234" s="47"/>
      <c r="U234" s="47"/>
      <c r="V234" s="47"/>
      <c r="W234" s="47"/>
      <c r="X234" s="47"/>
      <c r="Y234" s="47"/>
      <c r="Z234" s="47"/>
      <c r="AA234" s="47"/>
      <c r="AB234" s="47"/>
      <c r="AC234" s="47"/>
      <c r="AD234" s="47"/>
      <c r="AE234" s="47"/>
      <c r="AF234" s="47"/>
      <c r="AG234" s="47"/>
      <c r="AH234" s="47"/>
      <c r="AI234" s="47"/>
      <c r="AJ234" s="47"/>
      <c r="AK234" s="47"/>
      <c r="AL234" s="47"/>
      <c r="AM234" s="47"/>
      <c r="AN234" s="47"/>
      <c r="AO234" s="47"/>
      <c r="AP234" s="47"/>
    </row>
    <row r="235" spans="1:42" x14ac:dyDescent="0.25">
      <c r="A235" s="12"/>
      <c r="B235" s="14"/>
      <c r="C235" s="14"/>
      <c r="D235" s="14"/>
      <c r="E235" s="14"/>
      <c r="F235" s="14"/>
      <c r="G235" s="14"/>
      <c r="H235" s="14"/>
      <c r="I235" s="14"/>
      <c r="J235" s="14"/>
      <c r="K235" s="14"/>
      <c r="L235" s="14"/>
      <c r="M235" s="14"/>
      <c r="N235" s="14"/>
      <c r="O235" s="14"/>
      <c r="P235" s="14"/>
      <c r="Q235" s="14"/>
      <c r="R235" s="14"/>
      <c r="S235" s="14"/>
      <c r="T235" s="14"/>
      <c r="U235" s="14"/>
      <c r="V235" s="14"/>
      <c r="W235" s="14"/>
      <c r="X235" s="14"/>
      <c r="Y235" s="14"/>
      <c r="Z235" s="14"/>
    </row>
    <row r="236" spans="1:42" ht="15.75" thickBot="1" x14ac:dyDescent="0.3">
      <c r="A236" s="12"/>
      <c r="B236" s="19"/>
      <c r="C236" s="19" t="s">
        <v>250</v>
      </c>
      <c r="D236" s="35" t="s">
        <v>457</v>
      </c>
      <c r="E236" s="35"/>
      <c r="F236" s="35"/>
      <c r="G236" s="35"/>
      <c r="H236" s="35"/>
      <c r="I236" s="35"/>
      <c r="J236" s="35"/>
      <c r="K236" s="35"/>
      <c r="L236" s="35"/>
      <c r="M236" s="35"/>
      <c r="N236" s="19"/>
      <c r="O236" s="19" t="s">
        <v>250</v>
      </c>
      <c r="P236" s="35" t="s">
        <v>458</v>
      </c>
      <c r="Q236" s="35"/>
      <c r="R236" s="35"/>
      <c r="S236" s="35"/>
      <c r="T236" s="35"/>
      <c r="U236" s="35"/>
      <c r="V236" s="35"/>
      <c r="W236" s="35"/>
      <c r="X236" s="35"/>
      <c r="Y236" s="35"/>
      <c r="Z236" s="19"/>
    </row>
    <row r="237" spans="1:42" ht="15.75" thickBot="1" x14ac:dyDescent="0.3">
      <c r="A237" s="12"/>
      <c r="B237" s="19"/>
      <c r="C237" s="19" t="s">
        <v>250</v>
      </c>
      <c r="D237" s="57" t="s">
        <v>326</v>
      </c>
      <c r="E237" s="57"/>
      <c r="F237" s="19"/>
      <c r="G237" s="19" t="s">
        <v>250</v>
      </c>
      <c r="H237" s="36" t="s">
        <v>459</v>
      </c>
      <c r="I237" s="36"/>
      <c r="J237" s="36"/>
      <c r="K237" s="36"/>
      <c r="L237" s="36"/>
      <c r="M237" s="36"/>
      <c r="N237" s="19"/>
      <c r="O237" s="19" t="s">
        <v>250</v>
      </c>
      <c r="P237" s="57" t="s">
        <v>326</v>
      </c>
      <c r="Q237" s="57"/>
      <c r="R237" s="19"/>
      <c r="S237" s="19" t="s">
        <v>250</v>
      </c>
      <c r="T237" s="36" t="s">
        <v>459</v>
      </c>
      <c r="U237" s="36"/>
      <c r="V237" s="36"/>
      <c r="W237" s="36"/>
      <c r="X237" s="36"/>
      <c r="Y237" s="36"/>
      <c r="Z237" s="19"/>
    </row>
    <row r="238" spans="1:42" ht="15.75" thickBot="1" x14ac:dyDescent="0.3">
      <c r="A238" s="12"/>
      <c r="B238" s="19"/>
      <c r="C238" s="19" t="s">
        <v>250</v>
      </c>
      <c r="D238" s="35" t="s">
        <v>460</v>
      </c>
      <c r="E238" s="35"/>
      <c r="F238" s="19"/>
      <c r="G238" s="19" t="s">
        <v>250</v>
      </c>
      <c r="H238" s="36" t="s">
        <v>461</v>
      </c>
      <c r="I238" s="36"/>
      <c r="J238" s="19"/>
      <c r="K238" s="19" t="s">
        <v>250</v>
      </c>
      <c r="L238" s="36" t="s">
        <v>462</v>
      </c>
      <c r="M238" s="36"/>
      <c r="N238" s="19"/>
      <c r="O238" s="19" t="s">
        <v>250</v>
      </c>
      <c r="P238" s="35" t="s">
        <v>460</v>
      </c>
      <c r="Q238" s="35"/>
      <c r="R238" s="19"/>
      <c r="S238" s="19" t="s">
        <v>250</v>
      </c>
      <c r="T238" s="36" t="s">
        <v>461</v>
      </c>
      <c r="U238" s="36"/>
      <c r="V238" s="19"/>
      <c r="W238" s="19" t="s">
        <v>250</v>
      </c>
      <c r="X238" s="36" t="s">
        <v>462</v>
      </c>
      <c r="Y238" s="36"/>
      <c r="Z238" s="19"/>
    </row>
    <row r="239" spans="1:42" x14ac:dyDescent="0.25">
      <c r="A239" s="12"/>
      <c r="B239" s="55" t="s">
        <v>463</v>
      </c>
      <c r="C239" s="21" t="s">
        <v>250</v>
      </c>
      <c r="D239" s="21"/>
      <c r="E239" s="21"/>
      <c r="F239" s="21"/>
      <c r="G239" s="21" t="s">
        <v>250</v>
      </c>
      <c r="H239" s="21"/>
      <c r="I239" s="21"/>
      <c r="J239" s="21"/>
      <c r="K239" s="21" t="s">
        <v>250</v>
      </c>
      <c r="L239" s="21"/>
      <c r="M239" s="21"/>
      <c r="N239" s="21"/>
      <c r="O239" s="21" t="s">
        <v>250</v>
      </c>
      <c r="P239" s="21"/>
      <c r="Q239" s="21"/>
      <c r="R239" s="21"/>
      <c r="S239" s="21" t="s">
        <v>250</v>
      </c>
      <c r="T239" s="21"/>
      <c r="U239" s="21"/>
      <c r="V239" s="21"/>
      <c r="W239" s="21" t="s">
        <v>250</v>
      </c>
      <c r="X239" s="21"/>
      <c r="Y239" s="21"/>
      <c r="Z239" s="21"/>
    </row>
    <row r="240" spans="1:42" x14ac:dyDescent="0.25">
      <c r="A240" s="12"/>
      <c r="B240" s="59" t="s">
        <v>464</v>
      </c>
      <c r="C240" s="14" t="s">
        <v>250</v>
      </c>
      <c r="D240" s="14"/>
      <c r="E240" s="14"/>
      <c r="F240" s="14"/>
      <c r="G240" s="14" t="s">
        <v>250</v>
      </c>
      <c r="H240" s="14"/>
      <c r="I240" s="14"/>
      <c r="J240" s="14"/>
      <c r="K240" s="14" t="s">
        <v>250</v>
      </c>
      <c r="L240" s="14"/>
      <c r="M240" s="14"/>
      <c r="N240" s="14"/>
      <c r="O240" s="14" t="s">
        <v>250</v>
      </c>
      <c r="P240" s="14"/>
      <c r="Q240" s="14"/>
      <c r="R240" s="14"/>
      <c r="S240" s="14" t="s">
        <v>250</v>
      </c>
      <c r="T240" s="14"/>
      <c r="U240" s="14"/>
      <c r="V240" s="14"/>
      <c r="W240" s="14" t="s">
        <v>250</v>
      </c>
      <c r="X240" s="14"/>
      <c r="Y240" s="14"/>
      <c r="Z240" s="14"/>
    </row>
    <row r="241" spans="1:42" x14ac:dyDescent="0.25">
      <c r="A241" s="12"/>
      <c r="B241" s="20" t="s">
        <v>341</v>
      </c>
      <c r="C241" s="21" t="s">
        <v>250</v>
      </c>
      <c r="D241" s="21"/>
      <c r="E241" s="33">
        <v>2</v>
      </c>
      <c r="F241" s="23" t="s">
        <v>250</v>
      </c>
      <c r="G241" s="21" t="s">
        <v>250</v>
      </c>
      <c r="H241" s="21" t="s">
        <v>254</v>
      </c>
      <c r="I241" s="22">
        <v>1824</v>
      </c>
      <c r="J241" s="23" t="s">
        <v>250</v>
      </c>
      <c r="K241" s="21" t="s">
        <v>250</v>
      </c>
      <c r="L241" s="21" t="s">
        <v>254</v>
      </c>
      <c r="M241" s="22">
        <v>1420</v>
      </c>
      <c r="N241" s="23" t="s">
        <v>250</v>
      </c>
      <c r="O241" s="21" t="s">
        <v>250</v>
      </c>
      <c r="P241" s="21"/>
      <c r="Q241" s="33">
        <v>1</v>
      </c>
      <c r="R241" s="23" t="s">
        <v>250</v>
      </c>
      <c r="S241" s="21" t="s">
        <v>250</v>
      </c>
      <c r="T241" s="21" t="s">
        <v>254</v>
      </c>
      <c r="U241" s="33">
        <v>140</v>
      </c>
      <c r="V241" s="23" t="s">
        <v>250</v>
      </c>
      <c r="W241" s="21" t="s">
        <v>250</v>
      </c>
      <c r="X241" s="21" t="s">
        <v>254</v>
      </c>
      <c r="Y241" s="33">
        <v>140</v>
      </c>
      <c r="Z241" s="23" t="s">
        <v>250</v>
      </c>
    </row>
    <row r="242" spans="1:42" x14ac:dyDescent="0.25">
      <c r="A242" s="12"/>
      <c r="B242" s="26" t="s">
        <v>342</v>
      </c>
      <c r="C242" s="14" t="s">
        <v>250</v>
      </c>
      <c r="D242" s="14"/>
      <c r="E242" s="31" t="s">
        <v>291</v>
      </c>
      <c r="F242" s="15" t="s">
        <v>250</v>
      </c>
      <c r="G242" s="14" t="s">
        <v>250</v>
      </c>
      <c r="H242" s="14"/>
      <c r="I242" s="31" t="s">
        <v>291</v>
      </c>
      <c r="J242" s="15" t="s">
        <v>250</v>
      </c>
      <c r="K242" s="14" t="s">
        <v>250</v>
      </c>
      <c r="L242" s="14"/>
      <c r="M242" s="31" t="s">
        <v>291</v>
      </c>
      <c r="N242" s="15" t="s">
        <v>250</v>
      </c>
      <c r="O242" s="14" t="s">
        <v>250</v>
      </c>
      <c r="P242" s="14"/>
      <c r="Q242" s="31">
        <v>4</v>
      </c>
      <c r="R242" s="15" t="s">
        <v>250</v>
      </c>
      <c r="S242" s="14" t="s">
        <v>250</v>
      </c>
      <c r="T242" s="14"/>
      <c r="U242" s="27">
        <v>1211</v>
      </c>
      <c r="V242" s="15" t="s">
        <v>250</v>
      </c>
      <c r="W242" s="14" t="s">
        <v>250</v>
      </c>
      <c r="X242" s="14"/>
      <c r="Y242" s="27">
        <v>1211</v>
      </c>
      <c r="Z242" s="15" t="s">
        <v>250</v>
      </c>
    </row>
    <row r="243" spans="1:42" ht="15.75" thickBot="1" x14ac:dyDescent="0.3">
      <c r="A243" s="12"/>
      <c r="B243" s="20" t="s">
        <v>343</v>
      </c>
      <c r="C243" s="21" t="s">
        <v>250</v>
      </c>
      <c r="D243" s="21"/>
      <c r="E243" s="33" t="s">
        <v>291</v>
      </c>
      <c r="F243" s="23" t="s">
        <v>250</v>
      </c>
      <c r="G243" s="21" t="s">
        <v>250</v>
      </c>
      <c r="H243" s="21"/>
      <c r="I243" s="33" t="s">
        <v>291</v>
      </c>
      <c r="J243" s="23" t="s">
        <v>250</v>
      </c>
      <c r="K243" s="21" t="s">
        <v>250</v>
      </c>
      <c r="L243" s="21"/>
      <c r="M243" s="33" t="s">
        <v>291</v>
      </c>
      <c r="N243" s="23" t="s">
        <v>250</v>
      </c>
      <c r="O243" s="21" t="s">
        <v>250</v>
      </c>
      <c r="P243" s="21"/>
      <c r="Q243" s="33">
        <v>2</v>
      </c>
      <c r="R243" s="23" t="s">
        <v>250</v>
      </c>
      <c r="S243" s="21" t="s">
        <v>250</v>
      </c>
      <c r="T243" s="21"/>
      <c r="U243" s="33">
        <v>613</v>
      </c>
      <c r="V243" s="23" t="s">
        <v>250</v>
      </c>
      <c r="W243" s="21" t="s">
        <v>250</v>
      </c>
      <c r="X243" s="21"/>
      <c r="Y243" s="33">
        <v>613</v>
      </c>
      <c r="Z243" s="23" t="s">
        <v>250</v>
      </c>
    </row>
    <row r="244" spans="1:42" x14ac:dyDescent="0.25">
      <c r="A244" s="12"/>
      <c r="B244" s="24"/>
      <c r="C244" s="24" t="s">
        <v>250</v>
      </c>
      <c r="D244" s="29"/>
      <c r="E244" s="29"/>
      <c r="F244" s="24"/>
      <c r="G244" s="24" t="s">
        <v>250</v>
      </c>
      <c r="H244" s="29"/>
      <c r="I244" s="29"/>
      <c r="J244" s="24"/>
      <c r="K244" s="24" t="s">
        <v>250</v>
      </c>
      <c r="L244" s="29"/>
      <c r="M244" s="29"/>
      <c r="N244" s="24"/>
      <c r="O244" s="24" t="s">
        <v>250</v>
      </c>
      <c r="P244" s="29"/>
      <c r="Q244" s="29"/>
      <c r="R244" s="24"/>
      <c r="S244" s="24" t="s">
        <v>250</v>
      </c>
      <c r="T244" s="29"/>
      <c r="U244" s="29"/>
      <c r="V244" s="24"/>
      <c r="W244" s="24" t="s">
        <v>250</v>
      </c>
      <c r="X244" s="29"/>
      <c r="Y244" s="29"/>
      <c r="Z244" s="24"/>
    </row>
    <row r="245" spans="1:42" ht="15.75" thickBot="1" x14ac:dyDescent="0.3">
      <c r="A245" s="12"/>
      <c r="B245" s="30" t="s">
        <v>137</v>
      </c>
      <c r="C245" s="19" t="s">
        <v>250</v>
      </c>
      <c r="D245" s="14"/>
      <c r="E245" s="31">
        <v>2</v>
      </c>
      <c r="F245" s="15" t="s">
        <v>250</v>
      </c>
      <c r="G245" s="19" t="s">
        <v>250</v>
      </c>
      <c r="H245" s="14" t="s">
        <v>254</v>
      </c>
      <c r="I245" s="27">
        <v>1824</v>
      </c>
      <c r="J245" s="15" t="s">
        <v>250</v>
      </c>
      <c r="K245" s="19" t="s">
        <v>250</v>
      </c>
      <c r="L245" s="14" t="s">
        <v>254</v>
      </c>
      <c r="M245" s="27">
        <v>1420</v>
      </c>
      <c r="N245" s="15" t="s">
        <v>250</v>
      </c>
      <c r="O245" s="19" t="s">
        <v>250</v>
      </c>
      <c r="P245" s="14"/>
      <c r="Q245" s="31">
        <v>7</v>
      </c>
      <c r="R245" s="15" t="s">
        <v>250</v>
      </c>
      <c r="S245" s="19" t="s">
        <v>250</v>
      </c>
      <c r="T245" s="14" t="s">
        <v>254</v>
      </c>
      <c r="U245" s="27">
        <v>1964</v>
      </c>
      <c r="V245" s="15" t="s">
        <v>250</v>
      </c>
      <c r="W245" s="19" t="s">
        <v>250</v>
      </c>
      <c r="X245" s="14" t="s">
        <v>254</v>
      </c>
      <c r="Y245" s="27">
        <v>1964</v>
      </c>
      <c r="Z245" s="15" t="s">
        <v>250</v>
      </c>
    </row>
    <row r="246" spans="1:42" ht="15.75" thickTop="1" x14ac:dyDescent="0.25">
      <c r="A246" s="12"/>
      <c r="B246" s="24"/>
      <c r="C246" s="24" t="s">
        <v>250</v>
      </c>
      <c r="D246" s="25"/>
      <c r="E246" s="25"/>
      <c r="F246" s="24"/>
      <c r="G246" s="24" t="s">
        <v>250</v>
      </c>
      <c r="H246" s="25"/>
      <c r="I246" s="25"/>
      <c r="J246" s="24"/>
      <c r="K246" s="24" t="s">
        <v>250</v>
      </c>
      <c r="L246" s="25"/>
      <c r="M246" s="25"/>
      <c r="N246" s="24"/>
      <c r="O246" s="24" t="s">
        <v>250</v>
      </c>
      <c r="P246" s="25"/>
      <c r="Q246" s="25"/>
      <c r="R246" s="24"/>
      <c r="S246" s="24" t="s">
        <v>250</v>
      </c>
      <c r="T246" s="25"/>
      <c r="U246" s="25"/>
      <c r="V246" s="24"/>
      <c r="W246" s="24" t="s">
        <v>250</v>
      </c>
      <c r="X246" s="25"/>
      <c r="Y246" s="25"/>
      <c r="Z246" s="24"/>
    </row>
    <row r="247" spans="1:42" ht="15" customHeight="1" x14ac:dyDescent="0.25">
      <c r="A247" s="12" t="s">
        <v>633</v>
      </c>
      <c r="B247" s="11" t="s">
        <v>5</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c r="AM247" s="11"/>
      <c r="AN247" s="11"/>
      <c r="AO247" s="11"/>
      <c r="AP247" s="11"/>
    </row>
    <row r="248" spans="1:42" x14ac:dyDescent="0.25">
      <c r="A248" s="12"/>
      <c r="B248" s="45" t="s">
        <v>479</v>
      </c>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c r="AD248" s="45"/>
      <c r="AE248" s="45"/>
      <c r="AF248" s="45"/>
      <c r="AG248" s="45"/>
      <c r="AH248" s="45"/>
      <c r="AI248" s="45"/>
      <c r="AJ248" s="45"/>
      <c r="AK248" s="45"/>
      <c r="AL248" s="45"/>
      <c r="AM248" s="45"/>
      <c r="AN248" s="45"/>
      <c r="AO248" s="45"/>
      <c r="AP248" s="45"/>
    </row>
    <row r="249" spans="1:42" ht="15.75" x14ac:dyDescent="0.25">
      <c r="A249" s="12"/>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c r="AB249" s="47"/>
      <c r="AC249" s="47"/>
      <c r="AD249" s="47"/>
      <c r="AE249" s="47"/>
      <c r="AF249" s="47"/>
      <c r="AG249" s="47"/>
      <c r="AH249" s="47"/>
      <c r="AI249" s="47"/>
      <c r="AJ249" s="47"/>
      <c r="AK249" s="47"/>
      <c r="AL249" s="47"/>
      <c r="AM249" s="47"/>
      <c r="AN249" s="47"/>
      <c r="AO249" s="47"/>
      <c r="AP249" s="47"/>
    </row>
    <row r="250" spans="1:42" x14ac:dyDescent="0.25">
      <c r="A250" s="12"/>
      <c r="B250" s="14"/>
      <c r="C250" s="14"/>
      <c r="D250" s="14"/>
      <c r="E250" s="14"/>
      <c r="F250" s="14"/>
      <c r="G250" s="14"/>
      <c r="H250" s="14"/>
      <c r="I250" s="14"/>
      <c r="J250" s="14"/>
      <c r="K250" s="14"/>
      <c r="L250" s="14"/>
      <c r="M250" s="14"/>
      <c r="N250" s="14"/>
      <c r="O250" s="14"/>
      <c r="P250" s="14"/>
      <c r="Q250" s="14"/>
      <c r="R250" s="14"/>
    </row>
    <row r="251" spans="1:42" ht="15.75" thickBot="1" x14ac:dyDescent="0.3">
      <c r="A251" s="12"/>
      <c r="B251" s="19"/>
      <c r="C251" s="19" t="s">
        <v>250</v>
      </c>
      <c r="D251" s="35" t="s">
        <v>311</v>
      </c>
      <c r="E251" s="35"/>
      <c r="F251" s="35"/>
      <c r="G251" s="35"/>
      <c r="H251" s="35"/>
      <c r="I251" s="35"/>
      <c r="J251" s="35"/>
      <c r="K251" s="35"/>
      <c r="L251" s="35"/>
      <c r="M251" s="35"/>
      <c r="N251" s="35"/>
      <c r="O251" s="35"/>
      <c r="P251" s="35"/>
      <c r="Q251" s="35"/>
      <c r="R251" s="19"/>
    </row>
    <row r="252" spans="1:42" x14ac:dyDescent="0.25">
      <c r="A252" s="12"/>
      <c r="B252" s="19"/>
      <c r="C252" s="19" t="s">
        <v>250</v>
      </c>
      <c r="D252" s="57" t="s">
        <v>358</v>
      </c>
      <c r="E252" s="57"/>
      <c r="F252" s="19"/>
      <c r="G252" s="19" t="s">
        <v>250</v>
      </c>
      <c r="H252" s="57" t="s">
        <v>358</v>
      </c>
      <c r="I252" s="57"/>
      <c r="J252" s="19"/>
      <c r="K252" s="19" t="s">
        <v>250</v>
      </c>
      <c r="L252" s="58"/>
      <c r="M252" s="58"/>
      <c r="N252" s="19"/>
      <c r="O252" s="19" t="s">
        <v>250</v>
      </c>
      <c r="P252" s="58"/>
      <c r="Q252" s="58"/>
      <c r="R252" s="19"/>
    </row>
    <row r="253" spans="1:42" ht="15.75" thickBot="1" x14ac:dyDescent="0.3">
      <c r="A253" s="12"/>
      <c r="B253" s="19"/>
      <c r="C253" s="19" t="s">
        <v>250</v>
      </c>
      <c r="D253" s="35" t="s">
        <v>480</v>
      </c>
      <c r="E253" s="35"/>
      <c r="F253" s="19"/>
      <c r="G253" s="19" t="s">
        <v>250</v>
      </c>
      <c r="H253" s="35" t="s">
        <v>362</v>
      </c>
      <c r="I253" s="35"/>
      <c r="J253" s="19"/>
      <c r="K253" s="19" t="s">
        <v>250</v>
      </c>
      <c r="L253" s="35" t="s">
        <v>343</v>
      </c>
      <c r="M253" s="35"/>
      <c r="N253" s="19"/>
      <c r="O253" s="19" t="s">
        <v>250</v>
      </c>
      <c r="P253" s="35" t="s">
        <v>137</v>
      </c>
      <c r="Q253" s="35"/>
      <c r="R253" s="19"/>
    </row>
    <row r="254" spans="1:42" x14ac:dyDescent="0.25">
      <c r="A254" s="12"/>
      <c r="B254" s="50" t="s">
        <v>340</v>
      </c>
      <c r="C254" s="21" t="s">
        <v>250</v>
      </c>
      <c r="D254" s="21"/>
      <c r="E254" s="21"/>
      <c r="F254" s="21"/>
      <c r="G254" s="21" t="s">
        <v>250</v>
      </c>
      <c r="H254" s="21"/>
      <c r="I254" s="21"/>
      <c r="J254" s="21"/>
      <c r="K254" s="21" t="s">
        <v>250</v>
      </c>
      <c r="L254" s="21"/>
      <c r="M254" s="21"/>
      <c r="N254" s="21"/>
      <c r="O254" s="21" t="s">
        <v>250</v>
      </c>
      <c r="P254" s="21"/>
      <c r="Q254" s="21"/>
      <c r="R254" s="21"/>
    </row>
    <row r="255" spans="1:42" x14ac:dyDescent="0.25">
      <c r="A255" s="12"/>
      <c r="B255" s="26" t="s">
        <v>481</v>
      </c>
      <c r="C255" s="14" t="s">
        <v>250</v>
      </c>
      <c r="D255" s="14"/>
      <c r="E255" s="14"/>
      <c r="F255" s="14"/>
      <c r="G255" s="14" t="s">
        <v>250</v>
      </c>
      <c r="H255" s="14"/>
      <c r="I255" s="14"/>
      <c r="J255" s="14"/>
      <c r="K255" s="14" t="s">
        <v>250</v>
      </c>
      <c r="L255" s="14"/>
      <c r="M255" s="14"/>
      <c r="N255" s="14"/>
      <c r="O255" s="14" t="s">
        <v>250</v>
      </c>
      <c r="P255" s="14"/>
      <c r="Q255" s="14"/>
      <c r="R255" s="14"/>
    </row>
    <row r="256" spans="1:42" x14ac:dyDescent="0.25">
      <c r="A256" s="12"/>
      <c r="B256" s="32" t="s">
        <v>482</v>
      </c>
      <c r="C256" s="21" t="s">
        <v>250</v>
      </c>
      <c r="D256" s="21" t="s">
        <v>254</v>
      </c>
      <c r="E256" s="22">
        <v>276722</v>
      </c>
      <c r="F256" s="23" t="s">
        <v>250</v>
      </c>
      <c r="G256" s="21" t="s">
        <v>250</v>
      </c>
      <c r="H256" s="21" t="s">
        <v>254</v>
      </c>
      <c r="I256" s="22">
        <v>817581</v>
      </c>
      <c r="J256" s="23" t="s">
        <v>250</v>
      </c>
      <c r="K256" s="21" t="s">
        <v>250</v>
      </c>
      <c r="L256" s="21" t="s">
        <v>254</v>
      </c>
      <c r="M256" s="22">
        <v>55842</v>
      </c>
      <c r="N256" s="23" t="s">
        <v>250</v>
      </c>
      <c r="O256" s="21" t="s">
        <v>250</v>
      </c>
      <c r="P256" s="21" t="s">
        <v>254</v>
      </c>
      <c r="Q256" s="22">
        <v>1150145</v>
      </c>
      <c r="R256" s="23" t="s">
        <v>250</v>
      </c>
    </row>
    <row r="257" spans="1:42" x14ac:dyDescent="0.25">
      <c r="A257" s="12"/>
      <c r="B257" s="30" t="s">
        <v>483</v>
      </c>
      <c r="C257" s="14" t="s">
        <v>250</v>
      </c>
      <c r="D257" s="14"/>
      <c r="E257" s="27">
        <v>9292</v>
      </c>
      <c r="F257" s="15" t="s">
        <v>250</v>
      </c>
      <c r="G257" s="14" t="s">
        <v>250</v>
      </c>
      <c r="H257" s="14"/>
      <c r="I257" s="27">
        <v>27332</v>
      </c>
      <c r="J257" s="15" t="s">
        <v>250</v>
      </c>
      <c r="K257" s="14" t="s">
        <v>250</v>
      </c>
      <c r="L257" s="14"/>
      <c r="M257" s="31">
        <v>428</v>
      </c>
      <c r="N257" s="15" t="s">
        <v>250</v>
      </c>
      <c r="O257" s="14" t="s">
        <v>250</v>
      </c>
      <c r="P257" s="14"/>
      <c r="Q257" s="27">
        <v>37052</v>
      </c>
      <c r="R257" s="15" t="s">
        <v>250</v>
      </c>
    </row>
    <row r="258" spans="1:42" x14ac:dyDescent="0.25">
      <c r="A258" s="12"/>
      <c r="B258" s="32" t="s">
        <v>484</v>
      </c>
      <c r="C258" s="21" t="s">
        <v>250</v>
      </c>
      <c r="D258" s="21"/>
      <c r="E258" s="22">
        <v>17551</v>
      </c>
      <c r="F258" s="23" t="s">
        <v>250</v>
      </c>
      <c r="G258" s="21" t="s">
        <v>250</v>
      </c>
      <c r="H258" s="21"/>
      <c r="I258" s="22">
        <v>27427</v>
      </c>
      <c r="J258" s="23" t="s">
        <v>250</v>
      </c>
      <c r="K258" s="21" t="s">
        <v>250</v>
      </c>
      <c r="L258" s="21"/>
      <c r="M258" s="22">
        <v>3518</v>
      </c>
      <c r="N258" s="23" t="s">
        <v>250</v>
      </c>
      <c r="O258" s="21" t="s">
        <v>250</v>
      </c>
      <c r="P258" s="21"/>
      <c r="Q258" s="22">
        <v>48496</v>
      </c>
      <c r="R258" s="23" t="s">
        <v>250</v>
      </c>
    </row>
    <row r="259" spans="1:42" ht="15.75" thickBot="1" x14ac:dyDescent="0.3">
      <c r="A259" s="12"/>
      <c r="B259" s="30" t="s">
        <v>485</v>
      </c>
      <c r="C259" s="14" t="s">
        <v>250</v>
      </c>
      <c r="D259" s="14"/>
      <c r="E259" s="31">
        <v>663</v>
      </c>
      <c r="F259" s="15" t="s">
        <v>250</v>
      </c>
      <c r="G259" s="14" t="s">
        <v>250</v>
      </c>
      <c r="H259" s="14"/>
      <c r="I259" s="31" t="s">
        <v>291</v>
      </c>
      <c r="J259" s="15" t="s">
        <v>250</v>
      </c>
      <c r="K259" s="14" t="s">
        <v>250</v>
      </c>
      <c r="L259" s="14"/>
      <c r="M259" s="31" t="s">
        <v>291</v>
      </c>
      <c r="N259" s="15" t="s">
        <v>250</v>
      </c>
      <c r="O259" s="14" t="s">
        <v>250</v>
      </c>
      <c r="P259" s="14"/>
      <c r="Q259" s="31">
        <v>663</v>
      </c>
      <c r="R259" s="15" t="s">
        <v>250</v>
      </c>
    </row>
    <row r="260" spans="1:42" x14ac:dyDescent="0.25">
      <c r="A260" s="12"/>
      <c r="B260" s="24"/>
      <c r="C260" s="24" t="s">
        <v>250</v>
      </c>
      <c r="D260" s="29"/>
      <c r="E260" s="29"/>
      <c r="F260" s="24"/>
      <c r="G260" s="24" t="s">
        <v>250</v>
      </c>
      <c r="H260" s="29"/>
      <c r="I260" s="29"/>
      <c r="J260" s="24"/>
      <c r="K260" s="24" t="s">
        <v>250</v>
      </c>
      <c r="L260" s="29"/>
      <c r="M260" s="29"/>
      <c r="N260" s="24"/>
      <c r="O260" s="24" t="s">
        <v>250</v>
      </c>
      <c r="P260" s="29"/>
      <c r="Q260" s="29"/>
      <c r="R260" s="24"/>
    </row>
    <row r="261" spans="1:42" ht="15.75" thickBot="1" x14ac:dyDescent="0.3">
      <c r="A261" s="12"/>
      <c r="B261" s="52" t="s">
        <v>137</v>
      </c>
      <c r="C261" s="28" t="s">
        <v>250</v>
      </c>
      <c r="D261" s="21" t="s">
        <v>254</v>
      </c>
      <c r="E261" s="22">
        <v>304228</v>
      </c>
      <c r="F261" s="23" t="s">
        <v>250</v>
      </c>
      <c r="G261" s="28" t="s">
        <v>250</v>
      </c>
      <c r="H261" s="21" t="s">
        <v>254</v>
      </c>
      <c r="I261" s="22">
        <v>872340</v>
      </c>
      <c r="J261" s="23" t="s">
        <v>250</v>
      </c>
      <c r="K261" s="28" t="s">
        <v>250</v>
      </c>
      <c r="L261" s="21" t="s">
        <v>254</v>
      </c>
      <c r="M261" s="22">
        <v>59788</v>
      </c>
      <c r="N261" s="23" t="s">
        <v>250</v>
      </c>
      <c r="O261" s="28" t="s">
        <v>250</v>
      </c>
      <c r="P261" s="21" t="s">
        <v>254</v>
      </c>
      <c r="Q261" s="22">
        <v>1236356</v>
      </c>
      <c r="R261" s="23" t="s">
        <v>250</v>
      </c>
    </row>
    <row r="262" spans="1:42" ht="15.75" thickTop="1" x14ac:dyDescent="0.25">
      <c r="A262" s="12"/>
      <c r="B262" s="24"/>
      <c r="C262" s="24" t="s">
        <v>250</v>
      </c>
      <c r="D262" s="25"/>
      <c r="E262" s="25"/>
      <c r="F262" s="24"/>
      <c r="G262" s="24" t="s">
        <v>250</v>
      </c>
      <c r="H262" s="25"/>
      <c r="I262" s="25"/>
      <c r="J262" s="24"/>
      <c r="K262" s="24" t="s">
        <v>250</v>
      </c>
      <c r="L262" s="25"/>
      <c r="M262" s="25"/>
      <c r="N262" s="24"/>
      <c r="O262" s="24" t="s">
        <v>250</v>
      </c>
      <c r="P262" s="25"/>
      <c r="Q262" s="25"/>
      <c r="R262" s="24"/>
    </row>
    <row r="263" spans="1:42" ht="15.75" x14ac:dyDescent="0.25">
      <c r="A263" s="12"/>
      <c r="B263" s="47"/>
      <c r="C263" s="47"/>
      <c r="D263" s="47"/>
      <c r="E263" s="47"/>
      <c r="F263" s="47"/>
      <c r="G263" s="47"/>
      <c r="H263" s="47"/>
      <c r="I263" s="47"/>
      <c r="J263" s="47"/>
      <c r="K263" s="47"/>
      <c r="L263" s="47"/>
      <c r="M263" s="47"/>
      <c r="N263" s="47"/>
      <c r="O263" s="47"/>
      <c r="P263" s="47"/>
      <c r="Q263" s="47"/>
      <c r="R263" s="47"/>
      <c r="S263" s="47"/>
      <c r="T263" s="47"/>
      <c r="U263" s="47"/>
      <c r="V263" s="47"/>
      <c r="W263" s="47"/>
      <c r="X263" s="47"/>
      <c r="Y263" s="47"/>
      <c r="Z263" s="47"/>
      <c r="AA263" s="47"/>
      <c r="AB263" s="47"/>
      <c r="AC263" s="47"/>
      <c r="AD263" s="47"/>
      <c r="AE263" s="47"/>
      <c r="AF263" s="47"/>
      <c r="AG263" s="47"/>
      <c r="AH263" s="47"/>
      <c r="AI263" s="47"/>
      <c r="AJ263" s="47"/>
      <c r="AK263" s="47"/>
      <c r="AL263" s="47"/>
      <c r="AM263" s="47"/>
      <c r="AN263" s="47"/>
      <c r="AO263" s="47"/>
      <c r="AP263" s="47"/>
    </row>
    <row r="264" spans="1:42" x14ac:dyDescent="0.25">
      <c r="A264" s="12"/>
      <c r="B264" s="14"/>
      <c r="C264" s="14"/>
      <c r="D264" s="14"/>
      <c r="E264" s="14"/>
      <c r="F264" s="14"/>
      <c r="G264" s="14"/>
      <c r="H264" s="14"/>
      <c r="I264" s="14"/>
      <c r="J264" s="14"/>
      <c r="K264" s="14"/>
      <c r="L264" s="14"/>
      <c r="M264" s="14"/>
      <c r="N264" s="14"/>
      <c r="O264" s="14"/>
      <c r="P264" s="14"/>
      <c r="Q264" s="14"/>
      <c r="R264" s="14"/>
    </row>
    <row r="265" spans="1:42" ht="15.75" thickBot="1" x14ac:dyDescent="0.3">
      <c r="A265" s="12"/>
      <c r="B265" s="19"/>
      <c r="C265" s="19" t="s">
        <v>250</v>
      </c>
      <c r="D265" s="35" t="s">
        <v>363</v>
      </c>
      <c r="E265" s="35"/>
      <c r="F265" s="19"/>
      <c r="G265" s="19" t="s">
        <v>250</v>
      </c>
      <c r="H265" s="35" t="s">
        <v>486</v>
      </c>
      <c r="I265" s="35"/>
      <c r="J265" s="19"/>
      <c r="K265" s="19" t="s">
        <v>250</v>
      </c>
      <c r="L265" s="35" t="s">
        <v>347</v>
      </c>
      <c r="M265" s="35"/>
      <c r="N265" s="19"/>
      <c r="O265" s="19" t="s">
        <v>250</v>
      </c>
      <c r="P265" s="35" t="s">
        <v>137</v>
      </c>
      <c r="Q265" s="35"/>
      <c r="R265" s="19"/>
    </row>
    <row r="266" spans="1:42" x14ac:dyDescent="0.25">
      <c r="A266" s="12"/>
      <c r="B266" s="50" t="s">
        <v>344</v>
      </c>
      <c r="C266" s="21" t="s">
        <v>250</v>
      </c>
      <c r="D266" s="21"/>
      <c r="E266" s="21"/>
      <c r="F266" s="21"/>
      <c r="G266" s="21" t="s">
        <v>250</v>
      </c>
      <c r="H266" s="21"/>
      <c r="I266" s="21"/>
      <c r="J266" s="21"/>
      <c r="K266" s="21" t="s">
        <v>250</v>
      </c>
      <c r="L266" s="21"/>
      <c r="M266" s="21"/>
      <c r="N266" s="21"/>
      <c r="O266" s="21" t="s">
        <v>250</v>
      </c>
      <c r="P266" s="21"/>
      <c r="Q266" s="21"/>
      <c r="R266" s="21"/>
    </row>
    <row r="267" spans="1:42" x14ac:dyDescent="0.25">
      <c r="A267" s="12"/>
      <c r="B267" s="26" t="s">
        <v>481</v>
      </c>
      <c r="C267" s="14" t="s">
        <v>250</v>
      </c>
      <c r="D267" s="14"/>
      <c r="E267" s="14"/>
      <c r="F267" s="14"/>
      <c r="G267" s="14" t="s">
        <v>250</v>
      </c>
      <c r="H267" s="14"/>
      <c r="I267" s="14"/>
      <c r="J267" s="14"/>
      <c r="K267" s="14" t="s">
        <v>250</v>
      </c>
      <c r="L267" s="14"/>
      <c r="M267" s="14"/>
      <c r="N267" s="14"/>
      <c r="O267" s="14" t="s">
        <v>250</v>
      </c>
      <c r="P267" s="14"/>
      <c r="Q267" s="14"/>
      <c r="R267" s="14"/>
    </row>
    <row r="268" spans="1:42" x14ac:dyDescent="0.25">
      <c r="A268" s="12"/>
      <c r="B268" s="32" t="s">
        <v>482</v>
      </c>
      <c r="C268" s="21" t="s">
        <v>250</v>
      </c>
      <c r="D268" s="21" t="s">
        <v>254</v>
      </c>
      <c r="E268" s="22">
        <v>455676</v>
      </c>
      <c r="F268" s="23" t="s">
        <v>250</v>
      </c>
      <c r="G268" s="21" t="s">
        <v>250</v>
      </c>
      <c r="H268" s="21" t="s">
        <v>254</v>
      </c>
      <c r="I268" s="22">
        <v>178693</v>
      </c>
      <c r="J268" s="23" t="s">
        <v>250</v>
      </c>
      <c r="K268" s="21" t="s">
        <v>250</v>
      </c>
      <c r="L268" s="21" t="s">
        <v>254</v>
      </c>
      <c r="M268" s="22">
        <v>17894</v>
      </c>
      <c r="N268" s="23" t="s">
        <v>250</v>
      </c>
      <c r="O268" s="21" t="s">
        <v>250</v>
      </c>
      <c r="P268" s="21" t="s">
        <v>254</v>
      </c>
      <c r="Q268" s="22">
        <v>652263</v>
      </c>
      <c r="R268" s="23" t="s">
        <v>250</v>
      </c>
    </row>
    <row r="269" spans="1:42" x14ac:dyDescent="0.25">
      <c r="A269" s="12"/>
      <c r="B269" s="30" t="s">
        <v>483</v>
      </c>
      <c r="C269" s="14" t="s">
        <v>250</v>
      </c>
      <c r="D269" s="14"/>
      <c r="E269" s="31" t="s">
        <v>291</v>
      </c>
      <c r="F269" s="15" t="s">
        <v>250</v>
      </c>
      <c r="G269" s="14" t="s">
        <v>250</v>
      </c>
      <c r="H269" s="14"/>
      <c r="I269" s="31" t="s">
        <v>291</v>
      </c>
      <c r="J269" s="15" t="s">
        <v>250</v>
      </c>
      <c r="K269" s="14" t="s">
        <v>250</v>
      </c>
      <c r="L269" s="14"/>
      <c r="M269" s="31" t="s">
        <v>291</v>
      </c>
      <c r="N269" s="15" t="s">
        <v>250</v>
      </c>
      <c r="O269" s="14" t="s">
        <v>250</v>
      </c>
      <c r="P269" s="14"/>
      <c r="Q269" s="31" t="s">
        <v>291</v>
      </c>
      <c r="R269" s="15" t="s">
        <v>250</v>
      </c>
    </row>
    <row r="270" spans="1:42" x14ac:dyDescent="0.25">
      <c r="A270" s="12"/>
      <c r="B270" s="32" t="s">
        <v>484</v>
      </c>
      <c r="C270" s="21" t="s">
        <v>250</v>
      </c>
      <c r="D270" s="21"/>
      <c r="E270" s="22">
        <v>4038</v>
      </c>
      <c r="F270" s="23" t="s">
        <v>250</v>
      </c>
      <c r="G270" s="21" t="s">
        <v>250</v>
      </c>
      <c r="H270" s="21"/>
      <c r="I270" s="33">
        <v>814</v>
      </c>
      <c r="J270" s="23" t="s">
        <v>250</v>
      </c>
      <c r="K270" s="21" t="s">
        <v>250</v>
      </c>
      <c r="L270" s="21"/>
      <c r="M270" s="33">
        <v>26</v>
      </c>
      <c r="N270" s="23" t="s">
        <v>250</v>
      </c>
      <c r="O270" s="21" t="s">
        <v>250</v>
      </c>
      <c r="P270" s="21"/>
      <c r="Q270" s="22">
        <v>4878</v>
      </c>
      <c r="R270" s="23" t="s">
        <v>250</v>
      </c>
    </row>
    <row r="271" spans="1:42" ht="15.75" thickBot="1" x14ac:dyDescent="0.3">
      <c r="A271" s="12"/>
      <c r="B271" s="30" t="s">
        <v>485</v>
      </c>
      <c r="C271" s="14" t="s">
        <v>250</v>
      </c>
      <c r="D271" s="14"/>
      <c r="E271" s="31" t="s">
        <v>291</v>
      </c>
      <c r="F271" s="15" t="s">
        <v>250</v>
      </c>
      <c r="G271" s="14" t="s">
        <v>250</v>
      </c>
      <c r="H271" s="14"/>
      <c r="I271" s="31" t="s">
        <v>291</v>
      </c>
      <c r="J271" s="15" t="s">
        <v>250</v>
      </c>
      <c r="K271" s="14" t="s">
        <v>250</v>
      </c>
      <c r="L271" s="14"/>
      <c r="M271" s="31" t="s">
        <v>291</v>
      </c>
      <c r="N271" s="15" t="s">
        <v>250</v>
      </c>
      <c r="O271" s="14" t="s">
        <v>250</v>
      </c>
      <c r="P271" s="14"/>
      <c r="Q271" s="31" t="s">
        <v>291</v>
      </c>
      <c r="R271" s="15" t="s">
        <v>250</v>
      </c>
    </row>
    <row r="272" spans="1:42" x14ac:dyDescent="0.25">
      <c r="A272" s="12"/>
      <c r="B272" s="24"/>
      <c r="C272" s="24" t="s">
        <v>250</v>
      </c>
      <c r="D272" s="29"/>
      <c r="E272" s="29"/>
      <c r="F272" s="24"/>
      <c r="G272" s="24" t="s">
        <v>250</v>
      </c>
      <c r="H272" s="29"/>
      <c r="I272" s="29"/>
      <c r="J272" s="24"/>
      <c r="K272" s="24" t="s">
        <v>250</v>
      </c>
      <c r="L272" s="29"/>
      <c r="M272" s="29"/>
      <c r="N272" s="24"/>
      <c r="O272" s="24" t="s">
        <v>250</v>
      </c>
      <c r="P272" s="29"/>
      <c r="Q272" s="29"/>
      <c r="R272" s="24"/>
    </row>
    <row r="273" spans="1:42" ht="15.75" thickBot="1" x14ac:dyDescent="0.3">
      <c r="A273" s="12"/>
      <c r="B273" s="52" t="s">
        <v>137</v>
      </c>
      <c r="C273" s="28" t="s">
        <v>250</v>
      </c>
      <c r="D273" s="21" t="s">
        <v>254</v>
      </c>
      <c r="E273" s="22">
        <v>459714</v>
      </c>
      <c r="F273" s="23" t="s">
        <v>250</v>
      </c>
      <c r="G273" s="28" t="s">
        <v>250</v>
      </c>
      <c r="H273" s="21" t="s">
        <v>254</v>
      </c>
      <c r="I273" s="22">
        <v>179507</v>
      </c>
      <c r="J273" s="23" t="s">
        <v>250</v>
      </c>
      <c r="K273" s="28" t="s">
        <v>250</v>
      </c>
      <c r="L273" s="21" t="s">
        <v>254</v>
      </c>
      <c r="M273" s="22">
        <v>17920</v>
      </c>
      <c r="N273" s="23" t="s">
        <v>250</v>
      </c>
      <c r="O273" s="28" t="s">
        <v>250</v>
      </c>
      <c r="P273" s="21" t="s">
        <v>254</v>
      </c>
      <c r="Q273" s="22">
        <v>657141</v>
      </c>
      <c r="R273" s="23" t="s">
        <v>250</v>
      </c>
    </row>
    <row r="274" spans="1:42" ht="15.75" thickTop="1" x14ac:dyDescent="0.25">
      <c r="A274" s="12"/>
      <c r="B274" s="24"/>
      <c r="C274" s="24" t="s">
        <v>250</v>
      </c>
      <c r="D274" s="25"/>
      <c r="E274" s="25"/>
      <c r="F274" s="24"/>
      <c r="G274" s="24" t="s">
        <v>250</v>
      </c>
      <c r="H274" s="25"/>
      <c r="I274" s="25"/>
      <c r="J274" s="24"/>
      <c r="K274" s="24" t="s">
        <v>250</v>
      </c>
      <c r="L274" s="25"/>
      <c r="M274" s="25"/>
      <c r="N274" s="24"/>
      <c r="O274" s="24" t="s">
        <v>250</v>
      </c>
      <c r="P274" s="25"/>
      <c r="Q274" s="25"/>
      <c r="R274" s="24"/>
    </row>
    <row r="275" spans="1:42" ht="15.75" x14ac:dyDescent="0.25">
      <c r="A275" s="12"/>
      <c r="B275" s="47"/>
      <c r="C275" s="47"/>
      <c r="D275" s="47"/>
      <c r="E275" s="47"/>
      <c r="F275" s="47"/>
      <c r="G275" s="47"/>
      <c r="H275" s="47"/>
      <c r="I275" s="47"/>
      <c r="J275" s="47"/>
      <c r="K275" s="47"/>
      <c r="L275" s="47"/>
      <c r="M275" s="47"/>
      <c r="N275" s="47"/>
      <c r="O275" s="47"/>
      <c r="P275" s="47"/>
      <c r="Q275" s="47"/>
      <c r="R275" s="47"/>
      <c r="S275" s="47"/>
      <c r="T275" s="47"/>
      <c r="U275" s="47"/>
      <c r="V275" s="47"/>
      <c r="W275" s="47"/>
      <c r="X275" s="47"/>
      <c r="Y275" s="47"/>
      <c r="Z275" s="47"/>
      <c r="AA275" s="47"/>
      <c r="AB275" s="47"/>
      <c r="AC275" s="47"/>
      <c r="AD275" s="47"/>
      <c r="AE275" s="47"/>
      <c r="AF275" s="47"/>
      <c r="AG275" s="47"/>
      <c r="AH275" s="47"/>
      <c r="AI275" s="47"/>
      <c r="AJ275" s="47"/>
      <c r="AK275" s="47"/>
      <c r="AL275" s="47"/>
      <c r="AM275" s="47"/>
      <c r="AN275" s="47"/>
      <c r="AO275" s="47"/>
      <c r="AP275" s="47"/>
    </row>
    <row r="276" spans="1:42" x14ac:dyDescent="0.25">
      <c r="A276" s="12"/>
      <c r="B276" s="14"/>
      <c r="C276" s="14"/>
      <c r="D276" s="14"/>
      <c r="E276" s="14"/>
      <c r="F276" s="14"/>
      <c r="G276" s="14"/>
      <c r="H276" s="14"/>
      <c r="I276" s="14"/>
      <c r="J276" s="14"/>
      <c r="K276" s="14"/>
      <c r="L276" s="14"/>
      <c r="M276" s="14"/>
      <c r="N276" s="14"/>
      <c r="O276" s="14"/>
      <c r="P276" s="14"/>
      <c r="Q276" s="14"/>
      <c r="R276" s="14"/>
    </row>
    <row r="277" spans="1:42" ht="15.75" thickBot="1" x14ac:dyDescent="0.3">
      <c r="A277" s="12"/>
      <c r="B277" s="19"/>
      <c r="C277" s="19" t="s">
        <v>250</v>
      </c>
      <c r="D277" s="35" t="s">
        <v>487</v>
      </c>
      <c r="E277" s="35"/>
      <c r="F277" s="35"/>
      <c r="G277" s="35"/>
      <c r="H277" s="35"/>
      <c r="I277" s="35"/>
      <c r="J277" s="35"/>
      <c r="K277" s="35"/>
      <c r="L277" s="35"/>
      <c r="M277" s="35"/>
      <c r="N277" s="35"/>
      <c r="O277" s="35"/>
      <c r="P277" s="35"/>
      <c r="Q277" s="35"/>
      <c r="R277" s="19"/>
    </row>
    <row r="278" spans="1:42" x14ac:dyDescent="0.25">
      <c r="A278" s="12"/>
      <c r="B278" s="19"/>
      <c r="C278" s="19" t="s">
        <v>250</v>
      </c>
      <c r="D278" s="57" t="s">
        <v>358</v>
      </c>
      <c r="E278" s="57"/>
      <c r="F278" s="19"/>
      <c r="G278" s="19" t="s">
        <v>250</v>
      </c>
      <c r="H278" s="57" t="s">
        <v>358</v>
      </c>
      <c r="I278" s="57"/>
      <c r="J278" s="19"/>
      <c r="K278" s="19" t="s">
        <v>250</v>
      </c>
      <c r="L278" s="58"/>
      <c r="M278" s="58"/>
      <c r="N278" s="19"/>
      <c r="O278" s="19" t="s">
        <v>250</v>
      </c>
      <c r="P278" s="58"/>
      <c r="Q278" s="58"/>
      <c r="R278" s="19"/>
    </row>
    <row r="279" spans="1:42" ht="15.75" thickBot="1" x14ac:dyDescent="0.3">
      <c r="A279" s="12"/>
      <c r="B279" s="19"/>
      <c r="C279" s="19" t="s">
        <v>250</v>
      </c>
      <c r="D279" s="35" t="s">
        <v>480</v>
      </c>
      <c r="E279" s="35"/>
      <c r="F279" s="19"/>
      <c r="G279" s="19" t="s">
        <v>250</v>
      </c>
      <c r="H279" s="35" t="s">
        <v>362</v>
      </c>
      <c r="I279" s="35"/>
      <c r="J279" s="19"/>
      <c r="K279" s="19" t="s">
        <v>250</v>
      </c>
      <c r="L279" s="35" t="s">
        <v>343</v>
      </c>
      <c r="M279" s="35"/>
      <c r="N279" s="19"/>
      <c r="O279" s="19" t="s">
        <v>250</v>
      </c>
      <c r="P279" s="35" t="s">
        <v>137</v>
      </c>
      <c r="Q279" s="35"/>
      <c r="R279" s="19"/>
    </row>
    <row r="280" spans="1:42" x14ac:dyDescent="0.25">
      <c r="A280" s="12"/>
      <c r="B280" s="50" t="s">
        <v>340</v>
      </c>
      <c r="C280" s="21" t="s">
        <v>250</v>
      </c>
      <c r="D280" s="21"/>
      <c r="E280" s="21"/>
      <c r="F280" s="21"/>
      <c r="G280" s="21" t="s">
        <v>250</v>
      </c>
      <c r="H280" s="21"/>
      <c r="I280" s="21"/>
      <c r="J280" s="21"/>
      <c r="K280" s="21" t="s">
        <v>250</v>
      </c>
      <c r="L280" s="21"/>
      <c r="M280" s="21"/>
      <c r="N280" s="21"/>
      <c r="O280" s="21" t="s">
        <v>250</v>
      </c>
      <c r="P280" s="21"/>
      <c r="Q280" s="21"/>
      <c r="R280" s="21"/>
    </row>
    <row r="281" spans="1:42" x14ac:dyDescent="0.25">
      <c r="A281" s="12"/>
      <c r="B281" s="26" t="s">
        <v>481</v>
      </c>
      <c r="C281" s="14" t="s">
        <v>250</v>
      </c>
      <c r="D281" s="14"/>
      <c r="E281" s="14"/>
      <c r="F281" s="14"/>
      <c r="G281" s="14" t="s">
        <v>250</v>
      </c>
      <c r="H281" s="14"/>
      <c r="I281" s="14"/>
      <c r="J281" s="14"/>
      <c r="K281" s="14" t="s">
        <v>250</v>
      </c>
      <c r="L281" s="14"/>
      <c r="M281" s="14"/>
      <c r="N281" s="14"/>
      <c r="O281" s="14" t="s">
        <v>250</v>
      </c>
      <c r="P281" s="14"/>
      <c r="Q281" s="14"/>
      <c r="R281" s="14"/>
    </row>
    <row r="282" spans="1:42" x14ac:dyDescent="0.25">
      <c r="A282" s="12"/>
      <c r="B282" s="32" t="s">
        <v>482</v>
      </c>
      <c r="C282" s="21" t="s">
        <v>250</v>
      </c>
      <c r="D282" s="21" t="s">
        <v>254</v>
      </c>
      <c r="E282" s="22">
        <v>275279</v>
      </c>
      <c r="F282" s="23" t="s">
        <v>250</v>
      </c>
      <c r="G282" s="21" t="s">
        <v>250</v>
      </c>
      <c r="H282" s="21" t="s">
        <v>254</v>
      </c>
      <c r="I282" s="22">
        <v>762240</v>
      </c>
      <c r="J282" s="23" t="s">
        <v>250</v>
      </c>
      <c r="K282" s="21" t="s">
        <v>250</v>
      </c>
      <c r="L282" s="21" t="s">
        <v>254</v>
      </c>
      <c r="M282" s="22">
        <v>46196</v>
      </c>
      <c r="N282" s="23" t="s">
        <v>250</v>
      </c>
      <c r="O282" s="21" t="s">
        <v>250</v>
      </c>
      <c r="P282" s="21" t="s">
        <v>254</v>
      </c>
      <c r="Q282" s="22">
        <v>1083715</v>
      </c>
      <c r="R282" s="23" t="s">
        <v>250</v>
      </c>
    </row>
    <row r="283" spans="1:42" x14ac:dyDescent="0.25">
      <c r="A283" s="12"/>
      <c r="B283" s="30" t="s">
        <v>483</v>
      </c>
      <c r="C283" s="14" t="s">
        <v>250</v>
      </c>
      <c r="D283" s="14"/>
      <c r="E283" s="27">
        <v>14788</v>
      </c>
      <c r="F283" s="15" t="s">
        <v>250</v>
      </c>
      <c r="G283" s="14" t="s">
        <v>250</v>
      </c>
      <c r="H283" s="14"/>
      <c r="I283" s="27">
        <v>29092</v>
      </c>
      <c r="J283" s="15" t="s">
        <v>250</v>
      </c>
      <c r="K283" s="14" t="s">
        <v>250</v>
      </c>
      <c r="L283" s="14"/>
      <c r="M283" s="27">
        <v>1632</v>
      </c>
      <c r="N283" s="15" t="s">
        <v>250</v>
      </c>
      <c r="O283" s="14" t="s">
        <v>250</v>
      </c>
      <c r="P283" s="14"/>
      <c r="Q283" s="27">
        <v>45512</v>
      </c>
      <c r="R283" s="15" t="s">
        <v>250</v>
      </c>
    </row>
    <row r="284" spans="1:42" x14ac:dyDescent="0.25">
      <c r="A284" s="12"/>
      <c r="B284" s="32" t="s">
        <v>484</v>
      </c>
      <c r="C284" s="21" t="s">
        <v>250</v>
      </c>
      <c r="D284" s="21"/>
      <c r="E284" s="22">
        <v>15472</v>
      </c>
      <c r="F284" s="23" t="s">
        <v>250</v>
      </c>
      <c r="G284" s="21" t="s">
        <v>250</v>
      </c>
      <c r="H284" s="21"/>
      <c r="I284" s="22">
        <v>23360</v>
      </c>
      <c r="J284" s="23" t="s">
        <v>250</v>
      </c>
      <c r="K284" s="21" t="s">
        <v>250</v>
      </c>
      <c r="L284" s="21"/>
      <c r="M284" s="22">
        <v>4950</v>
      </c>
      <c r="N284" s="23" t="s">
        <v>250</v>
      </c>
      <c r="O284" s="21" t="s">
        <v>250</v>
      </c>
      <c r="P284" s="21"/>
      <c r="Q284" s="22">
        <v>43782</v>
      </c>
      <c r="R284" s="23" t="s">
        <v>250</v>
      </c>
    </row>
    <row r="285" spans="1:42" ht="15.75" thickBot="1" x14ac:dyDescent="0.3">
      <c r="A285" s="12"/>
      <c r="B285" s="30" t="s">
        <v>485</v>
      </c>
      <c r="C285" s="14" t="s">
        <v>250</v>
      </c>
      <c r="D285" s="14"/>
      <c r="E285" s="31">
        <v>653</v>
      </c>
      <c r="F285" s="15" t="s">
        <v>250</v>
      </c>
      <c r="G285" s="14" t="s">
        <v>250</v>
      </c>
      <c r="H285" s="14"/>
      <c r="I285" s="31" t="s">
        <v>291</v>
      </c>
      <c r="J285" s="15" t="s">
        <v>250</v>
      </c>
      <c r="K285" s="14" t="s">
        <v>250</v>
      </c>
      <c r="L285" s="14"/>
      <c r="M285" s="31" t="s">
        <v>291</v>
      </c>
      <c r="N285" s="15" t="s">
        <v>250</v>
      </c>
      <c r="O285" s="14" t="s">
        <v>250</v>
      </c>
      <c r="P285" s="14"/>
      <c r="Q285" s="31">
        <v>653</v>
      </c>
      <c r="R285" s="15" t="s">
        <v>250</v>
      </c>
    </row>
    <row r="286" spans="1:42" x14ac:dyDescent="0.25">
      <c r="A286" s="12"/>
      <c r="B286" s="24"/>
      <c r="C286" s="24" t="s">
        <v>250</v>
      </c>
      <c r="D286" s="29"/>
      <c r="E286" s="29"/>
      <c r="F286" s="24"/>
      <c r="G286" s="24" t="s">
        <v>250</v>
      </c>
      <c r="H286" s="29"/>
      <c r="I286" s="29"/>
      <c r="J286" s="24"/>
      <c r="K286" s="24" t="s">
        <v>250</v>
      </c>
      <c r="L286" s="29"/>
      <c r="M286" s="29"/>
      <c r="N286" s="24"/>
      <c r="O286" s="24" t="s">
        <v>250</v>
      </c>
      <c r="P286" s="29"/>
      <c r="Q286" s="29"/>
      <c r="R286" s="24"/>
    </row>
    <row r="287" spans="1:42" ht="15.75" thickBot="1" x14ac:dyDescent="0.3">
      <c r="A287" s="12"/>
      <c r="B287" s="52" t="s">
        <v>137</v>
      </c>
      <c r="C287" s="28" t="s">
        <v>250</v>
      </c>
      <c r="D287" s="21" t="s">
        <v>254</v>
      </c>
      <c r="E287" s="22">
        <v>306192</v>
      </c>
      <c r="F287" s="23" t="s">
        <v>250</v>
      </c>
      <c r="G287" s="28" t="s">
        <v>250</v>
      </c>
      <c r="H287" s="21" t="s">
        <v>254</v>
      </c>
      <c r="I287" s="22">
        <v>814692</v>
      </c>
      <c r="J287" s="23" t="s">
        <v>250</v>
      </c>
      <c r="K287" s="28" t="s">
        <v>250</v>
      </c>
      <c r="L287" s="21" t="s">
        <v>254</v>
      </c>
      <c r="M287" s="22">
        <v>52778</v>
      </c>
      <c r="N287" s="23" t="s">
        <v>250</v>
      </c>
      <c r="O287" s="28" t="s">
        <v>250</v>
      </c>
      <c r="P287" s="21" t="s">
        <v>254</v>
      </c>
      <c r="Q287" s="22">
        <v>1173662</v>
      </c>
      <c r="R287" s="23" t="s">
        <v>250</v>
      </c>
    </row>
    <row r="288" spans="1:42" ht="15.75" thickTop="1" x14ac:dyDescent="0.25">
      <c r="A288" s="12"/>
      <c r="B288" s="24"/>
      <c r="C288" s="24" t="s">
        <v>250</v>
      </c>
      <c r="D288" s="25"/>
      <c r="E288" s="25"/>
      <c r="F288" s="24"/>
      <c r="G288" s="24" t="s">
        <v>250</v>
      </c>
      <c r="H288" s="25"/>
      <c r="I288" s="25"/>
      <c r="J288" s="24"/>
      <c r="K288" s="24" t="s">
        <v>250</v>
      </c>
      <c r="L288" s="25"/>
      <c r="M288" s="25"/>
      <c r="N288" s="24"/>
      <c r="O288" s="24" t="s">
        <v>250</v>
      </c>
      <c r="P288" s="25"/>
      <c r="Q288" s="25"/>
      <c r="R288" s="24"/>
    </row>
    <row r="289" spans="1:42" ht="15.75" x14ac:dyDescent="0.25">
      <c r="A289" s="12"/>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c r="AE289" s="47"/>
      <c r="AF289" s="47"/>
      <c r="AG289" s="47"/>
      <c r="AH289" s="47"/>
      <c r="AI289" s="47"/>
      <c r="AJ289" s="47"/>
      <c r="AK289" s="47"/>
      <c r="AL289" s="47"/>
      <c r="AM289" s="47"/>
      <c r="AN289" s="47"/>
      <c r="AO289" s="47"/>
      <c r="AP289" s="47"/>
    </row>
    <row r="290" spans="1:42" x14ac:dyDescent="0.25">
      <c r="A290" s="12"/>
      <c r="B290" s="14"/>
      <c r="C290" s="14"/>
      <c r="D290" s="14"/>
      <c r="E290" s="14"/>
      <c r="F290" s="14"/>
      <c r="G290" s="14"/>
      <c r="H290" s="14"/>
      <c r="I290" s="14"/>
      <c r="J290" s="14"/>
      <c r="K290" s="14"/>
      <c r="L290" s="14"/>
      <c r="M290" s="14"/>
      <c r="N290" s="14"/>
      <c r="O290" s="14"/>
      <c r="P290" s="14"/>
      <c r="Q290" s="14"/>
      <c r="R290" s="14"/>
    </row>
    <row r="291" spans="1:42" ht="15.75" thickBot="1" x14ac:dyDescent="0.3">
      <c r="A291" s="12"/>
      <c r="B291" s="19"/>
      <c r="C291" s="19" t="s">
        <v>250</v>
      </c>
      <c r="D291" s="35" t="s">
        <v>363</v>
      </c>
      <c r="E291" s="35"/>
      <c r="F291" s="19"/>
      <c r="G291" s="19" t="s">
        <v>250</v>
      </c>
      <c r="H291" s="35" t="s">
        <v>486</v>
      </c>
      <c r="I291" s="35"/>
      <c r="J291" s="19"/>
      <c r="K291" s="19" t="s">
        <v>250</v>
      </c>
      <c r="L291" s="35" t="s">
        <v>347</v>
      </c>
      <c r="M291" s="35"/>
      <c r="N291" s="19"/>
      <c r="O291" s="19" t="s">
        <v>250</v>
      </c>
      <c r="P291" s="35" t="s">
        <v>137</v>
      </c>
      <c r="Q291" s="35"/>
      <c r="R291" s="19"/>
    </row>
    <row r="292" spans="1:42" x14ac:dyDescent="0.25">
      <c r="A292" s="12"/>
      <c r="B292" s="50" t="s">
        <v>344</v>
      </c>
      <c r="C292" s="21" t="s">
        <v>250</v>
      </c>
      <c r="D292" s="21"/>
      <c r="E292" s="21"/>
      <c r="F292" s="21"/>
      <c r="G292" s="21" t="s">
        <v>250</v>
      </c>
      <c r="H292" s="21"/>
      <c r="I292" s="21"/>
      <c r="J292" s="21"/>
      <c r="K292" s="21" t="s">
        <v>250</v>
      </c>
      <c r="L292" s="21"/>
      <c r="M292" s="21"/>
      <c r="N292" s="21"/>
      <c r="O292" s="21" t="s">
        <v>250</v>
      </c>
      <c r="P292" s="21"/>
      <c r="Q292" s="21"/>
      <c r="R292" s="21"/>
    </row>
    <row r="293" spans="1:42" x14ac:dyDescent="0.25">
      <c r="A293" s="12"/>
      <c r="B293" s="26" t="s">
        <v>481</v>
      </c>
      <c r="C293" s="14" t="s">
        <v>250</v>
      </c>
      <c r="D293" s="14"/>
      <c r="E293" s="14"/>
      <c r="F293" s="14"/>
      <c r="G293" s="14" t="s">
        <v>250</v>
      </c>
      <c r="H293" s="14"/>
      <c r="I293" s="14"/>
      <c r="J293" s="14"/>
      <c r="K293" s="14" t="s">
        <v>250</v>
      </c>
      <c r="L293" s="14"/>
      <c r="M293" s="14"/>
      <c r="N293" s="14"/>
      <c r="O293" s="14" t="s">
        <v>250</v>
      </c>
      <c r="P293" s="14"/>
      <c r="Q293" s="14"/>
      <c r="R293" s="14"/>
    </row>
    <row r="294" spans="1:42" x14ac:dyDescent="0.25">
      <c r="A294" s="12"/>
      <c r="B294" s="32" t="s">
        <v>482</v>
      </c>
      <c r="C294" s="21" t="s">
        <v>250</v>
      </c>
      <c r="D294" s="21" t="s">
        <v>254</v>
      </c>
      <c r="E294" s="22">
        <v>439201</v>
      </c>
      <c r="F294" s="23" t="s">
        <v>250</v>
      </c>
      <c r="G294" s="21" t="s">
        <v>250</v>
      </c>
      <c r="H294" s="21" t="s">
        <v>254</v>
      </c>
      <c r="I294" s="22">
        <v>178920</v>
      </c>
      <c r="J294" s="23" t="s">
        <v>250</v>
      </c>
      <c r="K294" s="21" t="s">
        <v>250</v>
      </c>
      <c r="L294" s="21" t="s">
        <v>254</v>
      </c>
      <c r="M294" s="22">
        <v>21382</v>
      </c>
      <c r="N294" s="23" t="s">
        <v>250</v>
      </c>
      <c r="O294" s="21" t="s">
        <v>250</v>
      </c>
      <c r="P294" s="21" t="s">
        <v>254</v>
      </c>
      <c r="Q294" s="22">
        <v>639503</v>
      </c>
      <c r="R294" s="23" t="s">
        <v>250</v>
      </c>
    </row>
    <row r="295" spans="1:42" x14ac:dyDescent="0.25">
      <c r="A295" s="12"/>
      <c r="B295" s="30" t="s">
        <v>483</v>
      </c>
      <c r="C295" s="14" t="s">
        <v>250</v>
      </c>
      <c r="D295" s="14"/>
      <c r="E295" s="31" t="s">
        <v>291</v>
      </c>
      <c r="F295" s="15" t="s">
        <v>250</v>
      </c>
      <c r="G295" s="14" t="s">
        <v>250</v>
      </c>
      <c r="H295" s="14"/>
      <c r="I295" s="31" t="s">
        <v>291</v>
      </c>
      <c r="J295" s="15" t="s">
        <v>250</v>
      </c>
      <c r="K295" s="14" t="s">
        <v>250</v>
      </c>
      <c r="L295" s="14"/>
      <c r="M295" s="31" t="s">
        <v>291</v>
      </c>
      <c r="N295" s="15" t="s">
        <v>250</v>
      </c>
      <c r="O295" s="14" t="s">
        <v>250</v>
      </c>
      <c r="P295" s="14"/>
      <c r="Q295" s="31" t="s">
        <v>291</v>
      </c>
      <c r="R295" s="15" t="s">
        <v>250</v>
      </c>
    </row>
    <row r="296" spans="1:42" x14ac:dyDescent="0.25">
      <c r="A296" s="12"/>
      <c r="B296" s="32" t="s">
        <v>484</v>
      </c>
      <c r="C296" s="21" t="s">
        <v>250</v>
      </c>
      <c r="D296" s="21"/>
      <c r="E296" s="22">
        <v>2673</v>
      </c>
      <c r="F296" s="23" t="s">
        <v>250</v>
      </c>
      <c r="G296" s="21" t="s">
        <v>250</v>
      </c>
      <c r="H296" s="21"/>
      <c r="I296" s="33">
        <v>119</v>
      </c>
      <c r="J296" s="23" t="s">
        <v>250</v>
      </c>
      <c r="K296" s="21" t="s">
        <v>250</v>
      </c>
      <c r="L296" s="21"/>
      <c r="M296" s="33">
        <v>119</v>
      </c>
      <c r="N296" s="23" t="s">
        <v>250</v>
      </c>
      <c r="O296" s="21" t="s">
        <v>250</v>
      </c>
      <c r="P296" s="21"/>
      <c r="Q296" s="22">
        <v>2911</v>
      </c>
      <c r="R296" s="23" t="s">
        <v>250</v>
      </c>
    </row>
    <row r="297" spans="1:42" ht="15.75" thickBot="1" x14ac:dyDescent="0.3">
      <c r="A297" s="12"/>
      <c r="B297" s="30" t="s">
        <v>485</v>
      </c>
      <c r="C297" s="14" t="s">
        <v>250</v>
      </c>
      <c r="D297" s="14"/>
      <c r="E297" s="31" t="s">
        <v>291</v>
      </c>
      <c r="F297" s="15" t="s">
        <v>250</v>
      </c>
      <c r="G297" s="14" t="s">
        <v>250</v>
      </c>
      <c r="H297" s="14"/>
      <c r="I297" s="31" t="s">
        <v>291</v>
      </c>
      <c r="J297" s="15" t="s">
        <v>250</v>
      </c>
      <c r="K297" s="14" t="s">
        <v>250</v>
      </c>
      <c r="L297" s="14"/>
      <c r="M297" s="31" t="s">
        <v>291</v>
      </c>
      <c r="N297" s="15" t="s">
        <v>250</v>
      </c>
      <c r="O297" s="14" t="s">
        <v>250</v>
      </c>
      <c r="P297" s="14"/>
      <c r="Q297" s="31" t="s">
        <v>291</v>
      </c>
      <c r="R297" s="15" t="s">
        <v>250</v>
      </c>
    </row>
    <row r="298" spans="1:42" x14ac:dyDescent="0.25">
      <c r="A298" s="12"/>
      <c r="B298" s="24"/>
      <c r="C298" s="24" t="s">
        <v>250</v>
      </c>
      <c r="D298" s="29"/>
      <c r="E298" s="29"/>
      <c r="F298" s="24"/>
      <c r="G298" s="24" t="s">
        <v>250</v>
      </c>
      <c r="H298" s="29"/>
      <c r="I298" s="29"/>
      <c r="J298" s="24"/>
      <c r="K298" s="24" t="s">
        <v>250</v>
      </c>
      <c r="L298" s="29"/>
      <c r="M298" s="29"/>
      <c r="N298" s="24"/>
      <c r="O298" s="24" t="s">
        <v>250</v>
      </c>
      <c r="P298" s="29"/>
      <c r="Q298" s="29"/>
      <c r="R298" s="24"/>
    </row>
    <row r="299" spans="1:42" ht="15.75" thickBot="1" x14ac:dyDescent="0.3">
      <c r="A299" s="12"/>
      <c r="B299" s="52" t="s">
        <v>137</v>
      </c>
      <c r="C299" s="28" t="s">
        <v>250</v>
      </c>
      <c r="D299" s="21" t="s">
        <v>254</v>
      </c>
      <c r="E299" s="22">
        <v>441874</v>
      </c>
      <c r="F299" s="23" t="s">
        <v>250</v>
      </c>
      <c r="G299" s="28" t="s">
        <v>250</v>
      </c>
      <c r="H299" s="21" t="s">
        <v>254</v>
      </c>
      <c r="I299" s="22">
        <v>179039</v>
      </c>
      <c r="J299" s="23" t="s">
        <v>250</v>
      </c>
      <c r="K299" s="28" t="s">
        <v>250</v>
      </c>
      <c r="L299" s="21" t="s">
        <v>254</v>
      </c>
      <c r="M299" s="22">
        <v>21501</v>
      </c>
      <c r="N299" s="23" t="s">
        <v>250</v>
      </c>
      <c r="O299" s="28" t="s">
        <v>250</v>
      </c>
      <c r="P299" s="21" t="s">
        <v>254</v>
      </c>
      <c r="Q299" s="22">
        <v>642414</v>
      </c>
      <c r="R299" s="23" t="s">
        <v>250</v>
      </c>
    </row>
    <row r="300" spans="1:42" ht="15.75" thickTop="1" x14ac:dyDescent="0.25">
      <c r="A300" s="12"/>
      <c r="B300" s="24"/>
      <c r="C300" s="24" t="s">
        <v>250</v>
      </c>
      <c r="D300" s="25"/>
      <c r="E300" s="25"/>
      <c r="F300" s="24"/>
      <c r="G300" s="24" t="s">
        <v>250</v>
      </c>
      <c r="H300" s="25"/>
      <c r="I300" s="25"/>
      <c r="J300" s="24"/>
      <c r="K300" s="24" t="s">
        <v>250</v>
      </c>
      <c r="L300" s="25"/>
      <c r="M300" s="25"/>
      <c r="N300" s="24"/>
      <c r="O300" s="24" t="s">
        <v>250</v>
      </c>
      <c r="P300" s="25"/>
      <c r="Q300" s="25"/>
      <c r="R300" s="24"/>
    </row>
  </sheetData>
  <mergeCells count="425">
    <mergeCell ref="A247:A300"/>
    <mergeCell ref="B247:AP247"/>
    <mergeCell ref="B248:AP248"/>
    <mergeCell ref="B249:AP249"/>
    <mergeCell ref="B263:AP263"/>
    <mergeCell ref="B275:AP275"/>
    <mergeCell ref="B289:AP289"/>
    <mergeCell ref="A214:A231"/>
    <mergeCell ref="B214:AP214"/>
    <mergeCell ref="B215:AP215"/>
    <mergeCell ref="B216:AP216"/>
    <mergeCell ref="B231:AP231"/>
    <mergeCell ref="A232:A246"/>
    <mergeCell ref="B232:AP232"/>
    <mergeCell ref="B233:AP233"/>
    <mergeCell ref="B234:AP234"/>
    <mergeCell ref="A155:A177"/>
    <mergeCell ref="B155:AP155"/>
    <mergeCell ref="B156:AP156"/>
    <mergeCell ref="B157:AP157"/>
    <mergeCell ref="A178:A213"/>
    <mergeCell ref="B178:AP178"/>
    <mergeCell ref="B179:AP179"/>
    <mergeCell ref="B180:AP180"/>
    <mergeCell ref="B197:AP197"/>
    <mergeCell ref="A83:A122"/>
    <mergeCell ref="B83:AP83"/>
    <mergeCell ref="B84:AP84"/>
    <mergeCell ref="B85:AP85"/>
    <mergeCell ref="B104:AP104"/>
    <mergeCell ref="A123:A154"/>
    <mergeCell ref="B123:AP123"/>
    <mergeCell ref="B124:AP124"/>
    <mergeCell ref="B125:AP125"/>
    <mergeCell ref="A25:A82"/>
    <mergeCell ref="B25:AP25"/>
    <mergeCell ref="B26:AP26"/>
    <mergeCell ref="B27:AP27"/>
    <mergeCell ref="B41:AP41"/>
    <mergeCell ref="B55:AP55"/>
    <mergeCell ref="B69:AP69"/>
    <mergeCell ref="A1:A2"/>
    <mergeCell ref="B1:AP1"/>
    <mergeCell ref="B2:AP2"/>
    <mergeCell ref="B3:AP3"/>
    <mergeCell ref="A4:A24"/>
    <mergeCell ref="B4:AP4"/>
    <mergeCell ref="B5:AP5"/>
    <mergeCell ref="B6:AP6"/>
    <mergeCell ref="D279:E279"/>
    <mergeCell ref="H279:I279"/>
    <mergeCell ref="L279:M279"/>
    <mergeCell ref="P279:Q279"/>
    <mergeCell ref="D291:E291"/>
    <mergeCell ref="H291:I291"/>
    <mergeCell ref="L291:M291"/>
    <mergeCell ref="P291:Q291"/>
    <mergeCell ref="D265:E265"/>
    <mergeCell ref="H265:I265"/>
    <mergeCell ref="L265:M265"/>
    <mergeCell ref="P265:Q265"/>
    <mergeCell ref="D277:Q277"/>
    <mergeCell ref="D278:E278"/>
    <mergeCell ref="H278:I278"/>
    <mergeCell ref="L278:M278"/>
    <mergeCell ref="P278:Q278"/>
    <mergeCell ref="D251:Q251"/>
    <mergeCell ref="D252:E252"/>
    <mergeCell ref="H252:I252"/>
    <mergeCell ref="L252:M252"/>
    <mergeCell ref="P252:Q252"/>
    <mergeCell ref="D253:E253"/>
    <mergeCell ref="H253:I253"/>
    <mergeCell ref="L253:M253"/>
    <mergeCell ref="P253:Q253"/>
    <mergeCell ref="D237:E237"/>
    <mergeCell ref="H237:M237"/>
    <mergeCell ref="P237:Q237"/>
    <mergeCell ref="T237:Y237"/>
    <mergeCell ref="D238:E238"/>
    <mergeCell ref="H238:I238"/>
    <mergeCell ref="L238:M238"/>
    <mergeCell ref="P238:Q238"/>
    <mergeCell ref="T238:U238"/>
    <mergeCell ref="X238:Y238"/>
    <mergeCell ref="D218:E218"/>
    <mergeCell ref="H218:I218"/>
    <mergeCell ref="D219:E219"/>
    <mergeCell ref="H219:I219"/>
    <mergeCell ref="D236:M236"/>
    <mergeCell ref="P236:Y236"/>
    <mergeCell ref="D203:E203"/>
    <mergeCell ref="H203:I203"/>
    <mergeCell ref="L203:M203"/>
    <mergeCell ref="P203:Q203"/>
    <mergeCell ref="T203:U203"/>
    <mergeCell ref="X203:Y203"/>
    <mergeCell ref="D202:E202"/>
    <mergeCell ref="H202:I202"/>
    <mergeCell ref="L202:M202"/>
    <mergeCell ref="P202:Q202"/>
    <mergeCell ref="T202:U202"/>
    <mergeCell ref="X202:Y202"/>
    <mergeCell ref="D201:E201"/>
    <mergeCell ref="H201:I201"/>
    <mergeCell ref="L201:M201"/>
    <mergeCell ref="P201:Q201"/>
    <mergeCell ref="T201:U201"/>
    <mergeCell ref="X201:Y201"/>
    <mergeCell ref="D199:M199"/>
    <mergeCell ref="P199:Y199"/>
    <mergeCell ref="D200:E200"/>
    <mergeCell ref="H200:M200"/>
    <mergeCell ref="P200:Q200"/>
    <mergeCell ref="T200:Y200"/>
    <mergeCell ref="D186:E186"/>
    <mergeCell ref="H186:I186"/>
    <mergeCell ref="L186:M186"/>
    <mergeCell ref="P186:Q186"/>
    <mergeCell ref="T186:U186"/>
    <mergeCell ref="X186:Y186"/>
    <mergeCell ref="D185:E185"/>
    <mergeCell ref="H185:I185"/>
    <mergeCell ref="L185:M185"/>
    <mergeCell ref="P185:Q185"/>
    <mergeCell ref="T185:U185"/>
    <mergeCell ref="X185:Y185"/>
    <mergeCell ref="D184:E184"/>
    <mergeCell ref="H184:I184"/>
    <mergeCell ref="L184:M184"/>
    <mergeCell ref="P184:Q184"/>
    <mergeCell ref="T184:U184"/>
    <mergeCell ref="X184:Y184"/>
    <mergeCell ref="D182:M182"/>
    <mergeCell ref="P182:Y182"/>
    <mergeCell ref="D183:E183"/>
    <mergeCell ref="H183:M183"/>
    <mergeCell ref="P183:Q183"/>
    <mergeCell ref="T183:Y183"/>
    <mergeCell ref="D162:E162"/>
    <mergeCell ref="H162:I162"/>
    <mergeCell ref="L162:M162"/>
    <mergeCell ref="P162:Q162"/>
    <mergeCell ref="T162:U162"/>
    <mergeCell ref="X162:Y162"/>
    <mergeCell ref="D161:E161"/>
    <mergeCell ref="H161:I161"/>
    <mergeCell ref="L161:M161"/>
    <mergeCell ref="P161:Q161"/>
    <mergeCell ref="T161:U161"/>
    <mergeCell ref="X161:Y161"/>
    <mergeCell ref="D159:M159"/>
    <mergeCell ref="P159:Y159"/>
    <mergeCell ref="D160:E160"/>
    <mergeCell ref="H160:I160"/>
    <mergeCell ref="L160:M160"/>
    <mergeCell ref="P160:Q160"/>
    <mergeCell ref="T160:U160"/>
    <mergeCell ref="X160:Y160"/>
    <mergeCell ref="AB129:AC129"/>
    <mergeCell ref="D130:E130"/>
    <mergeCell ref="H130:I130"/>
    <mergeCell ref="L130:M130"/>
    <mergeCell ref="P130:Q130"/>
    <mergeCell ref="T130:U130"/>
    <mergeCell ref="X130:Y130"/>
    <mergeCell ref="AB130:AC130"/>
    <mergeCell ref="D129:E129"/>
    <mergeCell ref="H129:I129"/>
    <mergeCell ref="L129:M129"/>
    <mergeCell ref="P129:Q129"/>
    <mergeCell ref="T129:U129"/>
    <mergeCell ref="X129:Y129"/>
    <mergeCell ref="AB127:AC127"/>
    <mergeCell ref="D128:E128"/>
    <mergeCell ref="H128:I128"/>
    <mergeCell ref="L128:M128"/>
    <mergeCell ref="P128:Q128"/>
    <mergeCell ref="T128:U128"/>
    <mergeCell ref="X128:Y128"/>
    <mergeCell ref="AB128:AC128"/>
    <mergeCell ref="AB109:AC109"/>
    <mergeCell ref="AF109:AG109"/>
    <mergeCell ref="AJ109:AK109"/>
    <mergeCell ref="AN109:AO109"/>
    <mergeCell ref="D127:E127"/>
    <mergeCell ref="H127:I127"/>
    <mergeCell ref="L127:M127"/>
    <mergeCell ref="P127:Q127"/>
    <mergeCell ref="T127:U127"/>
    <mergeCell ref="X127:Y127"/>
    <mergeCell ref="AB108:AC108"/>
    <mergeCell ref="AF108:AG108"/>
    <mergeCell ref="AJ108:AK108"/>
    <mergeCell ref="AN108:AO108"/>
    <mergeCell ref="D109:E109"/>
    <mergeCell ref="H109:I109"/>
    <mergeCell ref="L109:M109"/>
    <mergeCell ref="P109:Q109"/>
    <mergeCell ref="T109:U109"/>
    <mergeCell ref="X109:Y109"/>
    <mergeCell ref="AB107:AC107"/>
    <mergeCell ref="AF107:AG107"/>
    <mergeCell ref="AJ107:AK107"/>
    <mergeCell ref="AN107:AO107"/>
    <mergeCell ref="D108:E108"/>
    <mergeCell ref="H108:I108"/>
    <mergeCell ref="L108:M108"/>
    <mergeCell ref="P108:Q108"/>
    <mergeCell ref="T108:U108"/>
    <mergeCell ref="X108:Y108"/>
    <mergeCell ref="D107:E107"/>
    <mergeCell ref="H107:I107"/>
    <mergeCell ref="L107:M107"/>
    <mergeCell ref="P107:Q107"/>
    <mergeCell ref="T107:U107"/>
    <mergeCell ref="X107:Y107"/>
    <mergeCell ref="AN90:AO90"/>
    <mergeCell ref="D106:E106"/>
    <mergeCell ref="H106:I106"/>
    <mergeCell ref="L106:M106"/>
    <mergeCell ref="P106:U106"/>
    <mergeCell ref="X106:Y106"/>
    <mergeCell ref="AB106:AC106"/>
    <mergeCell ref="AF106:AG106"/>
    <mergeCell ref="AJ106:AK106"/>
    <mergeCell ref="AN106:AO106"/>
    <mergeCell ref="AN89:AO89"/>
    <mergeCell ref="D90:E90"/>
    <mergeCell ref="H90:I90"/>
    <mergeCell ref="L90:M90"/>
    <mergeCell ref="P90:Q90"/>
    <mergeCell ref="T90:U90"/>
    <mergeCell ref="X90:Y90"/>
    <mergeCell ref="AB90:AC90"/>
    <mergeCell ref="AF90:AG90"/>
    <mergeCell ref="AJ90:AK90"/>
    <mergeCell ref="AN88:AO88"/>
    <mergeCell ref="D89:E89"/>
    <mergeCell ref="H89:I89"/>
    <mergeCell ref="L89:M89"/>
    <mergeCell ref="P89:Q89"/>
    <mergeCell ref="T89:U89"/>
    <mergeCell ref="X89:Y89"/>
    <mergeCell ref="AB89:AC89"/>
    <mergeCell ref="AF89:AG89"/>
    <mergeCell ref="AJ89:AK89"/>
    <mergeCell ref="AN87:AO87"/>
    <mergeCell ref="D88:E88"/>
    <mergeCell ref="H88:I88"/>
    <mergeCell ref="L88:M88"/>
    <mergeCell ref="P88:Q88"/>
    <mergeCell ref="T88:U88"/>
    <mergeCell ref="X88:Y88"/>
    <mergeCell ref="AB88:AC88"/>
    <mergeCell ref="AF88:AG88"/>
    <mergeCell ref="AJ88:AK88"/>
    <mergeCell ref="AJ74:AK74"/>
    <mergeCell ref="AN74:AO74"/>
    <mergeCell ref="D87:E87"/>
    <mergeCell ref="H87:I87"/>
    <mergeCell ref="L87:M87"/>
    <mergeCell ref="P87:U87"/>
    <mergeCell ref="X87:Y87"/>
    <mergeCell ref="AB87:AC87"/>
    <mergeCell ref="AF87:AG87"/>
    <mergeCell ref="AJ87:AK87"/>
    <mergeCell ref="AJ73:AK73"/>
    <mergeCell ref="AN73:AO73"/>
    <mergeCell ref="D74:E74"/>
    <mergeCell ref="H74:I74"/>
    <mergeCell ref="L74:M74"/>
    <mergeCell ref="P74:Q74"/>
    <mergeCell ref="T74:U74"/>
    <mergeCell ref="X74:Y74"/>
    <mergeCell ref="AB74:AC74"/>
    <mergeCell ref="AF74:AG74"/>
    <mergeCell ref="AJ72:AK72"/>
    <mergeCell ref="AN72:AO72"/>
    <mergeCell ref="D73:E73"/>
    <mergeCell ref="H73:I73"/>
    <mergeCell ref="L73:M73"/>
    <mergeCell ref="P73:Q73"/>
    <mergeCell ref="T73:U73"/>
    <mergeCell ref="X73:Y73"/>
    <mergeCell ref="AB73:AC73"/>
    <mergeCell ref="AF73:AG73"/>
    <mergeCell ref="AJ71:AK71"/>
    <mergeCell ref="AN71:AO71"/>
    <mergeCell ref="D72:E72"/>
    <mergeCell ref="H72:I72"/>
    <mergeCell ref="L72:M72"/>
    <mergeCell ref="P72:Q72"/>
    <mergeCell ref="T72:U72"/>
    <mergeCell ref="X72:Y72"/>
    <mergeCell ref="AB72:AC72"/>
    <mergeCell ref="AF72:AG72"/>
    <mergeCell ref="AF60:AG60"/>
    <mergeCell ref="AJ60:AK60"/>
    <mergeCell ref="AN60:AO60"/>
    <mergeCell ref="D71:E71"/>
    <mergeCell ref="H71:I71"/>
    <mergeCell ref="L71:M71"/>
    <mergeCell ref="P71:U71"/>
    <mergeCell ref="X71:Y71"/>
    <mergeCell ref="AB71:AC71"/>
    <mergeCell ref="AF71:AG71"/>
    <mergeCell ref="AF59:AG59"/>
    <mergeCell ref="AJ59:AK59"/>
    <mergeCell ref="AN59:AO59"/>
    <mergeCell ref="D60:E60"/>
    <mergeCell ref="H60:I60"/>
    <mergeCell ref="L60:M60"/>
    <mergeCell ref="P60:Q60"/>
    <mergeCell ref="T60:U60"/>
    <mergeCell ref="X60:Y60"/>
    <mergeCell ref="AB60:AC60"/>
    <mergeCell ref="AF58:AG58"/>
    <mergeCell ref="AJ58:AK58"/>
    <mergeCell ref="AN58:AO58"/>
    <mergeCell ref="D59:E59"/>
    <mergeCell ref="H59:I59"/>
    <mergeCell ref="L59:M59"/>
    <mergeCell ref="P59:Q59"/>
    <mergeCell ref="T59:U59"/>
    <mergeCell ref="X59:Y59"/>
    <mergeCell ref="AB59:AC59"/>
    <mergeCell ref="AF57:AG57"/>
    <mergeCell ref="AJ57:AK57"/>
    <mergeCell ref="AN57:AO57"/>
    <mergeCell ref="D58:E58"/>
    <mergeCell ref="H58:I58"/>
    <mergeCell ref="L58:M58"/>
    <mergeCell ref="P58:Q58"/>
    <mergeCell ref="T58:U58"/>
    <mergeCell ref="X58:Y58"/>
    <mergeCell ref="AB58:AC58"/>
    <mergeCell ref="AB46:AC46"/>
    <mergeCell ref="AF46:AG46"/>
    <mergeCell ref="AJ46:AK46"/>
    <mergeCell ref="AN46:AO46"/>
    <mergeCell ref="D57:E57"/>
    <mergeCell ref="H57:I57"/>
    <mergeCell ref="L57:M57"/>
    <mergeCell ref="P57:U57"/>
    <mergeCell ref="X57:Y57"/>
    <mergeCell ref="AB57:AC57"/>
    <mergeCell ref="AB45:AC45"/>
    <mergeCell ref="AF45:AG45"/>
    <mergeCell ref="AJ45:AK45"/>
    <mergeCell ref="AN45:AO45"/>
    <mergeCell ref="D46:E46"/>
    <mergeCell ref="H46:I46"/>
    <mergeCell ref="L46:M46"/>
    <mergeCell ref="P46:Q46"/>
    <mergeCell ref="T46:U46"/>
    <mergeCell ref="X46:Y46"/>
    <mergeCell ref="AB44:AC44"/>
    <mergeCell ref="AF44:AG44"/>
    <mergeCell ref="AJ44:AK44"/>
    <mergeCell ref="AN44:AO44"/>
    <mergeCell ref="D45:E45"/>
    <mergeCell ref="H45:I45"/>
    <mergeCell ref="L45:M45"/>
    <mergeCell ref="P45:Q45"/>
    <mergeCell ref="T45:U45"/>
    <mergeCell ref="X45:Y45"/>
    <mergeCell ref="D44:E44"/>
    <mergeCell ref="H44:I44"/>
    <mergeCell ref="L44:M44"/>
    <mergeCell ref="P44:Q44"/>
    <mergeCell ref="T44:U44"/>
    <mergeCell ref="X44:Y44"/>
    <mergeCell ref="AN32:AO32"/>
    <mergeCell ref="D43:E43"/>
    <mergeCell ref="H43:I43"/>
    <mergeCell ref="L43:M43"/>
    <mergeCell ref="P43:U43"/>
    <mergeCell ref="X43:Y43"/>
    <mergeCell ref="AB43:AC43"/>
    <mergeCell ref="AF43:AG43"/>
    <mergeCell ref="AJ43:AK43"/>
    <mergeCell ref="AN43:AO43"/>
    <mergeCell ref="AN31:AO31"/>
    <mergeCell ref="D32:E32"/>
    <mergeCell ref="H32:I32"/>
    <mergeCell ref="L32:M32"/>
    <mergeCell ref="P32:Q32"/>
    <mergeCell ref="T32:U32"/>
    <mergeCell ref="X32:Y32"/>
    <mergeCell ref="AB32:AC32"/>
    <mergeCell ref="AF32:AG32"/>
    <mergeCell ref="AJ32:AK32"/>
    <mergeCell ref="AN30:AO30"/>
    <mergeCell ref="D31:E31"/>
    <mergeCell ref="H31:I31"/>
    <mergeCell ref="L31:M31"/>
    <mergeCell ref="P31:Q31"/>
    <mergeCell ref="T31:U31"/>
    <mergeCell ref="X31:Y31"/>
    <mergeCell ref="AB31:AC31"/>
    <mergeCell ref="AF31:AG31"/>
    <mergeCell ref="AJ31:AK31"/>
    <mergeCell ref="AN29:AO29"/>
    <mergeCell ref="D30:E30"/>
    <mergeCell ref="H30:I30"/>
    <mergeCell ref="L30:M30"/>
    <mergeCell ref="P30:Q30"/>
    <mergeCell ref="T30:U30"/>
    <mergeCell ref="X30:Y30"/>
    <mergeCell ref="AB30:AC30"/>
    <mergeCell ref="AF30:AG30"/>
    <mergeCell ref="AJ30:AK30"/>
    <mergeCell ref="L29:M29"/>
    <mergeCell ref="P29:U29"/>
    <mergeCell ref="X29:Y29"/>
    <mergeCell ref="AB29:AC29"/>
    <mergeCell ref="AF29:AG29"/>
    <mergeCell ref="AJ29:AK29"/>
    <mergeCell ref="D8:E8"/>
    <mergeCell ref="H8:I8"/>
    <mergeCell ref="D9:E9"/>
    <mergeCell ref="H9:I9"/>
    <mergeCell ref="D29:E29"/>
    <mergeCell ref="H29: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140625" customWidth="1"/>
    <col min="5" max="5" width="11.140625" customWidth="1"/>
    <col min="6" max="8" width="3.140625" customWidth="1"/>
    <col min="9" max="9" width="11.140625" customWidth="1"/>
    <col min="10" max="10" width="3.140625"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9</v>
      </c>
      <c r="B3" s="11" t="s">
        <v>5</v>
      </c>
      <c r="C3" s="11"/>
      <c r="D3" s="11"/>
      <c r="E3" s="11"/>
      <c r="F3" s="11"/>
      <c r="G3" s="11"/>
      <c r="H3" s="11"/>
      <c r="I3" s="11"/>
      <c r="J3" s="11"/>
    </row>
    <row r="4" spans="1:10" ht="15" customHeight="1" x14ac:dyDescent="0.25">
      <c r="A4" s="12" t="s">
        <v>635</v>
      </c>
      <c r="B4" s="11" t="s">
        <v>5</v>
      </c>
      <c r="C4" s="11"/>
      <c r="D4" s="11"/>
      <c r="E4" s="11"/>
      <c r="F4" s="11"/>
      <c r="G4" s="11"/>
      <c r="H4" s="11"/>
      <c r="I4" s="11"/>
      <c r="J4" s="11"/>
    </row>
    <row r="5" spans="1:10" ht="25.5" customHeight="1" x14ac:dyDescent="0.25">
      <c r="A5" s="12"/>
      <c r="B5" s="45" t="s">
        <v>491</v>
      </c>
      <c r="C5" s="45"/>
      <c r="D5" s="45"/>
      <c r="E5" s="45"/>
      <c r="F5" s="45"/>
      <c r="G5" s="45"/>
      <c r="H5" s="45"/>
      <c r="I5" s="45"/>
      <c r="J5" s="45"/>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x14ac:dyDescent="0.25">
      <c r="A8" s="12"/>
      <c r="B8" s="19"/>
      <c r="C8" s="19" t="s">
        <v>250</v>
      </c>
      <c r="D8" s="34" t="s">
        <v>253</v>
      </c>
      <c r="E8" s="34"/>
      <c r="F8" s="19"/>
      <c r="G8" s="19" t="s">
        <v>250</v>
      </c>
      <c r="H8" s="34" t="s">
        <v>267</v>
      </c>
      <c r="I8" s="34"/>
      <c r="J8" s="19"/>
    </row>
    <row r="9" spans="1:10" ht="15.75" thickBot="1" x14ac:dyDescent="0.3">
      <c r="A9" s="12"/>
      <c r="B9" s="19"/>
      <c r="C9" s="19" t="s">
        <v>250</v>
      </c>
      <c r="D9" s="35">
        <v>2013</v>
      </c>
      <c r="E9" s="35"/>
      <c r="F9" s="19"/>
      <c r="G9" s="19" t="s">
        <v>250</v>
      </c>
      <c r="H9" s="35">
        <v>2012</v>
      </c>
      <c r="I9" s="35"/>
      <c r="J9" s="19"/>
    </row>
    <row r="10" spans="1:10" x14ac:dyDescent="0.25">
      <c r="A10" s="12"/>
      <c r="B10" s="20" t="s">
        <v>492</v>
      </c>
      <c r="C10" s="21" t="s">
        <v>250</v>
      </c>
      <c r="D10" s="21" t="s">
        <v>254</v>
      </c>
      <c r="E10" s="22">
        <v>338049</v>
      </c>
      <c r="F10" s="23" t="s">
        <v>250</v>
      </c>
      <c r="G10" s="21" t="s">
        <v>250</v>
      </c>
      <c r="H10" s="21" t="s">
        <v>254</v>
      </c>
      <c r="I10" s="22">
        <v>308683</v>
      </c>
      <c r="J10" s="23" t="s">
        <v>250</v>
      </c>
    </row>
    <row r="11" spans="1:10" x14ac:dyDescent="0.25">
      <c r="A11" s="12"/>
      <c r="B11" s="26" t="s">
        <v>493</v>
      </c>
      <c r="C11" s="14" t="s">
        <v>250</v>
      </c>
      <c r="D11" s="14"/>
      <c r="E11" s="27">
        <v>100533</v>
      </c>
      <c r="F11" s="15" t="s">
        <v>250</v>
      </c>
      <c r="G11" s="14" t="s">
        <v>250</v>
      </c>
      <c r="H11" s="14"/>
      <c r="I11" s="27">
        <v>36365</v>
      </c>
      <c r="J11" s="15" t="s">
        <v>250</v>
      </c>
    </row>
    <row r="12" spans="1:10" x14ac:dyDescent="0.25">
      <c r="A12" s="12"/>
      <c r="B12" s="20" t="s">
        <v>494</v>
      </c>
      <c r="C12" s="21" t="s">
        <v>250</v>
      </c>
      <c r="D12" s="21"/>
      <c r="E12" s="22">
        <v>5499</v>
      </c>
      <c r="F12" s="23" t="s">
        <v>250</v>
      </c>
      <c r="G12" s="21" t="s">
        <v>250</v>
      </c>
      <c r="H12" s="21"/>
      <c r="I12" s="22">
        <v>3573</v>
      </c>
      <c r="J12" s="23" t="s">
        <v>250</v>
      </c>
    </row>
    <row r="13" spans="1:10" x14ac:dyDescent="0.25">
      <c r="A13" s="12"/>
      <c r="B13" s="26" t="s">
        <v>495</v>
      </c>
      <c r="C13" s="14" t="s">
        <v>250</v>
      </c>
      <c r="D13" s="14"/>
      <c r="E13" s="27">
        <v>22851</v>
      </c>
      <c r="F13" s="15" t="s">
        <v>250</v>
      </c>
      <c r="G13" s="14" t="s">
        <v>250</v>
      </c>
      <c r="H13" s="14"/>
      <c r="I13" s="27">
        <v>63974</v>
      </c>
      <c r="J13" s="15" t="s">
        <v>250</v>
      </c>
    </row>
  </sheetData>
  <mergeCells count="12">
    <mergeCell ref="B5:J5"/>
    <mergeCell ref="B6:J6"/>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2.85546875" customWidth="1"/>
    <col min="3" max="4" width="3.140625" customWidth="1"/>
    <col min="5" max="5" width="13.28515625" customWidth="1"/>
    <col min="6" max="8" width="3.140625" customWidth="1"/>
    <col min="9" max="9" width="13.28515625" customWidth="1"/>
    <col min="10" max="10" width="3.140625"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11" t="s">
        <v>5</v>
      </c>
      <c r="C3" s="11"/>
      <c r="D3" s="11"/>
      <c r="E3" s="11"/>
      <c r="F3" s="11"/>
      <c r="G3" s="11"/>
      <c r="H3" s="11"/>
      <c r="I3" s="11"/>
      <c r="J3" s="11"/>
    </row>
    <row r="4" spans="1:10" ht="15" customHeight="1" x14ac:dyDescent="0.25">
      <c r="A4" s="12" t="s">
        <v>637</v>
      </c>
      <c r="B4" s="11" t="s">
        <v>5</v>
      </c>
      <c r="C4" s="11"/>
      <c r="D4" s="11"/>
      <c r="E4" s="11"/>
      <c r="F4" s="11"/>
      <c r="G4" s="11"/>
      <c r="H4" s="11"/>
      <c r="I4" s="11"/>
      <c r="J4" s="11"/>
    </row>
    <row r="5" spans="1:10" x14ac:dyDescent="0.25">
      <c r="A5" s="12"/>
      <c r="B5" s="45" t="s">
        <v>502</v>
      </c>
      <c r="C5" s="45"/>
      <c r="D5" s="45"/>
      <c r="E5" s="45"/>
      <c r="F5" s="45"/>
      <c r="G5" s="45"/>
      <c r="H5" s="45"/>
      <c r="I5" s="45"/>
      <c r="J5" s="45"/>
    </row>
    <row r="6" spans="1:10" ht="15.75" x14ac:dyDescent="0.25">
      <c r="A6" s="12"/>
      <c r="B6" s="47"/>
      <c r="C6" s="47"/>
      <c r="D6" s="47"/>
      <c r="E6" s="47"/>
      <c r="F6" s="47"/>
      <c r="G6" s="47"/>
      <c r="H6" s="47"/>
      <c r="I6" s="47"/>
      <c r="J6" s="47"/>
    </row>
    <row r="7" spans="1:10" x14ac:dyDescent="0.25">
      <c r="A7" s="12"/>
      <c r="B7" s="14"/>
      <c r="C7" s="14"/>
      <c r="D7" s="14"/>
      <c r="E7" s="14"/>
      <c r="F7" s="14"/>
      <c r="G7" s="14"/>
      <c r="H7" s="14"/>
      <c r="I7" s="14"/>
      <c r="J7" s="14"/>
    </row>
    <row r="8" spans="1:10" x14ac:dyDescent="0.25">
      <c r="A8" s="12"/>
      <c r="B8" s="19"/>
      <c r="C8" s="19" t="s">
        <v>250</v>
      </c>
      <c r="D8" s="34" t="s">
        <v>253</v>
      </c>
      <c r="E8" s="34"/>
      <c r="F8" s="19"/>
      <c r="G8" s="19" t="s">
        <v>250</v>
      </c>
      <c r="H8" s="34" t="s">
        <v>267</v>
      </c>
      <c r="I8" s="34"/>
      <c r="J8" s="19"/>
    </row>
    <row r="9" spans="1:10" ht="15.75" thickBot="1" x14ac:dyDescent="0.3">
      <c r="A9" s="12"/>
      <c r="B9" s="19"/>
      <c r="C9" s="19" t="s">
        <v>250</v>
      </c>
      <c r="D9" s="35">
        <v>2013</v>
      </c>
      <c r="E9" s="35"/>
      <c r="F9" s="19"/>
      <c r="G9" s="19" t="s">
        <v>250</v>
      </c>
      <c r="H9" s="35">
        <v>2012</v>
      </c>
      <c r="I9" s="35"/>
      <c r="J9" s="19"/>
    </row>
    <row r="10" spans="1:10" x14ac:dyDescent="0.25">
      <c r="A10" s="12"/>
      <c r="B10" s="20" t="s">
        <v>503</v>
      </c>
      <c r="C10" s="21" t="s">
        <v>250</v>
      </c>
      <c r="D10" s="21" t="s">
        <v>254</v>
      </c>
      <c r="E10" s="22">
        <v>333206</v>
      </c>
      <c r="F10" s="23" t="s">
        <v>250</v>
      </c>
      <c r="G10" s="21" t="s">
        <v>250</v>
      </c>
      <c r="H10" s="21" t="s">
        <v>254</v>
      </c>
      <c r="I10" s="22">
        <v>307302</v>
      </c>
      <c r="J10" s="23" t="s">
        <v>250</v>
      </c>
    </row>
    <row r="11" spans="1:10" x14ac:dyDescent="0.25">
      <c r="A11" s="12"/>
      <c r="B11" s="26" t="s">
        <v>504</v>
      </c>
      <c r="C11" s="14" t="s">
        <v>250</v>
      </c>
      <c r="D11" s="14"/>
      <c r="E11" s="27">
        <v>86545</v>
      </c>
      <c r="F11" s="15" t="s">
        <v>250</v>
      </c>
      <c r="G11" s="14" t="s">
        <v>250</v>
      </c>
      <c r="H11" s="14"/>
      <c r="I11" s="27">
        <v>87983</v>
      </c>
      <c r="J11" s="15" t="s">
        <v>250</v>
      </c>
    </row>
    <row r="12" spans="1:10" x14ac:dyDescent="0.25">
      <c r="A12" s="12"/>
      <c r="B12" s="20" t="s">
        <v>505</v>
      </c>
      <c r="C12" s="21" t="s">
        <v>250</v>
      </c>
      <c r="D12" s="21"/>
      <c r="E12" s="22">
        <v>335623</v>
      </c>
      <c r="F12" s="23" t="s">
        <v>250</v>
      </c>
      <c r="G12" s="21" t="s">
        <v>250</v>
      </c>
      <c r="H12" s="21"/>
      <c r="I12" s="22">
        <v>350188</v>
      </c>
      <c r="J12" s="23" t="s">
        <v>250</v>
      </c>
    </row>
    <row r="13" spans="1:10" x14ac:dyDescent="0.25">
      <c r="A13" s="12"/>
      <c r="B13" s="26" t="s">
        <v>506</v>
      </c>
      <c r="C13" s="14" t="s">
        <v>250</v>
      </c>
      <c r="D13" s="14"/>
      <c r="E13" s="27">
        <v>455547</v>
      </c>
      <c r="F13" s="15" t="s">
        <v>250</v>
      </c>
      <c r="G13" s="14" t="s">
        <v>250</v>
      </c>
      <c r="H13" s="14"/>
      <c r="I13" s="27">
        <v>395293</v>
      </c>
      <c r="J13" s="15" t="s">
        <v>250</v>
      </c>
    </row>
    <row r="14" spans="1:10" ht="15.75" thickBot="1" x14ac:dyDescent="0.3">
      <c r="A14" s="12"/>
      <c r="B14" s="20" t="s">
        <v>507</v>
      </c>
      <c r="C14" s="21" t="s">
        <v>250</v>
      </c>
      <c r="D14" s="21"/>
      <c r="E14" s="22">
        <v>735477</v>
      </c>
      <c r="F14" s="23" t="s">
        <v>250</v>
      </c>
      <c r="G14" s="21" t="s">
        <v>250</v>
      </c>
      <c r="H14" s="21"/>
      <c r="I14" s="22">
        <v>707409</v>
      </c>
      <c r="J14" s="23" t="s">
        <v>250</v>
      </c>
    </row>
    <row r="15" spans="1:10" x14ac:dyDescent="0.25">
      <c r="A15" s="12"/>
      <c r="B15" s="24"/>
      <c r="C15" s="24" t="s">
        <v>250</v>
      </c>
      <c r="D15" s="29"/>
      <c r="E15" s="29"/>
      <c r="F15" s="24"/>
      <c r="G15" s="24" t="s">
        <v>250</v>
      </c>
      <c r="H15" s="29"/>
      <c r="I15" s="29"/>
      <c r="J15" s="24"/>
    </row>
    <row r="16" spans="1:10" ht="15.75" thickBot="1" x14ac:dyDescent="0.3">
      <c r="A16" s="12"/>
      <c r="B16" s="71"/>
      <c r="C16" s="19" t="s">
        <v>250</v>
      </c>
      <c r="D16" s="14" t="s">
        <v>254</v>
      </c>
      <c r="E16" s="27">
        <v>1946398</v>
      </c>
      <c r="F16" s="15" t="s">
        <v>250</v>
      </c>
      <c r="G16" s="19" t="s">
        <v>250</v>
      </c>
      <c r="H16" s="14" t="s">
        <v>254</v>
      </c>
      <c r="I16" s="27">
        <v>1848175</v>
      </c>
      <c r="J16" s="15" t="s">
        <v>250</v>
      </c>
    </row>
    <row r="17" spans="1:10" ht="15.75" thickTop="1" x14ac:dyDescent="0.25">
      <c r="A17" s="12"/>
      <c r="B17" s="24"/>
      <c r="C17" s="24" t="s">
        <v>250</v>
      </c>
      <c r="D17" s="25"/>
      <c r="E17" s="25"/>
      <c r="F17" s="24"/>
      <c r="G17" s="24" t="s">
        <v>250</v>
      </c>
      <c r="H17" s="25"/>
      <c r="I17" s="25"/>
      <c r="J17" s="24"/>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4" width="3" customWidth="1"/>
    <col min="5" max="5" width="13.28515625" customWidth="1"/>
    <col min="6" max="6" width="3.140625" customWidth="1"/>
    <col min="7" max="8" width="3" customWidth="1"/>
    <col min="9" max="9" width="11.140625" customWidth="1"/>
    <col min="10" max="12" width="3" customWidth="1"/>
    <col min="13" max="13" width="11.140625" customWidth="1"/>
    <col min="14" max="16" width="3" customWidth="1"/>
    <col min="17" max="17" width="13.28515625" customWidth="1"/>
    <col min="18" max="18" width="3.140625" customWidth="1"/>
    <col min="19" max="20" width="3" customWidth="1"/>
    <col min="21" max="21" width="13.28515625" customWidth="1"/>
    <col min="22" max="22" width="3.140625" customWidth="1"/>
  </cols>
  <sheetData>
    <row r="1" spans="1:22" ht="15" customHeight="1" x14ac:dyDescent="0.25">
      <c r="A1" s="7" t="s">
        <v>6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3</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39</v>
      </c>
      <c r="B4" s="11" t="s">
        <v>5</v>
      </c>
      <c r="C4" s="11"/>
      <c r="D4" s="11"/>
      <c r="E4" s="11"/>
      <c r="F4" s="11"/>
      <c r="G4" s="11"/>
      <c r="H4" s="11"/>
      <c r="I4" s="11"/>
      <c r="J4" s="11"/>
      <c r="K4" s="11"/>
      <c r="L4" s="11"/>
      <c r="M4" s="11"/>
      <c r="N4" s="11"/>
      <c r="O4" s="11"/>
      <c r="P4" s="11"/>
      <c r="Q4" s="11"/>
      <c r="R4" s="11"/>
      <c r="S4" s="11"/>
      <c r="T4" s="11"/>
      <c r="U4" s="11"/>
      <c r="V4" s="11"/>
    </row>
    <row r="5" spans="1:22" x14ac:dyDescent="0.25">
      <c r="A5" s="12"/>
      <c r="B5" s="45" t="s">
        <v>519</v>
      </c>
      <c r="C5" s="45"/>
      <c r="D5" s="45"/>
      <c r="E5" s="45"/>
      <c r="F5" s="45"/>
      <c r="G5" s="45"/>
      <c r="H5" s="45"/>
      <c r="I5" s="45"/>
      <c r="J5" s="45"/>
      <c r="K5" s="45"/>
      <c r="L5" s="45"/>
      <c r="M5" s="45"/>
      <c r="N5" s="45"/>
      <c r="O5" s="45"/>
      <c r="P5" s="45"/>
      <c r="Q5" s="45"/>
      <c r="R5" s="45"/>
      <c r="S5" s="45"/>
      <c r="T5" s="45"/>
      <c r="U5" s="45"/>
      <c r="V5" s="45"/>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4"/>
      <c r="C7" s="14"/>
      <c r="D7" s="14"/>
      <c r="E7" s="14"/>
      <c r="F7" s="14"/>
      <c r="G7" s="14"/>
      <c r="H7" s="14"/>
      <c r="I7" s="14"/>
      <c r="J7" s="14"/>
      <c r="K7" s="14"/>
      <c r="L7" s="14"/>
      <c r="M7" s="14"/>
      <c r="N7" s="14"/>
      <c r="O7" s="14"/>
      <c r="P7" s="14"/>
      <c r="Q7" s="14"/>
      <c r="R7" s="14"/>
    </row>
    <row r="8" spans="1:22" x14ac:dyDescent="0.25">
      <c r="A8" s="12"/>
      <c r="B8" s="19"/>
      <c r="C8" s="19" t="s">
        <v>250</v>
      </c>
      <c r="D8" s="53"/>
      <c r="E8" s="53"/>
      <c r="F8" s="19"/>
      <c r="G8" s="19" t="s">
        <v>250</v>
      </c>
      <c r="H8" s="53"/>
      <c r="I8" s="53"/>
      <c r="J8" s="19"/>
      <c r="K8" s="19" t="s">
        <v>250</v>
      </c>
      <c r="L8" s="53"/>
      <c r="M8" s="53"/>
      <c r="N8" s="19"/>
      <c r="O8" s="19" t="s">
        <v>250</v>
      </c>
      <c r="P8" s="34" t="s">
        <v>137</v>
      </c>
      <c r="Q8" s="34"/>
      <c r="R8" s="19"/>
    </row>
    <row r="9" spans="1:22" ht="15.75" thickBot="1" x14ac:dyDescent="0.3">
      <c r="A9" s="12"/>
      <c r="B9" s="19"/>
      <c r="C9" s="19" t="s">
        <v>250</v>
      </c>
      <c r="D9" s="35" t="s">
        <v>520</v>
      </c>
      <c r="E9" s="35"/>
      <c r="F9" s="19"/>
      <c r="G9" s="19" t="s">
        <v>250</v>
      </c>
      <c r="H9" s="35" t="s">
        <v>521</v>
      </c>
      <c r="I9" s="35"/>
      <c r="J9" s="19"/>
      <c r="K9" s="19" t="s">
        <v>250</v>
      </c>
      <c r="L9" s="35" t="s">
        <v>522</v>
      </c>
      <c r="M9" s="35"/>
      <c r="N9" s="19"/>
      <c r="O9" s="19" t="s">
        <v>250</v>
      </c>
      <c r="P9" s="35" t="s">
        <v>286</v>
      </c>
      <c r="Q9" s="35"/>
      <c r="R9" s="19"/>
    </row>
    <row r="10" spans="1:22" x14ac:dyDescent="0.25">
      <c r="A10" s="12"/>
      <c r="B10" s="50" t="s">
        <v>311</v>
      </c>
      <c r="C10" s="21" t="s">
        <v>250</v>
      </c>
      <c r="D10" s="21"/>
      <c r="E10" s="21"/>
      <c r="F10" s="21"/>
      <c r="G10" s="21" t="s">
        <v>250</v>
      </c>
      <c r="H10" s="21"/>
      <c r="I10" s="21"/>
      <c r="J10" s="21"/>
      <c r="K10" s="21" t="s">
        <v>250</v>
      </c>
      <c r="L10" s="21"/>
      <c r="M10" s="21"/>
      <c r="N10" s="21"/>
      <c r="O10" s="21" t="s">
        <v>250</v>
      </c>
      <c r="P10" s="21"/>
      <c r="Q10" s="21"/>
      <c r="R10" s="21"/>
    </row>
    <row r="11" spans="1:22" x14ac:dyDescent="0.25">
      <c r="A11" s="12"/>
      <c r="B11" s="26" t="s">
        <v>523</v>
      </c>
      <c r="C11" s="14" t="s">
        <v>250</v>
      </c>
      <c r="D11" s="14"/>
      <c r="E11" s="14"/>
      <c r="F11" s="14"/>
      <c r="G11" s="14" t="s">
        <v>250</v>
      </c>
      <c r="H11" s="14"/>
      <c r="I11" s="14"/>
      <c r="J11" s="14"/>
      <c r="K11" s="14" t="s">
        <v>250</v>
      </c>
      <c r="L11" s="14"/>
      <c r="M11" s="14"/>
      <c r="N11" s="14"/>
      <c r="O11" s="14" t="s">
        <v>250</v>
      </c>
      <c r="P11" s="14"/>
      <c r="Q11" s="14"/>
      <c r="R11" s="14"/>
    </row>
    <row r="12" spans="1:22" x14ac:dyDescent="0.25">
      <c r="A12" s="12"/>
      <c r="B12" s="32" t="s">
        <v>290</v>
      </c>
      <c r="C12" s="21" t="s">
        <v>250</v>
      </c>
      <c r="D12" s="21" t="s">
        <v>254</v>
      </c>
      <c r="E12" s="33" t="s">
        <v>291</v>
      </c>
      <c r="F12" s="23" t="s">
        <v>250</v>
      </c>
      <c r="G12" s="21" t="s">
        <v>250</v>
      </c>
      <c r="H12" s="21" t="s">
        <v>254</v>
      </c>
      <c r="I12" s="22">
        <v>1911</v>
      </c>
      <c r="J12" s="23" t="s">
        <v>250</v>
      </c>
      <c r="K12" s="21" t="s">
        <v>250</v>
      </c>
      <c r="L12" s="21" t="s">
        <v>254</v>
      </c>
      <c r="M12" s="33" t="s">
        <v>291</v>
      </c>
      <c r="N12" s="23" t="s">
        <v>250</v>
      </c>
      <c r="O12" s="21" t="s">
        <v>250</v>
      </c>
      <c r="P12" s="21" t="s">
        <v>254</v>
      </c>
      <c r="Q12" s="22">
        <v>1911</v>
      </c>
      <c r="R12" s="23" t="s">
        <v>250</v>
      </c>
    </row>
    <row r="13" spans="1:22" ht="25.5" x14ac:dyDescent="0.25">
      <c r="A13" s="12"/>
      <c r="B13" s="30" t="s">
        <v>293</v>
      </c>
      <c r="C13" s="14" t="s">
        <v>250</v>
      </c>
      <c r="D13" s="14"/>
      <c r="E13" s="31" t="s">
        <v>291</v>
      </c>
      <c r="F13" s="15" t="s">
        <v>250</v>
      </c>
      <c r="G13" s="14" t="s">
        <v>250</v>
      </c>
      <c r="H13" s="14"/>
      <c r="I13" s="27">
        <v>235394</v>
      </c>
      <c r="J13" s="15" t="s">
        <v>250</v>
      </c>
      <c r="K13" s="14" t="s">
        <v>250</v>
      </c>
      <c r="L13" s="14"/>
      <c r="M13" s="31" t="s">
        <v>291</v>
      </c>
      <c r="N13" s="15" t="s">
        <v>250</v>
      </c>
      <c r="O13" s="14" t="s">
        <v>250</v>
      </c>
      <c r="P13" s="14"/>
      <c r="Q13" s="27">
        <v>235394</v>
      </c>
      <c r="R13" s="15" t="s">
        <v>250</v>
      </c>
    </row>
    <row r="14" spans="1:22" x14ac:dyDescent="0.25">
      <c r="A14" s="12"/>
      <c r="B14" s="32" t="s">
        <v>295</v>
      </c>
      <c r="C14" s="21" t="s">
        <v>250</v>
      </c>
      <c r="D14" s="21"/>
      <c r="E14" s="33" t="s">
        <v>291</v>
      </c>
      <c r="F14" s="23" t="s">
        <v>250</v>
      </c>
      <c r="G14" s="21" t="s">
        <v>250</v>
      </c>
      <c r="H14" s="21"/>
      <c r="I14" s="33">
        <v>8</v>
      </c>
      <c r="J14" s="23" t="s">
        <v>250</v>
      </c>
      <c r="K14" s="21" t="s">
        <v>250</v>
      </c>
      <c r="L14" s="21"/>
      <c r="M14" s="33" t="s">
        <v>291</v>
      </c>
      <c r="N14" s="23" t="s">
        <v>250</v>
      </c>
      <c r="O14" s="21" t="s">
        <v>250</v>
      </c>
      <c r="P14" s="21"/>
      <c r="Q14" s="33">
        <v>8</v>
      </c>
      <c r="R14" s="23" t="s">
        <v>250</v>
      </c>
    </row>
    <row r="15" spans="1:22" x14ac:dyDescent="0.25">
      <c r="A15" s="12"/>
      <c r="B15" s="30" t="s">
        <v>296</v>
      </c>
      <c r="C15" s="14" t="s">
        <v>250</v>
      </c>
      <c r="D15" s="14"/>
      <c r="E15" s="31" t="s">
        <v>291</v>
      </c>
      <c r="F15" s="15" t="s">
        <v>250</v>
      </c>
      <c r="G15" s="14" t="s">
        <v>250</v>
      </c>
      <c r="H15" s="14"/>
      <c r="I15" s="27">
        <v>25230</v>
      </c>
      <c r="J15" s="15" t="s">
        <v>250</v>
      </c>
      <c r="K15" s="14" t="s">
        <v>250</v>
      </c>
      <c r="L15" s="14"/>
      <c r="M15" s="31" t="s">
        <v>291</v>
      </c>
      <c r="N15" s="15" t="s">
        <v>250</v>
      </c>
      <c r="O15" s="14" t="s">
        <v>250</v>
      </c>
      <c r="P15" s="14"/>
      <c r="Q15" s="27">
        <v>25230</v>
      </c>
      <c r="R15" s="15" t="s">
        <v>250</v>
      </c>
    </row>
    <row r="16" spans="1:22" ht="15.75" thickBot="1" x14ac:dyDescent="0.3">
      <c r="A16" s="12"/>
      <c r="B16" s="32" t="s">
        <v>298</v>
      </c>
      <c r="C16" s="21" t="s">
        <v>250</v>
      </c>
      <c r="D16" s="21"/>
      <c r="E16" s="33" t="s">
        <v>291</v>
      </c>
      <c r="F16" s="23" t="s">
        <v>250</v>
      </c>
      <c r="G16" s="21" t="s">
        <v>250</v>
      </c>
      <c r="H16" s="21"/>
      <c r="I16" s="33" t="s">
        <v>291</v>
      </c>
      <c r="J16" s="23" t="s">
        <v>250</v>
      </c>
      <c r="K16" s="21" t="s">
        <v>250</v>
      </c>
      <c r="L16" s="21"/>
      <c r="M16" s="22">
        <v>1880</v>
      </c>
      <c r="N16" s="23" t="s">
        <v>250</v>
      </c>
      <c r="O16" s="21" t="s">
        <v>250</v>
      </c>
      <c r="P16" s="21"/>
      <c r="Q16" s="22">
        <v>1880</v>
      </c>
      <c r="R16" s="23" t="s">
        <v>250</v>
      </c>
    </row>
    <row r="17" spans="1:22" x14ac:dyDescent="0.25">
      <c r="A17" s="12"/>
      <c r="B17" s="24"/>
      <c r="C17" s="24" t="s">
        <v>250</v>
      </c>
      <c r="D17" s="29"/>
      <c r="E17" s="29"/>
      <c r="F17" s="24"/>
      <c r="G17" s="24" t="s">
        <v>250</v>
      </c>
      <c r="H17" s="29"/>
      <c r="I17" s="29"/>
      <c r="J17" s="24"/>
      <c r="K17" s="24" t="s">
        <v>250</v>
      </c>
      <c r="L17" s="29"/>
      <c r="M17" s="29"/>
      <c r="N17" s="24"/>
      <c r="O17" s="24" t="s">
        <v>250</v>
      </c>
      <c r="P17" s="29"/>
      <c r="Q17" s="29"/>
      <c r="R17" s="24"/>
    </row>
    <row r="18" spans="1:22" ht="15.75" thickBot="1" x14ac:dyDescent="0.3">
      <c r="A18" s="12"/>
      <c r="B18" s="54" t="s">
        <v>137</v>
      </c>
      <c r="C18" s="19" t="s">
        <v>250</v>
      </c>
      <c r="D18" s="14" t="s">
        <v>254</v>
      </c>
      <c r="E18" s="31" t="s">
        <v>291</v>
      </c>
      <c r="F18" s="15" t="s">
        <v>250</v>
      </c>
      <c r="G18" s="19" t="s">
        <v>250</v>
      </c>
      <c r="H18" s="14" t="s">
        <v>254</v>
      </c>
      <c r="I18" s="27">
        <v>262543</v>
      </c>
      <c r="J18" s="15" t="s">
        <v>250</v>
      </c>
      <c r="K18" s="19" t="s">
        <v>250</v>
      </c>
      <c r="L18" s="14" t="s">
        <v>254</v>
      </c>
      <c r="M18" s="27">
        <v>1880</v>
      </c>
      <c r="N18" s="15" t="s">
        <v>250</v>
      </c>
      <c r="O18" s="19" t="s">
        <v>250</v>
      </c>
      <c r="P18" s="14" t="s">
        <v>254</v>
      </c>
      <c r="Q18" s="27">
        <v>264423</v>
      </c>
      <c r="R18" s="15" t="s">
        <v>250</v>
      </c>
    </row>
    <row r="19" spans="1:22" ht="15.75" thickTop="1" x14ac:dyDescent="0.25">
      <c r="A19" s="12"/>
      <c r="B19" s="24"/>
      <c r="C19" s="24" t="s">
        <v>250</v>
      </c>
      <c r="D19" s="25"/>
      <c r="E19" s="25"/>
      <c r="F19" s="24"/>
      <c r="G19" s="24" t="s">
        <v>250</v>
      </c>
      <c r="H19" s="25"/>
      <c r="I19" s="25"/>
      <c r="J19" s="24"/>
      <c r="K19" s="24" t="s">
        <v>250</v>
      </c>
      <c r="L19" s="25"/>
      <c r="M19" s="25"/>
      <c r="N19" s="24"/>
      <c r="O19" s="24" t="s">
        <v>250</v>
      </c>
      <c r="P19" s="25"/>
      <c r="Q19" s="25"/>
      <c r="R19" s="24"/>
    </row>
    <row r="20" spans="1:22" x14ac:dyDescent="0.25">
      <c r="A20" s="12"/>
      <c r="B20" s="46"/>
      <c r="C20" s="46"/>
      <c r="D20" s="46"/>
      <c r="E20" s="46"/>
      <c r="F20" s="46"/>
      <c r="G20" s="46"/>
      <c r="H20" s="46"/>
      <c r="I20" s="46"/>
      <c r="J20" s="46"/>
      <c r="K20" s="46"/>
      <c r="L20" s="46"/>
      <c r="M20" s="46"/>
      <c r="N20" s="46"/>
      <c r="O20" s="46"/>
      <c r="P20" s="46"/>
      <c r="Q20" s="46"/>
      <c r="R20" s="46"/>
      <c r="S20" s="46"/>
      <c r="T20" s="46"/>
      <c r="U20" s="46"/>
      <c r="V20" s="46"/>
    </row>
    <row r="21" spans="1:22" x14ac:dyDescent="0.25">
      <c r="A21" s="12"/>
      <c r="B21" s="14"/>
      <c r="C21" s="14"/>
      <c r="D21" s="14"/>
      <c r="E21" s="14"/>
      <c r="F21" s="14"/>
      <c r="G21" s="14"/>
      <c r="H21" s="14"/>
      <c r="I21" s="14"/>
      <c r="J21" s="14"/>
      <c r="K21" s="14"/>
      <c r="L21" s="14"/>
      <c r="M21" s="14"/>
      <c r="N21" s="14"/>
      <c r="O21" s="14"/>
      <c r="P21" s="14"/>
      <c r="Q21" s="14"/>
      <c r="R21" s="14"/>
    </row>
    <row r="22" spans="1:22" x14ac:dyDescent="0.25">
      <c r="A22" s="12"/>
      <c r="B22" s="19"/>
      <c r="C22" s="19" t="s">
        <v>250</v>
      </c>
      <c r="D22" s="53"/>
      <c r="E22" s="53"/>
      <c r="F22" s="19"/>
      <c r="G22" s="19" t="s">
        <v>250</v>
      </c>
      <c r="H22" s="53"/>
      <c r="I22" s="53"/>
      <c r="J22" s="19"/>
      <c r="K22" s="19" t="s">
        <v>250</v>
      </c>
      <c r="L22" s="53"/>
      <c r="M22" s="53"/>
      <c r="N22" s="19"/>
      <c r="O22" s="19" t="s">
        <v>250</v>
      </c>
      <c r="P22" s="34" t="s">
        <v>137</v>
      </c>
      <c r="Q22" s="34"/>
      <c r="R22" s="19"/>
    </row>
    <row r="23" spans="1:22" ht="15.75" thickBot="1" x14ac:dyDescent="0.3">
      <c r="A23" s="12"/>
      <c r="B23" s="19"/>
      <c r="C23" s="19" t="s">
        <v>250</v>
      </c>
      <c r="D23" s="35" t="s">
        <v>520</v>
      </c>
      <c r="E23" s="35"/>
      <c r="F23" s="19"/>
      <c r="G23" s="19" t="s">
        <v>250</v>
      </c>
      <c r="H23" s="35" t="s">
        <v>521</v>
      </c>
      <c r="I23" s="35"/>
      <c r="J23" s="19"/>
      <c r="K23" s="19" t="s">
        <v>250</v>
      </c>
      <c r="L23" s="35" t="s">
        <v>522</v>
      </c>
      <c r="M23" s="35"/>
      <c r="N23" s="19"/>
      <c r="O23" s="19" t="s">
        <v>250</v>
      </c>
      <c r="P23" s="35" t="s">
        <v>286</v>
      </c>
      <c r="Q23" s="35"/>
      <c r="R23" s="19"/>
    </row>
    <row r="24" spans="1:22" x14ac:dyDescent="0.25">
      <c r="A24" s="12"/>
      <c r="B24" s="50" t="s">
        <v>432</v>
      </c>
      <c r="C24" s="21" t="s">
        <v>250</v>
      </c>
      <c r="D24" s="21"/>
      <c r="E24" s="21"/>
      <c r="F24" s="21"/>
      <c r="G24" s="21" t="s">
        <v>250</v>
      </c>
      <c r="H24" s="21"/>
      <c r="I24" s="21"/>
      <c r="J24" s="21"/>
      <c r="K24" s="21" t="s">
        <v>250</v>
      </c>
      <c r="L24" s="21"/>
      <c r="M24" s="21"/>
      <c r="N24" s="21"/>
      <c r="O24" s="21" t="s">
        <v>250</v>
      </c>
      <c r="P24" s="21"/>
      <c r="Q24" s="21"/>
      <c r="R24" s="21"/>
    </row>
    <row r="25" spans="1:22" x14ac:dyDescent="0.25">
      <c r="A25" s="12"/>
      <c r="B25" s="26" t="s">
        <v>523</v>
      </c>
      <c r="C25" s="14" t="s">
        <v>250</v>
      </c>
      <c r="D25" s="14"/>
      <c r="E25" s="14"/>
      <c r="F25" s="14"/>
      <c r="G25" s="14" t="s">
        <v>250</v>
      </c>
      <c r="H25" s="14"/>
      <c r="I25" s="14"/>
      <c r="J25" s="14"/>
      <c r="K25" s="14" t="s">
        <v>250</v>
      </c>
      <c r="L25" s="14"/>
      <c r="M25" s="14"/>
      <c r="N25" s="14"/>
      <c r="O25" s="14" t="s">
        <v>250</v>
      </c>
      <c r="P25" s="14"/>
      <c r="Q25" s="14"/>
      <c r="R25" s="14"/>
    </row>
    <row r="26" spans="1:22" x14ac:dyDescent="0.25">
      <c r="A26" s="12"/>
      <c r="B26" s="32" t="s">
        <v>290</v>
      </c>
      <c r="C26" s="21" t="s">
        <v>250</v>
      </c>
      <c r="D26" s="21" t="s">
        <v>254</v>
      </c>
      <c r="E26" s="33" t="s">
        <v>291</v>
      </c>
      <c r="F26" s="23" t="s">
        <v>250</v>
      </c>
      <c r="G26" s="21" t="s">
        <v>250</v>
      </c>
      <c r="H26" s="21" t="s">
        <v>254</v>
      </c>
      <c r="I26" s="22">
        <v>3233</v>
      </c>
      <c r="J26" s="23" t="s">
        <v>250</v>
      </c>
      <c r="K26" s="21" t="s">
        <v>250</v>
      </c>
      <c r="L26" s="21" t="s">
        <v>254</v>
      </c>
      <c r="M26" s="33" t="s">
        <v>291</v>
      </c>
      <c r="N26" s="23" t="s">
        <v>250</v>
      </c>
      <c r="O26" s="21" t="s">
        <v>250</v>
      </c>
      <c r="P26" s="21" t="s">
        <v>254</v>
      </c>
      <c r="Q26" s="22">
        <v>3233</v>
      </c>
      <c r="R26" s="23" t="s">
        <v>250</v>
      </c>
    </row>
    <row r="27" spans="1:22" ht="25.5" x14ac:dyDescent="0.25">
      <c r="A27" s="12"/>
      <c r="B27" s="30" t="s">
        <v>293</v>
      </c>
      <c r="C27" s="14" t="s">
        <v>250</v>
      </c>
      <c r="D27" s="14"/>
      <c r="E27" s="31" t="s">
        <v>291</v>
      </c>
      <c r="F27" s="15" t="s">
        <v>250</v>
      </c>
      <c r="G27" s="14" t="s">
        <v>250</v>
      </c>
      <c r="H27" s="14"/>
      <c r="I27" s="27">
        <v>257762</v>
      </c>
      <c r="J27" s="15" t="s">
        <v>250</v>
      </c>
      <c r="K27" s="14" t="s">
        <v>250</v>
      </c>
      <c r="L27" s="14"/>
      <c r="M27" s="31" t="s">
        <v>291</v>
      </c>
      <c r="N27" s="15" t="s">
        <v>250</v>
      </c>
      <c r="O27" s="14" t="s">
        <v>250</v>
      </c>
      <c r="P27" s="14"/>
      <c r="Q27" s="27">
        <v>257762</v>
      </c>
      <c r="R27" s="15" t="s">
        <v>250</v>
      </c>
    </row>
    <row r="28" spans="1:22" x14ac:dyDescent="0.25">
      <c r="A28" s="12"/>
      <c r="B28" s="32" t="s">
        <v>295</v>
      </c>
      <c r="C28" s="21" t="s">
        <v>250</v>
      </c>
      <c r="D28" s="21"/>
      <c r="E28" s="33" t="s">
        <v>291</v>
      </c>
      <c r="F28" s="23" t="s">
        <v>250</v>
      </c>
      <c r="G28" s="21" t="s">
        <v>250</v>
      </c>
      <c r="H28" s="21"/>
      <c r="I28" s="22">
        <v>2566</v>
      </c>
      <c r="J28" s="23" t="s">
        <v>250</v>
      </c>
      <c r="K28" s="21" t="s">
        <v>250</v>
      </c>
      <c r="L28" s="21"/>
      <c r="M28" s="33" t="s">
        <v>291</v>
      </c>
      <c r="N28" s="23" t="s">
        <v>250</v>
      </c>
      <c r="O28" s="21" t="s">
        <v>250</v>
      </c>
      <c r="P28" s="21"/>
      <c r="Q28" s="22">
        <v>2566</v>
      </c>
      <c r="R28" s="23" t="s">
        <v>250</v>
      </c>
    </row>
    <row r="29" spans="1:22" x14ac:dyDescent="0.25">
      <c r="A29" s="12"/>
      <c r="B29" s="30" t="s">
        <v>296</v>
      </c>
      <c r="C29" s="14" t="s">
        <v>250</v>
      </c>
      <c r="D29" s="14"/>
      <c r="E29" s="31" t="s">
        <v>291</v>
      </c>
      <c r="F29" s="15" t="s">
        <v>250</v>
      </c>
      <c r="G29" s="14" t="s">
        <v>250</v>
      </c>
      <c r="H29" s="14"/>
      <c r="I29" s="27">
        <v>28827</v>
      </c>
      <c r="J29" s="15" t="s">
        <v>250</v>
      </c>
      <c r="K29" s="14" t="s">
        <v>250</v>
      </c>
      <c r="L29" s="14"/>
      <c r="M29" s="31" t="s">
        <v>291</v>
      </c>
      <c r="N29" s="15" t="s">
        <v>250</v>
      </c>
      <c r="O29" s="14" t="s">
        <v>250</v>
      </c>
      <c r="P29" s="14"/>
      <c r="Q29" s="27">
        <v>28827</v>
      </c>
      <c r="R29" s="15" t="s">
        <v>250</v>
      </c>
    </row>
    <row r="30" spans="1:22" ht="15.75" thickBot="1" x14ac:dyDescent="0.3">
      <c r="A30" s="12"/>
      <c r="B30" s="32" t="s">
        <v>298</v>
      </c>
      <c r="C30" s="21" t="s">
        <v>250</v>
      </c>
      <c r="D30" s="21"/>
      <c r="E30" s="33" t="s">
        <v>291</v>
      </c>
      <c r="F30" s="23" t="s">
        <v>250</v>
      </c>
      <c r="G30" s="21" t="s">
        <v>250</v>
      </c>
      <c r="H30" s="21"/>
      <c r="I30" s="33" t="s">
        <v>291</v>
      </c>
      <c r="J30" s="23" t="s">
        <v>250</v>
      </c>
      <c r="K30" s="21" t="s">
        <v>250</v>
      </c>
      <c r="L30" s="21"/>
      <c r="M30" s="22">
        <v>1934</v>
      </c>
      <c r="N30" s="23" t="s">
        <v>250</v>
      </c>
      <c r="O30" s="21" t="s">
        <v>250</v>
      </c>
      <c r="P30" s="21"/>
      <c r="Q30" s="22">
        <v>1934</v>
      </c>
      <c r="R30" s="23" t="s">
        <v>250</v>
      </c>
    </row>
    <row r="31" spans="1:22" x14ac:dyDescent="0.25">
      <c r="A31" s="12"/>
      <c r="B31" s="24"/>
      <c r="C31" s="24" t="s">
        <v>250</v>
      </c>
      <c r="D31" s="29"/>
      <c r="E31" s="29"/>
      <c r="F31" s="24"/>
      <c r="G31" s="24" t="s">
        <v>250</v>
      </c>
      <c r="H31" s="29"/>
      <c r="I31" s="29"/>
      <c r="J31" s="24"/>
      <c r="K31" s="24" t="s">
        <v>250</v>
      </c>
      <c r="L31" s="29"/>
      <c r="M31" s="29"/>
      <c r="N31" s="24"/>
      <c r="O31" s="24" t="s">
        <v>250</v>
      </c>
      <c r="P31" s="29"/>
      <c r="Q31" s="29"/>
      <c r="R31" s="24"/>
    </row>
    <row r="32" spans="1:22" ht="15.75" thickBot="1" x14ac:dyDescent="0.3">
      <c r="A32" s="12"/>
      <c r="B32" s="54" t="s">
        <v>137</v>
      </c>
      <c r="C32" s="19" t="s">
        <v>250</v>
      </c>
      <c r="D32" s="14" t="s">
        <v>254</v>
      </c>
      <c r="E32" s="31" t="s">
        <v>291</v>
      </c>
      <c r="F32" s="15" t="s">
        <v>250</v>
      </c>
      <c r="G32" s="19" t="s">
        <v>250</v>
      </c>
      <c r="H32" s="14" t="s">
        <v>254</v>
      </c>
      <c r="I32" s="27">
        <v>292388</v>
      </c>
      <c r="J32" s="15" t="s">
        <v>250</v>
      </c>
      <c r="K32" s="19" t="s">
        <v>250</v>
      </c>
      <c r="L32" s="14" t="s">
        <v>254</v>
      </c>
      <c r="M32" s="27">
        <v>1934</v>
      </c>
      <c r="N32" s="15" t="s">
        <v>250</v>
      </c>
      <c r="O32" s="19" t="s">
        <v>250</v>
      </c>
      <c r="P32" s="14" t="s">
        <v>254</v>
      </c>
      <c r="Q32" s="27">
        <v>294322</v>
      </c>
      <c r="R32" s="15" t="s">
        <v>250</v>
      </c>
    </row>
    <row r="33" spans="1:22" ht="15.75" thickTop="1" x14ac:dyDescent="0.25">
      <c r="A33" s="12"/>
      <c r="B33" s="24"/>
      <c r="C33" s="24" t="s">
        <v>250</v>
      </c>
      <c r="D33" s="25"/>
      <c r="E33" s="25"/>
      <c r="F33" s="24"/>
      <c r="G33" s="24" t="s">
        <v>250</v>
      </c>
      <c r="H33" s="25"/>
      <c r="I33" s="25"/>
      <c r="J33" s="24"/>
      <c r="K33" s="24" t="s">
        <v>250</v>
      </c>
      <c r="L33" s="25"/>
      <c r="M33" s="25"/>
      <c r="N33" s="24"/>
      <c r="O33" s="24" t="s">
        <v>250</v>
      </c>
      <c r="P33" s="25"/>
      <c r="Q33" s="25"/>
      <c r="R33" s="24"/>
    </row>
    <row r="34" spans="1:22" ht="15" customHeight="1" x14ac:dyDescent="0.25">
      <c r="A34" s="12" t="s">
        <v>640</v>
      </c>
      <c r="B34" s="11" t="s">
        <v>5</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45" t="s">
        <v>525</v>
      </c>
      <c r="C35" s="45"/>
      <c r="D35" s="45"/>
      <c r="E35" s="45"/>
      <c r="F35" s="45"/>
      <c r="G35" s="45"/>
      <c r="H35" s="45"/>
      <c r="I35" s="45"/>
      <c r="J35" s="45"/>
      <c r="K35" s="45"/>
      <c r="L35" s="45"/>
      <c r="M35" s="45"/>
      <c r="N35" s="45"/>
      <c r="O35" s="45"/>
      <c r="P35" s="45"/>
      <c r="Q35" s="45"/>
      <c r="R35" s="45"/>
      <c r="S35" s="45"/>
      <c r="T35" s="45"/>
      <c r="U35" s="45"/>
      <c r="V35" s="45"/>
    </row>
    <row r="36" spans="1:22" ht="15.75" x14ac:dyDescent="0.25">
      <c r="A36" s="12"/>
      <c r="B36" s="47"/>
      <c r="C36" s="47"/>
      <c r="D36" s="47"/>
      <c r="E36" s="47"/>
      <c r="F36" s="47"/>
      <c r="G36" s="47"/>
      <c r="H36" s="47"/>
      <c r="I36" s="47"/>
      <c r="J36" s="47"/>
      <c r="K36" s="47"/>
      <c r="L36" s="47"/>
      <c r="M36" s="47"/>
      <c r="N36" s="47"/>
      <c r="O36" s="47"/>
      <c r="P36" s="47"/>
      <c r="Q36" s="47"/>
      <c r="R36" s="47"/>
      <c r="S36" s="47"/>
      <c r="T36" s="47"/>
      <c r="U36" s="47"/>
      <c r="V36" s="47"/>
    </row>
    <row r="37" spans="1:22" x14ac:dyDescent="0.25">
      <c r="A37" s="12"/>
      <c r="B37" s="14"/>
      <c r="C37" s="14"/>
      <c r="D37" s="14"/>
      <c r="E37" s="14"/>
      <c r="F37" s="14"/>
    </row>
    <row r="38" spans="1:22" x14ac:dyDescent="0.25">
      <c r="A38" s="12"/>
      <c r="B38" s="55" t="s">
        <v>526</v>
      </c>
      <c r="C38" s="28" t="s">
        <v>250</v>
      </c>
      <c r="D38" s="21" t="s">
        <v>254</v>
      </c>
      <c r="E38" s="22">
        <v>1934</v>
      </c>
      <c r="F38" s="23" t="s">
        <v>250</v>
      </c>
    </row>
    <row r="39" spans="1:22" ht="15.75" thickBot="1" x14ac:dyDescent="0.3">
      <c r="A39" s="12"/>
      <c r="B39" s="30" t="s">
        <v>527</v>
      </c>
      <c r="C39" s="19" t="s">
        <v>250</v>
      </c>
      <c r="D39" s="14"/>
      <c r="E39" s="31" t="s">
        <v>528</v>
      </c>
      <c r="F39" s="15" t="s">
        <v>270</v>
      </c>
    </row>
    <row r="40" spans="1:22" x14ac:dyDescent="0.25">
      <c r="A40" s="12"/>
      <c r="B40" s="24"/>
      <c r="C40" s="24" t="s">
        <v>250</v>
      </c>
      <c r="D40" s="29"/>
      <c r="E40" s="29"/>
      <c r="F40" s="24"/>
    </row>
    <row r="41" spans="1:22" ht="15.75" thickBot="1" x14ac:dyDescent="0.3">
      <c r="A41" s="12"/>
      <c r="B41" s="55" t="s">
        <v>529</v>
      </c>
      <c r="C41" s="28" t="s">
        <v>250</v>
      </c>
      <c r="D41" s="21" t="s">
        <v>254</v>
      </c>
      <c r="E41" s="22">
        <v>1880</v>
      </c>
      <c r="F41" s="23" t="s">
        <v>250</v>
      </c>
    </row>
    <row r="42" spans="1:22" ht="15.75" thickTop="1" x14ac:dyDescent="0.25">
      <c r="A42" s="12"/>
      <c r="B42" s="24"/>
      <c r="C42" s="24" t="s">
        <v>250</v>
      </c>
      <c r="D42" s="25"/>
      <c r="E42" s="25"/>
      <c r="F42" s="24"/>
    </row>
    <row r="43" spans="1:22" ht="15" customHeight="1" x14ac:dyDescent="0.25">
      <c r="A43" s="12" t="s">
        <v>641</v>
      </c>
      <c r="B43" s="11" t="s">
        <v>5</v>
      </c>
      <c r="C43" s="11"/>
      <c r="D43" s="11"/>
      <c r="E43" s="11"/>
      <c r="F43" s="11"/>
      <c r="G43" s="11"/>
      <c r="H43" s="11"/>
      <c r="I43" s="11"/>
      <c r="J43" s="11"/>
      <c r="K43" s="11"/>
      <c r="L43" s="11"/>
      <c r="M43" s="11"/>
      <c r="N43" s="11"/>
      <c r="O43" s="11"/>
      <c r="P43" s="11"/>
      <c r="Q43" s="11"/>
      <c r="R43" s="11"/>
      <c r="S43" s="11"/>
      <c r="T43" s="11"/>
      <c r="U43" s="11"/>
      <c r="V43" s="11"/>
    </row>
    <row r="44" spans="1:22" ht="25.5" customHeight="1" x14ac:dyDescent="0.25">
      <c r="A44" s="12"/>
      <c r="B44" s="45" t="s">
        <v>642</v>
      </c>
      <c r="C44" s="45"/>
      <c r="D44" s="45"/>
      <c r="E44" s="45"/>
      <c r="F44" s="45"/>
      <c r="G44" s="45"/>
      <c r="H44" s="45"/>
      <c r="I44" s="45"/>
      <c r="J44" s="45"/>
      <c r="K44" s="45"/>
      <c r="L44" s="45"/>
      <c r="M44" s="45"/>
      <c r="N44" s="45"/>
      <c r="O44" s="45"/>
      <c r="P44" s="45"/>
      <c r="Q44" s="45"/>
      <c r="R44" s="45"/>
      <c r="S44" s="45"/>
      <c r="T44" s="45"/>
      <c r="U44" s="45"/>
      <c r="V44" s="45"/>
    </row>
    <row r="45" spans="1:22" ht="15.75" x14ac:dyDescent="0.25">
      <c r="A45" s="12"/>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2"/>
      <c r="B46" s="19"/>
      <c r="C46" s="19"/>
      <c r="D46" s="19"/>
      <c r="E46" s="19"/>
      <c r="F46" s="19"/>
      <c r="G46" s="19"/>
      <c r="H46" s="19"/>
      <c r="I46" s="19"/>
      <c r="J46" s="19"/>
      <c r="K46" s="19"/>
      <c r="L46" s="19"/>
      <c r="M46" s="19"/>
      <c r="N46" s="19"/>
      <c r="O46" s="19"/>
      <c r="P46" s="19"/>
      <c r="Q46" s="19"/>
      <c r="R46" s="19"/>
      <c r="S46" s="19"/>
      <c r="T46" s="19"/>
      <c r="U46" s="19"/>
      <c r="V46" s="19"/>
    </row>
    <row r="47" spans="1:22" x14ac:dyDescent="0.25">
      <c r="A47" s="12"/>
      <c r="B47" s="19"/>
      <c r="C47" s="19" t="s">
        <v>250</v>
      </c>
      <c r="D47" s="53"/>
      <c r="E47" s="53"/>
      <c r="F47" s="19"/>
      <c r="G47" s="19" t="s">
        <v>250</v>
      </c>
      <c r="H47" s="53"/>
      <c r="I47" s="53"/>
      <c r="J47" s="19"/>
      <c r="K47" s="19" t="s">
        <v>250</v>
      </c>
      <c r="L47" s="53"/>
      <c r="M47" s="53"/>
      <c r="N47" s="19"/>
      <c r="O47" s="19" t="s">
        <v>250</v>
      </c>
      <c r="P47" s="34" t="s">
        <v>533</v>
      </c>
      <c r="Q47" s="34"/>
      <c r="R47" s="19"/>
      <c r="S47" s="19" t="s">
        <v>250</v>
      </c>
      <c r="T47" s="34" t="s">
        <v>534</v>
      </c>
      <c r="U47" s="34"/>
      <c r="V47" s="19"/>
    </row>
    <row r="48" spans="1:22" ht="15.75" thickBot="1" x14ac:dyDescent="0.3">
      <c r="A48" s="12"/>
      <c r="B48" s="19"/>
      <c r="C48" s="19" t="s">
        <v>250</v>
      </c>
      <c r="D48" s="53"/>
      <c r="E48" s="53"/>
      <c r="F48" s="19"/>
      <c r="G48" s="19" t="s">
        <v>250</v>
      </c>
      <c r="H48" s="53"/>
      <c r="I48" s="53"/>
      <c r="J48" s="19"/>
      <c r="K48" s="19" t="s">
        <v>250</v>
      </c>
      <c r="L48" s="53"/>
      <c r="M48" s="53"/>
      <c r="N48" s="19"/>
      <c r="O48" s="19" t="s">
        <v>250</v>
      </c>
      <c r="P48" s="35" t="s">
        <v>535</v>
      </c>
      <c r="Q48" s="35"/>
      <c r="R48" s="19"/>
      <c r="S48" s="19" t="s">
        <v>250</v>
      </c>
      <c r="T48" s="35" t="s">
        <v>535</v>
      </c>
      <c r="U48" s="35"/>
      <c r="V48" s="19"/>
    </row>
    <row r="49" spans="1:22" ht="15.75" thickBot="1" x14ac:dyDescent="0.3">
      <c r="A49" s="12"/>
      <c r="B49" s="19"/>
      <c r="C49" s="19" t="s">
        <v>250</v>
      </c>
      <c r="D49" s="35" t="s">
        <v>311</v>
      </c>
      <c r="E49" s="35"/>
      <c r="F49" s="35"/>
      <c r="G49" s="35"/>
      <c r="H49" s="35"/>
      <c r="I49" s="35"/>
      <c r="J49" s="35"/>
      <c r="K49" s="35"/>
      <c r="L49" s="35"/>
      <c r="M49" s="35"/>
      <c r="N49" s="19"/>
      <c r="O49" s="19" t="s">
        <v>250</v>
      </c>
      <c r="P49" s="57" t="s">
        <v>137</v>
      </c>
      <c r="Q49" s="57"/>
      <c r="R49" s="19"/>
      <c r="S49" s="19" t="s">
        <v>250</v>
      </c>
      <c r="T49" s="57" t="s">
        <v>137</v>
      </c>
      <c r="U49" s="57"/>
      <c r="V49" s="19"/>
    </row>
    <row r="50" spans="1:22" ht="15.75" thickBot="1" x14ac:dyDescent="0.3">
      <c r="A50" s="12"/>
      <c r="B50" s="19"/>
      <c r="C50" s="19" t="s">
        <v>250</v>
      </c>
      <c r="D50" s="36" t="s">
        <v>520</v>
      </c>
      <c r="E50" s="36"/>
      <c r="F50" s="19"/>
      <c r="G50" s="19" t="s">
        <v>250</v>
      </c>
      <c r="H50" s="36" t="s">
        <v>521</v>
      </c>
      <c r="I50" s="36"/>
      <c r="J50" s="19"/>
      <c r="K50" s="19" t="s">
        <v>250</v>
      </c>
      <c r="L50" s="36" t="s">
        <v>522</v>
      </c>
      <c r="M50" s="36"/>
      <c r="N50" s="19"/>
      <c r="O50" s="19" t="s">
        <v>250</v>
      </c>
      <c r="P50" s="35" t="s">
        <v>536</v>
      </c>
      <c r="Q50" s="35"/>
      <c r="R50" s="19"/>
      <c r="S50" s="19" t="s">
        <v>250</v>
      </c>
      <c r="T50" s="35" t="s">
        <v>536</v>
      </c>
      <c r="U50" s="35"/>
      <c r="V50" s="19"/>
    </row>
    <row r="51" spans="1:22" x14ac:dyDescent="0.25">
      <c r="A51" s="12"/>
      <c r="B51" s="55" t="s">
        <v>537</v>
      </c>
      <c r="C51" s="21" t="s">
        <v>250</v>
      </c>
      <c r="D51" s="21"/>
      <c r="E51" s="21"/>
      <c r="F51" s="21"/>
      <c r="G51" s="21" t="s">
        <v>250</v>
      </c>
      <c r="H51" s="21"/>
      <c r="I51" s="21"/>
      <c r="J51" s="21"/>
      <c r="K51" s="21" t="s">
        <v>250</v>
      </c>
      <c r="L51" s="21"/>
      <c r="M51" s="21"/>
      <c r="N51" s="21"/>
      <c r="O51" s="21" t="s">
        <v>250</v>
      </c>
      <c r="P51" s="21"/>
      <c r="Q51" s="21"/>
      <c r="R51" s="21"/>
      <c r="S51" s="21" t="s">
        <v>250</v>
      </c>
      <c r="T51" s="21"/>
      <c r="U51" s="21"/>
      <c r="V51" s="21"/>
    </row>
    <row r="52" spans="1:22" x14ac:dyDescent="0.25">
      <c r="A52" s="12"/>
      <c r="B52" s="30" t="s">
        <v>83</v>
      </c>
      <c r="C52" s="14" t="s">
        <v>250</v>
      </c>
      <c r="D52" s="14" t="s">
        <v>254</v>
      </c>
      <c r="E52" s="31" t="s">
        <v>291</v>
      </c>
      <c r="F52" s="15" t="s">
        <v>250</v>
      </c>
      <c r="G52" s="14" t="s">
        <v>250</v>
      </c>
      <c r="H52" s="14" t="s">
        <v>254</v>
      </c>
      <c r="I52" s="31" t="s">
        <v>291</v>
      </c>
      <c r="J52" s="15" t="s">
        <v>250</v>
      </c>
      <c r="K52" s="14" t="s">
        <v>250</v>
      </c>
      <c r="L52" s="14" t="s">
        <v>254</v>
      </c>
      <c r="M52" s="31">
        <v>714</v>
      </c>
      <c r="N52" s="15" t="s">
        <v>250</v>
      </c>
      <c r="O52" s="14" t="s">
        <v>250</v>
      </c>
      <c r="P52" s="14" t="s">
        <v>254</v>
      </c>
      <c r="Q52" s="31">
        <v>57</v>
      </c>
      <c r="R52" s="15" t="s">
        <v>250</v>
      </c>
      <c r="S52" s="14" t="s">
        <v>250</v>
      </c>
      <c r="T52" s="14" t="s">
        <v>254</v>
      </c>
      <c r="U52" s="31" t="s">
        <v>538</v>
      </c>
      <c r="V52" s="15" t="s">
        <v>270</v>
      </c>
    </row>
    <row r="53" spans="1:22" ht="15.75" thickBot="1" x14ac:dyDescent="0.3">
      <c r="A53" s="12"/>
      <c r="B53" s="32" t="s">
        <v>37</v>
      </c>
      <c r="C53" s="21" t="s">
        <v>250</v>
      </c>
      <c r="D53" s="21"/>
      <c r="E53" s="33" t="s">
        <v>291</v>
      </c>
      <c r="F53" s="23" t="s">
        <v>250</v>
      </c>
      <c r="G53" s="21" t="s">
        <v>250</v>
      </c>
      <c r="H53" s="21"/>
      <c r="I53" s="33" t="s">
        <v>291</v>
      </c>
      <c r="J53" s="23" t="s">
        <v>250</v>
      </c>
      <c r="K53" s="21" t="s">
        <v>250</v>
      </c>
      <c r="L53" s="21"/>
      <c r="M53" s="33">
        <v>711</v>
      </c>
      <c r="N53" s="23" t="s">
        <v>250</v>
      </c>
      <c r="O53" s="21" t="s">
        <v>250</v>
      </c>
      <c r="P53" s="21"/>
      <c r="Q53" s="33" t="s">
        <v>291</v>
      </c>
      <c r="R53" s="23" t="s">
        <v>250</v>
      </c>
      <c r="S53" s="21" t="s">
        <v>250</v>
      </c>
      <c r="T53" s="21"/>
      <c r="U53" s="33" t="s">
        <v>539</v>
      </c>
      <c r="V53" s="23" t="s">
        <v>270</v>
      </c>
    </row>
    <row r="54" spans="1:22" x14ac:dyDescent="0.25">
      <c r="A54" s="12"/>
      <c r="B54" s="24"/>
      <c r="C54" s="24" t="s">
        <v>250</v>
      </c>
      <c r="D54" s="29"/>
      <c r="E54" s="29"/>
      <c r="F54" s="24"/>
      <c r="G54" s="24" t="s">
        <v>250</v>
      </c>
      <c r="H54" s="29"/>
      <c r="I54" s="29"/>
      <c r="J54" s="24"/>
      <c r="K54" s="24" t="s">
        <v>250</v>
      </c>
      <c r="L54" s="29"/>
      <c r="M54" s="29"/>
      <c r="N54" s="24"/>
      <c r="O54" s="24" t="s">
        <v>250</v>
      </c>
      <c r="P54" s="29"/>
      <c r="Q54" s="29"/>
      <c r="R54" s="24"/>
      <c r="S54" s="24" t="s">
        <v>250</v>
      </c>
      <c r="T54" s="29"/>
      <c r="U54" s="29"/>
      <c r="V54" s="24"/>
    </row>
    <row r="55" spans="1:22" ht="15.75" thickBot="1" x14ac:dyDescent="0.3">
      <c r="A55" s="12"/>
      <c r="B55" s="70" t="s">
        <v>540</v>
      </c>
      <c r="C55" s="19" t="s">
        <v>250</v>
      </c>
      <c r="D55" s="14" t="s">
        <v>254</v>
      </c>
      <c r="E55" s="31" t="s">
        <v>291</v>
      </c>
      <c r="F55" s="15" t="s">
        <v>250</v>
      </c>
      <c r="G55" s="19" t="s">
        <v>250</v>
      </c>
      <c r="H55" s="14" t="s">
        <v>254</v>
      </c>
      <c r="I55" s="31" t="s">
        <v>291</v>
      </c>
      <c r="J55" s="15" t="s">
        <v>250</v>
      </c>
      <c r="K55" s="19" t="s">
        <v>250</v>
      </c>
      <c r="L55" s="14" t="s">
        <v>254</v>
      </c>
      <c r="M55" s="27">
        <v>1425</v>
      </c>
      <c r="N55" s="15" t="s">
        <v>250</v>
      </c>
      <c r="O55" s="19" t="s">
        <v>250</v>
      </c>
      <c r="P55" s="14" t="s">
        <v>254</v>
      </c>
      <c r="Q55" s="31">
        <v>57</v>
      </c>
      <c r="R55" s="15" t="s">
        <v>250</v>
      </c>
      <c r="S55" s="19" t="s">
        <v>250</v>
      </c>
      <c r="T55" s="14" t="s">
        <v>254</v>
      </c>
      <c r="U55" s="31" t="s">
        <v>541</v>
      </c>
      <c r="V55" s="15" t="s">
        <v>270</v>
      </c>
    </row>
    <row r="56" spans="1:22" ht="15.75" thickTop="1" x14ac:dyDescent="0.25">
      <c r="A56" s="12"/>
      <c r="B56" s="24"/>
      <c r="C56" s="24" t="s">
        <v>250</v>
      </c>
      <c r="D56" s="25"/>
      <c r="E56" s="25"/>
      <c r="F56" s="24"/>
      <c r="G56" s="24" t="s">
        <v>250</v>
      </c>
      <c r="H56" s="25"/>
      <c r="I56" s="25"/>
      <c r="J56" s="24"/>
      <c r="K56" s="24" t="s">
        <v>250</v>
      </c>
      <c r="L56" s="25"/>
      <c r="M56" s="25"/>
      <c r="N56" s="24"/>
      <c r="O56" s="24" t="s">
        <v>250</v>
      </c>
      <c r="P56" s="25"/>
      <c r="Q56" s="25"/>
      <c r="R56" s="24"/>
      <c r="S56" s="24" t="s">
        <v>250</v>
      </c>
      <c r="T56" s="25"/>
      <c r="U56" s="25"/>
      <c r="V56" s="24"/>
    </row>
    <row r="57" spans="1:22" x14ac:dyDescent="0.25">
      <c r="A57" s="12"/>
      <c r="B57" s="46"/>
      <c r="C57" s="46"/>
      <c r="D57" s="46"/>
      <c r="E57" s="46"/>
      <c r="F57" s="46"/>
      <c r="G57" s="46"/>
      <c r="H57" s="46"/>
      <c r="I57" s="46"/>
      <c r="J57" s="46"/>
      <c r="K57" s="46"/>
      <c r="L57" s="46"/>
      <c r="M57" s="46"/>
      <c r="N57" s="46"/>
      <c r="O57" s="46"/>
      <c r="P57" s="46"/>
      <c r="Q57" s="46"/>
      <c r="R57" s="46"/>
      <c r="S57" s="46"/>
      <c r="T57" s="46"/>
      <c r="U57" s="46"/>
      <c r="V57" s="46"/>
    </row>
    <row r="58" spans="1:22" x14ac:dyDescent="0.25">
      <c r="A58" s="12"/>
      <c r="B58" s="14"/>
      <c r="C58" s="14"/>
      <c r="D58" s="14"/>
      <c r="E58" s="14"/>
      <c r="F58" s="14"/>
      <c r="G58" s="14"/>
      <c r="H58" s="14"/>
      <c r="I58" s="14"/>
      <c r="J58" s="14"/>
      <c r="K58" s="14"/>
      <c r="L58" s="14"/>
      <c r="M58" s="14"/>
      <c r="N58" s="14"/>
      <c r="O58" s="14"/>
      <c r="P58" s="14"/>
      <c r="Q58" s="14"/>
      <c r="R58" s="14"/>
      <c r="S58" s="14"/>
      <c r="T58" s="14"/>
      <c r="U58" s="14"/>
      <c r="V58" s="14"/>
    </row>
    <row r="59" spans="1:22" x14ac:dyDescent="0.25">
      <c r="A59" s="12"/>
      <c r="B59" s="19"/>
      <c r="C59" s="19" t="s">
        <v>250</v>
      </c>
      <c r="D59" s="53"/>
      <c r="E59" s="53"/>
      <c r="F59" s="19"/>
      <c r="G59" s="19" t="s">
        <v>250</v>
      </c>
      <c r="H59" s="53"/>
      <c r="I59" s="53"/>
      <c r="J59" s="19"/>
      <c r="K59" s="19" t="s">
        <v>250</v>
      </c>
      <c r="L59" s="53"/>
      <c r="M59" s="53"/>
      <c r="N59" s="19"/>
      <c r="O59" s="19" t="s">
        <v>250</v>
      </c>
      <c r="P59" s="34" t="s">
        <v>533</v>
      </c>
      <c r="Q59" s="34"/>
      <c r="R59" s="19"/>
      <c r="S59" s="19"/>
      <c r="T59" s="34" t="s">
        <v>534</v>
      </c>
      <c r="U59" s="34"/>
      <c r="V59" s="19"/>
    </row>
    <row r="60" spans="1:22" ht="15.75" thickBot="1" x14ac:dyDescent="0.3">
      <c r="A60" s="12"/>
      <c r="B60" s="19"/>
      <c r="C60" s="19" t="s">
        <v>250</v>
      </c>
      <c r="D60" s="53"/>
      <c r="E60" s="53"/>
      <c r="F60" s="19"/>
      <c r="G60" s="19" t="s">
        <v>250</v>
      </c>
      <c r="H60" s="53"/>
      <c r="I60" s="53"/>
      <c r="J60" s="19"/>
      <c r="K60" s="19" t="s">
        <v>250</v>
      </c>
      <c r="L60" s="53"/>
      <c r="M60" s="53"/>
      <c r="N60" s="19"/>
      <c r="O60" s="19" t="s">
        <v>250</v>
      </c>
      <c r="P60" s="35" t="s">
        <v>542</v>
      </c>
      <c r="Q60" s="35"/>
      <c r="R60" s="19"/>
      <c r="S60" s="19"/>
      <c r="T60" s="35" t="s">
        <v>542</v>
      </c>
      <c r="U60" s="35"/>
      <c r="V60" s="19"/>
    </row>
    <row r="61" spans="1:22" ht="15.75" thickBot="1" x14ac:dyDescent="0.3">
      <c r="A61" s="12"/>
      <c r="B61" s="19"/>
      <c r="C61" s="19" t="s">
        <v>250</v>
      </c>
      <c r="D61" s="35" t="s">
        <v>543</v>
      </c>
      <c r="E61" s="35"/>
      <c r="F61" s="35"/>
      <c r="G61" s="35"/>
      <c r="H61" s="35"/>
      <c r="I61" s="35"/>
      <c r="J61" s="35"/>
      <c r="K61" s="35"/>
      <c r="L61" s="35"/>
      <c r="M61" s="35"/>
      <c r="N61" s="19"/>
      <c r="O61" s="19" t="s">
        <v>250</v>
      </c>
      <c r="P61" s="57" t="s">
        <v>137</v>
      </c>
      <c r="Q61" s="57"/>
      <c r="R61" s="19"/>
      <c r="S61" s="19"/>
      <c r="T61" s="57" t="s">
        <v>137</v>
      </c>
      <c r="U61" s="57"/>
      <c r="V61" s="19"/>
    </row>
    <row r="62" spans="1:22" ht="15.75" thickBot="1" x14ac:dyDescent="0.3">
      <c r="A62" s="12"/>
      <c r="B62" s="19"/>
      <c r="C62" s="19" t="s">
        <v>250</v>
      </c>
      <c r="D62" s="36" t="s">
        <v>520</v>
      </c>
      <c r="E62" s="36"/>
      <c r="F62" s="19"/>
      <c r="G62" s="19" t="s">
        <v>250</v>
      </c>
      <c r="H62" s="36" t="s">
        <v>521</v>
      </c>
      <c r="I62" s="36"/>
      <c r="J62" s="19"/>
      <c r="K62" s="19" t="s">
        <v>250</v>
      </c>
      <c r="L62" s="36" t="s">
        <v>522</v>
      </c>
      <c r="M62" s="36"/>
      <c r="N62" s="19"/>
      <c r="O62" s="19" t="s">
        <v>250</v>
      </c>
      <c r="P62" s="35" t="s">
        <v>536</v>
      </c>
      <c r="Q62" s="35"/>
      <c r="R62" s="19"/>
      <c r="S62" s="19"/>
      <c r="T62" s="35" t="s">
        <v>536</v>
      </c>
      <c r="U62" s="35"/>
      <c r="V62" s="19"/>
    </row>
    <row r="63" spans="1:22" x14ac:dyDescent="0.25">
      <c r="A63" s="12"/>
      <c r="B63" s="55" t="s">
        <v>537</v>
      </c>
      <c r="C63" s="21" t="s">
        <v>250</v>
      </c>
      <c r="D63" s="21"/>
      <c r="E63" s="21"/>
      <c r="F63" s="21"/>
      <c r="G63" s="21" t="s">
        <v>250</v>
      </c>
      <c r="H63" s="21"/>
      <c r="I63" s="21"/>
      <c r="J63" s="21"/>
      <c r="K63" s="21" t="s">
        <v>250</v>
      </c>
      <c r="L63" s="21"/>
      <c r="M63" s="21"/>
      <c r="N63" s="21"/>
      <c r="O63" s="21" t="s">
        <v>250</v>
      </c>
      <c r="P63" s="21"/>
      <c r="Q63" s="21"/>
      <c r="R63" s="21"/>
      <c r="S63" s="21"/>
      <c r="T63" s="21"/>
      <c r="U63" s="21"/>
      <c r="V63" s="21"/>
    </row>
    <row r="64" spans="1:22" x14ac:dyDescent="0.25">
      <c r="A64" s="12"/>
      <c r="B64" s="30" t="s">
        <v>83</v>
      </c>
      <c r="C64" s="14" t="s">
        <v>250</v>
      </c>
      <c r="D64" s="14" t="s">
        <v>254</v>
      </c>
      <c r="E64" s="31" t="s">
        <v>291</v>
      </c>
      <c r="F64" s="15" t="s">
        <v>250</v>
      </c>
      <c r="G64" s="14" t="s">
        <v>250</v>
      </c>
      <c r="H64" s="14" t="s">
        <v>254</v>
      </c>
      <c r="I64" s="31" t="s">
        <v>291</v>
      </c>
      <c r="J64" s="15" t="s">
        <v>250</v>
      </c>
      <c r="K64" s="14" t="s">
        <v>250</v>
      </c>
      <c r="L64" s="14" t="s">
        <v>254</v>
      </c>
      <c r="M64" s="31">
        <v>722</v>
      </c>
      <c r="N64" s="15" t="s">
        <v>250</v>
      </c>
      <c r="O64" s="14" t="s">
        <v>250</v>
      </c>
      <c r="P64" s="14" t="s">
        <v>254</v>
      </c>
      <c r="Q64" s="31" t="s">
        <v>544</v>
      </c>
      <c r="R64" s="15" t="s">
        <v>270</v>
      </c>
      <c r="S64" s="14"/>
      <c r="T64" s="14" t="s">
        <v>254</v>
      </c>
      <c r="U64" s="31" t="s">
        <v>545</v>
      </c>
      <c r="V64" s="15" t="s">
        <v>270</v>
      </c>
    </row>
    <row r="65" spans="1:22" x14ac:dyDescent="0.25">
      <c r="A65" s="12"/>
      <c r="B65" s="32" t="s">
        <v>37</v>
      </c>
      <c r="C65" s="21" t="s">
        <v>250</v>
      </c>
      <c r="D65" s="21"/>
      <c r="E65" s="33" t="s">
        <v>291</v>
      </c>
      <c r="F65" s="23" t="s">
        <v>250</v>
      </c>
      <c r="G65" s="21" t="s">
        <v>250</v>
      </c>
      <c r="H65" s="21"/>
      <c r="I65" s="33" t="s">
        <v>291</v>
      </c>
      <c r="J65" s="23" t="s">
        <v>250</v>
      </c>
      <c r="K65" s="21" t="s">
        <v>250</v>
      </c>
      <c r="L65" s="21"/>
      <c r="M65" s="22">
        <v>1070</v>
      </c>
      <c r="N65" s="23" t="s">
        <v>250</v>
      </c>
      <c r="O65" s="21" t="s">
        <v>250</v>
      </c>
      <c r="P65" s="21"/>
      <c r="Q65" s="33" t="s">
        <v>546</v>
      </c>
      <c r="R65" s="23" t="s">
        <v>270</v>
      </c>
      <c r="S65" s="21"/>
      <c r="T65" s="21"/>
      <c r="U65" s="33" t="s">
        <v>547</v>
      </c>
      <c r="V65" s="23" t="s">
        <v>270</v>
      </c>
    </row>
    <row r="66" spans="1:22" ht="15.75" thickBot="1" x14ac:dyDescent="0.3">
      <c r="A66" s="12"/>
      <c r="B66" s="30" t="s">
        <v>44</v>
      </c>
      <c r="C66" s="14" t="s">
        <v>250</v>
      </c>
      <c r="D66" s="14"/>
      <c r="E66" s="31" t="s">
        <v>291</v>
      </c>
      <c r="F66" s="15" t="s">
        <v>250</v>
      </c>
      <c r="G66" s="14" t="s">
        <v>250</v>
      </c>
      <c r="H66" s="14"/>
      <c r="I66" s="31" t="s">
        <v>291</v>
      </c>
      <c r="J66" s="15" t="s">
        <v>250</v>
      </c>
      <c r="K66" s="14" t="s">
        <v>250</v>
      </c>
      <c r="L66" s="14"/>
      <c r="M66" s="31">
        <v>595</v>
      </c>
      <c r="N66" s="15" t="s">
        <v>250</v>
      </c>
      <c r="O66" s="14" t="s">
        <v>250</v>
      </c>
      <c r="P66" s="14"/>
      <c r="Q66" s="31" t="s">
        <v>548</v>
      </c>
      <c r="R66" s="15" t="s">
        <v>270</v>
      </c>
      <c r="S66" s="14"/>
      <c r="T66" s="14"/>
      <c r="U66" s="31" t="s">
        <v>548</v>
      </c>
      <c r="V66" s="15" t="s">
        <v>270</v>
      </c>
    </row>
    <row r="67" spans="1:22" x14ac:dyDescent="0.25">
      <c r="A67" s="12"/>
      <c r="B67" s="24"/>
      <c r="C67" s="24" t="s">
        <v>250</v>
      </c>
      <c r="D67" s="29"/>
      <c r="E67" s="29"/>
      <c r="F67" s="24"/>
      <c r="G67" s="24" t="s">
        <v>250</v>
      </c>
      <c r="H67" s="29"/>
      <c r="I67" s="29"/>
      <c r="J67" s="24"/>
      <c r="K67" s="24" t="s">
        <v>250</v>
      </c>
      <c r="L67" s="29"/>
      <c r="M67" s="29"/>
      <c r="N67" s="24"/>
      <c r="O67" s="24" t="s">
        <v>250</v>
      </c>
      <c r="P67" s="29"/>
      <c r="Q67" s="29"/>
      <c r="R67" s="24"/>
      <c r="S67" s="24"/>
      <c r="T67" s="29"/>
      <c r="U67" s="29"/>
      <c r="V67" s="24"/>
    </row>
    <row r="68" spans="1:22" ht="15.75" thickBot="1" x14ac:dyDescent="0.3">
      <c r="A68" s="12"/>
      <c r="B68" s="69" t="s">
        <v>540</v>
      </c>
      <c r="C68" s="28" t="s">
        <v>250</v>
      </c>
      <c r="D68" s="21" t="s">
        <v>254</v>
      </c>
      <c r="E68" s="33" t="s">
        <v>291</v>
      </c>
      <c r="F68" s="23" t="s">
        <v>250</v>
      </c>
      <c r="G68" s="28" t="s">
        <v>250</v>
      </c>
      <c r="H68" s="21" t="s">
        <v>254</v>
      </c>
      <c r="I68" s="33" t="s">
        <v>291</v>
      </c>
      <c r="J68" s="23" t="s">
        <v>250</v>
      </c>
      <c r="K68" s="28" t="s">
        <v>250</v>
      </c>
      <c r="L68" s="21" t="s">
        <v>254</v>
      </c>
      <c r="M68" s="22">
        <v>2387</v>
      </c>
      <c r="N68" s="23" t="s">
        <v>250</v>
      </c>
      <c r="O68" s="28" t="s">
        <v>250</v>
      </c>
      <c r="P68" s="21" t="s">
        <v>254</v>
      </c>
      <c r="Q68" s="33" t="s">
        <v>549</v>
      </c>
      <c r="R68" s="23" t="s">
        <v>270</v>
      </c>
      <c r="S68" s="28"/>
      <c r="T68" s="21" t="s">
        <v>254</v>
      </c>
      <c r="U68" s="33" t="s">
        <v>550</v>
      </c>
      <c r="V68" s="23" t="s">
        <v>270</v>
      </c>
    </row>
    <row r="69" spans="1:22" ht="15.75" thickTop="1" x14ac:dyDescent="0.25">
      <c r="A69" s="12"/>
      <c r="B69" s="24"/>
      <c r="C69" s="24" t="s">
        <v>250</v>
      </c>
      <c r="D69" s="25"/>
      <c r="E69" s="25"/>
      <c r="F69" s="24"/>
      <c r="G69" s="24" t="s">
        <v>250</v>
      </c>
      <c r="H69" s="25"/>
      <c r="I69" s="25"/>
      <c r="J69" s="24"/>
      <c r="K69" s="24" t="s">
        <v>250</v>
      </c>
      <c r="L69" s="25"/>
      <c r="M69" s="25"/>
      <c r="N69" s="24"/>
      <c r="O69" s="24" t="s">
        <v>250</v>
      </c>
      <c r="P69" s="25"/>
      <c r="Q69" s="25"/>
      <c r="R69" s="24"/>
      <c r="S69" s="24"/>
      <c r="T69" s="25"/>
      <c r="U69" s="25"/>
      <c r="V69" s="24"/>
    </row>
    <row r="70" spans="1:22" ht="15" customHeight="1" x14ac:dyDescent="0.25">
      <c r="A70" s="12" t="s">
        <v>643</v>
      </c>
      <c r="B70" s="11" t="s">
        <v>5</v>
      </c>
      <c r="C70" s="11"/>
      <c r="D70" s="11"/>
      <c r="E70" s="11"/>
      <c r="F70" s="11"/>
      <c r="G70" s="11"/>
      <c r="H70" s="11"/>
      <c r="I70" s="11"/>
      <c r="J70" s="11"/>
      <c r="K70" s="11"/>
      <c r="L70" s="11"/>
      <c r="M70" s="11"/>
      <c r="N70" s="11"/>
      <c r="O70" s="11"/>
      <c r="P70" s="11"/>
      <c r="Q70" s="11"/>
      <c r="R70" s="11"/>
      <c r="S70" s="11"/>
      <c r="T70" s="11"/>
      <c r="U70" s="11"/>
      <c r="V70" s="11"/>
    </row>
    <row r="71" spans="1:22" x14ac:dyDescent="0.25">
      <c r="A71" s="12"/>
      <c r="B71" s="45" t="s">
        <v>566</v>
      </c>
      <c r="C71" s="45"/>
      <c r="D71" s="45"/>
      <c r="E71" s="45"/>
      <c r="F71" s="45"/>
      <c r="G71" s="45"/>
      <c r="H71" s="45"/>
      <c r="I71" s="45"/>
      <c r="J71" s="45"/>
      <c r="K71" s="45"/>
      <c r="L71" s="45"/>
      <c r="M71" s="45"/>
      <c r="N71" s="45"/>
      <c r="O71" s="45"/>
      <c r="P71" s="45"/>
      <c r="Q71" s="45"/>
      <c r="R71" s="45"/>
      <c r="S71" s="45"/>
      <c r="T71" s="45"/>
      <c r="U71" s="45"/>
      <c r="V71" s="45"/>
    </row>
    <row r="72" spans="1:22" ht="15.75" x14ac:dyDescent="0.25">
      <c r="A72" s="12"/>
      <c r="B72" s="47"/>
      <c r="C72" s="47"/>
      <c r="D72" s="47"/>
      <c r="E72" s="47"/>
      <c r="F72" s="47"/>
      <c r="G72" s="47"/>
      <c r="H72" s="47"/>
      <c r="I72" s="47"/>
      <c r="J72" s="47"/>
      <c r="K72" s="47"/>
      <c r="L72" s="47"/>
      <c r="M72" s="47"/>
      <c r="N72" s="47"/>
      <c r="O72" s="47"/>
      <c r="P72" s="47"/>
      <c r="Q72" s="47"/>
      <c r="R72" s="47"/>
      <c r="S72" s="47"/>
      <c r="T72" s="47"/>
      <c r="U72" s="47"/>
      <c r="V72" s="47"/>
    </row>
    <row r="73" spans="1:22" x14ac:dyDescent="0.25">
      <c r="A73" s="12"/>
      <c r="B73" s="14"/>
      <c r="C73" s="14"/>
      <c r="D73" s="14"/>
      <c r="E73" s="14"/>
      <c r="F73" s="14"/>
      <c r="G73" s="14"/>
      <c r="H73" s="14"/>
      <c r="I73" s="14"/>
      <c r="J73" s="14"/>
      <c r="K73" s="14"/>
      <c r="L73" s="14"/>
      <c r="M73" s="14"/>
      <c r="N73" s="14"/>
      <c r="O73" s="14"/>
      <c r="P73" s="14"/>
      <c r="Q73" s="14"/>
      <c r="R73" s="14"/>
      <c r="S73" s="14"/>
      <c r="T73" s="14"/>
      <c r="U73" s="14"/>
      <c r="V73" s="14"/>
    </row>
    <row r="74" spans="1:22" ht="15.75" thickBot="1" x14ac:dyDescent="0.3">
      <c r="A74" s="12"/>
      <c r="B74" s="19"/>
      <c r="C74" s="19" t="s">
        <v>250</v>
      </c>
      <c r="D74" s="35" t="s">
        <v>311</v>
      </c>
      <c r="E74" s="35"/>
      <c r="F74" s="35"/>
      <c r="G74" s="35"/>
      <c r="H74" s="35"/>
      <c r="I74" s="35"/>
      <c r="J74" s="35"/>
      <c r="K74" s="35"/>
      <c r="L74" s="35"/>
      <c r="M74" s="35"/>
      <c r="N74" s="35"/>
      <c r="O74" s="35"/>
      <c r="P74" s="35"/>
      <c r="Q74" s="35"/>
      <c r="R74" s="35"/>
      <c r="S74" s="35"/>
      <c r="T74" s="35"/>
      <c r="U74" s="35"/>
      <c r="V74" s="19"/>
    </row>
    <row r="75" spans="1:22" x14ac:dyDescent="0.25">
      <c r="A75" s="12"/>
      <c r="B75" s="19"/>
      <c r="C75" s="19" t="s">
        <v>250</v>
      </c>
      <c r="D75" s="57" t="s">
        <v>567</v>
      </c>
      <c r="E75" s="57"/>
      <c r="F75" s="19"/>
      <c r="G75" s="19" t="s">
        <v>250</v>
      </c>
      <c r="H75" s="58"/>
      <c r="I75" s="58"/>
      <c r="J75" s="19"/>
      <c r="K75" s="19" t="s">
        <v>250</v>
      </c>
      <c r="L75" s="58"/>
      <c r="M75" s="58"/>
      <c r="N75" s="19"/>
      <c r="O75" s="19" t="s">
        <v>250</v>
      </c>
      <c r="P75" s="58"/>
      <c r="Q75" s="58"/>
      <c r="R75" s="19"/>
      <c r="S75" s="19" t="s">
        <v>250</v>
      </c>
      <c r="T75" s="57" t="s">
        <v>568</v>
      </c>
      <c r="U75" s="57"/>
      <c r="V75" s="19"/>
    </row>
    <row r="76" spans="1:22" ht="15.75" thickBot="1" x14ac:dyDescent="0.3">
      <c r="A76" s="12"/>
      <c r="B76" s="19"/>
      <c r="C76" s="19" t="s">
        <v>250</v>
      </c>
      <c r="D76" s="35" t="s">
        <v>327</v>
      </c>
      <c r="E76" s="35"/>
      <c r="F76" s="19"/>
      <c r="G76" s="19" t="s">
        <v>250</v>
      </c>
      <c r="H76" s="35" t="s">
        <v>569</v>
      </c>
      <c r="I76" s="35"/>
      <c r="J76" s="19"/>
      <c r="K76" s="19" t="s">
        <v>250</v>
      </c>
      <c r="L76" s="35" t="s">
        <v>570</v>
      </c>
      <c r="M76" s="35"/>
      <c r="N76" s="19"/>
      <c r="O76" s="19" t="s">
        <v>250</v>
      </c>
      <c r="P76" s="35" t="s">
        <v>571</v>
      </c>
      <c r="Q76" s="35"/>
      <c r="R76" s="19"/>
      <c r="S76" s="19" t="s">
        <v>250</v>
      </c>
      <c r="T76" s="35" t="s">
        <v>286</v>
      </c>
      <c r="U76" s="35"/>
      <c r="V76" s="19"/>
    </row>
    <row r="77" spans="1:22" x14ac:dyDescent="0.25">
      <c r="A77" s="12"/>
      <c r="B77" s="55" t="s">
        <v>572</v>
      </c>
      <c r="C77" s="21" t="s">
        <v>250</v>
      </c>
      <c r="D77" s="21"/>
      <c r="E77" s="21"/>
      <c r="F77" s="21"/>
      <c r="G77" s="21" t="s">
        <v>250</v>
      </c>
      <c r="H77" s="21"/>
      <c r="I77" s="21"/>
      <c r="J77" s="21"/>
      <c r="K77" s="21" t="s">
        <v>250</v>
      </c>
      <c r="L77" s="21"/>
      <c r="M77" s="21"/>
      <c r="N77" s="21"/>
      <c r="O77" s="21" t="s">
        <v>250</v>
      </c>
      <c r="P77" s="21"/>
      <c r="Q77" s="21"/>
      <c r="R77" s="21"/>
      <c r="S77" s="21" t="s">
        <v>250</v>
      </c>
      <c r="T77" s="21"/>
      <c r="U77" s="21"/>
      <c r="V77" s="21"/>
    </row>
    <row r="78" spans="1:22" x14ac:dyDescent="0.25">
      <c r="A78" s="12"/>
      <c r="B78" s="30" t="s">
        <v>573</v>
      </c>
      <c r="C78" s="14" t="s">
        <v>250</v>
      </c>
      <c r="D78" s="14" t="s">
        <v>254</v>
      </c>
      <c r="E78" s="27">
        <v>58960</v>
      </c>
      <c r="F78" s="15" t="s">
        <v>250</v>
      </c>
      <c r="G78" s="14" t="s">
        <v>250</v>
      </c>
      <c r="H78" s="14" t="s">
        <v>254</v>
      </c>
      <c r="I78" s="27">
        <v>58960</v>
      </c>
      <c r="J78" s="15" t="s">
        <v>250</v>
      </c>
      <c r="K78" s="14" t="s">
        <v>250</v>
      </c>
      <c r="L78" s="14" t="s">
        <v>254</v>
      </c>
      <c r="M78" s="31" t="s">
        <v>291</v>
      </c>
      <c r="N78" s="15" t="s">
        <v>250</v>
      </c>
      <c r="O78" s="14" t="s">
        <v>250</v>
      </c>
      <c r="P78" s="14" t="s">
        <v>254</v>
      </c>
      <c r="Q78" s="31" t="s">
        <v>291</v>
      </c>
      <c r="R78" s="15" t="s">
        <v>250</v>
      </c>
      <c r="S78" s="14" t="s">
        <v>250</v>
      </c>
      <c r="T78" s="14" t="s">
        <v>254</v>
      </c>
      <c r="U78" s="27">
        <v>58960</v>
      </c>
      <c r="V78" s="15" t="s">
        <v>250</v>
      </c>
    </row>
    <row r="79" spans="1:22" x14ac:dyDescent="0.25">
      <c r="A79" s="12"/>
      <c r="B79" s="32" t="s">
        <v>574</v>
      </c>
      <c r="C79" s="21" t="s">
        <v>250</v>
      </c>
      <c r="D79" s="21"/>
      <c r="E79" s="22">
        <v>264423</v>
      </c>
      <c r="F79" s="23" t="s">
        <v>250</v>
      </c>
      <c r="G79" s="21" t="s">
        <v>250</v>
      </c>
      <c r="H79" s="21"/>
      <c r="I79" s="33" t="s">
        <v>291</v>
      </c>
      <c r="J79" s="23" t="s">
        <v>250</v>
      </c>
      <c r="K79" s="21" t="s">
        <v>250</v>
      </c>
      <c r="L79" s="21"/>
      <c r="M79" s="22">
        <v>262543</v>
      </c>
      <c r="N79" s="23" t="s">
        <v>250</v>
      </c>
      <c r="O79" s="21" t="s">
        <v>250</v>
      </c>
      <c r="P79" s="21"/>
      <c r="Q79" s="22">
        <v>1880</v>
      </c>
      <c r="R79" s="23" t="s">
        <v>250</v>
      </c>
      <c r="S79" s="21" t="s">
        <v>250</v>
      </c>
      <c r="T79" s="21"/>
      <c r="U79" s="22">
        <v>264423</v>
      </c>
      <c r="V79" s="23" t="s">
        <v>250</v>
      </c>
    </row>
    <row r="80" spans="1:22" x14ac:dyDescent="0.25">
      <c r="A80" s="12"/>
      <c r="B80" s="30" t="s">
        <v>575</v>
      </c>
      <c r="C80" s="14" t="s">
        <v>250</v>
      </c>
      <c r="D80" s="14"/>
      <c r="E80" s="27">
        <v>97991</v>
      </c>
      <c r="F80" s="15" t="s">
        <v>250</v>
      </c>
      <c r="G80" s="14" t="s">
        <v>250</v>
      </c>
      <c r="H80" s="14"/>
      <c r="I80" s="31" t="s">
        <v>291</v>
      </c>
      <c r="J80" s="15" t="s">
        <v>250</v>
      </c>
      <c r="K80" s="14" t="s">
        <v>250</v>
      </c>
      <c r="L80" s="14"/>
      <c r="M80" s="27">
        <v>99393</v>
      </c>
      <c r="N80" s="15" t="s">
        <v>250</v>
      </c>
      <c r="O80" s="14" t="s">
        <v>250</v>
      </c>
      <c r="P80" s="14"/>
      <c r="Q80" s="31" t="s">
        <v>291</v>
      </c>
      <c r="R80" s="15" t="s">
        <v>250</v>
      </c>
      <c r="S80" s="14" t="s">
        <v>250</v>
      </c>
      <c r="T80" s="14"/>
      <c r="U80" s="27">
        <v>99393</v>
      </c>
      <c r="V80" s="15" t="s">
        <v>250</v>
      </c>
    </row>
    <row r="81" spans="1:22" ht="25.5" x14ac:dyDescent="0.25">
      <c r="A81" s="12"/>
      <c r="B81" s="32" t="s">
        <v>576</v>
      </c>
      <c r="C81" s="21" t="s">
        <v>250</v>
      </c>
      <c r="D81" s="21"/>
      <c r="E81" s="22">
        <v>17334</v>
      </c>
      <c r="F81" s="23" t="s">
        <v>250</v>
      </c>
      <c r="G81" s="21" t="s">
        <v>250</v>
      </c>
      <c r="H81" s="21"/>
      <c r="I81" s="33" t="s">
        <v>291</v>
      </c>
      <c r="J81" s="23" t="s">
        <v>250</v>
      </c>
      <c r="K81" s="21" t="s">
        <v>250</v>
      </c>
      <c r="L81" s="21"/>
      <c r="M81" s="33" t="s">
        <v>291</v>
      </c>
      <c r="N81" s="23" t="s">
        <v>250</v>
      </c>
      <c r="O81" s="21" t="s">
        <v>250</v>
      </c>
      <c r="P81" s="21"/>
      <c r="Q81" s="22">
        <v>17334</v>
      </c>
      <c r="R81" s="23" t="s">
        <v>250</v>
      </c>
      <c r="S81" s="21" t="s">
        <v>250</v>
      </c>
      <c r="T81" s="21"/>
      <c r="U81" s="22">
        <v>17334</v>
      </c>
      <c r="V81" s="23" t="s">
        <v>250</v>
      </c>
    </row>
    <row r="82" spans="1:22" x14ac:dyDescent="0.25">
      <c r="A82" s="12"/>
      <c r="B82" s="30" t="s">
        <v>577</v>
      </c>
      <c r="C82" s="14" t="s">
        <v>250</v>
      </c>
      <c r="D82" s="14"/>
      <c r="E82" s="27">
        <v>1882508</v>
      </c>
      <c r="F82" s="15" t="s">
        <v>250</v>
      </c>
      <c r="G82" s="14" t="s">
        <v>250</v>
      </c>
      <c r="H82" s="14"/>
      <c r="I82" s="31" t="s">
        <v>291</v>
      </c>
      <c r="J82" s="15" t="s">
        <v>250</v>
      </c>
      <c r="K82" s="14" t="s">
        <v>250</v>
      </c>
      <c r="L82" s="14"/>
      <c r="M82" s="31" t="s">
        <v>291</v>
      </c>
      <c r="N82" s="15" t="s">
        <v>250</v>
      </c>
      <c r="O82" s="14" t="s">
        <v>250</v>
      </c>
      <c r="P82" s="14"/>
      <c r="Q82" s="27">
        <v>1887816</v>
      </c>
      <c r="R82" s="15" t="s">
        <v>250</v>
      </c>
      <c r="S82" s="14" t="s">
        <v>250</v>
      </c>
      <c r="T82" s="14"/>
      <c r="U82" s="27">
        <v>1887816</v>
      </c>
      <c r="V82" s="15" t="s">
        <v>250</v>
      </c>
    </row>
    <row r="83" spans="1:22" x14ac:dyDescent="0.25">
      <c r="A83" s="12"/>
      <c r="B83" s="55" t="s">
        <v>578</v>
      </c>
      <c r="C83" s="21" t="s">
        <v>250</v>
      </c>
      <c r="D83" s="21"/>
      <c r="E83" s="21"/>
      <c r="F83" s="21"/>
      <c r="G83" s="21" t="s">
        <v>250</v>
      </c>
      <c r="H83" s="21"/>
      <c r="I83" s="21"/>
      <c r="J83" s="21"/>
      <c r="K83" s="21" t="s">
        <v>250</v>
      </c>
      <c r="L83" s="21"/>
      <c r="M83" s="21"/>
      <c r="N83" s="21"/>
      <c r="O83" s="21" t="s">
        <v>250</v>
      </c>
      <c r="P83" s="21"/>
      <c r="Q83" s="21"/>
      <c r="R83" s="21"/>
      <c r="S83" s="21" t="s">
        <v>250</v>
      </c>
      <c r="T83" s="21"/>
      <c r="U83" s="21"/>
      <c r="V83" s="21"/>
    </row>
    <row r="84" spans="1:22" x14ac:dyDescent="0.25">
      <c r="A84" s="12"/>
      <c r="B84" s="30" t="s">
        <v>579</v>
      </c>
      <c r="C84" s="14" t="s">
        <v>250</v>
      </c>
      <c r="D84" s="14"/>
      <c r="E84" s="27">
        <v>1210921</v>
      </c>
      <c r="F84" s="15" t="s">
        <v>250</v>
      </c>
      <c r="G84" s="14" t="s">
        <v>250</v>
      </c>
      <c r="H84" s="14"/>
      <c r="I84" s="31" t="s">
        <v>291</v>
      </c>
      <c r="J84" s="15" t="s">
        <v>250</v>
      </c>
      <c r="K84" s="14" t="s">
        <v>250</v>
      </c>
      <c r="L84" s="14"/>
      <c r="M84" s="31" t="s">
        <v>291</v>
      </c>
      <c r="N84" s="15" t="s">
        <v>250</v>
      </c>
      <c r="O84" s="14" t="s">
        <v>250</v>
      </c>
      <c r="P84" s="14"/>
      <c r="Q84" s="27">
        <v>1210921</v>
      </c>
      <c r="R84" s="15" t="s">
        <v>250</v>
      </c>
      <c r="S84" s="14" t="s">
        <v>250</v>
      </c>
      <c r="T84" s="14"/>
      <c r="U84" s="27">
        <v>1210921</v>
      </c>
      <c r="V84" s="15" t="s">
        <v>250</v>
      </c>
    </row>
    <row r="85" spans="1:22" x14ac:dyDescent="0.25">
      <c r="A85" s="12"/>
      <c r="B85" s="32" t="s">
        <v>580</v>
      </c>
      <c r="C85" s="21" t="s">
        <v>250</v>
      </c>
      <c r="D85" s="21"/>
      <c r="E85" s="22">
        <v>735477</v>
      </c>
      <c r="F85" s="23" t="s">
        <v>250</v>
      </c>
      <c r="G85" s="21" t="s">
        <v>250</v>
      </c>
      <c r="H85" s="21"/>
      <c r="I85" s="33" t="s">
        <v>291</v>
      </c>
      <c r="J85" s="23" t="s">
        <v>250</v>
      </c>
      <c r="K85" s="21" t="s">
        <v>250</v>
      </c>
      <c r="L85" s="21"/>
      <c r="M85" s="33" t="s">
        <v>291</v>
      </c>
      <c r="N85" s="23" t="s">
        <v>250</v>
      </c>
      <c r="O85" s="21" t="s">
        <v>250</v>
      </c>
      <c r="P85" s="21"/>
      <c r="Q85" s="22">
        <v>740330</v>
      </c>
      <c r="R85" s="23" t="s">
        <v>250</v>
      </c>
      <c r="S85" s="21" t="s">
        <v>250</v>
      </c>
      <c r="T85" s="21"/>
      <c r="U85" s="22">
        <v>740330</v>
      </c>
      <c r="V85" s="23" t="s">
        <v>250</v>
      </c>
    </row>
    <row r="86" spans="1:22" ht="25.5" x14ac:dyDescent="0.25">
      <c r="A86" s="12"/>
      <c r="B86" s="30" t="s">
        <v>581</v>
      </c>
      <c r="C86" s="14" t="s">
        <v>250</v>
      </c>
      <c r="D86" s="14"/>
      <c r="E86" s="27">
        <v>151029</v>
      </c>
      <c r="F86" s="15" t="s">
        <v>250</v>
      </c>
      <c r="G86" s="14" t="s">
        <v>250</v>
      </c>
      <c r="H86" s="14"/>
      <c r="I86" s="31" t="s">
        <v>291</v>
      </c>
      <c r="J86" s="15" t="s">
        <v>250</v>
      </c>
      <c r="K86" s="14" t="s">
        <v>250</v>
      </c>
      <c r="L86" s="14"/>
      <c r="M86" s="31" t="s">
        <v>291</v>
      </c>
      <c r="N86" s="15" t="s">
        <v>250</v>
      </c>
      <c r="O86" s="14" t="s">
        <v>250</v>
      </c>
      <c r="P86" s="14"/>
      <c r="Q86" s="27">
        <v>153706</v>
      </c>
      <c r="R86" s="15" t="s">
        <v>250</v>
      </c>
      <c r="S86" s="14" t="s">
        <v>250</v>
      </c>
      <c r="T86" s="14"/>
      <c r="U86" s="27">
        <v>153706</v>
      </c>
      <c r="V86" s="15" t="s">
        <v>250</v>
      </c>
    </row>
    <row r="87" spans="1:22" x14ac:dyDescent="0.25">
      <c r="A87" s="12"/>
      <c r="B87" s="32" t="s">
        <v>582</v>
      </c>
      <c r="C87" s="21" t="s">
        <v>250</v>
      </c>
      <c r="D87" s="21"/>
      <c r="E87" s="22">
        <v>60446</v>
      </c>
      <c r="F87" s="23" t="s">
        <v>250</v>
      </c>
      <c r="G87" s="21" t="s">
        <v>250</v>
      </c>
      <c r="H87" s="21"/>
      <c r="I87" s="33" t="s">
        <v>291</v>
      </c>
      <c r="J87" s="23" t="s">
        <v>250</v>
      </c>
      <c r="K87" s="21" t="s">
        <v>250</v>
      </c>
      <c r="L87" s="21"/>
      <c r="M87" s="33" t="s">
        <v>291</v>
      </c>
      <c r="N87" s="23" t="s">
        <v>250</v>
      </c>
      <c r="O87" s="21" t="s">
        <v>250</v>
      </c>
      <c r="P87" s="21"/>
      <c r="Q87" s="22">
        <v>60967</v>
      </c>
      <c r="R87" s="23" t="s">
        <v>250</v>
      </c>
      <c r="S87" s="21" t="s">
        <v>250</v>
      </c>
      <c r="T87" s="21"/>
      <c r="U87" s="22">
        <v>60967</v>
      </c>
      <c r="V87" s="23" t="s">
        <v>250</v>
      </c>
    </row>
    <row r="88" spans="1:22" x14ac:dyDescent="0.25">
      <c r="A88" s="12"/>
      <c r="B88" s="30" t="s">
        <v>52</v>
      </c>
      <c r="C88" s="14" t="s">
        <v>250</v>
      </c>
      <c r="D88" s="14"/>
      <c r="E88" s="27">
        <v>5933</v>
      </c>
      <c r="F88" s="15" t="s">
        <v>250</v>
      </c>
      <c r="G88" s="14" t="s">
        <v>250</v>
      </c>
      <c r="H88" s="14"/>
      <c r="I88" s="31" t="s">
        <v>291</v>
      </c>
      <c r="J88" s="15" t="s">
        <v>250</v>
      </c>
      <c r="K88" s="14" t="s">
        <v>250</v>
      </c>
      <c r="L88" s="14"/>
      <c r="M88" s="27">
        <v>5933</v>
      </c>
      <c r="N88" s="15" t="s">
        <v>250</v>
      </c>
      <c r="O88" s="14" t="s">
        <v>250</v>
      </c>
      <c r="P88" s="14"/>
      <c r="Q88" s="31" t="s">
        <v>291</v>
      </c>
      <c r="R88" s="15" t="s">
        <v>250</v>
      </c>
      <c r="S88" s="14" t="s">
        <v>250</v>
      </c>
      <c r="T88" s="14"/>
      <c r="U88" s="27">
        <v>5933</v>
      </c>
      <c r="V88" s="15" t="s">
        <v>250</v>
      </c>
    </row>
    <row r="89" spans="1:22" x14ac:dyDescent="0.25">
      <c r="A89" s="12"/>
      <c r="B89" s="46"/>
      <c r="C89" s="46"/>
      <c r="D89" s="46"/>
      <c r="E89" s="46"/>
      <c r="F89" s="46"/>
      <c r="G89" s="46"/>
      <c r="H89" s="46"/>
      <c r="I89" s="46"/>
      <c r="J89" s="46"/>
      <c r="K89" s="46"/>
      <c r="L89" s="46"/>
      <c r="M89" s="46"/>
      <c r="N89" s="46"/>
      <c r="O89" s="46"/>
      <c r="P89" s="46"/>
      <c r="Q89" s="46"/>
      <c r="R89" s="46"/>
      <c r="S89" s="46"/>
      <c r="T89" s="46"/>
      <c r="U89" s="46"/>
      <c r="V89" s="46"/>
    </row>
    <row r="90" spans="1:22" x14ac:dyDescent="0.25">
      <c r="A90" s="12"/>
      <c r="B90" s="14"/>
      <c r="C90" s="14"/>
      <c r="D90" s="14"/>
      <c r="E90" s="14"/>
      <c r="F90" s="14"/>
      <c r="G90" s="14"/>
      <c r="H90" s="14"/>
      <c r="I90" s="14"/>
      <c r="J90" s="14"/>
      <c r="K90" s="14"/>
      <c r="L90" s="14"/>
      <c r="M90" s="14"/>
      <c r="N90" s="14"/>
      <c r="O90" s="14"/>
      <c r="P90" s="14"/>
      <c r="Q90" s="14"/>
      <c r="R90" s="14"/>
      <c r="S90" s="14"/>
      <c r="T90" s="14"/>
      <c r="U90" s="14"/>
      <c r="V90" s="14"/>
    </row>
    <row r="91" spans="1:22" ht="15.75" thickBot="1" x14ac:dyDescent="0.3">
      <c r="A91" s="12"/>
      <c r="B91" s="19"/>
      <c r="C91" s="19" t="s">
        <v>250</v>
      </c>
      <c r="D91" s="35" t="s">
        <v>432</v>
      </c>
      <c r="E91" s="35"/>
      <c r="F91" s="35"/>
      <c r="G91" s="35"/>
      <c r="H91" s="35"/>
      <c r="I91" s="35"/>
      <c r="J91" s="35"/>
      <c r="K91" s="35"/>
      <c r="L91" s="35"/>
      <c r="M91" s="35"/>
      <c r="N91" s="35"/>
      <c r="O91" s="35"/>
      <c r="P91" s="35"/>
      <c r="Q91" s="35"/>
      <c r="R91" s="35"/>
      <c r="S91" s="35"/>
      <c r="T91" s="35"/>
      <c r="U91" s="35"/>
      <c r="V91" s="19"/>
    </row>
    <row r="92" spans="1:22" x14ac:dyDescent="0.25">
      <c r="A92" s="12"/>
      <c r="B92" s="19"/>
      <c r="C92" s="19" t="s">
        <v>250</v>
      </c>
      <c r="D92" s="57" t="s">
        <v>567</v>
      </c>
      <c r="E92" s="57"/>
      <c r="F92" s="19"/>
      <c r="G92" s="19" t="s">
        <v>250</v>
      </c>
      <c r="H92" s="58"/>
      <c r="I92" s="58"/>
      <c r="J92" s="19"/>
      <c r="K92" s="19" t="s">
        <v>250</v>
      </c>
      <c r="L92" s="58"/>
      <c r="M92" s="58"/>
      <c r="N92" s="19"/>
      <c r="O92" s="19" t="s">
        <v>250</v>
      </c>
      <c r="P92" s="58"/>
      <c r="Q92" s="58"/>
      <c r="R92" s="19"/>
      <c r="S92" s="19" t="s">
        <v>250</v>
      </c>
      <c r="T92" s="57" t="s">
        <v>568</v>
      </c>
      <c r="U92" s="57"/>
      <c r="V92" s="19"/>
    </row>
    <row r="93" spans="1:22" ht="15.75" thickBot="1" x14ac:dyDescent="0.3">
      <c r="A93" s="12"/>
      <c r="B93" s="19"/>
      <c r="C93" s="19" t="s">
        <v>250</v>
      </c>
      <c r="D93" s="35" t="s">
        <v>327</v>
      </c>
      <c r="E93" s="35"/>
      <c r="F93" s="19"/>
      <c r="G93" s="19" t="s">
        <v>250</v>
      </c>
      <c r="H93" s="35" t="s">
        <v>569</v>
      </c>
      <c r="I93" s="35"/>
      <c r="J93" s="19"/>
      <c r="K93" s="19" t="s">
        <v>250</v>
      </c>
      <c r="L93" s="35" t="s">
        <v>570</v>
      </c>
      <c r="M93" s="35"/>
      <c r="N93" s="19"/>
      <c r="O93" s="19" t="s">
        <v>250</v>
      </c>
      <c r="P93" s="35" t="s">
        <v>571</v>
      </c>
      <c r="Q93" s="35"/>
      <c r="R93" s="19"/>
      <c r="S93" s="19" t="s">
        <v>250</v>
      </c>
      <c r="T93" s="35" t="s">
        <v>583</v>
      </c>
      <c r="U93" s="35"/>
      <c r="V93" s="19"/>
    </row>
    <row r="94" spans="1:22" x14ac:dyDescent="0.25">
      <c r="A94" s="12"/>
      <c r="B94" s="55" t="s">
        <v>572</v>
      </c>
      <c r="C94" s="21" t="s">
        <v>250</v>
      </c>
      <c r="D94" s="21"/>
      <c r="E94" s="21"/>
      <c r="F94" s="21"/>
      <c r="G94" s="21" t="s">
        <v>250</v>
      </c>
      <c r="H94" s="21"/>
      <c r="I94" s="21"/>
      <c r="J94" s="21"/>
      <c r="K94" s="21" t="s">
        <v>250</v>
      </c>
      <c r="L94" s="21"/>
      <c r="M94" s="21"/>
      <c r="N94" s="21"/>
      <c r="O94" s="21" t="s">
        <v>250</v>
      </c>
      <c r="P94" s="21"/>
      <c r="Q94" s="21"/>
      <c r="R94" s="21"/>
      <c r="S94" s="21" t="s">
        <v>250</v>
      </c>
      <c r="T94" s="21"/>
      <c r="U94" s="21"/>
      <c r="V94" s="21"/>
    </row>
    <row r="95" spans="1:22" x14ac:dyDescent="0.25">
      <c r="A95" s="12"/>
      <c r="B95" s="30" t="s">
        <v>573</v>
      </c>
      <c r="C95" s="14" t="s">
        <v>250</v>
      </c>
      <c r="D95" s="14" t="s">
        <v>254</v>
      </c>
      <c r="E95" s="27">
        <v>30679</v>
      </c>
      <c r="F95" s="15" t="s">
        <v>250</v>
      </c>
      <c r="G95" s="14" t="s">
        <v>250</v>
      </c>
      <c r="H95" s="14" t="s">
        <v>254</v>
      </c>
      <c r="I95" s="27">
        <v>30679</v>
      </c>
      <c r="J95" s="15" t="s">
        <v>250</v>
      </c>
      <c r="K95" s="14" t="s">
        <v>250</v>
      </c>
      <c r="L95" s="14" t="s">
        <v>254</v>
      </c>
      <c r="M95" s="31" t="s">
        <v>291</v>
      </c>
      <c r="N95" s="15" t="s">
        <v>250</v>
      </c>
      <c r="O95" s="14" t="s">
        <v>250</v>
      </c>
      <c r="P95" s="14" t="s">
        <v>254</v>
      </c>
      <c r="Q95" s="31" t="s">
        <v>291</v>
      </c>
      <c r="R95" s="15" t="s">
        <v>250</v>
      </c>
      <c r="S95" s="14" t="s">
        <v>250</v>
      </c>
      <c r="T95" s="14" t="s">
        <v>254</v>
      </c>
      <c r="U95" s="27">
        <v>30679</v>
      </c>
      <c r="V95" s="15" t="s">
        <v>250</v>
      </c>
    </row>
    <row r="96" spans="1:22" x14ac:dyDescent="0.25">
      <c r="A96" s="12"/>
      <c r="B96" s="32" t="s">
        <v>574</v>
      </c>
      <c r="C96" s="21" t="s">
        <v>250</v>
      </c>
      <c r="D96" s="21"/>
      <c r="E96" s="22">
        <v>294322</v>
      </c>
      <c r="F96" s="23" t="s">
        <v>250</v>
      </c>
      <c r="G96" s="21" t="s">
        <v>250</v>
      </c>
      <c r="H96" s="21"/>
      <c r="I96" s="33" t="s">
        <v>291</v>
      </c>
      <c r="J96" s="23" t="s">
        <v>250</v>
      </c>
      <c r="K96" s="21" t="s">
        <v>250</v>
      </c>
      <c r="L96" s="21"/>
      <c r="M96" s="22">
        <v>292388</v>
      </c>
      <c r="N96" s="23" t="s">
        <v>250</v>
      </c>
      <c r="O96" s="21" t="s">
        <v>250</v>
      </c>
      <c r="P96" s="21"/>
      <c r="Q96" s="22">
        <v>1934</v>
      </c>
      <c r="R96" s="23" t="s">
        <v>250</v>
      </c>
      <c r="S96" s="21" t="s">
        <v>250</v>
      </c>
      <c r="T96" s="21"/>
      <c r="U96" s="22">
        <v>294322</v>
      </c>
      <c r="V96" s="23" t="s">
        <v>250</v>
      </c>
    </row>
    <row r="97" spans="1:22" x14ac:dyDescent="0.25">
      <c r="A97" s="12"/>
      <c r="B97" s="30" t="s">
        <v>575</v>
      </c>
      <c r="C97" s="14" t="s">
        <v>250</v>
      </c>
      <c r="D97" s="14"/>
      <c r="E97" s="27">
        <v>82986</v>
      </c>
      <c r="F97" s="15" t="s">
        <v>250</v>
      </c>
      <c r="G97" s="14" t="s">
        <v>250</v>
      </c>
      <c r="H97" s="14"/>
      <c r="I97" s="31" t="s">
        <v>291</v>
      </c>
      <c r="J97" s="15" t="s">
        <v>250</v>
      </c>
      <c r="K97" s="14" t="s">
        <v>250</v>
      </c>
      <c r="L97" s="14"/>
      <c r="M97" s="27">
        <v>85674</v>
      </c>
      <c r="N97" s="15" t="s">
        <v>250</v>
      </c>
      <c r="O97" s="14" t="s">
        <v>250</v>
      </c>
      <c r="P97" s="14"/>
      <c r="Q97" s="31" t="s">
        <v>291</v>
      </c>
      <c r="R97" s="15" t="s">
        <v>250</v>
      </c>
      <c r="S97" s="14" t="s">
        <v>250</v>
      </c>
      <c r="T97" s="14"/>
      <c r="U97" s="27">
        <v>85674</v>
      </c>
      <c r="V97" s="15" t="s">
        <v>250</v>
      </c>
    </row>
    <row r="98" spans="1:22" ht="25.5" x14ac:dyDescent="0.25">
      <c r="A98" s="12"/>
      <c r="B98" s="32" t="s">
        <v>576</v>
      </c>
      <c r="C98" s="21" t="s">
        <v>250</v>
      </c>
      <c r="D98" s="21"/>
      <c r="E98" s="22">
        <v>18554</v>
      </c>
      <c r="F98" s="23" t="s">
        <v>250</v>
      </c>
      <c r="G98" s="21" t="s">
        <v>250</v>
      </c>
      <c r="H98" s="21"/>
      <c r="I98" s="33" t="s">
        <v>291</v>
      </c>
      <c r="J98" s="23" t="s">
        <v>250</v>
      </c>
      <c r="K98" s="21" t="s">
        <v>250</v>
      </c>
      <c r="L98" s="21"/>
      <c r="M98" s="33" t="s">
        <v>291</v>
      </c>
      <c r="N98" s="23" t="s">
        <v>250</v>
      </c>
      <c r="O98" s="21" t="s">
        <v>250</v>
      </c>
      <c r="P98" s="21"/>
      <c r="Q98" s="22">
        <v>18554</v>
      </c>
      <c r="R98" s="23" t="s">
        <v>250</v>
      </c>
      <c r="S98" s="21" t="s">
        <v>250</v>
      </c>
      <c r="T98" s="21"/>
      <c r="U98" s="22">
        <v>18554</v>
      </c>
      <c r="V98" s="23" t="s">
        <v>250</v>
      </c>
    </row>
    <row r="99" spans="1:22" x14ac:dyDescent="0.25">
      <c r="A99" s="12"/>
      <c r="B99" s="30" t="s">
        <v>577</v>
      </c>
      <c r="C99" s="14" t="s">
        <v>250</v>
      </c>
      <c r="D99" s="14"/>
      <c r="E99" s="27">
        <v>1808033</v>
      </c>
      <c r="F99" s="15" t="s">
        <v>250</v>
      </c>
      <c r="G99" s="14" t="s">
        <v>250</v>
      </c>
      <c r="H99" s="14"/>
      <c r="I99" s="31" t="s">
        <v>291</v>
      </c>
      <c r="J99" s="15" t="s">
        <v>250</v>
      </c>
      <c r="K99" s="14" t="s">
        <v>250</v>
      </c>
      <c r="L99" s="14"/>
      <c r="M99" s="31" t="s">
        <v>291</v>
      </c>
      <c r="N99" s="15" t="s">
        <v>250</v>
      </c>
      <c r="O99" s="14" t="s">
        <v>250</v>
      </c>
      <c r="P99" s="14"/>
      <c r="Q99" s="27">
        <v>1846519</v>
      </c>
      <c r="R99" s="15" t="s">
        <v>250</v>
      </c>
      <c r="S99" s="14" t="s">
        <v>250</v>
      </c>
      <c r="T99" s="14"/>
      <c r="U99" s="27">
        <v>1846519</v>
      </c>
      <c r="V99" s="15" t="s">
        <v>250</v>
      </c>
    </row>
    <row r="100" spans="1:22" x14ac:dyDescent="0.25">
      <c r="A100" s="12"/>
      <c r="B100" s="55" t="s">
        <v>578</v>
      </c>
      <c r="C100" s="21" t="s">
        <v>250</v>
      </c>
      <c r="D100" s="21"/>
      <c r="E100" s="21"/>
      <c r="F100" s="21"/>
      <c r="G100" s="21" t="s">
        <v>250</v>
      </c>
      <c r="H100" s="21"/>
      <c r="I100" s="21"/>
      <c r="J100" s="21"/>
      <c r="K100" s="21" t="s">
        <v>250</v>
      </c>
      <c r="L100" s="21"/>
      <c r="M100" s="21"/>
      <c r="N100" s="21"/>
      <c r="O100" s="21" t="s">
        <v>250</v>
      </c>
      <c r="P100" s="21"/>
      <c r="Q100" s="21"/>
      <c r="R100" s="21"/>
      <c r="S100" s="21" t="s">
        <v>250</v>
      </c>
      <c r="T100" s="21"/>
      <c r="U100" s="21"/>
      <c r="V100" s="21"/>
    </row>
    <row r="101" spans="1:22" x14ac:dyDescent="0.25">
      <c r="A101" s="12"/>
      <c r="B101" s="30" t="s">
        <v>579</v>
      </c>
      <c r="C101" s="14" t="s">
        <v>250</v>
      </c>
      <c r="D101" s="14"/>
      <c r="E101" s="27">
        <v>1140766</v>
      </c>
      <c r="F101" s="15" t="s">
        <v>250</v>
      </c>
      <c r="G101" s="14" t="s">
        <v>250</v>
      </c>
      <c r="H101" s="14"/>
      <c r="I101" s="31" t="s">
        <v>291</v>
      </c>
      <c r="J101" s="15" t="s">
        <v>250</v>
      </c>
      <c r="K101" s="14" t="s">
        <v>250</v>
      </c>
      <c r="L101" s="14"/>
      <c r="M101" s="31" t="s">
        <v>291</v>
      </c>
      <c r="N101" s="15" t="s">
        <v>250</v>
      </c>
      <c r="O101" s="14" t="s">
        <v>250</v>
      </c>
      <c r="P101" s="14"/>
      <c r="Q101" s="27">
        <v>1140766</v>
      </c>
      <c r="R101" s="15" t="s">
        <v>250</v>
      </c>
      <c r="S101" s="14" t="s">
        <v>250</v>
      </c>
      <c r="T101" s="14"/>
      <c r="U101" s="27">
        <v>1140766</v>
      </c>
      <c r="V101" s="15" t="s">
        <v>250</v>
      </c>
    </row>
    <row r="102" spans="1:22" x14ac:dyDescent="0.25">
      <c r="A102" s="12"/>
      <c r="B102" s="32" t="s">
        <v>580</v>
      </c>
      <c r="C102" s="21" t="s">
        <v>250</v>
      </c>
      <c r="D102" s="21"/>
      <c r="E102" s="22">
        <v>707409</v>
      </c>
      <c r="F102" s="23" t="s">
        <v>250</v>
      </c>
      <c r="G102" s="21" t="s">
        <v>250</v>
      </c>
      <c r="H102" s="21"/>
      <c r="I102" s="33" t="s">
        <v>291</v>
      </c>
      <c r="J102" s="23" t="s">
        <v>250</v>
      </c>
      <c r="K102" s="21" t="s">
        <v>250</v>
      </c>
      <c r="L102" s="21"/>
      <c r="M102" s="33" t="s">
        <v>291</v>
      </c>
      <c r="N102" s="23" t="s">
        <v>250</v>
      </c>
      <c r="O102" s="21" t="s">
        <v>250</v>
      </c>
      <c r="P102" s="21"/>
      <c r="Q102" s="22">
        <v>711845</v>
      </c>
      <c r="R102" s="23" t="s">
        <v>250</v>
      </c>
      <c r="S102" s="21" t="s">
        <v>250</v>
      </c>
      <c r="T102" s="21"/>
      <c r="U102" s="22">
        <v>711845</v>
      </c>
      <c r="V102" s="23" t="s">
        <v>250</v>
      </c>
    </row>
    <row r="103" spans="1:22" ht="25.5" x14ac:dyDescent="0.25">
      <c r="A103" s="12"/>
      <c r="B103" s="30" t="s">
        <v>581</v>
      </c>
      <c r="C103" s="14" t="s">
        <v>250</v>
      </c>
      <c r="D103" s="14"/>
      <c r="E103" s="27">
        <v>141525</v>
      </c>
      <c r="F103" s="15" t="s">
        <v>250</v>
      </c>
      <c r="G103" s="14" t="s">
        <v>250</v>
      </c>
      <c r="H103" s="14"/>
      <c r="I103" s="31" t="s">
        <v>291</v>
      </c>
      <c r="J103" s="15" t="s">
        <v>250</v>
      </c>
      <c r="K103" s="14" t="s">
        <v>250</v>
      </c>
      <c r="L103" s="14"/>
      <c r="M103" s="31" t="s">
        <v>291</v>
      </c>
      <c r="N103" s="15" t="s">
        <v>250</v>
      </c>
      <c r="O103" s="14" t="s">
        <v>250</v>
      </c>
      <c r="P103" s="14"/>
      <c r="Q103" s="27">
        <v>145543</v>
      </c>
      <c r="R103" s="15" t="s">
        <v>250</v>
      </c>
      <c r="S103" s="14" t="s">
        <v>250</v>
      </c>
      <c r="T103" s="14"/>
      <c r="U103" s="27">
        <v>145543</v>
      </c>
      <c r="V103" s="15" t="s">
        <v>250</v>
      </c>
    </row>
    <row r="104" spans="1:22" x14ac:dyDescent="0.25">
      <c r="A104" s="12"/>
      <c r="B104" s="32" t="s">
        <v>582</v>
      </c>
      <c r="C104" s="21" t="s">
        <v>250</v>
      </c>
      <c r="D104" s="21"/>
      <c r="E104" s="22">
        <v>69229</v>
      </c>
      <c r="F104" s="23" t="s">
        <v>250</v>
      </c>
      <c r="G104" s="21" t="s">
        <v>250</v>
      </c>
      <c r="H104" s="21"/>
      <c r="I104" s="33" t="s">
        <v>291</v>
      </c>
      <c r="J104" s="23" t="s">
        <v>250</v>
      </c>
      <c r="K104" s="21" t="s">
        <v>250</v>
      </c>
      <c r="L104" s="21"/>
      <c r="M104" s="33" t="s">
        <v>291</v>
      </c>
      <c r="N104" s="23" t="s">
        <v>250</v>
      </c>
      <c r="O104" s="21" t="s">
        <v>250</v>
      </c>
      <c r="P104" s="21"/>
      <c r="Q104" s="22">
        <v>70082</v>
      </c>
      <c r="R104" s="23" t="s">
        <v>250</v>
      </c>
      <c r="S104" s="21" t="s">
        <v>250</v>
      </c>
      <c r="T104" s="21"/>
      <c r="U104" s="22">
        <v>70082</v>
      </c>
      <c r="V104" s="23" t="s">
        <v>250</v>
      </c>
    </row>
    <row r="105" spans="1:22" x14ac:dyDescent="0.25">
      <c r="A105" s="12"/>
      <c r="B105" s="30" t="s">
        <v>52</v>
      </c>
      <c r="C105" s="14" t="s">
        <v>250</v>
      </c>
      <c r="D105" s="14"/>
      <c r="E105" s="27">
        <v>9630</v>
      </c>
      <c r="F105" s="15" t="s">
        <v>250</v>
      </c>
      <c r="G105" s="14" t="s">
        <v>250</v>
      </c>
      <c r="H105" s="14"/>
      <c r="I105" s="31" t="s">
        <v>291</v>
      </c>
      <c r="J105" s="15" t="s">
        <v>250</v>
      </c>
      <c r="K105" s="14" t="s">
        <v>250</v>
      </c>
      <c r="L105" s="14"/>
      <c r="M105" s="27">
        <v>9630</v>
      </c>
      <c r="N105" s="15" t="s">
        <v>250</v>
      </c>
      <c r="O105" s="14" t="s">
        <v>250</v>
      </c>
      <c r="P105" s="14"/>
      <c r="Q105" s="31" t="s">
        <v>291</v>
      </c>
      <c r="R105" s="15" t="s">
        <v>250</v>
      </c>
      <c r="S105" s="14" t="s">
        <v>250</v>
      </c>
      <c r="T105" s="14"/>
      <c r="U105" s="27">
        <v>9630</v>
      </c>
      <c r="V105" s="15" t="s">
        <v>250</v>
      </c>
    </row>
  </sheetData>
  <mergeCells count="97">
    <mergeCell ref="A70:A105"/>
    <mergeCell ref="B70:V70"/>
    <mergeCell ref="B71:V71"/>
    <mergeCell ref="B72:V72"/>
    <mergeCell ref="B89:V89"/>
    <mergeCell ref="A34:A42"/>
    <mergeCell ref="B34:V34"/>
    <mergeCell ref="B35:V35"/>
    <mergeCell ref="B36:V36"/>
    <mergeCell ref="A43:A69"/>
    <mergeCell ref="B43:V43"/>
    <mergeCell ref="B44:V44"/>
    <mergeCell ref="B45:V45"/>
    <mergeCell ref="B57:V57"/>
    <mergeCell ref="A1:A2"/>
    <mergeCell ref="B1:V1"/>
    <mergeCell ref="B2:V2"/>
    <mergeCell ref="B3:V3"/>
    <mergeCell ref="A4:A33"/>
    <mergeCell ref="B4:V4"/>
    <mergeCell ref="B5:V5"/>
    <mergeCell ref="B6:V6"/>
    <mergeCell ref="B20:V20"/>
    <mergeCell ref="D92:E92"/>
    <mergeCell ref="H92:I92"/>
    <mergeCell ref="L92:M92"/>
    <mergeCell ref="P92:Q92"/>
    <mergeCell ref="T92:U92"/>
    <mergeCell ref="D93:E93"/>
    <mergeCell ref="H93:I93"/>
    <mergeCell ref="L93:M93"/>
    <mergeCell ref="P93:Q93"/>
    <mergeCell ref="T93:U93"/>
    <mergeCell ref="D76:E76"/>
    <mergeCell ref="H76:I76"/>
    <mergeCell ref="L76:M76"/>
    <mergeCell ref="P76:Q76"/>
    <mergeCell ref="T76:U76"/>
    <mergeCell ref="D91:U91"/>
    <mergeCell ref="D74:U74"/>
    <mergeCell ref="D75:E75"/>
    <mergeCell ref="H75:I75"/>
    <mergeCell ref="L75:M75"/>
    <mergeCell ref="P75:Q75"/>
    <mergeCell ref="T75:U75"/>
    <mergeCell ref="D61:M61"/>
    <mergeCell ref="P61:Q61"/>
    <mergeCell ref="T61:U61"/>
    <mergeCell ref="D62:E62"/>
    <mergeCell ref="H62:I62"/>
    <mergeCell ref="L62:M62"/>
    <mergeCell ref="P62:Q62"/>
    <mergeCell ref="T62:U62"/>
    <mergeCell ref="D59:E59"/>
    <mergeCell ref="H59:I59"/>
    <mergeCell ref="L59:M59"/>
    <mergeCell ref="P59:Q59"/>
    <mergeCell ref="T59:U59"/>
    <mergeCell ref="D60:E60"/>
    <mergeCell ref="H60:I60"/>
    <mergeCell ref="L60:M60"/>
    <mergeCell ref="P60:Q60"/>
    <mergeCell ref="T60:U60"/>
    <mergeCell ref="D49:M49"/>
    <mergeCell ref="P49:Q49"/>
    <mergeCell ref="T49:U49"/>
    <mergeCell ref="D50:E50"/>
    <mergeCell ref="H50:I50"/>
    <mergeCell ref="L50:M50"/>
    <mergeCell ref="P50:Q50"/>
    <mergeCell ref="T50:U50"/>
    <mergeCell ref="D47:E47"/>
    <mergeCell ref="H47:I47"/>
    <mergeCell ref="L47:M47"/>
    <mergeCell ref="P47:Q47"/>
    <mergeCell ref="T47:U47"/>
    <mergeCell ref="D48:E48"/>
    <mergeCell ref="H48:I48"/>
    <mergeCell ref="L48:M48"/>
    <mergeCell ref="P48:Q48"/>
    <mergeCell ref="T48:U48"/>
    <mergeCell ref="D22:E22"/>
    <mergeCell ref="H22:I22"/>
    <mergeCell ref="L22:M22"/>
    <mergeCell ref="P22:Q22"/>
    <mergeCell ref="D23:E23"/>
    <mergeCell ref="H23:I23"/>
    <mergeCell ref="L23:M23"/>
    <mergeCell ref="P23:Q23"/>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3" t="s">
        <v>69</v>
      </c>
      <c r="B3" s="4" t="s">
        <v>5</v>
      </c>
      <c r="C3" s="4" t="s">
        <v>5</v>
      </c>
    </row>
    <row r="4" spans="1:3" x14ac:dyDescent="0.25">
      <c r="A4" s="2" t="s">
        <v>70</v>
      </c>
      <c r="B4" s="8">
        <v>99393</v>
      </c>
      <c r="C4" s="8">
        <v>85674</v>
      </c>
    </row>
    <row r="5" spans="1:3" x14ac:dyDescent="0.25">
      <c r="A5" s="2" t="s">
        <v>71</v>
      </c>
      <c r="B5" s="8">
        <v>13642</v>
      </c>
      <c r="C5" s="8">
        <v>12089</v>
      </c>
    </row>
    <row r="6" spans="1:3" x14ac:dyDescent="0.25">
      <c r="A6" s="2" t="s">
        <v>72</v>
      </c>
      <c r="B6" s="9">
        <v>0.01</v>
      </c>
      <c r="C6" s="9">
        <v>0.01</v>
      </c>
    </row>
    <row r="7" spans="1:3" x14ac:dyDescent="0.25">
      <c r="A7" s="2" t="s">
        <v>73</v>
      </c>
      <c r="B7" s="6">
        <v>50000000</v>
      </c>
      <c r="C7" s="6">
        <v>50000000</v>
      </c>
    </row>
    <row r="8" spans="1:3" x14ac:dyDescent="0.25">
      <c r="A8" s="2" t="s">
        <v>74</v>
      </c>
      <c r="B8" s="4">
        <v>0</v>
      </c>
      <c r="C8" s="4">
        <v>0</v>
      </c>
    </row>
    <row r="9" spans="1:3" x14ac:dyDescent="0.25">
      <c r="A9" s="2" t="s">
        <v>75</v>
      </c>
      <c r="B9" s="9">
        <v>0.01</v>
      </c>
      <c r="C9" s="9">
        <v>0.01</v>
      </c>
    </row>
    <row r="10" spans="1:3" x14ac:dyDescent="0.25">
      <c r="A10" s="2" t="s">
        <v>76</v>
      </c>
      <c r="B10" s="6">
        <v>100000000</v>
      </c>
      <c r="C10" s="6">
        <v>100000000</v>
      </c>
    </row>
    <row r="11" spans="1:3" x14ac:dyDescent="0.25">
      <c r="A11" s="2" t="s">
        <v>77</v>
      </c>
      <c r="B11" s="6">
        <v>24266428</v>
      </c>
      <c r="C11" s="6">
        <v>24266428</v>
      </c>
    </row>
    <row r="12" spans="1:3" x14ac:dyDescent="0.25">
      <c r="A12" s="2" t="s">
        <v>78</v>
      </c>
      <c r="B12" s="6">
        <v>4588394</v>
      </c>
      <c r="C12" s="6">
        <v>41143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1.85546875" customWidth="1"/>
    <col min="5" max="5" width="3.85546875" customWidth="1"/>
    <col min="6" max="7" width="1.85546875" customWidth="1"/>
    <col min="8" max="8" width="3.7109375" customWidth="1"/>
    <col min="9" max="9" width="5.5703125" customWidth="1"/>
    <col min="10" max="12" width="1.85546875" customWidth="1"/>
    <col min="13" max="13" width="3.85546875" customWidth="1"/>
    <col min="14" max="15" width="1.85546875" customWidth="1"/>
    <col min="16" max="16" width="3.7109375" customWidth="1"/>
    <col min="17" max="17" width="5.5703125" customWidth="1"/>
    <col min="18" max="20" width="1.85546875" bestFit="1" customWidth="1"/>
    <col min="21" max="21" width="3.7109375" bestFit="1" customWidth="1"/>
    <col min="22" max="23" width="1.85546875" bestFit="1" customWidth="1"/>
    <col min="24" max="24" width="3.140625" customWidth="1"/>
    <col min="25" max="25" width="6.28515625" customWidth="1"/>
    <col min="26" max="28" width="1.85546875" bestFit="1" customWidth="1"/>
    <col min="29" max="29" width="3.7109375" bestFit="1" customWidth="1"/>
    <col min="30" max="31" width="1.85546875" bestFit="1" customWidth="1"/>
    <col min="32" max="32" width="3.140625" customWidth="1"/>
    <col min="33" max="33" width="6.28515625" customWidth="1"/>
    <col min="34" max="34" width="1.85546875" bestFit="1" customWidth="1"/>
  </cols>
  <sheetData>
    <row r="1" spans="1:34"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8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4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5" t="s">
        <v>64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9"/>
      <c r="C8" s="19" t="s">
        <v>250</v>
      </c>
      <c r="D8" s="35" t="s">
        <v>588</v>
      </c>
      <c r="E8" s="35"/>
      <c r="F8" s="35"/>
      <c r="G8" s="35"/>
      <c r="H8" s="35"/>
      <c r="I8" s="35"/>
      <c r="J8" s="35"/>
      <c r="K8" s="35"/>
      <c r="L8" s="35"/>
      <c r="M8" s="35"/>
      <c r="N8" s="35"/>
      <c r="O8" s="35"/>
      <c r="P8" s="35"/>
      <c r="Q8" s="35"/>
      <c r="R8" s="19"/>
      <c r="S8" s="19" t="s">
        <v>250</v>
      </c>
      <c r="T8" s="35" t="s">
        <v>589</v>
      </c>
      <c r="U8" s="35"/>
      <c r="V8" s="35"/>
      <c r="W8" s="35"/>
      <c r="X8" s="35"/>
      <c r="Y8" s="35"/>
      <c r="Z8" s="35"/>
      <c r="AA8" s="35"/>
      <c r="AB8" s="35"/>
      <c r="AC8" s="35"/>
      <c r="AD8" s="35"/>
      <c r="AE8" s="35"/>
      <c r="AF8" s="35"/>
      <c r="AG8" s="35"/>
      <c r="AH8" s="19"/>
    </row>
    <row r="9" spans="1:34" ht="15.75" thickBot="1" x14ac:dyDescent="0.3">
      <c r="A9" s="12"/>
      <c r="B9" s="19"/>
      <c r="C9" s="19" t="s">
        <v>250</v>
      </c>
      <c r="D9" s="36">
        <v>2013</v>
      </c>
      <c r="E9" s="36"/>
      <c r="F9" s="36"/>
      <c r="G9" s="36"/>
      <c r="H9" s="36"/>
      <c r="I9" s="36"/>
      <c r="J9" s="19"/>
      <c r="K9" s="19" t="s">
        <v>250</v>
      </c>
      <c r="L9" s="36">
        <v>2012</v>
      </c>
      <c r="M9" s="36"/>
      <c r="N9" s="36"/>
      <c r="O9" s="36"/>
      <c r="P9" s="36"/>
      <c r="Q9" s="36"/>
      <c r="R9" s="19"/>
      <c r="S9" s="19" t="s">
        <v>250</v>
      </c>
      <c r="T9" s="36">
        <v>2013</v>
      </c>
      <c r="U9" s="36"/>
      <c r="V9" s="36"/>
      <c r="W9" s="36"/>
      <c r="X9" s="36"/>
      <c r="Y9" s="36"/>
      <c r="Z9" s="19"/>
      <c r="AA9" s="19" t="s">
        <v>250</v>
      </c>
      <c r="AB9" s="36">
        <v>2012</v>
      </c>
      <c r="AC9" s="36"/>
      <c r="AD9" s="36"/>
      <c r="AE9" s="36"/>
      <c r="AF9" s="36"/>
      <c r="AG9" s="36"/>
      <c r="AH9" s="19"/>
    </row>
    <row r="10" spans="1:34" x14ac:dyDescent="0.25">
      <c r="A10" s="12"/>
      <c r="B10" s="19"/>
      <c r="C10" s="19" t="s">
        <v>250</v>
      </c>
      <c r="D10" s="58"/>
      <c r="E10" s="58"/>
      <c r="F10" s="19"/>
      <c r="G10" s="19" t="s">
        <v>250</v>
      </c>
      <c r="H10" s="57" t="s">
        <v>590</v>
      </c>
      <c r="I10" s="57"/>
      <c r="J10" s="19"/>
      <c r="K10" s="19" t="s">
        <v>250</v>
      </c>
      <c r="L10" s="58"/>
      <c r="M10" s="58"/>
      <c r="N10" s="19"/>
      <c r="O10" s="19" t="s">
        <v>250</v>
      </c>
      <c r="P10" s="57" t="s">
        <v>590</v>
      </c>
      <c r="Q10" s="57"/>
      <c r="R10" s="19"/>
      <c r="S10" s="19" t="s">
        <v>250</v>
      </c>
      <c r="T10" s="58"/>
      <c r="U10" s="58"/>
      <c r="V10" s="19"/>
      <c r="W10" s="19" t="s">
        <v>250</v>
      </c>
      <c r="X10" s="57" t="s">
        <v>590</v>
      </c>
      <c r="Y10" s="57"/>
      <c r="Z10" s="19"/>
      <c r="AA10" s="19" t="s">
        <v>250</v>
      </c>
      <c r="AB10" s="58"/>
      <c r="AC10" s="58"/>
      <c r="AD10" s="19"/>
      <c r="AE10" s="19" t="s">
        <v>250</v>
      </c>
      <c r="AF10" s="57" t="s">
        <v>590</v>
      </c>
      <c r="AG10" s="57"/>
      <c r="AH10" s="19"/>
    </row>
    <row r="11" spans="1:34" x14ac:dyDescent="0.25">
      <c r="A11" s="12"/>
      <c r="B11" s="19"/>
      <c r="C11" s="19" t="s">
        <v>250</v>
      </c>
      <c r="D11" s="53"/>
      <c r="E11" s="53"/>
      <c r="F11" s="19"/>
      <c r="G11" s="19" t="s">
        <v>250</v>
      </c>
      <c r="H11" s="34" t="s">
        <v>591</v>
      </c>
      <c r="I11" s="34"/>
      <c r="J11" s="19"/>
      <c r="K11" s="19" t="s">
        <v>250</v>
      </c>
      <c r="L11" s="53"/>
      <c r="M11" s="53"/>
      <c r="N11" s="19"/>
      <c r="O11" s="19" t="s">
        <v>250</v>
      </c>
      <c r="P11" s="34" t="s">
        <v>591</v>
      </c>
      <c r="Q11" s="34"/>
      <c r="R11" s="19"/>
      <c r="S11" s="19" t="s">
        <v>250</v>
      </c>
      <c r="T11" s="53"/>
      <c r="U11" s="53"/>
      <c r="V11" s="19"/>
      <c r="W11" s="19" t="s">
        <v>250</v>
      </c>
      <c r="X11" s="34" t="s">
        <v>591</v>
      </c>
      <c r="Y11" s="34"/>
      <c r="Z11" s="19"/>
      <c r="AA11" s="19" t="s">
        <v>250</v>
      </c>
      <c r="AB11" s="53"/>
      <c r="AC11" s="53"/>
      <c r="AD11" s="19"/>
      <c r="AE11" s="19" t="s">
        <v>250</v>
      </c>
      <c r="AF11" s="34" t="s">
        <v>591</v>
      </c>
      <c r="AG11" s="34"/>
      <c r="AH11" s="19"/>
    </row>
    <row r="12" spans="1:34" ht="15.75" thickBot="1" x14ac:dyDescent="0.3">
      <c r="A12" s="12"/>
      <c r="B12" s="19"/>
      <c r="C12" s="19" t="s">
        <v>250</v>
      </c>
      <c r="D12" s="35" t="s">
        <v>592</v>
      </c>
      <c r="E12" s="35"/>
      <c r="F12" s="19"/>
      <c r="G12" s="19" t="s">
        <v>250</v>
      </c>
      <c r="H12" s="35" t="s">
        <v>593</v>
      </c>
      <c r="I12" s="35"/>
      <c r="J12" s="19"/>
      <c r="K12" s="19" t="s">
        <v>250</v>
      </c>
      <c r="L12" s="35" t="s">
        <v>592</v>
      </c>
      <c r="M12" s="35"/>
      <c r="N12" s="19"/>
      <c r="O12" s="19" t="s">
        <v>250</v>
      </c>
      <c r="P12" s="35" t="s">
        <v>593</v>
      </c>
      <c r="Q12" s="35"/>
      <c r="R12" s="19"/>
      <c r="S12" s="19" t="s">
        <v>250</v>
      </c>
      <c r="T12" s="35" t="s">
        <v>592</v>
      </c>
      <c r="U12" s="35"/>
      <c r="V12" s="19"/>
      <c r="W12" s="19" t="s">
        <v>250</v>
      </c>
      <c r="X12" s="35" t="s">
        <v>593</v>
      </c>
      <c r="Y12" s="35"/>
      <c r="Z12" s="19"/>
      <c r="AA12" s="19" t="s">
        <v>250</v>
      </c>
      <c r="AB12" s="35" t="s">
        <v>592</v>
      </c>
      <c r="AC12" s="35"/>
      <c r="AD12" s="19"/>
      <c r="AE12" s="19" t="s">
        <v>250</v>
      </c>
      <c r="AF12" s="35" t="s">
        <v>593</v>
      </c>
      <c r="AG12" s="35"/>
      <c r="AH12" s="19"/>
    </row>
    <row r="13" spans="1:34" x14ac:dyDescent="0.25">
      <c r="A13" s="12"/>
      <c r="B13" s="50" t="s">
        <v>594</v>
      </c>
      <c r="C13" s="21" t="s">
        <v>250</v>
      </c>
      <c r="D13" s="21"/>
      <c r="E13" s="21"/>
      <c r="F13" s="21"/>
      <c r="G13" s="21" t="s">
        <v>250</v>
      </c>
      <c r="H13" s="21"/>
      <c r="I13" s="21"/>
      <c r="J13" s="21"/>
      <c r="K13" s="21" t="s">
        <v>250</v>
      </c>
      <c r="L13" s="21"/>
      <c r="M13" s="21"/>
      <c r="N13" s="21"/>
      <c r="O13" s="21" t="s">
        <v>250</v>
      </c>
      <c r="P13" s="21"/>
      <c r="Q13" s="21"/>
      <c r="R13" s="21"/>
      <c r="S13" s="21" t="s">
        <v>250</v>
      </c>
      <c r="T13" s="21"/>
      <c r="U13" s="21"/>
      <c r="V13" s="21"/>
      <c r="W13" s="21" t="s">
        <v>250</v>
      </c>
      <c r="X13" s="21"/>
      <c r="Y13" s="21"/>
      <c r="Z13" s="21"/>
      <c r="AA13" s="21" t="s">
        <v>250</v>
      </c>
      <c r="AB13" s="21"/>
      <c r="AC13" s="21"/>
      <c r="AD13" s="21"/>
      <c r="AE13" s="21" t="s">
        <v>250</v>
      </c>
      <c r="AF13" s="21"/>
      <c r="AG13" s="21"/>
      <c r="AH13" s="21"/>
    </row>
    <row r="14" spans="1:34" x14ac:dyDescent="0.25">
      <c r="A14" s="12"/>
      <c r="B14" s="26" t="s">
        <v>595</v>
      </c>
      <c r="C14" s="14" t="s">
        <v>250</v>
      </c>
      <c r="D14" s="14" t="s">
        <v>254</v>
      </c>
      <c r="E14" s="31">
        <v>101</v>
      </c>
      <c r="F14" s="15" t="s">
        <v>250</v>
      </c>
      <c r="G14" s="14" t="s">
        <v>250</v>
      </c>
      <c r="H14" s="14" t="s">
        <v>254</v>
      </c>
      <c r="I14" s="31">
        <v>14</v>
      </c>
      <c r="J14" s="15" t="s">
        <v>250</v>
      </c>
      <c r="K14" s="14" t="s">
        <v>250</v>
      </c>
      <c r="L14" s="14" t="s">
        <v>254</v>
      </c>
      <c r="M14" s="31">
        <v>78</v>
      </c>
      <c r="N14" s="15" t="s">
        <v>250</v>
      </c>
      <c r="O14" s="14" t="s">
        <v>250</v>
      </c>
      <c r="P14" s="14" t="s">
        <v>254</v>
      </c>
      <c r="Q14" s="31">
        <v>24</v>
      </c>
      <c r="R14" s="15" t="s">
        <v>250</v>
      </c>
      <c r="S14" s="14" t="s">
        <v>250</v>
      </c>
      <c r="T14" s="14" t="s">
        <v>254</v>
      </c>
      <c r="U14" s="31">
        <v>301</v>
      </c>
      <c r="V14" s="15" t="s">
        <v>250</v>
      </c>
      <c r="W14" s="14" t="s">
        <v>250</v>
      </c>
      <c r="X14" s="14" t="s">
        <v>254</v>
      </c>
      <c r="Y14" s="31">
        <v>41</v>
      </c>
      <c r="Z14" s="15" t="s">
        <v>250</v>
      </c>
      <c r="AA14" s="14" t="s">
        <v>250</v>
      </c>
      <c r="AB14" s="14" t="s">
        <v>254</v>
      </c>
      <c r="AC14" s="31">
        <v>236</v>
      </c>
      <c r="AD14" s="15" t="s">
        <v>250</v>
      </c>
      <c r="AE14" s="14" t="s">
        <v>250</v>
      </c>
      <c r="AF14" s="14" t="s">
        <v>254</v>
      </c>
      <c r="AG14" s="31">
        <v>70</v>
      </c>
      <c r="AH14" s="15" t="s">
        <v>250</v>
      </c>
    </row>
    <row r="15" spans="1:34" ht="15.75" thickBot="1" x14ac:dyDescent="0.3">
      <c r="A15" s="12"/>
      <c r="B15" s="20" t="s">
        <v>596</v>
      </c>
      <c r="C15" s="21" t="s">
        <v>250</v>
      </c>
      <c r="D15" s="21"/>
      <c r="E15" s="33">
        <v>47</v>
      </c>
      <c r="F15" s="23" t="s">
        <v>250</v>
      </c>
      <c r="G15" s="21" t="s">
        <v>250</v>
      </c>
      <c r="H15" s="21"/>
      <c r="I15" s="33">
        <v>11</v>
      </c>
      <c r="J15" s="23" t="s">
        <v>250</v>
      </c>
      <c r="K15" s="21" t="s">
        <v>250</v>
      </c>
      <c r="L15" s="21"/>
      <c r="M15" s="33">
        <v>44</v>
      </c>
      <c r="N15" s="23" t="s">
        <v>250</v>
      </c>
      <c r="O15" s="21" t="s">
        <v>250</v>
      </c>
      <c r="P15" s="21"/>
      <c r="Q15" s="33">
        <v>14</v>
      </c>
      <c r="R15" s="23" t="s">
        <v>250</v>
      </c>
      <c r="S15" s="21" t="s">
        <v>250</v>
      </c>
      <c r="T15" s="21"/>
      <c r="U15" s="33">
        <v>141</v>
      </c>
      <c r="V15" s="23" t="s">
        <v>250</v>
      </c>
      <c r="W15" s="21" t="s">
        <v>250</v>
      </c>
      <c r="X15" s="21"/>
      <c r="Y15" s="33">
        <v>33</v>
      </c>
      <c r="Z15" s="23" t="s">
        <v>250</v>
      </c>
      <c r="AA15" s="21" t="s">
        <v>250</v>
      </c>
      <c r="AB15" s="21"/>
      <c r="AC15" s="33">
        <v>132</v>
      </c>
      <c r="AD15" s="23" t="s">
        <v>250</v>
      </c>
      <c r="AE15" s="21" t="s">
        <v>250</v>
      </c>
      <c r="AF15" s="21"/>
      <c r="AG15" s="33">
        <v>42</v>
      </c>
      <c r="AH15" s="23" t="s">
        <v>250</v>
      </c>
    </row>
    <row r="16" spans="1:34" x14ac:dyDescent="0.25">
      <c r="A16" s="12"/>
      <c r="B16" s="24"/>
      <c r="C16" s="24" t="s">
        <v>250</v>
      </c>
      <c r="D16" s="29"/>
      <c r="E16" s="29"/>
      <c r="F16" s="24"/>
      <c r="G16" s="24" t="s">
        <v>250</v>
      </c>
      <c r="H16" s="29"/>
      <c r="I16" s="29"/>
      <c r="J16" s="24"/>
      <c r="K16" s="24" t="s">
        <v>250</v>
      </c>
      <c r="L16" s="29"/>
      <c r="M16" s="29"/>
      <c r="N16" s="24"/>
      <c r="O16" s="24" t="s">
        <v>250</v>
      </c>
      <c r="P16" s="29"/>
      <c r="Q16" s="29"/>
      <c r="R16" s="24"/>
      <c r="S16" s="24" t="s">
        <v>250</v>
      </c>
      <c r="T16" s="29"/>
      <c r="U16" s="29"/>
      <c r="V16" s="24"/>
      <c r="W16" s="24" t="s">
        <v>250</v>
      </c>
      <c r="X16" s="29"/>
      <c r="Y16" s="29"/>
      <c r="Z16" s="24"/>
      <c r="AA16" s="24" t="s">
        <v>250</v>
      </c>
      <c r="AB16" s="29"/>
      <c r="AC16" s="29"/>
      <c r="AD16" s="24"/>
      <c r="AE16" s="24" t="s">
        <v>250</v>
      </c>
      <c r="AF16" s="29"/>
      <c r="AG16" s="29"/>
      <c r="AH16" s="24"/>
    </row>
    <row r="17" spans="1:34" x14ac:dyDescent="0.25">
      <c r="A17" s="12"/>
      <c r="B17" s="30" t="s">
        <v>597</v>
      </c>
      <c r="C17" s="19" t="s">
        <v>250</v>
      </c>
      <c r="D17" s="14"/>
      <c r="E17" s="31">
        <v>148</v>
      </c>
      <c r="F17" s="15" t="s">
        <v>250</v>
      </c>
      <c r="G17" s="19" t="s">
        <v>250</v>
      </c>
      <c r="H17" s="14"/>
      <c r="I17" s="31">
        <v>25</v>
      </c>
      <c r="J17" s="15" t="s">
        <v>250</v>
      </c>
      <c r="K17" s="19" t="s">
        <v>250</v>
      </c>
      <c r="L17" s="14"/>
      <c r="M17" s="31">
        <v>122</v>
      </c>
      <c r="N17" s="15" t="s">
        <v>250</v>
      </c>
      <c r="O17" s="19" t="s">
        <v>250</v>
      </c>
      <c r="P17" s="14"/>
      <c r="Q17" s="31">
        <v>38</v>
      </c>
      <c r="R17" s="15" t="s">
        <v>250</v>
      </c>
      <c r="S17" s="19" t="s">
        <v>250</v>
      </c>
      <c r="T17" s="14"/>
      <c r="U17" s="31">
        <v>442</v>
      </c>
      <c r="V17" s="15" t="s">
        <v>250</v>
      </c>
      <c r="W17" s="19" t="s">
        <v>250</v>
      </c>
      <c r="X17" s="14"/>
      <c r="Y17" s="31">
        <v>74</v>
      </c>
      <c r="Z17" s="15" t="s">
        <v>250</v>
      </c>
      <c r="AA17" s="19" t="s">
        <v>250</v>
      </c>
      <c r="AB17" s="14"/>
      <c r="AC17" s="31">
        <v>368</v>
      </c>
      <c r="AD17" s="15" t="s">
        <v>250</v>
      </c>
      <c r="AE17" s="19" t="s">
        <v>250</v>
      </c>
      <c r="AF17" s="14"/>
      <c r="AG17" s="31">
        <v>112</v>
      </c>
      <c r="AH17" s="15" t="s">
        <v>250</v>
      </c>
    </row>
    <row r="18" spans="1:34" x14ac:dyDescent="0.25">
      <c r="A18" s="12"/>
      <c r="B18" s="20" t="s">
        <v>598</v>
      </c>
      <c r="C18" s="28" t="s">
        <v>250</v>
      </c>
      <c r="D18" s="21"/>
      <c r="E18" s="33">
        <v>50</v>
      </c>
      <c r="F18" s="23" t="s">
        <v>250</v>
      </c>
      <c r="G18" s="28" t="s">
        <v>250</v>
      </c>
      <c r="H18" s="21"/>
      <c r="I18" s="33">
        <v>10</v>
      </c>
      <c r="J18" s="23" t="s">
        <v>250</v>
      </c>
      <c r="K18" s="28" t="s">
        <v>250</v>
      </c>
      <c r="L18" s="21"/>
      <c r="M18" s="33">
        <v>29</v>
      </c>
      <c r="N18" s="23" t="s">
        <v>250</v>
      </c>
      <c r="O18" s="28" t="s">
        <v>250</v>
      </c>
      <c r="P18" s="21"/>
      <c r="Q18" s="33">
        <v>9</v>
      </c>
      <c r="R18" s="23" t="s">
        <v>250</v>
      </c>
      <c r="S18" s="28" t="s">
        <v>250</v>
      </c>
      <c r="T18" s="21"/>
      <c r="U18" s="33">
        <v>150</v>
      </c>
      <c r="V18" s="23" t="s">
        <v>250</v>
      </c>
      <c r="W18" s="28" t="s">
        <v>250</v>
      </c>
      <c r="X18" s="21"/>
      <c r="Y18" s="33">
        <v>32</v>
      </c>
      <c r="Z18" s="23" t="s">
        <v>250</v>
      </c>
      <c r="AA18" s="28" t="s">
        <v>250</v>
      </c>
      <c r="AB18" s="21"/>
      <c r="AC18" s="33">
        <v>86</v>
      </c>
      <c r="AD18" s="23" t="s">
        <v>250</v>
      </c>
      <c r="AE18" s="28" t="s">
        <v>250</v>
      </c>
      <c r="AF18" s="21"/>
      <c r="AG18" s="33">
        <v>27</v>
      </c>
      <c r="AH18" s="23" t="s">
        <v>250</v>
      </c>
    </row>
    <row r="19" spans="1:34" ht="15.75" thickBot="1" x14ac:dyDescent="0.3">
      <c r="A19" s="12"/>
      <c r="B19" s="26" t="s">
        <v>599</v>
      </c>
      <c r="C19" s="19" t="s">
        <v>250</v>
      </c>
      <c r="D19" s="14"/>
      <c r="E19" s="31" t="s">
        <v>291</v>
      </c>
      <c r="F19" s="15" t="s">
        <v>250</v>
      </c>
      <c r="G19" s="19" t="s">
        <v>250</v>
      </c>
      <c r="H19" s="14"/>
      <c r="I19" s="31">
        <v>12</v>
      </c>
      <c r="J19" s="15" t="s">
        <v>250</v>
      </c>
      <c r="K19" s="19" t="s">
        <v>250</v>
      </c>
      <c r="L19" s="14"/>
      <c r="M19" s="31" t="s">
        <v>291</v>
      </c>
      <c r="N19" s="15" t="s">
        <v>250</v>
      </c>
      <c r="O19" s="19" t="s">
        <v>250</v>
      </c>
      <c r="P19" s="14"/>
      <c r="Q19" s="31">
        <v>2</v>
      </c>
      <c r="R19" s="15" t="s">
        <v>250</v>
      </c>
      <c r="S19" s="19" t="s">
        <v>250</v>
      </c>
      <c r="T19" s="14"/>
      <c r="U19" s="31" t="s">
        <v>291</v>
      </c>
      <c r="V19" s="15" t="s">
        <v>250</v>
      </c>
      <c r="W19" s="19" t="s">
        <v>250</v>
      </c>
      <c r="X19" s="14"/>
      <c r="Y19" s="31">
        <v>36</v>
      </c>
      <c r="Z19" s="15" t="s">
        <v>250</v>
      </c>
      <c r="AA19" s="19" t="s">
        <v>250</v>
      </c>
      <c r="AB19" s="14"/>
      <c r="AC19" s="31" t="s">
        <v>291</v>
      </c>
      <c r="AD19" s="15" t="s">
        <v>250</v>
      </c>
      <c r="AE19" s="19" t="s">
        <v>250</v>
      </c>
      <c r="AF19" s="14"/>
      <c r="AG19" s="31">
        <v>8</v>
      </c>
      <c r="AH19" s="15" t="s">
        <v>250</v>
      </c>
    </row>
    <row r="20" spans="1:34" x14ac:dyDescent="0.25">
      <c r="A20" s="12"/>
      <c r="B20" s="24"/>
      <c r="C20" s="24" t="s">
        <v>250</v>
      </c>
      <c r="D20" s="29"/>
      <c r="E20" s="29"/>
      <c r="F20" s="24"/>
      <c r="G20" s="24" t="s">
        <v>250</v>
      </c>
      <c r="H20" s="29"/>
      <c r="I20" s="29"/>
      <c r="J20" s="24"/>
      <c r="K20" s="24" t="s">
        <v>250</v>
      </c>
      <c r="L20" s="29"/>
      <c r="M20" s="29"/>
      <c r="N20" s="24"/>
      <c r="O20" s="24" t="s">
        <v>250</v>
      </c>
      <c r="P20" s="29"/>
      <c r="Q20" s="29"/>
      <c r="R20" s="24"/>
      <c r="S20" s="24" t="s">
        <v>250</v>
      </c>
      <c r="T20" s="29"/>
      <c r="U20" s="29"/>
      <c r="V20" s="24"/>
      <c r="W20" s="24" t="s">
        <v>250</v>
      </c>
      <c r="X20" s="29"/>
      <c r="Y20" s="29"/>
      <c r="Z20" s="24"/>
      <c r="AA20" s="24" t="s">
        <v>250</v>
      </c>
      <c r="AB20" s="29"/>
      <c r="AC20" s="29"/>
      <c r="AD20" s="24"/>
      <c r="AE20" s="24" t="s">
        <v>250</v>
      </c>
      <c r="AF20" s="29"/>
      <c r="AG20" s="29"/>
      <c r="AH20" s="24"/>
    </row>
    <row r="21" spans="1:34" ht="15.75" thickBot="1" x14ac:dyDescent="0.3">
      <c r="A21" s="12"/>
      <c r="B21" s="32" t="s">
        <v>600</v>
      </c>
      <c r="C21" s="28" t="s">
        <v>250</v>
      </c>
      <c r="D21" s="21" t="s">
        <v>254</v>
      </c>
      <c r="E21" s="33">
        <v>198</v>
      </c>
      <c r="F21" s="23" t="s">
        <v>250</v>
      </c>
      <c r="G21" s="28" t="s">
        <v>250</v>
      </c>
      <c r="H21" s="21" t="s">
        <v>254</v>
      </c>
      <c r="I21" s="33">
        <v>47</v>
      </c>
      <c r="J21" s="23" t="s">
        <v>250</v>
      </c>
      <c r="K21" s="28" t="s">
        <v>250</v>
      </c>
      <c r="L21" s="21" t="s">
        <v>254</v>
      </c>
      <c r="M21" s="33">
        <v>151</v>
      </c>
      <c r="N21" s="23" t="s">
        <v>250</v>
      </c>
      <c r="O21" s="28" t="s">
        <v>250</v>
      </c>
      <c r="P21" s="21" t="s">
        <v>254</v>
      </c>
      <c r="Q21" s="33">
        <v>49</v>
      </c>
      <c r="R21" s="23" t="s">
        <v>250</v>
      </c>
      <c r="S21" s="28" t="s">
        <v>250</v>
      </c>
      <c r="T21" s="21" t="s">
        <v>254</v>
      </c>
      <c r="U21" s="33">
        <v>592</v>
      </c>
      <c r="V21" s="23" t="s">
        <v>250</v>
      </c>
      <c r="W21" s="28" t="s">
        <v>250</v>
      </c>
      <c r="X21" s="21" t="s">
        <v>254</v>
      </c>
      <c r="Y21" s="33">
        <v>142</v>
      </c>
      <c r="Z21" s="23" t="s">
        <v>250</v>
      </c>
      <c r="AA21" s="28" t="s">
        <v>250</v>
      </c>
      <c r="AB21" s="21" t="s">
        <v>254</v>
      </c>
      <c r="AC21" s="33">
        <v>454</v>
      </c>
      <c r="AD21" s="23" t="s">
        <v>250</v>
      </c>
      <c r="AE21" s="28" t="s">
        <v>250</v>
      </c>
      <c r="AF21" s="21" t="s">
        <v>254</v>
      </c>
      <c r="AG21" s="33">
        <v>147</v>
      </c>
      <c r="AH21" s="23" t="s">
        <v>250</v>
      </c>
    </row>
    <row r="22" spans="1:34" ht="15.75" thickTop="1" x14ac:dyDescent="0.25">
      <c r="A22" s="12"/>
      <c r="B22" s="24"/>
      <c r="C22" s="24" t="s">
        <v>250</v>
      </c>
      <c r="D22" s="25"/>
      <c r="E22" s="25"/>
      <c r="F22" s="24"/>
      <c r="G22" s="24" t="s">
        <v>250</v>
      </c>
      <c r="H22" s="25"/>
      <c r="I22" s="25"/>
      <c r="J22" s="24"/>
      <c r="K22" s="24" t="s">
        <v>250</v>
      </c>
      <c r="L22" s="25"/>
      <c r="M22" s="25"/>
      <c r="N22" s="24"/>
      <c r="O22" s="24" t="s">
        <v>250</v>
      </c>
      <c r="P22" s="25"/>
      <c r="Q22" s="25"/>
      <c r="R22" s="24"/>
      <c r="S22" s="24" t="s">
        <v>250</v>
      </c>
      <c r="T22" s="25"/>
      <c r="U22" s="25"/>
      <c r="V22" s="24"/>
      <c r="W22" s="24" t="s">
        <v>250</v>
      </c>
      <c r="X22" s="25"/>
      <c r="Y22" s="25"/>
      <c r="Z22" s="24"/>
      <c r="AA22" s="24" t="s">
        <v>250</v>
      </c>
      <c r="AB22" s="25"/>
      <c r="AC22" s="25"/>
      <c r="AD22" s="24"/>
      <c r="AE22" s="24" t="s">
        <v>250</v>
      </c>
      <c r="AF22" s="25"/>
      <c r="AG22" s="25"/>
      <c r="AH22" s="24"/>
    </row>
  </sheetData>
  <mergeCells count="38">
    <mergeCell ref="AB12:AC12"/>
    <mergeCell ref="AF12:AG12"/>
    <mergeCell ref="A1:A2"/>
    <mergeCell ref="B1:AH1"/>
    <mergeCell ref="B2:AH2"/>
    <mergeCell ref="B3:AH3"/>
    <mergeCell ref="A4:A22"/>
    <mergeCell ref="B4:AH4"/>
    <mergeCell ref="B5:AH5"/>
    <mergeCell ref="B6:AH6"/>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Q8"/>
    <mergeCell ref="T8:AG8"/>
    <mergeCell ref="D9:I9"/>
    <mergeCell ref="L9:Q9"/>
    <mergeCell ref="T9:Y9"/>
    <mergeCell ref="AB9:A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7</v>
      </c>
      <c r="B1" s="1" t="s">
        <v>1</v>
      </c>
      <c r="C1" s="1"/>
    </row>
    <row r="2" spans="1:3" ht="30" x14ac:dyDescent="0.25">
      <c r="A2" s="1" t="s">
        <v>27</v>
      </c>
      <c r="B2" s="1" t="s">
        <v>2</v>
      </c>
      <c r="C2" s="1" t="s">
        <v>81</v>
      </c>
    </row>
    <row r="3" spans="1:3" x14ac:dyDescent="0.25">
      <c r="A3" s="3" t="s">
        <v>218</v>
      </c>
      <c r="B3" s="4" t="s">
        <v>5</v>
      </c>
      <c r="C3" s="4" t="s">
        <v>5</v>
      </c>
    </row>
    <row r="4" spans="1:3" ht="30" x14ac:dyDescent="0.25">
      <c r="A4" s="2" t="s">
        <v>648</v>
      </c>
      <c r="B4" s="8">
        <v>250</v>
      </c>
      <c r="C4" s="4" t="s">
        <v>5</v>
      </c>
    </row>
    <row r="5" spans="1:3" ht="30" x14ac:dyDescent="0.25">
      <c r="A5" s="2" t="s">
        <v>649</v>
      </c>
      <c r="B5" s="4">
        <v>500</v>
      </c>
      <c r="C5" s="4" t="s">
        <v>5</v>
      </c>
    </row>
    <row r="6" spans="1:3" x14ac:dyDescent="0.25">
      <c r="A6" s="2" t="s">
        <v>650</v>
      </c>
      <c r="B6" s="8">
        <v>213</v>
      </c>
      <c r="C6" s="8">
        <v>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80</v>
      </c>
      <c r="C1" s="7"/>
      <c r="D1" s="7" t="s">
        <v>1</v>
      </c>
      <c r="E1" s="7"/>
    </row>
    <row r="2" spans="1:5" ht="30" x14ac:dyDescent="0.25">
      <c r="A2" s="1" t="s">
        <v>68</v>
      </c>
      <c r="B2" s="1" t="s">
        <v>2</v>
      </c>
      <c r="C2" s="1" t="s">
        <v>81</v>
      </c>
      <c r="D2" s="1" t="s">
        <v>2</v>
      </c>
      <c r="E2" s="1" t="s">
        <v>81</v>
      </c>
    </row>
    <row r="3" spans="1:5" x14ac:dyDescent="0.25">
      <c r="A3" s="3" t="s">
        <v>246</v>
      </c>
      <c r="B3" s="4" t="s">
        <v>5</v>
      </c>
      <c r="C3" s="4" t="s">
        <v>5</v>
      </c>
      <c r="D3" s="4" t="s">
        <v>5</v>
      </c>
      <c r="E3" s="4" t="s">
        <v>5</v>
      </c>
    </row>
    <row r="4" spans="1:5" x14ac:dyDescent="0.25">
      <c r="A4" s="2" t="s">
        <v>116</v>
      </c>
      <c r="B4" s="8">
        <v>4647</v>
      </c>
      <c r="C4" s="8">
        <v>2929</v>
      </c>
      <c r="D4" s="8">
        <v>13397</v>
      </c>
      <c r="E4" s="8">
        <v>8360</v>
      </c>
    </row>
    <row r="5" spans="1:5" ht="30" x14ac:dyDescent="0.25">
      <c r="A5" s="2" t="s">
        <v>652</v>
      </c>
      <c r="B5" s="6">
        <v>19652925</v>
      </c>
      <c r="C5" s="6">
        <v>14522324</v>
      </c>
      <c r="D5" s="6">
        <v>19800557</v>
      </c>
      <c r="E5" s="6">
        <v>14578253</v>
      </c>
    </row>
    <row r="6" spans="1:5" ht="30" x14ac:dyDescent="0.25">
      <c r="A6" s="2" t="s">
        <v>653</v>
      </c>
      <c r="B6" s="6">
        <v>319877</v>
      </c>
      <c r="C6" s="6">
        <v>186049</v>
      </c>
      <c r="D6" s="6">
        <v>278308</v>
      </c>
      <c r="E6" s="6">
        <v>249175</v>
      </c>
    </row>
    <row r="7" spans="1:5" ht="30" x14ac:dyDescent="0.25">
      <c r="A7" s="2" t="s">
        <v>258</v>
      </c>
      <c r="B7" s="6">
        <v>19972802</v>
      </c>
      <c r="C7" s="6">
        <v>14708373</v>
      </c>
      <c r="D7" s="6">
        <v>20078865</v>
      </c>
      <c r="E7" s="6">
        <v>14827428</v>
      </c>
    </row>
    <row r="8" spans="1:5" x14ac:dyDescent="0.25">
      <c r="A8" s="3" t="s">
        <v>117</v>
      </c>
      <c r="B8" s="4" t="s">
        <v>5</v>
      </c>
      <c r="C8" s="4" t="s">
        <v>5</v>
      </c>
      <c r="D8" s="4" t="s">
        <v>5</v>
      </c>
      <c r="E8" s="4" t="s">
        <v>5</v>
      </c>
    </row>
    <row r="9" spans="1:5" x14ac:dyDescent="0.25">
      <c r="A9" s="2" t="s">
        <v>118</v>
      </c>
      <c r="B9" s="9">
        <v>0.24</v>
      </c>
      <c r="C9" s="9">
        <v>0.2</v>
      </c>
      <c r="D9" s="9">
        <v>0.68</v>
      </c>
      <c r="E9" s="9">
        <v>0.56999999999999995</v>
      </c>
    </row>
    <row r="10" spans="1:5" x14ac:dyDescent="0.25">
      <c r="A10" s="2" t="s">
        <v>119</v>
      </c>
      <c r="B10" s="9">
        <v>0.23</v>
      </c>
      <c r="C10" s="9">
        <v>0.2</v>
      </c>
      <c r="D10" s="9">
        <v>0.67</v>
      </c>
      <c r="E10" s="9">
        <v>0.5600000000000000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4</v>
      </c>
      <c r="B1" s="7" t="s">
        <v>80</v>
      </c>
      <c r="C1" s="7"/>
      <c r="D1" s="7" t="s">
        <v>1</v>
      </c>
      <c r="E1" s="7"/>
    </row>
    <row r="2" spans="1:5" x14ac:dyDescent="0.25">
      <c r="A2" s="7"/>
      <c r="B2" s="1" t="s">
        <v>2</v>
      </c>
      <c r="C2" s="1" t="s">
        <v>81</v>
      </c>
      <c r="D2" s="1" t="s">
        <v>2</v>
      </c>
      <c r="E2" s="1" t="s">
        <v>81</v>
      </c>
    </row>
    <row r="3" spans="1:5" x14ac:dyDescent="0.25">
      <c r="A3" s="2" t="s">
        <v>655</v>
      </c>
      <c r="B3" s="4" t="s">
        <v>5</v>
      </c>
      <c r="C3" s="4" t="s">
        <v>5</v>
      </c>
      <c r="D3" s="4" t="s">
        <v>5</v>
      </c>
      <c r="E3" s="4" t="s">
        <v>5</v>
      </c>
    </row>
    <row r="4" spans="1:5" ht="45" x14ac:dyDescent="0.25">
      <c r="A4" s="3" t="s">
        <v>656</v>
      </c>
      <c r="B4" s="4" t="s">
        <v>5</v>
      </c>
      <c r="C4" s="4" t="s">
        <v>5</v>
      </c>
      <c r="D4" s="4" t="s">
        <v>5</v>
      </c>
      <c r="E4" s="4" t="s">
        <v>5</v>
      </c>
    </row>
    <row r="5" spans="1:5" x14ac:dyDescent="0.25">
      <c r="A5" s="2" t="s">
        <v>657</v>
      </c>
      <c r="B5" s="6">
        <v>163229</v>
      </c>
      <c r="C5" s="6">
        <v>277550</v>
      </c>
      <c r="D5" s="6">
        <v>197628</v>
      </c>
      <c r="E5" s="6">
        <v>197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0" width="25.7109375" bestFit="1" customWidth="1"/>
  </cols>
  <sheetData>
    <row r="1" spans="1:10" ht="15" customHeight="1" x14ac:dyDescent="0.25">
      <c r="A1" s="1" t="s">
        <v>658</v>
      </c>
      <c r="B1" s="7" t="s">
        <v>80</v>
      </c>
      <c r="C1" s="7"/>
      <c r="D1" s="7" t="s">
        <v>1</v>
      </c>
      <c r="E1" s="7"/>
      <c r="F1" s="1"/>
      <c r="G1" s="1" t="s">
        <v>1</v>
      </c>
      <c r="H1" s="1" t="s">
        <v>659</v>
      </c>
      <c r="I1" s="1" t="s">
        <v>1</v>
      </c>
      <c r="J1" s="1" t="s">
        <v>659</v>
      </c>
    </row>
    <row r="2" spans="1:10" ht="30" x14ac:dyDescent="0.25">
      <c r="A2" s="1" t="s">
        <v>27</v>
      </c>
      <c r="B2" s="7" t="s">
        <v>2</v>
      </c>
      <c r="C2" s="7" t="s">
        <v>81</v>
      </c>
      <c r="D2" s="7" t="s">
        <v>2</v>
      </c>
      <c r="E2" s="7" t="s">
        <v>81</v>
      </c>
      <c r="F2" s="7" t="s">
        <v>28</v>
      </c>
      <c r="G2" s="1" t="s">
        <v>2</v>
      </c>
      <c r="H2" s="1" t="s">
        <v>28</v>
      </c>
      <c r="I2" s="1" t="s">
        <v>2</v>
      </c>
      <c r="J2" s="1" t="s">
        <v>28</v>
      </c>
    </row>
    <row r="3" spans="1:10" ht="30" x14ac:dyDescent="0.25">
      <c r="A3" s="1"/>
      <c r="B3" s="7"/>
      <c r="C3" s="7"/>
      <c r="D3" s="7"/>
      <c r="E3" s="7"/>
      <c r="F3" s="7"/>
      <c r="G3" s="1" t="s">
        <v>660</v>
      </c>
      <c r="H3" s="1" t="s">
        <v>660</v>
      </c>
      <c r="I3" s="1" t="s">
        <v>661</v>
      </c>
      <c r="J3" s="1" t="s">
        <v>661</v>
      </c>
    </row>
    <row r="4" spans="1:10" ht="30" x14ac:dyDescent="0.25">
      <c r="A4" s="3" t="s">
        <v>662</v>
      </c>
      <c r="B4" s="4" t="s">
        <v>5</v>
      </c>
      <c r="C4" s="4" t="s">
        <v>5</v>
      </c>
      <c r="D4" s="4" t="s">
        <v>5</v>
      </c>
      <c r="E4" s="4" t="s">
        <v>5</v>
      </c>
      <c r="F4" s="4" t="s">
        <v>5</v>
      </c>
      <c r="G4" s="4" t="s">
        <v>5</v>
      </c>
      <c r="H4" s="4" t="s">
        <v>5</v>
      </c>
      <c r="I4" s="4" t="s">
        <v>5</v>
      </c>
      <c r="J4" s="4" t="s">
        <v>5</v>
      </c>
    </row>
    <row r="5" spans="1:10" x14ac:dyDescent="0.25">
      <c r="A5" s="2" t="s">
        <v>663</v>
      </c>
      <c r="B5" s="4" t="s">
        <v>5</v>
      </c>
      <c r="C5" s="4" t="s">
        <v>5</v>
      </c>
      <c r="D5" s="4" t="s">
        <v>5</v>
      </c>
      <c r="E5" s="4" t="s">
        <v>5</v>
      </c>
      <c r="F5" s="4" t="s">
        <v>5</v>
      </c>
      <c r="G5" s="8">
        <v>2503</v>
      </c>
      <c r="H5" s="8">
        <v>10147</v>
      </c>
      <c r="I5" s="8">
        <v>-1432</v>
      </c>
      <c r="J5" s="8">
        <v>-1432</v>
      </c>
    </row>
    <row r="6" spans="1:10" x14ac:dyDescent="0.25">
      <c r="A6" s="2" t="s">
        <v>129</v>
      </c>
      <c r="B6" s="6">
        <v>-1714</v>
      </c>
      <c r="C6" s="4">
        <v>-890</v>
      </c>
      <c r="D6" s="6">
        <v>-5008</v>
      </c>
      <c r="E6" s="6">
        <v>-2853</v>
      </c>
      <c r="F6" s="4" t="s">
        <v>5</v>
      </c>
      <c r="G6" s="4">
        <v>-923</v>
      </c>
      <c r="H6" s="6">
        <v>-3847</v>
      </c>
      <c r="I6" s="4">
        <v>533</v>
      </c>
      <c r="J6" s="4">
        <v>533</v>
      </c>
    </row>
    <row r="7" spans="1:10" x14ac:dyDescent="0.25">
      <c r="A7" s="2" t="s">
        <v>272</v>
      </c>
      <c r="B7" s="4" t="s">
        <v>5</v>
      </c>
      <c r="C7" s="4" t="s">
        <v>5</v>
      </c>
      <c r="D7" s="4" t="s">
        <v>5</v>
      </c>
      <c r="E7" s="4" t="s">
        <v>5</v>
      </c>
      <c r="F7" s="4" t="s">
        <v>5</v>
      </c>
      <c r="G7" s="6">
        <v>1580</v>
      </c>
      <c r="H7" s="6">
        <v>6300</v>
      </c>
      <c r="I7" s="4">
        <v>-899</v>
      </c>
      <c r="J7" s="4">
        <v>-899</v>
      </c>
    </row>
    <row r="8" spans="1:10" ht="30" x14ac:dyDescent="0.25">
      <c r="A8" s="2" t="s">
        <v>276</v>
      </c>
      <c r="B8" s="8">
        <v>681</v>
      </c>
      <c r="C8" s="4" t="s">
        <v>5</v>
      </c>
      <c r="D8" s="8">
        <v>681</v>
      </c>
      <c r="E8" s="4" t="s">
        <v>5</v>
      </c>
      <c r="F8" s="8">
        <v>5401</v>
      </c>
      <c r="G8" s="4" t="s">
        <v>5</v>
      </c>
      <c r="H8" s="4" t="s">
        <v>5</v>
      </c>
      <c r="I8" s="4" t="s">
        <v>5</v>
      </c>
      <c r="J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4</v>
      </c>
      <c r="B1" s="7" t="s">
        <v>2</v>
      </c>
      <c r="C1" s="7" t="s">
        <v>28</v>
      </c>
    </row>
    <row r="2" spans="1:3" ht="30" x14ac:dyDescent="0.25">
      <c r="A2" s="1" t="s">
        <v>27</v>
      </c>
      <c r="B2" s="7"/>
      <c r="C2" s="7"/>
    </row>
    <row r="3" spans="1:3" x14ac:dyDescent="0.25">
      <c r="A3" s="3" t="s">
        <v>665</v>
      </c>
      <c r="B3" s="4" t="s">
        <v>5</v>
      </c>
      <c r="C3" s="4" t="s">
        <v>5</v>
      </c>
    </row>
    <row r="4" spans="1:3" ht="30" x14ac:dyDescent="0.25">
      <c r="A4" s="2" t="s">
        <v>666</v>
      </c>
      <c r="B4" s="8">
        <v>261920</v>
      </c>
      <c r="C4" s="8">
        <v>284175</v>
      </c>
    </row>
    <row r="5" spans="1:3" ht="30" x14ac:dyDescent="0.25">
      <c r="A5" s="2" t="s">
        <v>667</v>
      </c>
      <c r="B5" s="6">
        <v>6461</v>
      </c>
      <c r="C5" s="6">
        <v>11131</v>
      </c>
    </row>
    <row r="6" spans="1:3" ht="30" x14ac:dyDescent="0.25">
      <c r="A6" s="2" t="s">
        <v>668</v>
      </c>
      <c r="B6" s="6">
        <v>-3958</v>
      </c>
      <c r="C6" s="4">
        <v>-984</v>
      </c>
    </row>
    <row r="7" spans="1:3" x14ac:dyDescent="0.25">
      <c r="A7" s="2" t="s">
        <v>669</v>
      </c>
      <c r="B7" s="6">
        <v>264423</v>
      </c>
      <c r="C7" s="6">
        <v>294322</v>
      </c>
    </row>
    <row r="8" spans="1:3" ht="30" x14ac:dyDescent="0.25">
      <c r="A8" s="2" t="s">
        <v>670</v>
      </c>
      <c r="B8" s="6">
        <v>97991</v>
      </c>
      <c r="C8" s="6">
        <v>82986</v>
      </c>
    </row>
    <row r="9" spans="1:3" ht="30" x14ac:dyDescent="0.25">
      <c r="A9" s="2" t="s">
        <v>671</v>
      </c>
      <c r="B9" s="6">
        <v>1734</v>
      </c>
      <c r="C9" s="6">
        <v>2688</v>
      </c>
    </row>
    <row r="10" spans="1:3" ht="30" x14ac:dyDescent="0.25">
      <c r="A10" s="2" t="s">
        <v>672</v>
      </c>
      <c r="B10" s="4">
        <v>-332</v>
      </c>
      <c r="C10" s="4" t="s">
        <v>59</v>
      </c>
    </row>
    <row r="11" spans="1:3" x14ac:dyDescent="0.25">
      <c r="A11" s="2" t="s">
        <v>673</v>
      </c>
      <c r="B11" s="6">
        <v>99393</v>
      </c>
      <c r="C11" s="6">
        <v>85674</v>
      </c>
    </row>
    <row r="12" spans="1:3" ht="30" x14ac:dyDescent="0.25">
      <c r="A12" s="2" t="s">
        <v>674</v>
      </c>
      <c r="B12" s="4" t="s">
        <v>5</v>
      </c>
      <c r="C12" s="4" t="s">
        <v>5</v>
      </c>
    </row>
    <row r="13" spans="1:3" x14ac:dyDescent="0.25">
      <c r="A13" s="3" t="s">
        <v>665</v>
      </c>
      <c r="B13" s="4" t="s">
        <v>5</v>
      </c>
      <c r="C13" s="4" t="s">
        <v>5</v>
      </c>
    </row>
    <row r="14" spans="1:3" ht="30" x14ac:dyDescent="0.25">
      <c r="A14" s="2" t="s">
        <v>666</v>
      </c>
      <c r="B14" s="6">
        <v>2099</v>
      </c>
      <c r="C14" s="6">
        <v>3234</v>
      </c>
    </row>
    <row r="15" spans="1:3" ht="30" x14ac:dyDescent="0.25">
      <c r="A15" s="2" t="s">
        <v>667</v>
      </c>
      <c r="B15" s="4" t="s">
        <v>59</v>
      </c>
      <c r="C15" s="4">
        <v>2</v>
      </c>
    </row>
    <row r="16" spans="1:3" ht="30" x14ac:dyDescent="0.25">
      <c r="A16" s="2" t="s">
        <v>668</v>
      </c>
      <c r="B16" s="4">
        <v>-188</v>
      </c>
      <c r="C16" s="4">
        <v>-3</v>
      </c>
    </row>
    <row r="17" spans="1:3" x14ac:dyDescent="0.25">
      <c r="A17" s="2" t="s">
        <v>669</v>
      </c>
      <c r="B17" s="6">
        <v>1911</v>
      </c>
      <c r="C17" s="6">
        <v>3233</v>
      </c>
    </row>
    <row r="18" spans="1:3" ht="45" x14ac:dyDescent="0.25">
      <c r="A18" s="2" t="s">
        <v>675</v>
      </c>
      <c r="B18" s="4" t="s">
        <v>5</v>
      </c>
      <c r="C18" s="4" t="s">
        <v>5</v>
      </c>
    </row>
    <row r="19" spans="1:3" x14ac:dyDescent="0.25">
      <c r="A19" s="3" t="s">
        <v>665</v>
      </c>
      <c r="B19" s="4" t="s">
        <v>5</v>
      </c>
      <c r="C19" s="4" t="s">
        <v>5</v>
      </c>
    </row>
    <row r="20" spans="1:3" ht="30" x14ac:dyDescent="0.25">
      <c r="A20" s="2" t="s">
        <v>666</v>
      </c>
      <c r="B20" s="6">
        <v>232372</v>
      </c>
      <c r="C20" s="6">
        <v>248370</v>
      </c>
    </row>
    <row r="21" spans="1:3" ht="30" x14ac:dyDescent="0.25">
      <c r="A21" s="2" t="s">
        <v>667</v>
      </c>
      <c r="B21" s="6">
        <v>5589</v>
      </c>
      <c r="C21" s="6">
        <v>9836</v>
      </c>
    </row>
    <row r="22" spans="1:3" ht="30" x14ac:dyDescent="0.25">
      <c r="A22" s="2" t="s">
        <v>668</v>
      </c>
      <c r="B22" s="6">
        <v>-2567</v>
      </c>
      <c r="C22" s="4">
        <v>-444</v>
      </c>
    </row>
    <row r="23" spans="1:3" x14ac:dyDescent="0.25">
      <c r="A23" s="2" t="s">
        <v>669</v>
      </c>
      <c r="B23" s="6">
        <v>235394</v>
      </c>
      <c r="C23" s="6">
        <v>257762</v>
      </c>
    </row>
    <row r="24" spans="1:3" ht="30" x14ac:dyDescent="0.25">
      <c r="A24" s="2" t="s">
        <v>670</v>
      </c>
      <c r="B24" s="6">
        <v>73432</v>
      </c>
      <c r="C24" s="6">
        <v>57986</v>
      </c>
    </row>
    <row r="25" spans="1:3" ht="30" x14ac:dyDescent="0.25">
      <c r="A25" s="2" t="s">
        <v>671</v>
      </c>
      <c r="B25" s="6">
        <v>1535</v>
      </c>
      <c r="C25" s="6">
        <v>2214</v>
      </c>
    </row>
    <row r="26" spans="1:3" ht="30" x14ac:dyDescent="0.25">
      <c r="A26" s="2" t="s">
        <v>672</v>
      </c>
      <c r="B26" s="4">
        <v>-332</v>
      </c>
      <c r="C26" s="4" t="s">
        <v>59</v>
      </c>
    </row>
    <row r="27" spans="1:3" x14ac:dyDescent="0.25">
      <c r="A27" s="2" t="s">
        <v>673</v>
      </c>
      <c r="B27" s="6">
        <v>74635</v>
      </c>
      <c r="C27" s="6">
        <v>60200</v>
      </c>
    </row>
    <row r="28" spans="1:3" ht="30" x14ac:dyDescent="0.25">
      <c r="A28" s="2" t="s">
        <v>676</v>
      </c>
      <c r="B28" s="4" t="s">
        <v>5</v>
      </c>
      <c r="C28" s="4" t="s">
        <v>5</v>
      </c>
    </row>
    <row r="29" spans="1:3" x14ac:dyDescent="0.25">
      <c r="A29" s="3" t="s">
        <v>665</v>
      </c>
      <c r="B29" s="4" t="s">
        <v>5</v>
      </c>
      <c r="C29" s="4" t="s">
        <v>5</v>
      </c>
    </row>
    <row r="30" spans="1:3" ht="30" x14ac:dyDescent="0.25">
      <c r="A30" s="2" t="s">
        <v>666</v>
      </c>
      <c r="B30" s="4">
        <v>8</v>
      </c>
      <c r="C30" s="6">
        <v>2568</v>
      </c>
    </row>
    <row r="31" spans="1:3" ht="30" x14ac:dyDescent="0.25">
      <c r="A31" s="2" t="s">
        <v>667</v>
      </c>
      <c r="B31" s="4" t="s">
        <v>59</v>
      </c>
      <c r="C31" s="4">
        <v>54</v>
      </c>
    </row>
    <row r="32" spans="1:3" ht="30" x14ac:dyDescent="0.25">
      <c r="A32" s="2" t="s">
        <v>668</v>
      </c>
      <c r="B32" s="4" t="s">
        <v>59</v>
      </c>
      <c r="C32" s="4">
        <v>-56</v>
      </c>
    </row>
    <row r="33" spans="1:3" x14ac:dyDescent="0.25">
      <c r="A33" s="2" t="s">
        <v>669</v>
      </c>
      <c r="B33" s="4">
        <v>8</v>
      </c>
      <c r="C33" s="6">
        <v>2566</v>
      </c>
    </row>
    <row r="34" spans="1:3" ht="30" x14ac:dyDescent="0.25">
      <c r="A34" s="2" t="s">
        <v>670</v>
      </c>
      <c r="B34" s="4">
        <v>58</v>
      </c>
      <c r="C34" s="4">
        <v>79</v>
      </c>
    </row>
    <row r="35" spans="1:3" ht="30" x14ac:dyDescent="0.25">
      <c r="A35" s="2" t="s">
        <v>671</v>
      </c>
      <c r="B35" s="4">
        <v>2</v>
      </c>
      <c r="C35" s="4">
        <v>2</v>
      </c>
    </row>
    <row r="36" spans="1:3" ht="30" x14ac:dyDescent="0.25">
      <c r="A36" s="2" t="s">
        <v>672</v>
      </c>
      <c r="B36" s="4" t="s">
        <v>59</v>
      </c>
      <c r="C36" s="4" t="s">
        <v>59</v>
      </c>
    </row>
    <row r="37" spans="1:3" x14ac:dyDescent="0.25">
      <c r="A37" s="2" t="s">
        <v>673</v>
      </c>
      <c r="B37" s="4">
        <v>60</v>
      </c>
      <c r="C37" s="4">
        <v>81</v>
      </c>
    </row>
    <row r="38" spans="1:3" x14ac:dyDescent="0.25">
      <c r="A38" s="2" t="s">
        <v>677</v>
      </c>
      <c r="B38" s="4" t="s">
        <v>5</v>
      </c>
      <c r="C38" s="4" t="s">
        <v>5</v>
      </c>
    </row>
    <row r="39" spans="1:3" x14ac:dyDescent="0.25">
      <c r="A39" s="3" t="s">
        <v>665</v>
      </c>
      <c r="B39" s="4" t="s">
        <v>5</v>
      </c>
      <c r="C39" s="4" t="s">
        <v>5</v>
      </c>
    </row>
    <row r="40" spans="1:3" ht="30" x14ac:dyDescent="0.25">
      <c r="A40" s="2" t="s">
        <v>666</v>
      </c>
      <c r="B40" s="6">
        <v>26149</v>
      </c>
      <c r="C40" s="6">
        <v>28713</v>
      </c>
    </row>
    <row r="41" spans="1:3" ht="30" x14ac:dyDescent="0.25">
      <c r="A41" s="2" t="s">
        <v>667</v>
      </c>
      <c r="B41" s="4">
        <v>284</v>
      </c>
      <c r="C41" s="4">
        <v>595</v>
      </c>
    </row>
    <row r="42" spans="1:3" ht="30" x14ac:dyDescent="0.25">
      <c r="A42" s="2" t="s">
        <v>668</v>
      </c>
      <c r="B42" s="6">
        <v>-1203</v>
      </c>
      <c r="C42" s="4">
        <v>-481</v>
      </c>
    </row>
    <row r="43" spans="1:3" x14ac:dyDescent="0.25">
      <c r="A43" s="2" t="s">
        <v>669</v>
      </c>
      <c r="B43" s="6">
        <v>25230</v>
      </c>
      <c r="C43" s="6">
        <v>28827</v>
      </c>
    </row>
    <row r="44" spans="1:3" ht="30" x14ac:dyDescent="0.25">
      <c r="A44" s="2" t="s">
        <v>670</v>
      </c>
      <c r="B44" s="6">
        <v>5916</v>
      </c>
      <c r="C44" s="6">
        <v>5924</v>
      </c>
    </row>
    <row r="45" spans="1:3" ht="30" x14ac:dyDescent="0.25">
      <c r="A45" s="2" t="s">
        <v>671</v>
      </c>
      <c r="B45" s="4">
        <v>197</v>
      </c>
      <c r="C45" s="4">
        <v>472</v>
      </c>
    </row>
    <row r="46" spans="1:3" ht="30" x14ac:dyDescent="0.25">
      <c r="A46" s="2" t="s">
        <v>672</v>
      </c>
      <c r="B46" s="4" t="s">
        <v>59</v>
      </c>
      <c r="C46" s="4" t="s">
        <v>59</v>
      </c>
    </row>
    <row r="47" spans="1:3" x14ac:dyDescent="0.25">
      <c r="A47" s="2" t="s">
        <v>673</v>
      </c>
      <c r="B47" s="6">
        <v>6113</v>
      </c>
      <c r="C47" s="6">
        <v>6396</v>
      </c>
    </row>
    <row r="48" spans="1:3" x14ac:dyDescent="0.25">
      <c r="A48" s="2" t="s">
        <v>678</v>
      </c>
      <c r="B48" s="4" t="s">
        <v>5</v>
      </c>
      <c r="C48" s="4" t="s">
        <v>5</v>
      </c>
    </row>
    <row r="49" spans="1:3" x14ac:dyDescent="0.25">
      <c r="A49" s="3" t="s">
        <v>665</v>
      </c>
      <c r="B49" s="4" t="s">
        <v>5</v>
      </c>
      <c r="C49" s="4" t="s">
        <v>5</v>
      </c>
    </row>
    <row r="50" spans="1:3" ht="30" x14ac:dyDescent="0.25">
      <c r="A50" s="2" t="s">
        <v>666</v>
      </c>
      <c r="B50" s="6">
        <v>1292</v>
      </c>
      <c r="C50" s="6">
        <v>1290</v>
      </c>
    </row>
    <row r="51" spans="1:3" ht="30" x14ac:dyDescent="0.25">
      <c r="A51" s="2" t="s">
        <v>667</v>
      </c>
      <c r="B51" s="4">
        <v>588</v>
      </c>
      <c r="C51" s="4">
        <v>644</v>
      </c>
    </row>
    <row r="52" spans="1:3" ht="30" x14ac:dyDescent="0.25">
      <c r="A52" s="2" t="s">
        <v>668</v>
      </c>
      <c r="B52" s="4" t="s">
        <v>59</v>
      </c>
      <c r="C52" s="4" t="s">
        <v>59</v>
      </c>
    </row>
    <row r="53" spans="1:3" x14ac:dyDescent="0.25">
      <c r="A53" s="2" t="s">
        <v>669</v>
      </c>
      <c r="B53" s="6">
        <v>1880</v>
      </c>
      <c r="C53" s="6">
        <v>1934</v>
      </c>
    </row>
    <row r="54" spans="1:3" x14ac:dyDescent="0.25">
      <c r="A54" s="2" t="s">
        <v>679</v>
      </c>
      <c r="B54" s="4" t="s">
        <v>5</v>
      </c>
      <c r="C54" s="4" t="s">
        <v>5</v>
      </c>
    </row>
    <row r="55" spans="1:3" x14ac:dyDescent="0.25">
      <c r="A55" s="3" t="s">
        <v>665</v>
      </c>
      <c r="B55" s="4" t="s">
        <v>5</v>
      </c>
      <c r="C55" s="4" t="s">
        <v>5</v>
      </c>
    </row>
    <row r="56" spans="1:3" ht="30" x14ac:dyDescent="0.25">
      <c r="A56" s="2" t="s">
        <v>670</v>
      </c>
      <c r="B56" s="6">
        <v>18410</v>
      </c>
      <c r="C56" s="6">
        <v>18847</v>
      </c>
    </row>
    <row r="57" spans="1:3" ht="30" x14ac:dyDescent="0.25">
      <c r="A57" s="2" t="s">
        <v>671</v>
      </c>
      <c r="B57" s="4" t="s">
        <v>59</v>
      </c>
      <c r="C57" s="4" t="s">
        <v>59</v>
      </c>
    </row>
    <row r="58" spans="1:3" ht="30" x14ac:dyDescent="0.25">
      <c r="A58" s="2" t="s">
        <v>672</v>
      </c>
      <c r="B58" s="4" t="s">
        <v>59</v>
      </c>
      <c r="C58" s="4" t="s">
        <v>59</v>
      </c>
    </row>
    <row r="59" spans="1:3" x14ac:dyDescent="0.25">
      <c r="A59" s="2" t="s">
        <v>673</v>
      </c>
      <c r="B59" s="6">
        <v>18410</v>
      </c>
      <c r="C59" s="6">
        <v>18847</v>
      </c>
    </row>
    <row r="60" spans="1:3" x14ac:dyDescent="0.25">
      <c r="A60" s="2" t="s">
        <v>680</v>
      </c>
      <c r="B60" s="4" t="s">
        <v>5</v>
      </c>
      <c r="C60" s="4" t="s">
        <v>5</v>
      </c>
    </row>
    <row r="61" spans="1:3" x14ac:dyDescent="0.25">
      <c r="A61" s="3" t="s">
        <v>665</v>
      </c>
      <c r="B61" s="4" t="s">
        <v>5</v>
      </c>
      <c r="C61" s="4" t="s">
        <v>5</v>
      </c>
    </row>
    <row r="62" spans="1:3" ht="30" x14ac:dyDescent="0.25">
      <c r="A62" s="2" t="s">
        <v>670</v>
      </c>
      <c r="B62" s="4">
        <v>175</v>
      </c>
      <c r="C62" s="4">
        <v>150</v>
      </c>
    </row>
    <row r="63" spans="1:3" ht="30" x14ac:dyDescent="0.25">
      <c r="A63" s="2" t="s">
        <v>671</v>
      </c>
      <c r="B63" s="4" t="s">
        <v>59</v>
      </c>
      <c r="C63" s="4" t="s">
        <v>59</v>
      </c>
    </row>
    <row r="64" spans="1:3" ht="30" x14ac:dyDescent="0.25">
      <c r="A64" s="2" t="s">
        <v>672</v>
      </c>
      <c r="B64" s="4" t="s">
        <v>59</v>
      </c>
      <c r="C64" s="4" t="s">
        <v>59</v>
      </c>
    </row>
    <row r="65" spans="1:3" x14ac:dyDescent="0.25">
      <c r="A65" s="2" t="s">
        <v>673</v>
      </c>
      <c r="B65" s="8">
        <v>175</v>
      </c>
      <c r="C65" s="8">
        <v>1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1</v>
      </c>
      <c r="B1" s="7" t="s">
        <v>2</v>
      </c>
      <c r="C1" s="7" t="s">
        <v>28</v>
      </c>
    </row>
    <row r="2" spans="1:3" ht="30" x14ac:dyDescent="0.25">
      <c r="A2" s="1" t="s">
        <v>27</v>
      </c>
      <c r="B2" s="7"/>
      <c r="C2" s="7"/>
    </row>
    <row r="3" spans="1:3" ht="30" x14ac:dyDescent="0.25">
      <c r="A3" s="3" t="s">
        <v>278</v>
      </c>
      <c r="B3" s="4" t="s">
        <v>5</v>
      </c>
      <c r="C3" s="4" t="s">
        <v>5</v>
      </c>
    </row>
    <row r="4" spans="1:3" ht="30" x14ac:dyDescent="0.25">
      <c r="A4" s="2" t="s">
        <v>682</v>
      </c>
      <c r="B4" s="4" t="s">
        <v>59</v>
      </c>
      <c r="C4" s="4" t="s">
        <v>5</v>
      </c>
    </row>
    <row r="5" spans="1:3" ht="45" x14ac:dyDescent="0.25">
      <c r="A5" s="2" t="s">
        <v>683</v>
      </c>
      <c r="B5" s="6">
        <v>2278</v>
      </c>
      <c r="C5" s="4" t="s">
        <v>5</v>
      </c>
    </row>
    <row r="6" spans="1:3" ht="45" x14ac:dyDescent="0.25">
      <c r="A6" s="2" t="s">
        <v>684</v>
      </c>
      <c r="B6" s="6">
        <v>15112</v>
      </c>
      <c r="C6" s="4" t="s">
        <v>5</v>
      </c>
    </row>
    <row r="7" spans="1:3" ht="30" x14ac:dyDescent="0.25">
      <c r="A7" s="2" t="s">
        <v>685</v>
      </c>
      <c r="B7" s="6">
        <v>12150</v>
      </c>
      <c r="C7" s="4" t="s">
        <v>5</v>
      </c>
    </row>
    <row r="8" spans="1:3" ht="30" x14ac:dyDescent="0.25">
      <c r="A8" s="2" t="s">
        <v>686</v>
      </c>
      <c r="B8" s="6">
        <v>29540</v>
      </c>
      <c r="C8" s="4" t="s">
        <v>5</v>
      </c>
    </row>
    <row r="9" spans="1:3" ht="45" x14ac:dyDescent="0.25">
      <c r="A9" s="2" t="s">
        <v>687</v>
      </c>
      <c r="B9" s="6">
        <v>232380</v>
      </c>
      <c r="C9" s="4" t="s">
        <v>5</v>
      </c>
    </row>
    <row r="10" spans="1:3" ht="30" x14ac:dyDescent="0.25">
      <c r="A10" s="2" t="s">
        <v>666</v>
      </c>
      <c r="B10" s="6">
        <v>261920</v>
      </c>
      <c r="C10" s="6">
        <v>284175</v>
      </c>
    </row>
    <row r="11" spans="1:3" ht="30" x14ac:dyDescent="0.25">
      <c r="A11" s="2" t="s">
        <v>688</v>
      </c>
      <c r="B11" s="4" t="s">
        <v>59</v>
      </c>
      <c r="C11" s="4" t="s">
        <v>5</v>
      </c>
    </row>
    <row r="12" spans="1:3" ht="30" x14ac:dyDescent="0.25">
      <c r="A12" s="2" t="s">
        <v>689</v>
      </c>
      <c r="B12" s="6">
        <v>2338</v>
      </c>
      <c r="C12" s="4" t="s">
        <v>5</v>
      </c>
    </row>
    <row r="13" spans="1:3" ht="30" x14ac:dyDescent="0.25">
      <c r="A13" s="2" t="s">
        <v>690</v>
      </c>
      <c r="B13" s="6">
        <v>14707</v>
      </c>
      <c r="C13" s="4" t="s">
        <v>5</v>
      </c>
    </row>
    <row r="14" spans="1:3" ht="30" x14ac:dyDescent="0.25">
      <c r="A14" s="2" t="s">
        <v>691</v>
      </c>
      <c r="B14" s="6">
        <v>11976</v>
      </c>
      <c r="C14" s="4" t="s">
        <v>5</v>
      </c>
    </row>
    <row r="15" spans="1:3" ht="30" x14ac:dyDescent="0.25">
      <c r="A15" s="2" t="s">
        <v>692</v>
      </c>
      <c r="B15" s="6">
        <v>29021</v>
      </c>
      <c r="C15" s="4" t="s">
        <v>5</v>
      </c>
    </row>
    <row r="16" spans="1:3" ht="30" x14ac:dyDescent="0.25">
      <c r="A16" s="2" t="s">
        <v>693</v>
      </c>
      <c r="B16" s="6">
        <v>235402</v>
      </c>
      <c r="C16" s="4" t="s">
        <v>5</v>
      </c>
    </row>
    <row r="17" spans="1:3" x14ac:dyDescent="0.25">
      <c r="A17" s="2" t="s">
        <v>669</v>
      </c>
      <c r="B17" s="6">
        <v>264423</v>
      </c>
      <c r="C17" s="6">
        <v>294322</v>
      </c>
    </row>
    <row r="18" spans="1:3" ht="30" x14ac:dyDescent="0.25">
      <c r="A18" s="2" t="s">
        <v>694</v>
      </c>
      <c r="B18" s="4">
        <v>125</v>
      </c>
      <c r="C18" s="4" t="s">
        <v>5</v>
      </c>
    </row>
    <row r="19" spans="1:3" ht="30" x14ac:dyDescent="0.25">
      <c r="A19" s="2" t="s">
        <v>695</v>
      </c>
      <c r="B19" s="4">
        <v>810</v>
      </c>
      <c r="C19" s="4" t="s">
        <v>5</v>
      </c>
    </row>
    <row r="20" spans="1:3" ht="30" x14ac:dyDescent="0.25">
      <c r="A20" s="2" t="s">
        <v>696</v>
      </c>
      <c r="B20" s="6">
        <v>1536</v>
      </c>
      <c r="C20" s="4" t="s">
        <v>5</v>
      </c>
    </row>
    <row r="21" spans="1:3" ht="30" x14ac:dyDescent="0.25">
      <c r="A21" s="2" t="s">
        <v>697</v>
      </c>
      <c r="B21" s="6">
        <v>22030</v>
      </c>
      <c r="C21" s="4" t="s">
        <v>5</v>
      </c>
    </row>
    <row r="22" spans="1:3" ht="30" x14ac:dyDescent="0.25">
      <c r="A22" s="2" t="s">
        <v>698</v>
      </c>
      <c r="B22" s="6">
        <v>24501</v>
      </c>
      <c r="C22" s="4" t="s">
        <v>5</v>
      </c>
    </row>
    <row r="23" spans="1:3" ht="30" x14ac:dyDescent="0.25">
      <c r="A23" s="2" t="s">
        <v>699</v>
      </c>
      <c r="B23" s="6">
        <v>73490</v>
      </c>
      <c r="C23" s="4" t="s">
        <v>5</v>
      </c>
    </row>
    <row r="24" spans="1:3" ht="30" x14ac:dyDescent="0.25">
      <c r="A24" s="2" t="s">
        <v>670</v>
      </c>
      <c r="B24" s="6">
        <v>97991</v>
      </c>
      <c r="C24" s="6">
        <v>82986</v>
      </c>
    </row>
    <row r="25" spans="1:3" ht="30" x14ac:dyDescent="0.25">
      <c r="A25" s="2" t="s">
        <v>700</v>
      </c>
      <c r="B25" s="4">
        <v>125</v>
      </c>
      <c r="C25" s="4" t="s">
        <v>5</v>
      </c>
    </row>
    <row r="26" spans="1:3" ht="30" x14ac:dyDescent="0.25">
      <c r="A26" s="2" t="s">
        <v>701</v>
      </c>
      <c r="B26" s="4">
        <v>845</v>
      </c>
      <c r="C26" s="4" t="s">
        <v>5</v>
      </c>
    </row>
    <row r="27" spans="1:3" ht="30" x14ac:dyDescent="0.25">
      <c r="A27" s="2" t="s">
        <v>702</v>
      </c>
      <c r="B27" s="6">
        <v>1592</v>
      </c>
      <c r="C27" s="4" t="s">
        <v>5</v>
      </c>
    </row>
    <row r="28" spans="1:3" ht="30" x14ac:dyDescent="0.25">
      <c r="A28" s="2" t="s">
        <v>703</v>
      </c>
      <c r="B28" s="6">
        <v>22136</v>
      </c>
      <c r="C28" s="4" t="s">
        <v>5</v>
      </c>
    </row>
    <row r="29" spans="1:3" ht="30" x14ac:dyDescent="0.25">
      <c r="A29" s="2" t="s">
        <v>704</v>
      </c>
      <c r="B29" s="6">
        <v>24698</v>
      </c>
      <c r="C29" s="4" t="s">
        <v>5</v>
      </c>
    </row>
    <row r="30" spans="1:3" ht="30" x14ac:dyDescent="0.25">
      <c r="A30" s="2" t="s">
        <v>705</v>
      </c>
      <c r="B30" s="6">
        <v>74695</v>
      </c>
      <c r="C30" s="4" t="s">
        <v>5</v>
      </c>
    </row>
    <row r="31" spans="1:3" x14ac:dyDescent="0.25">
      <c r="A31" s="2" t="s">
        <v>673</v>
      </c>
      <c r="B31" s="8">
        <v>99393</v>
      </c>
      <c r="C31" s="8">
        <v>8567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1" t="s">
        <v>2</v>
      </c>
      <c r="C1" s="1" t="s">
        <v>28</v>
      </c>
    </row>
    <row r="2" spans="1:3" ht="30" x14ac:dyDescent="0.25">
      <c r="A2" s="1" t="s">
        <v>27</v>
      </c>
      <c r="B2" s="1" t="s">
        <v>312</v>
      </c>
      <c r="C2" s="1" t="s">
        <v>312</v>
      </c>
    </row>
    <row r="3" spans="1:3" x14ac:dyDescent="0.25">
      <c r="A3" s="3" t="s">
        <v>665</v>
      </c>
      <c r="B3" s="4" t="s">
        <v>5</v>
      </c>
      <c r="C3" s="4" t="s">
        <v>5</v>
      </c>
    </row>
    <row r="4" spans="1:3" ht="30" x14ac:dyDescent="0.25">
      <c r="A4" s="2" t="s">
        <v>707</v>
      </c>
      <c r="B4" s="8">
        <v>130635</v>
      </c>
      <c r="C4" s="8">
        <v>61499</v>
      </c>
    </row>
    <row r="5" spans="1:3" ht="30" x14ac:dyDescent="0.25">
      <c r="A5" s="2" t="s">
        <v>708</v>
      </c>
      <c r="B5" s="6">
        <v>11354</v>
      </c>
      <c r="C5" s="4" t="s">
        <v>59</v>
      </c>
    </row>
    <row r="6" spans="1:3" ht="30" x14ac:dyDescent="0.25">
      <c r="A6" s="2" t="s">
        <v>709</v>
      </c>
      <c r="B6" s="6">
        <v>141989</v>
      </c>
      <c r="C6" s="6">
        <v>61499</v>
      </c>
    </row>
    <row r="7" spans="1:3" ht="30" x14ac:dyDescent="0.25">
      <c r="A7" s="2" t="s">
        <v>710</v>
      </c>
      <c r="B7" s="6">
        <v>16017</v>
      </c>
      <c r="C7" s="4" t="s">
        <v>5</v>
      </c>
    </row>
    <row r="8" spans="1:3" ht="30" x14ac:dyDescent="0.25">
      <c r="A8" s="2" t="s">
        <v>711</v>
      </c>
      <c r="B8" s="4" t="s">
        <v>59</v>
      </c>
      <c r="C8" s="4" t="s">
        <v>5</v>
      </c>
    </row>
    <row r="9" spans="1:3" ht="30" x14ac:dyDescent="0.25">
      <c r="A9" s="2" t="s">
        <v>712</v>
      </c>
      <c r="B9" s="6">
        <v>16017</v>
      </c>
      <c r="C9" s="4" t="s">
        <v>5</v>
      </c>
    </row>
    <row r="10" spans="1:3" ht="30" x14ac:dyDescent="0.25">
      <c r="A10" s="2" t="s">
        <v>713</v>
      </c>
      <c r="B10" s="6">
        <v>-3722</v>
      </c>
      <c r="C10" s="4">
        <v>-984</v>
      </c>
    </row>
    <row r="11" spans="1:3" ht="30" x14ac:dyDescent="0.25">
      <c r="A11" s="2" t="s">
        <v>714</v>
      </c>
      <c r="B11" s="4">
        <v>-236</v>
      </c>
      <c r="C11" s="4" t="s">
        <v>59</v>
      </c>
    </row>
    <row r="12" spans="1:3" ht="30" x14ac:dyDescent="0.25">
      <c r="A12" s="2" t="s">
        <v>715</v>
      </c>
      <c r="B12" s="4">
        <v>187</v>
      </c>
      <c r="C12" s="4">
        <v>133</v>
      </c>
    </row>
    <row r="13" spans="1:3" ht="30" x14ac:dyDescent="0.25">
      <c r="A13" s="2" t="s">
        <v>716</v>
      </c>
      <c r="B13" s="6">
        <v>-3958</v>
      </c>
      <c r="C13" s="4">
        <v>-984</v>
      </c>
    </row>
    <row r="14" spans="1:3" ht="30" x14ac:dyDescent="0.25">
      <c r="A14" s="2" t="s">
        <v>717</v>
      </c>
      <c r="B14" s="4">
        <v>-332</v>
      </c>
      <c r="C14" s="4" t="s">
        <v>5</v>
      </c>
    </row>
    <row r="15" spans="1:3" ht="30" x14ac:dyDescent="0.25">
      <c r="A15" s="2" t="s">
        <v>718</v>
      </c>
      <c r="B15" s="4" t="s">
        <v>59</v>
      </c>
      <c r="C15" s="4" t="s">
        <v>5</v>
      </c>
    </row>
    <row r="16" spans="1:3" ht="30" x14ac:dyDescent="0.25">
      <c r="A16" s="2" t="s">
        <v>719</v>
      </c>
      <c r="B16" s="4">
        <v>3</v>
      </c>
      <c r="C16" s="4" t="s">
        <v>5</v>
      </c>
    </row>
    <row r="17" spans="1:3" ht="30" x14ac:dyDescent="0.25">
      <c r="A17" s="2" t="s">
        <v>720</v>
      </c>
      <c r="B17" s="4">
        <v>-332</v>
      </c>
      <c r="C17" s="4" t="s">
        <v>59</v>
      </c>
    </row>
    <row r="18" spans="1:3" ht="30" x14ac:dyDescent="0.25">
      <c r="A18" s="2" t="s">
        <v>674</v>
      </c>
      <c r="B18" s="4" t="s">
        <v>5</v>
      </c>
      <c r="C18" s="4" t="s">
        <v>5</v>
      </c>
    </row>
    <row r="19" spans="1:3" x14ac:dyDescent="0.25">
      <c r="A19" s="3" t="s">
        <v>665</v>
      </c>
      <c r="B19" s="4" t="s">
        <v>5</v>
      </c>
      <c r="C19" s="4" t="s">
        <v>5</v>
      </c>
    </row>
    <row r="20" spans="1:3" ht="30" x14ac:dyDescent="0.25">
      <c r="A20" s="2" t="s">
        <v>707</v>
      </c>
      <c r="B20" s="6">
        <v>1911</v>
      </c>
      <c r="C20" s="6">
        <v>1998</v>
      </c>
    </row>
    <row r="21" spans="1:3" ht="30" x14ac:dyDescent="0.25">
      <c r="A21" s="2" t="s">
        <v>708</v>
      </c>
      <c r="B21" s="4" t="s">
        <v>59</v>
      </c>
      <c r="C21" s="4" t="s">
        <v>59</v>
      </c>
    </row>
    <row r="22" spans="1:3" ht="30" x14ac:dyDescent="0.25">
      <c r="A22" s="2" t="s">
        <v>709</v>
      </c>
      <c r="B22" s="6">
        <v>1911</v>
      </c>
      <c r="C22" s="6">
        <v>1998</v>
      </c>
    </row>
    <row r="23" spans="1:3" ht="30" x14ac:dyDescent="0.25">
      <c r="A23" s="2" t="s">
        <v>713</v>
      </c>
      <c r="B23" s="4">
        <v>-188</v>
      </c>
      <c r="C23" s="4">
        <v>-3</v>
      </c>
    </row>
    <row r="24" spans="1:3" ht="30" x14ac:dyDescent="0.25">
      <c r="A24" s="2" t="s">
        <v>714</v>
      </c>
      <c r="B24" s="4" t="s">
        <v>59</v>
      </c>
      <c r="C24" s="4" t="s">
        <v>59</v>
      </c>
    </row>
    <row r="25" spans="1:3" ht="30" x14ac:dyDescent="0.25">
      <c r="A25" s="2" t="s">
        <v>715</v>
      </c>
      <c r="B25" s="4">
        <v>5</v>
      </c>
      <c r="C25" s="4">
        <v>5</v>
      </c>
    </row>
    <row r="26" spans="1:3" ht="30" x14ac:dyDescent="0.25">
      <c r="A26" s="2" t="s">
        <v>716</v>
      </c>
      <c r="B26" s="4">
        <v>-188</v>
      </c>
      <c r="C26" s="4">
        <v>-3</v>
      </c>
    </row>
    <row r="27" spans="1:3" ht="45" x14ac:dyDescent="0.25">
      <c r="A27" s="2" t="s">
        <v>675</v>
      </c>
      <c r="B27" s="4" t="s">
        <v>5</v>
      </c>
      <c r="C27" s="4" t="s">
        <v>5</v>
      </c>
    </row>
    <row r="28" spans="1:3" x14ac:dyDescent="0.25">
      <c r="A28" s="3" t="s">
        <v>665</v>
      </c>
      <c r="B28" s="4" t="s">
        <v>5</v>
      </c>
      <c r="C28" s="4" t="s">
        <v>5</v>
      </c>
    </row>
    <row r="29" spans="1:3" ht="30" x14ac:dyDescent="0.25">
      <c r="A29" s="2" t="s">
        <v>707</v>
      </c>
      <c r="B29" s="6">
        <v>109234</v>
      </c>
      <c r="C29" s="6">
        <v>41537</v>
      </c>
    </row>
    <row r="30" spans="1:3" ht="30" x14ac:dyDescent="0.25">
      <c r="A30" s="2" t="s">
        <v>708</v>
      </c>
      <c r="B30" s="6">
        <v>11354</v>
      </c>
      <c r="C30" s="4" t="s">
        <v>59</v>
      </c>
    </row>
    <row r="31" spans="1:3" ht="30" x14ac:dyDescent="0.25">
      <c r="A31" s="2" t="s">
        <v>709</v>
      </c>
      <c r="B31" s="6">
        <v>120588</v>
      </c>
      <c r="C31" s="6">
        <v>41537</v>
      </c>
    </row>
    <row r="32" spans="1:3" ht="30" x14ac:dyDescent="0.25">
      <c r="A32" s="2" t="s">
        <v>710</v>
      </c>
      <c r="B32" s="6">
        <v>16017</v>
      </c>
      <c r="C32" s="4" t="s">
        <v>5</v>
      </c>
    </row>
    <row r="33" spans="1:3" ht="30" x14ac:dyDescent="0.25">
      <c r="A33" s="2" t="s">
        <v>711</v>
      </c>
      <c r="B33" s="4" t="s">
        <v>59</v>
      </c>
      <c r="C33" s="4" t="s">
        <v>5</v>
      </c>
    </row>
    <row r="34" spans="1:3" ht="30" x14ac:dyDescent="0.25">
      <c r="A34" s="2" t="s">
        <v>712</v>
      </c>
      <c r="B34" s="6">
        <v>16017</v>
      </c>
      <c r="C34" s="4" t="s">
        <v>5</v>
      </c>
    </row>
    <row r="35" spans="1:3" ht="30" x14ac:dyDescent="0.25">
      <c r="A35" s="2" t="s">
        <v>713</v>
      </c>
      <c r="B35" s="6">
        <v>-2331</v>
      </c>
      <c r="C35" s="4">
        <v>-444</v>
      </c>
    </row>
    <row r="36" spans="1:3" ht="30" x14ac:dyDescent="0.25">
      <c r="A36" s="2" t="s">
        <v>714</v>
      </c>
      <c r="B36" s="4">
        <v>-236</v>
      </c>
      <c r="C36" s="4" t="s">
        <v>59</v>
      </c>
    </row>
    <row r="37" spans="1:3" ht="30" x14ac:dyDescent="0.25">
      <c r="A37" s="2" t="s">
        <v>715</v>
      </c>
      <c r="B37" s="4">
        <v>135</v>
      </c>
      <c r="C37" s="4">
        <v>81</v>
      </c>
    </row>
    <row r="38" spans="1:3" ht="30" x14ac:dyDescent="0.25">
      <c r="A38" s="2" t="s">
        <v>716</v>
      </c>
      <c r="B38" s="6">
        <v>-2567</v>
      </c>
      <c r="C38" s="4">
        <v>-444</v>
      </c>
    </row>
    <row r="39" spans="1:3" ht="30" x14ac:dyDescent="0.25">
      <c r="A39" s="2" t="s">
        <v>717</v>
      </c>
      <c r="B39" s="4">
        <v>-332</v>
      </c>
      <c r="C39" s="4" t="s">
        <v>5</v>
      </c>
    </row>
    <row r="40" spans="1:3" ht="30" x14ac:dyDescent="0.25">
      <c r="A40" s="2" t="s">
        <v>718</v>
      </c>
      <c r="B40" s="4" t="s">
        <v>59</v>
      </c>
      <c r="C40" s="4" t="s">
        <v>5</v>
      </c>
    </row>
    <row r="41" spans="1:3" ht="30" x14ac:dyDescent="0.25">
      <c r="A41" s="2" t="s">
        <v>719</v>
      </c>
      <c r="B41" s="4">
        <v>3</v>
      </c>
      <c r="C41" s="4" t="s">
        <v>5</v>
      </c>
    </row>
    <row r="42" spans="1:3" ht="30" x14ac:dyDescent="0.25">
      <c r="A42" s="2" t="s">
        <v>720</v>
      </c>
      <c r="B42" s="4">
        <v>-332</v>
      </c>
      <c r="C42" s="4" t="s">
        <v>59</v>
      </c>
    </row>
    <row r="43" spans="1:3" ht="30" x14ac:dyDescent="0.25">
      <c r="A43" s="2" t="s">
        <v>676</v>
      </c>
      <c r="B43" s="4" t="s">
        <v>5</v>
      </c>
      <c r="C43" s="4" t="s">
        <v>5</v>
      </c>
    </row>
    <row r="44" spans="1:3" x14ac:dyDescent="0.25">
      <c r="A44" s="3" t="s">
        <v>665</v>
      </c>
      <c r="B44" s="4" t="s">
        <v>5</v>
      </c>
      <c r="C44" s="4" t="s">
        <v>5</v>
      </c>
    </row>
    <row r="45" spans="1:3" ht="30" x14ac:dyDescent="0.25">
      <c r="A45" s="2" t="s">
        <v>707</v>
      </c>
      <c r="B45" s="4" t="s">
        <v>5</v>
      </c>
      <c r="C45" s="6">
        <v>1671</v>
      </c>
    </row>
    <row r="46" spans="1:3" ht="30" x14ac:dyDescent="0.25">
      <c r="A46" s="2" t="s">
        <v>708</v>
      </c>
      <c r="B46" s="4" t="s">
        <v>5</v>
      </c>
      <c r="C46" s="4" t="s">
        <v>59</v>
      </c>
    </row>
    <row r="47" spans="1:3" ht="30" x14ac:dyDescent="0.25">
      <c r="A47" s="2" t="s">
        <v>709</v>
      </c>
      <c r="B47" s="4" t="s">
        <v>5</v>
      </c>
      <c r="C47" s="6">
        <v>1671</v>
      </c>
    </row>
    <row r="48" spans="1:3" ht="30" x14ac:dyDescent="0.25">
      <c r="A48" s="2" t="s">
        <v>713</v>
      </c>
      <c r="B48" s="4" t="s">
        <v>5</v>
      </c>
      <c r="C48" s="4">
        <v>-56</v>
      </c>
    </row>
    <row r="49" spans="1:3" ht="30" x14ac:dyDescent="0.25">
      <c r="A49" s="2" t="s">
        <v>714</v>
      </c>
      <c r="B49" s="4" t="s">
        <v>5</v>
      </c>
      <c r="C49" s="4" t="s">
        <v>59</v>
      </c>
    </row>
    <row r="50" spans="1:3" ht="30" x14ac:dyDescent="0.25">
      <c r="A50" s="2" t="s">
        <v>715</v>
      </c>
      <c r="B50" s="4" t="s">
        <v>5</v>
      </c>
      <c r="C50" s="4">
        <v>9</v>
      </c>
    </row>
    <row r="51" spans="1:3" ht="30" x14ac:dyDescent="0.25">
      <c r="A51" s="2" t="s">
        <v>716</v>
      </c>
      <c r="B51" s="4" t="s">
        <v>5</v>
      </c>
      <c r="C51" s="4">
        <v>-56</v>
      </c>
    </row>
    <row r="52" spans="1:3" ht="30" x14ac:dyDescent="0.25">
      <c r="A52" s="2" t="s">
        <v>720</v>
      </c>
      <c r="B52" s="4" t="s">
        <v>59</v>
      </c>
      <c r="C52" s="4" t="s">
        <v>59</v>
      </c>
    </row>
    <row r="53" spans="1:3" x14ac:dyDescent="0.25">
      <c r="A53" s="2" t="s">
        <v>677</v>
      </c>
      <c r="B53" s="4" t="s">
        <v>5</v>
      </c>
      <c r="C53" s="4" t="s">
        <v>5</v>
      </c>
    </row>
    <row r="54" spans="1:3" x14ac:dyDescent="0.25">
      <c r="A54" s="3" t="s">
        <v>665</v>
      </c>
      <c r="B54" s="4" t="s">
        <v>5</v>
      </c>
      <c r="C54" s="4" t="s">
        <v>5</v>
      </c>
    </row>
    <row r="55" spans="1:3" ht="30" x14ac:dyDescent="0.25">
      <c r="A55" s="2" t="s">
        <v>707</v>
      </c>
      <c r="B55" s="6">
        <v>19490</v>
      </c>
      <c r="C55" s="6">
        <v>16293</v>
      </c>
    </row>
    <row r="56" spans="1:3" ht="30" x14ac:dyDescent="0.25">
      <c r="A56" s="2" t="s">
        <v>708</v>
      </c>
      <c r="B56" s="4" t="s">
        <v>59</v>
      </c>
      <c r="C56" s="4" t="s">
        <v>59</v>
      </c>
    </row>
    <row r="57" spans="1:3" ht="30" x14ac:dyDescent="0.25">
      <c r="A57" s="2" t="s">
        <v>709</v>
      </c>
      <c r="B57" s="6">
        <v>19490</v>
      </c>
      <c r="C57" s="6">
        <v>16293</v>
      </c>
    </row>
    <row r="58" spans="1:3" ht="30" x14ac:dyDescent="0.25">
      <c r="A58" s="2" t="s">
        <v>713</v>
      </c>
      <c r="B58" s="6">
        <v>-1203</v>
      </c>
      <c r="C58" s="4">
        <v>-481</v>
      </c>
    </row>
    <row r="59" spans="1:3" ht="30" x14ac:dyDescent="0.25">
      <c r="A59" s="2" t="s">
        <v>714</v>
      </c>
      <c r="B59" s="4" t="s">
        <v>59</v>
      </c>
      <c r="C59" s="4" t="s">
        <v>59</v>
      </c>
    </row>
    <row r="60" spans="1:3" ht="30" x14ac:dyDescent="0.25">
      <c r="A60" s="2" t="s">
        <v>715</v>
      </c>
      <c r="B60" s="4">
        <v>47</v>
      </c>
      <c r="C60" s="4">
        <v>38</v>
      </c>
    </row>
    <row r="61" spans="1:3" ht="30" x14ac:dyDescent="0.25">
      <c r="A61" s="2" t="s">
        <v>716</v>
      </c>
      <c r="B61" s="6">
        <v>-1203</v>
      </c>
      <c r="C61" s="4">
        <v>-481</v>
      </c>
    </row>
    <row r="62" spans="1:3" ht="30" x14ac:dyDescent="0.25">
      <c r="A62" s="2" t="s">
        <v>720</v>
      </c>
      <c r="B62" s="4" t="s">
        <v>59</v>
      </c>
      <c r="C62" s="4" t="s">
        <v>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7" t="s">
        <v>721</v>
      </c>
      <c r="B1" s="1" t="s">
        <v>2</v>
      </c>
    </row>
    <row r="2" spans="1:2" x14ac:dyDescent="0.25">
      <c r="A2" s="7"/>
      <c r="B2" s="1" t="s">
        <v>722</v>
      </c>
    </row>
    <row r="3" spans="1:2" x14ac:dyDescent="0.25">
      <c r="A3" s="3" t="s">
        <v>723</v>
      </c>
      <c r="B3" s="4" t="s">
        <v>5</v>
      </c>
    </row>
    <row r="4" spans="1:2" ht="30" x14ac:dyDescent="0.25">
      <c r="A4" s="2" t="s">
        <v>724</v>
      </c>
      <c r="B4"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25</v>
      </c>
      <c r="B1" s="7" t="s">
        <v>2</v>
      </c>
      <c r="C1" s="7" t="s">
        <v>726</v>
      </c>
      <c r="D1" s="7" t="s">
        <v>28</v>
      </c>
      <c r="E1" s="7" t="s">
        <v>81</v>
      </c>
      <c r="F1" s="7" t="s">
        <v>727</v>
      </c>
      <c r="G1" s="7" t="s">
        <v>728</v>
      </c>
    </row>
    <row r="2" spans="1:7" ht="30" x14ac:dyDescent="0.25">
      <c r="A2" s="1" t="s">
        <v>27</v>
      </c>
      <c r="B2" s="7"/>
      <c r="C2" s="7"/>
      <c r="D2" s="7"/>
      <c r="E2" s="7"/>
      <c r="F2" s="7"/>
      <c r="G2" s="7"/>
    </row>
    <row r="3" spans="1:7" ht="30" x14ac:dyDescent="0.25">
      <c r="A3" s="3" t="s">
        <v>729</v>
      </c>
      <c r="B3" s="4" t="s">
        <v>5</v>
      </c>
      <c r="C3" s="4" t="s">
        <v>5</v>
      </c>
      <c r="D3" s="4" t="s">
        <v>5</v>
      </c>
      <c r="E3" s="4" t="s">
        <v>5</v>
      </c>
      <c r="F3" s="4" t="s">
        <v>5</v>
      </c>
      <c r="G3" s="4" t="s">
        <v>5</v>
      </c>
    </row>
    <row r="4" spans="1:7" x14ac:dyDescent="0.25">
      <c r="A4" s="2" t="s">
        <v>730</v>
      </c>
      <c r="B4" s="8">
        <v>1236356</v>
      </c>
      <c r="C4" s="4" t="s">
        <v>5</v>
      </c>
      <c r="D4" s="8">
        <v>1173662</v>
      </c>
      <c r="E4" s="4" t="s">
        <v>5</v>
      </c>
      <c r="F4" s="4" t="s">
        <v>5</v>
      </c>
      <c r="G4" s="4" t="s">
        <v>5</v>
      </c>
    </row>
    <row r="5" spans="1:7" x14ac:dyDescent="0.25">
      <c r="A5" s="2" t="s">
        <v>731</v>
      </c>
      <c r="B5" s="6">
        <v>657141</v>
      </c>
      <c r="C5" s="4" t="s">
        <v>5</v>
      </c>
      <c r="D5" s="6">
        <v>642414</v>
      </c>
      <c r="E5" s="4" t="s">
        <v>5</v>
      </c>
      <c r="F5" s="4" t="s">
        <v>5</v>
      </c>
      <c r="G5" s="4" t="s">
        <v>5</v>
      </c>
    </row>
    <row r="6" spans="1:7" x14ac:dyDescent="0.25">
      <c r="A6" s="2" t="s">
        <v>348</v>
      </c>
      <c r="B6" s="6">
        <v>1893497</v>
      </c>
      <c r="C6" s="4" t="s">
        <v>5</v>
      </c>
      <c r="D6" s="6">
        <v>1816076</v>
      </c>
      <c r="E6" s="4" t="s">
        <v>5</v>
      </c>
      <c r="F6" s="4" t="s">
        <v>5</v>
      </c>
      <c r="G6" s="4" t="s">
        <v>5</v>
      </c>
    </row>
    <row r="7" spans="1:7" x14ac:dyDescent="0.25">
      <c r="A7" s="2" t="s">
        <v>349</v>
      </c>
      <c r="B7" s="6">
        <v>2653</v>
      </c>
      <c r="C7" s="4" t="s">
        <v>5</v>
      </c>
      <c r="D7" s="6">
        <v>3414</v>
      </c>
      <c r="E7" s="4" t="s">
        <v>5</v>
      </c>
      <c r="F7" s="4" t="s">
        <v>5</v>
      </c>
      <c r="G7" s="4" t="s">
        <v>5</v>
      </c>
    </row>
    <row r="8" spans="1:7" x14ac:dyDescent="0.25">
      <c r="A8" s="2" t="s">
        <v>350</v>
      </c>
      <c r="B8" s="6">
        <v>-13642</v>
      </c>
      <c r="C8" s="6">
        <v>-13070</v>
      </c>
      <c r="D8" s="6">
        <v>-12089</v>
      </c>
      <c r="E8" s="6">
        <v>-12550</v>
      </c>
      <c r="F8" s="6">
        <v>-11751</v>
      </c>
      <c r="G8" s="6">
        <v>-11132</v>
      </c>
    </row>
    <row r="9" spans="1:7" x14ac:dyDescent="0.25">
      <c r="A9" s="2" t="s">
        <v>353</v>
      </c>
      <c r="B9" s="6">
        <v>1882508</v>
      </c>
      <c r="C9" s="4" t="s">
        <v>5</v>
      </c>
      <c r="D9" s="6">
        <v>1807401</v>
      </c>
      <c r="E9" s="4" t="s">
        <v>5</v>
      </c>
      <c r="F9" s="4" t="s">
        <v>5</v>
      </c>
      <c r="G9" s="4" t="s">
        <v>5</v>
      </c>
    </row>
    <row r="10" spans="1:7" x14ac:dyDescent="0.25">
      <c r="A10" s="2" t="s">
        <v>732</v>
      </c>
      <c r="B10" s="4" t="s">
        <v>5</v>
      </c>
      <c r="C10" s="4" t="s">
        <v>5</v>
      </c>
      <c r="D10" s="4" t="s">
        <v>5</v>
      </c>
      <c r="E10" s="4" t="s">
        <v>5</v>
      </c>
      <c r="F10" s="4" t="s">
        <v>5</v>
      </c>
      <c r="G10" s="4" t="s">
        <v>5</v>
      </c>
    </row>
    <row r="11" spans="1:7" ht="30" x14ac:dyDescent="0.25">
      <c r="A11" s="3" t="s">
        <v>729</v>
      </c>
      <c r="B11" s="4" t="s">
        <v>5</v>
      </c>
      <c r="C11" s="4" t="s">
        <v>5</v>
      </c>
      <c r="D11" s="4" t="s">
        <v>5</v>
      </c>
      <c r="E11" s="4" t="s">
        <v>5</v>
      </c>
      <c r="F11" s="4" t="s">
        <v>5</v>
      </c>
      <c r="G11" s="4" t="s">
        <v>5</v>
      </c>
    </row>
    <row r="12" spans="1:7" x14ac:dyDescent="0.25">
      <c r="A12" s="2" t="s">
        <v>731</v>
      </c>
      <c r="B12" s="6">
        <v>459714</v>
      </c>
      <c r="C12" s="4" t="s">
        <v>5</v>
      </c>
      <c r="D12" s="6">
        <v>441874</v>
      </c>
      <c r="E12" s="4" t="s">
        <v>5</v>
      </c>
      <c r="F12" s="4" t="s">
        <v>5</v>
      </c>
      <c r="G12" s="4" t="s">
        <v>5</v>
      </c>
    </row>
    <row r="13" spans="1:7" x14ac:dyDescent="0.25">
      <c r="A13" s="2" t="s">
        <v>348</v>
      </c>
      <c r="B13" s="6">
        <v>459714</v>
      </c>
      <c r="C13" s="4" t="s">
        <v>5</v>
      </c>
      <c r="D13" s="6">
        <v>441874</v>
      </c>
      <c r="E13" s="4" t="s">
        <v>5</v>
      </c>
      <c r="F13" s="4" t="s">
        <v>5</v>
      </c>
      <c r="G13" s="4" t="s">
        <v>5</v>
      </c>
    </row>
    <row r="14" spans="1:7" x14ac:dyDescent="0.25">
      <c r="A14" s="2" t="s">
        <v>733</v>
      </c>
      <c r="B14" s="4" t="s">
        <v>5</v>
      </c>
      <c r="C14" s="4" t="s">
        <v>5</v>
      </c>
      <c r="D14" s="4" t="s">
        <v>5</v>
      </c>
      <c r="E14" s="4" t="s">
        <v>5</v>
      </c>
      <c r="F14" s="4" t="s">
        <v>5</v>
      </c>
      <c r="G14" s="4" t="s">
        <v>5</v>
      </c>
    </row>
    <row r="15" spans="1:7" ht="30" x14ac:dyDescent="0.25">
      <c r="A15" s="3" t="s">
        <v>729</v>
      </c>
      <c r="B15" s="4" t="s">
        <v>5</v>
      </c>
      <c r="C15" s="4" t="s">
        <v>5</v>
      </c>
      <c r="D15" s="4" t="s">
        <v>5</v>
      </c>
      <c r="E15" s="4" t="s">
        <v>5</v>
      </c>
      <c r="F15" s="4" t="s">
        <v>5</v>
      </c>
      <c r="G15" s="4" t="s">
        <v>5</v>
      </c>
    </row>
    <row r="16" spans="1:7" x14ac:dyDescent="0.25">
      <c r="A16" s="2" t="s">
        <v>731</v>
      </c>
      <c r="B16" s="6">
        <v>179507</v>
      </c>
      <c r="C16" s="4" t="s">
        <v>5</v>
      </c>
      <c r="D16" s="6">
        <v>179039</v>
      </c>
      <c r="E16" s="4" t="s">
        <v>5</v>
      </c>
      <c r="F16" s="4" t="s">
        <v>5</v>
      </c>
      <c r="G16" s="4" t="s">
        <v>5</v>
      </c>
    </row>
    <row r="17" spans="1:7" x14ac:dyDescent="0.25">
      <c r="A17" s="2" t="s">
        <v>348</v>
      </c>
      <c r="B17" s="6">
        <v>179507</v>
      </c>
      <c r="C17" s="4" t="s">
        <v>5</v>
      </c>
      <c r="D17" s="6">
        <v>179039</v>
      </c>
      <c r="E17" s="4" t="s">
        <v>5</v>
      </c>
      <c r="F17" s="4" t="s">
        <v>5</v>
      </c>
      <c r="G17" s="4" t="s">
        <v>5</v>
      </c>
    </row>
    <row r="18" spans="1:7" x14ac:dyDescent="0.25">
      <c r="A18" s="2" t="s">
        <v>350</v>
      </c>
      <c r="B18" s="4">
        <v>-385</v>
      </c>
      <c r="C18" s="4">
        <v>-387</v>
      </c>
      <c r="D18" s="4">
        <v>-383</v>
      </c>
      <c r="E18" s="4">
        <v>-408</v>
      </c>
      <c r="F18" s="4">
        <v>-379</v>
      </c>
      <c r="G18" s="4">
        <v>-474</v>
      </c>
    </row>
    <row r="19" spans="1:7" x14ac:dyDescent="0.25">
      <c r="A19" s="2" t="s">
        <v>734</v>
      </c>
      <c r="B19" s="4" t="s">
        <v>5</v>
      </c>
      <c r="C19" s="4" t="s">
        <v>5</v>
      </c>
      <c r="D19" s="4" t="s">
        <v>5</v>
      </c>
      <c r="E19" s="4" t="s">
        <v>5</v>
      </c>
      <c r="F19" s="4" t="s">
        <v>5</v>
      </c>
      <c r="G19" s="4" t="s">
        <v>5</v>
      </c>
    </row>
    <row r="20" spans="1:7" ht="30" x14ac:dyDescent="0.25">
      <c r="A20" s="3" t="s">
        <v>729</v>
      </c>
      <c r="B20" s="4" t="s">
        <v>5</v>
      </c>
      <c r="C20" s="4" t="s">
        <v>5</v>
      </c>
      <c r="D20" s="4" t="s">
        <v>5</v>
      </c>
      <c r="E20" s="4" t="s">
        <v>5</v>
      </c>
      <c r="F20" s="4" t="s">
        <v>5</v>
      </c>
      <c r="G20" s="4" t="s">
        <v>5</v>
      </c>
    </row>
    <row r="21" spans="1:7" x14ac:dyDescent="0.25">
      <c r="A21" s="2" t="s">
        <v>731</v>
      </c>
      <c r="B21" s="6">
        <v>17920</v>
      </c>
      <c r="C21" s="4" t="s">
        <v>5</v>
      </c>
      <c r="D21" s="6">
        <v>21501</v>
      </c>
      <c r="E21" s="4" t="s">
        <v>5</v>
      </c>
      <c r="F21" s="4" t="s">
        <v>5</v>
      </c>
      <c r="G21" s="4" t="s">
        <v>5</v>
      </c>
    </row>
    <row r="22" spans="1:7" x14ac:dyDescent="0.25">
      <c r="A22" s="2" t="s">
        <v>735</v>
      </c>
      <c r="B22" s="4" t="s">
        <v>5</v>
      </c>
      <c r="C22" s="4" t="s">
        <v>5</v>
      </c>
      <c r="D22" s="4" t="s">
        <v>5</v>
      </c>
      <c r="E22" s="4" t="s">
        <v>5</v>
      </c>
      <c r="F22" s="4" t="s">
        <v>5</v>
      </c>
      <c r="G22" s="4" t="s">
        <v>5</v>
      </c>
    </row>
    <row r="23" spans="1:7" ht="30" x14ac:dyDescent="0.25">
      <c r="A23" s="3" t="s">
        <v>729</v>
      </c>
      <c r="B23" s="4" t="s">
        <v>5</v>
      </c>
      <c r="C23" s="4" t="s">
        <v>5</v>
      </c>
      <c r="D23" s="4" t="s">
        <v>5</v>
      </c>
      <c r="E23" s="4" t="s">
        <v>5</v>
      </c>
      <c r="F23" s="4" t="s">
        <v>5</v>
      </c>
      <c r="G23" s="4" t="s">
        <v>5</v>
      </c>
    </row>
    <row r="24" spans="1:7" x14ac:dyDescent="0.25">
      <c r="A24" s="2" t="s">
        <v>730</v>
      </c>
      <c r="B24" s="6">
        <v>304228</v>
      </c>
      <c r="C24" s="4" t="s">
        <v>5</v>
      </c>
      <c r="D24" s="6">
        <v>306192</v>
      </c>
      <c r="E24" s="4" t="s">
        <v>5</v>
      </c>
      <c r="F24" s="4" t="s">
        <v>5</v>
      </c>
      <c r="G24" s="4" t="s">
        <v>5</v>
      </c>
    </row>
    <row r="25" spans="1:7" x14ac:dyDescent="0.25">
      <c r="A25" s="2" t="s">
        <v>348</v>
      </c>
      <c r="B25" s="6">
        <v>272989</v>
      </c>
      <c r="C25" s="4" t="s">
        <v>5</v>
      </c>
      <c r="D25" s="6">
        <v>272789</v>
      </c>
      <c r="E25" s="4" t="s">
        <v>5</v>
      </c>
      <c r="F25" s="4" t="s">
        <v>5</v>
      </c>
      <c r="G25" s="4" t="s">
        <v>5</v>
      </c>
    </row>
    <row r="26" spans="1:7" x14ac:dyDescent="0.25">
      <c r="A26" s="2" t="s">
        <v>350</v>
      </c>
      <c r="B26" s="6">
        <v>-2900</v>
      </c>
      <c r="C26" s="6">
        <v>-3374</v>
      </c>
      <c r="D26" s="6">
        <v>-2680</v>
      </c>
      <c r="E26" s="6">
        <v>-2966</v>
      </c>
      <c r="F26" s="6">
        <v>-2828</v>
      </c>
      <c r="G26" s="6">
        <v>-3446</v>
      </c>
    </row>
    <row r="27" spans="1:7" x14ac:dyDescent="0.25">
      <c r="A27" s="2" t="s">
        <v>736</v>
      </c>
      <c r="B27" s="4" t="s">
        <v>5</v>
      </c>
      <c r="C27" s="4" t="s">
        <v>5</v>
      </c>
      <c r="D27" s="4" t="s">
        <v>5</v>
      </c>
      <c r="E27" s="4" t="s">
        <v>5</v>
      </c>
      <c r="F27" s="4" t="s">
        <v>5</v>
      </c>
      <c r="G27" s="4" t="s">
        <v>5</v>
      </c>
    </row>
    <row r="28" spans="1:7" ht="30" x14ac:dyDescent="0.25">
      <c r="A28" s="3" t="s">
        <v>729</v>
      </c>
      <c r="B28" s="4" t="s">
        <v>5</v>
      </c>
      <c r="C28" s="4" t="s">
        <v>5</v>
      </c>
      <c r="D28" s="4" t="s">
        <v>5</v>
      </c>
      <c r="E28" s="4" t="s">
        <v>5</v>
      </c>
      <c r="F28" s="4" t="s">
        <v>5</v>
      </c>
      <c r="G28" s="4" t="s">
        <v>5</v>
      </c>
    </row>
    <row r="29" spans="1:7" x14ac:dyDescent="0.25">
      <c r="A29" s="2" t="s">
        <v>730</v>
      </c>
      <c r="B29" s="6">
        <v>872340</v>
      </c>
      <c r="C29" s="4" t="s">
        <v>5</v>
      </c>
      <c r="D29" s="6">
        <v>814692</v>
      </c>
      <c r="E29" s="4" t="s">
        <v>5</v>
      </c>
      <c r="F29" s="4" t="s">
        <v>5</v>
      </c>
      <c r="G29" s="4" t="s">
        <v>5</v>
      </c>
    </row>
    <row r="30" spans="1:7" x14ac:dyDescent="0.25">
      <c r="A30" s="2" t="s">
        <v>348</v>
      </c>
      <c r="B30" s="6">
        <v>792503</v>
      </c>
      <c r="C30" s="4" t="s">
        <v>5</v>
      </c>
      <c r="D30" s="6">
        <v>732272</v>
      </c>
      <c r="E30" s="4" t="s">
        <v>5</v>
      </c>
      <c r="F30" s="4" t="s">
        <v>5</v>
      </c>
      <c r="G30" s="4" t="s">
        <v>5</v>
      </c>
    </row>
    <row r="31" spans="1:7" x14ac:dyDescent="0.25">
      <c r="A31" s="2" t="s">
        <v>350</v>
      </c>
      <c r="B31" s="6">
        <v>-6816</v>
      </c>
      <c r="C31" s="6">
        <v>-5831</v>
      </c>
      <c r="D31" s="6">
        <v>-5497</v>
      </c>
      <c r="E31" s="6">
        <v>-5387</v>
      </c>
      <c r="F31" s="6">
        <v>-5232</v>
      </c>
      <c r="G31" s="6">
        <v>-5572</v>
      </c>
    </row>
    <row r="32" spans="1:7" x14ac:dyDescent="0.25">
      <c r="A32" s="2" t="s">
        <v>737</v>
      </c>
      <c r="B32" s="4" t="s">
        <v>5</v>
      </c>
      <c r="C32" s="4" t="s">
        <v>5</v>
      </c>
      <c r="D32" s="4" t="s">
        <v>5</v>
      </c>
      <c r="E32" s="4" t="s">
        <v>5</v>
      </c>
      <c r="F32" s="4" t="s">
        <v>5</v>
      </c>
      <c r="G32" s="4" t="s">
        <v>5</v>
      </c>
    </row>
    <row r="33" spans="1:7" ht="30" x14ac:dyDescent="0.25">
      <c r="A33" s="3" t="s">
        <v>729</v>
      </c>
      <c r="B33" s="4" t="s">
        <v>5</v>
      </c>
      <c r="C33" s="4" t="s">
        <v>5</v>
      </c>
      <c r="D33" s="4" t="s">
        <v>5</v>
      </c>
      <c r="E33" s="4" t="s">
        <v>5</v>
      </c>
      <c r="F33" s="4" t="s">
        <v>5</v>
      </c>
      <c r="G33" s="4" t="s">
        <v>5</v>
      </c>
    </row>
    <row r="34" spans="1:7" x14ac:dyDescent="0.25">
      <c r="A34" s="2" t="s">
        <v>730</v>
      </c>
      <c r="B34" s="6">
        <v>59788</v>
      </c>
      <c r="C34" s="4" t="s">
        <v>5</v>
      </c>
      <c r="D34" s="6">
        <v>52778</v>
      </c>
      <c r="E34" s="4" t="s">
        <v>5</v>
      </c>
      <c r="F34" s="4" t="s">
        <v>5</v>
      </c>
      <c r="G34" s="4" t="s">
        <v>5</v>
      </c>
    </row>
    <row r="35" spans="1:7" x14ac:dyDescent="0.25">
      <c r="A35" s="2" t="s">
        <v>348</v>
      </c>
      <c r="B35" s="6">
        <v>59788</v>
      </c>
      <c r="C35" s="4" t="s">
        <v>5</v>
      </c>
      <c r="D35" s="6">
        <v>52778</v>
      </c>
      <c r="E35" s="4" t="s">
        <v>5</v>
      </c>
      <c r="F35" s="4" t="s">
        <v>5</v>
      </c>
      <c r="G35" s="4" t="s">
        <v>5</v>
      </c>
    </row>
    <row r="36" spans="1:7" x14ac:dyDescent="0.25">
      <c r="A36" s="2" t="s">
        <v>350</v>
      </c>
      <c r="B36" s="8">
        <v>-1024</v>
      </c>
      <c r="C36" s="8">
        <v>-1034</v>
      </c>
      <c r="D36" s="8">
        <v>-710</v>
      </c>
      <c r="E36" s="8">
        <v>-809</v>
      </c>
      <c r="F36" s="8">
        <v>-742</v>
      </c>
      <c r="G36" s="8">
        <v>-860</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8</v>
      </c>
      <c r="B2" s="1" t="s">
        <v>2</v>
      </c>
      <c r="C2" s="1" t="s">
        <v>81</v>
      </c>
      <c r="D2" s="1" t="s">
        <v>2</v>
      </c>
      <c r="E2" s="1" t="s">
        <v>81</v>
      </c>
    </row>
    <row r="3" spans="1:5" x14ac:dyDescent="0.25">
      <c r="A3" s="3" t="s">
        <v>82</v>
      </c>
      <c r="B3" s="4" t="s">
        <v>5</v>
      </c>
      <c r="C3" s="4" t="s">
        <v>5</v>
      </c>
      <c r="D3" s="4" t="s">
        <v>5</v>
      </c>
      <c r="E3" s="4" t="s">
        <v>5</v>
      </c>
    </row>
    <row r="4" spans="1:5" x14ac:dyDescent="0.25">
      <c r="A4" s="2" t="s">
        <v>83</v>
      </c>
      <c r="B4" s="8">
        <v>20974</v>
      </c>
      <c r="C4" s="8">
        <v>14494</v>
      </c>
      <c r="D4" s="8">
        <v>64307</v>
      </c>
      <c r="E4" s="8">
        <v>42750</v>
      </c>
    </row>
    <row r="5" spans="1:5" x14ac:dyDescent="0.25">
      <c r="A5" s="2" t="s">
        <v>84</v>
      </c>
      <c r="B5" s="6">
        <v>2226</v>
      </c>
      <c r="C5" s="6">
        <v>2549</v>
      </c>
      <c r="D5" s="6">
        <v>6787</v>
      </c>
      <c r="E5" s="6">
        <v>8171</v>
      </c>
    </row>
    <row r="6" spans="1:5" x14ac:dyDescent="0.25">
      <c r="A6" s="2" t="s">
        <v>85</v>
      </c>
      <c r="B6" s="4">
        <v>26</v>
      </c>
      <c r="C6" s="4">
        <v>27</v>
      </c>
      <c r="D6" s="4">
        <v>68</v>
      </c>
      <c r="E6" s="4">
        <v>119</v>
      </c>
    </row>
    <row r="7" spans="1:5" x14ac:dyDescent="0.25">
      <c r="A7" s="2" t="s">
        <v>86</v>
      </c>
      <c r="B7" s="6">
        <v>23226</v>
      </c>
      <c r="C7" s="6">
        <v>17070</v>
      </c>
      <c r="D7" s="6">
        <v>71162</v>
      </c>
      <c r="E7" s="6">
        <v>51040</v>
      </c>
    </row>
    <row r="8" spans="1:5" x14ac:dyDescent="0.25">
      <c r="A8" s="3" t="s">
        <v>87</v>
      </c>
      <c r="B8" s="4" t="s">
        <v>5</v>
      </c>
      <c r="C8" s="4" t="s">
        <v>5</v>
      </c>
      <c r="D8" s="4" t="s">
        <v>5</v>
      </c>
      <c r="E8" s="4" t="s">
        <v>5</v>
      </c>
    </row>
    <row r="9" spans="1:5" x14ac:dyDescent="0.25">
      <c r="A9" s="2" t="s">
        <v>88</v>
      </c>
      <c r="B9" s="6">
        <v>2898</v>
      </c>
      <c r="C9" s="6">
        <v>2444</v>
      </c>
      <c r="D9" s="6">
        <v>8552</v>
      </c>
      <c r="E9" s="6">
        <v>7795</v>
      </c>
    </row>
    <row r="10" spans="1:5" x14ac:dyDescent="0.25">
      <c r="A10" s="2" t="s">
        <v>50</v>
      </c>
      <c r="B10" s="4">
        <v>23</v>
      </c>
      <c r="C10" s="4">
        <v>12</v>
      </c>
      <c r="D10" s="4">
        <v>72</v>
      </c>
      <c r="E10" s="4">
        <v>46</v>
      </c>
    </row>
    <row r="11" spans="1:5" x14ac:dyDescent="0.25">
      <c r="A11" s="2" t="s">
        <v>51</v>
      </c>
      <c r="B11" s="4">
        <v>959</v>
      </c>
      <c r="C11" s="6">
        <v>1064</v>
      </c>
      <c r="D11" s="6">
        <v>3000</v>
      </c>
      <c r="E11" s="6">
        <v>3255</v>
      </c>
    </row>
    <row r="12" spans="1:5" x14ac:dyDescent="0.25">
      <c r="A12" s="2" t="s">
        <v>89</v>
      </c>
      <c r="B12" s="6">
        <v>3880</v>
      </c>
      <c r="C12" s="6">
        <v>3520</v>
      </c>
      <c r="D12" s="6">
        <v>11624</v>
      </c>
      <c r="E12" s="6">
        <v>11096</v>
      </c>
    </row>
    <row r="13" spans="1:5" ht="30" x14ac:dyDescent="0.25">
      <c r="A13" s="2" t="s">
        <v>90</v>
      </c>
      <c r="B13" s="6">
        <v>19346</v>
      </c>
      <c r="C13" s="6">
        <v>13550</v>
      </c>
      <c r="D13" s="6">
        <v>59538</v>
      </c>
      <c r="E13" s="6">
        <v>39944</v>
      </c>
    </row>
    <row r="14" spans="1:5" x14ac:dyDescent="0.25">
      <c r="A14" s="2" t="s">
        <v>91</v>
      </c>
      <c r="B14" s="6">
        <v>1125</v>
      </c>
      <c r="C14" s="6">
        <v>1050</v>
      </c>
      <c r="D14" s="6">
        <v>2967</v>
      </c>
      <c r="E14" s="6">
        <v>2450</v>
      </c>
    </row>
    <row r="15" spans="1:5" ht="30" x14ac:dyDescent="0.25">
      <c r="A15" s="2" t="s">
        <v>92</v>
      </c>
      <c r="B15" s="6">
        <v>18221</v>
      </c>
      <c r="C15" s="6">
        <v>12500</v>
      </c>
      <c r="D15" s="6">
        <v>56571</v>
      </c>
      <c r="E15" s="6">
        <v>37494</v>
      </c>
    </row>
    <row r="16" spans="1:5" x14ac:dyDescent="0.25">
      <c r="A16" s="3" t="s">
        <v>93</v>
      </c>
      <c r="B16" s="4" t="s">
        <v>5</v>
      </c>
      <c r="C16" s="4" t="s">
        <v>5</v>
      </c>
      <c r="D16" s="4" t="s">
        <v>5</v>
      </c>
      <c r="E16" s="4" t="s">
        <v>5</v>
      </c>
    </row>
    <row r="17" spans="1:5" x14ac:dyDescent="0.25">
      <c r="A17" s="2" t="s">
        <v>94</v>
      </c>
      <c r="B17" s="6">
        <v>1633</v>
      </c>
      <c r="C17" s="6">
        <v>1452</v>
      </c>
      <c r="D17" s="6">
        <v>4729</v>
      </c>
      <c r="E17" s="6">
        <v>4389</v>
      </c>
    </row>
    <row r="18" spans="1:5" x14ac:dyDescent="0.25">
      <c r="A18" s="2" t="s">
        <v>95</v>
      </c>
      <c r="B18" s="4">
        <v>269</v>
      </c>
      <c r="C18" s="4">
        <v>279</v>
      </c>
      <c r="D18" s="4">
        <v>727</v>
      </c>
      <c r="E18" s="4">
        <v>795</v>
      </c>
    </row>
    <row r="19" spans="1:5" ht="30" x14ac:dyDescent="0.25">
      <c r="A19" s="2" t="s">
        <v>96</v>
      </c>
      <c r="B19" s="4">
        <v>518</v>
      </c>
      <c r="C19" s="4">
        <v>448</v>
      </c>
      <c r="D19" s="6">
        <v>1541</v>
      </c>
      <c r="E19" s="6">
        <v>1324</v>
      </c>
    </row>
    <row r="20" spans="1:5" x14ac:dyDescent="0.25">
      <c r="A20" s="2" t="s">
        <v>97</v>
      </c>
      <c r="B20" s="4" t="s">
        <v>5</v>
      </c>
      <c r="C20" s="4">
        <v>188</v>
      </c>
      <c r="D20" s="4">
        <v>213</v>
      </c>
      <c r="E20" s="4">
        <v>458</v>
      </c>
    </row>
    <row r="21" spans="1:5" x14ac:dyDescent="0.25">
      <c r="A21" s="2" t="s">
        <v>98</v>
      </c>
      <c r="B21" s="4" t="s">
        <v>5</v>
      </c>
      <c r="C21" s="4">
        <v>27</v>
      </c>
      <c r="D21" s="4">
        <v>-50</v>
      </c>
      <c r="E21" s="4">
        <v>27</v>
      </c>
    </row>
    <row r="22" spans="1:5" x14ac:dyDescent="0.25">
      <c r="A22" s="2" t="s">
        <v>99</v>
      </c>
      <c r="B22" s="4" t="s">
        <v>5</v>
      </c>
      <c r="C22" s="4">
        <v>-202</v>
      </c>
      <c r="D22" s="4" t="s">
        <v>5</v>
      </c>
      <c r="E22" s="4">
        <v>-202</v>
      </c>
    </row>
    <row r="23" spans="1:5" x14ac:dyDescent="0.25">
      <c r="A23" s="2" t="s">
        <v>100</v>
      </c>
      <c r="B23" s="4">
        <v>556</v>
      </c>
      <c r="C23" s="4">
        <v>319</v>
      </c>
      <c r="D23" s="6">
        <v>1629</v>
      </c>
      <c r="E23" s="4">
        <v>863</v>
      </c>
    </row>
    <row r="24" spans="1:5" x14ac:dyDescent="0.25">
      <c r="A24" s="2" t="s">
        <v>101</v>
      </c>
      <c r="B24" s="6">
        <v>2976</v>
      </c>
      <c r="C24" s="6">
        <v>2511</v>
      </c>
      <c r="D24" s="6">
        <v>8789</v>
      </c>
      <c r="E24" s="6">
        <v>7654</v>
      </c>
    </row>
    <row r="25" spans="1:5" x14ac:dyDescent="0.25">
      <c r="A25" s="3" t="s">
        <v>102</v>
      </c>
      <c r="B25" s="4" t="s">
        <v>5</v>
      </c>
      <c r="C25" s="4" t="s">
        <v>5</v>
      </c>
      <c r="D25" s="4" t="s">
        <v>5</v>
      </c>
      <c r="E25" s="4" t="s">
        <v>5</v>
      </c>
    </row>
    <row r="26" spans="1:5" x14ac:dyDescent="0.25">
      <c r="A26" s="2" t="s">
        <v>103</v>
      </c>
      <c r="B26" s="6">
        <v>8109</v>
      </c>
      <c r="C26" s="6">
        <v>6375</v>
      </c>
      <c r="D26" s="6">
        <v>24733</v>
      </c>
      <c r="E26" s="6">
        <v>19103</v>
      </c>
    </row>
    <row r="27" spans="1:5" x14ac:dyDescent="0.25">
      <c r="A27" s="2" t="s">
        <v>104</v>
      </c>
      <c r="B27" s="6">
        <v>1362</v>
      </c>
      <c r="C27" s="4">
        <v>823</v>
      </c>
      <c r="D27" s="6">
        <v>4317</v>
      </c>
      <c r="E27" s="6">
        <v>2567</v>
      </c>
    </row>
    <row r="28" spans="1:5" x14ac:dyDescent="0.25">
      <c r="A28" s="2" t="s">
        <v>105</v>
      </c>
      <c r="B28" s="4">
        <v>426</v>
      </c>
      <c r="C28" s="4">
        <v>316</v>
      </c>
      <c r="D28" s="6">
        <v>1657</v>
      </c>
      <c r="E28" s="6">
        <v>1257</v>
      </c>
    </row>
    <row r="29" spans="1:5" x14ac:dyDescent="0.25">
      <c r="A29" s="2" t="s">
        <v>106</v>
      </c>
      <c r="B29" s="6">
        <v>1428</v>
      </c>
      <c r="C29" s="6">
        <v>1109</v>
      </c>
      <c r="D29" s="6">
        <v>4243</v>
      </c>
      <c r="E29" s="6">
        <v>3140</v>
      </c>
    </row>
    <row r="30" spans="1:5" x14ac:dyDescent="0.25">
      <c r="A30" s="2" t="s">
        <v>107</v>
      </c>
      <c r="B30" s="4">
        <v>587</v>
      </c>
      <c r="C30" s="4">
        <v>372</v>
      </c>
      <c r="D30" s="6">
        <v>1914</v>
      </c>
      <c r="E30" s="6">
        <v>1282</v>
      </c>
    </row>
    <row r="31" spans="1:5" x14ac:dyDescent="0.25">
      <c r="A31" s="2" t="s">
        <v>108</v>
      </c>
      <c r="B31" s="4" t="s">
        <v>5</v>
      </c>
      <c r="C31" s="4">
        <v>366</v>
      </c>
      <c r="D31" s="4">
        <v>281</v>
      </c>
      <c r="E31" s="4">
        <v>958</v>
      </c>
    </row>
    <row r="32" spans="1:5" x14ac:dyDescent="0.25">
      <c r="A32" s="2" t="s">
        <v>109</v>
      </c>
      <c r="B32" s="4" t="s">
        <v>5</v>
      </c>
      <c r="C32" s="4" t="s">
        <v>5</v>
      </c>
      <c r="D32" s="4">
        <v>987</v>
      </c>
      <c r="E32" s="4" t="s">
        <v>5</v>
      </c>
    </row>
    <row r="33" spans="1:5" x14ac:dyDescent="0.25">
      <c r="A33" s="2" t="s">
        <v>110</v>
      </c>
      <c r="B33" s="4">
        <v>408</v>
      </c>
      <c r="C33" s="4">
        <v>264</v>
      </c>
      <c r="D33" s="6">
        <v>1231</v>
      </c>
      <c r="E33" s="4">
        <v>800</v>
      </c>
    </row>
    <row r="34" spans="1:5" x14ac:dyDescent="0.25">
      <c r="A34" s="2" t="s">
        <v>111</v>
      </c>
      <c r="B34" s="4">
        <v>390</v>
      </c>
      <c r="C34" s="4" t="s">
        <v>5</v>
      </c>
      <c r="D34" s="4">
        <v>930</v>
      </c>
      <c r="E34" s="4">
        <v>243</v>
      </c>
    </row>
    <row r="35" spans="1:5" x14ac:dyDescent="0.25">
      <c r="A35" s="2" t="s">
        <v>112</v>
      </c>
      <c r="B35" s="6">
        <v>2126</v>
      </c>
      <c r="C35" s="6">
        <v>1567</v>
      </c>
      <c r="D35" s="6">
        <v>6662</v>
      </c>
      <c r="E35" s="6">
        <v>4585</v>
      </c>
    </row>
    <row r="36" spans="1:5" x14ac:dyDescent="0.25">
      <c r="A36" s="2" t="s">
        <v>113</v>
      </c>
      <c r="B36" s="6">
        <v>14836</v>
      </c>
      <c r="C36" s="6">
        <v>11192</v>
      </c>
      <c r="D36" s="6">
        <v>46955</v>
      </c>
      <c r="E36" s="6">
        <v>33935</v>
      </c>
    </row>
    <row r="37" spans="1:5" x14ac:dyDescent="0.25">
      <c r="A37" s="2" t="s">
        <v>114</v>
      </c>
      <c r="B37" s="6">
        <v>6361</v>
      </c>
      <c r="C37" s="6">
        <v>3819</v>
      </c>
      <c r="D37" s="6">
        <v>18405</v>
      </c>
      <c r="E37" s="6">
        <v>11213</v>
      </c>
    </row>
    <row r="38" spans="1:5" x14ac:dyDescent="0.25">
      <c r="A38" s="2" t="s">
        <v>115</v>
      </c>
      <c r="B38" s="6">
        <v>1714</v>
      </c>
      <c r="C38" s="4">
        <v>890</v>
      </c>
      <c r="D38" s="6">
        <v>5008</v>
      </c>
      <c r="E38" s="6">
        <v>2853</v>
      </c>
    </row>
    <row r="39" spans="1:5" x14ac:dyDescent="0.25">
      <c r="A39" s="2" t="s">
        <v>116</v>
      </c>
      <c r="B39" s="8">
        <v>4647</v>
      </c>
      <c r="C39" s="8">
        <v>2929</v>
      </c>
      <c r="D39" s="8">
        <v>13397</v>
      </c>
      <c r="E39" s="8">
        <v>8360</v>
      </c>
    </row>
    <row r="40" spans="1:5" x14ac:dyDescent="0.25">
      <c r="A40" s="3" t="s">
        <v>117</v>
      </c>
      <c r="B40" s="4" t="s">
        <v>5</v>
      </c>
      <c r="C40" s="4" t="s">
        <v>5</v>
      </c>
      <c r="D40" s="4" t="s">
        <v>5</v>
      </c>
      <c r="E40" s="4" t="s">
        <v>5</v>
      </c>
    </row>
    <row r="41" spans="1:5" x14ac:dyDescent="0.25">
      <c r="A41" s="2" t="s">
        <v>118</v>
      </c>
      <c r="B41" s="9">
        <v>0.24</v>
      </c>
      <c r="C41" s="9">
        <v>0.2</v>
      </c>
      <c r="D41" s="9">
        <v>0.68</v>
      </c>
      <c r="E41" s="9">
        <v>0.56999999999999995</v>
      </c>
    </row>
    <row r="42" spans="1:5" x14ac:dyDescent="0.25">
      <c r="A42" s="2" t="s">
        <v>119</v>
      </c>
      <c r="B42" s="9">
        <v>0.23</v>
      </c>
      <c r="C42" s="9">
        <v>0.2</v>
      </c>
      <c r="D42" s="9">
        <v>0.67</v>
      </c>
      <c r="E42" s="9">
        <v>0.56000000000000005</v>
      </c>
    </row>
    <row r="43" spans="1:5" x14ac:dyDescent="0.25">
      <c r="A43" s="3" t="s">
        <v>120</v>
      </c>
      <c r="B43" s="4" t="s">
        <v>5</v>
      </c>
      <c r="C43" s="4" t="s">
        <v>5</v>
      </c>
      <c r="D43" s="4" t="s">
        <v>5</v>
      </c>
      <c r="E43" s="4" t="s">
        <v>5</v>
      </c>
    </row>
    <row r="44" spans="1:5" x14ac:dyDescent="0.25">
      <c r="A44" s="2" t="s">
        <v>118</v>
      </c>
      <c r="B44" s="6">
        <v>19652925</v>
      </c>
      <c r="C44" s="6">
        <v>14522324</v>
      </c>
      <c r="D44" s="6">
        <v>19800557</v>
      </c>
      <c r="E44" s="6">
        <v>14578253</v>
      </c>
    </row>
    <row r="45" spans="1:5" x14ac:dyDescent="0.25">
      <c r="A45" s="2" t="s">
        <v>119</v>
      </c>
      <c r="B45" s="6">
        <v>19972802</v>
      </c>
      <c r="C45" s="6">
        <v>14708373</v>
      </c>
      <c r="D45" s="6">
        <v>20078865</v>
      </c>
      <c r="E45" s="6">
        <v>14827428</v>
      </c>
    </row>
    <row r="46" spans="1:5" x14ac:dyDescent="0.25">
      <c r="A46" s="2" t="s">
        <v>121</v>
      </c>
      <c r="B46" s="9">
        <v>0.11</v>
      </c>
      <c r="C46" s="9">
        <v>0.1</v>
      </c>
      <c r="D46" s="9">
        <v>0.32</v>
      </c>
      <c r="E46" s="9">
        <v>0.28000000000000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8</v>
      </c>
      <c r="B1" s="1" t="s">
        <v>1</v>
      </c>
      <c r="C1" s="1" t="s">
        <v>659</v>
      </c>
    </row>
    <row r="2" spans="1:3" x14ac:dyDescent="0.25">
      <c r="A2" s="1" t="s">
        <v>739</v>
      </c>
      <c r="B2" s="1" t="s">
        <v>2</v>
      </c>
      <c r="C2" s="1" t="s">
        <v>28</v>
      </c>
    </row>
    <row r="3" spans="1:3" x14ac:dyDescent="0.25">
      <c r="A3" s="3" t="s">
        <v>740</v>
      </c>
      <c r="B3" s="4" t="s">
        <v>5</v>
      </c>
      <c r="C3" s="4" t="s">
        <v>5</v>
      </c>
    </row>
    <row r="4" spans="1:3" x14ac:dyDescent="0.25">
      <c r="A4" s="2" t="s">
        <v>741</v>
      </c>
      <c r="B4" s="8">
        <v>72</v>
      </c>
      <c r="C4" s="9">
        <v>57.7</v>
      </c>
    </row>
    <row r="5" spans="1:3" ht="30" x14ac:dyDescent="0.25">
      <c r="A5" s="2" t="s">
        <v>742</v>
      </c>
      <c r="B5" s="9">
        <v>2.6</v>
      </c>
      <c r="C5" s="9">
        <v>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80</v>
      </c>
      <c r="C1" s="7"/>
      <c r="D1" s="7" t="s">
        <v>1</v>
      </c>
      <c r="E1" s="7"/>
    </row>
    <row r="2" spans="1:5" ht="30" x14ac:dyDescent="0.25">
      <c r="A2" s="1" t="s">
        <v>27</v>
      </c>
      <c r="B2" s="1" t="s">
        <v>2</v>
      </c>
      <c r="C2" s="1" t="s">
        <v>81</v>
      </c>
      <c r="D2" s="1" t="s">
        <v>2</v>
      </c>
      <c r="E2" s="1" t="s">
        <v>81</v>
      </c>
    </row>
    <row r="3" spans="1:5" ht="30" x14ac:dyDescent="0.25">
      <c r="A3" s="3" t="s">
        <v>744</v>
      </c>
      <c r="B3" s="4" t="s">
        <v>5</v>
      </c>
      <c r="C3" s="4" t="s">
        <v>5</v>
      </c>
      <c r="D3" s="4" t="s">
        <v>5</v>
      </c>
      <c r="E3" s="4" t="s">
        <v>5</v>
      </c>
    </row>
    <row r="4" spans="1:5" x14ac:dyDescent="0.25">
      <c r="A4" s="2" t="s">
        <v>367</v>
      </c>
      <c r="B4" s="8">
        <v>13070</v>
      </c>
      <c r="C4" s="8">
        <v>11751</v>
      </c>
      <c r="D4" s="8">
        <v>12089</v>
      </c>
      <c r="E4" s="8">
        <v>11132</v>
      </c>
    </row>
    <row r="5" spans="1:5" x14ac:dyDescent="0.25">
      <c r="A5" s="2" t="s">
        <v>368</v>
      </c>
      <c r="B5" s="4">
        <v>-600</v>
      </c>
      <c r="C5" s="4">
        <v>-353</v>
      </c>
      <c r="D5" s="6">
        <v>-1495</v>
      </c>
      <c r="E5" s="6">
        <v>-1210</v>
      </c>
    </row>
    <row r="6" spans="1:5" x14ac:dyDescent="0.25">
      <c r="A6" s="2" t="s">
        <v>375</v>
      </c>
      <c r="B6" s="4">
        <v>47</v>
      </c>
      <c r="C6" s="4">
        <v>102</v>
      </c>
      <c r="D6" s="4">
        <v>81</v>
      </c>
      <c r="E6" s="4">
        <v>178</v>
      </c>
    </row>
    <row r="7" spans="1:5" x14ac:dyDescent="0.25">
      <c r="A7" s="2" t="s">
        <v>376</v>
      </c>
      <c r="B7" s="6">
        <v>1125</v>
      </c>
      <c r="C7" s="6">
        <v>1050</v>
      </c>
      <c r="D7" s="6">
        <v>2967</v>
      </c>
      <c r="E7" s="6">
        <v>2450</v>
      </c>
    </row>
    <row r="8" spans="1:5" x14ac:dyDescent="0.25">
      <c r="A8" s="2" t="s">
        <v>381</v>
      </c>
      <c r="B8" s="6">
        <v>13642</v>
      </c>
      <c r="C8" s="6">
        <v>12550</v>
      </c>
      <c r="D8" s="6">
        <v>13642</v>
      </c>
      <c r="E8" s="6">
        <v>12550</v>
      </c>
    </row>
    <row r="9" spans="1:5" x14ac:dyDescent="0.25">
      <c r="A9" s="2" t="s">
        <v>735</v>
      </c>
      <c r="B9" s="4" t="s">
        <v>5</v>
      </c>
      <c r="C9" s="4" t="s">
        <v>5</v>
      </c>
      <c r="D9" s="4" t="s">
        <v>5</v>
      </c>
      <c r="E9" s="4" t="s">
        <v>5</v>
      </c>
    </row>
    <row r="10" spans="1:5" ht="30" x14ac:dyDescent="0.25">
      <c r="A10" s="3" t="s">
        <v>744</v>
      </c>
      <c r="B10" s="4" t="s">
        <v>5</v>
      </c>
      <c r="C10" s="4" t="s">
        <v>5</v>
      </c>
      <c r="D10" s="4" t="s">
        <v>5</v>
      </c>
      <c r="E10" s="4" t="s">
        <v>5</v>
      </c>
    </row>
    <row r="11" spans="1:5" x14ac:dyDescent="0.25">
      <c r="A11" s="2" t="s">
        <v>367</v>
      </c>
      <c r="B11" s="6">
        <v>3374</v>
      </c>
      <c r="C11" s="6">
        <v>2828</v>
      </c>
      <c r="D11" s="6">
        <v>2680</v>
      </c>
      <c r="E11" s="6">
        <v>3446</v>
      </c>
    </row>
    <row r="12" spans="1:5" x14ac:dyDescent="0.25">
      <c r="A12" s="2" t="s">
        <v>368</v>
      </c>
      <c r="B12" s="4">
        <v>-326</v>
      </c>
      <c r="C12" s="4">
        <v>-109</v>
      </c>
      <c r="D12" s="4">
        <v>-758</v>
      </c>
      <c r="E12" s="4">
        <v>-315</v>
      </c>
    </row>
    <row r="13" spans="1:5" x14ac:dyDescent="0.25">
      <c r="A13" s="2" t="s">
        <v>375</v>
      </c>
      <c r="B13" s="4">
        <v>7</v>
      </c>
      <c r="C13" s="4">
        <v>84</v>
      </c>
      <c r="D13" s="4">
        <v>24</v>
      </c>
      <c r="E13" s="4">
        <v>123</v>
      </c>
    </row>
    <row r="14" spans="1:5" x14ac:dyDescent="0.25">
      <c r="A14" s="2" t="s">
        <v>376</v>
      </c>
      <c r="B14" s="4">
        <v>-155</v>
      </c>
      <c r="C14" s="4">
        <v>163</v>
      </c>
      <c r="D14" s="4">
        <v>954</v>
      </c>
      <c r="E14" s="4">
        <v>-288</v>
      </c>
    </row>
    <row r="15" spans="1:5" x14ac:dyDescent="0.25">
      <c r="A15" s="2" t="s">
        <v>381</v>
      </c>
      <c r="B15" s="6">
        <v>2900</v>
      </c>
      <c r="C15" s="6">
        <v>2966</v>
      </c>
      <c r="D15" s="6">
        <v>2900</v>
      </c>
      <c r="E15" s="6">
        <v>2966</v>
      </c>
    </row>
    <row r="16" spans="1:5" x14ac:dyDescent="0.25">
      <c r="A16" s="2" t="s">
        <v>736</v>
      </c>
      <c r="B16" s="4" t="s">
        <v>5</v>
      </c>
      <c r="C16" s="4" t="s">
        <v>5</v>
      </c>
      <c r="D16" s="4" t="s">
        <v>5</v>
      </c>
      <c r="E16" s="4" t="s">
        <v>5</v>
      </c>
    </row>
    <row r="17" spans="1:5" ht="30" x14ac:dyDescent="0.25">
      <c r="A17" s="3" t="s">
        <v>744</v>
      </c>
      <c r="B17" s="4" t="s">
        <v>5</v>
      </c>
      <c r="C17" s="4" t="s">
        <v>5</v>
      </c>
      <c r="D17" s="4" t="s">
        <v>5</v>
      </c>
      <c r="E17" s="4" t="s">
        <v>5</v>
      </c>
    </row>
    <row r="18" spans="1:5" x14ac:dyDescent="0.25">
      <c r="A18" s="2" t="s">
        <v>367</v>
      </c>
      <c r="B18" s="6">
        <v>5831</v>
      </c>
      <c r="C18" s="6">
        <v>5232</v>
      </c>
      <c r="D18" s="6">
        <v>5497</v>
      </c>
      <c r="E18" s="6">
        <v>5572</v>
      </c>
    </row>
    <row r="19" spans="1:5" x14ac:dyDescent="0.25">
      <c r="A19" s="2" t="s">
        <v>368</v>
      </c>
      <c r="B19" s="4">
        <v>-106</v>
      </c>
      <c r="C19" s="4">
        <v>-97</v>
      </c>
      <c r="D19" s="4">
        <v>-158</v>
      </c>
      <c r="E19" s="4">
        <v>-370</v>
      </c>
    </row>
    <row r="20" spans="1:5" x14ac:dyDescent="0.25">
      <c r="A20" s="2" t="s">
        <v>375</v>
      </c>
      <c r="B20" s="4">
        <v>27</v>
      </c>
      <c r="C20" s="4">
        <v>10</v>
      </c>
      <c r="D20" s="4">
        <v>27</v>
      </c>
      <c r="E20" s="4">
        <v>45</v>
      </c>
    </row>
    <row r="21" spans="1:5" x14ac:dyDescent="0.25">
      <c r="A21" s="2" t="s">
        <v>376</v>
      </c>
      <c r="B21" s="6">
        <v>1064</v>
      </c>
      <c r="C21" s="4">
        <v>242</v>
      </c>
      <c r="D21" s="6">
        <v>1450</v>
      </c>
      <c r="E21" s="4">
        <v>140</v>
      </c>
    </row>
    <row r="22" spans="1:5" x14ac:dyDescent="0.25">
      <c r="A22" s="2" t="s">
        <v>381</v>
      </c>
      <c r="B22" s="6">
        <v>6816</v>
      </c>
      <c r="C22" s="6">
        <v>5387</v>
      </c>
      <c r="D22" s="6">
        <v>6816</v>
      </c>
      <c r="E22" s="6">
        <v>5387</v>
      </c>
    </row>
    <row r="23" spans="1:5" x14ac:dyDescent="0.25">
      <c r="A23" s="2" t="s">
        <v>737</v>
      </c>
      <c r="B23" s="4" t="s">
        <v>5</v>
      </c>
      <c r="C23" s="4" t="s">
        <v>5</v>
      </c>
      <c r="D23" s="4" t="s">
        <v>5</v>
      </c>
      <c r="E23" s="4" t="s">
        <v>5</v>
      </c>
    </row>
    <row r="24" spans="1:5" ht="30" x14ac:dyDescent="0.25">
      <c r="A24" s="3" t="s">
        <v>744</v>
      </c>
      <c r="B24" s="4" t="s">
        <v>5</v>
      </c>
      <c r="C24" s="4" t="s">
        <v>5</v>
      </c>
      <c r="D24" s="4" t="s">
        <v>5</v>
      </c>
      <c r="E24" s="4" t="s">
        <v>5</v>
      </c>
    </row>
    <row r="25" spans="1:5" x14ac:dyDescent="0.25">
      <c r="A25" s="2" t="s">
        <v>367</v>
      </c>
      <c r="B25" s="6">
        <v>1034</v>
      </c>
      <c r="C25" s="4">
        <v>742</v>
      </c>
      <c r="D25" s="4">
        <v>710</v>
      </c>
      <c r="E25" s="4">
        <v>860</v>
      </c>
    </row>
    <row r="26" spans="1:5" x14ac:dyDescent="0.25">
      <c r="A26" s="2" t="s">
        <v>368</v>
      </c>
      <c r="B26" s="4" t="s">
        <v>59</v>
      </c>
      <c r="C26" s="4" t="s">
        <v>59</v>
      </c>
      <c r="D26" s="4" t="s">
        <v>59</v>
      </c>
      <c r="E26" s="4">
        <v>-127</v>
      </c>
    </row>
    <row r="27" spans="1:5" x14ac:dyDescent="0.25">
      <c r="A27" s="2" t="s">
        <v>375</v>
      </c>
      <c r="B27" s="4" t="s">
        <v>59</v>
      </c>
      <c r="C27" s="4" t="s">
        <v>59</v>
      </c>
      <c r="D27" s="4" t="s">
        <v>59</v>
      </c>
      <c r="E27" s="4">
        <v>1</v>
      </c>
    </row>
    <row r="28" spans="1:5" x14ac:dyDescent="0.25">
      <c r="A28" s="2" t="s">
        <v>376</v>
      </c>
      <c r="B28" s="4">
        <v>-10</v>
      </c>
      <c r="C28" s="4">
        <v>67</v>
      </c>
      <c r="D28" s="4">
        <v>314</v>
      </c>
      <c r="E28" s="4">
        <v>75</v>
      </c>
    </row>
    <row r="29" spans="1:5" x14ac:dyDescent="0.25">
      <c r="A29" s="2" t="s">
        <v>381</v>
      </c>
      <c r="B29" s="6">
        <v>1024</v>
      </c>
      <c r="C29" s="4">
        <v>809</v>
      </c>
      <c r="D29" s="6">
        <v>1024</v>
      </c>
      <c r="E29" s="4">
        <v>809</v>
      </c>
    </row>
    <row r="30" spans="1:5" ht="30" x14ac:dyDescent="0.25">
      <c r="A30" s="2" t="s">
        <v>745</v>
      </c>
      <c r="B30" s="4" t="s">
        <v>5</v>
      </c>
      <c r="C30" s="4" t="s">
        <v>5</v>
      </c>
      <c r="D30" s="4" t="s">
        <v>5</v>
      </c>
      <c r="E30" s="4" t="s">
        <v>5</v>
      </c>
    </row>
    <row r="31" spans="1:5" ht="30" x14ac:dyDescent="0.25">
      <c r="A31" s="3" t="s">
        <v>744</v>
      </c>
      <c r="B31" s="4" t="s">
        <v>5</v>
      </c>
      <c r="C31" s="4" t="s">
        <v>5</v>
      </c>
      <c r="D31" s="4" t="s">
        <v>5</v>
      </c>
      <c r="E31" s="4" t="s">
        <v>5</v>
      </c>
    </row>
    <row r="32" spans="1:5" x14ac:dyDescent="0.25">
      <c r="A32" s="2" t="s">
        <v>367</v>
      </c>
      <c r="B32" s="4">
        <v>627</v>
      </c>
      <c r="C32" s="4">
        <v>727</v>
      </c>
      <c r="D32" s="4">
        <v>788</v>
      </c>
      <c r="E32" s="4" t="s">
        <v>59</v>
      </c>
    </row>
    <row r="33" spans="1:5" x14ac:dyDescent="0.25">
      <c r="A33" s="2" t="s">
        <v>368</v>
      </c>
      <c r="B33" s="4" t="s">
        <v>59</v>
      </c>
      <c r="C33" s="4">
        <v>-40</v>
      </c>
      <c r="D33" s="4">
        <v>-123</v>
      </c>
      <c r="E33" s="4">
        <v>-128</v>
      </c>
    </row>
    <row r="34" spans="1:5" x14ac:dyDescent="0.25">
      <c r="A34" s="2" t="s">
        <v>375</v>
      </c>
      <c r="B34" s="4" t="s">
        <v>59</v>
      </c>
      <c r="C34" s="4">
        <v>1</v>
      </c>
      <c r="D34" s="4" t="s">
        <v>59</v>
      </c>
      <c r="E34" s="4">
        <v>2</v>
      </c>
    </row>
    <row r="35" spans="1:5" x14ac:dyDescent="0.25">
      <c r="A35" s="2" t="s">
        <v>376</v>
      </c>
      <c r="B35" s="4">
        <v>7</v>
      </c>
      <c r="C35" s="4">
        <v>85</v>
      </c>
      <c r="D35" s="4">
        <v>-31</v>
      </c>
      <c r="E35" s="4">
        <v>899</v>
      </c>
    </row>
    <row r="36" spans="1:5" x14ac:dyDescent="0.25">
      <c r="A36" s="2" t="s">
        <v>381</v>
      </c>
      <c r="B36" s="4">
        <v>634</v>
      </c>
      <c r="C36" s="4">
        <v>773</v>
      </c>
      <c r="D36" s="4">
        <v>634</v>
      </c>
      <c r="E36" s="4">
        <v>773</v>
      </c>
    </row>
    <row r="37" spans="1:5" ht="30" x14ac:dyDescent="0.25">
      <c r="A37" s="2" t="s">
        <v>746</v>
      </c>
      <c r="B37" s="4" t="s">
        <v>5</v>
      </c>
      <c r="C37" s="4" t="s">
        <v>5</v>
      </c>
      <c r="D37" s="4" t="s">
        <v>5</v>
      </c>
      <c r="E37" s="4" t="s">
        <v>5</v>
      </c>
    </row>
    <row r="38" spans="1:5" ht="30" x14ac:dyDescent="0.25">
      <c r="A38" s="3" t="s">
        <v>744</v>
      </c>
      <c r="B38" s="4" t="s">
        <v>5</v>
      </c>
      <c r="C38" s="4" t="s">
        <v>5</v>
      </c>
      <c r="D38" s="4" t="s">
        <v>5</v>
      </c>
      <c r="E38" s="4" t="s">
        <v>5</v>
      </c>
    </row>
    <row r="39" spans="1:5" x14ac:dyDescent="0.25">
      <c r="A39" s="2" t="s">
        <v>367</v>
      </c>
      <c r="B39" s="4">
        <v>595</v>
      </c>
      <c r="C39" s="4">
        <v>683</v>
      </c>
      <c r="D39" s="4">
        <v>706</v>
      </c>
      <c r="E39" s="4" t="s">
        <v>59</v>
      </c>
    </row>
    <row r="40" spans="1:5" x14ac:dyDescent="0.25">
      <c r="A40" s="2" t="s">
        <v>368</v>
      </c>
      <c r="B40" s="4" t="s">
        <v>59</v>
      </c>
      <c r="C40" s="4">
        <v>-12</v>
      </c>
      <c r="D40" s="4">
        <v>-122</v>
      </c>
      <c r="E40" s="4">
        <v>-52</v>
      </c>
    </row>
    <row r="41" spans="1:5" x14ac:dyDescent="0.25">
      <c r="A41" s="2" t="s">
        <v>375</v>
      </c>
      <c r="B41" s="4" t="s">
        <v>59</v>
      </c>
      <c r="C41" s="4" t="s">
        <v>59</v>
      </c>
      <c r="D41" s="4" t="s">
        <v>59</v>
      </c>
      <c r="E41" s="4" t="s">
        <v>59</v>
      </c>
    </row>
    <row r="42" spans="1:5" x14ac:dyDescent="0.25">
      <c r="A42" s="2" t="s">
        <v>376</v>
      </c>
      <c r="B42" s="4">
        <v>-6</v>
      </c>
      <c r="C42" s="4">
        <v>70</v>
      </c>
      <c r="D42" s="4">
        <v>5</v>
      </c>
      <c r="E42" s="4">
        <v>793</v>
      </c>
    </row>
    <row r="43" spans="1:5" x14ac:dyDescent="0.25">
      <c r="A43" s="2" t="s">
        <v>381</v>
      </c>
      <c r="B43" s="4">
        <v>589</v>
      </c>
      <c r="C43" s="4">
        <v>741</v>
      </c>
      <c r="D43" s="4">
        <v>589</v>
      </c>
      <c r="E43" s="4">
        <v>741</v>
      </c>
    </row>
    <row r="44" spans="1:5" x14ac:dyDescent="0.25">
      <c r="A44" s="2" t="s">
        <v>747</v>
      </c>
      <c r="B44" s="4" t="s">
        <v>5</v>
      </c>
      <c r="C44" s="4" t="s">
        <v>5</v>
      </c>
      <c r="D44" s="4" t="s">
        <v>5</v>
      </c>
      <c r="E44" s="4" t="s">
        <v>5</v>
      </c>
    </row>
    <row r="45" spans="1:5" ht="30" x14ac:dyDescent="0.25">
      <c r="A45" s="3" t="s">
        <v>744</v>
      </c>
      <c r="B45" s="4" t="s">
        <v>5</v>
      </c>
      <c r="C45" s="4" t="s">
        <v>5</v>
      </c>
      <c r="D45" s="4" t="s">
        <v>5</v>
      </c>
      <c r="E45" s="4" t="s">
        <v>5</v>
      </c>
    </row>
    <row r="46" spans="1:5" x14ac:dyDescent="0.25">
      <c r="A46" s="2" t="s">
        <v>367</v>
      </c>
      <c r="B46" s="4">
        <v>676</v>
      </c>
      <c r="C46" s="4">
        <v>690</v>
      </c>
      <c r="D46" s="4">
        <v>602</v>
      </c>
      <c r="E46" s="4">
        <v>666</v>
      </c>
    </row>
    <row r="47" spans="1:5" x14ac:dyDescent="0.25">
      <c r="A47" s="2" t="s">
        <v>368</v>
      </c>
      <c r="B47" s="4">
        <v>-113</v>
      </c>
      <c r="C47" s="4">
        <v>-45</v>
      </c>
      <c r="D47" s="4">
        <v>-188</v>
      </c>
      <c r="E47" s="4">
        <v>-133</v>
      </c>
    </row>
    <row r="48" spans="1:5" x14ac:dyDescent="0.25">
      <c r="A48" s="2" t="s">
        <v>375</v>
      </c>
      <c r="B48" s="4" t="s">
        <v>59</v>
      </c>
      <c r="C48" s="4" t="s">
        <v>59</v>
      </c>
      <c r="D48" s="4">
        <v>1</v>
      </c>
      <c r="E48" s="4" t="s">
        <v>59</v>
      </c>
    </row>
    <row r="49" spans="1:5" x14ac:dyDescent="0.25">
      <c r="A49" s="2" t="s">
        <v>376</v>
      </c>
      <c r="B49" s="4">
        <v>183</v>
      </c>
      <c r="C49" s="4">
        <v>55</v>
      </c>
      <c r="D49" s="4">
        <v>331</v>
      </c>
      <c r="E49" s="4">
        <v>167</v>
      </c>
    </row>
    <row r="50" spans="1:5" x14ac:dyDescent="0.25">
      <c r="A50" s="2" t="s">
        <v>381</v>
      </c>
      <c r="B50" s="4">
        <v>746</v>
      </c>
      <c r="C50" s="4">
        <v>700</v>
      </c>
      <c r="D50" s="4">
        <v>746</v>
      </c>
      <c r="E50" s="4">
        <v>700</v>
      </c>
    </row>
    <row r="51" spans="1:5" x14ac:dyDescent="0.25">
      <c r="A51" s="2" t="s">
        <v>733</v>
      </c>
      <c r="B51" s="4" t="s">
        <v>5</v>
      </c>
      <c r="C51" s="4" t="s">
        <v>5</v>
      </c>
      <c r="D51" s="4" t="s">
        <v>5</v>
      </c>
      <c r="E51" s="4" t="s">
        <v>5</v>
      </c>
    </row>
    <row r="52" spans="1:5" ht="30" x14ac:dyDescent="0.25">
      <c r="A52" s="3" t="s">
        <v>744</v>
      </c>
      <c r="B52" s="4" t="s">
        <v>5</v>
      </c>
      <c r="C52" s="4" t="s">
        <v>5</v>
      </c>
      <c r="D52" s="4" t="s">
        <v>5</v>
      </c>
      <c r="E52" s="4" t="s">
        <v>5</v>
      </c>
    </row>
    <row r="53" spans="1:5" x14ac:dyDescent="0.25">
      <c r="A53" s="2" t="s">
        <v>367</v>
      </c>
      <c r="B53" s="4">
        <v>387</v>
      </c>
      <c r="C53" s="4">
        <v>379</v>
      </c>
      <c r="D53" s="4">
        <v>383</v>
      </c>
      <c r="E53" s="4">
        <v>474</v>
      </c>
    </row>
    <row r="54" spans="1:5" x14ac:dyDescent="0.25">
      <c r="A54" s="2" t="s">
        <v>368</v>
      </c>
      <c r="B54" s="4">
        <v>-53</v>
      </c>
      <c r="C54" s="4">
        <v>-40</v>
      </c>
      <c r="D54" s="4">
        <v>-79</v>
      </c>
      <c r="E54" s="4">
        <v>-70</v>
      </c>
    </row>
    <row r="55" spans="1:5" x14ac:dyDescent="0.25">
      <c r="A55" s="2" t="s">
        <v>375</v>
      </c>
      <c r="B55" s="4">
        <v>1</v>
      </c>
      <c r="C55" s="4" t="s">
        <v>59</v>
      </c>
      <c r="D55" s="4">
        <v>2</v>
      </c>
      <c r="E55" s="4" t="s">
        <v>59</v>
      </c>
    </row>
    <row r="56" spans="1:5" x14ac:dyDescent="0.25">
      <c r="A56" s="2" t="s">
        <v>376</v>
      </c>
      <c r="B56" s="4">
        <v>50</v>
      </c>
      <c r="C56" s="4">
        <v>69</v>
      </c>
      <c r="D56" s="4">
        <v>79</v>
      </c>
      <c r="E56" s="4">
        <v>4</v>
      </c>
    </row>
    <row r="57" spans="1:5" x14ac:dyDescent="0.25">
      <c r="A57" s="2" t="s">
        <v>381</v>
      </c>
      <c r="B57" s="4">
        <v>385</v>
      </c>
      <c r="C57" s="4">
        <v>408</v>
      </c>
      <c r="D57" s="4">
        <v>385</v>
      </c>
      <c r="E57" s="4">
        <v>408</v>
      </c>
    </row>
    <row r="58" spans="1:5" x14ac:dyDescent="0.25">
      <c r="A58" s="2" t="s">
        <v>734</v>
      </c>
      <c r="B58" s="4" t="s">
        <v>5</v>
      </c>
      <c r="C58" s="4" t="s">
        <v>5</v>
      </c>
      <c r="D58" s="4" t="s">
        <v>5</v>
      </c>
      <c r="E58" s="4" t="s">
        <v>5</v>
      </c>
    </row>
    <row r="59" spans="1:5" ht="30" x14ac:dyDescent="0.25">
      <c r="A59" s="3" t="s">
        <v>744</v>
      </c>
      <c r="B59" s="4" t="s">
        <v>5</v>
      </c>
      <c r="C59" s="4" t="s">
        <v>5</v>
      </c>
      <c r="D59" s="4" t="s">
        <v>5</v>
      </c>
      <c r="E59" s="4" t="s">
        <v>5</v>
      </c>
    </row>
    <row r="60" spans="1:5" x14ac:dyDescent="0.25">
      <c r="A60" s="2" t="s">
        <v>367</v>
      </c>
      <c r="B60" s="4">
        <v>80</v>
      </c>
      <c r="C60" s="4">
        <v>97</v>
      </c>
      <c r="D60" s="4">
        <v>83</v>
      </c>
      <c r="E60" s="4">
        <v>114</v>
      </c>
    </row>
    <row r="61" spans="1:5" x14ac:dyDescent="0.25">
      <c r="A61" s="2" t="s">
        <v>368</v>
      </c>
      <c r="B61" s="4">
        <v>-2</v>
      </c>
      <c r="C61" s="4">
        <v>-10</v>
      </c>
      <c r="D61" s="4">
        <v>-67</v>
      </c>
      <c r="E61" s="4">
        <v>-15</v>
      </c>
    </row>
    <row r="62" spans="1:5" x14ac:dyDescent="0.25">
      <c r="A62" s="2" t="s">
        <v>375</v>
      </c>
      <c r="B62" s="4">
        <v>12</v>
      </c>
      <c r="C62" s="4">
        <v>7</v>
      </c>
      <c r="D62" s="4">
        <v>27</v>
      </c>
      <c r="E62" s="4">
        <v>7</v>
      </c>
    </row>
    <row r="63" spans="1:5" x14ac:dyDescent="0.25">
      <c r="A63" s="2" t="s">
        <v>376</v>
      </c>
      <c r="B63" s="4">
        <v>-22</v>
      </c>
      <c r="C63" s="4">
        <v>-7</v>
      </c>
      <c r="D63" s="4">
        <v>25</v>
      </c>
      <c r="E63" s="4">
        <v>-19</v>
      </c>
    </row>
    <row r="64" spans="1:5" x14ac:dyDescent="0.25">
      <c r="A64" s="2" t="s">
        <v>381</v>
      </c>
      <c r="B64" s="4">
        <v>68</v>
      </c>
      <c r="C64" s="4">
        <v>87</v>
      </c>
      <c r="D64" s="4">
        <v>68</v>
      </c>
      <c r="E64" s="4">
        <v>87</v>
      </c>
    </row>
    <row r="65" spans="1:5" x14ac:dyDescent="0.25">
      <c r="A65" s="2" t="s">
        <v>748</v>
      </c>
      <c r="B65" s="4" t="s">
        <v>5</v>
      </c>
      <c r="C65" s="4" t="s">
        <v>5</v>
      </c>
      <c r="D65" s="4" t="s">
        <v>5</v>
      </c>
      <c r="E65" s="4" t="s">
        <v>5</v>
      </c>
    </row>
    <row r="66" spans="1:5" ht="30" x14ac:dyDescent="0.25">
      <c r="A66" s="3" t="s">
        <v>744</v>
      </c>
      <c r="B66" s="4" t="s">
        <v>5</v>
      </c>
      <c r="C66" s="4" t="s">
        <v>5</v>
      </c>
      <c r="D66" s="4" t="s">
        <v>5</v>
      </c>
      <c r="E66" s="4" t="s">
        <v>5</v>
      </c>
    </row>
    <row r="67" spans="1:5" x14ac:dyDescent="0.25">
      <c r="A67" s="2" t="s">
        <v>367</v>
      </c>
      <c r="B67" s="4">
        <v>466</v>
      </c>
      <c r="C67" s="4">
        <v>373</v>
      </c>
      <c r="D67" s="4">
        <v>640</v>
      </c>
      <c r="E67" s="4" t="s">
        <v>59</v>
      </c>
    </row>
    <row r="68" spans="1:5" x14ac:dyDescent="0.25">
      <c r="A68" s="2" t="s">
        <v>368</v>
      </c>
      <c r="B68" s="4" t="s">
        <v>59</v>
      </c>
      <c r="C68" s="4" t="s">
        <v>59</v>
      </c>
      <c r="D68" s="4" t="s">
        <v>59</v>
      </c>
      <c r="E68" s="4" t="s">
        <v>59</v>
      </c>
    </row>
    <row r="69" spans="1:5" x14ac:dyDescent="0.25">
      <c r="A69" s="2" t="s">
        <v>375</v>
      </c>
      <c r="B69" s="4" t="s">
        <v>59</v>
      </c>
      <c r="C69" s="4" t="s">
        <v>59</v>
      </c>
      <c r="D69" s="4" t="s">
        <v>59</v>
      </c>
      <c r="E69" s="4" t="s">
        <v>59</v>
      </c>
    </row>
    <row r="70" spans="1:5" x14ac:dyDescent="0.25">
      <c r="A70" s="2" t="s">
        <v>376</v>
      </c>
      <c r="B70" s="4">
        <v>14</v>
      </c>
      <c r="C70" s="4">
        <v>306</v>
      </c>
      <c r="D70" s="4">
        <v>-160</v>
      </c>
      <c r="E70" s="4">
        <v>679</v>
      </c>
    </row>
    <row r="71" spans="1:5" x14ac:dyDescent="0.25">
      <c r="A71" s="2" t="s">
        <v>381</v>
      </c>
      <c r="B71" s="8">
        <v>480</v>
      </c>
      <c r="C71" s="8">
        <v>679</v>
      </c>
      <c r="D71" s="8">
        <v>480</v>
      </c>
      <c r="E71" s="8">
        <v>67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7" t="s">
        <v>2</v>
      </c>
      <c r="C1" s="7" t="s">
        <v>28</v>
      </c>
    </row>
    <row r="2" spans="1:3" ht="30" x14ac:dyDescent="0.25">
      <c r="A2" s="1" t="s">
        <v>27</v>
      </c>
      <c r="B2" s="7"/>
      <c r="C2" s="7"/>
    </row>
    <row r="3" spans="1:3" ht="30" x14ac:dyDescent="0.25">
      <c r="A3" s="3" t="s">
        <v>744</v>
      </c>
      <c r="B3" s="4" t="s">
        <v>5</v>
      </c>
      <c r="C3" s="4" t="s">
        <v>5</v>
      </c>
    </row>
    <row r="4" spans="1:3" ht="45" x14ac:dyDescent="0.25">
      <c r="A4" s="2" t="s">
        <v>414</v>
      </c>
      <c r="B4" s="8">
        <v>430</v>
      </c>
      <c r="C4" s="8">
        <v>32</v>
      </c>
    </row>
    <row r="5" spans="1:3" ht="60" x14ac:dyDescent="0.25">
      <c r="A5" s="2" t="s">
        <v>415</v>
      </c>
      <c r="B5" s="6">
        <v>13212</v>
      </c>
      <c r="C5" s="6">
        <v>12057</v>
      </c>
    </row>
    <row r="6" spans="1:3" x14ac:dyDescent="0.25">
      <c r="A6" s="2" t="s">
        <v>348</v>
      </c>
      <c r="B6" s="6">
        <v>1893497</v>
      </c>
      <c r="C6" s="6">
        <v>1816076</v>
      </c>
    </row>
    <row r="7" spans="1:3" ht="30" x14ac:dyDescent="0.25">
      <c r="A7" s="2" t="s">
        <v>416</v>
      </c>
      <c r="B7" s="6">
        <v>7476</v>
      </c>
      <c r="C7" s="6">
        <v>10416</v>
      </c>
    </row>
    <row r="8" spans="1:3" ht="30" x14ac:dyDescent="0.25">
      <c r="A8" s="2" t="s">
        <v>417</v>
      </c>
      <c r="B8" s="6">
        <v>1883820</v>
      </c>
      <c r="C8" s="6">
        <v>1798636</v>
      </c>
    </row>
    <row r="9" spans="1:3" ht="45" x14ac:dyDescent="0.25">
      <c r="A9" s="2" t="s">
        <v>418</v>
      </c>
      <c r="B9" s="6">
        <v>2201</v>
      </c>
      <c r="C9" s="6">
        <v>7024</v>
      </c>
    </row>
    <row r="10" spans="1:3" x14ac:dyDescent="0.25">
      <c r="A10" s="2" t="s">
        <v>735</v>
      </c>
      <c r="B10" s="4" t="s">
        <v>5</v>
      </c>
      <c r="C10" s="4" t="s">
        <v>5</v>
      </c>
    </row>
    <row r="11" spans="1:3" ht="30" x14ac:dyDescent="0.25">
      <c r="A11" s="3" t="s">
        <v>744</v>
      </c>
      <c r="B11" s="4" t="s">
        <v>5</v>
      </c>
      <c r="C11" s="4" t="s">
        <v>5</v>
      </c>
    </row>
    <row r="12" spans="1:3" ht="45" x14ac:dyDescent="0.25">
      <c r="A12" s="2" t="s">
        <v>414</v>
      </c>
      <c r="B12" s="4">
        <v>30</v>
      </c>
      <c r="C12" s="4">
        <v>32</v>
      </c>
    </row>
    <row r="13" spans="1:3" ht="60" x14ac:dyDescent="0.25">
      <c r="A13" s="2" t="s">
        <v>415</v>
      </c>
      <c r="B13" s="6">
        <v>2870</v>
      </c>
      <c r="C13" s="6">
        <v>2648</v>
      </c>
    </row>
    <row r="14" spans="1:3" x14ac:dyDescent="0.25">
      <c r="A14" s="2" t="s">
        <v>348</v>
      </c>
      <c r="B14" s="6">
        <v>272989</v>
      </c>
      <c r="C14" s="6">
        <v>272789</v>
      </c>
    </row>
    <row r="15" spans="1:3" ht="30" x14ac:dyDescent="0.25">
      <c r="A15" s="2" t="s">
        <v>416</v>
      </c>
      <c r="B15" s="6">
        <v>5112</v>
      </c>
      <c r="C15" s="6">
        <v>5943</v>
      </c>
    </row>
    <row r="16" spans="1:3" ht="30" x14ac:dyDescent="0.25">
      <c r="A16" s="2" t="s">
        <v>417</v>
      </c>
      <c r="B16" s="6">
        <v>267617</v>
      </c>
      <c r="C16" s="6">
        <v>266091</v>
      </c>
    </row>
    <row r="17" spans="1:3" ht="45" x14ac:dyDescent="0.25">
      <c r="A17" s="2" t="s">
        <v>418</v>
      </c>
      <c r="B17" s="4">
        <v>260</v>
      </c>
      <c r="C17" s="4">
        <v>755</v>
      </c>
    </row>
    <row r="18" spans="1:3" x14ac:dyDescent="0.25">
      <c r="A18" s="2" t="s">
        <v>736</v>
      </c>
      <c r="B18" s="4" t="s">
        <v>5</v>
      </c>
      <c r="C18" s="4" t="s">
        <v>5</v>
      </c>
    </row>
    <row r="19" spans="1:3" ht="30" x14ac:dyDescent="0.25">
      <c r="A19" s="3" t="s">
        <v>744</v>
      </c>
      <c r="B19" s="4" t="s">
        <v>5</v>
      </c>
      <c r="C19" s="4" t="s">
        <v>5</v>
      </c>
    </row>
    <row r="20" spans="1:3" ht="45" x14ac:dyDescent="0.25">
      <c r="A20" s="2" t="s">
        <v>414</v>
      </c>
      <c r="B20" s="4">
        <v>400</v>
      </c>
      <c r="C20" s="4" t="s">
        <v>59</v>
      </c>
    </row>
    <row r="21" spans="1:3" ht="60" x14ac:dyDescent="0.25">
      <c r="A21" s="2" t="s">
        <v>415</v>
      </c>
      <c r="B21" s="6">
        <v>6416</v>
      </c>
      <c r="C21" s="6">
        <v>5497</v>
      </c>
    </row>
    <row r="22" spans="1:3" x14ac:dyDescent="0.25">
      <c r="A22" s="2" t="s">
        <v>348</v>
      </c>
      <c r="B22" s="6">
        <v>792503</v>
      </c>
      <c r="C22" s="6">
        <v>732272</v>
      </c>
    </row>
    <row r="23" spans="1:3" ht="30" x14ac:dyDescent="0.25">
      <c r="A23" s="2" t="s">
        <v>416</v>
      </c>
      <c r="B23" s="6">
        <v>2364</v>
      </c>
      <c r="C23" s="6">
        <v>3882</v>
      </c>
    </row>
    <row r="24" spans="1:3" ht="30" x14ac:dyDescent="0.25">
      <c r="A24" s="2" t="s">
        <v>417</v>
      </c>
      <c r="B24" s="6">
        <v>788198</v>
      </c>
      <c r="C24" s="6">
        <v>722470</v>
      </c>
    </row>
    <row r="25" spans="1:3" ht="45" x14ac:dyDescent="0.25">
      <c r="A25" s="2" t="s">
        <v>418</v>
      </c>
      <c r="B25" s="6">
        <v>1941</v>
      </c>
      <c r="C25" s="6">
        <v>5920</v>
      </c>
    </row>
    <row r="26" spans="1:3" x14ac:dyDescent="0.25">
      <c r="A26" s="2" t="s">
        <v>737</v>
      </c>
      <c r="B26" s="4" t="s">
        <v>5</v>
      </c>
      <c r="C26" s="4" t="s">
        <v>5</v>
      </c>
    </row>
    <row r="27" spans="1:3" ht="30" x14ac:dyDescent="0.25">
      <c r="A27" s="3" t="s">
        <v>744</v>
      </c>
      <c r="B27" s="4" t="s">
        <v>5</v>
      </c>
      <c r="C27" s="4" t="s">
        <v>5</v>
      </c>
    </row>
    <row r="28" spans="1:3" ht="45" x14ac:dyDescent="0.25">
      <c r="A28" s="2" t="s">
        <v>414</v>
      </c>
      <c r="B28" s="4" t="s">
        <v>5</v>
      </c>
      <c r="C28" s="4" t="s">
        <v>59</v>
      </c>
    </row>
    <row r="29" spans="1:3" ht="60" x14ac:dyDescent="0.25">
      <c r="A29" s="2" t="s">
        <v>415</v>
      </c>
      <c r="B29" s="6">
        <v>1024</v>
      </c>
      <c r="C29" s="4">
        <v>710</v>
      </c>
    </row>
    <row r="30" spans="1:3" x14ac:dyDescent="0.25">
      <c r="A30" s="2" t="s">
        <v>348</v>
      </c>
      <c r="B30" s="6">
        <v>59788</v>
      </c>
      <c r="C30" s="6">
        <v>52778</v>
      </c>
    </row>
    <row r="31" spans="1:3" ht="30" x14ac:dyDescent="0.25">
      <c r="A31" s="2" t="s">
        <v>416</v>
      </c>
      <c r="B31" s="4" t="s">
        <v>59</v>
      </c>
      <c r="C31" s="4">
        <v>591</v>
      </c>
    </row>
    <row r="32" spans="1:3" ht="30" x14ac:dyDescent="0.25">
      <c r="A32" s="2" t="s">
        <v>417</v>
      </c>
      <c r="B32" s="6">
        <v>59788</v>
      </c>
      <c r="C32" s="6">
        <v>51838</v>
      </c>
    </row>
    <row r="33" spans="1:3" ht="45" x14ac:dyDescent="0.25">
      <c r="A33" s="2" t="s">
        <v>418</v>
      </c>
      <c r="B33" s="4" t="s">
        <v>59</v>
      </c>
      <c r="C33" s="4">
        <v>349</v>
      </c>
    </row>
    <row r="34" spans="1:3" ht="30" x14ac:dyDescent="0.25">
      <c r="A34" s="2" t="s">
        <v>745</v>
      </c>
      <c r="B34" s="4" t="s">
        <v>5</v>
      </c>
      <c r="C34" s="4" t="s">
        <v>5</v>
      </c>
    </row>
    <row r="35" spans="1:3" ht="30" x14ac:dyDescent="0.25">
      <c r="A35" s="3" t="s">
        <v>744</v>
      </c>
      <c r="B35" s="4" t="s">
        <v>5</v>
      </c>
      <c r="C35" s="4" t="s">
        <v>5</v>
      </c>
    </row>
    <row r="36" spans="1:3" ht="45" x14ac:dyDescent="0.25">
      <c r="A36" s="2" t="s">
        <v>414</v>
      </c>
      <c r="B36" s="4" t="s">
        <v>5</v>
      </c>
      <c r="C36" s="4" t="s">
        <v>59</v>
      </c>
    </row>
    <row r="37" spans="1:3" ht="60" x14ac:dyDescent="0.25">
      <c r="A37" s="2" t="s">
        <v>415</v>
      </c>
      <c r="B37" s="4">
        <v>634</v>
      </c>
      <c r="C37" s="4">
        <v>788</v>
      </c>
    </row>
    <row r="38" spans="1:3" x14ac:dyDescent="0.25">
      <c r="A38" s="2" t="s">
        <v>348</v>
      </c>
      <c r="B38" s="6">
        <v>31239</v>
      </c>
      <c r="C38" s="6">
        <v>33403</v>
      </c>
    </row>
    <row r="39" spans="1:3" ht="30" x14ac:dyDescent="0.25">
      <c r="A39" s="2" t="s">
        <v>416</v>
      </c>
      <c r="B39" s="4" t="s">
        <v>59</v>
      </c>
      <c r="C39" s="4" t="s">
        <v>59</v>
      </c>
    </row>
    <row r="40" spans="1:3" ht="30" x14ac:dyDescent="0.25">
      <c r="A40" s="2" t="s">
        <v>417</v>
      </c>
      <c r="B40" s="6">
        <v>31239</v>
      </c>
      <c r="C40" s="6">
        <v>33403</v>
      </c>
    </row>
    <row r="41" spans="1:3" ht="45" x14ac:dyDescent="0.25">
      <c r="A41" s="2" t="s">
        <v>418</v>
      </c>
      <c r="B41" s="4" t="s">
        <v>59</v>
      </c>
      <c r="C41" s="4" t="s">
        <v>59</v>
      </c>
    </row>
    <row r="42" spans="1:3" ht="30" x14ac:dyDescent="0.25">
      <c r="A42" s="2" t="s">
        <v>746</v>
      </c>
      <c r="B42" s="4" t="s">
        <v>5</v>
      </c>
      <c r="C42" s="4" t="s">
        <v>5</v>
      </c>
    </row>
    <row r="43" spans="1:3" ht="30" x14ac:dyDescent="0.25">
      <c r="A43" s="3" t="s">
        <v>744</v>
      </c>
      <c r="B43" s="4" t="s">
        <v>5</v>
      </c>
      <c r="C43" s="4" t="s">
        <v>5</v>
      </c>
    </row>
    <row r="44" spans="1:3" ht="45" x14ac:dyDescent="0.25">
      <c r="A44" s="2" t="s">
        <v>414</v>
      </c>
      <c r="B44" s="4" t="s">
        <v>5</v>
      </c>
      <c r="C44" s="4" t="s">
        <v>59</v>
      </c>
    </row>
    <row r="45" spans="1:3" ht="60" x14ac:dyDescent="0.25">
      <c r="A45" s="2" t="s">
        <v>415</v>
      </c>
      <c r="B45" s="4">
        <v>589</v>
      </c>
      <c r="C45" s="4">
        <v>706</v>
      </c>
    </row>
    <row r="46" spans="1:3" x14ac:dyDescent="0.25">
      <c r="A46" s="2" t="s">
        <v>348</v>
      </c>
      <c r="B46" s="6">
        <v>79837</v>
      </c>
      <c r="C46" s="6">
        <v>82420</v>
      </c>
    </row>
    <row r="47" spans="1:3" ht="30" x14ac:dyDescent="0.25">
      <c r="A47" s="2" t="s">
        <v>416</v>
      </c>
      <c r="B47" s="4" t="s">
        <v>59</v>
      </c>
      <c r="C47" s="4" t="s">
        <v>59</v>
      </c>
    </row>
    <row r="48" spans="1:3" ht="30" x14ac:dyDescent="0.25">
      <c r="A48" s="2" t="s">
        <v>417</v>
      </c>
      <c r="B48" s="6">
        <v>79837</v>
      </c>
      <c r="C48" s="6">
        <v>82420</v>
      </c>
    </row>
    <row r="49" spans="1:3" ht="45" x14ac:dyDescent="0.25">
      <c r="A49" s="2" t="s">
        <v>418</v>
      </c>
      <c r="B49" s="4" t="s">
        <v>59</v>
      </c>
      <c r="C49" s="4" t="s">
        <v>59</v>
      </c>
    </row>
    <row r="50" spans="1:3" x14ac:dyDescent="0.25">
      <c r="A50" s="2" t="s">
        <v>747</v>
      </c>
      <c r="B50" s="4" t="s">
        <v>5</v>
      </c>
      <c r="C50" s="4" t="s">
        <v>5</v>
      </c>
    </row>
    <row r="51" spans="1:3" ht="30" x14ac:dyDescent="0.25">
      <c r="A51" s="3" t="s">
        <v>744</v>
      </c>
      <c r="B51" s="4" t="s">
        <v>5</v>
      </c>
      <c r="C51" s="4" t="s">
        <v>5</v>
      </c>
    </row>
    <row r="52" spans="1:3" ht="45" x14ac:dyDescent="0.25">
      <c r="A52" s="2" t="s">
        <v>414</v>
      </c>
      <c r="B52" s="4" t="s">
        <v>5</v>
      </c>
      <c r="C52" s="4" t="s">
        <v>59</v>
      </c>
    </row>
    <row r="53" spans="1:3" ht="60" x14ac:dyDescent="0.25">
      <c r="A53" s="2" t="s">
        <v>415</v>
      </c>
      <c r="B53" s="4">
        <v>746</v>
      </c>
      <c r="C53" s="4">
        <v>602</v>
      </c>
    </row>
    <row r="54" spans="1:3" x14ac:dyDescent="0.25">
      <c r="A54" s="2" t="s">
        <v>348</v>
      </c>
      <c r="B54" s="6">
        <v>459714</v>
      </c>
      <c r="C54" s="6">
        <v>441874</v>
      </c>
    </row>
    <row r="55" spans="1:3" ht="30" x14ac:dyDescent="0.25">
      <c r="A55" s="2" t="s">
        <v>416</v>
      </c>
      <c r="B55" s="4" t="s">
        <v>59</v>
      </c>
      <c r="C55" s="4" t="s">
        <v>59</v>
      </c>
    </row>
    <row r="56" spans="1:3" ht="30" x14ac:dyDescent="0.25">
      <c r="A56" s="2" t="s">
        <v>417</v>
      </c>
      <c r="B56" s="6">
        <v>459714</v>
      </c>
      <c r="C56" s="6">
        <v>441874</v>
      </c>
    </row>
    <row r="57" spans="1:3" ht="45" x14ac:dyDescent="0.25">
      <c r="A57" s="2" t="s">
        <v>418</v>
      </c>
      <c r="B57" s="4" t="s">
        <v>59</v>
      </c>
      <c r="C57" s="4" t="s">
        <v>59</v>
      </c>
    </row>
    <row r="58" spans="1:3" x14ac:dyDescent="0.25">
      <c r="A58" s="2" t="s">
        <v>733</v>
      </c>
      <c r="B58" s="4" t="s">
        <v>5</v>
      </c>
      <c r="C58" s="4" t="s">
        <v>5</v>
      </c>
    </row>
    <row r="59" spans="1:3" ht="30" x14ac:dyDescent="0.25">
      <c r="A59" s="3" t="s">
        <v>744</v>
      </c>
      <c r="B59" s="4" t="s">
        <v>5</v>
      </c>
      <c r="C59" s="4" t="s">
        <v>5</v>
      </c>
    </row>
    <row r="60" spans="1:3" ht="45" x14ac:dyDescent="0.25">
      <c r="A60" s="2" t="s">
        <v>414</v>
      </c>
      <c r="B60" s="4" t="s">
        <v>5</v>
      </c>
      <c r="C60" s="4" t="s">
        <v>59</v>
      </c>
    </row>
    <row r="61" spans="1:3" ht="60" x14ac:dyDescent="0.25">
      <c r="A61" s="2" t="s">
        <v>415</v>
      </c>
      <c r="B61" s="4">
        <v>385</v>
      </c>
      <c r="C61" s="4">
        <v>383</v>
      </c>
    </row>
    <row r="62" spans="1:3" x14ac:dyDescent="0.25">
      <c r="A62" s="2" t="s">
        <v>348</v>
      </c>
      <c r="B62" s="6">
        <v>179507</v>
      </c>
      <c r="C62" s="6">
        <v>179039</v>
      </c>
    </row>
    <row r="63" spans="1:3" ht="30" x14ac:dyDescent="0.25">
      <c r="A63" s="2" t="s">
        <v>416</v>
      </c>
      <c r="B63" s="4" t="s">
        <v>59</v>
      </c>
      <c r="C63" s="4" t="s">
        <v>59</v>
      </c>
    </row>
    <row r="64" spans="1:3" ht="30" x14ac:dyDescent="0.25">
      <c r="A64" s="2" t="s">
        <v>417</v>
      </c>
      <c r="B64" s="6">
        <v>179507</v>
      </c>
      <c r="C64" s="6">
        <v>179039</v>
      </c>
    </row>
    <row r="65" spans="1:3" ht="45" x14ac:dyDescent="0.25">
      <c r="A65" s="2" t="s">
        <v>418</v>
      </c>
      <c r="B65" s="4" t="s">
        <v>59</v>
      </c>
      <c r="C65" s="4" t="s">
        <v>59</v>
      </c>
    </row>
    <row r="66" spans="1:3" x14ac:dyDescent="0.25">
      <c r="A66" s="2" t="s">
        <v>734</v>
      </c>
      <c r="B66" s="4" t="s">
        <v>5</v>
      </c>
      <c r="C66" s="4" t="s">
        <v>5</v>
      </c>
    </row>
    <row r="67" spans="1:3" ht="30" x14ac:dyDescent="0.25">
      <c r="A67" s="3" t="s">
        <v>744</v>
      </c>
      <c r="B67" s="4" t="s">
        <v>5</v>
      </c>
      <c r="C67" s="4" t="s">
        <v>5</v>
      </c>
    </row>
    <row r="68" spans="1:3" ht="45" x14ac:dyDescent="0.25">
      <c r="A68" s="2" t="s">
        <v>414</v>
      </c>
      <c r="B68" s="4" t="s">
        <v>5</v>
      </c>
      <c r="C68" s="4" t="s">
        <v>59</v>
      </c>
    </row>
    <row r="69" spans="1:3" ht="60" x14ac:dyDescent="0.25">
      <c r="A69" s="2" t="s">
        <v>415</v>
      </c>
      <c r="B69" s="4">
        <v>68</v>
      </c>
      <c r="C69" s="4">
        <v>83</v>
      </c>
    </row>
    <row r="70" spans="1:3" x14ac:dyDescent="0.25">
      <c r="A70" s="2" t="s">
        <v>348</v>
      </c>
      <c r="B70" s="6">
        <v>17920</v>
      </c>
      <c r="C70" s="6">
        <v>21501</v>
      </c>
    </row>
    <row r="71" spans="1:3" ht="30" x14ac:dyDescent="0.25">
      <c r="A71" s="2" t="s">
        <v>416</v>
      </c>
      <c r="B71" s="4" t="s">
        <v>59</v>
      </c>
      <c r="C71" s="4" t="s">
        <v>59</v>
      </c>
    </row>
    <row r="72" spans="1:3" ht="30" x14ac:dyDescent="0.25">
      <c r="A72" s="2" t="s">
        <v>417</v>
      </c>
      <c r="B72" s="6">
        <v>17920</v>
      </c>
      <c r="C72" s="6">
        <v>21501</v>
      </c>
    </row>
    <row r="73" spans="1:3" ht="45" x14ac:dyDescent="0.25">
      <c r="A73" s="2" t="s">
        <v>418</v>
      </c>
      <c r="B73" s="4" t="s">
        <v>59</v>
      </c>
      <c r="C73" s="4" t="s">
        <v>59</v>
      </c>
    </row>
    <row r="74" spans="1:3" x14ac:dyDescent="0.25">
      <c r="A74" s="2" t="s">
        <v>748</v>
      </c>
      <c r="B74" s="4" t="s">
        <v>5</v>
      </c>
      <c r="C74" s="4" t="s">
        <v>5</v>
      </c>
    </row>
    <row r="75" spans="1:3" ht="30" x14ac:dyDescent="0.25">
      <c r="A75" s="3" t="s">
        <v>744</v>
      </c>
      <c r="B75" s="4" t="s">
        <v>5</v>
      </c>
      <c r="C75" s="4" t="s">
        <v>5</v>
      </c>
    </row>
    <row r="76" spans="1:3" ht="45" x14ac:dyDescent="0.25">
      <c r="A76" s="2" t="s">
        <v>414</v>
      </c>
      <c r="B76" s="4" t="s">
        <v>5</v>
      </c>
      <c r="C76" s="4" t="s">
        <v>59</v>
      </c>
    </row>
    <row r="77" spans="1:3" ht="60" x14ac:dyDescent="0.25">
      <c r="A77" s="2" t="s">
        <v>415</v>
      </c>
      <c r="B77" s="4">
        <v>480</v>
      </c>
      <c r="C77" s="4">
        <v>640</v>
      </c>
    </row>
    <row r="78" spans="1:3" x14ac:dyDescent="0.25">
      <c r="A78" s="2" t="s">
        <v>348</v>
      </c>
      <c r="B78" s="4" t="s">
        <v>5</v>
      </c>
      <c r="C78" s="4" t="s">
        <v>59</v>
      </c>
    </row>
    <row r="79" spans="1:3" ht="30" x14ac:dyDescent="0.25">
      <c r="A79" s="2" t="s">
        <v>416</v>
      </c>
      <c r="B79" s="4" t="s">
        <v>59</v>
      </c>
      <c r="C79" s="4" t="s">
        <v>59</v>
      </c>
    </row>
    <row r="80" spans="1:3" ht="30" x14ac:dyDescent="0.25">
      <c r="A80" s="2" t="s">
        <v>417</v>
      </c>
      <c r="B80" s="4" t="s">
        <v>59</v>
      </c>
      <c r="C80" s="4" t="s">
        <v>59</v>
      </c>
    </row>
    <row r="81" spans="1:3" ht="45" x14ac:dyDescent="0.25">
      <c r="A81" s="2" t="s">
        <v>418</v>
      </c>
      <c r="B81" s="4" t="s">
        <v>59</v>
      </c>
      <c r="C81" s="4" t="s">
        <v>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7" t="s">
        <v>2</v>
      </c>
      <c r="C1" s="7" t="s">
        <v>28</v>
      </c>
    </row>
    <row r="2" spans="1:3" ht="30" x14ac:dyDescent="0.25">
      <c r="A2" s="1" t="s">
        <v>27</v>
      </c>
      <c r="B2" s="7"/>
      <c r="C2" s="7"/>
    </row>
    <row r="3" spans="1:3" ht="30" x14ac:dyDescent="0.25">
      <c r="A3" s="3" t="s">
        <v>751</v>
      </c>
      <c r="B3" s="4" t="s">
        <v>5</v>
      </c>
      <c r="C3" s="4" t="s">
        <v>5</v>
      </c>
    </row>
    <row r="4" spans="1:3" x14ac:dyDescent="0.25">
      <c r="A4" s="2" t="s">
        <v>752</v>
      </c>
      <c r="B4" s="8">
        <v>5951</v>
      </c>
      <c r="C4" s="8">
        <v>26286</v>
      </c>
    </row>
    <row r="5" spans="1:3" x14ac:dyDescent="0.25">
      <c r="A5" s="2" t="s">
        <v>753</v>
      </c>
      <c r="B5" s="6">
        <v>7150</v>
      </c>
      <c r="C5" s="6">
        <v>4937</v>
      </c>
    </row>
    <row r="6" spans="1:3" x14ac:dyDescent="0.25">
      <c r="A6" s="2" t="s">
        <v>754</v>
      </c>
      <c r="B6" s="6">
        <v>11734</v>
      </c>
      <c r="C6" s="6">
        <v>12665</v>
      </c>
    </row>
    <row r="7" spans="1:3" x14ac:dyDescent="0.25">
      <c r="A7" s="2" t="s">
        <v>755</v>
      </c>
      <c r="B7" s="6">
        <v>24835</v>
      </c>
      <c r="C7" s="6">
        <v>43888</v>
      </c>
    </row>
    <row r="8" spans="1:3" x14ac:dyDescent="0.25">
      <c r="A8" s="2" t="s">
        <v>428</v>
      </c>
      <c r="B8" s="6">
        <v>1868662</v>
      </c>
      <c r="C8" s="6">
        <v>1772188</v>
      </c>
    </row>
    <row r="9" spans="1:3" x14ac:dyDescent="0.25">
      <c r="A9" s="2" t="s">
        <v>756</v>
      </c>
      <c r="B9" s="6">
        <v>1893497</v>
      </c>
      <c r="C9" s="6">
        <v>1816076</v>
      </c>
    </row>
    <row r="10" spans="1:3" ht="30" x14ac:dyDescent="0.25">
      <c r="A10" s="2" t="s">
        <v>757</v>
      </c>
      <c r="B10" s="4" t="s">
        <v>59</v>
      </c>
      <c r="C10" s="4" t="s">
        <v>59</v>
      </c>
    </row>
    <row r="11" spans="1:3" x14ac:dyDescent="0.25">
      <c r="A11" s="2" t="s">
        <v>735</v>
      </c>
      <c r="B11" s="4" t="s">
        <v>5</v>
      </c>
      <c r="C11" s="4" t="s">
        <v>5</v>
      </c>
    </row>
    <row r="12" spans="1:3" ht="30" x14ac:dyDescent="0.25">
      <c r="A12" s="3" t="s">
        <v>751</v>
      </c>
      <c r="B12" s="4" t="s">
        <v>5</v>
      </c>
      <c r="C12" s="4" t="s">
        <v>5</v>
      </c>
    </row>
    <row r="13" spans="1:3" x14ac:dyDescent="0.25">
      <c r="A13" s="2" t="s">
        <v>752</v>
      </c>
      <c r="B13" s="6">
        <v>1603</v>
      </c>
      <c r="C13" s="6">
        <v>3974</v>
      </c>
    </row>
    <row r="14" spans="1:3" x14ac:dyDescent="0.25">
      <c r="A14" s="2" t="s">
        <v>753</v>
      </c>
      <c r="B14" s="4">
        <v>21</v>
      </c>
      <c r="C14" s="6">
        <v>1155</v>
      </c>
    </row>
    <row r="15" spans="1:3" x14ac:dyDescent="0.25">
      <c r="A15" s="2" t="s">
        <v>754</v>
      </c>
      <c r="B15" s="6">
        <v>2990</v>
      </c>
      <c r="C15" s="6">
        <v>4442</v>
      </c>
    </row>
    <row r="16" spans="1:3" x14ac:dyDescent="0.25">
      <c r="A16" s="2" t="s">
        <v>755</v>
      </c>
      <c r="B16" s="6">
        <v>4614</v>
      </c>
      <c r="C16" s="6">
        <v>9571</v>
      </c>
    </row>
    <row r="17" spans="1:3" x14ac:dyDescent="0.25">
      <c r="A17" s="2" t="s">
        <v>428</v>
      </c>
      <c r="B17" s="6">
        <v>299614</v>
      </c>
      <c r="C17" s="6">
        <v>296621</v>
      </c>
    </row>
    <row r="18" spans="1:3" x14ac:dyDescent="0.25">
      <c r="A18" s="2" t="s">
        <v>756</v>
      </c>
      <c r="B18" s="6">
        <v>272989</v>
      </c>
      <c r="C18" s="6">
        <v>272789</v>
      </c>
    </row>
    <row r="19" spans="1:3" ht="30" x14ac:dyDescent="0.25">
      <c r="A19" s="2" t="s">
        <v>757</v>
      </c>
      <c r="B19" s="4" t="s">
        <v>59</v>
      </c>
      <c r="C19" s="4" t="s">
        <v>59</v>
      </c>
    </row>
    <row r="20" spans="1:3" x14ac:dyDescent="0.25">
      <c r="A20" s="2" t="s">
        <v>736</v>
      </c>
      <c r="B20" s="4" t="s">
        <v>5</v>
      </c>
      <c r="C20" s="4" t="s">
        <v>5</v>
      </c>
    </row>
    <row r="21" spans="1:3" ht="30" x14ac:dyDescent="0.25">
      <c r="A21" s="3" t="s">
        <v>751</v>
      </c>
      <c r="B21" s="4" t="s">
        <v>5</v>
      </c>
      <c r="C21" s="4" t="s">
        <v>5</v>
      </c>
    </row>
    <row r="22" spans="1:3" x14ac:dyDescent="0.25">
      <c r="A22" s="2" t="s">
        <v>752</v>
      </c>
      <c r="B22" s="6">
        <v>3633</v>
      </c>
      <c r="C22" s="6">
        <v>6326</v>
      </c>
    </row>
    <row r="23" spans="1:3" x14ac:dyDescent="0.25">
      <c r="A23" s="2" t="s">
        <v>753</v>
      </c>
      <c r="B23" s="6">
        <v>4873</v>
      </c>
      <c r="C23" s="6">
        <v>1136</v>
      </c>
    </row>
    <row r="24" spans="1:3" x14ac:dyDescent="0.25">
      <c r="A24" s="2" t="s">
        <v>754</v>
      </c>
      <c r="B24" s="6">
        <v>3462</v>
      </c>
      <c r="C24" s="6">
        <v>5351</v>
      </c>
    </row>
    <row r="25" spans="1:3" x14ac:dyDescent="0.25">
      <c r="A25" s="2" t="s">
        <v>755</v>
      </c>
      <c r="B25" s="6">
        <v>11968</v>
      </c>
      <c r="C25" s="6">
        <v>12813</v>
      </c>
    </row>
    <row r="26" spans="1:3" x14ac:dyDescent="0.25">
      <c r="A26" s="2" t="s">
        <v>428</v>
      </c>
      <c r="B26" s="6">
        <v>860372</v>
      </c>
      <c r="C26" s="6">
        <v>801879</v>
      </c>
    </row>
    <row r="27" spans="1:3" x14ac:dyDescent="0.25">
      <c r="A27" s="2" t="s">
        <v>756</v>
      </c>
      <c r="B27" s="6">
        <v>792503</v>
      </c>
      <c r="C27" s="6">
        <v>732272</v>
      </c>
    </row>
    <row r="28" spans="1:3" ht="30" x14ac:dyDescent="0.25">
      <c r="A28" s="2" t="s">
        <v>757</v>
      </c>
      <c r="B28" s="4" t="s">
        <v>59</v>
      </c>
      <c r="C28" s="4" t="s">
        <v>59</v>
      </c>
    </row>
    <row r="29" spans="1:3" x14ac:dyDescent="0.25">
      <c r="A29" s="2" t="s">
        <v>737</v>
      </c>
      <c r="B29" s="4" t="s">
        <v>5</v>
      </c>
      <c r="C29" s="4" t="s">
        <v>5</v>
      </c>
    </row>
    <row r="30" spans="1:3" ht="30" x14ac:dyDescent="0.25">
      <c r="A30" s="3" t="s">
        <v>751</v>
      </c>
      <c r="B30" s="4" t="s">
        <v>5</v>
      </c>
      <c r="C30" s="4" t="s">
        <v>5</v>
      </c>
    </row>
    <row r="31" spans="1:3" x14ac:dyDescent="0.25">
      <c r="A31" s="2" t="s">
        <v>752</v>
      </c>
      <c r="B31" s="4" t="s">
        <v>59</v>
      </c>
      <c r="C31" s="6">
        <v>2853</v>
      </c>
    </row>
    <row r="32" spans="1:3" x14ac:dyDescent="0.25">
      <c r="A32" s="2" t="s">
        <v>753</v>
      </c>
      <c r="B32" s="4">
        <v>280</v>
      </c>
      <c r="C32" s="4" t="s">
        <v>59</v>
      </c>
    </row>
    <row r="33" spans="1:3" x14ac:dyDescent="0.25">
      <c r="A33" s="2" t="s">
        <v>754</v>
      </c>
      <c r="B33" s="4" t="s">
        <v>59</v>
      </c>
      <c r="C33" s="4" t="s">
        <v>59</v>
      </c>
    </row>
    <row r="34" spans="1:3" x14ac:dyDescent="0.25">
      <c r="A34" s="2" t="s">
        <v>755</v>
      </c>
      <c r="B34" s="4">
        <v>280</v>
      </c>
      <c r="C34" s="6">
        <v>2853</v>
      </c>
    </row>
    <row r="35" spans="1:3" x14ac:dyDescent="0.25">
      <c r="A35" s="2" t="s">
        <v>428</v>
      </c>
      <c r="B35" s="6">
        <v>59508</v>
      </c>
      <c r="C35" s="6">
        <v>49925</v>
      </c>
    </row>
    <row r="36" spans="1:3" x14ac:dyDescent="0.25">
      <c r="A36" s="2" t="s">
        <v>756</v>
      </c>
      <c r="B36" s="6">
        <v>59788</v>
      </c>
      <c r="C36" s="6">
        <v>52778</v>
      </c>
    </row>
    <row r="37" spans="1:3" ht="30" x14ac:dyDescent="0.25">
      <c r="A37" s="2" t="s">
        <v>757</v>
      </c>
      <c r="B37" s="4" t="s">
        <v>59</v>
      </c>
      <c r="C37" s="4" t="s">
        <v>59</v>
      </c>
    </row>
    <row r="38" spans="1:3" x14ac:dyDescent="0.25">
      <c r="A38" s="2" t="s">
        <v>732</v>
      </c>
      <c r="B38" s="4" t="s">
        <v>5</v>
      </c>
      <c r="C38" s="4" t="s">
        <v>5</v>
      </c>
    </row>
    <row r="39" spans="1:3" ht="30" x14ac:dyDescent="0.25">
      <c r="A39" s="3" t="s">
        <v>751</v>
      </c>
      <c r="B39" s="4" t="s">
        <v>5</v>
      </c>
      <c r="C39" s="4" t="s">
        <v>5</v>
      </c>
    </row>
    <row r="40" spans="1:3" x14ac:dyDescent="0.25">
      <c r="A40" s="2" t="s">
        <v>752</v>
      </c>
      <c r="B40" s="4" t="s">
        <v>59</v>
      </c>
      <c r="C40" s="6">
        <v>11760</v>
      </c>
    </row>
    <row r="41" spans="1:3" x14ac:dyDescent="0.25">
      <c r="A41" s="2" t="s">
        <v>753</v>
      </c>
      <c r="B41" s="6">
        <v>1786</v>
      </c>
      <c r="C41" s="6">
        <v>2450</v>
      </c>
    </row>
    <row r="42" spans="1:3" x14ac:dyDescent="0.25">
      <c r="A42" s="2" t="s">
        <v>754</v>
      </c>
      <c r="B42" s="6">
        <v>4224</v>
      </c>
      <c r="C42" s="6">
        <v>2615</v>
      </c>
    </row>
    <row r="43" spans="1:3" x14ac:dyDescent="0.25">
      <c r="A43" s="2" t="s">
        <v>755</v>
      </c>
      <c r="B43" s="6">
        <v>6010</v>
      </c>
      <c r="C43" s="6">
        <v>16825</v>
      </c>
    </row>
    <row r="44" spans="1:3" x14ac:dyDescent="0.25">
      <c r="A44" s="2" t="s">
        <v>428</v>
      </c>
      <c r="B44" s="6">
        <v>453704</v>
      </c>
      <c r="C44" s="6">
        <v>425049</v>
      </c>
    </row>
    <row r="45" spans="1:3" x14ac:dyDescent="0.25">
      <c r="A45" s="2" t="s">
        <v>756</v>
      </c>
      <c r="B45" s="6">
        <v>459714</v>
      </c>
      <c r="C45" s="6">
        <v>441874</v>
      </c>
    </row>
    <row r="46" spans="1:3" ht="30" x14ac:dyDescent="0.25">
      <c r="A46" s="2" t="s">
        <v>757</v>
      </c>
      <c r="B46" s="4" t="s">
        <v>59</v>
      </c>
      <c r="C46" s="4" t="s">
        <v>59</v>
      </c>
    </row>
    <row r="47" spans="1:3" x14ac:dyDescent="0.25">
      <c r="A47" s="2" t="s">
        <v>733</v>
      </c>
      <c r="B47" s="4" t="s">
        <v>5</v>
      </c>
      <c r="C47" s="4" t="s">
        <v>5</v>
      </c>
    </row>
    <row r="48" spans="1:3" ht="30" x14ac:dyDescent="0.25">
      <c r="A48" s="3" t="s">
        <v>751</v>
      </c>
      <c r="B48" s="4" t="s">
        <v>5</v>
      </c>
      <c r="C48" s="4" t="s">
        <v>5</v>
      </c>
    </row>
    <row r="49" spans="1:3" x14ac:dyDescent="0.25">
      <c r="A49" s="2" t="s">
        <v>752</v>
      </c>
      <c r="B49" s="4">
        <v>392</v>
      </c>
      <c r="C49" s="6">
        <v>1044</v>
      </c>
    </row>
    <row r="50" spans="1:3" x14ac:dyDescent="0.25">
      <c r="A50" s="2" t="s">
        <v>753</v>
      </c>
      <c r="B50" s="4">
        <v>190</v>
      </c>
      <c r="C50" s="4">
        <v>161</v>
      </c>
    </row>
    <row r="51" spans="1:3" x14ac:dyDescent="0.25">
      <c r="A51" s="2" t="s">
        <v>754</v>
      </c>
      <c r="B51" s="4">
        <v>941</v>
      </c>
      <c r="C51" s="4">
        <v>137</v>
      </c>
    </row>
    <row r="52" spans="1:3" x14ac:dyDescent="0.25">
      <c r="A52" s="2" t="s">
        <v>755</v>
      </c>
      <c r="B52" s="6">
        <v>1523</v>
      </c>
      <c r="C52" s="6">
        <v>1342</v>
      </c>
    </row>
    <row r="53" spans="1:3" x14ac:dyDescent="0.25">
      <c r="A53" s="2" t="s">
        <v>428</v>
      </c>
      <c r="B53" s="6">
        <v>177984</v>
      </c>
      <c r="C53" s="6">
        <v>177697</v>
      </c>
    </row>
    <row r="54" spans="1:3" x14ac:dyDescent="0.25">
      <c r="A54" s="2" t="s">
        <v>756</v>
      </c>
      <c r="B54" s="6">
        <v>179507</v>
      </c>
      <c r="C54" s="6">
        <v>179039</v>
      </c>
    </row>
    <row r="55" spans="1:3" ht="30" x14ac:dyDescent="0.25">
      <c r="A55" s="2" t="s">
        <v>757</v>
      </c>
      <c r="B55" s="4" t="s">
        <v>59</v>
      </c>
      <c r="C55" s="4" t="s">
        <v>59</v>
      </c>
    </row>
    <row r="56" spans="1:3" x14ac:dyDescent="0.25">
      <c r="A56" s="2" t="s">
        <v>734</v>
      </c>
      <c r="B56" s="4" t="s">
        <v>5</v>
      </c>
      <c r="C56" s="4" t="s">
        <v>5</v>
      </c>
    </row>
    <row r="57" spans="1:3" ht="30" x14ac:dyDescent="0.25">
      <c r="A57" s="3" t="s">
        <v>751</v>
      </c>
      <c r="B57" s="4" t="s">
        <v>5</v>
      </c>
      <c r="C57" s="4" t="s">
        <v>5</v>
      </c>
    </row>
    <row r="58" spans="1:3" x14ac:dyDescent="0.25">
      <c r="A58" s="2" t="s">
        <v>752</v>
      </c>
      <c r="B58" s="4">
        <v>323</v>
      </c>
      <c r="C58" s="4">
        <v>329</v>
      </c>
    </row>
    <row r="59" spans="1:3" x14ac:dyDescent="0.25">
      <c r="A59" s="2" t="s">
        <v>753</v>
      </c>
      <c r="B59" s="4" t="s">
        <v>59</v>
      </c>
      <c r="C59" s="4">
        <v>35</v>
      </c>
    </row>
    <row r="60" spans="1:3" x14ac:dyDescent="0.25">
      <c r="A60" s="2" t="s">
        <v>754</v>
      </c>
      <c r="B60" s="4">
        <v>117</v>
      </c>
      <c r="C60" s="4">
        <v>120</v>
      </c>
    </row>
    <row r="61" spans="1:3" x14ac:dyDescent="0.25">
      <c r="A61" s="2" t="s">
        <v>755</v>
      </c>
      <c r="B61" s="4">
        <v>440</v>
      </c>
      <c r="C61" s="4">
        <v>484</v>
      </c>
    </row>
    <row r="62" spans="1:3" x14ac:dyDescent="0.25">
      <c r="A62" s="2" t="s">
        <v>428</v>
      </c>
      <c r="B62" s="6">
        <v>17480</v>
      </c>
      <c r="C62" s="6">
        <v>21017</v>
      </c>
    </row>
    <row r="63" spans="1:3" x14ac:dyDescent="0.25">
      <c r="A63" s="2" t="s">
        <v>756</v>
      </c>
      <c r="B63" s="6">
        <v>17920</v>
      </c>
      <c r="C63" s="6">
        <v>21501</v>
      </c>
    </row>
    <row r="64" spans="1:3" ht="30" x14ac:dyDescent="0.25">
      <c r="A64" s="2" t="s">
        <v>757</v>
      </c>
      <c r="B64" s="4" t="s">
        <v>59</v>
      </c>
      <c r="C64" s="4" t="s">
        <v>5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7" t="s">
        <v>2</v>
      </c>
      <c r="C1" s="7" t="s">
        <v>28</v>
      </c>
    </row>
    <row r="2" spans="1:3" ht="30" x14ac:dyDescent="0.25">
      <c r="A2" s="1" t="s">
        <v>27</v>
      </c>
      <c r="B2" s="7"/>
      <c r="C2" s="7"/>
    </row>
    <row r="3" spans="1:3" ht="30" x14ac:dyDescent="0.25">
      <c r="A3" s="3" t="s">
        <v>759</v>
      </c>
      <c r="B3" s="4" t="s">
        <v>5</v>
      </c>
      <c r="C3" s="4" t="s">
        <v>5</v>
      </c>
    </row>
    <row r="4" spans="1:3" x14ac:dyDescent="0.25">
      <c r="A4" s="2" t="s">
        <v>760</v>
      </c>
      <c r="B4" s="8">
        <v>8134</v>
      </c>
      <c r="C4" s="8">
        <v>17408</v>
      </c>
    </row>
    <row r="5" spans="1:3" x14ac:dyDescent="0.25">
      <c r="A5" s="2" t="s">
        <v>760</v>
      </c>
      <c r="B5" s="6">
        <v>9677</v>
      </c>
      <c r="C5" s="6">
        <v>17440</v>
      </c>
    </row>
    <row r="6" spans="1:3" x14ac:dyDescent="0.25">
      <c r="A6" s="2" t="s">
        <v>761</v>
      </c>
      <c r="B6" s="6">
        <v>8655</v>
      </c>
      <c r="C6" s="6">
        <v>18673</v>
      </c>
    </row>
    <row r="7" spans="1:3" x14ac:dyDescent="0.25">
      <c r="A7" s="2" t="s">
        <v>762</v>
      </c>
      <c r="B7" s="6">
        <v>10198</v>
      </c>
      <c r="C7" s="6">
        <v>18705</v>
      </c>
    </row>
    <row r="8" spans="1:3" x14ac:dyDescent="0.25">
      <c r="A8" s="2" t="s">
        <v>760</v>
      </c>
      <c r="B8" s="6">
        <v>1543</v>
      </c>
      <c r="C8" s="4">
        <v>32</v>
      </c>
    </row>
    <row r="9" spans="1:3" x14ac:dyDescent="0.25">
      <c r="A9" s="2" t="s">
        <v>761</v>
      </c>
      <c r="B9" s="6">
        <v>1543</v>
      </c>
      <c r="C9" s="4">
        <v>32</v>
      </c>
    </row>
    <row r="10" spans="1:3" x14ac:dyDescent="0.25">
      <c r="A10" s="2" t="s">
        <v>763</v>
      </c>
      <c r="B10" s="4">
        <v>430</v>
      </c>
      <c r="C10" s="4">
        <v>32</v>
      </c>
    </row>
    <row r="11" spans="1:3" x14ac:dyDescent="0.25">
      <c r="A11" s="2" t="s">
        <v>735</v>
      </c>
      <c r="B11" s="4" t="s">
        <v>5</v>
      </c>
      <c r="C11" s="4" t="s">
        <v>5</v>
      </c>
    </row>
    <row r="12" spans="1:3" ht="30" x14ac:dyDescent="0.25">
      <c r="A12" s="3" t="s">
        <v>759</v>
      </c>
      <c r="B12" s="4" t="s">
        <v>5</v>
      </c>
      <c r="C12" s="4" t="s">
        <v>5</v>
      </c>
    </row>
    <row r="13" spans="1:3" x14ac:dyDescent="0.25">
      <c r="A13" s="2" t="s">
        <v>760</v>
      </c>
      <c r="B13" s="6">
        <v>4452</v>
      </c>
      <c r="C13" s="6">
        <v>6666</v>
      </c>
    </row>
    <row r="14" spans="1:3" x14ac:dyDescent="0.25">
      <c r="A14" s="2" t="s">
        <v>761</v>
      </c>
      <c r="B14" s="6">
        <v>4473</v>
      </c>
      <c r="C14" s="6">
        <v>6997</v>
      </c>
    </row>
    <row r="15" spans="1:3" x14ac:dyDescent="0.25">
      <c r="A15" s="2" t="s">
        <v>760</v>
      </c>
      <c r="B15" s="4">
        <v>920</v>
      </c>
      <c r="C15" s="4">
        <v>32</v>
      </c>
    </row>
    <row r="16" spans="1:3" x14ac:dyDescent="0.25">
      <c r="A16" s="2" t="s">
        <v>761</v>
      </c>
      <c r="B16" s="4">
        <v>920</v>
      </c>
      <c r="C16" s="4">
        <v>32</v>
      </c>
    </row>
    <row r="17" spans="1:3" x14ac:dyDescent="0.25">
      <c r="A17" s="2" t="s">
        <v>763</v>
      </c>
      <c r="B17" s="4">
        <v>30</v>
      </c>
      <c r="C17" s="4">
        <v>32</v>
      </c>
    </row>
    <row r="18" spans="1:3" x14ac:dyDescent="0.25">
      <c r="A18" s="2" t="s">
        <v>736</v>
      </c>
      <c r="B18" s="4" t="s">
        <v>5</v>
      </c>
      <c r="C18" s="4" t="s">
        <v>5</v>
      </c>
    </row>
    <row r="19" spans="1:3" ht="30" x14ac:dyDescent="0.25">
      <c r="A19" s="3" t="s">
        <v>759</v>
      </c>
      <c r="B19" s="4" t="s">
        <v>5</v>
      </c>
      <c r="C19" s="4" t="s">
        <v>5</v>
      </c>
    </row>
    <row r="20" spans="1:3" x14ac:dyDescent="0.25">
      <c r="A20" s="2" t="s">
        <v>760</v>
      </c>
      <c r="B20" s="6">
        <v>3682</v>
      </c>
      <c r="C20" s="6">
        <v>9802</v>
      </c>
    </row>
    <row r="21" spans="1:3" x14ac:dyDescent="0.25">
      <c r="A21" s="2" t="s">
        <v>761</v>
      </c>
      <c r="B21" s="6">
        <v>4182</v>
      </c>
      <c r="C21" s="6">
        <v>10736</v>
      </c>
    </row>
    <row r="22" spans="1:3" x14ac:dyDescent="0.25">
      <c r="A22" s="2" t="s">
        <v>760</v>
      </c>
      <c r="B22" s="4">
        <v>623</v>
      </c>
      <c r="C22" s="4" t="s">
        <v>59</v>
      </c>
    </row>
    <row r="23" spans="1:3" x14ac:dyDescent="0.25">
      <c r="A23" s="2" t="s">
        <v>761</v>
      </c>
      <c r="B23" s="4">
        <v>623</v>
      </c>
      <c r="C23" s="4" t="s">
        <v>59</v>
      </c>
    </row>
    <row r="24" spans="1:3" x14ac:dyDescent="0.25">
      <c r="A24" s="2" t="s">
        <v>763</v>
      </c>
      <c r="B24" s="4">
        <v>400</v>
      </c>
      <c r="C24" s="4" t="s">
        <v>59</v>
      </c>
    </row>
    <row r="25" spans="1:3" x14ac:dyDescent="0.25">
      <c r="A25" s="2" t="s">
        <v>737</v>
      </c>
      <c r="B25" s="4" t="s">
        <v>5</v>
      </c>
      <c r="C25" s="4" t="s">
        <v>5</v>
      </c>
    </row>
    <row r="26" spans="1:3" ht="30" x14ac:dyDescent="0.25">
      <c r="A26" s="3" t="s">
        <v>759</v>
      </c>
      <c r="B26" s="4" t="s">
        <v>5</v>
      </c>
      <c r="C26" s="4" t="s">
        <v>5</v>
      </c>
    </row>
    <row r="27" spans="1:3" x14ac:dyDescent="0.25">
      <c r="A27" s="2" t="s">
        <v>760</v>
      </c>
      <c r="B27" s="4" t="s">
        <v>59</v>
      </c>
      <c r="C27" s="4">
        <v>940</v>
      </c>
    </row>
    <row r="28" spans="1:3" x14ac:dyDescent="0.25">
      <c r="A28" s="2" t="s">
        <v>761</v>
      </c>
      <c r="B28" s="4" t="s">
        <v>59</v>
      </c>
      <c r="C28" s="8">
        <v>9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4</v>
      </c>
      <c r="B1" s="7" t="s">
        <v>80</v>
      </c>
      <c r="C1" s="7"/>
      <c r="D1" s="7" t="s">
        <v>1</v>
      </c>
      <c r="E1" s="7"/>
    </row>
    <row r="2" spans="1:5" ht="30" x14ac:dyDescent="0.25">
      <c r="A2" s="1" t="s">
        <v>27</v>
      </c>
      <c r="B2" s="1" t="s">
        <v>2</v>
      </c>
      <c r="C2" s="1" t="s">
        <v>81</v>
      </c>
      <c r="D2" s="1" t="s">
        <v>2</v>
      </c>
      <c r="E2" s="1" t="s">
        <v>81</v>
      </c>
    </row>
    <row r="3" spans="1:5" ht="30" x14ac:dyDescent="0.25">
      <c r="A3" s="3" t="s">
        <v>759</v>
      </c>
      <c r="B3" s="4" t="s">
        <v>5</v>
      </c>
      <c r="C3" s="4" t="s">
        <v>5</v>
      </c>
      <c r="D3" s="4" t="s">
        <v>5</v>
      </c>
      <c r="E3" s="4" t="s">
        <v>5</v>
      </c>
    </row>
    <row r="4" spans="1:5" ht="30" x14ac:dyDescent="0.25">
      <c r="A4" s="2" t="s">
        <v>765</v>
      </c>
      <c r="B4" s="8">
        <v>11973</v>
      </c>
      <c r="C4" s="8">
        <v>8391</v>
      </c>
      <c r="D4" s="8">
        <v>13842</v>
      </c>
      <c r="E4" s="8">
        <v>8505</v>
      </c>
    </row>
    <row r="5" spans="1:5" x14ac:dyDescent="0.25">
      <c r="A5" s="2" t="s">
        <v>766</v>
      </c>
      <c r="B5" s="4">
        <v>82</v>
      </c>
      <c r="C5" s="4">
        <v>18</v>
      </c>
      <c r="D5" s="4">
        <v>550</v>
      </c>
      <c r="E5" s="4">
        <v>67</v>
      </c>
    </row>
    <row r="6" spans="1:5" ht="30" x14ac:dyDescent="0.25">
      <c r="A6" s="2" t="s">
        <v>767</v>
      </c>
      <c r="B6" s="4">
        <v>23</v>
      </c>
      <c r="C6" s="4">
        <v>1</v>
      </c>
      <c r="D6" s="4">
        <v>378</v>
      </c>
      <c r="E6" s="4">
        <v>18</v>
      </c>
    </row>
    <row r="7" spans="1:5" ht="45" x14ac:dyDescent="0.25">
      <c r="A7" s="2" t="s">
        <v>768</v>
      </c>
      <c r="B7" s="4" t="s">
        <v>5</v>
      </c>
      <c r="C7" s="4" t="s">
        <v>5</v>
      </c>
      <c r="D7" s="4" t="s">
        <v>5</v>
      </c>
      <c r="E7" s="4" t="s">
        <v>5</v>
      </c>
    </row>
    <row r="8" spans="1:5" ht="30" x14ac:dyDescent="0.25">
      <c r="A8" s="3" t="s">
        <v>759</v>
      </c>
      <c r="B8" s="4" t="s">
        <v>5</v>
      </c>
      <c r="C8" s="4" t="s">
        <v>5</v>
      </c>
      <c r="D8" s="4" t="s">
        <v>5</v>
      </c>
      <c r="E8" s="4" t="s">
        <v>5</v>
      </c>
    </row>
    <row r="9" spans="1:5" ht="30" x14ac:dyDescent="0.25">
      <c r="A9" s="2" t="s">
        <v>765</v>
      </c>
      <c r="B9" s="6">
        <v>5922</v>
      </c>
      <c r="C9" s="6">
        <v>4396</v>
      </c>
      <c r="D9" s="6">
        <v>6268</v>
      </c>
      <c r="E9" s="6">
        <v>4320</v>
      </c>
    </row>
    <row r="10" spans="1:5" x14ac:dyDescent="0.25">
      <c r="A10" s="2" t="s">
        <v>766</v>
      </c>
      <c r="B10" s="4">
        <v>40</v>
      </c>
      <c r="C10" s="4">
        <v>1</v>
      </c>
      <c r="D10" s="4">
        <v>454</v>
      </c>
      <c r="E10" s="4">
        <v>10</v>
      </c>
    </row>
    <row r="11" spans="1:5" ht="30" x14ac:dyDescent="0.25">
      <c r="A11" s="2" t="s">
        <v>767</v>
      </c>
      <c r="B11" s="4" t="s">
        <v>59</v>
      </c>
      <c r="C11" s="4" t="s">
        <v>59</v>
      </c>
      <c r="D11" s="4">
        <v>329</v>
      </c>
      <c r="E11" s="4">
        <v>8</v>
      </c>
    </row>
    <row r="12" spans="1:5" ht="45" x14ac:dyDescent="0.25">
      <c r="A12" s="2" t="s">
        <v>769</v>
      </c>
      <c r="B12" s="4" t="s">
        <v>5</v>
      </c>
      <c r="C12" s="4" t="s">
        <v>5</v>
      </c>
      <c r="D12" s="4" t="s">
        <v>5</v>
      </c>
      <c r="E12" s="4" t="s">
        <v>5</v>
      </c>
    </row>
    <row r="13" spans="1:5" ht="30" x14ac:dyDescent="0.25">
      <c r="A13" s="3" t="s">
        <v>759</v>
      </c>
      <c r="B13" s="4" t="s">
        <v>5</v>
      </c>
      <c r="C13" s="4" t="s">
        <v>5</v>
      </c>
      <c r="D13" s="4" t="s">
        <v>5</v>
      </c>
      <c r="E13" s="4" t="s">
        <v>5</v>
      </c>
    </row>
    <row r="14" spans="1:5" ht="30" x14ac:dyDescent="0.25">
      <c r="A14" s="2" t="s">
        <v>765</v>
      </c>
      <c r="B14" s="6">
        <v>5907</v>
      </c>
      <c r="C14" s="6">
        <v>3378</v>
      </c>
      <c r="D14" s="6">
        <v>6724</v>
      </c>
      <c r="E14" s="6">
        <v>3477</v>
      </c>
    </row>
    <row r="15" spans="1:5" x14ac:dyDescent="0.25">
      <c r="A15" s="2" t="s">
        <v>766</v>
      </c>
      <c r="B15" s="4">
        <v>19</v>
      </c>
      <c r="C15" s="4">
        <v>10</v>
      </c>
      <c r="D15" s="4">
        <v>52</v>
      </c>
      <c r="E15" s="4">
        <v>35</v>
      </c>
    </row>
    <row r="16" spans="1:5" ht="30" x14ac:dyDescent="0.25">
      <c r="A16" s="2" t="s">
        <v>767</v>
      </c>
      <c r="B16" s="4" t="s">
        <v>59</v>
      </c>
      <c r="C16" s="4" t="s">
        <v>59</v>
      </c>
      <c r="D16" s="4">
        <v>10</v>
      </c>
      <c r="E16" s="4">
        <v>7</v>
      </c>
    </row>
    <row r="17" spans="1:5" ht="30" x14ac:dyDescent="0.25">
      <c r="A17" s="2" t="s">
        <v>770</v>
      </c>
      <c r="B17" s="4" t="s">
        <v>5</v>
      </c>
      <c r="C17" s="4" t="s">
        <v>5</v>
      </c>
      <c r="D17" s="4" t="s">
        <v>5</v>
      </c>
      <c r="E17" s="4" t="s">
        <v>5</v>
      </c>
    </row>
    <row r="18" spans="1:5" ht="30" x14ac:dyDescent="0.25">
      <c r="A18" s="3" t="s">
        <v>759</v>
      </c>
      <c r="B18" s="4" t="s">
        <v>5</v>
      </c>
      <c r="C18" s="4" t="s">
        <v>5</v>
      </c>
      <c r="D18" s="4" t="s">
        <v>5</v>
      </c>
      <c r="E18" s="4" t="s">
        <v>5</v>
      </c>
    </row>
    <row r="19" spans="1:5" ht="30" x14ac:dyDescent="0.25">
      <c r="A19" s="2" t="s">
        <v>765</v>
      </c>
      <c r="B19" s="4">
        <v>144</v>
      </c>
      <c r="C19" s="4">
        <v>617</v>
      </c>
      <c r="D19" s="4">
        <v>850</v>
      </c>
      <c r="E19" s="4">
        <v>708</v>
      </c>
    </row>
    <row r="20" spans="1:5" x14ac:dyDescent="0.25">
      <c r="A20" s="2" t="s">
        <v>766</v>
      </c>
      <c r="B20" s="4" t="s">
        <v>59</v>
      </c>
      <c r="C20" s="4">
        <v>6</v>
      </c>
      <c r="D20" s="4">
        <v>5</v>
      </c>
      <c r="E20" s="4">
        <v>19</v>
      </c>
    </row>
    <row r="21" spans="1:5" ht="30" x14ac:dyDescent="0.25">
      <c r="A21" s="2" t="s">
        <v>767</v>
      </c>
      <c r="B21" s="4" t="s">
        <v>59</v>
      </c>
      <c r="C21" s="4" t="s">
        <v>59</v>
      </c>
      <c r="D21" s="4" t="s">
        <v>59</v>
      </c>
      <c r="E21" s="4" t="s">
        <v>59</v>
      </c>
    </row>
    <row r="22" spans="1:5" ht="45" x14ac:dyDescent="0.25">
      <c r="A22" s="2" t="s">
        <v>771</v>
      </c>
      <c r="B22" s="4" t="s">
        <v>5</v>
      </c>
      <c r="C22" s="4" t="s">
        <v>5</v>
      </c>
      <c r="D22" s="4" t="s">
        <v>5</v>
      </c>
      <c r="E22" s="4" t="s">
        <v>5</v>
      </c>
    </row>
    <row r="23" spans="1:5" ht="30" x14ac:dyDescent="0.25">
      <c r="A23" s="3" t="s">
        <v>759</v>
      </c>
      <c r="B23" s="4" t="s">
        <v>5</v>
      </c>
      <c r="C23" s="4" t="s">
        <v>5</v>
      </c>
      <c r="D23" s="4" t="s">
        <v>5</v>
      </c>
      <c r="E23" s="4" t="s">
        <v>5</v>
      </c>
    </row>
    <row r="24" spans="1:5" ht="30" x14ac:dyDescent="0.25">
      <c r="A24" s="2" t="s">
        <v>765</v>
      </c>
      <c r="B24" s="4" t="s">
        <v>59</v>
      </c>
      <c r="C24" s="4" t="s">
        <v>59</v>
      </c>
      <c r="D24" s="4" t="s">
        <v>59</v>
      </c>
      <c r="E24" s="4" t="s">
        <v>59</v>
      </c>
    </row>
    <row r="25" spans="1:5" x14ac:dyDescent="0.25">
      <c r="A25" s="2" t="s">
        <v>766</v>
      </c>
      <c r="B25" s="4">
        <v>23</v>
      </c>
      <c r="C25" s="4" t="s">
        <v>59</v>
      </c>
      <c r="D25" s="4">
        <v>39</v>
      </c>
      <c r="E25" s="4">
        <v>2</v>
      </c>
    </row>
    <row r="26" spans="1:5" ht="30" x14ac:dyDescent="0.25">
      <c r="A26" s="2" t="s">
        <v>767</v>
      </c>
      <c r="B26" s="4">
        <v>23</v>
      </c>
      <c r="C26" s="4" t="s">
        <v>59</v>
      </c>
      <c r="D26" s="4">
        <v>39</v>
      </c>
      <c r="E26" s="4">
        <v>2</v>
      </c>
    </row>
    <row r="27" spans="1:5" ht="30" x14ac:dyDescent="0.25">
      <c r="A27" s="2" t="s">
        <v>772</v>
      </c>
      <c r="B27" s="4" t="s">
        <v>5</v>
      </c>
      <c r="C27" s="4" t="s">
        <v>5</v>
      </c>
      <c r="D27" s="4" t="s">
        <v>5</v>
      </c>
      <c r="E27" s="4" t="s">
        <v>5</v>
      </c>
    </row>
    <row r="28" spans="1:5" ht="30" x14ac:dyDescent="0.25">
      <c r="A28" s="3" t="s">
        <v>759</v>
      </c>
      <c r="B28" s="4" t="s">
        <v>5</v>
      </c>
      <c r="C28" s="4" t="s">
        <v>5</v>
      </c>
      <c r="D28" s="4" t="s">
        <v>5</v>
      </c>
      <c r="E28" s="4" t="s">
        <v>5</v>
      </c>
    </row>
    <row r="29" spans="1:5" ht="30" x14ac:dyDescent="0.25">
      <c r="A29" s="2" t="s">
        <v>765</v>
      </c>
      <c r="B29" s="4" t="s">
        <v>59</v>
      </c>
      <c r="C29" s="4" t="s">
        <v>59</v>
      </c>
      <c r="D29" s="4" t="s">
        <v>59</v>
      </c>
      <c r="E29" s="4" t="s">
        <v>59</v>
      </c>
    </row>
    <row r="30" spans="1:5" x14ac:dyDescent="0.25">
      <c r="A30" s="2" t="s">
        <v>766</v>
      </c>
      <c r="B30" s="4" t="s">
        <v>59</v>
      </c>
      <c r="C30" s="4">
        <v>1</v>
      </c>
      <c r="D30" s="4" t="s">
        <v>59</v>
      </c>
      <c r="E30" s="4">
        <v>1</v>
      </c>
    </row>
    <row r="31" spans="1:5" ht="30" x14ac:dyDescent="0.25">
      <c r="A31" s="2" t="s">
        <v>767</v>
      </c>
      <c r="B31" s="4" t="s">
        <v>59</v>
      </c>
      <c r="C31" s="8">
        <v>1</v>
      </c>
      <c r="D31" s="4" t="s">
        <v>59</v>
      </c>
      <c r="E31" s="8">
        <v>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7" t="s">
        <v>2</v>
      </c>
      <c r="C1" s="7" t="s">
        <v>28</v>
      </c>
    </row>
    <row r="2" spans="1:3" ht="30" x14ac:dyDescent="0.25">
      <c r="A2" s="1" t="s">
        <v>27</v>
      </c>
      <c r="B2" s="7"/>
      <c r="C2" s="7"/>
    </row>
    <row r="3" spans="1:3" ht="30" x14ac:dyDescent="0.25">
      <c r="A3" s="3" t="s">
        <v>751</v>
      </c>
      <c r="B3" s="4" t="s">
        <v>5</v>
      </c>
      <c r="C3" s="4" t="s">
        <v>5</v>
      </c>
    </row>
    <row r="4" spans="1:3" x14ac:dyDescent="0.25">
      <c r="A4" s="2" t="s">
        <v>774</v>
      </c>
      <c r="B4" s="8">
        <v>12286</v>
      </c>
      <c r="C4" s="8">
        <v>14710</v>
      </c>
    </row>
    <row r="5" spans="1:3" ht="45" x14ac:dyDescent="0.25">
      <c r="A5" s="2" t="s">
        <v>768</v>
      </c>
      <c r="B5" s="4" t="s">
        <v>5</v>
      </c>
      <c r="C5" s="4" t="s">
        <v>5</v>
      </c>
    </row>
    <row r="6" spans="1:3" ht="30" x14ac:dyDescent="0.25">
      <c r="A6" s="3" t="s">
        <v>751</v>
      </c>
      <c r="B6" s="4" t="s">
        <v>5</v>
      </c>
      <c r="C6" s="4" t="s">
        <v>5</v>
      </c>
    </row>
    <row r="7" spans="1:3" x14ac:dyDescent="0.25">
      <c r="A7" s="2" t="s">
        <v>774</v>
      </c>
      <c r="B7" s="6">
        <v>3510</v>
      </c>
      <c r="C7" s="6">
        <v>5538</v>
      </c>
    </row>
    <row r="8" spans="1:3" ht="45" x14ac:dyDescent="0.25">
      <c r="A8" s="2" t="s">
        <v>769</v>
      </c>
      <c r="B8" s="4" t="s">
        <v>5</v>
      </c>
      <c r="C8" s="4" t="s">
        <v>5</v>
      </c>
    </row>
    <row r="9" spans="1:3" ht="30" x14ac:dyDescent="0.25">
      <c r="A9" s="3" t="s">
        <v>751</v>
      </c>
      <c r="B9" s="4" t="s">
        <v>5</v>
      </c>
      <c r="C9" s="4" t="s">
        <v>5</v>
      </c>
    </row>
    <row r="10" spans="1:3" x14ac:dyDescent="0.25">
      <c r="A10" s="2" t="s">
        <v>774</v>
      </c>
      <c r="B10" s="6">
        <v>3462</v>
      </c>
      <c r="C10" s="6">
        <v>5596</v>
      </c>
    </row>
    <row r="11" spans="1:3" ht="30" x14ac:dyDescent="0.25">
      <c r="A11" s="2" t="s">
        <v>770</v>
      </c>
      <c r="B11" s="4" t="s">
        <v>5</v>
      </c>
      <c r="C11" s="4" t="s">
        <v>5</v>
      </c>
    </row>
    <row r="12" spans="1:3" ht="30" x14ac:dyDescent="0.25">
      <c r="A12" s="3" t="s">
        <v>751</v>
      </c>
      <c r="B12" s="4" t="s">
        <v>5</v>
      </c>
      <c r="C12" s="4" t="s">
        <v>5</v>
      </c>
    </row>
    <row r="13" spans="1:3" x14ac:dyDescent="0.25">
      <c r="A13" s="2" t="s">
        <v>774</v>
      </c>
      <c r="B13" s="4" t="s">
        <v>59</v>
      </c>
      <c r="C13" s="4">
        <v>349</v>
      </c>
    </row>
    <row r="14" spans="1:3" ht="45" x14ac:dyDescent="0.25">
      <c r="A14" s="2" t="s">
        <v>771</v>
      </c>
      <c r="B14" s="4" t="s">
        <v>5</v>
      </c>
      <c r="C14" s="4" t="s">
        <v>5</v>
      </c>
    </row>
    <row r="15" spans="1:3" ht="30" x14ac:dyDescent="0.25">
      <c r="A15" s="3" t="s">
        <v>751</v>
      </c>
      <c r="B15" s="4" t="s">
        <v>5</v>
      </c>
      <c r="C15" s="4" t="s">
        <v>5</v>
      </c>
    </row>
    <row r="16" spans="1:3" x14ac:dyDescent="0.25">
      <c r="A16" s="2" t="s">
        <v>774</v>
      </c>
      <c r="B16" s="6">
        <v>4256</v>
      </c>
      <c r="C16" s="6">
        <v>2970</v>
      </c>
    </row>
    <row r="17" spans="1:3" ht="30" x14ac:dyDescent="0.25">
      <c r="A17" s="2" t="s">
        <v>775</v>
      </c>
      <c r="B17" s="4" t="s">
        <v>5</v>
      </c>
      <c r="C17" s="4" t="s">
        <v>5</v>
      </c>
    </row>
    <row r="18" spans="1:3" ht="30" x14ac:dyDescent="0.25">
      <c r="A18" s="3" t="s">
        <v>751</v>
      </c>
      <c r="B18" s="4" t="s">
        <v>5</v>
      </c>
      <c r="C18" s="4" t="s">
        <v>5</v>
      </c>
    </row>
    <row r="19" spans="1:3" x14ac:dyDescent="0.25">
      <c r="A19" s="2" t="s">
        <v>774</v>
      </c>
      <c r="B19" s="4">
        <v>941</v>
      </c>
      <c r="C19" s="4">
        <v>137</v>
      </c>
    </row>
    <row r="20" spans="1:3" ht="30" x14ac:dyDescent="0.25">
      <c r="A20" s="2" t="s">
        <v>772</v>
      </c>
      <c r="B20" s="4" t="s">
        <v>5</v>
      </c>
      <c r="C20" s="4" t="s">
        <v>5</v>
      </c>
    </row>
    <row r="21" spans="1:3" ht="30" x14ac:dyDescent="0.25">
      <c r="A21" s="3" t="s">
        <v>751</v>
      </c>
      <c r="B21" s="4" t="s">
        <v>5</v>
      </c>
      <c r="C21" s="4" t="s">
        <v>5</v>
      </c>
    </row>
    <row r="22" spans="1:3" x14ac:dyDescent="0.25">
      <c r="A22" s="2" t="s">
        <v>774</v>
      </c>
      <c r="B22" s="8">
        <v>117</v>
      </c>
      <c r="C22" s="8">
        <v>1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7" t="s">
        <v>1</v>
      </c>
      <c r="C1" s="7"/>
    </row>
    <row r="2" spans="1:3" ht="30" x14ac:dyDescent="0.25">
      <c r="A2" s="1" t="s">
        <v>27</v>
      </c>
      <c r="B2" s="1" t="s">
        <v>2</v>
      </c>
      <c r="C2" s="1" t="s">
        <v>81</v>
      </c>
    </row>
    <row r="3" spans="1:3" x14ac:dyDescent="0.25">
      <c r="A3" s="1"/>
      <c r="B3" s="1" t="s">
        <v>777</v>
      </c>
      <c r="C3" s="1" t="s">
        <v>777</v>
      </c>
    </row>
    <row r="4" spans="1:3" ht="30" x14ac:dyDescent="0.25">
      <c r="A4" s="3" t="s">
        <v>778</v>
      </c>
      <c r="B4" s="4" t="s">
        <v>5</v>
      </c>
      <c r="C4" s="4" t="s">
        <v>5</v>
      </c>
    </row>
    <row r="5" spans="1:3" x14ac:dyDescent="0.25">
      <c r="A5" s="2" t="s">
        <v>779</v>
      </c>
      <c r="B5" s="4">
        <v>2</v>
      </c>
      <c r="C5" s="4">
        <v>7</v>
      </c>
    </row>
    <row r="6" spans="1:3" x14ac:dyDescent="0.25">
      <c r="A6" s="2" t="s">
        <v>780</v>
      </c>
      <c r="B6" s="8">
        <v>1824</v>
      </c>
      <c r="C6" s="8">
        <v>1964</v>
      </c>
    </row>
    <row r="7" spans="1:3" ht="30" x14ac:dyDescent="0.25">
      <c r="A7" s="2" t="s">
        <v>781</v>
      </c>
      <c r="B7" s="6">
        <v>1420</v>
      </c>
      <c r="C7" s="6">
        <v>1964</v>
      </c>
    </row>
    <row r="8" spans="1:3" x14ac:dyDescent="0.25">
      <c r="A8" s="2" t="s">
        <v>735</v>
      </c>
      <c r="B8" s="4" t="s">
        <v>5</v>
      </c>
      <c r="C8" s="4" t="s">
        <v>5</v>
      </c>
    </row>
    <row r="9" spans="1:3" ht="30" x14ac:dyDescent="0.25">
      <c r="A9" s="3" t="s">
        <v>778</v>
      </c>
      <c r="B9" s="4" t="s">
        <v>5</v>
      </c>
      <c r="C9" s="4" t="s">
        <v>5</v>
      </c>
    </row>
    <row r="10" spans="1:3" x14ac:dyDescent="0.25">
      <c r="A10" s="2" t="s">
        <v>779</v>
      </c>
      <c r="B10" s="4">
        <v>2</v>
      </c>
      <c r="C10" s="4">
        <v>1</v>
      </c>
    </row>
    <row r="11" spans="1:3" x14ac:dyDescent="0.25">
      <c r="A11" s="2" t="s">
        <v>780</v>
      </c>
      <c r="B11" s="6">
        <v>1824</v>
      </c>
      <c r="C11" s="4">
        <v>140</v>
      </c>
    </row>
    <row r="12" spans="1:3" ht="30" x14ac:dyDescent="0.25">
      <c r="A12" s="2" t="s">
        <v>781</v>
      </c>
      <c r="B12" s="6">
        <v>1420</v>
      </c>
      <c r="C12" s="4">
        <v>140</v>
      </c>
    </row>
    <row r="13" spans="1:3" x14ac:dyDescent="0.25">
      <c r="A13" s="2" t="s">
        <v>736</v>
      </c>
      <c r="B13" s="4" t="s">
        <v>5</v>
      </c>
      <c r="C13" s="4" t="s">
        <v>5</v>
      </c>
    </row>
    <row r="14" spans="1:3" ht="30" x14ac:dyDescent="0.25">
      <c r="A14" s="3" t="s">
        <v>778</v>
      </c>
      <c r="B14" s="4" t="s">
        <v>5</v>
      </c>
      <c r="C14" s="4" t="s">
        <v>5</v>
      </c>
    </row>
    <row r="15" spans="1:3" x14ac:dyDescent="0.25">
      <c r="A15" s="2" t="s">
        <v>779</v>
      </c>
      <c r="B15" s="4" t="s">
        <v>59</v>
      </c>
      <c r="C15" s="4">
        <v>4</v>
      </c>
    </row>
    <row r="16" spans="1:3" x14ac:dyDescent="0.25">
      <c r="A16" s="2" t="s">
        <v>780</v>
      </c>
      <c r="B16" s="4" t="s">
        <v>59</v>
      </c>
      <c r="C16" s="6">
        <v>1211</v>
      </c>
    </row>
    <row r="17" spans="1:3" ht="30" x14ac:dyDescent="0.25">
      <c r="A17" s="2" t="s">
        <v>781</v>
      </c>
      <c r="B17" s="4" t="s">
        <v>59</v>
      </c>
      <c r="C17" s="6">
        <v>1211</v>
      </c>
    </row>
    <row r="18" spans="1:3" x14ac:dyDescent="0.25">
      <c r="A18" s="2" t="s">
        <v>737</v>
      </c>
      <c r="B18" s="4" t="s">
        <v>5</v>
      </c>
      <c r="C18" s="4" t="s">
        <v>5</v>
      </c>
    </row>
    <row r="19" spans="1:3" ht="30" x14ac:dyDescent="0.25">
      <c r="A19" s="3" t="s">
        <v>778</v>
      </c>
      <c r="B19" s="4" t="s">
        <v>5</v>
      </c>
      <c r="C19" s="4" t="s">
        <v>5</v>
      </c>
    </row>
    <row r="20" spans="1:3" x14ac:dyDescent="0.25">
      <c r="A20" s="2" t="s">
        <v>779</v>
      </c>
      <c r="B20" s="4" t="s">
        <v>59</v>
      </c>
      <c r="C20" s="4">
        <v>2</v>
      </c>
    </row>
    <row r="21" spans="1:3" x14ac:dyDescent="0.25">
      <c r="A21" s="2" t="s">
        <v>780</v>
      </c>
      <c r="B21" s="4" t="s">
        <v>59</v>
      </c>
      <c r="C21" s="4">
        <v>613</v>
      </c>
    </row>
    <row r="22" spans="1:3" ht="30" x14ac:dyDescent="0.25">
      <c r="A22" s="2" t="s">
        <v>781</v>
      </c>
      <c r="B22" s="4" t="s">
        <v>59</v>
      </c>
      <c r="C22" s="8">
        <v>6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7" t="s">
        <v>2</v>
      </c>
      <c r="C1" s="7" t="s">
        <v>28</v>
      </c>
    </row>
    <row r="2" spans="1:3" ht="30" x14ac:dyDescent="0.25">
      <c r="A2" s="1" t="s">
        <v>27</v>
      </c>
      <c r="B2" s="7"/>
      <c r="C2" s="7"/>
    </row>
    <row r="3" spans="1:3" ht="30" x14ac:dyDescent="0.25">
      <c r="A3" s="3" t="s">
        <v>783</v>
      </c>
      <c r="B3" s="4" t="s">
        <v>5</v>
      </c>
      <c r="C3" s="4" t="s">
        <v>5</v>
      </c>
    </row>
    <row r="4" spans="1:3" x14ac:dyDescent="0.25">
      <c r="A4" s="2" t="s">
        <v>730</v>
      </c>
      <c r="B4" s="8">
        <v>1236356</v>
      </c>
      <c r="C4" s="8">
        <v>1173662</v>
      </c>
    </row>
    <row r="5" spans="1:3" x14ac:dyDescent="0.25">
      <c r="A5" s="2" t="s">
        <v>731</v>
      </c>
      <c r="B5" s="6">
        <v>657141</v>
      </c>
      <c r="C5" s="6">
        <v>642414</v>
      </c>
    </row>
    <row r="6" spans="1:3" x14ac:dyDescent="0.25">
      <c r="A6" s="2" t="s">
        <v>784</v>
      </c>
      <c r="B6" s="4" t="s">
        <v>5</v>
      </c>
      <c r="C6" s="4" t="s">
        <v>5</v>
      </c>
    </row>
    <row r="7" spans="1:3" ht="30" x14ac:dyDescent="0.25">
      <c r="A7" s="3" t="s">
        <v>783</v>
      </c>
      <c r="B7" s="4" t="s">
        <v>5</v>
      </c>
      <c r="C7" s="4" t="s">
        <v>5</v>
      </c>
    </row>
    <row r="8" spans="1:3" x14ac:dyDescent="0.25">
      <c r="A8" s="2" t="s">
        <v>730</v>
      </c>
      <c r="B8" s="6">
        <v>1150145</v>
      </c>
      <c r="C8" s="6">
        <v>1083715</v>
      </c>
    </row>
    <row r="9" spans="1:3" x14ac:dyDescent="0.25">
      <c r="A9" s="2" t="s">
        <v>731</v>
      </c>
      <c r="B9" s="6">
        <v>652263</v>
      </c>
      <c r="C9" s="6">
        <v>639503</v>
      </c>
    </row>
    <row r="10" spans="1:3" x14ac:dyDescent="0.25">
      <c r="A10" s="2" t="s">
        <v>785</v>
      </c>
      <c r="B10" s="4" t="s">
        <v>5</v>
      </c>
      <c r="C10" s="4" t="s">
        <v>5</v>
      </c>
    </row>
    <row r="11" spans="1:3" ht="30" x14ac:dyDescent="0.25">
      <c r="A11" s="3" t="s">
        <v>783</v>
      </c>
      <c r="B11" s="4" t="s">
        <v>5</v>
      </c>
      <c r="C11" s="4" t="s">
        <v>5</v>
      </c>
    </row>
    <row r="12" spans="1:3" x14ac:dyDescent="0.25">
      <c r="A12" s="2" t="s">
        <v>730</v>
      </c>
      <c r="B12" s="6">
        <v>37052</v>
      </c>
      <c r="C12" s="6">
        <v>45512</v>
      </c>
    </row>
    <row r="13" spans="1:3" x14ac:dyDescent="0.25">
      <c r="A13" s="2" t="s">
        <v>731</v>
      </c>
      <c r="B13" s="4" t="s">
        <v>59</v>
      </c>
      <c r="C13" s="4" t="s">
        <v>59</v>
      </c>
    </row>
    <row r="14" spans="1:3" x14ac:dyDescent="0.25">
      <c r="A14" s="2" t="s">
        <v>786</v>
      </c>
      <c r="B14" s="4" t="s">
        <v>5</v>
      </c>
      <c r="C14" s="4" t="s">
        <v>5</v>
      </c>
    </row>
    <row r="15" spans="1:3" ht="30" x14ac:dyDescent="0.25">
      <c r="A15" s="3" t="s">
        <v>783</v>
      </c>
      <c r="B15" s="4" t="s">
        <v>5</v>
      </c>
      <c r="C15" s="4" t="s">
        <v>5</v>
      </c>
    </row>
    <row r="16" spans="1:3" x14ac:dyDescent="0.25">
      <c r="A16" s="2" t="s">
        <v>730</v>
      </c>
      <c r="B16" s="6">
        <v>48496</v>
      </c>
      <c r="C16" s="6">
        <v>43782</v>
      </c>
    </row>
    <row r="17" spans="1:3" x14ac:dyDescent="0.25">
      <c r="A17" s="2" t="s">
        <v>731</v>
      </c>
      <c r="B17" s="6">
        <v>4878</v>
      </c>
      <c r="C17" s="6">
        <v>2911</v>
      </c>
    </row>
    <row r="18" spans="1:3" x14ac:dyDescent="0.25">
      <c r="A18" s="2" t="s">
        <v>787</v>
      </c>
      <c r="B18" s="4" t="s">
        <v>5</v>
      </c>
      <c r="C18" s="4" t="s">
        <v>5</v>
      </c>
    </row>
    <row r="19" spans="1:3" ht="30" x14ac:dyDescent="0.25">
      <c r="A19" s="3" t="s">
        <v>783</v>
      </c>
      <c r="B19" s="4" t="s">
        <v>5</v>
      </c>
      <c r="C19" s="4" t="s">
        <v>5</v>
      </c>
    </row>
    <row r="20" spans="1:3" x14ac:dyDescent="0.25">
      <c r="A20" s="2" t="s">
        <v>730</v>
      </c>
      <c r="B20" s="4">
        <v>663</v>
      </c>
      <c r="C20" s="4">
        <v>653</v>
      </c>
    </row>
    <row r="21" spans="1:3" x14ac:dyDescent="0.25">
      <c r="A21" s="2" t="s">
        <v>731</v>
      </c>
      <c r="B21" s="4" t="s">
        <v>59</v>
      </c>
      <c r="C21" s="4" t="s">
        <v>59</v>
      </c>
    </row>
    <row r="22" spans="1:3" x14ac:dyDescent="0.25">
      <c r="A22" s="2" t="s">
        <v>788</v>
      </c>
      <c r="B22" s="4" t="s">
        <v>5</v>
      </c>
      <c r="C22" s="4" t="s">
        <v>5</v>
      </c>
    </row>
    <row r="23" spans="1:3" ht="30" x14ac:dyDescent="0.25">
      <c r="A23" s="3" t="s">
        <v>783</v>
      </c>
      <c r="B23" s="4" t="s">
        <v>5</v>
      </c>
      <c r="C23" s="4" t="s">
        <v>5</v>
      </c>
    </row>
    <row r="24" spans="1:3" x14ac:dyDescent="0.25">
      <c r="A24" s="2" t="s">
        <v>731</v>
      </c>
      <c r="B24" s="6">
        <v>459714</v>
      </c>
      <c r="C24" s="6">
        <v>441874</v>
      </c>
    </row>
    <row r="25" spans="1:3" x14ac:dyDescent="0.25">
      <c r="A25" s="2" t="s">
        <v>789</v>
      </c>
      <c r="B25" s="4" t="s">
        <v>5</v>
      </c>
      <c r="C25" s="4" t="s">
        <v>5</v>
      </c>
    </row>
    <row r="26" spans="1:3" ht="30" x14ac:dyDescent="0.25">
      <c r="A26" s="3" t="s">
        <v>783</v>
      </c>
      <c r="B26" s="4" t="s">
        <v>5</v>
      </c>
      <c r="C26" s="4" t="s">
        <v>5</v>
      </c>
    </row>
    <row r="27" spans="1:3" x14ac:dyDescent="0.25">
      <c r="A27" s="2" t="s">
        <v>731</v>
      </c>
      <c r="B27" s="6">
        <v>455676</v>
      </c>
      <c r="C27" s="6">
        <v>439201</v>
      </c>
    </row>
    <row r="28" spans="1:3" ht="30" x14ac:dyDescent="0.25">
      <c r="A28" s="2" t="s">
        <v>790</v>
      </c>
      <c r="B28" s="4" t="s">
        <v>5</v>
      </c>
      <c r="C28" s="4" t="s">
        <v>5</v>
      </c>
    </row>
    <row r="29" spans="1:3" ht="30" x14ac:dyDescent="0.25">
      <c r="A29" s="3" t="s">
        <v>783</v>
      </c>
      <c r="B29" s="4" t="s">
        <v>5</v>
      </c>
      <c r="C29" s="4" t="s">
        <v>5</v>
      </c>
    </row>
    <row r="30" spans="1:3" x14ac:dyDescent="0.25">
      <c r="A30" s="2" t="s">
        <v>731</v>
      </c>
      <c r="B30" s="4" t="s">
        <v>59</v>
      </c>
      <c r="C30" s="4" t="s">
        <v>59</v>
      </c>
    </row>
    <row r="31" spans="1:3" ht="30" x14ac:dyDescent="0.25">
      <c r="A31" s="2" t="s">
        <v>791</v>
      </c>
      <c r="B31" s="4" t="s">
        <v>5</v>
      </c>
      <c r="C31" s="4" t="s">
        <v>5</v>
      </c>
    </row>
    <row r="32" spans="1:3" ht="30" x14ac:dyDescent="0.25">
      <c r="A32" s="3" t="s">
        <v>783</v>
      </c>
      <c r="B32" s="4" t="s">
        <v>5</v>
      </c>
      <c r="C32" s="4" t="s">
        <v>5</v>
      </c>
    </row>
    <row r="33" spans="1:3" x14ac:dyDescent="0.25">
      <c r="A33" s="2" t="s">
        <v>731</v>
      </c>
      <c r="B33" s="6">
        <v>4038</v>
      </c>
      <c r="C33" s="6">
        <v>2673</v>
      </c>
    </row>
    <row r="34" spans="1:3" ht="30" x14ac:dyDescent="0.25">
      <c r="A34" s="2" t="s">
        <v>792</v>
      </c>
      <c r="B34" s="4" t="s">
        <v>5</v>
      </c>
      <c r="C34" s="4" t="s">
        <v>5</v>
      </c>
    </row>
    <row r="35" spans="1:3" ht="30" x14ac:dyDescent="0.25">
      <c r="A35" s="3" t="s">
        <v>783</v>
      </c>
      <c r="B35" s="4" t="s">
        <v>5</v>
      </c>
      <c r="C35" s="4" t="s">
        <v>5</v>
      </c>
    </row>
    <row r="36" spans="1:3" x14ac:dyDescent="0.25">
      <c r="A36" s="2" t="s">
        <v>731</v>
      </c>
      <c r="B36" s="4" t="s">
        <v>59</v>
      </c>
      <c r="C36" s="4" t="s">
        <v>59</v>
      </c>
    </row>
    <row r="37" spans="1:3" x14ac:dyDescent="0.25">
      <c r="A37" s="2" t="s">
        <v>733</v>
      </c>
      <c r="B37" s="4" t="s">
        <v>5</v>
      </c>
      <c r="C37" s="4" t="s">
        <v>5</v>
      </c>
    </row>
    <row r="38" spans="1:3" ht="30" x14ac:dyDescent="0.25">
      <c r="A38" s="3" t="s">
        <v>783</v>
      </c>
      <c r="B38" s="4" t="s">
        <v>5</v>
      </c>
      <c r="C38" s="4" t="s">
        <v>5</v>
      </c>
    </row>
    <row r="39" spans="1:3" x14ac:dyDescent="0.25">
      <c r="A39" s="2" t="s">
        <v>731</v>
      </c>
      <c r="B39" s="6">
        <v>179507</v>
      </c>
      <c r="C39" s="6">
        <v>179039</v>
      </c>
    </row>
    <row r="40" spans="1:3" ht="30" x14ac:dyDescent="0.25">
      <c r="A40" s="2" t="s">
        <v>793</v>
      </c>
      <c r="B40" s="4" t="s">
        <v>5</v>
      </c>
      <c r="C40" s="4" t="s">
        <v>5</v>
      </c>
    </row>
    <row r="41" spans="1:3" ht="30" x14ac:dyDescent="0.25">
      <c r="A41" s="3" t="s">
        <v>783</v>
      </c>
      <c r="B41" s="4" t="s">
        <v>5</v>
      </c>
      <c r="C41" s="4" t="s">
        <v>5</v>
      </c>
    </row>
    <row r="42" spans="1:3" x14ac:dyDescent="0.25">
      <c r="A42" s="2" t="s">
        <v>731</v>
      </c>
      <c r="B42" s="6">
        <v>178693</v>
      </c>
      <c r="C42" s="6">
        <v>178920</v>
      </c>
    </row>
    <row r="43" spans="1:3" ht="30" x14ac:dyDescent="0.25">
      <c r="A43" s="2" t="s">
        <v>794</v>
      </c>
      <c r="B43" s="4" t="s">
        <v>5</v>
      </c>
      <c r="C43" s="4" t="s">
        <v>5</v>
      </c>
    </row>
    <row r="44" spans="1:3" ht="30" x14ac:dyDescent="0.25">
      <c r="A44" s="3" t="s">
        <v>783</v>
      </c>
      <c r="B44" s="4" t="s">
        <v>5</v>
      </c>
      <c r="C44" s="4" t="s">
        <v>5</v>
      </c>
    </row>
    <row r="45" spans="1:3" x14ac:dyDescent="0.25">
      <c r="A45" s="2" t="s">
        <v>731</v>
      </c>
      <c r="B45" s="4" t="s">
        <v>59</v>
      </c>
      <c r="C45" s="4" t="s">
        <v>59</v>
      </c>
    </row>
    <row r="46" spans="1:3" ht="30" x14ac:dyDescent="0.25">
      <c r="A46" s="2" t="s">
        <v>795</v>
      </c>
      <c r="B46" s="4" t="s">
        <v>5</v>
      </c>
      <c r="C46" s="4" t="s">
        <v>5</v>
      </c>
    </row>
    <row r="47" spans="1:3" ht="30" x14ac:dyDescent="0.25">
      <c r="A47" s="3" t="s">
        <v>783</v>
      </c>
      <c r="B47" s="4" t="s">
        <v>5</v>
      </c>
      <c r="C47" s="4" t="s">
        <v>5</v>
      </c>
    </row>
    <row r="48" spans="1:3" x14ac:dyDescent="0.25">
      <c r="A48" s="2" t="s">
        <v>731</v>
      </c>
      <c r="B48" s="4">
        <v>814</v>
      </c>
      <c r="C48" s="4">
        <v>119</v>
      </c>
    </row>
    <row r="49" spans="1:3" ht="30" x14ac:dyDescent="0.25">
      <c r="A49" s="2" t="s">
        <v>796</v>
      </c>
      <c r="B49" s="4" t="s">
        <v>5</v>
      </c>
      <c r="C49" s="4" t="s">
        <v>5</v>
      </c>
    </row>
    <row r="50" spans="1:3" ht="30" x14ac:dyDescent="0.25">
      <c r="A50" s="3" t="s">
        <v>783</v>
      </c>
      <c r="B50" s="4" t="s">
        <v>5</v>
      </c>
      <c r="C50" s="4" t="s">
        <v>5</v>
      </c>
    </row>
    <row r="51" spans="1:3" x14ac:dyDescent="0.25">
      <c r="A51" s="2" t="s">
        <v>731</v>
      </c>
      <c r="B51" s="4" t="s">
        <v>59</v>
      </c>
      <c r="C51" s="4" t="s">
        <v>59</v>
      </c>
    </row>
    <row r="52" spans="1:3" x14ac:dyDescent="0.25">
      <c r="A52" s="2" t="s">
        <v>734</v>
      </c>
      <c r="B52" s="4" t="s">
        <v>5</v>
      </c>
      <c r="C52" s="4" t="s">
        <v>5</v>
      </c>
    </row>
    <row r="53" spans="1:3" ht="30" x14ac:dyDescent="0.25">
      <c r="A53" s="3" t="s">
        <v>783</v>
      </c>
      <c r="B53" s="4" t="s">
        <v>5</v>
      </c>
      <c r="C53" s="4" t="s">
        <v>5</v>
      </c>
    </row>
    <row r="54" spans="1:3" x14ac:dyDescent="0.25">
      <c r="A54" s="2" t="s">
        <v>731</v>
      </c>
      <c r="B54" s="6">
        <v>17920</v>
      </c>
      <c r="C54" s="6">
        <v>21501</v>
      </c>
    </row>
    <row r="55" spans="1:3" x14ac:dyDescent="0.25">
      <c r="A55" s="2" t="s">
        <v>797</v>
      </c>
      <c r="B55" s="4" t="s">
        <v>5</v>
      </c>
      <c r="C55" s="4" t="s">
        <v>5</v>
      </c>
    </row>
    <row r="56" spans="1:3" ht="30" x14ac:dyDescent="0.25">
      <c r="A56" s="3" t="s">
        <v>783</v>
      </c>
      <c r="B56" s="4" t="s">
        <v>5</v>
      </c>
      <c r="C56" s="4" t="s">
        <v>5</v>
      </c>
    </row>
    <row r="57" spans="1:3" x14ac:dyDescent="0.25">
      <c r="A57" s="2" t="s">
        <v>731</v>
      </c>
      <c r="B57" s="6">
        <v>17894</v>
      </c>
      <c r="C57" s="6">
        <v>21382</v>
      </c>
    </row>
    <row r="58" spans="1:3" ht="30" x14ac:dyDescent="0.25">
      <c r="A58" s="2" t="s">
        <v>798</v>
      </c>
      <c r="B58" s="4" t="s">
        <v>5</v>
      </c>
      <c r="C58" s="4" t="s">
        <v>5</v>
      </c>
    </row>
    <row r="59" spans="1:3" ht="30" x14ac:dyDescent="0.25">
      <c r="A59" s="3" t="s">
        <v>783</v>
      </c>
      <c r="B59" s="4" t="s">
        <v>5</v>
      </c>
      <c r="C59" s="4" t="s">
        <v>5</v>
      </c>
    </row>
    <row r="60" spans="1:3" x14ac:dyDescent="0.25">
      <c r="A60" s="2" t="s">
        <v>731</v>
      </c>
      <c r="B60" s="4" t="s">
        <v>59</v>
      </c>
      <c r="C60" s="4" t="s">
        <v>59</v>
      </c>
    </row>
    <row r="61" spans="1:3" ht="30" x14ac:dyDescent="0.25">
      <c r="A61" s="2" t="s">
        <v>799</v>
      </c>
      <c r="B61" s="4" t="s">
        <v>5</v>
      </c>
      <c r="C61" s="4" t="s">
        <v>5</v>
      </c>
    </row>
    <row r="62" spans="1:3" ht="30" x14ac:dyDescent="0.25">
      <c r="A62" s="3" t="s">
        <v>783</v>
      </c>
      <c r="B62" s="4" t="s">
        <v>5</v>
      </c>
      <c r="C62" s="4" t="s">
        <v>5</v>
      </c>
    </row>
    <row r="63" spans="1:3" x14ac:dyDescent="0.25">
      <c r="A63" s="2" t="s">
        <v>731</v>
      </c>
      <c r="B63" s="4">
        <v>26</v>
      </c>
      <c r="C63" s="4">
        <v>119</v>
      </c>
    </row>
    <row r="64" spans="1:3" ht="30" x14ac:dyDescent="0.25">
      <c r="A64" s="2" t="s">
        <v>800</v>
      </c>
      <c r="B64" s="4" t="s">
        <v>5</v>
      </c>
      <c r="C64" s="4" t="s">
        <v>5</v>
      </c>
    </row>
    <row r="65" spans="1:3" ht="30" x14ac:dyDescent="0.25">
      <c r="A65" s="3" t="s">
        <v>783</v>
      </c>
      <c r="B65" s="4" t="s">
        <v>5</v>
      </c>
      <c r="C65" s="4" t="s">
        <v>5</v>
      </c>
    </row>
    <row r="66" spans="1:3" x14ac:dyDescent="0.25">
      <c r="A66" s="2" t="s">
        <v>731</v>
      </c>
      <c r="B66" s="4" t="s">
        <v>59</v>
      </c>
      <c r="C66" s="4" t="s">
        <v>59</v>
      </c>
    </row>
    <row r="67" spans="1:3" x14ac:dyDescent="0.25">
      <c r="A67" s="2" t="s">
        <v>735</v>
      </c>
      <c r="B67" s="4" t="s">
        <v>5</v>
      </c>
      <c r="C67" s="4" t="s">
        <v>5</v>
      </c>
    </row>
    <row r="68" spans="1:3" ht="30" x14ac:dyDescent="0.25">
      <c r="A68" s="3" t="s">
        <v>783</v>
      </c>
      <c r="B68" s="4" t="s">
        <v>5</v>
      </c>
      <c r="C68" s="4" t="s">
        <v>5</v>
      </c>
    </row>
    <row r="69" spans="1:3" x14ac:dyDescent="0.25">
      <c r="A69" s="2" t="s">
        <v>730</v>
      </c>
      <c r="B69" s="6">
        <v>304228</v>
      </c>
      <c r="C69" s="6">
        <v>306192</v>
      </c>
    </row>
    <row r="70" spans="1:3" ht="30" x14ac:dyDescent="0.25">
      <c r="A70" s="2" t="s">
        <v>801</v>
      </c>
      <c r="B70" s="4" t="s">
        <v>5</v>
      </c>
      <c r="C70" s="4" t="s">
        <v>5</v>
      </c>
    </row>
    <row r="71" spans="1:3" ht="30" x14ac:dyDescent="0.25">
      <c r="A71" s="3" t="s">
        <v>783</v>
      </c>
      <c r="B71" s="4" t="s">
        <v>5</v>
      </c>
      <c r="C71" s="4" t="s">
        <v>5</v>
      </c>
    </row>
    <row r="72" spans="1:3" x14ac:dyDescent="0.25">
      <c r="A72" s="2" t="s">
        <v>730</v>
      </c>
      <c r="B72" s="6">
        <v>276722</v>
      </c>
      <c r="C72" s="6">
        <v>275279</v>
      </c>
    </row>
    <row r="73" spans="1:3" ht="30" x14ac:dyDescent="0.25">
      <c r="A73" s="2" t="s">
        <v>802</v>
      </c>
      <c r="B73" s="4" t="s">
        <v>5</v>
      </c>
      <c r="C73" s="4" t="s">
        <v>5</v>
      </c>
    </row>
    <row r="74" spans="1:3" ht="30" x14ac:dyDescent="0.25">
      <c r="A74" s="3" t="s">
        <v>783</v>
      </c>
      <c r="B74" s="4" t="s">
        <v>5</v>
      </c>
      <c r="C74" s="4" t="s">
        <v>5</v>
      </c>
    </row>
    <row r="75" spans="1:3" x14ac:dyDescent="0.25">
      <c r="A75" s="2" t="s">
        <v>730</v>
      </c>
      <c r="B75" s="6">
        <v>9292</v>
      </c>
      <c r="C75" s="6">
        <v>14788</v>
      </c>
    </row>
    <row r="76" spans="1:3" ht="30" x14ac:dyDescent="0.25">
      <c r="A76" s="2" t="s">
        <v>803</v>
      </c>
      <c r="B76" s="4" t="s">
        <v>5</v>
      </c>
      <c r="C76" s="4" t="s">
        <v>5</v>
      </c>
    </row>
    <row r="77" spans="1:3" ht="30" x14ac:dyDescent="0.25">
      <c r="A77" s="3" t="s">
        <v>783</v>
      </c>
      <c r="B77" s="4" t="s">
        <v>5</v>
      </c>
      <c r="C77" s="4" t="s">
        <v>5</v>
      </c>
    </row>
    <row r="78" spans="1:3" x14ac:dyDescent="0.25">
      <c r="A78" s="2" t="s">
        <v>730</v>
      </c>
      <c r="B78" s="6">
        <v>17551</v>
      </c>
      <c r="C78" s="6">
        <v>15472</v>
      </c>
    </row>
    <row r="79" spans="1:3" ht="30" x14ac:dyDescent="0.25">
      <c r="A79" s="2" t="s">
        <v>804</v>
      </c>
      <c r="B79" s="4" t="s">
        <v>5</v>
      </c>
      <c r="C79" s="4" t="s">
        <v>5</v>
      </c>
    </row>
    <row r="80" spans="1:3" ht="30" x14ac:dyDescent="0.25">
      <c r="A80" s="3" t="s">
        <v>783</v>
      </c>
      <c r="B80" s="4" t="s">
        <v>5</v>
      </c>
      <c r="C80" s="4" t="s">
        <v>5</v>
      </c>
    </row>
    <row r="81" spans="1:3" x14ac:dyDescent="0.25">
      <c r="A81" s="2" t="s">
        <v>730</v>
      </c>
      <c r="B81" s="4">
        <v>663</v>
      </c>
      <c r="C81" s="4">
        <v>653</v>
      </c>
    </row>
    <row r="82" spans="1:3" x14ac:dyDescent="0.25">
      <c r="A82" s="2" t="s">
        <v>736</v>
      </c>
      <c r="B82" s="4" t="s">
        <v>5</v>
      </c>
      <c r="C82" s="4" t="s">
        <v>5</v>
      </c>
    </row>
    <row r="83" spans="1:3" ht="30" x14ac:dyDescent="0.25">
      <c r="A83" s="3" t="s">
        <v>783</v>
      </c>
      <c r="B83" s="4" t="s">
        <v>5</v>
      </c>
      <c r="C83" s="4" t="s">
        <v>5</v>
      </c>
    </row>
    <row r="84" spans="1:3" x14ac:dyDescent="0.25">
      <c r="A84" s="2" t="s">
        <v>730</v>
      </c>
      <c r="B84" s="6">
        <v>872340</v>
      </c>
      <c r="C84" s="6">
        <v>814692</v>
      </c>
    </row>
    <row r="85" spans="1:3" ht="30" x14ac:dyDescent="0.25">
      <c r="A85" s="2" t="s">
        <v>805</v>
      </c>
      <c r="B85" s="4" t="s">
        <v>5</v>
      </c>
      <c r="C85" s="4" t="s">
        <v>5</v>
      </c>
    </row>
    <row r="86" spans="1:3" ht="30" x14ac:dyDescent="0.25">
      <c r="A86" s="3" t="s">
        <v>783</v>
      </c>
      <c r="B86" s="4" t="s">
        <v>5</v>
      </c>
      <c r="C86" s="4" t="s">
        <v>5</v>
      </c>
    </row>
    <row r="87" spans="1:3" x14ac:dyDescent="0.25">
      <c r="A87" s="2" t="s">
        <v>730</v>
      </c>
      <c r="B87" s="6">
        <v>817581</v>
      </c>
      <c r="C87" s="6">
        <v>762240</v>
      </c>
    </row>
    <row r="88" spans="1:3" ht="30" x14ac:dyDescent="0.25">
      <c r="A88" s="2" t="s">
        <v>806</v>
      </c>
      <c r="B88" s="4" t="s">
        <v>5</v>
      </c>
      <c r="C88" s="4" t="s">
        <v>5</v>
      </c>
    </row>
    <row r="89" spans="1:3" ht="30" x14ac:dyDescent="0.25">
      <c r="A89" s="3" t="s">
        <v>783</v>
      </c>
      <c r="B89" s="4" t="s">
        <v>5</v>
      </c>
      <c r="C89" s="4" t="s">
        <v>5</v>
      </c>
    </row>
    <row r="90" spans="1:3" x14ac:dyDescent="0.25">
      <c r="A90" s="2" t="s">
        <v>730</v>
      </c>
      <c r="B90" s="6">
        <v>27332</v>
      </c>
      <c r="C90" s="6">
        <v>29092</v>
      </c>
    </row>
    <row r="91" spans="1:3" ht="30" x14ac:dyDescent="0.25">
      <c r="A91" s="2" t="s">
        <v>807</v>
      </c>
      <c r="B91" s="4" t="s">
        <v>5</v>
      </c>
      <c r="C91" s="4" t="s">
        <v>5</v>
      </c>
    </row>
    <row r="92" spans="1:3" ht="30" x14ac:dyDescent="0.25">
      <c r="A92" s="3" t="s">
        <v>783</v>
      </c>
      <c r="B92" s="4" t="s">
        <v>5</v>
      </c>
      <c r="C92" s="4" t="s">
        <v>5</v>
      </c>
    </row>
    <row r="93" spans="1:3" x14ac:dyDescent="0.25">
      <c r="A93" s="2" t="s">
        <v>730</v>
      </c>
      <c r="B93" s="6">
        <v>27427</v>
      </c>
      <c r="C93" s="6">
        <v>23360</v>
      </c>
    </row>
    <row r="94" spans="1:3" ht="30" x14ac:dyDescent="0.25">
      <c r="A94" s="2" t="s">
        <v>808</v>
      </c>
      <c r="B94" s="4" t="s">
        <v>5</v>
      </c>
      <c r="C94" s="4" t="s">
        <v>5</v>
      </c>
    </row>
    <row r="95" spans="1:3" ht="30" x14ac:dyDescent="0.25">
      <c r="A95" s="3" t="s">
        <v>783</v>
      </c>
      <c r="B95" s="4" t="s">
        <v>5</v>
      </c>
      <c r="C95" s="4" t="s">
        <v>5</v>
      </c>
    </row>
    <row r="96" spans="1:3" x14ac:dyDescent="0.25">
      <c r="A96" s="2" t="s">
        <v>730</v>
      </c>
      <c r="B96" s="4" t="s">
        <v>59</v>
      </c>
      <c r="C96" s="4" t="s">
        <v>59</v>
      </c>
    </row>
    <row r="97" spans="1:3" x14ac:dyDescent="0.25">
      <c r="A97" s="2" t="s">
        <v>737</v>
      </c>
      <c r="B97" s="4" t="s">
        <v>5</v>
      </c>
      <c r="C97" s="4" t="s">
        <v>5</v>
      </c>
    </row>
    <row r="98" spans="1:3" ht="30" x14ac:dyDescent="0.25">
      <c r="A98" s="3" t="s">
        <v>783</v>
      </c>
      <c r="B98" s="4" t="s">
        <v>5</v>
      </c>
      <c r="C98" s="4" t="s">
        <v>5</v>
      </c>
    </row>
    <row r="99" spans="1:3" x14ac:dyDescent="0.25">
      <c r="A99" s="2" t="s">
        <v>730</v>
      </c>
      <c r="B99" s="6">
        <v>59788</v>
      </c>
      <c r="C99" s="6">
        <v>52778</v>
      </c>
    </row>
    <row r="100" spans="1:3" ht="30" x14ac:dyDescent="0.25">
      <c r="A100" s="2" t="s">
        <v>809</v>
      </c>
      <c r="B100" s="4" t="s">
        <v>5</v>
      </c>
      <c r="C100" s="4" t="s">
        <v>5</v>
      </c>
    </row>
    <row r="101" spans="1:3" ht="30" x14ac:dyDescent="0.25">
      <c r="A101" s="3" t="s">
        <v>783</v>
      </c>
      <c r="B101" s="4" t="s">
        <v>5</v>
      </c>
      <c r="C101" s="4" t="s">
        <v>5</v>
      </c>
    </row>
    <row r="102" spans="1:3" x14ac:dyDescent="0.25">
      <c r="A102" s="2" t="s">
        <v>730</v>
      </c>
      <c r="B102" s="6">
        <v>55842</v>
      </c>
      <c r="C102" s="6">
        <v>46196</v>
      </c>
    </row>
    <row r="103" spans="1:3" ht="30" x14ac:dyDescent="0.25">
      <c r="A103" s="2" t="s">
        <v>810</v>
      </c>
      <c r="B103" s="4" t="s">
        <v>5</v>
      </c>
      <c r="C103" s="4" t="s">
        <v>5</v>
      </c>
    </row>
    <row r="104" spans="1:3" ht="30" x14ac:dyDescent="0.25">
      <c r="A104" s="3" t="s">
        <v>783</v>
      </c>
      <c r="B104" s="4" t="s">
        <v>5</v>
      </c>
      <c r="C104" s="4" t="s">
        <v>5</v>
      </c>
    </row>
    <row r="105" spans="1:3" x14ac:dyDescent="0.25">
      <c r="A105" s="2" t="s">
        <v>730</v>
      </c>
      <c r="B105" s="4">
        <v>428</v>
      </c>
      <c r="C105" s="6">
        <v>1632</v>
      </c>
    </row>
    <row r="106" spans="1:3" ht="30" x14ac:dyDescent="0.25">
      <c r="A106" s="2" t="s">
        <v>811</v>
      </c>
      <c r="B106" s="4" t="s">
        <v>5</v>
      </c>
      <c r="C106" s="4" t="s">
        <v>5</v>
      </c>
    </row>
    <row r="107" spans="1:3" ht="30" x14ac:dyDescent="0.25">
      <c r="A107" s="3" t="s">
        <v>783</v>
      </c>
      <c r="B107" s="4" t="s">
        <v>5</v>
      </c>
      <c r="C107" s="4" t="s">
        <v>5</v>
      </c>
    </row>
    <row r="108" spans="1:3" x14ac:dyDescent="0.25">
      <c r="A108" s="2" t="s">
        <v>730</v>
      </c>
      <c r="B108" s="6">
        <v>3518</v>
      </c>
      <c r="C108" s="6">
        <v>4950</v>
      </c>
    </row>
    <row r="109" spans="1:3" ht="30" x14ac:dyDescent="0.25">
      <c r="A109" s="2" t="s">
        <v>812</v>
      </c>
      <c r="B109" s="4" t="s">
        <v>5</v>
      </c>
      <c r="C109" s="4" t="s">
        <v>5</v>
      </c>
    </row>
    <row r="110" spans="1:3" ht="30" x14ac:dyDescent="0.25">
      <c r="A110" s="3" t="s">
        <v>783</v>
      </c>
      <c r="B110" s="4" t="s">
        <v>5</v>
      </c>
      <c r="C110" s="4" t="s">
        <v>5</v>
      </c>
    </row>
    <row r="111" spans="1:3" x14ac:dyDescent="0.25">
      <c r="A111" s="2" t="s">
        <v>730</v>
      </c>
      <c r="B111" s="4" t="s">
        <v>59</v>
      </c>
      <c r="C111" s="4" t="s">
        <v>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7" t="s">
        <v>2</v>
      </c>
      <c r="C1" s="7" t="s">
        <v>28</v>
      </c>
    </row>
    <row r="2" spans="1:3" ht="30" x14ac:dyDescent="0.25">
      <c r="A2" s="1" t="s">
        <v>27</v>
      </c>
      <c r="B2" s="7"/>
      <c r="C2" s="7"/>
    </row>
    <row r="3" spans="1:3" ht="30" x14ac:dyDescent="0.25">
      <c r="A3" s="3" t="s">
        <v>489</v>
      </c>
      <c r="B3" s="4" t="s">
        <v>5</v>
      </c>
      <c r="C3" s="4" t="s">
        <v>5</v>
      </c>
    </row>
    <row r="4" spans="1:3" x14ac:dyDescent="0.25">
      <c r="A4" s="2" t="s">
        <v>492</v>
      </c>
      <c r="B4" s="8">
        <v>338049</v>
      </c>
      <c r="C4" s="8">
        <v>308683</v>
      </c>
    </row>
    <row r="5" spans="1:3" x14ac:dyDescent="0.25">
      <c r="A5" s="2" t="s">
        <v>493</v>
      </c>
      <c r="B5" s="6">
        <v>100533</v>
      </c>
      <c r="C5" s="6">
        <v>36365</v>
      </c>
    </row>
    <row r="6" spans="1:3" x14ac:dyDescent="0.25">
      <c r="A6" s="2" t="s">
        <v>494</v>
      </c>
      <c r="B6" s="6">
        <v>5499</v>
      </c>
      <c r="C6" s="6">
        <v>3573</v>
      </c>
    </row>
    <row r="7" spans="1:3" x14ac:dyDescent="0.25">
      <c r="A7" s="2" t="s">
        <v>495</v>
      </c>
      <c r="B7" s="8">
        <v>22851</v>
      </c>
      <c r="C7" s="8">
        <v>639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36.5703125" customWidth="1"/>
    <col min="4" max="4" width="13.42578125" customWidth="1"/>
    <col min="5" max="5" width="36.5703125" customWidth="1"/>
    <col min="6" max="6" width="12.28515625" customWidth="1"/>
    <col min="7" max="7" width="36.5703125" customWidth="1"/>
    <col min="8" max="8" width="13.42578125" customWidth="1"/>
  </cols>
  <sheetData>
    <row r="1" spans="1:8" ht="15" customHeight="1" x14ac:dyDescent="0.25">
      <c r="A1" s="1" t="s">
        <v>122</v>
      </c>
      <c r="B1" s="7" t="s">
        <v>80</v>
      </c>
      <c r="C1" s="7"/>
      <c r="D1" s="7"/>
      <c r="E1" s="7" t="s">
        <v>1</v>
      </c>
      <c r="F1" s="7"/>
      <c r="G1" s="7"/>
      <c r="H1" s="7"/>
    </row>
    <row r="2" spans="1:8" ht="30" x14ac:dyDescent="0.25">
      <c r="A2" s="1" t="s">
        <v>27</v>
      </c>
      <c r="B2" s="1" t="s">
        <v>2</v>
      </c>
      <c r="C2" s="7" t="s">
        <v>81</v>
      </c>
      <c r="D2" s="7"/>
      <c r="E2" s="7" t="s">
        <v>2</v>
      </c>
      <c r="F2" s="7"/>
      <c r="G2" s="7" t="s">
        <v>81</v>
      </c>
      <c r="H2" s="7"/>
    </row>
    <row r="3" spans="1:8" ht="30" x14ac:dyDescent="0.25">
      <c r="A3" s="3" t="s">
        <v>123</v>
      </c>
      <c r="B3" s="4" t="s">
        <v>5</v>
      </c>
      <c r="C3" s="4" t="s">
        <v>5</v>
      </c>
      <c r="D3" s="4"/>
      <c r="E3" s="4" t="s">
        <v>5</v>
      </c>
      <c r="F3" s="4"/>
      <c r="G3" s="4" t="s">
        <v>5</v>
      </c>
      <c r="H3" s="4"/>
    </row>
    <row r="4" spans="1:8" x14ac:dyDescent="0.25">
      <c r="A4" s="2" t="s">
        <v>116</v>
      </c>
      <c r="B4" s="8">
        <v>4647</v>
      </c>
      <c r="C4" s="8">
        <v>2929</v>
      </c>
      <c r="D4" s="4"/>
      <c r="E4" s="8">
        <v>13397</v>
      </c>
      <c r="F4" s="4"/>
      <c r="G4" s="8">
        <v>8360</v>
      </c>
      <c r="H4" s="4"/>
    </row>
    <row r="5" spans="1:8" x14ac:dyDescent="0.25">
      <c r="A5" s="3" t="s">
        <v>124</v>
      </c>
      <c r="B5" s="4" t="s">
        <v>5</v>
      </c>
      <c r="C5" s="4" t="s">
        <v>5</v>
      </c>
      <c r="D5" s="4"/>
      <c r="E5" s="4" t="s">
        <v>5</v>
      </c>
      <c r="F5" s="4"/>
      <c r="G5" s="4" t="s">
        <v>5</v>
      </c>
      <c r="H5" s="4"/>
    </row>
    <row r="6" spans="1:8" ht="30" x14ac:dyDescent="0.25">
      <c r="A6" s="2" t="s">
        <v>125</v>
      </c>
      <c r="B6" s="4">
        <v>51</v>
      </c>
      <c r="C6" s="6">
        <v>1050</v>
      </c>
      <c r="D6" s="4"/>
      <c r="E6" s="6">
        <v>-7694</v>
      </c>
      <c r="F6" s="4"/>
      <c r="G6" s="6">
        <v>1089</v>
      </c>
      <c r="H6" s="4"/>
    </row>
    <row r="7" spans="1:8" ht="30" x14ac:dyDescent="0.25">
      <c r="A7" s="2" t="s">
        <v>126</v>
      </c>
      <c r="B7" s="4" t="s">
        <v>5</v>
      </c>
      <c r="C7" s="4">
        <v>138</v>
      </c>
      <c r="D7" s="10" t="s">
        <v>127</v>
      </c>
      <c r="E7" s="4">
        <v>50</v>
      </c>
      <c r="F7" s="10" t="s">
        <v>127</v>
      </c>
      <c r="G7" s="4">
        <v>138</v>
      </c>
      <c r="H7" s="10" t="s">
        <v>127</v>
      </c>
    </row>
    <row r="8" spans="1:8" x14ac:dyDescent="0.25">
      <c r="A8" s="2" t="s">
        <v>128</v>
      </c>
      <c r="B8" s="4">
        <v>51</v>
      </c>
      <c r="C8" s="6">
        <v>1188</v>
      </c>
      <c r="D8" s="4"/>
      <c r="E8" s="6">
        <v>-7644</v>
      </c>
      <c r="F8" s="4"/>
      <c r="G8" s="6">
        <v>1227</v>
      </c>
      <c r="H8" s="4"/>
    </row>
    <row r="9" spans="1:8" x14ac:dyDescent="0.25">
      <c r="A9" s="2" t="s">
        <v>129</v>
      </c>
      <c r="B9" s="4">
        <v>-13</v>
      </c>
      <c r="C9" s="4">
        <v>-449</v>
      </c>
      <c r="D9" s="4"/>
      <c r="E9" s="6">
        <v>2924</v>
      </c>
      <c r="F9" s="4"/>
      <c r="G9" s="4">
        <v>-465</v>
      </c>
      <c r="H9" s="4"/>
    </row>
    <row r="10" spans="1:8" x14ac:dyDescent="0.25">
      <c r="A10" s="2" t="s">
        <v>130</v>
      </c>
      <c r="B10" s="4">
        <v>38</v>
      </c>
      <c r="C10" s="4">
        <v>739</v>
      </c>
      <c r="D10" s="4"/>
      <c r="E10" s="6">
        <v>-4720</v>
      </c>
      <c r="F10" s="4"/>
      <c r="G10" s="4">
        <v>762</v>
      </c>
      <c r="H10" s="4"/>
    </row>
    <row r="11" spans="1:8" x14ac:dyDescent="0.25">
      <c r="A11" s="2" t="s">
        <v>131</v>
      </c>
      <c r="B11" s="8">
        <v>4685</v>
      </c>
      <c r="C11" s="8">
        <v>3668</v>
      </c>
      <c r="D11" s="4"/>
      <c r="E11" s="8">
        <v>8677</v>
      </c>
      <c r="F11" s="4"/>
      <c r="G11" s="8">
        <v>9122</v>
      </c>
      <c r="H11" s="4"/>
    </row>
    <row r="12" spans="1:8" x14ac:dyDescent="0.25">
      <c r="A12" s="11"/>
      <c r="B12" s="11"/>
      <c r="C12" s="11"/>
      <c r="D12" s="11"/>
      <c r="E12" s="11"/>
      <c r="F12" s="11"/>
      <c r="G12" s="11"/>
      <c r="H12" s="11"/>
    </row>
    <row r="13" spans="1:8" ht="30" customHeight="1" x14ac:dyDescent="0.25">
      <c r="A13" s="2" t="s">
        <v>127</v>
      </c>
      <c r="B13" s="12" t="s">
        <v>132</v>
      </c>
      <c r="C13" s="12"/>
      <c r="D13" s="12"/>
      <c r="E13" s="12"/>
      <c r="F13" s="12"/>
      <c r="G13" s="12"/>
      <c r="H13" s="12"/>
    </row>
  </sheetData>
  <mergeCells count="7">
    <mergeCell ref="B13:H13"/>
    <mergeCell ref="B1:D1"/>
    <mergeCell ref="E1:H1"/>
    <mergeCell ref="C2:D2"/>
    <mergeCell ref="E2:F2"/>
    <mergeCell ref="G2:H2"/>
    <mergeCell ref="A12:H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16.85546875" bestFit="1" customWidth="1"/>
    <col min="8" max="8" width="16.7109375" bestFit="1" customWidth="1"/>
  </cols>
  <sheetData>
    <row r="1" spans="1:8" ht="15" customHeight="1" x14ac:dyDescent="0.25">
      <c r="A1" s="7" t="s">
        <v>814</v>
      </c>
      <c r="B1" s="1" t="s">
        <v>1</v>
      </c>
      <c r="C1" s="7"/>
      <c r="D1" s="7"/>
      <c r="E1" s="1"/>
      <c r="F1" s="1" t="s">
        <v>659</v>
      </c>
      <c r="G1" s="7" t="s">
        <v>1</v>
      </c>
      <c r="H1" s="7"/>
    </row>
    <row r="2" spans="1:8" x14ac:dyDescent="0.25">
      <c r="A2" s="7"/>
      <c r="B2" s="7" t="s">
        <v>2</v>
      </c>
      <c r="C2" s="1" t="s">
        <v>2</v>
      </c>
      <c r="D2" s="1" t="s">
        <v>2</v>
      </c>
      <c r="E2" s="1" t="s">
        <v>817</v>
      </c>
      <c r="F2" s="1" t="s">
        <v>28</v>
      </c>
      <c r="G2" s="1" t="s">
        <v>2</v>
      </c>
      <c r="H2" s="1" t="s">
        <v>2</v>
      </c>
    </row>
    <row r="3" spans="1:8" ht="30" x14ac:dyDescent="0.25">
      <c r="A3" s="7"/>
      <c r="B3" s="7"/>
      <c r="C3" s="1" t="s">
        <v>815</v>
      </c>
      <c r="D3" s="1" t="s">
        <v>816</v>
      </c>
      <c r="E3" s="1" t="s">
        <v>816</v>
      </c>
      <c r="F3" s="1" t="s">
        <v>818</v>
      </c>
      <c r="G3" s="1" t="s">
        <v>819</v>
      </c>
      <c r="H3" s="1" t="s">
        <v>820</v>
      </c>
    </row>
    <row r="4" spans="1:8" ht="30" x14ac:dyDescent="0.25">
      <c r="A4" s="3" t="s">
        <v>821</v>
      </c>
      <c r="B4" s="4" t="s">
        <v>5</v>
      </c>
      <c r="C4" s="4" t="s">
        <v>5</v>
      </c>
      <c r="D4" s="4" t="s">
        <v>5</v>
      </c>
      <c r="E4" s="4" t="s">
        <v>5</v>
      </c>
      <c r="F4" s="4" t="s">
        <v>5</v>
      </c>
      <c r="G4" s="4" t="s">
        <v>5</v>
      </c>
      <c r="H4" s="4" t="s">
        <v>5</v>
      </c>
    </row>
    <row r="5" spans="1:8" ht="30" x14ac:dyDescent="0.25">
      <c r="A5" s="2" t="s">
        <v>822</v>
      </c>
      <c r="B5" s="8">
        <v>10000000</v>
      </c>
      <c r="C5" s="4" t="s">
        <v>5</v>
      </c>
      <c r="D5" s="4" t="s">
        <v>5</v>
      </c>
      <c r="E5" s="4" t="s">
        <v>5</v>
      </c>
      <c r="F5" s="4" t="s">
        <v>5</v>
      </c>
      <c r="G5" s="4" t="s">
        <v>5</v>
      </c>
      <c r="H5" s="4" t="s">
        <v>5</v>
      </c>
    </row>
    <row r="6" spans="1:8" x14ac:dyDescent="0.25">
      <c r="A6" s="2" t="s">
        <v>823</v>
      </c>
      <c r="B6" s="4" t="s">
        <v>5</v>
      </c>
      <c r="C6" s="4" t="s">
        <v>5</v>
      </c>
      <c r="D6" s="4" t="s">
        <v>5</v>
      </c>
      <c r="E6" s="4" t="s">
        <v>5</v>
      </c>
      <c r="F6" s="4" t="s">
        <v>5</v>
      </c>
      <c r="G6" s="73">
        <v>0.25</v>
      </c>
      <c r="H6" s="4" t="s">
        <v>5</v>
      </c>
    </row>
    <row r="7" spans="1:8" x14ac:dyDescent="0.25">
      <c r="A7" s="2" t="s">
        <v>824</v>
      </c>
      <c r="B7" s="6">
        <v>8400000</v>
      </c>
      <c r="C7" s="4" t="s">
        <v>5</v>
      </c>
      <c r="D7" s="4" t="s">
        <v>5</v>
      </c>
      <c r="E7" s="4" t="s">
        <v>5</v>
      </c>
      <c r="F7" s="4" t="s">
        <v>5</v>
      </c>
      <c r="G7" s="4" t="s">
        <v>5</v>
      </c>
      <c r="H7" s="4" t="s">
        <v>5</v>
      </c>
    </row>
    <row r="8" spans="1:8" ht="45" x14ac:dyDescent="0.25">
      <c r="A8" s="2" t="s">
        <v>825</v>
      </c>
      <c r="B8" s="6">
        <v>2000000</v>
      </c>
      <c r="C8" s="6">
        <v>165000</v>
      </c>
      <c r="D8" s="4" t="s">
        <v>5</v>
      </c>
      <c r="E8" s="4" t="s">
        <v>5</v>
      </c>
      <c r="F8" s="4" t="s">
        <v>5</v>
      </c>
      <c r="G8" s="4" t="s">
        <v>5</v>
      </c>
      <c r="H8" s="4" t="s">
        <v>5</v>
      </c>
    </row>
    <row r="9" spans="1:8" ht="45" x14ac:dyDescent="0.25">
      <c r="A9" s="2" t="s">
        <v>826</v>
      </c>
      <c r="B9" s="6">
        <v>6400000</v>
      </c>
      <c r="C9" s="6">
        <v>972000</v>
      </c>
      <c r="D9" s="6">
        <v>979000</v>
      </c>
      <c r="E9" s="4" t="s">
        <v>5</v>
      </c>
      <c r="F9" s="6">
        <v>1800000</v>
      </c>
      <c r="G9" s="4" t="s">
        <v>5</v>
      </c>
      <c r="H9" s="4" t="s">
        <v>5</v>
      </c>
    </row>
    <row r="10" spans="1:8" x14ac:dyDescent="0.25">
      <c r="A10" s="2" t="s">
        <v>827</v>
      </c>
      <c r="B10" s="4" t="s">
        <v>5</v>
      </c>
      <c r="C10" s="4" t="s">
        <v>5</v>
      </c>
      <c r="D10" s="4" t="s">
        <v>5</v>
      </c>
      <c r="E10" s="4" t="s">
        <v>5</v>
      </c>
      <c r="F10" s="4" t="s">
        <v>5</v>
      </c>
      <c r="G10" s="4" t="s">
        <v>5</v>
      </c>
      <c r="H10" s="4" t="s">
        <v>828</v>
      </c>
    </row>
    <row r="11" spans="1:8" ht="30" x14ac:dyDescent="0.25">
      <c r="A11" s="2" t="s">
        <v>829</v>
      </c>
      <c r="B11" s="4" t="s">
        <v>5</v>
      </c>
      <c r="C11" s="4" t="s">
        <v>5</v>
      </c>
      <c r="D11" s="4" t="s">
        <v>5</v>
      </c>
      <c r="E11" s="4" t="s">
        <v>5</v>
      </c>
      <c r="F11" s="4" t="s">
        <v>5</v>
      </c>
      <c r="G11" s="73">
        <v>0.95</v>
      </c>
      <c r="H11" s="4" t="s">
        <v>5</v>
      </c>
    </row>
    <row r="12" spans="1:8" x14ac:dyDescent="0.25">
      <c r="A12" s="2" t="s">
        <v>830</v>
      </c>
      <c r="B12" s="4" t="s">
        <v>831</v>
      </c>
      <c r="C12" s="4" t="s">
        <v>5</v>
      </c>
      <c r="D12" s="4" t="s">
        <v>5</v>
      </c>
      <c r="E12" s="4" t="s">
        <v>5</v>
      </c>
      <c r="F12" s="4" t="s">
        <v>5</v>
      </c>
      <c r="G12" s="4" t="s">
        <v>5</v>
      </c>
      <c r="H12" s="4" t="s">
        <v>5</v>
      </c>
    </row>
    <row r="13" spans="1:8" x14ac:dyDescent="0.25">
      <c r="A13" s="2" t="s">
        <v>832</v>
      </c>
      <c r="B13" s="4" t="s">
        <v>5</v>
      </c>
      <c r="C13" s="6">
        <v>1100000</v>
      </c>
      <c r="D13" s="4" t="s">
        <v>5</v>
      </c>
      <c r="E13" s="6">
        <v>979000</v>
      </c>
      <c r="F13" s="6">
        <v>1800000</v>
      </c>
      <c r="G13" s="4" t="s">
        <v>5</v>
      </c>
      <c r="H13" s="4" t="s">
        <v>5</v>
      </c>
    </row>
    <row r="14" spans="1:8" x14ac:dyDescent="0.25">
      <c r="A14" s="2" t="s">
        <v>833</v>
      </c>
      <c r="B14" s="4" t="s">
        <v>5</v>
      </c>
      <c r="C14" s="4" t="s">
        <v>5</v>
      </c>
      <c r="D14" s="4" t="s">
        <v>5</v>
      </c>
      <c r="E14" s="4" t="s">
        <v>5</v>
      </c>
      <c r="F14" s="73">
        <v>0.5</v>
      </c>
      <c r="G14" s="4" t="s">
        <v>5</v>
      </c>
      <c r="H14" s="4" t="s">
        <v>5</v>
      </c>
    </row>
    <row r="15" spans="1:8" ht="30" x14ac:dyDescent="0.25">
      <c r="A15" s="2" t="s">
        <v>834</v>
      </c>
      <c r="B15" s="4" t="s">
        <v>5</v>
      </c>
      <c r="C15" s="4" t="s">
        <v>5</v>
      </c>
      <c r="D15" s="4" t="s">
        <v>5</v>
      </c>
      <c r="E15" s="4" t="s">
        <v>5</v>
      </c>
      <c r="F15" s="6">
        <v>33000</v>
      </c>
      <c r="G15" s="4" t="s">
        <v>5</v>
      </c>
      <c r="H15" s="4" t="s">
        <v>5</v>
      </c>
    </row>
    <row r="16" spans="1:8" ht="30" x14ac:dyDescent="0.25">
      <c r="A16" s="2" t="s">
        <v>835</v>
      </c>
      <c r="B16" s="4" t="s">
        <v>5</v>
      </c>
      <c r="C16" s="8">
        <v>2000000</v>
      </c>
      <c r="D16" s="4" t="s">
        <v>5</v>
      </c>
      <c r="E16" s="4" t="s">
        <v>5</v>
      </c>
      <c r="F16" s="4" t="s">
        <v>5</v>
      </c>
      <c r="G16" s="4" t="s">
        <v>5</v>
      </c>
      <c r="H16" s="4" t="s">
        <v>5</v>
      </c>
    </row>
  </sheetData>
  <mergeCells count="4">
    <mergeCell ref="A1:A3"/>
    <mergeCell ref="C1:D1"/>
    <mergeCell ref="G1:H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7" t="s">
        <v>2</v>
      </c>
      <c r="C1" s="7" t="s">
        <v>28</v>
      </c>
    </row>
    <row r="2" spans="1:3" ht="30" x14ac:dyDescent="0.25">
      <c r="A2" s="1" t="s">
        <v>27</v>
      </c>
      <c r="B2" s="7"/>
      <c r="C2" s="7"/>
    </row>
    <row r="3" spans="1:3" x14ac:dyDescent="0.25">
      <c r="A3" s="3" t="s">
        <v>500</v>
      </c>
      <c r="B3" s="4" t="s">
        <v>5</v>
      </c>
      <c r="C3" s="4" t="s">
        <v>5</v>
      </c>
    </row>
    <row r="4" spans="1:3" x14ac:dyDescent="0.25">
      <c r="A4" s="2" t="s">
        <v>503</v>
      </c>
      <c r="B4" s="8">
        <v>333206</v>
      </c>
      <c r="C4" s="8">
        <v>307302</v>
      </c>
    </row>
    <row r="5" spans="1:3" x14ac:dyDescent="0.25">
      <c r="A5" s="2" t="s">
        <v>504</v>
      </c>
      <c r="B5" s="6">
        <v>86545</v>
      </c>
      <c r="C5" s="6">
        <v>87983</v>
      </c>
    </row>
    <row r="6" spans="1:3" x14ac:dyDescent="0.25">
      <c r="A6" s="2" t="s">
        <v>505</v>
      </c>
      <c r="B6" s="6">
        <v>335623</v>
      </c>
      <c r="C6" s="6">
        <v>350188</v>
      </c>
    </row>
    <row r="7" spans="1:3" x14ac:dyDescent="0.25">
      <c r="A7" s="2" t="s">
        <v>506</v>
      </c>
      <c r="B7" s="6">
        <v>455547</v>
      </c>
      <c r="C7" s="6">
        <v>395293</v>
      </c>
    </row>
    <row r="8" spans="1:3" x14ac:dyDescent="0.25">
      <c r="A8" s="2" t="s">
        <v>507</v>
      </c>
      <c r="B8" s="6">
        <v>735477</v>
      </c>
      <c r="C8" s="6">
        <v>707409</v>
      </c>
    </row>
    <row r="9" spans="1:3" x14ac:dyDescent="0.25">
      <c r="A9" s="2" t="s">
        <v>49</v>
      </c>
      <c r="B9" s="8">
        <v>1946398</v>
      </c>
      <c r="C9" s="8">
        <v>18481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7" t="s">
        <v>2</v>
      </c>
      <c r="C1" s="7" t="s">
        <v>28</v>
      </c>
    </row>
    <row r="2" spans="1:3" ht="30" x14ac:dyDescent="0.25">
      <c r="A2" s="1" t="s">
        <v>27</v>
      </c>
      <c r="B2" s="7"/>
      <c r="C2" s="7"/>
    </row>
    <row r="3" spans="1:3" ht="45" x14ac:dyDescent="0.25">
      <c r="A3" s="3" t="s">
        <v>838</v>
      </c>
      <c r="B3" s="4" t="s">
        <v>5</v>
      </c>
      <c r="C3" s="4" t="s">
        <v>5</v>
      </c>
    </row>
    <row r="4" spans="1:3" ht="30" x14ac:dyDescent="0.25">
      <c r="A4" s="2" t="s">
        <v>839</v>
      </c>
      <c r="B4" s="8">
        <v>264423</v>
      </c>
      <c r="C4" s="8">
        <v>294322</v>
      </c>
    </row>
    <row r="5" spans="1:3" ht="30" x14ac:dyDescent="0.25">
      <c r="A5" s="2" t="s">
        <v>674</v>
      </c>
      <c r="B5" s="4" t="s">
        <v>5</v>
      </c>
      <c r="C5" s="4" t="s">
        <v>5</v>
      </c>
    </row>
    <row r="6" spans="1:3" ht="45" x14ac:dyDescent="0.25">
      <c r="A6" s="3" t="s">
        <v>838</v>
      </c>
      <c r="B6" s="4" t="s">
        <v>5</v>
      </c>
      <c r="C6" s="4" t="s">
        <v>5</v>
      </c>
    </row>
    <row r="7" spans="1:3" ht="30" x14ac:dyDescent="0.25">
      <c r="A7" s="2" t="s">
        <v>839</v>
      </c>
      <c r="B7" s="6">
        <v>1911</v>
      </c>
      <c r="C7" s="6">
        <v>3233</v>
      </c>
    </row>
    <row r="8" spans="1:3" ht="45" x14ac:dyDescent="0.25">
      <c r="A8" s="2" t="s">
        <v>675</v>
      </c>
      <c r="B8" s="4" t="s">
        <v>5</v>
      </c>
      <c r="C8" s="4" t="s">
        <v>5</v>
      </c>
    </row>
    <row r="9" spans="1:3" ht="45" x14ac:dyDescent="0.25">
      <c r="A9" s="3" t="s">
        <v>838</v>
      </c>
      <c r="B9" s="4" t="s">
        <v>5</v>
      </c>
      <c r="C9" s="4" t="s">
        <v>5</v>
      </c>
    </row>
    <row r="10" spans="1:3" ht="30" x14ac:dyDescent="0.25">
      <c r="A10" s="2" t="s">
        <v>839</v>
      </c>
      <c r="B10" s="6">
        <v>235394</v>
      </c>
      <c r="C10" s="6">
        <v>257762</v>
      </c>
    </row>
    <row r="11" spans="1:3" ht="30" x14ac:dyDescent="0.25">
      <c r="A11" s="2" t="s">
        <v>676</v>
      </c>
      <c r="B11" s="4" t="s">
        <v>5</v>
      </c>
      <c r="C11" s="4" t="s">
        <v>5</v>
      </c>
    </row>
    <row r="12" spans="1:3" ht="45" x14ac:dyDescent="0.25">
      <c r="A12" s="3" t="s">
        <v>838</v>
      </c>
      <c r="B12" s="4" t="s">
        <v>5</v>
      </c>
      <c r="C12" s="4" t="s">
        <v>5</v>
      </c>
    </row>
    <row r="13" spans="1:3" ht="30" x14ac:dyDescent="0.25">
      <c r="A13" s="2" t="s">
        <v>839</v>
      </c>
      <c r="B13" s="4">
        <v>8</v>
      </c>
      <c r="C13" s="6">
        <v>2566</v>
      </c>
    </row>
    <row r="14" spans="1:3" x14ac:dyDescent="0.25">
      <c r="A14" s="2" t="s">
        <v>677</v>
      </c>
      <c r="B14" s="4" t="s">
        <v>5</v>
      </c>
      <c r="C14" s="4" t="s">
        <v>5</v>
      </c>
    </row>
    <row r="15" spans="1:3" ht="45" x14ac:dyDescent="0.25">
      <c r="A15" s="3" t="s">
        <v>838</v>
      </c>
      <c r="B15" s="4" t="s">
        <v>5</v>
      </c>
      <c r="C15" s="4" t="s">
        <v>5</v>
      </c>
    </row>
    <row r="16" spans="1:3" ht="30" x14ac:dyDescent="0.25">
      <c r="A16" s="2" t="s">
        <v>839</v>
      </c>
      <c r="B16" s="6">
        <v>25230</v>
      </c>
      <c r="C16" s="6">
        <v>28827</v>
      </c>
    </row>
    <row r="17" spans="1:3" x14ac:dyDescent="0.25">
      <c r="A17" s="2" t="s">
        <v>678</v>
      </c>
      <c r="B17" s="4" t="s">
        <v>5</v>
      </c>
      <c r="C17" s="4" t="s">
        <v>5</v>
      </c>
    </row>
    <row r="18" spans="1:3" ht="45" x14ac:dyDescent="0.25">
      <c r="A18" s="3" t="s">
        <v>838</v>
      </c>
      <c r="B18" s="4" t="s">
        <v>5</v>
      </c>
      <c r="C18" s="4" t="s">
        <v>5</v>
      </c>
    </row>
    <row r="19" spans="1:3" ht="30" x14ac:dyDescent="0.25">
      <c r="A19" s="2" t="s">
        <v>839</v>
      </c>
      <c r="B19" s="6">
        <v>1880</v>
      </c>
      <c r="C19" s="6">
        <v>1934</v>
      </c>
    </row>
    <row r="20" spans="1:3" x14ac:dyDescent="0.25">
      <c r="A20" s="2" t="s">
        <v>840</v>
      </c>
      <c r="B20" s="4" t="s">
        <v>5</v>
      </c>
      <c r="C20" s="4" t="s">
        <v>5</v>
      </c>
    </row>
    <row r="21" spans="1:3" ht="45" x14ac:dyDescent="0.25">
      <c r="A21" s="3" t="s">
        <v>838</v>
      </c>
      <c r="B21" s="4" t="s">
        <v>5</v>
      </c>
      <c r="C21" s="4" t="s">
        <v>5</v>
      </c>
    </row>
    <row r="22" spans="1:3" ht="30" x14ac:dyDescent="0.25">
      <c r="A22" s="2" t="s">
        <v>839</v>
      </c>
      <c r="B22" s="4" t="s">
        <v>59</v>
      </c>
      <c r="C22" s="4" t="s">
        <v>59</v>
      </c>
    </row>
    <row r="23" spans="1:3" x14ac:dyDescent="0.25">
      <c r="A23" s="2" t="s">
        <v>841</v>
      </c>
      <c r="B23" s="4" t="s">
        <v>5</v>
      </c>
      <c r="C23" s="4" t="s">
        <v>5</v>
      </c>
    </row>
    <row r="24" spans="1:3" ht="45" x14ac:dyDescent="0.25">
      <c r="A24" s="3" t="s">
        <v>838</v>
      </c>
      <c r="B24" s="4" t="s">
        <v>5</v>
      </c>
      <c r="C24" s="4" t="s">
        <v>5</v>
      </c>
    </row>
    <row r="25" spans="1:3" ht="30" x14ac:dyDescent="0.25">
      <c r="A25" s="2" t="s">
        <v>839</v>
      </c>
      <c r="B25" s="6">
        <v>262543</v>
      </c>
      <c r="C25" s="6">
        <v>292388</v>
      </c>
    </row>
    <row r="26" spans="1:3" x14ac:dyDescent="0.25">
      <c r="A26" s="2" t="s">
        <v>842</v>
      </c>
      <c r="B26" s="4" t="s">
        <v>5</v>
      </c>
      <c r="C26" s="4" t="s">
        <v>5</v>
      </c>
    </row>
    <row r="27" spans="1:3" ht="45" x14ac:dyDescent="0.25">
      <c r="A27" s="3" t="s">
        <v>838</v>
      </c>
      <c r="B27" s="4" t="s">
        <v>5</v>
      </c>
      <c r="C27" s="4" t="s">
        <v>5</v>
      </c>
    </row>
    <row r="28" spans="1:3" ht="30" x14ac:dyDescent="0.25">
      <c r="A28" s="2" t="s">
        <v>839</v>
      </c>
      <c r="B28" s="6">
        <v>1880</v>
      </c>
      <c r="C28" s="6">
        <v>1934</v>
      </c>
    </row>
    <row r="29" spans="1:3" ht="30" x14ac:dyDescent="0.25">
      <c r="A29" s="2" t="s">
        <v>843</v>
      </c>
      <c r="B29" s="4" t="s">
        <v>5</v>
      </c>
      <c r="C29" s="4" t="s">
        <v>5</v>
      </c>
    </row>
    <row r="30" spans="1:3" ht="45" x14ac:dyDescent="0.25">
      <c r="A30" s="3" t="s">
        <v>838</v>
      </c>
      <c r="B30" s="4" t="s">
        <v>5</v>
      </c>
      <c r="C30" s="4" t="s">
        <v>5</v>
      </c>
    </row>
    <row r="31" spans="1:3" ht="30" x14ac:dyDescent="0.25">
      <c r="A31" s="2" t="s">
        <v>839</v>
      </c>
      <c r="B31" s="6">
        <v>264423</v>
      </c>
      <c r="C31" s="6">
        <v>294322</v>
      </c>
    </row>
    <row r="32" spans="1:3" ht="60" x14ac:dyDescent="0.25">
      <c r="A32" s="2" t="s">
        <v>844</v>
      </c>
      <c r="B32" s="4" t="s">
        <v>5</v>
      </c>
      <c r="C32" s="4" t="s">
        <v>5</v>
      </c>
    </row>
    <row r="33" spans="1:3" ht="45" x14ac:dyDescent="0.25">
      <c r="A33" s="3" t="s">
        <v>838</v>
      </c>
      <c r="B33" s="4" t="s">
        <v>5</v>
      </c>
      <c r="C33" s="4" t="s">
        <v>5</v>
      </c>
    </row>
    <row r="34" spans="1:3" ht="30" x14ac:dyDescent="0.25">
      <c r="A34" s="2" t="s">
        <v>839</v>
      </c>
      <c r="B34" s="6">
        <v>1911</v>
      </c>
      <c r="C34" s="6">
        <v>3233</v>
      </c>
    </row>
    <row r="35" spans="1:3" ht="75" x14ac:dyDescent="0.25">
      <c r="A35" s="2" t="s">
        <v>845</v>
      </c>
      <c r="B35" s="4" t="s">
        <v>5</v>
      </c>
      <c r="C35" s="4" t="s">
        <v>5</v>
      </c>
    </row>
    <row r="36" spans="1:3" ht="45" x14ac:dyDescent="0.25">
      <c r="A36" s="3" t="s">
        <v>838</v>
      </c>
      <c r="B36" s="4" t="s">
        <v>5</v>
      </c>
      <c r="C36" s="4" t="s">
        <v>5</v>
      </c>
    </row>
    <row r="37" spans="1:3" ht="30" x14ac:dyDescent="0.25">
      <c r="A37" s="2" t="s">
        <v>839</v>
      </c>
      <c r="B37" s="6">
        <v>235394</v>
      </c>
      <c r="C37" s="6">
        <v>257762</v>
      </c>
    </row>
    <row r="38" spans="1:3" ht="60" x14ac:dyDescent="0.25">
      <c r="A38" s="2" t="s">
        <v>846</v>
      </c>
      <c r="B38" s="4" t="s">
        <v>5</v>
      </c>
      <c r="C38" s="4" t="s">
        <v>5</v>
      </c>
    </row>
    <row r="39" spans="1:3" ht="45" x14ac:dyDescent="0.25">
      <c r="A39" s="3" t="s">
        <v>838</v>
      </c>
      <c r="B39" s="4" t="s">
        <v>5</v>
      </c>
      <c r="C39" s="4" t="s">
        <v>5</v>
      </c>
    </row>
    <row r="40" spans="1:3" ht="30" x14ac:dyDescent="0.25">
      <c r="A40" s="2" t="s">
        <v>839</v>
      </c>
      <c r="B40" s="4">
        <v>8</v>
      </c>
      <c r="C40" s="6">
        <v>2566</v>
      </c>
    </row>
    <row r="41" spans="1:3" ht="45" x14ac:dyDescent="0.25">
      <c r="A41" s="2" t="s">
        <v>847</v>
      </c>
      <c r="B41" s="4" t="s">
        <v>5</v>
      </c>
      <c r="C41" s="4" t="s">
        <v>5</v>
      </c>
    </row>
    <row r="42" spans="1:3" ht="45" x14ac:dyDescent="0.25">
      <c r="A42" s="3" t="s">
        <v>838</v>
      </c>
      <c r="B42" s="4" t="s">
        <v>5</v>
      </c>
      <c r="C42" s="4" t="s">
        <v>5</v>
      </c>
    </row>
    <row r="43" spans="1:3" ht="30" x14ac:dyDescent="0.25">
      <c r="A43" s="2" t="s">
        <v>839</v>
      </c>
      <c r="B43" s="6">
        <v>25230</v>
      </c>
      <c r="C43" s="6">
        <v>28827</v>
      </c>
    </row>
    <row r="44" spans="1:3" ht="45" x14ac:dyDescent="0.25">
      <c r="A44" s="2" t="s">
        <v>848</v>
      </c>
      <c r="B44" s="4" t="s">
        <v>5</v>
      </c>
      <c r="C44" s="4" t="s">
        <v>5</v>
      </c>
    </row>
    <row r="45" spans="1:3" ht="45" x14ac:dyDescent="0.25">
      <c r="A45" s="3" t="s">
        <v>838</v>
      </c>
      <c r="B45" s="4" t="s">
        <v>5</v>
      </c>
      <c r="C45" s="4" t="s">
        <v>5</v>
      </c>
    </row>
    <row r="46" spans="1:3" ht="30" x14ac:dyDescent="0.25">
      <c r="A46" s="2" t="s">
        <v>839</v>
      </c>
      <c r="B46" s="6">
        <v>1880</v>
      </c>
      <c r="C46" s="6">
        <v>1934</v>
      </c>
    </row>
    <row r="47" spans="1:3" ht="45" x14ac:dyDescent="0.25">
      <c r="A47" s="2" t="s">
        <v>849</v>
      </c>
      <c r="B47" s="4" t="s">
        <v>5</v>
      </c>
      <c r="C47" s="4" t="s">
        <v>5</v>
      </c>
    </row>
    <row r="48" spans="1:3" ht="45" x14ac:dyDescent="0.25">
      <c r="A48" s="3" t="s">
        <v>838</v>
      </c>
      <c r="B48" s="4" t="s">
        <v>5</v>
      </c>
      <c r="C48" s="4" t="s">
        <v>5</v>
      </c>
    </row>
    <row r="49" spans="1:3" ht="30" x14ac:dyDescent="0.25">
      <c r="A49" s="2" t="s">
        <v>839</v>
      </c>
      <c r="B49" s="4" t="s">
        <v>59</v>
      </c>
      <c r="C49" s="4" t="s">
        <v>59</v>
      </c>
    </row>
    <row r="50" spans="1:3" ht="60" x14ac:dyDescent="0.25">
      <c r="A50" s="2" t="s">
        <v>850</v>
      </c>
      <c r="B50" s="4" t="s">
        <v>5</v>
      </c>
      <c r="C50" s="4" t="s">
        <v>5</v>
      </c>
    </row>
    <row r="51" spans="1:3" ht="45" x14ac:dyDescent="0.25">
      <c r="A51" s="3" t="s">
        <v>838</v>
      </c>
      <c r="B51" s="4" t="s">
        <v>5</v>
      </c>
      <c r="C51" s="4" t="s">
        <v>5</v>
      </c>
    </row>
    <row r="52" spans="1:3" ht="30" x14ac:dyDescent="0.25">
      <c r="A52" s="2" t="s">
        <v>839</v>
      </c>
      <c r="B52" s="4" t="s">
        <v>59</v>
      </c>
      <c r="C52" s="4" t="s">
        <v>59</v>
      </c>
    </row>
    <row r="53" spans="1:3" ht="75" x14ac:dyDescent="0.25">
      <c r="A53" s="2" t="s">
        <v>851</v>
      </c>
      <c r="B53" s="4" t="s">
        <v>5</v>
      </c>
      <c r="C53" s="4" t="s">
        <v>5</v>
      </c>
    </row>
    <row r="54" spans="1:3" ht="45" x14ac:dyDescent="0.25">
      <c r="A54" s="3" t="s">
        <v>838</v>
      </c>
      <c r="B54" s="4" t="s">
        <v>5</v>
      </c>
      <c r="C54" s="4" t="s">
        <v>5</v>
      </c>
    </row>
    <row r="55" spans="1:3" ht="30" x14ac:dyDescent="0.25">
      <c r="A55" s="2" t="s">
        <v>839</v>
      </c>
      <c r="B55" s="4" t="s">
        <v>59</v>
      </c>
      <c r="C55" s="4" t="s">
        <v>59</v>
      </c>
    </row>
    <row r="56" spans="1:3" ht="60" x14ac:dyDescent="0.25">
      <c r="A56" s="2" t="s">
        <v>852</v>
      </c>
      <c r="B56" s="4" t="s">
        <v>5</v>
      </c>
      <c r="C56" s="4" t="s">
        <v>5</v>
      </c>
    </row>
    <row r="57" spans="1:3" ht="45" x14ac:dyDescent="0.25">
      <c r="A57" s="3" t="s">
        <v>838</v>
      </c>
      <c r="B57" s="4" t="s">
        <v>5</v>
      </c>
      <c r="C57" s="4" t="s">
        <v>5</v>
      </c>
    </row>
    <row r="58" spans="1:3" ht="30" x14ac:dyDescent="0.25">
      <c r="A58" s="2" t="s">
        <v>839</v>
      </c>
      <c r="B58" s="4" t="s">
        <v>59</v>
      </c>
      <c r="C58" s="4" t="s">
        <v>59</v>
      </c>
    </row>
    <row r="59" spans="1:3" ht="60" x14ac:dyDescent="0.25">
      <c r="A59" s="2" t="s">
        <v>853</v>
      </c>
      <c r="B59" s="4" t="s">
        <v>5</v>
      </c>
      <c r="C59" s="4" t="s">
        <v>5</v>
      </c>
    </row>
    <row r="60" spans="1:3" ht="45" x14ac:dyDescent="0.25">
      <c r="A60" s="3" t="s">
        <v>838</v>
      </c>
      <c r="B60" s="4" t="s">
        <v>5</v>
      </c>
      <c r="C60" s="4" t="s">
        <v>5</v>
      </c>
    </row>
    <row r="61" spans="1:3" ht="30" x14ac:dyDescent="0.25">
      <c r="A61" s="2" t="s">
        <v>839</v>
      </c>
      <c r="B61" s="4" t="s">
        <v>59</v>
      </c>
      <c r="C61" s="4" t="s">
        <v>59</v>
      </c>
    </row>
    <row r="62" spans="1:3" ht="60" x14ac:dyDescent="0.25">
      <c r="A62" s="2" t="s">
        <v>854</v>
      </c>
      <c r="B62" s="4" t="s">
        <v>5</v>
      </c>
      <c r="C62" s="4" t="s">
        <v>5</v>
      </c>
    </row>
    <row r="63" spans="1:3" ht="45" x14ac:dyDescent="0.25">
      <c r="A63" s="3" t="s">
        <v>838</v>
      </c>
      <c r="B63" s="4" t="s">
        <v>5</v>
      </c>
      <c r="C63" s="4" t="s">
        <v>5</v>
      </c>
    </row>
    <row r="64" spans="1:3" ht="30" x14ac:dyDescent="0.25">
      <c r="A64" s="2" t="s">
        <v>839</v>
      </c>
      <c r="B64" s="4" t="s">
        <v>59</v>
      </c>
      <c r="C64" s="4" t="s">
        <v>59</v>
      </c>
    </row>
    <row r="65" spans="1:3" ht="45" x14ac:dyDescent="0.25">
      <c r="A65" s="2" t="s">
        <v>855</v>
      </c>
      <c r="B65" s="4" t="s">
        <v>5</v>
      </c>
      <c r="C65" s="4" t="s">
        <v>5</v>
      </c>
    </row>
    <row r="66" spans="1:3" ht="45" x14ac:dyDescent="0.25">
      <c r="A66" s="3" t="s">
        <v>838</v>
      </c>
      <c r="B66" s="4" t="s">
        <v>5</v>
      </c>
      <c r="C66" s="4" t="s">
        <v>5</v>
      </c>
    </row>
    <row r="67" spans="1:3" ht="30" x14ac:dyDescent="0.25">
      <c r="A67" s="2" t="s">
        <v>839</v>
      </c>
      <c r="B67" s="6">
        <v>262543</v>
      </c>
      <c r="C67" s="6">
        <v>292388</v>
      </c>
    </row>
    <row r="68" spans="1:3" ht="60" x14ac:dyDescent="0.25">
      <c r="A68" s="2" t="s">
        <v>856</v>
      </c>
      <c r="B68" s="4" t="s">
        <v>5</v>
      </c>
      <c r="C68" s="4" t="s">
        <v>5</v>
      </c>
    </row>
    <row r="69" spans="1:3" ht="45" x14ac:dyDescent="0.25">
      <c r="A69" s="3" t="s">
        <v>838</v>
      </c>
      <c r="B69" s="4" t="s">
        <v>5</v>
      </c>
      <c r="C69" s="4" t="s">
        <v>5</v>
      </c>
    </row>
    <row r="70" spans="1:3" ht="30" x14ac:dyDescent="0.25">
      <c r="A70" s="2" t="s">
        <v>839</v>
      </c>
      <c r="B70" s="6">
        <v>1911</v>
      </c>
      <c r="C70" s="6">
        <v>3233</v>
      </c>
    </row>
    <row r="71" spans="1:3" ht="75" x14ac:dyDescent="0.25">
      <c r="A71" s="2" t="s">
        <v>857</v>
      </c>
      <c r="B71" s="4" t="s">
        <v>5</v>
      </c>
      <c r="C71" s="4" t="s">
        <v>5</v>
      </c>
    </row>
    <row r="72" spans="1:3" ht="45" x14ac:dyDescent="0.25">
      <c r="A72" s="3" t="s">
        <v>838</v>
      </c>
      <c r="B72" s="4" t="s">
        <v>5</v>
      </c>
      <c r="C72" s="4" t="s">
        <v>5</v>
      </c>
    </row>
    <row r="73" spans="1:3" ht="30" x14ac:dyDescent="0.25">
      <c r="A73" s="2" t="s">
        <v>839</v>
      </c>
      <c r="B73" s="6">
        <v>235394</v>
      </c>
      <c r="C73" s="6">
        <v>257762</v>
      </c>
    </row>
    <row r="74" spans="1:3" ht="60" x14ac:dyDescent="0.25">
      <c r="A74" s="2" t="s">
        <v>858</v>
      </c>
      <c r="B74" s="4" t="s">
        <v>5</v>
      </c>
      <c r="C74" s="4" t="s">
        <v>5</v>
      </c>
    </row>
    <row r="75" spans="1:3" ht="45" x14ac:dyDescent="0.25">
      <c r="A75" s="3" t="s">
        <v>838</v>
      </c>
      <c r="B75" s="4" t="s">
        <v>5</v>
      </c>
      <c r="C75" s="4" t="s">
        <v>5</v>
      </c>
    </row>
    <row r="76" spans="1:3" ht="30" x14ac:dyDescent="0.25">
      <c r="A76" s="2" t="s">
        <v>839</v>
      </c>
      <c r="B76" s="4">
        <v>8</v>
      </c>
      <c r="C76" s="6">
        <v>2566</v>
      </c>
    </row>
    <row r="77" spans="1:3" ht="60" x14ac:dyDescent="0.25">
      <c r="A77" s="2" t="s">
        <v>859</v>
      </c>
      <c r="B77" s="4" t="s">
        <v>5</v>
      </c>
      <c r="C77" s="4" t="s">
        <v>5</v>
      </c>
    </row>
    <row r="78" spans="1:3" ht="45" x14ac:dyDescent="0.25">
      <c r="A78" s="3" t="s">
        <v>838</v>
      </c>
      <c r="B78" s="4" t="s">
        <v>5</v>
      </c>
      <c r="C78" s="4" t="s">
        <v>5</v>
      </c>
    </row>
    <row r="79" spans="1:3" ht="30" x14ac:dyDescent="0.25">
      <c r="A79" s="2" t="s">
        <v>839</v>
      </c>
      <c r="B79" s="6">
        <v>25230</v>
      </c>
      <c r="C79" s="6">
        <v>28827</v>
      </c>
    </row>
    <row r="80" spans="1:3" ht="60" x14ac:dyDescent="0.25">
      <c r="A80" s="2" t="s">
        <v>860</v>
      </c>
      <c r="B80" s="4" t="s">
        <v>5</v>
      </c>
      <c r="C80" s="4" t="s">
        <v>5</v>
      </c>
    </row>
    <row r="81" spans="1:3" ht="45" x14ac:dyDescent="0.25">
      <c r="A81" s="3" t="s">
        <v>838</v>
      </c>
      <c r="B81" s="4" t="s">
        <v>5</v>
      </c>
      <c r="C81" s="4" t="s">
        <v>5</v>
      </c>
    </row>
    <row r="82" spans="1:3" ht="30" x14ac:dyDescent="0.25">
      <c r="A82" s="2" t="s">
        <v>839</v>
      </c>
      <c r="B82" s="4" t="s">
        <v>59</v>
      </c>
      <c r="C82" s="4" t="s">
        <v>59</v>
      </c>
    </row>
    <row r="83" spans="1:3" ht="45" x14ac:dyDescent="0.25">
      <c r="A83" s="2" t="s">
        <v>861</v>
      </c>
      <c r="B83" s="4" t="s">
        <v>5</v>
      </c>
      <c r="C83" s="4" t="s">
        <v>5</v>
      </c>
    </row>
    <row r="84" spans="1:3" ht="45" x14ac:dyDescent="0.25">
      <c r="A84" s="3" t="s">
        <v>838</v>
      </c>
      <c r="B84" s="4" t="s">
        <v>5</v>
      </c>
      <c r="C84" s="4" t="s">
        <v>5</v>
      </c>
    </row>
    <row r="85" spans="1:3" ht="30" x14ac:dyDescent="0.25">
      <c r="A85" s="2" t="s">
        <v>839</v>
      </c>
      <c r="B85" s="6">
        <v>1880</v>
      </c>
      <c r="C85" s="6">
        <v>1934</v>
      </c>
    </row>
    <row r="86" spans="1:3" ht="60" x14ac:dyDescent="0.25">
      <c r="A86" s="2" t="s">
        <v>862</v>
      </c>
      <c r="B86" s="4" t="s">
        <v>5</v>
      </c>
      <c r="C86" s="4" t="s">
        <v>5</v>
      </c>
    </row>
    <row r="87" spans="1:3" ht="45" x14ac:dyDescent="0.25">
      <c r="A87" s="3" t="s">
        <v>838</v>
      </c>
      <c r="B87" s="4" t="s">
        <v>5</v>
      </c>
      <c r="C87" s="4" t="s">
        <v>5</v>
      </c>
    </row>
    <row r="88" spans="1:3" ht="30" x14ac:dyDescent="0.25">
      <c r="A88" s="2" t="s">
        <v>839</v>
      </c>
      <c r="B88" s="4" t="s">
        <v>59</v>
      </c>
      <c r="C88" s="4" t="s">
        <v>59</v>
      </c>
    </row>
    <row r="89" spans="1:3" ht="75" x14ac:dyDescent="0.25">
      <c r="A89" s="2" t="s">
        <v>863</v>
      </c>
      <c r="B89" s="4" t="s">
        <v>5</v>
      </c>
      <c r="C89" s="4" t="s">
        <v>5</v>
      </c>
    </row>
    <row r="90" spans="1:3" ht="45" x14ac:dyDescent="0.25">
      <c r="A90" s="3" t="s">
        <v>838</v>
      </c>
      <c r="B90" s="4" t="s">
        <v>5</v>
      </c>
      <c r="C90" s="4" t="s">
        <v>5</v>
      </c>
    </row>
    <row r="91" spans="1:3" ht="30" x14ac:dyDescent="0.25">
      <c r="A91" s="2" t="s">
        <v>839</v>
      </c>
      <c r="B91" s="4" t="s">
        <v>59</v>
      </c>
      <c r="C91" s="4" t="s">
        <v>59</v>
      </c>
    </row>
    <row r="92" spans="1:3" ht="60" x14ac:dyDescent="0.25">
      <c r="A92" s="2" t="s">
        <v>864</v>
      </c>
      <c r="B92" s="4" t="s">
        <v>5</v>
      </c>
      <c r="C92" s="4" t="s">
        <v>5</v>
      </c>
    </row>
    <row r="93" spans="1:3" ht="45" x14ac:dyDescent="0.25">
      <c r="A93" s="3" t="s">
        <v>838</v>
      </c>
      <c r="B93" s="4" t="s">
        <v>5</v>
      </c>
      <c r="C93" s="4" t="s">
        <v>5</v>
      </c>
    </row>
    <row r="94" spans="1:3" ht="30" x14ac:dyDescent="0.25">
      <c r="A94" s="2" t="s">
        <v>839</v>
      </c>
      <c r="B94" s="4" t="s">
        <v>59</v>
      </c>
      <c r="C94" s="4" t="s">
        <v>59</v>
      </c>
    </row>
    <row r="95" spans="1:3" ht="60" x14ac:dyDescent="0.25">
      <c r="A95" s="2" t="s">
        <v>865</v>
      </c>
      <c r="B95" s="4" t="s">
        <v>5</v>
      </c>
      <c r="C95" s="4" t="s">
        <v>5</v>
      </c>
    </row>
    <row r="96" spans="1:3" ht="45" x14ac:dyDescent="0.25">
      <c r="A96" s="3" t="s">
        <v>838</v>
      </c>
      <c r="B96" s="4" t="s">
        <v>5</v>
      </c>
      <c r="C96" s="4" t="s">
        <v>5</v>
      </c>
    </row>
    <row r="97" spans="1:3" ht="30" x14ac:dyDescent="0.25">
      <c r="A97" s="2" t="s">
        <v>839</v>
      </c>
      <c r="B97" s="4" t="s">
        <v>59</v>
      </c>
      <c r="C97" s="4" t="s">
        <v>59</v>
      </c>
    </row>
    <row r="98" spans="1:3" ht="60" x14ac:dyDescent="0.25">
      <c r="A98" s="2" t="s">
        <v>866</v>
      </c>
      <c r="B98" s="4" t="s">
        <v>5</v>
      </c>
      <c r="C98" s="4" t="s">
        <v>5</v>
      </c>
    </row>
    <row r="99" spans="1:3" ht="45" x14ac:dyDescent="0.25">
      <c r="A99" s="3" t="s">
        <v>838</v>
      </c>
      <c r="B99" s="4" t="s">
        <v>5</v>
      </c>
      <c r="C99" s="4" t="s">
        <v>5</v>
      </c>
    </row>
    <row r="100" spans="1:3" ht="30" x14ac:dyDescent="0.25">
      <c r="A100" s="2" t="s">
        <v>839</v>
      </c>
      <c r="B100" s="8">
        <v>1880</v>
      </c>
      <c r="C100" s="8">
        <v>19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7</v>
      </c>
      <c r="B1" s="1" t="s">
        <v>1</v>
      </c>
    </row>
    <row r="2" spans="1:2" ht="30" x14ac:dyDescent="0.25">
      <c r="A2" s="1" t="s">
        <v>27</v>
      </c>
      <c r="B2" s="1" t="s">
        <v>2</v>
      </c>
    </row>
    <row r="3" spans="1:2" x14ac:dyDescent="0.25">
      <c r="A3" s="3" t="s">
        <v>513</v>
      </c>
      <c r="B3" s="4" t="s">
        <v>5</v>
      </c>
    </row>
    <row r="4" spans="1:2" x14ac:dyDescent="0.25">
      <c r="A4" s="2" t="s">
        <v>868</v>
      </c>
      <c r="B4" s="8">
        <v>1934</v>
      </c>
    </row>
    <row r="5" spans="1:2" x14ac:dyDescent="0.25">
      <c r="A5" s="2" t="s">
        <v>527</v>
      </c>
      <c r="B5" s="4">
        <v>-54</v>
      </c>
    </row>
    <row r="6" spans="1:2" x14ac:dyDescent="0.25">
      <c r="A6" s="2" t="s">
        <v>869</v>
      </c>
      <c r="B6" s="8">
        <v>18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7" t="s">
        <v>80</v>
      </c>
      <c r="C1" s="7"/>
      <c r="D1" s="7" t="s">
        <v>1</v>
      </c>
      <c r="E1" s="7"/>
    </row>
    <row r="2" spans="1:5" ht="30" x14ac:dyDescent="0.25">
      <c r="A2" s="1" t="s">
        <v>27</v>
      </c>
      <c r="B2" s="1" t="s">
        <v>2</v>
      </c>
      <c r="C2" s="1" t="s">
        <v>81</v>
      </c>
      <c r="D2" s="1" t="s">
        <v>2</v>
      </c>
      <c r="E2" s="1" t="s">
        <v>81</v>
      </c>
    </row>
    <row r="3" spans="1:5" ht="45" x14ac:dyDescent="0.25">
      <c r="A3" s="3" t="s">
        <v>838</v>
      </c>
      <c r="B3" s="4" t="s">
        <v>5</v>
      </c>
      <c r="C3" s="4" t="s">
        <v>5</v>
      </c>
      <c r="D3" s="4" t="s">
        <v>5</v>
      </c>
      <c r="E3" s="4" t="s">
        <v>5</v>
      </c>
    </row>
    <row r="4" spans="1:5" x14ac:dyDescent="0.25">
      <c r="A4" s="2" t="s">
        <v>871</v>
      </c>
      <c r="B4" s="8">
        <v>57</v>
      </c>
      <c r="C4" s="8">
        <v>-287</v>
      </c>
      <c r="D4" s="8">
        <v>-700</v>
      </c>
      <c r="E4" s="8">
        <v>-347</v>
      </c>
    </row>
    <row r="5" spans="1:5" x14ac:dyDescent="0.25">
      <c r="A5" s="2" t="s">
        <v>840</v>
      </c>
      <c r="B5" s="4" t="s">
        <v>5</v>
      </c>
      <c r="C5" s="4" t="s">
        <v>5</v>
      </c>
      <c r="D5" s="4" t="s">
        <v>5</v>
      </c>
      <c r="E5" s="4" t="s">
        <v>5</v>
      </c>
    </row>
    <row r="6" spans="1:5" ht="45" x14ac:dyDescent="0.25">
      <c r="A6" s="3" t="s">
        <v>838</v>
      </c>
      <c r="B6" s="4" t="s">
        <v>5</v>
      </c>
      <c r="C6" s="4" t="s">
        <v>5</v>
      </c>
      <c r="D6" s="4" t="s">
        <v>5</v>
      </c>
      <c r="E6" s="4" t="s">
        <v>5</v>
      </c>
    </row>
    <row r="7" spans="1:5" x14ac:dyDescent="0.25">
      <c r="A7" s="2" t="s">
        <v>872</v>
      </c>
      <c r="B7" s="4" t="s">
        <v>59</v>
      </c>
      <c r="C7" s="4" t="s">
        <v>59</v>
      </c>
      <c r="D7" s="4" t="s">
        <v>59</v>
      </c>
      <c r="E7" s="4" t="s">
        <v>59</v>
      </c>
    </row>
    <row r="8" spans="1:5" x14ac:dyDescent="0.25">
      <c r="A8" s="2" t="s">
        <v>841</v>
      </c>
      <c r="B8" s="4" t="s">
        <v>5</v>
      </c>
      <c r="C8" s="4" t="s">
        <v>5</v>
      </c>
      <c r="D8" s="4" t="s">
        <v>5</v>
      </c>
      <c r="E8" s="4" t="s">
        <v>5</v>
      </c>
    </row>
    <row r="9" spans="1:5" ht="45" x14ac:dyDescent="0.25">
      <c r="A9" s="3" t="s">
        <v>838</v>
      </c>
      <c r="B9" s="4" t="s">
        <v>5</v>
      </c>
      <c r="C9" s="4" t="s">
        <v>5</v>
      </c>
      <c r="D9" s="4" t="s">
        <v>5</v>
      </c>
      <c r="E9" s="4" t="s">
        <v>5</v>
      </c>
    </row>
    <row r="10" spans="1:5" x14ac:dyDescent="0.25">
      <c r="A10" s="2" t="s">
        <v>872</v>
      </c>
      <c r="B10" s="4" t="s">
        <v>59</v>
      </c>
      <c r="C10" s="4" t="s">
        <v>59</v>
      </c>
      <c r="D10" s="4" t="s">
        <v>59</v>
      </c>
      <c r="E10" s="4" t="s">
        <v>59</v>
      </c>
    </row>
    <row r="11" spans="1:5" x14ac:dyDescent="0.25">
      <c r="A11" s="2" t="s">
        <v>842</v>
      </c>
      <c r="B11" s="4" t="s">
        <v>5</v>
      </c>
      <c r="C11" s="4" t="s">
        <v>5</v>
      </c>
      <c r="D11" s="4" t="s">
        <v>5</v>
      </c>
      <c r="E11" s="4" t="s">
        <v>5</v>
      </c>
    </row>
    <row r="12" spans="1:5" ht="45" x14ac:dyDescent="0.25">
      <c r="A12" s="3" t="s">
        <v>838</v>
      </c>
      <c r="B12" s="4" t="s">
        <v>5</v>
      </c>
      <c r="C12" s="4" t="s">
        <v>5</v>
      </c>
      <c r="D12" s="4" t="s">
        <v>5</v>
      </c>
      <c r="E12" s="4" t="s">
        <v>5</v>
      </c>
    </row>
    <row r="13" spans="1:5" x14ac:dyDescent="0.25">
      <c r="A13" s="2" t="s">
        <v>872</v>
      </c>
      <c r="B13" s="6">
        <v>1425</v>
      </c>
      <c r="C13" s="6">
        <v>2387</v>
      </c>
      <c r="D13" s="6">
        <v>1425</v>
      </c>
      <c r="E13" s="6">
        <v>2387</v>
      </c>
    </row>
    <row r="14" spans="1:5" x14ac:dyDescent="0.25">
      <c r="A14" s="2" t="s">
        <v>873</v>
      </c>
      <c r="B14" s="4" t="s">
        <v>5</v>
      </c>
      <c r="C14" s="4" t="s">
        <v>5</v>
      </c>
      <c r="D14" s="4" t="s">
        <v>5</v>
      </c>
      <c r="E14" s="4" t="s">
        <v>5</v>
      </c>
    </row>
    <row r="15" spans="1:5" ht="45" x14ac:dyDescent="0.25">
      <c r="A15" s="3" t="s">
        <v>838</v>
      </c>
      <c r="B15" s="4" t="s">
        <v>5</v>
      </c>
      <c r="C15" s="4" t="s">
        <v>5</v>
      </c>
      <c r="D15" s="4" t="s">
        <v>5</v>
      </c>
      <c r="E15" s="4" t="s">
        <v>5</v>
      </c>
    </row>
    <row r="16" spans="1:5" ht="30" x14ac:dyDescent="0.25">
      <c r="A16" s="2" t="s">
        <v>874</v>
      </c>
      <c r="B16" s="4">
        <v>57</v>
      </c>
      <c r="C16" s="4">
        <v>-116</v>
      </c>
      <c r="D16" s="4">
        <v>-565</v>
      </c>
      <c r="E16" s="4">
        <v>-126</v>
      </c>
    </row>
    <row r="17" spans="1:5" x14ac:dyDescent="0.25">
      <c r="A17" s="2" t="s">
        <v>875</v>
      </c>
      <c r="B17" s="4" t="s">
        <v>5</v>
      </c>
      <c r="C17" s="4" t="s">
        <v>5</v>
      </c>
      <c r="D17" s="4" t="s">
        <v>5</v>
      </c>
      <c r="E17" s="4" t="s">
        <v>5</v>
      </c>
    </row>
    <row r="18" spans="1:5" ht="45" x14ac:dyDescent="0.25">
      <c r="A18" s="3" t="s">
        <v>838</v>
      </c>
      <c r="B18" s="4" t="s">
        <v>5</v>
      </c>
      <c r="C18" s="4" t="s">
        <v>5</v>
      </c>
      <c r="D18" s="4" t="s">
        <v>5</v>
      </c>
      <c r="E18" s="4" t="s">
        <v>5</v>
      </c>
    </row>
    <row r="19" spans="1:5" x14ac:dyDescent="0.25">
      <c r="A19" s="2" t="s">
        <v>872</v>
      </c>
      <c r="B19" s="4" t="s">
        <v>59</v>
      </c>
      <c r="C19" s="4" t="s">
        <v>59</v>
      </c>
      <c r="D19" s="4" t="s">
        <v>59</v>
      </c>
      <c r="E19" s="4" t="s">
        <v>59</v>
      </c>
    </row>
    <row r="20" spans="1:5" x14ac:dyDescent="0.25">
      <c r="A20" s="2" t="s">
        <v>876</v>
      </c>
      <c r="B20" s="4" t="s">
        <v>5</v>
      </c>
      <c r="C20" s="4" t="s">
        <v>5</v>
      </c>
      <c r="D20" s="4" t="s">
        <v>5</v>
      </c>
      <c r="E20" s="4" t="s">
        <v>5</v>
      </c>
    </row>
    <row r="21" spans="1:5" ht="45" x14ac:dyDescent="0.25">
      <c r="A21" s="3" t="s">
        <v>838</v>
      </c>
      <c r="B21" s="4" t="s">
        <v>5</v>
      </c>
      <c r="C21" s="4" t="s">
        <v>5</v>
      </c>
      <c r="D21" s="4" t="s">
        <v>5</v>
      </c>
      <c r="E21" s="4" t="s">
        <v>5</v>
      </c>
    </row>
    <row r="22" spans="1:5" x14ac:dyDescent="0.25">
      <c r="A22" s="2" t="s">
        <v>872</v>
      </c>
      <c r="B22" s="4" t="s">
        <v>59</v>
      </c>
      <c r="C22" s="4" t="s">
        <v>59</v>
      </c>
      <c r="D22" s="4" t="s">
        <v>59</v>
      </c>
      <c r="E22" s="4" t="s">
        <v>59</v>
      </c>
    </row>
    <row r="23" spans="1:5" x14ac:dyDescent="0.25">
      <c r="A23" s="2" t="s">
        <v>877</v>
      </c>
      <c r="B23" s="4" t="s">
        <v>5</v>
      </c>
      <c r="C23" s="4" t="s">
        <v>5</v>
      </c>
      <c r="D23" s="4" t="s">
        <v>5</v>
      </c>
      <c r="E23" s="4" t="s">
        <v>5</v>
      </c>
    </row>
    <row r="24" spans="1:5" ht="45" x14ac:dyDescent="0.25">
      <c r="A24" s="3" t="s">
        <v>838</v>
      </c>
      <c r="B24" s="4" t="s">
        <v>5</v>
      </c>
      <c r="C24" s="4" t="s">
        <v>5</v>
      </c>
      <c r="D24" s="4" t="s">
        <v>5</v>
      </c>
      <c r="E24" s="4" t="s">
        <v>5</v>
      </c>
    </row>
    <row r="25" spans="1:5" x14ac:dyDescent="0.25">
      <c r="A25" s="2" t="s">
        <v>872</v>
      </c>
      <c r="B25" s="4">
        <v>714</v>
      </c>
      <c r="C25" s="4">
        <v>722</v>
      </c>
      <c r="D25" s="4">
        <v>714</v>
      </c>
      <c r="E25" s="4">
        <v>722</v>
      </c>
    </row>
    <row r="26" spans="1:5" x14ac:dyDescent="0.25">
      <c r="A26" s="2" t="s">
        <v>878</v>
      </c>
      <c r="B26" s="4" t="s">
        <v>5</v>
      </c>
      <c r="C26" s="4" t="s">
        <v>5</v>
      </c>
      <c r="D26" s="4" t="s">
        <v>5</v>
      </c>
      <c r="E26" s="4" t="s">
        <v>5</v>
      </c>
    </row>
    <row r="27" spans="1:5" ht="45" x14ac:dyDescent="0.25">
      <c r="A27" s="3" t="s">
        <v>838</v>
      </c>
      <c r="B27" s="4" t="s">
        <v>5</v>
      </c>
      <c r="C27" s="4" t="s">
        <v>5</v>
      </c>
      <c r="D27" s="4" t="s">
        <v>5</v>
      </c>
      <c r="E27" s="4" t="s">
        <v>5</v>
      </c>
    </row>
    <row r="28" spans="1:5" ht="30" x14ac:dyDescent="0.25">
      <c r="A28" s="2" t="s">
        <v>874</v>
      </c>
      <c r="B28" s="4" t="s">
        <v>5</v>
      </c>
      <c r="C28" s="4">
        <v>-134</v>
      </c>
      <c r="D28" s="4">
        <v>-135</v>
      </c>
      <c r="E28" s="4">
        <v>-184</v>
      </c>
    </row>
    <row r="29" spans="1:5" ht="30" x14ac:dyDescent="0.25">
      <c r="A29" s="2" t="s">
        <v>879</v>
      </c>
      <c r="B29" s="4" t="s">
        <v>5</v>
      </c>
      <c r="C29" s="4" t="s">
        <v>5</v>
      </c>
      <c r="D29" s="4" t="s">
        <v>5</v>
      </c>
      <c r="E29" s="4" t="s">
        <v>5</v>
      </c>
    </row>
    <row r="30" spans="1:5" ht="45" x14ac:dyDescent="0.25">
      <c r="A30" s="3" t="s">
        <v>838</v>
      </c>
      <c r="B30" s="4" t="s">
        <v>5</v>
      </c>
      <c r="C30" s="4" t="s">
        <v>5</v>
      </c>
      <c r="D30" s="4" t="s">
        <v>5</v>
      </c>
      <c r="E30" s="4" t="s">
        <v>5</v>
      </c>
    </row>
    <row r="31" spans="1:5" x14ac:dyDescent="0.25">
      <c r="A31" s="2" t="s">
        <v>872</v>
      </c>
      <c r="B31" s="4" t="s">
        <v>59</v>
      </c>
      <c r="C31" s="4" t="s">
        <v>59</v>
      </c>
      <c r="D31" s="4" t="s">
        <v>59</v>
      </c>
      <c r="E31" s="4" t="s">
        <v>59</v>
      </c>
    </row>
    <row r="32" spans="1:5" ht="30" x14ac:dyDescent="0.25">
      <c r="A32" s="2" t="s">
        <v>880</v>
      </c>
      <c r="B32" s="4" t="s">
        <v>5</v>
      </c>
      <c r="C32" s="4" t="s">
        <v>5</v>
      </c>
      <c r="D32" s="4" t="s">
        <v>5</v>
      </c>
      <c r="E32" s="4" t="s">
        <v>5</v>
      </c>
    </row>
    <row r="33" spans="1:5" ht="45" x14ac:dyDescent="0.25">
      <c r="A33" s="3" t="s">
        <v>838</v>
      </c>
      <c r="B33" s="4" t="s">
        <v>5</v>
      </c>
      <c r="C33" s="4" t="s">
        <v>5</v>
      </c>
      <c r="D33" s="4" t="s">
        <v>5</v>
      </c>
      <c r="E33" s="4" t="s">
        <v>5</v>
      </c>
    </row>
    <row r="34" spans="1:5" x14ac:dyDescent="0.25">
      <c r="A34" s="2" t="s">
        <v>872</v>
      </c>
      <c r="B34" s="4" t="s">
        <v>59</v>
      </c>
      <c r="C34" s="4" t="s">
        <v>59</v>
      </c>
      <c r="D34" s="4" t="s">
        <v>59</v>
      </c>
      <c r="E34" s="4" t="s">
        <v>59</v>
      </c>
    </row>
    <row r="35" spans="1:5" ht="30" x14ac:dyDescent="0.25">
      <c r="A35" s="2" t="s">
        <v>881</v>
      </c>
      <c r="B35" s="4" t="s">
        <v>5</v>
      </c>
      <c r="C35" s="4" t="s">
        <v>5</v>
      </c>
      <c r="D35" s="4" t="s">
        <v>5</v>
      </c>
      <c r="E35" s="4" t="s">
        <v>5</v>
      </c>
    </row>
    <row r="36" spans="1:5" ht="45" x14ac:dyDescent="0.25">
      <c r="A36" s="3" t="s">
        <v>838</v>
      </c>
      <c r="B36" s="4" t="s">
        <v>5</v>
      </c>
      <c r="C36" s="4" t="s">
        <v>5</v>
      </c>
      <c r="D36" s="4" t="s">
        <v>5</v>
      </c>
      <c r="E36" s="4" t="s">
        <v>5</v>
      </c>
    </row>
    <row r="37" spans="1:5" x14ac:dyDescent="0.25">
      <c r="A37" s="2" t="s">
        <v>872</v>
      </c>
      <c r="B37" s="4">
        <v>711</v>
      </c>
      <c r="C37" s="6">
        <v>1070</v>
      </c>
      <c r="D37" s="4">
        <v>711</v>
      </c>
      <c r="E37" s="6">
        <v>1070</v>
      </c>
    </row>
    <row r="38" spans="1:5" x14ac:dyDescent="0.25">
      <c r="A38" s="2" t="s">
        <v>882</v>
      </c>
      <c r="B38" s="4" t="s">
        <v>5</v>
      </c>
      <c r="C38" s="4" t="s">
        <v>5</v>
      </c>
      <c r="D38" s="4" t="s">
        <v>5</v>
      </c>
      <c r="E38" s="4" t="s">
        <v>5</v>
      </c>
    </row>
    <row r="39" spans="1:5" ht="45" x14ac:dyDescent="0.25">
      <c r="A39" s="3" t="s">
        <v>838</v>
      </c>
      <c r="B39" s="4" t="s">
        <v>5</v>
      </c>
      <c r="C39" s="4" t="s">
        <v>5</v>
      </c>
      <c r="D39" s="4" t="s">
        <v>5</v>
      </c>
      <c r="E39" s="4" t="s">
        <v>5</v>
      </c>
    </row>
    <row r="40" spans="1:5" ht="30" x14ac:dyDescent="0.25">
      <c r="A40" s="2" t="s">
        <v>874</v>
      </c>
      <c r="B40" s="4" t="s">
        <v>5</v>
      </c>
      <c r="C40" s="4">
        <v>-37</v>
      </c>
      <c r="D40" s="4" t="s">
        <v>5</v>
      </c>
      <c r="E40" s="4">
        <v>-37</v>
      </c>
    </row>
    <row r="41" spans="1:5" ht="30" x14ac:dyDescent="0.25">
      <c r="A41" s="2" t="s">
        <v>883</v>
      </c>
      <c r="B41" s="4" t="s">
        <v>5</v>
      </c>
      <c r="C41" s="4" t="s">
        <v>5</v>
      </c>
      <c r="D41" s="4" t="s">
        <v>5</v>
      </c>
      <c r="E41" s="4" t="s">
        <v>5</v>
      </c>
    </row>
    <row r="42" spans="1:5" ht="45" x14ac:dyDescent="0.25">
      <c r="A42" s="3" t="s">
        <v>838</v>
      </c>
      <c r="B42" s="4" t="s">
        <v>5</v>
      </c>
      <c r="C42" s="4" t="s">
        <v>5</v>
      </c>
      <c r="D42" s="4" t="s">
        <v>5</v>
      </c>
      <c r="E42" s="4" t="s">
        <v>5</v>
      </c>
    </row>
    <row r="43" spans="1:5" x14ac:dyDescent="0.25">
      <c r="A43" s="2" t="s">
        <v>872</v>
      </c>
      <c r="B43" s="4" t="s">
        <v>5</v>
      </c>
      <c r="C43" s="4" t="s">
        <v>59</v>
      </c>
      <c r="D43" s="4" t="s">
        <v>5</v>
      </c>
      <c r="E43" s="4" t="s">
        <v>59</v>
      </c>
    </row>
    <row r="44" spans="1:5" ht="30" x14ac:dyDescent="0.25">
      <c r="A44" s="2" t="s">
        <v>884</v>
      </c>
      <c r="B44" s="4" t="s">
        <v>5</v>
      </c>
      <c r="C44" s="4" t="s">
        <v>5</v>
      </c>
      <c r="D44" s="4" t="s">
        <v>5</v>
      </c>
      <c r="E44" s="4" t="s">
        <v>5</v>
      </c>
    </row>
    <row r="45" spans="1:5" ht="45" x14ac:dyDescent="0.25">
      <c r="A45" s="3" t="s">
        <v>838</v>
      </c>
      <c r="B45" s="4" t="s">
        <v>5</v>
      </c>
      <c r="C45" s="4" t="s">
        <v>5</v>
      </c>
      <c r="D45" s="4" t="s">
        <v>5</v>
      </c>
      <c r="E45" s="4" t="s">
        <v>5</v>
      </c>
    </row>
    <row r="46" spans="1:5" x14ac:dyDescent="0.25">
      <c r="A46" s="2" t="s">
        <v>872</v>
      </c>
      <c r="B46" s="4" t="s">
        <v>5</v>
      </c>
      <c r="C46" s="4" t="s">
        <v>59</v>
      </c>
      <c r="D46" s="4" t="s">
        <v>5</v>
      </c>
      <c r="E46" s="4" t="s">
        <v>59</v>
      </c>
    </row>
    <row r="47" spans="1:5" ht="30" x14ac:dyDescent="0.25">
      <c r="A47" s="2" t="s">
        <v>885</v>
      </c>
      <c r="B47" s="4" t="s">
        <v>5</v>
      </c>
      <c r="C47" s="4" t="s">
        <v>5</v>
      </c>
      <c r="D47" s="4" t="s">
        <v>5</v>
      </c>
      <c r="E47" s="4" t="s">
        <v>5</v>
      </c>
    </row>
    <row r="48" spans="1:5" ht="45" x14ac:dyDescent="0.25">
      <c r="A48" s="3" t="s">
        <v>838</v>
      </c>
      <c r="B48" s="4" t="s">
        <v>5</v>
      </c>
      <c r="C48" s="4" t="s">
        <v>5</v>
      </c>
      <c r="D48" s="4" t="s">
        <v>5</v>
      </c>
      <c r="E48" s="4" t="s">
        <v>5</v>
      </c>
    </row>
    <row r="49" spans="1:5" x14ac:dyDescent="0.25">
      <c r="A49" s="2" t="s">
        <v>872</v>
      </c>
      <c r="B49" s="4" t="s">
        <v>5</v>
      </c>
      <c r="C49" s="8">
        <v>595</v>
      </c>
      <c r="D49" s="4" t="s">
        <v>5</v>
      </c>
      <c r="E49" s="8">
        <v>59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6</v>
      </c>
      <c r="B1" s="7" t="s">
        <v>2</v>
      </c>
      <c r="C1" s="7" t="s">
        <v>28</v>
      </c>
    </row>
    <row r="2" spans="1:3" ht="30" x14ac:dyDescent="0.25">
      <c r="A2" s="1" t="s">
        <v>27</v>
      </c>
      <c r="B2" s="7"/>
      <c r="C2" s="7"/>
    </row>
    <row r="3" spans="1:3" x14ac:dyDescent="0.25">
      <c r="A3" s="3" t="s">
        <v>572</v>
      </c>
      <c r="B3" s="4" t="s">
        <v>5</v>
      </c>
      <c r="C3" s="4" t="s">
        <v>5</v>
      </c>
    </row>
    <row r="4" spans="1:3" x14ac:dyDescent="0.25">
      <c r="A4" s="2" t="s">
        <v>574</v>
      </c>
      <c r="B4" s="8">
        <v>264423</v>
      </c>
      <c r="C4" s="8">
        <v>294322</v>
      </c>
    </row>
    <row r="5" spans="1:3" x14ac:dyDescent="0.25">
      <c r="A5" s="2" t="s">
        <v>575</v>
      </c>
      <c r="B5" s="6">
        <v>99393</v>
      </c>
      <c r="C5" s="6">
        <v>85674</v>
      </c>
    </row>
    <row r="6" spans="1:3" x14ac:dyDescent="0.25">
      <c r="A6" s="2" t="s">
        <v>887</v>
      </c>
      <c r="B6" s="4" t="s">
        <v>5</v>
      </c>
      <c r="C6" s="4" t="s">
        <v>5</v>
      </c>
    </row>
    <row r="7" spans="1:3" x14ac:dyDescent="0.25">
      <c r="A7" s="3" t="s">
        <v>572</v>
      </c>
      <c r="B7" s="4" t="s">
        <v>5</v>
      </c>
      <c r="C7" s="4" t="s">
        <v>5</v>
      </c>
    </row>
    <row r="8" spans="1:3" x14ac:dyDescent="0.25">
      <c r="A8" s="2" t="s">
        <v>573</v>
      </c>
      <c r="B8" s="6">
        <v>58960</v>
      </c>
      <c r="C8" s="6">
        <v>30679</v>
      </c>
    </row>
    <row r="9" spans="1:3" x14ac:dyDescent="0.25">
      <c r="A9" s="2" t="s">
        <v>574</v>
      </c>
      <c r="B9" s="6">
        <v>264423</v>
      </c>
      <c r="C9" s="6">
        <v>294322</v>
      </c>
    </row>
    <row r="10" spans="1:3" x14ac:dyDescent="0.25">
      <c r="A10" s="2" t="s">
        <v>575</v>
      </c>
      <c r="B10" s="6">
        <v>97991</v>
      </c>
      <c r="C10" s="6">
        <v>82986</v>
      </c>
    </row>
    <row r="11" spans="1:3" ht="30" x14ac:dyDescent="0.25">
      <c r="A11" s="2" t="s">
        <v>576</v>
      </c>
      <c r="B11" s="6">
        <v>17334</v>
      </c>
      <c r="C11" s="6">
        <v>18554</v>
      </c>
    </row>
    <row r="12" spans="1:3" x14ac:dyDescent="0.25">
      <c r="A12" s="2" t="s">
        <v>577</v>
      </c>
      <c r="B12" s="6">
        <v>1882508</v>
      </c>
      <c r="C12" s="6">
        <v>1808033</v>
      </c>
    </row>
    <row r="13" spans="1:3" x14ac:dyDescent="0.25">
      <c r="A13" s="3" t="s">
        <v>578</v>
      </c>
      <c r="B13" s="4" t="s">
        <v>5</v>
      </c>
      <c r="C13" s="4" t="s">
        <v>5</v>
      </c>
    </row>
    <row r="14" spans="1:3" x14ac:dyDescent="0.25">
      <c r="A14" s="2" t="s">
        <v>579</v>
      </c>
      <c r="B14" s="6">
        <v>1210921</v>
      </c>
      <c r="C14" s="6">
        <v>1140766</v>
      </c>
    </row>
    <row r="15" spans="1:3" x14ac:dyDescent="0.25">
      <c r="A15" s="2" t="s">
        <v>580</v>
      </c>
      <c r="B15" s="6">
        <v>735477</v>
      </c>
      <c r="C15" s="6">
        <v>707409</v>
      </c>
    </row>
    <row r="16" spans="1:3" ht="30" x14ac:dyDescent="0.25">
      <c r="A16" s="2" t="s">
        <v>581</v>
      </c>
      <c r="B16" s="6">
        <v>151029</v>
      </c>
      <c r="C16" s="6">
        <v>141525</v>
      </c>
    </row>
    <row r="17" spans="1:3" x14ac:dyDescent="0.25">
      <c r="A17" s="2" t="s">
        <v>582</v>
      </c>
      <c r="B17" s="6">
        <v>60446</v>
      </c>
      <c r="C17" s="6">
        <v>69229</v>
      </c>
    </row>
    <row r="18" spans="1:3" x14ac:dyDescent="0.25">
      <c r="A18" s="2" t="s">
        <v>52</v>
      </c>
      <c r="B18" s="6">
        <v>5933</v>
      </c>
      <c r="C18" s="6">
        <v>9630</v>
      </c>
    </row>
    <row r="19" spans="1:3" x14ac:dyDescent="0.25">
      <c r="A19" s="2" t="s">
        <v>888</v>
      </c>
      <c r="B19" s="4" t="s">
        <v>5</v>
      </c>
      <c r="C19" s="4" t="s">
        <v>5</v>
      </c>
    </row>
    <row r="20" spans="1:3" x14ac:dyDescent="0.25">
      <c r="A20" s="3" t="s">
        <v>572</v>
      </c>
      <c r="B20" s="4" t="s">
        <v>5</v>
      </c>
      <c r="C20" s="4" t="s">
        <v>5</v>
      </c>
    </row>
    <row r="21" spans="1:3" x14ac:dyDescent="0.25">
      <c r="A21" s="2" t="s">
        <v>573</v>
      </c>
      <c r="B21" s="6">
        <v>58960</v>
      </c>
      <c r="C21" s="6">
        <v>30679</v>
      </c>
    </row>
    <row r="22" spans="1:3" x14ac:dyDescent="0.25">
      <c r="A22" s="2" t="s">
        <v>574</v>
      </c>
      <c r="B22" s="6">
        <v>264423</v>
      </c>
      <c r="C22" s="6">
        <v>294322</v>
      </c>
    </row>
    <row r="23" spans="1:3" x14ac:dyDescent="0.25">
      <c r="A23" s="2" t="s">
        <v>575</v>
      </c>
      <c r="B23" s="6">
        <v>99393</v>
      </c>
      <c r="C23" s="6">
        <v>85674</v>
      </c>
    </row>
    <row r="24" spans="1:3" ht="30" x14ac:dyDescent="0.25">
      <c r="A24" s="2" t="s">
        <v>576</v>
      </c>
      <c r="B24" s="6">
        <v>17334</v>
      </c>
      <c r="C24" s="6">
        <v>18554</v>
      </c>
    </row>
    <row r="25" spans="1:3" x14ac:dyDescent="0.25">
      <c r="A25" s="2" t="s">
        <v>577</v>
      </c>
      <c r="B25" s="6">
        <v>1887816</v>
      </c>
      <c r="C25" s="6">
        <v>1846519</v>
      </c>
    </row>
    <row r="26" spans="1:3" x14ac:dyDescent="0.25">
      <c r="A26" s="3" t="s">
        <v>578</v>
      </c>
      <c r="B26" s="4" t="s">
        <v>5</v>
      </c>
      <c r="C26" s="4" t="s">
        <v>5</v>
      </c>
    </row>
    <row r="27" spans="1:3" x14ac:dyDescent="0.25">
      <c r="A27" s="2" t="s">
        <v>579</v>
      </c>
      <c r="B27" s="6">
        <v>1210921</v>
      </c>
      <c r="C27" s="6">
        <v>1140766</v>
      </c>
    </row>
    <row r="28" spans="1:3" x14ac:dyDescent="0.25">
      <c r="A28" s="2" t="s">
        <v>580</v>
      </c>
      <c r="B28" s="6">
        <v>740330</v>
      </c>
      <c r="C28" s="6">
        <v>711845</v>
      </c>
    </row>
    <row r="29" spans="1:3" ht="30" x14ac:dyDescent="0.25">
      <c r="A29" s="2" t="s">
        <v>581</v>
      </c>
      <c r="B29" s="6">
        <v>153706</v>
      </c>
      <c r="C29" s="6">
        <v>145543</v>
      </c>
    </row>
    <row r="30" spans="1:3" x14ac:dyDescent="0.25">
      <c r="A30" s="2" t="s">
        <v>582</v>
      </c>
      <c r="B30" s="6">
        <v>60967</v>
      </c>
      <c r="C30" s="6">
        <v>70082</v>
      </c>
    </row>
    <row r="31" spans="1:3" x14ac:dyDescent="0.25">
      <c r="A31" s="2" t="s">
        <v>52</v>
      </c>
      <c r="B31" s="6">
        <v>5933</v>
      </c>
      <c r="C31" s="6">
        <v>9630</v>
      </c>
    </row>
    <row r="32" spans="1:3" x14ac:dyDescent="0.25">
      <c r="A32" s="2" t="s">
        <v>840</v>
      </c>
      <c r="B32" s="4" t="s">
        <v>5</v>
      </c>
      <c r="C32" s="4" t="s">
        <v>5</v>
      </c>
    </row>
    <row r="33" spans="1:3" x14ac:dyDescent="0.25">
      <c r="A33" s="3" t="s">
        <v>572</v>
      </c>
      <c r="B33" s="4" t="s">
        <v>5</v>
      </c>
      <c r="C33" s="4" t="s">
        <v>5</v>
      </c>
    </row>
    <row r="34" spans="1:3" x14ac:dyDescent="0.25">
      <c r="A34" s="2" t="s">
        <v>573</v>
      </c>
      <c r="B34" s="6">
        <v>58960</v>
      </c>
      <c r="C34" s="6">
        <v>30679</v>
      </c>
    </row>
    <row r="35" spans="1:3" x14ac:dyDescent="0.25">
      <c r="A35" s="2" t="s">
        <v>574</v>
      </c>
      <c r="B35" s="4" t="s">
        <v>59</v>
      </c>
      <c r="C35" s="4" t="s">
        <v>59</v>
      </c>
    </row>
    <row r="36" spans="1:3" x14ac:dyDescent="0.25">
      <c r="A36" s="2" t="s">
        <v>575</v>
      </c>
      <c r="B36" s="4" t="s">
        <v>59</v>
      </c>
      <c r="C36" s="4" t="s">
        <v>59</v>
      </c>
    </row>
    <row r="37" spans="1:3" ht="30" x14ac:dyDescent="0.25">
      <c r="A37" s="2" t="s">
        <v>576</v>
      </c>
      <c r="B37" s="4" t="s">
        <v>59</v>
      </c>
      <c r="C37" s="4" t="s">
        <v>59</v>
      </c>
    </row>
    <row r="38" spans="1:3" x14ac:dyDescent="0.25">
      <c r="A38" s="2" t="s">
        <v>577</v>
      </c>
      <c r="B38" s="4" t="s">
        <v>59</v>
      </c>
      <c r="C38" s="4" t="s">
        <v>59</v>
      </c>
    </row>
    <row r="39" spans="1:3" x14ac:dyDescent="0.25">
      <c r="A39" s="3" t="s">
        <v>578</v>
      </c>
      <c r="B39" s="4" t="s">
        <v>5</v>
      </c>
      <c r="C39" s="4" t="s">
        <v>5</v>
      </c>
    </row>
    <row r="40" spans="1:3" x14ac:dyDescent="0.25">
      <c r="A40" s="2" t="s">
        <v>579</v>
      </c>
      <c r="B40" s="4" t="s">
        <v>59</v>
      </c>
      <c r="C40" s="4" t="s">
        <v>59</v>
      </c>
    </row>
    <row r="41" spans="1:3" x14ac:dyDescent="0.25">
      <c r="A41" s="2" t="s">
        <v>580</v>
      </c>
      <c r="B41" s="4" t="s">
        <v>59</v>
      </c>
      <c r="C41" s="4" t="s">
        <v>59</v>
      </c>
    </row>
    <row r="42" spans="1:3" ht="30" x14ac:dyDescent="0.25">
      <c r="A42" s="2" t="s">
        <v>581</v>
      </c>
      <c r="B42" s="4" t="s">
        <v>59</v>
      </c>
      <c r="C42" s="4" t="s">
        <v>59</v>
      </c>
    </row>
    <row r="43" spans="1:3" x14ac:dyDescent="0.25">
      <c r="A43" s="2" t="s">
        <v>582</v>
      </c>
      <c r="B43" s="4" t="s">
        <v>59</v>
      </c>
      <c r="C43" s="4" t="s">
        <v>59</v>
      </c>
    </row>
    <row r="44" spans="1:3" x14ac:dyDescent="0.25">
      <c r="A44" s="2" t="s">
        <v>52</v>
      </c>
      <c r="B44" s="4" t="s">
        <v>59</v>
      </c>
      <c r="C44" s="4" t="s">
        <v>59</v>
      </c>
    </row>
    <row r="45" spans="1:3" x14ac:dyDescent="0.25">
      <c r="A45" s="2" t="s">
        <v>841</v>
      </c>
      <c r="B45" s="4" t="s">
        <v>5</v>
      </c>
      <c r="C45" s="4" t="s">
        <v>5</v>
      </c>
    </row>
    <row r="46" spans="1:3" x14ac:dyDescent="0.25">
      <c r="A46" s="3" t="s">
        <v>572</v>
      </c>
      <c r="B46" s="4" t="s">
        <v>5</v>
      </c>
      <c r="C46" s="4" t="s">
        <v>5</v>
      </c>
    </row>
    <row r="47" spans="1:3" x14ac:dyDescent="0.25">
      <c r="A47" s="2" t="s">
        <v>573</v>
      </c>
      <c r="B47" s="4" t="s">
        <v>59</v>
      </c>
      <c r="C47" s="4" t="s">
        <v>59</v>
      </c>
    </row>
    <row r="48" spans="1:3" x14ac:dyDescent="0.25">
      <c r="A48" s="2" t="s">
        <v>574</v>
      </c>
      <c r="B48" s="6">
        <v>262543</v>
      </c>
      <c r="C48" s="6">
        <v>292388</v>
      </c>
    </row>
    <row r="49" spans="1:3" x14ac:dyDescent="0.25">
      <c r="A49" s="2" t="s">
        <v>575</v>
      </c>
      <c r="B49" s="6">
        <v>99393</v>
      </c>
      <c r="C49" s="6">
        <v>85674</v>
      </c>
    </row>
    <row r="50" spans="1:3" ht="30" x14ac:dyDescent="0.25">
      <c r="A50" s="2" t="s">
        <v>576</v>
      </c>
      <c r="B50" s="4" t="s">
        <v>59</v>
      </c>
      <c r="C50" s="4" t="s">
        <v>59</v>
      </c>
    </row>
    <row r="51" spans="1:3" x14ac:dyDescent="0.25">
      <c r="A51" s="2" t="s">
        <v>577</v>
      </c>
      <c r="B51" s="4" t="s">
        <v>59</v>
      </c>
      <c r="C51" s="4" t="s">
        <v>59</v>
      </c>
    </row>
    <row r="52" spans="1:3" x14ac:dyDescent="0.25">
      <c r="A52" s="3" t="s">
        <v>578</v>
      </c>
      <c r="B52" s="4" t="s">
        <v>5</v>
      </c>
      <c r="C52" s="4" t="s">
        <v>5</v>
      </c>
    </row>
    <row r="53" spans="1:3" x14ac:dyDescent="0.25">
      <c r="A53" s="2" t="s">
        <v>579</v>
      </c>
      <c r="B53" s="4" t="s">
        <v>59</v>
      </c>
      <c r="C53" s="4" t="s">
        <v>59</v>
      </c>
    </row>
    <row r="54" spans="1:3" x14ac:dyDescent="0.25">
      <c r="A54" s="2" t="s">
        <v>580</v>
      </c>
      <c r="B54" s="4" t="s">
        <v>59</v>
      </c>
      <c r="C54" s="4" t="s">
        <v>59</v>
      </c>
    </row>
    <row r="55" spans="1:3" ht="30" x14ac:dyDescent="0.25">
      <c r="A55" s="2" t="s">
        <v>581</v>
      </c>
      <c r="B55" s="4" t="s">
        <v>59</v>
      </c>
      <c r="C55" s="4" t="s">
        <v>59</v>
      </c>
    </row>
    <row r="56" spans="1:3" x14ac:dyDescent="0.25">
      <c r="A56" s="2" t="s">
        <v>582</v>
      </c>
      <c r="B56" s="4" t="s">
        <v>59</v>
      </c>
      <c r="C56" s="4" t="s">
        <v>59</v>
      </c>
    </row>
    <row r="57" spans="1:3" x14ac:dyDescent="0.25">
      <c r="A57" s="2" t="s">
        <v>52</v>
      </c>
      <c r="B57" s="6">
        <v>5933</v>
      </c>
      <c r="C57" s="6">
        <v>9630</v>
      </c>
    </row>
    <row r="58" spans="1:3" x14ac:dyDescent="0.25">
      <c r="A58" s="2" t="s">
        <v>842</v>
      </c>
      <c r="B58" s="4" t="s">
        <v>5</v>
      </c>
      <c r="C58" s="4" t="s">
        <v>5</v>
      </c>
    </row>
    <row r="59" spans="1:3" x14ac:dyDescent="0.25">
      <c r="A59" s="3" t="s">
        <v>572</v>
      </c>
      <c r="B59" s="4" t="s">
        <v>5</v>
      </c>
      <c r="C59" s="4" t="s">
        <v>5</v>
      </c>
    </row>
    <row r="60" spans="1:3" x14ac:dyDescent="0.25">
      <c r="A60" s="2" t="s">
        <v>573</v>
      </c>
      <c r="B60" s="4" t="s">
        <v>59</v>
      </c>
      <c r="C60" s="4" t="s">
        <v>59</v>
      </c>
    </row>
    <row r="61" spans="1:3" x14ac:dyDescent="0.25">
      <c r="A61" s="2" t="s">
        <v>574</v>
      </c>
      <c r="B61" s="6">
        <v>1880</v>
      </c>
      <c r="C61" s="6">
        <v>1934</v>
      </c>
    </row>
    <row r="62" spans="1:3" x14ac:dyDescent="0.25">
      <c r="A62" s="2" t="s">
        <v>575</v>
      </c>
      <c r="B62" s="4" t="s">
        <v>59</v>
      </c>
      <c r="C62" s="4" t="s">
        <v>5</v>
      </c>
    </row>
    <row r="63" spans="1:3" ht="30" x14ac:dyDescent="0.25">
      <c r="A63" s="2" t="s">
        <v>576</v>
      </c>
      <c r="B63" s="6">
        <v>17334</v>
      </c>
      <c r="C63" s="6">
        <v>18554</v>
      </c>
    </row>
    <row r="64" spans="1:3" x14ac:dyDescent="0.25">
      <c r="A64" s="2" t="s">
        <v>577</v>
      </c>
      <c r="B64" s="6">
        <v>1887816</v>
      </c>
      <c r="C64" s="6">
        <v>1846519</v>
      </c>
    </row>
    <row r="65" spans="1:3" x14ac:dyDescent="0.25">
      <c r="A65" s="3" t="s">
        <v>578</v>
      </c>
      <c r="B65" s="4" t="s">
        <v>5</v>
      </c>
      <c r="C65" s="4" t="s">
        <v>5</v>
      </c>
    </row>
    <row r="66" spans="1:3" x14ac:dyDescent="0.25">
      <c r="A66" s="2" t="s">
        <v>579</v>
      </c>
      <c r="B66" s="6">
        <v>1210921</v>
      </c>
      <c r="C66" s="6">
        <v>1140766</v>
      </c>
    </row>
    <row r="67" spans="1:3" x14ac:dyDescent="0.25">
      <c r="A67" s="2" t="s">
        <v>580</v>
      </c>
      <c r="B67" s="6">
        <v>740330</v>
      </c>
      <c r="C67" s="6">
        <v>711845</v>
      </c>
    </row>
    <row r="68" spans="1:3" ht="30" x14ac:dyDescent="0.25">
      <c r="A68" s="2" t="s">
        <v>581</v>
      </c>
      <c r="B68" s="6">
        <v>153706</v>
      </c>
      <c r="C68" s="6">
        <v>145543</v>
      </c>
    </row>
    <row r="69" spans="1:3" x14ac:dyDescent="0.25">
      <c r="A69" s="2" t="s">
        <v>582</v>
      </c>
      <c r="B69" s="6">
        <v>60967</v>
      </c>
      <c r="C69" s="6">
        <v>70082</v>
      </c>
    </row>
    <row r="70" spans="1:3" x14ac:dyDescent="0.25">
      <c r="A70" s="2" t="s">
        <v>52</v>
      </c>
      <c r="B70" s="4" t="s">
        <v>59</v>
      </c>
      <c r="C70" s="4" t="s">
        <v>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9</v>
      </c>
      <c r="B1" s="7" t="s">
        <v>80</v>
      </c>
      <c r="C1" s="7"/>
      <c r="D1" s="7" t="s">
        <v>1</v>
      </c>
      <c r="E1" s="7"/>
    </row>
    <row r="2" spans="1:5" ht="30" x14ac:dyDescent="0.25">
      <c r="A2" s="1" t="s">
        <v>27</v>
      </c>
      <c r="B2" s="1" t="s">
        <v>2</v>
      </c>
      <c r="C2" s="1" t="s">
        <v>81</v>
      </c>
      <c r="D2" s="1" t="s">
        <v>2</v>
      </c>
      <c r="E2" s="1" t="s">
        <v>81</v>
      </c>
    </row>
    <row r="3" spans="1:5" x14ac:dyDescent="0.25">
      <c r="A3" s="2" t="s">
        <v>890</v>
      </c>
      <c r="B3" s="4" t="s">
        <v>5</v>
      </c>
      <c r="C3" s="4" t="s">
        <v>5</v>
      </c>
      <c r="D3" s="4" t="s">
        <v>5</v>
      </c>
      <c r="E3" s="4" t="s">
        <v>5</v>
      </c>
    </row>
    <row r="4" spans="1:5" x14ac:dyDescent="0.25">
      <c r="A4" s="3" t="s">
        <v>594</v>
      </c>
      <c r="B4" s="4" t="s">
        <v>5</v>
      </c>
      <c r="C4" s="4" t="s">
        <v>5</v>
      </c>
      <c r="D4" s="4" t="s">
        <v>5</v>
      </c>
      <c r="E4" s="4" t="s">
        <v>5</v>
      </c>
    </row>
    <row r="5" spans="1:5" x14ac:dyDescent="0.25">
      <c r="A5" s="2" t="s">
        <v>595</v>
      </c>
      <c r="B5" s="8">
        <v>101</v>
      </c>
      <c r="C5" s="8">
        <v>78</v>
      </c>
      <c r="D5" s="8">
        <v>301</v>
      </c>
      <c r="E5" s="8">
        <v>236</v>
      </c>
    </row>
    <row r="6" spans="1:5" x14ac:dyDescent="0.25">
      <c r="A6" s="2" t="s">
        <v>596</v>
      </c>
      <c r="B6" s="4">
        <v>47</v>
      </c>
      <c r="C6" s="4">
        <v>44</v>
      </c>
      <c r="D6" s="4">
        <v>141</v>
      </c>
      <c r="E6" s="4">
        <v>132</v>
      </c>
    </row>
    <row r="7" spans="1:5" x14ac:dyDescent="0.25">
      <c r="A7" s="2" t="s">
        <v>597</v>
      </c>
      <c r="B7" s="4">
        <v>148</v>
      </c>
      <c r="C7" s="4">
        <v>122</v>
      </c>
      <c r="D7" s="4">
        <v>442</v>
      </c>
      <c r="E7" s="4">
        <v>368</v>
      </c>
    </row>
    <row r="8" spans="1:5" x14ac:dyDescent="0.25">
      <c r="A8" s="2" t="s">
        <v>598</v>
      </c>
      <c r="B8" s="4">
        <v>50</v>
      </c>
      <c r="C8" s="4">
        <v>29</v>
      </c>
      <c r="D8" s="4">
        <v>150</v>
      </c>
      <c r="E8" s="4">
        <v>86</v>
      </c>
    </row>
    <row r="9" spans="1:5" x14ac:dyDescent="0.25">
      <c r="A9" s="2" t="s">
        <v>599</v>
      </c>
      <c r="B9" s="4" t="s">
        <v>59</v>
      </c>
      <c r="C9" s="4" t="s">
        <v>59</v>
      </c>
      <c r="D9" s="4" t="s">
        <v>59</v>
      </c>
      <c r="E9" s="4" t="s">
        <v>59</v>
      </c>
    </row>
    <row r="10" spans="1:5" x14ac:dyDescent="0.25">
      <c r="A10" s="2" t="s">
        <v>600</v>
      </c>
      <c r="B10" s="4">
        <v>198</v>
      </c>
      <c r="C10" s="4">
        <v>151</v>
      </c>
      <c r="D10" s="4">
        <v>592</v>
      </c>
      <c r="E10" s="4">
        <v>454</v>
      </c>
    </row>
    <row r="11" spans="1:5" x14ac:dyDescent="0.25">
      <c r="A11" s="2" t="s">
        <v>891</v>
      </c>
      <c r="B11" s="4" t="s">
        <v>5</v>
      </c>
      <c r="C11" s="4" t="s">
        <v>5</v>
      </c>
      <c r="D11" s="4" t="s">
        <v>5</v>
      </c>
      <c r="E11" s="4" t="s">
        <v>5</v>
      </c>
    </row>
    <row r="12" spans="1:5" x14ac:dyDescent="0.25">
      <c r="A12" s="3" t="s">
        <v>594</v>
      </c>
      <c r="B12" s="4" t="s">
        <v>5</v>
      </c>
      <c r="C12" s="4" t="s">
        <v>5</v>
      </c>
      <c r="D12" s="4" t="s">
        <v>5</v>
      </c>
      <c r="E12" s="4" t="s">
        <v>5</v>
      </c>
    </row>
    <row r="13" spans="1:5" x14ac:dyDescent="0.25">
      <c r="A13" s="2" t="s">
        <v>595</v>
      </c>
      <c r="B13" s="4">
        <v>14</v>
      </c>
      <c r="C13" s="4">
        <v>24</v>
      </c>
      <c r="D13" s="4">
        <v>41</v>
      </c>
      <c r="E13" s="4">
        <v>70</v>
      </c>
    </row>
    <row r="14" spans="1:5" x14ac:dyDescent="0.25">
      <c r="A14" s="2" t="s">
        <v>596</v>
      </c>
      <c r="B14" s="4">
        <v>11</v>
      </c>
      <c r="C14" s="4">
        <v>14</v>
      </c>
      <c r="D14" s="4">
        <v>33</v>
      </c>
      <c r="E14" s="4">
        <v>42</v>
      </c>
    </row>
    <row r="15" spans="1:5" x14ac:dyDescent="0.25">
      <c r="A15" s="2" t="s">
        <v>597</v>
      </c>
      <c r="B15" s="4">
        <v>25</v>
      </c>
      <c r="C15" s="4">
        <v>38</v>
      </c>
      <c r="D15" s="4">
        <v>74</v>
      </c>
      <c r="E15" s="4">
        <v>112</v>
      </c>
    </row>
    <row r="16" spans="1:5" x14ac:dyDescent="0.25">
      <c r="A16" s="2" t="s">
        <v>598</v>
      </c>
      <c r="B16" s="4">
        <v>10</v>
      </c>
      <c r="C16" s="4">
        <v>9</v>
      </c>
      <c r="D16" s="4">
        <v>32</v>
      </c>
      <c r="E16" s="4">
        <v>27</v>
      </c>
    </row>
    <row r="17" spans="1:5" x14ac:dyDescent="0.25">
      <c r="A17" s="2" t="s">
        <v>599</v>
      </c>
      <c r="B17" s="4">
        <v>12</v>
      </c>
      <c r="C17" s="4">
        <v>2</v>
      </c>
      <c r="D17" s="4">
        <v>36</v>
      </c>
      <c r="E17" s="4">
        <v>8</v>
      </c>
    </row>
    <row r="18" spans="1:5" x14ac:dyDescent="0.25">
      <c r="A18" s="2" t="s">
        <v>600</v>
      </c>
      <c r="B18" s="8">
        <v>47</v>
      </c>
      <c r="C18" s="8">
        <v>49</v>
      </c>
      <c r="D18" s="8">
        <v>142</v>
      </c>
      <c r="E18" s="8">
        <v>1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80</v>
      </c>
      <c r="C1" s="7"/>
      <c r="D1" s="7" t="s">
        <v>1</v>
      </c>
      <c r="E1" s="7"/>
    </row>
    <row r="2" spans="1:5" ht="30" x14ac:dyDescent="0.25">
      <c r="A2" s="1" t="s">
        <v>27</v>
      </c>
      <c r="B2" s="1" t="s">
        <v>2</v>
      </c>
      <c r="C2" s="1" t="s">
        <v>81</v>
      </c>
      <c r="D2" s="1" t="s">
        <v>2</v>
      </c>
      <c r="E2" s="1" t="s">
        <v>81</v>
      </c>
    </row>
    <row r="3" spans="1:5" ht="30" x14ac:dyDescent="0.25">
      <c r="A3" s="3" t="s">
        <v>123</v>
      </c>
      <c r="B3" s="4" t="s">
        <v>5</v>
      </c>
      <c r="C3" s="4" t="s">
        <v>5</v>
      </c>
      <c r="D3" s="4" t="s">
        <v>5</v>
      </c>
      <c r="E3" s="4" t="s">
        <v>5</v>
      </c>
    </row>
    <row r="4" spans="1:5" ht="30" x14ac:dyDescent="0.25">
      <c r="A4" s="2" t="s">
        <v>134</v>
      </c>
      <c r="B4" s="8">
        <v>0</v>
      </c>
      <c r="C4" s="8">
        <v>52</v>
      </c>
      <c r="D4" s="8">
        <v>19</v>
      </c>
      <c r="E4" s="8">
        <v>5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27" bestFit="1" customWidth="1"/>
    <col min="6" max="6" width="33.42578125" bestFit="1" customWidth="1"/>
    <col min="7" max="7" width="23.7109375" bestFit="1" customWidth="1"/>
    <col min="8" max="8" width="36.5703125" bestFit="1" customWidth="1"/>
  </cols>
  <sheetData>
    <row r="1" spans="1:8" ht="15" customHeight="1" x14ac:dyDescent="0.25">
      <c r="A1" s="1" t="s">
        <v>135</v>
      </c>
      <c r="B1" s="7" t="s">
        <v>137</v>
      </c>
      <c r="C1" s="7" t="s">
        <v>138</v>
      </c>
      <c r="D1" s="7" t="s">
        <v>139</v>
      </c>
      <c r="E1" s="7" t="s">
        <v>140</v>
      </c>
      <c r="F1" s="7" t="s">
        <v>141</v>
      </c>
      <c r="G1" s="7" t="s">
        <v>142</v>
      </c>
      <c r="H1" s="7" t="s">
        <v>143</v>
      </c>
    </row>
    <row r="2" spans="1:8" x14ac:dyDescent="0.25">
      <c r="A2" s="1" t="s">
        <v>136</v>
      </c>
      <c r="B2" s="7"/>
      <c r="C2" s="7"/>
      <c r="D2" s="7"/>
      <c r="E2" s="7"/>
      <c r="F2" s="7"/>
      <c r="G2" s="7"/>
      <c r="H2" s="7"/>
    </row>
    <row r="3" spans="1:8" x14ac:dyDescent="0.25">
      <c r="A3" s="2" t="s">
        <v>144</v>
      </c>
      <c r="B3" s="8">
        <v>227361</v>
      </c>
      <c r="C3" s="8">
        <v>187</v>
      </c>
      <c r="D3" s="8">
        <v>182433</v>
      </c>
      <c r="E3" s="8">
        <v>89019</v>
      </c>
      <c r="F3" s="8">
        <v>-10047</v>
      </c>
      <c r="G3" s="8">
        <v>-40983</v>
      </c>
      <c r="H3" s="8">
        <v>6752</v>
      </c>
    </row>
    <row r="4" spans="1:8" x14ac:dyDescent="0.25">
      <c r="A4" s="2" t="s">
        <v>145</v>
      </c>
      <c r="B4" s="4" t="s">
        <v>5</v>
      </c>
      <c r="C4" s="6">
        <v>15712897</v>
      </c>
      <c r="D4" s="4" t="s">
        <v>5</v>
      </c>
      <c r="E4" s="4" t="s">
        <v>5</v>
      </c>
      <c r="F4" s="4" t="s">
        <v>5</v>
      </c>
      <c r="G4" s="4" t="s">
        <v>5</v>
      </c>
      <c r="H4" s="4" t="s">
        <v>5</v>
      </c>
    </row>
    <row r="5" spans="1:8" x14ac:dyDescent="0.25">
      <c r="A5" s="2" t="s">
        <v>116</v>
      </c>
      <c r="B5" s="6">
        <v>8360</v>
      </c>
      <c r="C5" s="4" t="s">
        <v>5</v>
      </c>
      <c r="D5" s="4" t="s">
        <v>5</v>
      </c>
      <c r="E5" s="6">
        <v>8360</v>
      </c>
      <c r="F5" s="4" t="s">
        <v>5</v>
      </c>
      <c r="G5" s="4" t="s">
        <v>5</v>
      </c>
      <c r="H5" s="4" t="s">
        <v>5</v>
      </c>
    </row>
    <row r="6" spans="1:8" x14ac:dyDescent="0.25">
      <c r="A6" s="2" t="s">
        <v>146</v>
      </c>
      <c r="B6" s="4">
        <v>762</v>
      </c>
      <c r="C6" s="4" t="s">
        <v>5</v>
      </c>
      <c r="D6" s="4" t="s">
        <v>5</v>
      </c>
      <c r="E6" s="4" t="s">
        <v>5</v>
      </c>
      <c r="F6" s="4" t="s">
        <v>5</v>
      </c>
      <c r="G6" s="4" t="s">
        <v>5</v>
      </c>
      <c r="H6" s="4">
        <v>762</v>
      </c>
    </row>
    <row r="7" spans="1:8" x14ac:dyDescent="0.25">
      <c r="A7" s="2" t="s">
        <v>147</v>
      </c>
      <c r="B7" s="6">
        <v>-4077</v>
      </c>
      <c r="C7" s="4" t="s">
        <v>5</v>
      </c>
      <c r="D7" s="4" t="s">
        <v>5</v>
      </c>
      <c r="E7" s="6">
        <v>-4077</v>
      </c>
      <c r="F7" s="4" t="s">
        <v>5</v>
      </c>
      <c r="G7" s="4" t="s">
        <v>5</v>
      </c>
      <c r="H7" s="4" t="s">
        <v>5</v>
      </c>
    </row>
    <row r="8" spans="1:8" x14ac:dyDescent="0.25">
      <c r="A8" s="2" t="s">
        <v>148</v>
      </c>
      <c r="B8" s="6">
        <v>-4045</v>
      </c>
      <c r="C8" s="4" t="s">
        <v>5</v>
      </c>
      <c r="D8" s="4" t="s">
        <v>5</v>
      </c>
      <c r="E8" s="4" t="s">
        <v>5</v>
      </c>
      <c r="F8" s="4" t="s">
        <v>5</v>
      </c>
      <c r="G8" s="6">
        <v>-4045</v>
      </c>
      <c r="H8" s="4" t="s">
        <v>5</v>
      </c>
    </row>
    <row r="9" spans="1:8" x14ac:dyDescent="0.25">
      <c r="A9" s="2" t="s">
        <v>149</v>
      </c>
      <c r="B9" s="4" t="s">
        <v>5</v>
      </c>
      <c r="C9" s="6">
        <v>-260914</v>
      </c>
      <c r="D9" s="4" t="s">
        <v>5</v>
      </c>
      <c r="E9" s="4" t="s">
        <v>5</v>
      </c>
      <c r="F9" s="4" t="s">
        <v>5</v>
      </c>
      <c r="G9" s="4" t="s">
        <v>5</v>
      </c>
      <c r="H9" s="4" t="s">
        <v>5</v>
      </c>
    </row>
    <row r="10" spans="1:8" ht="45" x14ac:dyDescent="0.25">
      <c r="A10" s="2" t="s">
        <v>150</v>
      </c>
      <c r="B10" s="4">
        <v>-151</v>
      </c>
      <c r="C10" s="4" t="s">
        <v>5</v>
      </c>
      <c r="D10" s="4" t="s">
        <v>5</v>
      </c>
      <c r="E10" s="4" t="s">
        <v>5</v>
      </c>
      <c r="F10" s="4" t="s">
        <v>5</v>
      </c>
      <c r="G10" s="4">
        <v>-151</v>
      </c>
      <c r="H10" s="4" t="s">
        <v>5</v>
      </c>
    </row>
    <row r="11" spans="1:8" ht="45" x14ac:dyDescent="0.25">
      <c r="A11" s="2" t="s">
        <v>151</v>
      </c>
      <c r="B11" s="4" t="s">
        <v>5</v>
      </c>
      <c r="C11" s="6">
        <v>-11013</v>
      </c>
      <c r="D11" s="4" t="s">
        <v>5</v>
      </c>
      <c r="E11" s="4" t="s">
        <v>5</v>
      </c>
      <c r="F11" s="4" t="s">
        <v>5</v>
      </c>
      <c r="G11" s="4" t="s">
        <v>5</v>
      </c>
      <c r="H11" s="4" t="s">
        <v>5</v>
      </c>
    </row>
    <row r="12" spans="1:8" x14ac:dyDescent="0.25">
      <c r="A12" s="2" t="s">
        <v>152</v>
      </c>
      <c r="B12" s="4" t="s">
        <v>5</v>
      </c>
      <c r="C12" s="4" t="s">
        <v>5</v>
      </c>
      <c r="D12" s="4">
        <v>151</v>
      </c>
      <c r="E12" s="4" t="s">
        <v>5</v>
      </c>
      <c r="F12" s="4" t="s">
        <v>5</v>
      </c>
      <c r="G12" s="4">
        <v>-151</v>
      </c>
      <c r="H12" s="4" t="s">
        <v>5</v>
      </c>
    </row>
    <row r="13" spans="1:8" x14ac:dyDescent="0.25">
      <c r="A13" s="2" t="s">
        <v>153</v>
      </c>
      <c r="B13" s="4" t="s">
        <v>5</v>
      </c>
      <c r="C13" s="6">
        <v>-11000</v>
      </c>
      <c r="D13" s="4" t="s">
        <v>5</v>
      </c>
      <c r="E13" s="4" t="s">
        <v>5</v>
      </c>
      <c r="F13" s="4" t="s">
        <v>5</v>
      </c>
      <c r="G13" s="4" t="s">
        <v>5</v>
      </c>
      <c r="H13" s="4" t="s">
        <v>5</v>
      </c>
    </row>
    <row r="14" spans="1:8" ht="30" x14ac:dyDescent="0.25">
      <c r="A14" s="2" t="s">
        <v>154</v>
      </c>
      <c r="B14" s="4">
        <v>29</v>
      </c>
      <c r="C14" s="4" t="s">
        <v>5</v>
      </c>
      <c r="D14" s="4">
        <v>29</v>
      </c>
      <c r="E14" s="4" t="s">
        <v>5</v>
      </c>
      <c r="F14" s="4" t="s">
        <v>5</v>
      </c>
      <c r="G14" s="4" t="s">
        <v>5</v>
      </c>
      <c r="H14" s="4" t="s">
        <v>5</v>
      </c>
    </row>
    <row r="15" spans="1:8" ht="30" x14ac:dyDescent="0.25">
      <c r="A15" s="2" t="s">
        <v>155</v>
      </c>
      <c r="B15" s="4">
        <v>-92</v>
      </c>
      <c r="C15" s="4" t="s">
        <v>5</v>
      </c>
      <c r="D15" s="4">
        <v>-92</v>
      </c>
      <c r="E15" s="4" t="s">
        <v>5</v>
      </c>
      <c r="F15" s="4" t="s">
        <v>5</v>
      </c>
      <c r="G15" s="4" t="s">
        <v>5</v>
      </c>
      <c r="H15" s="4" t="s">
        <v>5</v>
      </c>
    </row>
    <row r="16" spans="1:8" ht="45" x14ac:dyDescent="0.25">
      <c r="A16" s="2" t="s">
        <v>156</v>
      </c>
      <c r="B16" s="4">
        <v>98</v>
      </c>
      <c r="C16" s="4" t="s">
        <v>5</v>
      </c>
      <c r="D16" s="4">
        <v>-172</v>
      </c>
      <c r="E16" s="4">
        <v>-10</v>
      </c>
      <c r="F16" s="4" t="s">
        <v>5</v>
      </c>
      <c r="G16" s="4">
        <v>280</v>
      </c>
      <c r="H16" s="4" t="s">
        <v>5</v>
      </c>
    </row>
    <row r="17" spans="1:8" ht="45" x14ac:dyDescent="0.25">
      <c r="A17" s="2" t="s">
        <v>157</v>
      </c>
      <c r="B17" s="4" t="s">
        <v>5</v>
      </c>
      <c r="C17" s="6">
        <v>20351</v>
      </c>
      <c r="D17" s="4" t="s">
        <v>5</v>
      </c>
      <c r="E17" s="4" t="s">
        <v>5</v>
      </c>
      <c r="F17" s="4" t="s">
        <v>5</v>
      </c>
      <c r="G17" s="4" t="s">
        <v>5</v>
      </c>
      <c r="H17" s="4" t="s">
        <v>5</v>
      </c>
    </row>
    <row r="18" spans="1:8" ht="30" x14ac:dyDescent="0.25">
      <c r="A18" s="2" t="s">
        <v>158</v>
      </c>
      <c r="B18" s="4" t="s">
        <v>5</v>
      </c>
      <c r="C18" s="4" t="s">
        <v>5</v>
      </c>
      <c r="D18" s="4">
        <v>-267</v>
      </c>
      <c r="E18" s="4">
        <v>25</v>
      </c>
      <c r="F18" s="4" t="s">
        <v>5</v>
      </c>
      <c r="G18" s="4">
        <v>242</v>
      </c>
      <c r="H18" s="4" t="s">
        <v>5</v>
      </c>
    </row>
    <row r="19" spans="1:8" ht="45" x14ac:dyDescent="0.25">
      <c r="A19" s="2" t="s">
        <v>159</v>
      </c>
      <c r="B19" s="4" t="s">
        <v>5</v>
      </c>
      <c r="C19" s="6">
        <v>17500</v>
      </c>
      <c r="D19" s="4" t="s">
        <v>5</v>
      </c>
      <c r="E19" s="4" t="s">
        <v>5</v>
      </c>
      <c r="F19" s="4" t="s">
        <v>5</v>
      </c>
      <c r="G19" s="4" t="s">
        <v>5</v>
      </c>
      <c r="H19" s="4" t="s">
        <v>5</v>
      </c>
    </row>
    <row r="20" spans="1:8" x14ac:dyDescent="0.25">
      <c r="A20" s="2" t="s">
        <v>160</v>
      </c>
      <c r="B20" s="6">
        <v>1103</v>
      </c>
      <c r="C20" s="4" t="s">
        <v>5</v>
      </c>
      <c r="D20" s="6">
        <v>1103</v>
      </c>
      <c r="E20" s="4" t="s">
        <v>5</v>
      </c>
      <c r="F20" s="4" t="s">
        <v>5</v>
      </c>
      <c r="G20" s="4" t="s">
        <v>5</v>
      </c>
      <c r="H20" s="4" t="s">
        <v>5</v>
      </c>
    </row>
    <row r="21" spans="1:8" x14ac:dyDescent="0.25">
      <c r="A21" s="2" t="s">
        <v>161</v>
      </c>
      <c r="B21" s="4">
        <v>815</v>
      </c>
      <c r="C21" s="4" t="s">
        <v>5</v>
      </c>
      <c r="D21" s="4">
        <v>291</v>
      </c>
      <c r="E21" s="4" t="s">
        <v>5</v>
      </c>
      <c r="F21" s="4">
        <v>524</v>
      </c>
      <c r="G21" s="4" t="s">
        <v>5</v>
      </c>
      <c r="H21" s="4" t="s">
        <v>5</v>
      </c>
    </row>
    <row r="22" spans="1:8" x14ac:dyDescent="0.25">
      <c r="A22" s="2" t="s">
        <v>162</v>
      </c>
      <c r="B22" s="6">
        <v>230163</v>
      </c>
      <c r="C22" s="4">
        <v>187</v>
      </c>
      <c r="D22" s="6">
        <v>183476</v>
      </c>
      <c r="E22" s="6">
        <v>93317</v>
      </c>
      <c r="F22" s="6">
        <v>-9523</v>
      </c>
      <c r="G22" s="6">
        <v>-44808</v>
      </c>
      <c r="H22" s="6">
        <v>7514</v>
      </c>
    </row>
    <row r="23" spans="1:8" x14ac:dyDescent="0.25">
      <c r="A23" s="2" t="s">
        <v>163</v>
      </c>
      <c r="B23" s="4" t="s">
        <v>5</v>
      </c>
      <c r="C23" s="6">
        <v>15467821</v>
      </c>
      <c r="D23" s="4" t="s">
        <v>5</v>
      </c>
      <c r="E23" s="4" t="s">
        <v>5</v>
      </c>
      <c r="F23" s="4" t="s">
        <v>5</v>
      </c>
      <c r="G23" s="4" t="s">
        <v>5</v>
      </c>
      <c r="H23" s="4" t="s">
        <v>5</v>
      </c>
    </row>
    <row r="24" spans="1:8" x14ac:dyDescent="0.25">
      <c r="A24" s="2" t="s">
        <v>164</v>
      </c>
      <c r="B24" s="6">
        <v>307189</v>
      </c>
      <c r="C24" s="4">
        <v>243</v>
      </c>
      <c r="D24" s="6">
        <v>272822</v>
      </c>
      <c r="E24" s="6">
        <v>87153</v>
      </c>
      <c r="F24" s="4" t="s">
        <v>5</v>
      </c>
      <c r="G24" s="6">
        <v>-58430</v>
      </c>
      <c r="H24" s="6">
        <v>5401</v>
      </c>
    </row>
    <row r="25" spans="1:8" x14ac:dyDescent="0.25">
      <c r="A25" s="2" t="s">
        <v>165</v>
      </c>
      <c r="B25" s="4" t="s">
        <v>5</v>
      </c>
      <c r="C25" s="6">
        <v>20152118</v>
      </c>
      <c r="D25" s="4" t="s">
        <v>5</v>
      </c>
      <c r="E25" s="4" t="s">
        <v>5</v>
      </c>
      <c r="F25" s="4" t="s">
        <v>5</v>
      </c>
      <c r="G25" s="4" t="s">
        <v>5</v>
      </c>
      <c r="H25" s="4" t="s">
        <v>5</v>
      </c>
    </row>
    <row r="26" spans="1:8" x14ac:dyDescent="0.25">
      <c r="A26" s="2" t="s">
        <v>116</v>
      </c>
      <c r="B26" s="6">
        <v>13397</v>
      </c>
      <c r="C26" s="4" t="s">
        <v>5</v>
      </c>
      <c r="D26" s="4" t="s">
        <v>5</v>
      </c>
      <c r="E26" s="6">
        <v>13397</v>
      </c>
      <c r="F26" s="4" t="s">
        <v>5</v>
      </c>
      <c r="G26" s="4" t="s">
        <v>5</v>
      </c>
      <c r="H26" s="4" t="s">
        <v>5</v>
      </c>
    </row>
    <row r="27" spans="1:8" x14ac:dyDescent="0.25">
      <c r="A27" s="2" t="s">
        <v>146</v>
      </c>
      <c r="B27" s="6">
        <v>-4720</v>
      </c>
      <c r="C27" s="4" t="s">
        <v>5</v>
      </c>
      <c r="D27" s="4" t="s">
        <v>5</v>
      </c>
      <c r="E27" s="4" t="s">
        <v>5</v>
      </c>
      <c r="F27" s="4" t="s">
        <v>5</v>
      </c>
      <c r="G27" s="4" t="s">
        <v>5</v>
      </c>
      <c r="H27" s="6">
        <v>-4720</v>
      </c>
    </row>
    <row r="28" spans="1:8" x14ac:dyDescent="0.25">
      <c r="A28" s="2" t="s">
        <v>147</v>
      </c>
      <c r="B28" s="6">
        <v>-6331</v>
      </c>
      <c r="C28" s="4" t="s">
        <v>5</v>
      </c>
      <c r="D28" s="4" t="s">
        <v>5</v>
      </c>
      <c r="E28" s="6">
        <v>-6331</v>
      </c>
      <c r="F28" s="4" t="s">
        <v>5</v>
      </c>
      <c r="G28" s="4" t="s">
        <v>5</v>
      </c>
      <c r="H28" s="4" t="s">
        <v>5</v>
      </c>
    </row>
    <row r="29" spans="1:8" x14ac:dyDescent="0.25">
      <c r="A29" s="2" t="s">
        <v>148</v>
      </c>
      <c r="B29" s="6">
        <v>-7280</v>
      </c>
      <c r="C29" s="4" t="s">
        <v>5</v>
      </c>
      <c r="D29" s="4" t="s">
        <v>5</v>
      </c>
      <c r="E29" s="4" t="s">
        <v>5</v>
      </c>
      <c r="F29" s="4" t="s">
        <v>5</v>
      </c>
      <c r="G29" s="6">
        <v>-7280</v>
      </c>
      <c r="H29" s="4" t="s">
        <v>5</v>
      </c>
    </row>
    <row r="30" spans="1:8" x14ac:dyDescent="0.25">
      <c r="A30" s="2" t="s">
        <v>149</v>
      </c>
      <c r="B30" s="4" t="s">
        <v>5</v>
      </c>
      <c r="C30" s="6">
        <v>-489351</v>
      </c>
      <c r="D30" s="4" t="s">
        <v>5</v>
      </c>
      <c r="E30" s="4" t="s">
        <v>5</v>
      </c>
      <c r="F30" s="4" t="s">
        <v>5</v>
      </c>
      <c r="G30" s="4" t="s">
        <v>5</v>
      </c>
      <c r="H30" s="4" t="s">
        <v>5</v>
      </c>
    </row>
    <row r="31" spans="1:8" ht="45" x14ac:dyDescent="0.25">
      <c r="A31" s="2" t="s">
        <v>150</v>
      </c>
      <c r="B31" s="4">
        <v>-191</v>
      </c>
      <c r="C31" s="4" t="s">
        <v>5</v>
      </c>
      <c r="D31" s="4" t="s">
        <v>5</v>
      </c>
      <c r="E31" s="4" t="s">
        <v>5</v>
      </c>
      <c r="F31" s="4" t="s">
        <v>5</v>
      </c>
      <c r="G31" s="4">
        <v>-191</v>
      </c>
      <c r="H31" s="4" t="s">
        <v>5</v>
      </c>
    </row>
    <row r="32" spans="1:8" ht="45" x14ac:dyDescent="0.25">
      <c r="A32" s="2" t="s">
        <v>151</v>
      </c>
      <c r="B32" s="4" t="s">
        <v>5</v>
      </c>
      <c r="C32" s="6">
        <v>-12669</v>
      </c>
      <c r="D32" s="4" t="s">
        <v>5</v>
      </c>
      <c r="E32" s="4" t="s">
        <v>5</v>
      </c>
      <c r="F32" s="4" t="s">
        <v>5</v>
      </c>
      <c r="G32" s="4" t="s">
        <v>5</v>
      </c>
      <c r="H32" s="4" t="s">
        <v>5</v>
      </c>
    </row>
    <row r="33" spans="1:8" x14ac:dyDescent="0.25">
      <c r="A33" s="2" t="s">
        <v>152</v>
      </c>
      <c r="B33" s="4" t="s">
        <v>5</v>
      </c>
      <c r="C33" s="4" t="s">
        <v>5</v>
      </c>
      <c r="D33" s="4">
        <v>75</v>
      </c>
      <c r="E33" s="4" t="s">
        <v>5</v>
      </c>
      <c r="F33" s="4" t="s">
        <v>5</v>
      </c>
      <c r="G33" s="4">
        <v>-75</v>
      </c>
      <c r="H33" s="4" t="s">
        <v>5</v>
      </c>
    </row>
    <row r="34" spans="1:8" x14ac:dyDescent="0.25">
      <c r="A34" s="2" t="s">
        <v>153</v>
      </c>
      <c r="B34" s="4" t="s">
        <v>5</v>
      </c>
      <c r="C34" s="6">
        <v>-5000</v>
      </c>
      <c r="D34" s="4" t="s">
        <v>5</v>
      </c>
      <c r="E34" s="4" t="s">
        <v>5</v>
      </c>
      <c r="F34" s="4" t="s">
        <v>5</v>
      </c>
      <c r="G34" s="4" t="s">
        <v>5</v>
      </c>
      <c r="H34" s="4" t="s">
        <v>5</v>
      </c>
    </row>
    <row r="35" spans="1:8" ht="30" x14ac:dyDescent="0.25">
      <c r="A35" s="2" t="s">
        <v>154</v>
      </c>
      <c r="B35" s="4">
        <v>64</v>
      </c>
      <c r="C35" s="4" t="s">
        <v>5</v>
      </c>
      <c r="D35" s="4">
        <v>64</v>
      </c>
      <c r="E35" s="4" t="s">
        <v>5</v>
      </c>
      <c r="F35" s="4" t="s">
        <v>5</v>
      </c>
      <c r="G35" s="4" t="s">
        <v>5</v>
      </c>
      <c r="H35" s="4" t="s">
        <v>5</v>
      </c>
    </row>
    <row r="36" spans="1:8" ht="30" x14ac:dyDescent="0.25">
      <c r="A36" s="2" t="s">
        <v>155</v>
      </c>
      <c r="B36" s="4">
        <v>-249</v>
      </c>
      <c r="C36" s="4" t="s">
        <v>5</v>
      </c>
      <c r="D36" s="4">
        <v>-249</v>
      </c>
      <c r="E36" s="4" t="s">
        <v>5</v>
      </c>
      <c r="F36" s="4" t="s">
        <v>5</v>
      </c>
      <c r="G36" s="4" t="s">
        <v>5</v>
      </c>
      <c r="H36" s="4" t="s">
        <v>5</v>
      </c>
    </row>
    <row r="37" spans="1:8" ht="45" x14ac:dyDescent="0.25">
      <c r="A37" s="2" t="s">
        <v>156</v>
      </c>
      <c r="B37" s="4" t="s">
        <v>5</v>
      </c>
      <c r="C37" s="4" t="s">
        <v>5</v>
      </c>
      <c r="D37" s="4">
        <v>-470</v>
      </c>
      <c r="E37" s="4" t="s">
        <v>5</v>
      </c>
      <c r="F37" s="4" t="s">
        <v>5</v>
      </c>
      <c r="G37" s="4">
        <v>470</v>
      </c>
      <c r="H37" s="4" t="s">
        <v>5</v>
      </c>
    </row>
    <row r="38" spans="1:8" ht="45" x14ac:dyDescent="0.25">
      <c r="A38" s="2" t="s">
        <v>157</v>
      </c>
      <c r="B38" s="4" t="s">
        <v>5</v>
      </c>
      <c r="C38" s="6">
        <v>32936</v>
      </c>
      <c r="D38" s="4" t="s">
        <v>5</v>
      </c>
      <c r="E38" s="4" t="s">
        <v>5</v>
      </c>
      <c r="F38" s="4" t="s">
        <v>5</v>
      </c>
      <c r="G38" s="4" t="s">
        <v>5</v>
      </c>
      <c r="H38" s="4" t="s">
        <v>5</v>
      </c>
    </row>
    <row r="39" spans="1:8" x14ac:dyDescent="0.25">
      <c r="A39" s="2" t="s">
        <v>160</v>
      </c>
      <c r="B39" s="4">
        <v>879</v>
      </c>
      <c r="C39" s="4" t="s">
        <v>5</v>
      </c>
      <c r="D39" s="4">
        <v>879</v>
      </c>
      <c r="E39" s="4" t="s">
        <v>5</v>
      </c>
      <c r="F39" s="4" t="s">
        <v>5</v>
      </c>
      <c r="G39" s="4" t="s">
        <v>5</v>
      </c>
      <c r="H39" s="4" t="s">
        <v>5</v>
      </c>
    </row>
    <row r="40" spans="1:8" x14ac:dyDescent="0.25">
      <c r="A40" s="2" t="s">
        <v>166</v>
      </c>
      <c r="B40" s="8">
        <v>302758</v>
      </c>
      <c r="C40" s="8">
        <v>243</v>
      </c>
      <c r="D40" s="8">
        <v>273121</v>
      </c>
      <c r="E40" s="8">
        <v>94219</v>
      </c>
      <c r="F40" s="4" t="s">
        <v>5</v>
      </c>
      <c r="G40" s="8">
        <v>-65506</v>
      </c>
      <c r="H40" s="8">
        <v>681</v>
      </c>
    </row>
    <row r="41" spans="1:8" x14ac:dyDescent="0.25">
      <c r="A41" s="2" t="s">
        <v>167</v>
      </c>
      <c r="B41" s="4" t="s">
        <v>5</v>
      </c>
      <c r="C41" s="6">
        <v>19678034</v>
      </c>
      <c r="D41" s="4" t="s">
        <v>5</v>
      </c>
      <c r="E41" s="4" t="s">
        <v>5</v>
      </c>
      <c r="F41" s="4" t="s">
        <v>5</v>
      </c>
      <c r="G41" s="4" t="s">
        <v>5</v>
      </c>
      <c r="H4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8</v>
      </c>
      <c r="B1" s="7" t="s">
        <v>1</v>
      </c>
      <c r="C1" s="7"/>
    </row>
    <row r="2" spans="1:3" x14ac:dyDescent="0.25">
      <c r="A2" s="7"/>
      <c r="B2" s="1" t="s">
        <v>2</v>
      </c>
      <c r="C2" s="1" t="s">
        <v>81</v>
      </c>
    </row>
    <row r="3" spans="1:3" x14ac:dyDescent="0.25">
      <c r="A3" s="2" t="s">
        <v>169</v>
      </c>
      <c r="B3" s="9">
        <v>0.32</v>
      </c>
      <c r="C3" s="9">
        <v>0.28000000000000003</v>
      </c>
    </row>
    <row r="4" spans="1:3" x14ac:dyDescent="0.25">
      <c r="A4" s="2" t="s">
        <v>140</v>
      </c>
      <c r="B4" s="4" t="s">
        <v>5</v>
      </c>
      <c r="C4" s="4" t="s">
        <v>5</v>
      </c>
    </row>
    <row r="5" spans="1:3" x14ac:dyDescent="0.25">
      <c r="A5" s="2" t="s">
        <v>169</v>
      </c>
      <c r="B5" s="9">
        <v>0.32</v>
      </c>
      <c r="C5" s="9">
        <v>0.28000000000000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27</v>
      </c>
      <c r="B2" s="1" t="s">
        <v>2</v>
      </c>
      <c r="C2" s="1" t="s">
        <v>81</v>
      </c>
    </row>
    <row r="3" spans="1:3" x14ac:dyDescent="0.25">
      <c r="A3" s="3" t="s">
        <v>171</v>
      </c>
      <c r="B3" s="4" t="s">
        <v>5</v>
      </c>
      <c r="C3" s="4" t="s">
        <v>5</v>
      </c>
    </row>
    <row r="4" spans="1:3" x14ac:dyDescent="0.25">
      <c r="A4" s="2" t="s">
        <v>116</v>
      </c>
      <c r="B4" s="8">
        <v>13397</v>
      </c>
      <c r="C4" s="8">
        <v>8360</v>
      </c>
    </row>
    <row r="5" spans="1:3" ht="45" x14ac:dyDescent="0.25">
      <c r="A5" s="3" t="s">
        <v>172</v>
      </c>
      <c r="B5" s="4" t="s">
        <v>5</v>
      </c>
      <c r="C5" s="4" t="s">
        <v>5</v>
      </c>
    </row>
    <row r="6" spans="1:3" x14ac:dyDescent="0.25">
      <c r="A6" s="2" t="s">
        <v>91</v>
      </c>
      <c r="B6" s="6">
        <v>2967</v>
      </c>
      <c r="C6" s="6">
        <v>2450</v>
      </c>
    </row>
    <row r="7" spans="1:3" x14ac:dyDescent="0.25">
      <c r="A7" s="2" t="s">
        <v>173</v>
      </c>
      <c r="B7" s="4" t="s">
        <v>5</v>
      </c>
      <c r="C7" s="4">
        <v>815</v>
      </c>
    </row>
    <row r="8" spans="1:3" x14ac:dyDescent="0.25">
      <c r="A8" s="2" t="s">
        <v>160</v>
      </c>
      <c r="B8" s="4">
        <v>879</v>
      </c>
      <c r="C8" s="6">
        <v>1103</v>
      </c>
    </row>
    <row r="9" spans="1:3" ht="30" x14ac:dyDescent="0.25">
      <c r="A9" s="2" t="s">
        <v>174</v>
      </c>
      <c r="B9" s="4">
        <v>-64</v>
      </c>
      <c r="C9" s="4">
        <v>-29</v>
      </c>
    </row>
    <row r="10" spans="1:3" ht="30" x14ac:dyDescent="0.25">
      <c r="A10" s="2" t="s">
        <v>175</v>
      </c>
      <c r="B10" s="6">
        <v>2152</v>
      </c>
      <c r="C10" s="6">
        <v>1508</v>
      </c>
    </row>
    <row r="11" spans="1:3" x14ac:dyDescent="0.25">
      <c r="A11" s="2" t="s">
        <v>176</v>
      </c>
      <c r="B11" s="6">
        <v>2229</v>
      </c>
      <c r="C11" s="6">
        <v>1260</v>
      </c>
    </row>
    <row r="12" spans="1:3" x14ac:dyDescent="0.25">
      <c r="A12" s="2" t="s">
        <v>177</v>
      </c>
      <c r="B12" s="4">
        <v>578</v>
      </c>
      <c r="C12" s="4">
        <v>70</v>
      </c>
    </row>
    <row r="13" spans="1:3" ht="30" x14ac:dyDescent="0.25">
      <c r="A13" s="2" t="s">
        <v>178</v>
      </c>
      <c r="B13" s="4">
        <v>-12</v>
      </c>
      <c r="C13" s="4">
        <v>362</v>
      </c>
    </row>
    <row r="14" spans="1:3" x14ac:dyDescent="0.25">
      <c r="A14" s="2" t="s">
        <v>99</v>
      </c>
      <c r="B14" s="4" t="s">
        <v>5</v>
      </c>
      <c r="C14" s="4">
        <v>202</v>
      </c>
    </row>
    <row r="15" spans="1:3" ht="30" x14ac:dyDescent="0.25">
      <c r="A15" s="2" t="s">
        <v>179</v>
      </c>
      <c r="B15" s="4">
        <v>50</v>
      </c>
      <c r="C15" s="4">
        <v>-27</v>
      </c>
    </row>
    <row r="16" spans="1:3" x14ac:dyDescent="0.25">
      <c r="A16" s="2" t="s">
        <v>180</v>
      </c>
      <c r="B16" s="6">
        <v>-7498</v>
      </c>
      <c r="C16" s="6">
        <v>-13392</v>
      </c>
    </row>
    <row r="17" spans="1:3" ht="30" x14ac:dyDescent="0.25">
      <c r="A17" s="2" t="s">
        <v>181</v>
      </c>
      <c r="B17" s="6">
        <v>8343</v>
      </c>
      <c r="C17" s="6">
        <v>13903</v>
      </c>
    </row>
    <row r="18" spans="1:3" x14ac:dyDescent="0.25">
      <c r="A18" s="2" t="s">
        <v>182</v>
      </c>
      <c r="B18" s="4">
        <v>-213</v>
      </c>
      <c r="C18" s="4">
        <v>-458</v>
      </c>
    </row>
    <row r="19" spans="1:3" x14ac:dyDescent="0.25">
      <c r="A19" s="2" t="s">
        <v>183</v>
      </c>
      <c r="B19" s="6">
        <v>-1048</v>
      </c>
      <c r="C19" s="4">
        <v>235</v>
      </c>
    </row>
    <row r="20" spans="1:3" ht="30" x14ac:dyDescent="0.25">
      <c r="A20" s="2" t="s">
        <v>184</v>
      </c>
      <c r="B20" s="6">
        <v>-1281</v>
      </c>
      <c r="C20" s="6">
        <v>-1181</v>
      </c>
    </row>
    <row r="21" spans="1:3" x14ac:dyDescent="0.25">
      <c r="A21" s="2" t="s">
        <v>185</v>
      </c>
      <c r="B21" s="4">
        <v>435</v>
      </c>
      <c r="C21" s="4">
        <v>76</v>
      </c>
    </row>
    <row r="22" spans="1:3" x14ac:dyDescent="0.25">
      <c r="A22" s="2" t="s">
        <v>186</v>
      </c>
      <c r="B22" s="6">
        <v>2486</v>
      </c>
      <c r="C22" s="6">
        <v>-5208</v>
      </c>
    </row>
    <row r="23" spans="1:3" ht="30" x14ac:dyDescent="0.25">
      <c r="A23" s="2" t="s">
        <v>187</v>
      </c>
      <c r="B23" s="6">
        <v>-1263</v>
      </c>
      <c r="C23" s="6">
        <v>1675</v>
      </c>
    </row>
    <row r="24" spans="1:3" ht="30" x14ac:dyDescent="0.25">
      <c r="A24" s="2" t="s">
        <v>188</v>
      </c>
      <c r="B24" s="6">
        <v>22137</v>
      </c>
      <c r="C24" s="6">
        <v>11724</v>
      </c>
    </row>
    <row r="25" spans="1:3" x14ac:dyDescent="0.25">
      <c r="A25" s="3" t="s">
        <v>189</v>
      </c>
      <c r="B25" s="4" t="s">
        <v>5</v>
      </c>
      <c r="C25" s="4" t="s">
        <v>5</v>
      </c>
    </row>
    <row r="26" spans="1:3" ht="30" x14ac:dyDescent="0.25">
      <c r="A26" s="2" t="s">
        <v>190</v>
      </c>
      <c r="B26" s="6">
        <v>-43887</v>
      </c>
      <c r="C26" s="6">
        <v>-65976</v>
      </c>
    </row>
    <row r="27" spans="1:3" ht="30" x14ac:dyDescent="0.25">
      <c r="A27" s="2" t="s">
        <v>191</v>
      </c>
      <c r="B27" s="6">
        <v>2563</v>
      </c>
      <c r="C27" s="6">
        <v>2517</v>
      </c>
    </row>
    <row r="28" spans="1:3" ht="45" x14ac:dyDescent="0.25">
      <c r="A28" s="2" t="s">
        <v>192</v>
      </c>
      <c r="B28" s="6">
        <v>62029</v>
      </c>
      <c r="C28" s="6">
        <v>46957</v>
      </c>
    </row>
    <row r="29" spans="1:3" ht="30" x14ac:dyDescent="0.25">
      <c r="A29" s="2" t="s">
        <v>193</v>
      </c>
      <c r="B29" s="6">
        <v>-33746</v>
      </c>
      <c r="C29" s="6">
        <v>-1455</v>
      </c>
    </row>
    <row r="30" spans="1:3" ht="45" x14ac:dyDescent="0.25">
      <c r="A30" s="2" t="s">
        <v>194</v>
      </c>
      <c r="B30" s="6">
        <v>18089</v>
      </c>
      <c r="C30" s="6">
        <v>24937</v>
      </c>
    </row>
    <row r="31" spans="1:3" ht="30" x14ac:dyDescent="0.25">
      <c r="A31" s="2" t="s">
        <v>195</v>
      </c>
      <c r="B31" s="6">
        <v>1220</v>
      </c>
      <c r="C31" s="4">
        <v>911</v>
      </c>
    </row>
    <row r="32" spans="1:3" ht="30" x14ac:dyDescent="0.25">
      <c r="A32" s="2" t="s">
        <v>196</v>
      </c>
      <c r="B32" s="6">
        <v>2650</v>
      </c>
      <c r="C32" s="6">
        <v>1851</v>
      </c>
    </row>
    <row r="33" spans="1:3" ht="30" x14ac:dyDescent="0.25">
      <c r="A33" s="2" t="s">
        <v>197</v>
      </c>
      <c r="B33" s="6">
        <v>-80340</v>
      </c>
      <c r="C33" s="6">
        <v>-98919</v>
      </c>
    </row>
    <row r="34" spans="1:3" x14ac:dyDescent="0.25">
      <c r="A34" s="2" t="s">
        <v>198</v>
      </c>
      <c r="B34" s="6">
        <v>-2625</v>
      </c>
      <c r="C34" s="6">
        <v>-2957</v>
      </c>
    </row>
    <row r="35" spans="1:3" x14ac:dyDescent="0.25">
      <c r="A35" s="2" t="s">
        <v>199</v>
      </c>
      <c r="B35" s="6">
        <v>-74047</v>
      </c>
      <c r="C35" s="6">
        <v>-92134</v>
      </c>
    </row>
    <row r="36" spans="1:3" x14ac:dyDescent="0.25">
      <c r="A36" s="3" t="s">
        <v>200</v>
      </c>
      <c r="B36" s="4" t="s">
        <v>5</v>
      </c>
      <c r="C36" s="4" t="s">
        <v>5</v>
      </c>
    </row>
    <row r="37" spans="1:3" x14ac:dyDescent="0.25">
      <c r="A37" s="2" t="s">
        <v>201</v>
      </c>
      <c r="B37" s="6">
        <v>98223</v>
      </c>
      <c r="C37" s="6">
        <v>45185</v>
      </c>
    </row>
    <row r="38" spans="1:3" x14ac:dyDescent="0.25">
      <c r="A38" s="2" t="s">
        <v>202</v>
      </c>
      <c r="B38" s="6">
        <v>-18783</v>
      </c>
      <c r="C38" s="6">
        <v>-2681</v>
      </c>
    </row>
    <row r="39" spans="1:3" ht="30" x14ac:dyDescent="0.25">
      <c r="A39" s="2" t="s">
        <v>203</v>
      </c>
      <c r="B39" s="6">
        <v>51492</v>
      </c>
      <c r="C39" s="6">
        <v>26627</v>
      </c>
    </row>
    <row r="40" spans="1:3" ht="30" x14ac:dyDescent="0.25">
      <c r="A40" s="2" t="s">
        <v>204</v>
      </c>
      <c r="B40" s="6">
        <v>-31496</v>
      </c>
      <c r="C40" s="6">
        <v>-13128</v>
      </c>
    </row>
    <row r="41" spans="1:3" ht="30" x14ac:dyDescent="0.25">
      <c r="A41" s="2" t="s">
        <v>205</v>
      </c>
      <c r="B41" s="6">
        <v>-4000</v>
      </c>
      <c r="C41" s="4" t="s">
        <v>5</v>
      </c>
    </row>
    <row r="42" spans="1:3" ht="30" x14ac:dyDescent="0.25">
      <c r="A42" s="2" t="s">
        <v>206</v>
      </c>
      <c r="B42" s="4">
        <v>-940</v>
      </c>
      <c r="C42" s="4">
        <v>-211</v>
      </c>
    </row>
    <row r="43" spans="1:3" ht="30" x14ac:dyDescent="0.25">
      <c r="A43" s="2" t="s">
        <v>207</v>
      </c>
      <c r="B43" s="4">
        <v>-318</v>
      </c>
      <c r="C43" s="4">
        <v>-318</v>
      </c>
    </row>
    <row r="44" spans="1:3" ht="30" x14ac:dyDescent="0.25">
      <c r="A44" s="2" t="s">
        <v>174</v>
      </c>
      <c r="B44" s="4">
        <v>64</v>
      </c>
      <c r="C44" s="4">
        <v>29</v>
      </c>
    </row>
    <row r="45" spans="1:3" ht="30" x14ac:dyDescent="0.25">
      <c r="A45" s="2" t="s">
        <v>155</v>
      </c>
      <c r="B45" s="4">
        <v>-249</v>
      </c>
      <c r="C45" s="4">
        <v>-92</v>
      </c>
    </row>
    <row r="46" spans="1:3" ht="45" x14ac:dyDescent="0.25">
      <c r="A46" s="2" t="s">
        <v>156</v>
      </c>
      <c r="B46" s="4" t="s">
        <v>5</v>
      </c>
      <c r="C46" s="4">
        <v>98</v>
      </c>
    </row>
    <row r="47" spans="1:3" x14ac:dyDescent="0.25">
      <c r="A47" s="2" t="s">
        <v>148</v>
      </c>
      <c r="B47" s="6">
        <v>-7471</v>
      </c>
      <c r="C47" s="6">
        <v>-4196</v>
      </c>
    </row>
    <row r="48" spans="1:3" x14ac:dyDescent="0.25">
      <c r="A48" s="2" t="s">
        <v>147</v>
      </c>
      <c r="B48" s="6">
        <v>-6331</v>
      </c>
      <c r="C48" s="6">
        <v>-4077</v>
      </c>
    </row>
    <row r="49" spans="1:3" ht="30" x14ac:dyDescent="0.25">
      <c r="A49" s="2" t="s">
        <v>208</v>
      </c>
      <c r="B49" s="6">
        <v>80191</v>
      </c>
      <c r="C49" s="6">
        <v>47236</v>
      </c>
    </row>
    <row r="50" spans="1:3" ht="30" x14ac:dyDescent="0.25">
      <c r="A50" s="2" t="s">
        <v>209</v>
      </c>
      <c r="B50" s="6">
        <v>28281</v>
      </c>
      <c r="C50" s="6">
        <v>-33174</v>
      </c>
    </row>
    <row r="51" spans="1:3" ht="30" x14ac:dyDescent="0.25">
      <c r="A51" s="2" t="s">
        <v>210</v>
      </c>
      <c r="B51" s="6">
        <v>30679</v>
      </c>
      <c r="C51" s="6">
        <v>61518</v>
      </c>
    </row>
    <row r="52" spans="1:3" ht="30" x14ac:dyDescent="0.25">
      <c r="A52" s="2" t="s">
        <v>211</v>
      </c>
      <c r="B52" s="6">
        <v>58960</v>
      </c>
      <c r="C52" s="6">
        <v>28344</v>
      </c>
    </row>
    <row r="53" spans="1:3" x14ac:dyDescent="0.25">
      <c r="A53" s="3" t="s">
        <v>212</v>
      </c>
      <c r="B53" s="4" t="s">
        <v>5</v>
      </c>
      <c r="C53" s="4" t="s">
        <v>5</v>
      </c>
    </row>
    <row r="54" spans="1:3" ht="30" x14ac:dyDescent="0.25">
      <c r="A54" s="2" t="s">
        <v>213</v>
      </c>
      <c r="B54" s="6">
        <v>14290</v>
      </c>
      <c r="C54" s="6">
        <v>11512</v>
      </c>
    </row>
    <row r="55" spans="1:3" x14ac:dyDescent="0.25">
      <c r="A55" s="2" t="s">
        <v>214</v>
      </c>
      <c r="B55" s="6">
        <v>5820</v>
      </c>
      <c r="C55" s="6">
        <v>5409</v>
      </c>
    </row>
    <row r="56" spans="1:3" x14ac:dyDescent="0.25">
      <c r="A56" s="3" t="s">
        <v>215</v>
      </c>
      <c r="B56" s="4" t="s">
        <v>5</v>
      </c>
      <c r="C56" s="4" t="s">
        <v>5</v>
      </c>
    </row>
    <row r="57" spans="1:3" ht="30" x14ac:dyDescent="0.25">
      <c r="A57" s="2" t="s">
        <v>216</v>
      </c>
      <c r="B57" s="8">
        <v>2266</v>
      </c>
      <c r="C57" s="8">
        <v>150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Con</vt:lpstr>
      <vt:lpstr>Consolidated_Statements_of_Con1</vt:lpstr>
      <vt:lpstr>Consolidated_Statements_of_Net</vt:lpstr>
      <vt:lpstr>Consolidated_Statements_of_Com</vt:lpstr>
      <vt:lpstr>Consolidated_Statements_of_Com1</vt:lpstr>
      <vt:lpstr>Consolidated_Statements_of_Sto</vt:lpstr>
      <vt:lpstr>Consolidated_Statements_of_Sto1</vt:lpstr>
      <vt:lpstr>Consolidated_Statements_of_Cas</vt:lpstr>
      <vt:lpstr>Basis_of_Presentation</vt:lpstr>
      <vt:lpstr>Recent_Accounting_Pronouncemen</vt:lpstr>
      <vt:lpstr>Critical_Accounting_Policies</vt:lpstr>
      <vt:lpstr>Earnings_Per_Share</vt:lpstr>
      <vt:lpstr>Accumulated_Other_Comprehensiv</vt:lpstr>
      <vt:lpstr>Investment_Securities</vt:lpstr>
      <vt:lpstr>Loans</vt:lpstr>
      <vt:lpstr>Commitments</vt:lpstr>
      <vt:lpstr>Deposits</vt:lpstr>
      <vt:lpstr>Contingencies</vt:lpstr>
      <vt:lpstr>Fair_Values_of_Assets_and_Liab</vt:lpstr>
      <vt:lpstr>Pension_and_Postretirement_Ben</vt:lpstr>
      <vt:lpstr>Recent_Accounting_Pronouncemen1</vt:lpstr>
      <vt:lpstr>Earnings_Per_Share_Tables</vt:lpstr>
      <vt:lpstr>Accumulated_Other_Comprehensiv1</vt:lpstr>
      <vt:lpstr>Investment_Securities_Tables</vt:lpstr>
      <vt:lpstr>Loans_Tables</vt:lpstr>
      <vt:lpstr>Commitments_Tables</vt:lpstr>
      <vt:lpstr>Deposits_Tables</vt:lpstr>
      <vt:lpstr>Fair_Values_of_Assets_and_Liab1</vt:lpstr>
      <vt:lpstr>Pension_and_Postretirement_Ben1</vt:lpstr>
      <vt:lpstr>Critical_Accounting_Policies_A</vt:lpstr>
      <vt:lpstr>Earnings_Per_Share_Calculation</vt:lpstr>
      <vt:lpstr>Earnings_Per_Share_Calculation1</vt:lpstr>
      <vt:lpstr>Accumulated_Other_Comprehensiv2</vt:lpstr>
      <vt:lpstr>Investment_Securities_Amortize</vt:lpstr>
      <vt:lpstr>Investment_Securities_Schedule</vt:lpstr>
      <vt:lpstr>Investment_Securities_Gross_Co</vt:lpstr>
      <vt:lpstr>Investment_Securities_Addition</vt:lpstr>
      <vt:lpstr>Loans_Summary_of_Components_of</vt:lpstr>
      <vt:lpstr>Loans_Additional_Information_D</vt:lpstr>
      <vt:lpstr>Loans_Summary_of_Activity_Pert</vt:lpstr>
      <vt:lpstr>Loans_Information_Pertaining_t</vt:lpstr>
      <vt:lpstr>Loans_Summary_of_Past_Due_Loan</vt:lpstr>
      <vt:lpstr>Loans_Summary_of_Impaired_Loan</vt:lpstr>
      <vt:lpstr>Loans_Summary_of_Impaired_and_</vt:lpstr>
      <vt:lpstr>Loans_Summary_of_NonAccrual_Lo</vt:lpstr>
      <vt:lpstr>Loans_Modifications_Deemed_to_</vt:lpstr>
      <vt:lpstr>Loans_Companys_Loan_Segment_by</vt:lpstr>
      <vt:lpstr>Commitments_Financial_Instrume</vt:lpstr>
      <vt:lpstr>Commitments_Additional_Informa</vt:lpstr>
      <vt:lpstr>Deposits_Deposits_Accounts_Det</vt:lpstr>
      <vt:lpstr>Fair_Values_of_Assets_and_Liab2</vt:lpstr>
      <vt:lpstr>Fair_Values_of_Assets_and_Liab3</vt:lpstr>
      <vt:lpstr>Fair_Values_of_Assets_and_Liab4</vt:lpstr>
      <vt:lpstr>Fair_Values_of_Assets_and_Liab5</vt:lpstr>
      <vt:lpstr>Pension_and_Postretirement_B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55:34Z</dcterms:created>
  <dcterms:modified xsi:type="dcterms:W3CDTF">2013-11-08T13:55:34Z</dcterms:modified>
</cp:coreProperties>
</file>